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Equity Investments" sheetId="8" state="visible" r:id="rId8"/>
    <sheet xmlns:r="http://schemas.openxmlformats.org/officeDocument/2006/relationships" name="Mergers and Acquisitions" sheetId="9" state="visible" r:id="rId9"/>
    <sheet xmlns:r="http://schemas.openxmlformats.org/officeDocument/2006/relationships" name="Summary of Significant Accounti" sheetId="10" state="visible" r:id="rId10"/>
    <sheet xmlns:r="http://schemas.openxmlformats.org/officeDocument/2006/relationships" name="Securities Available for Sale" sheetId="11" state="visible" r:id="rId11"/>
    <sheet xmlns:r="http://schemas.openxmlformats.org/officeDocument/2006/relationships" name="Loans Receivable and Allowance " sheetId="12" state="visible" r:id="rId12"/>
    <sheet xmlns:r="http://schemas.openxmlformats.org/officeDocument/2006/relationships" name="Goodwill and Other Intangibles " sheetId="13" state="visible" r:id="rId13"/>
    <sheet xmlns:r="http://schemas.openxmlformats.org/officeDocument/2006/relationships" name="Premises and Equipment (Notes)"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Subordinated Debentures"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Derivative Financial Instrument" sheetId="23" state="visible" r:id="rId23"/>
    <sheet xmlns:r="http://schemas.openxmlformats.org/officeDocument/2006/relationships" name="Stockholders' Equity" sheetId="24" state="visible" r:id="rId24"/>
    <sheet xmlns:r="http://schemas.openxmlformats.org/officeDocument/2006/relationships" name="Regulatory Matters (Notes)" sheetId="25" state="visible" r:id="rId25"/>
    <sheet xmlns:r="http://schemas.openxmlformats.org/officeDocument/2006/relationships" name="Revenue Recognition" sheetId="26" state="visible" r:id="rId26"/>
    <sheet xmlns:r="http://schemas.openxmlformats.org/officeDocument/2006/relationships" name="Earnings Per Share (&quot;EPS&quot;)" sheetId="27" state="visible" r:id="rId27"/>
    <sheet xmlns:r="http://schemas.openxmlformats.org/officeDocument/2006/relationships" name="Servicing Assets" sheetId="28" state="visible" r:id="rId28"/>
    <sheet xmlns:r="http://schemas.openxmlformats.org/officeDocument/2006/relationships" name="Condensed Financial Statements " sheetId="29" state="visible" r:id="rId29"/>
    <sheet xmlns:r="http://schemas.openxmlformats.org/officeDocument/2006/relationships" name="Quarterly Financial Data (Unaud" sheetId="30" state="visible" r:id="rId30"/>
    <sheet xmlns:r="http://schemas.openxmlformats.org/officeDocument/2006/relationships" name="Summary of Significant Accoun_2" sheetId="31" state="visible" r:id="rId31"/>
    <sheet xmlns:r="http://schemas.openxmlformats.org/officeDocument/2006/relationships" name="Equity Investments (Tables)" sheetId="32" state="visible" r:id="rId32"/>
    <sheet xmlns:r="http://schemas.openxmlformats.org/officeDocument/2006/relationships" name="Securities Available for Sale (" sheetId="33" state="visible" r:id="rId33"/>
    <sheet xmlns:r="http://schemas.openxmlformats.org/officeDocument/2006/relationships" name="Loans Receivable and Allowanc_2" sheetId="34" state="visible" r:id="rId34"/>
    <sheet xmlns:r="http://schemas.openxmlformats.org/officeDocument/2006/relationships" name="Goodwill and Other Intangible_2" sheetId="35" state="visible" r:id="rId35"/>
    <sheet xmlns:r="http://schemas.openxmlformats.org/officeDocument/2006/relationships" name="Premises and Equipment (Tables)" sheetId="36" state="visible" r:id="rId36"/>
    <sheet xmlns:r="http://schemas.openxmlformats.org/officeDocument/2006/relationships" name="Deposits (Tables)" sheetId="37" state="visible" r:id="rId37"/>
    <sheet xmlns:r="http://schemas.openxmlformats.org/officeDocument/2006/relationships" name="Borrowings (Tables)" sheetId="38" state="visible" r:id="rId38"/>
    <sheet xmlns:r="http://schemas.openxmlformats.org/officeDocument/2006/relationships" name="Subordinated Debentures (Tables" sheetId="39" state="visible" r:id="rId39"/>
    <sheet xmlns:r="http://schemas.openxmlformats.org/officeDocument/2006/relationships" name="Income Taxes (Tables)" sheetId="40" state="visible" r:id="rId40"/>
    <sheet xmlns:r="http://schemas.openxmlformats.org/officeDocument/2006/relationships" name="Stock-Based Compensation (Table" sheetId="41" state="visible" r:id="rId41"/>
    <sheet xmlns:r="http://schemas.openxmlformats.org/officeDocument/2006/relationships" name="Commitments and Contingencies (" sheetId="42" state="visible" r:id="rId42"/>
    <sheet xmlns:r="http://schemas.openxmlformats.org/officeDocument/2006/relationships" name="Fair Value Measurements (Tables" sheetId="43" state="visible" r:id="rId43"/>
    <sheet xmlns:r="http://schemas.openxmlformats.org/officeDocument/2006/relationships" name="Derivative Financial Instrume_2" sheetId="44" state="visible" r:id="rId44"/>
    <sheet xmlns:r="http://schemas.openxmlformats.org/officeDocument/2006/relationships" name="Stockholders_ Equity (Tables)" sheetId="45" state="visible" r:id="rId45"/>
    <sheet xmlns:r="http://schemas.openxmlformats.org/officeDocument/2006/relationships" name="Regulatory Matters (Tables)" sheetId="46" state="visible" r:id="rId46"/>
    <sheet xmlns:r="http://schemas.openxmlformats.org/officeDocument/2006/relationships" name="Revenue Recognition (Tables)" sheetId="47" state="visible" r:id="rId47"/>
    <sheet xmlns:r="http://schemas.openxmlformats.org/officeDocument/2006/relationships" name="Earnings Per Share (Tables)" sheetId="48" state="visible" r:id="rId48"/>
    <sheet xmlns:r="http://schemas.openxmlformats.org/officeDocument/2006/relationships" name="Servicing Assets (Tables)" sheetId="49" state="visible" r:id="rId49"/>
    <sheet xmlns:r="http://schemas.openxmlformats.org/officeDocument/2006/relationships" name="Condensed Financial Statement_2" sheetId="50" state="visible" r:id="rId50"/>
    <sheet xmlns:r="http://schemas.openxmlformats.org/officeDocument/2006/relationships" name="Quarterly Financial Data (Una_2" sheetId="51" state="visible" r:id="rId51"/>
    <sheet xmlns:r="http://schemas.openxmlformats.org/officeDocument/2006/relationships" name="Mergers and Acquisitions - Narr" sheetId="52" state="visible" r:id="rId52"/>
    <sheet xmlns:r="http://schemas.openxmlformats.org/officeDocument/2006/relationships" name="Equity Investments - Narrative " sheetId="53" state="visible" r:id="rId53"/>
    <sheet xmlns:r="http://schemas.openxmlformats.org/officeDocument/2006/relationships" name="Summary of Significant Accoun_3" sheetId="54" state="visible" r:id="rId54"/>
    <sheet xmlns:r="http://schemas.openxmlformats.org/officeDocument/2006/relationships" name="Equity Investments - Change in " sheetId="55" state="visible" r:id="rId55"/>
    <sheet xmlns:r="http://schemas.openxmlformats.org/officeDocument/2006/relationships" name="Securities Available for Sale_2" sheetId="56" state="visible" r:id="rId56"/>
    <sheet xmlns:r="http://schemas.openxmlformats.org/officeDocument/2006/relationships" name="Securities Available for Sale -" sheetId="57" state="visible" r:id="rId57"/>
    <sheet xmlns:r="http://schemas.openxmlformats.org/officeDocument/2006/relationships" name="Securities Available for Sale_3" sheetId="58" state="visible" r:id="rId58"/>
    <sheet xmlns:r="http://schemas.openxmlformats.org/officeDocument/2006/relationships" name="Securities Available for Sale_4" sheetId="59" state="visible" r:id="rId59"/>
    <sheet xmlns:r="http://schemas.openxmlformats.org/officeDocument/2006/relationships" name="Loans Receivable and Allowanc_3" sheetId="60" state="visible" r:id="rId60"/>
    <sheet xmlns:r="http://schemas.openxmlformats.org/officeDocument/2006/relationships" name="Loans Receivable and Allowanc_4" sheetId="61" state="visible" r:id="rId61"/>
    <sheet xmlns:r="http://schemas.openxmlformats.org/officeDocument/2006/relationships" name="Loans Receivable and Allowanc_5" sheetId="62" state="visible" r:id="rId62"/>
    <sheet xmlns:r="http://schemas.openxmlformats.org/officeDocument/2006/relationships" name="Loans Receivable and Allowanc_6" sheetId="63" state="visible" r:id="rId63"/>
    <sheet xmlns:r="http://schemas.openxmlformats.org/officeDocument/2006/relationships" name="Loans Receivable and Allowanc_7" sheetId="64" state="visible" r:id="rId64"/>
    <sheet xmlns:r="http://schemas.openxmlformats.org/officeDocument/2006/relationships" name="Loans Receivable and Allowanc_8" sheetId="65" state="visible" r:id="rId65"/>
    <sheet xmlns:r="http://schemas.openxmlformats.org/officeDocument/2006/relationships" name="Loans Receivable and Allowanc_9" sheetId="66" state="visible" r:id="rId66"/>
    <sheet xmlns:r="http://schemas.openxmlformats.org/officeDocument/2006/relationships" name="Loans Receivable and Allowan_10" sheetId="67" state="visible" r:id="rId67"/>
    <sheet xmlns:r="http://schemas.openxmlformats.org/officeDocument/2006/relationships" name="Loans Receivable and Allowan_11" sheetId="68" state="visible" r:id="rId68"/>
    <sheet xmlns:r="http://schemas.openxmlformats.org/officeDocument/2006/relationships" name="Loans Receivable and Allowan_12"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Premises and Equipment (Details" sheetId="72" state="visible" r:id="rId72"/>
    <sheet xmlns:r="http://schemas.openxmlformats.org/officeDocument/2006/relationships" name="Deposits  - Time deposit maturi" sheetId="73" state="visible" r:id="rId73"/>
    <sheet xmlns:r="http://schemas.openxmlformats.org/officeDocument/2006/relationships" name="Deposits - Time deposit maturit" sheetId="74" state="visible" r:id="rId74"/>
    <sheet xmlns:r="http://schemas.openxmlformats.org/officeDocument/2006/relationships" name="Deposits  - Components of inter" sheetId="75" state="visible" r:id="rId75"/>
    <sheet xmlns:r="http://schemas.openxmlformats.org/officeDocument/2006/relationships" name="Deposits  - Brokered Deposits (" sheetId="76" state="visible" r:id="rId76"/>
    <sheet xmlns:r="http://schemas.openxmlformats.org/officeDocument/2006/relationships" name="Borrowings - Narrative (Details" sheetId="77" state="visible" r:id="rId77"/>
    <sheet xmlns:r="http://schemas.openxmlformats.org/officeDocument/2006/relationships" name="Borrowings - Maturities of FHLB" sheetId="78" state="visible" r:id="rId78"/>
    <sheet xmlns:r="http://schemas.openxmlformats.org/officeDocument/2006/relationships" name="Subordinated Debentures - Summa" sheetId="79" state="visible" r:id="rId79"/>
    <sheet xmlns:r="http://schemas.openxmlformats.org/officeDocument/2006/relationships" name="Subordinated Debentures - Sum_2" sheetId="80" state="visible" r:id="rId80"/>
    <sheet xmlns:r="http://schemas.openxmlformats.org/officeDocument/2006/relationships" name="Subordinated Debentures - Sched" sheetId="81" state="visible" r:id="rId81"/>
    <sheet xmlns:r="http://schemas.openxmlformats.org/officeDocument/2006/relationships" name="Income Taxes  - Components of i" sheetId="82" state="visible" r:id="rId82"/>
    <sheet xmlns:r="http://schemas.openxmlformats.org/officeDocument/2006/relationships" name="Income Taxes  - Reconciliation " sheetId="83" state="visible" r:id="rId83"/>
    <sheet xmlns:r="http://schemas.openxmlformats.org/officeDocument/2006/relationships" name="Income Taxes  - Components of d" sheetId="84" state="visible" r:id="rId84"/>
    <sheet xmlns:r="http://schemas.openxmlformats.org/officeDocument/2006/relationships" name="Income Taxes  - Summary of loss" sheetId="85" state="visible" r:id="rId85"/>
    <sheet xmlns:r="http://schemas.openxmlformats.org/officeDocument/2006/relationships" name="Income Taxes  - Unrecognized ta" sheetId="86" state="visible" r:id="rId86"/>
    <sheet xmlns:r="http://schemas.openxmlformats.org/officeDocument/2006/relationships" name="Stock-Based Compensation - Plan" sheetId="87" state="visible" r:id="rId87"/>
    <sheet xmlns:r="http://schemas.openxmlformats.org/officeDocument/2006/relationships" name="Stock-Based Compensation - Stoc" sheetId="88" state="visible" r:id="rId88"/>
    <sheet xmlns:r="http://schemas.openxmlformats.org/officeDocument/2006/relationships" name="Stock-Based Compensation - Rest" sheetId="89" state="visible" r:id="rId89"/>
    <sheet xmlns:r="http://schemas.openxmlformats.org/officeDocument/2006/relationships" name="Stock-Based Compensation - Esti" sheetId="90" state="visible" r:id="rId90"/>
    <sheet xmlns:r="http://schemas.openxmlformats.org/officeDocument/2006/relationships" name="Employee Benefit Plans (Details"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Commitments and Contingencies_3" sheetId="94" state="visible" r:id="rId94"/>
    <sheet xmlns:r="http://schemas.openxmlformats.org/officeDocument/2006/relationships" name="Fair Value Measurements - Asset" sheetId="95" state="visible" r:id="rId95"/>
    <sheet xmlns:r="http://schemas.openxmlformats.org/officeDocument/2006/relationships" name="Fair Value Measurements - Unobs" sheetId="96" state="visible" r:id="rId96"/>
    <sheet xmlns:r="http://schemas.openxmlformats.org/officeDocument/2006/relationships" name="Fair Value Measurements - Ass_2" sheetId="97" state="visible" r:id="rId97"/>
    <sheet xmlns:r="http://schemas.openxmlformats.org/officeDocument/2006/relationships" name="Fair Value Measurements - Carry" sheetId="98" state="visible" r:id="rId98"/>
    <sheet xmlns:r="http://schemas.openxmlformats.org/officeDocument/2006/relationships" name="Derivative Financial Instrume_3" sheetId="99" state="visible" r:id="rId99"/>
    <sheet xmlns:r="http://schemas.openxmlformats.org/officeDocument/2006/relationships" name="Stockholders' Equity - Discussi" sheetId="100" state="visible" r:id="rId100"/>
    <sheet xmlns:r="http://schemas.openxmlformats.org/officeDocument/2006/relationships" name="Stockholders' Equity - Dividend" sheetId="101" state="visible" r:id="rId101"/>
    <sheet xmlns:r="http://schemas.openxmlformats.org/officeDocument/2006/relationships" name="Stockholders' Equity - Accumula" sheetId="102" state="visible" r:id="rId102"/>
    <sheet xmlns:r="http://schemas.openxmlformats.org/officeDocument/2006/relationships" name="Regulatory Matters (Details)" sheetId="103" state="visible" r:id="rId103"/>
    <sheet xmlns:r="http://schemas.openxmlformats.org/officeDocument/2006/relationships" name="Revenue Recognition - Service C" sheetId="104" state="visible" r:id="rId104"/>
    <sheet xmlns:r="http://schemas.openxmlformats.org/officeDocument/2006/relationships" name="Revenue Recognition - OREO Inco" sheetId="105" state="visible" r:id="rId105"/>
    <sheet xmlns:r="http://schemas.openxmlformats.org/officeDocument/2006/relationships" name="Earnings Per Share (Details)" sheetId="106" state="visible" r:id="rId106"/>
    <sheet xmlns:r="http://schemas.openxmlformats.org/officeDocument/2006/relationships" name="Servicing Assets (Servicing Ass" sheetId="107" state="visible" r:id="rId107"/>
    <sheet xmlns:r="http://schemas.openxmlformats.org/officeDocument/2006/relationships" name="Servicing Assets (Fair Value As" sheetId="108" state="visible" r:id="rId108"/>
    <sheet xmlns:r="http://schemas.openxmlformats.org/officeDocument/2006/relationships" name="Condensed Financial Statement_3" sheetId="109" state="visible" r:id="rId109"/>
    <sheet xmlns:r="http://schemas.openxmlformats.org/officeDocument/2006/relationships" name="Condensed Financial Statement_4" sheetId="110" state="visible" r:id="rId110"/>
    <sheet xmlns:r="http://schemas.openxmlformats.org/officeDocument/2006/relationships" name="Condensed Financial Statement_5" sheetId="111" state="visible" r:id="rId111"/>
    <sheet xmlns:r="http://schemas.openxmlformats.org/officeDocument/2006/relationships" name="Quarterly Financial Data (Una_3" sheetId="112" state="visible" r:id="rId112"/>
    <sheet xmlns:r="http://schemas.openxmlformats.org/officeDocument/2006/relationships" name="Uncategorized Items - hope-2018" sheetId="113" state="visible" r:id="rId113"/>
  </sheets>
  <definedNames/>
  <calcPr calcId="124519" fullCalcOnLoad="1"/>
</workbook>
</file>

<file path=xl/sharedStrings.xml><?xml version="1.0" encoding="utf-8"?>
<sst xmlns="http://schemas.openxmlformats.org/spreadsheetml/2006/main" uniqueCount="1796">
  <si>
    <t>Document And Entity Information - USD ($)</t>
  </si>
  <si>
    <t>12 Months Ended</t>
  </si>
  <si>
    <t>Dec. 31, 2018</t>
  </si>
  <si>
    <t>Feb. 25,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HOPE BANCORP INC</t>
  </si>
  <si>
    <t>Entity Central Index Key</t>
  </si>
  <si>
    <t>Current Fiscal Year End Date</t>
  </si>
  <si>
    <t>--12-31</t>
  </si>
  <si>
    <t>Entity Filer Category</t>
  </si>
  <si>
    <t>Large Accelerated Filer</t>
  </si>
  <si>
    <t>Entity Common Stock, Shares Outstanding</t>
  </si>
  <si>
    <t>Entity Public Float</t>
  </si>
  <si>
    <t>Entity Well-known Seasoned Issuer</t>
  </si>
  <si>
    <t>Yes</t>
  </si>
  <si>
    <t>Entity Voluntary Filers</t>
  </si>
  <si>
    <t>No</t>
  </si>
  <si>
    <t>Entity Current Reporting Status</t>
  </si>
  <si>
    <t>Consolidated Statements Of Financial Condition - USD ($)</t>
  </si>
  <si>
    <t>Dec. 31, 2017</t>
  </si>
  <si>
    <t>Cash and cash equivalents:</t>
  </si>
  <si>
    <t>Cash and due from banks</t>
  </si>
  <si>
    <t>Interest-bearing cash in other banks</t>
  </si>
  <si>
    <t>Total cash and cash equivalents</t>
  </si>
  <si>
    <t>Interest-bearing deposits in other financial institutions and other investments</t>
  </si>
  <si>
    <t>Securities available for sale, at fair value</t>
  </si>
  <si>
    <t>Marketable Securities, Equity Securities</t>
  </si>
  <si>
    <t>Loans held for sale, at the lower of cost or fair value</t>
  </si>
  <si>
    <t>Loans receivable, net of allowance for loan losses of $92,557 and $84,541 at December 31, 2018 and December 31, 2017, respectively</t>
  </si>
  <si>
    <t>Other real estate owned (“OREO”), net</t>
  </si>
  <si>
    <t>Federal Home Loan Bank (“FHLB”) stock, at cost</t>
  </si>
  <si>
    <t>Premises and equipment, net</t>
  </si>
  <si>
    <t>Accrued interest receivable</t>
  </si>
  <si>
    <t>Deferred tax assets, net</t>
  </si>
  <si>
    <t>Customers’ liabilities on acceptances</t>
  </si>
  <si>
    <t>Bank owned life insurance (“BOLI”)</t>
  </si>
  <si>
    <t>Investments in affordable housing partnerships</t>
  </si>
  <si>
    <t>Goodwill</t>
  </si>
  <si>
    <t>Core deposit intangible assets, net</t>
  </si>
  <si>
    <t>Servicing assets, net</t>
  </si>
  <si>
    <t>Other assets</t>
  </si>
  <si>
    <t>Total assets</t>
  </si>
  <si>
    <t>LIABILITIES:</t>
  </si>
  <si>
    <t>Noninterest bearing</t>
  </si>
  <si>
    <t>Interest bearing:</t>
  </si>
  <si>
    <t>Money market and NOW accounts</t>
  </si>
  <si>
    <t>Savings deposits</t>
  </si>
  <si>
    <t>Time deposits</t>
  </si>
  <si>
    <t>Total deposits</t>
  </si>
  <si>
    <t>FHLB advances</t>
  </si>
  <si>
    <t>Federal funds purchased</t>
  </si>
  <si>
    <t>Convertible Notes Payable</t>
  </si>
  <si>
    <t>Subordinated debentures</t>
  </si>
  <si>
    <t>Accrued interest payable</t>
  </si>
  <si>
    <t>Acceptances outstanding</t>
  </si>
  <si>
    <t>Commitments to fund investments in affordable housing partnerships</t>
  </si>
  <si>
    <t>Other liabilities</t>
  </si>
  <si>
    <t>Total liabilities</t>
  </si>
  <si>
    <t>STOCKHOLDERS’ EQUITY:</t>
  </si>
  <si>
    <t>Common stock, $0.001 par value; authorized 150,000,000 shares at December 31, 2018 and December 31, 2017; issued and outstanding 135,642,365 and 126,639,912 shares, respectively at December 31, 2018, and issued and outstanding 135,511,891 shares at December 31, 2017</t>
  </si>
  <si>
    <t>Additional paid-in capital</t>
  </si>
  <si>
    <t>Retained earnings</t>
  </si>
  <si>
    <t>Treasury Stock, Value</t>
  </si>
  <si>
    <t>Accumulated other comprehensive loss, net</t>
  </si>
  <si>
    <t>Total stockholders’ equity</t>
  </si>
  <si>
    <t>Total liabilities and stockholders’ equity</t>
  </si>
  <si>
    <t>Consolidated Statements Of Financial Condition (Parenthetical) - USD ($) $ in Thousands</t>
  </si>
  <si>
    <t>Statement of Financial Position [Abstract]</t>
  </si>
  <si>
    <t>Loans receivable, allowance</t>
  </si>
  <si>
    <t>Common stock, par value (in dollars per share)</t>
  </si>
  <si>
    <t>Common stock, shares authorized</t>
  </si>
  <si>
    <t>Common stock, shares issued</t>
  </si>
  <si>
    <t>Common stock, shares outstanding</t>
  </si>
  <si>
    <t>Treasury stock, at cost, shares repurchased</t>
  </si>
  <si>
    <t>Consolidated Statements Of Income - USD ($) $ in Thousands</t>
  </si>
  <si>
    <t>Dec. 31, 2016</t>
  </si>
  <si>
    <t>INTEREST INCOME:</t>
  </si>
  <si>
    <t>Interest and fees on loans</t>
  </si>
  <si>
    <t>Interest on securities</t>
  </si>
  <si>
    <t>Interest on federal funds sold and other investments</t>
  </si>
  <si>
    <t>Total interest income</t>
  </si>
  <si>
    <t>INTEREST EXPENSE:</t>
  </si>
  <si>
    <t>Interest on deposits</t>
  </si>
  <si>
    <t>Interest on FHLB advances and federal funds purchased</t>
  </si>
  <si>
    <t>Interest on other borrowings and convertible notes</t>
  </si>
  <si>
    <t>Total interest expense</t>
  </si>
  <si>
    <t>NET INTEREST INCOME BEFORE PROVISION FOR LOAN LOSSES</t>
  </si>
  <si>
    <t>PROVISION FOR LOAN LOSSES</t>
  </si>
  <si>
    <t>NET INTEREST INCOME AFTER PROVISION FOR LOAN LOSSES</t>
  </si>
  <si>
    <t>NONINTEREST INCOME:</t>
  </si>
  <si>
    <t>Service fees on deposit accounts</t>
  </si>
  <si>
    <t>International service fees</t>
  </si>
  <si>
    <t>Loan servicing fees, net</t>
  </si>
  <si>
    <t>Wire transfer fees</t>
  </si>
  <si>
    <t>Net gains on sales of SBA loans</t>
  </si>
  <si>
    <t>Net gains on sales of other loans</t>
  </si>
  <si>
    <t>Net gains on sales or called securities available for sale</t>
  </si>
  <si>
    <t>Other income and fees</t>
  </si>
  <si>
    <t>Total noninterest income</t>
  </si>
  <si>
    <t>NONINTEREST EXPENSE:</t>
  </si>
  <si>
    <t>Salaries and employee benefits</t>
  </si>
  <si>
    <t>Occupancy</t>
  </si>
  <si>
    <t>Furniture and equipment</t>
  </si>
  <si>
    <t>Advertising and marketing</t>
  </si>
  <si>
    <t>Data processing and communication</t>
  </si>
  <si>
    <t>Professional fees</t>
  </si>
  <si>
    <t>FDIC assessments</t>
  </si>
  <si>
    <t>Loss on Investments in Affordable Housing Partnership</t>
  </si>
  <si>
    <t>Credit related expenses</t>
  </si>
  <si>
    <t>Other Real Estate Expense</t>
  </si>
  <si>
    <t>Restructuring Costs</t>
  </si>
  <si>
    <t>Merger and integration expense</t>
  </si>
  <si>
    <t>Other</t>
  </si>
  <si>
    <t>Total noninterest expense</t>
  </si>
  <si>
    <t>INCOME BEFORE INCOME TAX PROVISION</t>
  </si>
  <si>
    <t>INCOME TAX PROVISION</t>
  </si>
  <si>
    <t>NET INCOME</t>
  </si>
  <si>
    <t>EARNINGS PER COMMON SHARE:</t>
  </si>
  <si>
    <t>Basic (in dollars per share)</t>
  </si>
  <si>
    <t>Diluted (in dollars per share)</t>
  </si>
  <si>
    <t>Consolidated Statements Of Comprehensive Income - USD ($) $ in Thousands</t>
  </si>
  <si>
    <t>Statement of Comprehensive Income [Abstract]</t>
  </si>
  <si>
    <t>Net income</t>
  </si>
  <si>
    <t>Other comprehensive loss:</t>
  </si>
  <si>
    <t>Change in unrealized net holding losses on securities</t>
  </si>
  <si>
    <t>Reclassification adjustments for gains realized in income</t>
  </si>
  <si>
    <t>Tax effect</t>
  </si>
  <si>
    <t>Other comprehensive loss, net of tax</t>
  </si>
  <si>
    <t>Total comprehensive income</t>
  </si>
  <si>
    <t>Consolidated Statements Of Changes In Stockholders' Equity - USD ($) $ in Thousands</t>
  </si>
  <si>
    <t>Total</t>
  </si>
  <si>
    <t>Common Stock</t>
  </si>
  <si>
    <t>Retained Earnings</t>
  </si>
  <si>
    <t>Treasury stock</t>
  </si>
  <si>
    <t>Accumulated Other Comprehensive Income (loss), net</t>
  </si>
  <si>
    <t>Balance, shares at Dec. 31, 2015</t>
  </si>
  <si>
    <t>Balance at beginning of period at Dec. 31, 2015</t>
  </si>
  <si>
    <t>Increase (Decrease) in Stockholders' Equity [Roll Forward]</t>
  </si>
  <si>
    <t>Issuance of additional shares pursuant to various stock plans, shares</t>
  </si>
  <si>
    <t>Issuance of shares pursuant to various stock plans</t>
  </si>
  <si>
    <t>Tax effects of stock plans</t>
  </si>
  <si>
    <t>Stock-based compensation</t>
  </si>
  <si>
    <t>Issuance of Hope stock options in exchange for Wilshire stock options</t>
  </si>
  <si>
    <t>Issuance of share in exchange of Wilshire common stock, shares</t>
  </si>
  <si>
    <t>Issuance of share in exchange of Wilshire common stock</t>
  </si>
  <si>
    <t>Cash dividends declared on common stock</t>
  </si>
  <si>
    <t>Comprehensive income:</t>
  </si>
  <si>
    <t>Other comprehensive loss</t>
  </si>
  <si>
    <t>Equity component of convertible notes, net of taxes</t>
  </si>
  <si>
    <t>Balance, shares at Dec. 31, 2016</t>
  </si>
  <si>
    <t>Balance at end of period at Dec. 31, 2016</t>
  </si>
  <si>
    <t>Reclassification of stranded tax effects to retained earnings - ASU 2018-02</t>
  </si>
  <si>
    <t>Balance, shares at Dec. 31, 2017</t>
  </si>
  <si>
    <t>Balance at end of period at Dec. 31, 2017</t>
  </si>
  <si>
    <t>Repurchase of treasury stock, shares</t>
  </si>
  <si>
    <t>Repurchase of treasury stock</t>
  </si>
  <si>
    <t>Balance, shares at Dec. 31, 2018</t>
  </si>
  <si>
    <t>Balance at end of period at Dec. 31, 2018</t>
  </si>
  <si>
    <t>Reclassification of unrealized losses on equity investments to retained earnings - ASU 2016-01</t>
  </si>
  <si>
    <t>Consolidated Statements Of Cash Flows - USD ($) $ in Thousands</t>
  </si>
  <si>
    <t>CASH FLOWS FROM OPERATING ACTIVITIES (net of acquisition)</t>
  </si>
  <si>
    <t>Adjustments to reconcile net income to net cash from operating activities:</t>
  </si>
  <si>
    <t>Discount accretion, net amortization and depreciation</t>
  </si>
  <si>
    <t>Stock-based compensation expense</t>
  </si>
  <si>
    <t>Provision for loan losses</t>
  </si>
  <si>
    <t>(Credit) provision for unfunded loan commitments</t>
  </si>
  <si>
    <t>Valuation adjustment of premises held for sale</t>
  </si>
  <si>
    <t>Valuation adjustment of OREO</t>
  </si>
  <si>
    <t>Impairment of investments in affordable housing partnership</t>
  </si>
  <si>
    <t>Net gains on sales of SBA and other loans</t>
  </si>
  <si>
    <t>Earnings on BOLI</t>
  </si>
  <si>
    <t>Net change in fair value of derivatives</t>
  </si>
  <si>
    <t>Net (gains) losses on sale and disposal of premises and equipment</t>
  </si>
  <si>
    <t>Net (gains) losses on sales of OREO</t>
  </si>
  <si>
    <t>Gain (Loss) on Investments</t>
  </si>
  <si>
    <t>Losses on investments in affordable housing partnership</t>
  </si>
  <si>
    <t>Net change in deferred income taxes</t>
  </si>
  <si>
    <t>Proceeds from sales of loans held for sale</t>
  </si>
  <si>
    <t>Originations of loans held for sale</t>
  </si>
  <si>
    <t>Origination of servicing assets</t>
  </si>
  <si>
    <t>Change in accrued interest receivable</t>
  </si>
  <si>
    <t>Change in other assets</t>
  </si>
  <si>
    <t>Change in accrued interest payable</t>
  </si>
  <si>
    <t>Change in other liabilities</t>
  </si>
  <si>
    <t>Net cash provided by operating activities</t>
  </si>
  <si>
    <t>CASH FLOWS FROM INVESTING ACTIVITIES (net of acquisition)</t>
  </si>
  <si>
    <t>Net cash received from acquisition - Wilshire Bancorp, Inc.</t>
  </si>
  <si>
    <t>Purchase of interest bearing deposits in other financial institutions and other investments</t>
  </si>
  <si>
    <t>Redemption of interest bearing deposits in other financial institutions and other investments</t>
  </si>
  <si>
    <t>Purchase of securities available for sale</t>
  </si>
  <si>
    <t>Proceeds from matured, called, or paid-down securities available for sale</t>
  </si>
  <si>
    <t>Proceeds from sales of securities available for sale</t>
  </si>
  <si>
    <t>Payments to Acquire Investments</t>
  </si>
  <si>
    <t>Proceeds from sales of other loans</t>
  </si>
  <si>
    <t>Net change in loans receivable</t>
  </si>
  <si>
    <t>Proceeds from sales of OREO</t>
  </si>
  <si>
    <t>Purchase of FHLB stock</t>
  </si>
  <si>
    <t>Redemption of FHLB stock</t>
  </si>
  <si>
    <t>Purchase of premises and equipment</t>
  </si>
  <si>
    <t>Proceeds from sales and disposals of premises and equipment</t>
  </si>
  <si>
    <t>Net cash used in investing activities</t>
  </si>
  <si>
    <t>CASH FLOWS FROM FINANCING ACTIVITIES</t>
  </si>
  <si>
    <t>Net change in deposits</t>
  </si>
  <si>
    <t>Proceeds from FHLB advances</t>
  </si>
  <si>
    <t>Repayment of FHLB advances and prepayment fees</t>
  </si>
  <si>
    <t>Proceeds from federal funds purchased</t>
  </si>
  <si>
    <t>Repayment of federal funds purchased</t>
  </si>
  <si>
    <t>Proceeds from convertible notes, net of issuance fees</t>
  </si>
  <si>
    <t>Payments for Repurchase of Common Stock</t>
  </si>
  <si>
    <t>Cash dividends paid on common stock</t>
  </si>
  <si>
    <t>Issuance of additional stock pursuant to various stock plans</t>
  </si>
  <si>
    <t>Tax effects of issuance of shares from various stock plans</t>
  </si>
  <si>
    <t>Taxes paid in net settlement of restricted stock</t>
  </si>
  <si>
    <t>Net cash provided by financing activities</t>
  </si>
  <si>
    <t>NET CHANGE IN CASH AND CASH EQUIVALENTS</t>
  </si>
  <si>
    <t>CASH AND CASH EQUIVALENTS, BEGINNING OF YEAR</t>
  </si>
  <si>
    <t>CASH AND CASH EQUIVALENTS, END OF YEAR</t>
  </si>
  <si>
    <t>SUPPLEMENTAL DISCLOSURES OF CASH FLOW INFORMATION</t>
  </si>
  <si>
    <t>Interest paid</t>
  </si>
  <si>
    <t>Income taxes paid</t>
  </si>
  <si>
    <t>SUPPLEMENTAL DISCLOSURES OF NON-CASH ACTIVITIES</t>
  </si>
  <si>
    <t>Transfer of Investment From Available-for-Sale to Equity Method</t>
  </si>
  <si>
    <t>Transfer from loans receivable to OREO</t>
  </si>
  <si>
    <t>Loans transferred to held for sale from loans receivable</t>
  </si>
  <si>
    <t>Loans transferred to loans receivable from held for sale</t>
  </si>
  <si>
    <t>Transfer from premises and equipment to premises held for sale</t>
  </si>
  <si>
    <t>Loans to facilitate sale of premises</t>
  </si>
  <si>
    <t>Loans to facilitate sale of OREO</t>
  </si>
  <si>
    <t>New commitments to fund affordable housing partnership investments</t>
  </si>
  <si>
    <t>Equity component of convertible notes, net of tax</t>
  </si>
  <si>
    <t>Assets acquired from Wilshire</t>
  </si>
  <si>
    <t>Liabilities assumed from Wilshire</t>
  </si>
  <si>
    <t>Common stock issued in consideration for Wilshire (in shares)</t>
  </si>
  <si>
    <t>Equity Investments</t>
  </si>
  <si>
    <t>Investments, Debt and Equity Securities [Abstract]</t>
  </si>
  <si>
    <t>EQUITY INVESTMENTS On January 1, 2018, the Company adopted ASU 2016-01, “ Recognition and Measurement of Financial Assets and Financial Liabilities”. As a result of the adoption, the Company reclassified $469 thousand in net unrealized losses included in other comprehensive income and deferred tax assets to retained earnings on January 1, 2018. Equity investments with readily determinable fair value at December 31, 2018 , consisted of mutual funds and equity stock in other institutions in the amount of $21.5 million and $1.9 million , respectively and is included in “Equity investments” on the consolidated statements of financial condition. At December 31, 2017, these investments were included as “securities available for sale, at fair value” on the consolidated statements of financial condition. In accordance with ASU 2016-01, the change in fair values for equity investments with readily determinable fair value for the year ended December 31, 2018 was recorded as other noninterest income as summarized in the table below: Year Ended (Dollars in thousands) Net change in fair value recorded during the year on equity investments $ 1,449 Net change in fair value recorded on equity investments sold during the year — Net change in fair value on equity investments at the end of the year $ 1,449 At December 31, 2018 , the Company also had equity investments without readily determinable fair value which are carried at cost less any determined impairment. The balance of these investments is adjusted for changes in subsequent observable prices. At December 31, 2018 , the total balance of equity investments without readily determinable fair values included in “Equity investments” on the consolidated statements of financial condition was $26.4 million , consisting of $370 thousand in correspondent bank stock, $1.0 million in CDFI investments, and $25.1 million in CRA investments. At December 31, 2017, these investments were included as “Interest-bearing deposits in other financial institutions and other investments” on the on the consolidated statements of financial condition. There were no impairments or subsequent observable price changes for investments without readily determinable fair values for twelve months ended December 31, 2018 .</t>
  </si>
  <si>
    <t>Mergers and Acquisitions</t>
  </si>
  <si>
    <t>Business Combinations [Abstract]</t>
  </si>
  <si>
    <t>MERGERS AND ACQUISITIONS Merger with Wilshire Bancorp Inc. On July 29, 2016, the merger of Wilshire Bancorp Inc. (“Wilshire”) and BBCN Bancorp, Inc. (now Hope Bancorp) was completed. On the same day BBCN changed its name to Hope Bancorp, Inc. and the subsidiary BBCN Bank was changed to Bank of Hope. The Company merged with Wilshire to create the only super regional Korean-American Bank in the United States and to expand the Company’s branch network nationwide. Pursuant to the merger agreement, holders of Wilshire common stock received 0.7034 of a share of common stock of HOPE for each share of Wilshire common stock held immediately prior to the effective time of the merger, rounded to the nearest whole share, plus cash in lieu of the issuance of fractional shares. Outstanding Wilshire stock options and restricted stock awards were converted into stock options with respect to shares of HOPE common stock or restricted shares of HOPE common stock, respectively, with appropriate adjustments to reflect the exchange ratio. The merger was accounted for using the acquisition method of accounting. Accordingly, the assets and liabilities of Wilshire were recorded at their respective fair values and represents management’s estimates based on available information.</t>
  </si>
  <si>
    <t>Summary of Significant Accounting Policies</t>
  </si>
  <si>
    <t>Accounting Policies [Abstract]</t>
  </si>
  <si>
    <t>SUMMARY OF SIGNIFICANT ACCOUNTING POLICIES Nature of Operations— Hope Bancorp, Inc. (“Hope Bancorp” on a parent-only basis and the “Company” on a consolidated basis, previously known as BBCN Bancorp, Inc.), headquartered in Los Angeles, California, is the holding company for Bank of Hope (the “Bank,” previously known as BBCN Bank). The Bank has branches in California, Washington, Texas, Illinois, Alabama, Georgia, Virginia, New Jersey, and New York, as well as loan production offices in Atlanta, Dallas, Denver, Portland, Seattle, Southern California, and Northern California. Hope Bancorp is a corporation organized under the laws of the state of Delaware and a bank holding company registered under the Bank Holding Company Act of 1956, as amended. The Bank is a California-chartered bank and its deposits are insured by the FDIC to the extent provided by law. The Company specializes in core business banking products for small and medium-sized businesses, with an emphasis in commercial real estate and business lending, SBA lending, and international trade financing. Principles of Consolidation— The accounting and reporting policies of the Company are in accordance with accounting principles generally accepted in the United States of America and conform to practices within the banking industry. The consolidated financial statements include the accounts of the Company and its wholly-owned subsidiaries, principally the Bank. Intercompany transactions and balances are eliminated in consolidation. Cash Flows —Cash and cash equivalents include cash and due from banks, interest-earning deposits, and federal funds sold, which have original maturities less than 90 days. The Company may be required to maintain reserve and clearing balances with the Federal Reserve Bank under the Federal Reserve Act. The reserve and clearing requirement balance was $0 at December 31, 2018 and 2017 . Net cash flows are reported for customer loan and deposit transactions, federal funds purchased, deferred income taxes, and other assets and liabilities. Interest-Bearing Deposits in Other Financial Institutions and Other Investments —Interest-bearing deposits in other financial institutions and other investments are comprised of the Company’s investments in certificates of deposits that have original maturities greater than 90 days. Other investments previously were comprised of the Company’s investment in funds to partially satisfy the Company’s requirements under the Community Reinvestment Act. These investments were reclassified as equity investments per ASU 2016-01 on January 1, 2018. Securities— Securities are classified and accounted for as follows: (i) Securities that the Company has the positive intent and ability to hold to maturity are classified as “held to maturity” and reported at amortized cost. At December 31, 2018 and 2017 , the Company did not own securities in this category; (ii) Securities are classified as “available for sale” when they might be sold before maturity and are reported at fair value. Unrealized holding gains and losses are reported as a separate component of stockholders’ equity in accumulated other comprehensive income (loss), net of taxes. Accreted discounts and amortized premiums on securities are included in interest income using the interest method, and realized gains or losses related to sales of securities recorded on trade date and are calculated using the specific identification method, without anticipating prepayments, except for mortgage-backed securities where prepayments are expected. Management evaluates securities for other than temporary impairment (“OTTI”) at least on a quarterly basis and more frequently when economic conditions warrant such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Equity Investments —On January 1, 2018, the Company adopted ASU 2016-01 and reclassified its mutual funds, equity stock, correspondent bank stock, Community Development Financial Institutions Fund (“CDFI”) investments, and Community Reinvestment Act (“CRA”) investments as equity investments. The Company’s mutual funds and equity stock are considered equity investments with readily determinable fair values and changes to fair value are recorded in other noninterest income. The Company’s investment in correspondent bank stock, CDFI investments, and CRA investments are equity investments without readily determinable fair values. Equity investments without readily determinable fair values are measured at cost, less impairment, and are adjusted for observable price changes which is recorded in noninterest income. As a result of the adoption of ASU 2016-01, the Company reclassified $469 thousand in net unrealized losses included in other comprehensive income and deferred tax assets to retained earnings. Derivative Financial Instruments and Hedging Transactions —As part of the Company’s asset and liability management strategy, the Company may enter into derivative financial instruments, such as interest rate swaps, and caps and floors, with the overall goal of minimizing the impact of interest rate fluctuations on net interest margin. The Company’s interest rate swaps and caps involve the exchange of fixed rate and variable rate interest payment obligations without the exchange of the underlying notional amounts and are therefore accounted for as stand-alone derivatives. Changes in the fair value of the stand-alone derivatives are reported in earnings as noninterest income. Residential mortgage loans funded with interest rate lock commitments and forward commitments for the future delivery of mortgage loans to third party investors, are both considered derivatives. The Company accounts for loan commitments related to the origination of mortgage loans that will be held-for-sale as derivatives at fair value on the balance sheet, with changes in fair value recorded in earnings. As part of the Company’s overall risk management, the Company’s Asset Liability Committee, which meets monthly, monitors and measures interest rate risk and the sensitivity of assets and liabilities to interest rate changes, including the impact of derivative transactions. Loans Held for Sale —Residential mortgage loans that the Company has the intent to sell prior to maturity have been designated as held for sale at origination and are recorded at the lower of cost or fair value, on an aggregate basis. A valuation allowance is established if the aggregate fair value of such loans is lower than their cost and charged to earnings. Gains or losses recognized upon the sale of loans are determined on a specific identification basis. Loan transfers are accounted for as sales when control over the loan has been surrendered. Control over such loans is deemed to be surrendered when (1) the assets have been isolated from the Company, (2) the transferee obtains the right (free of conditions that constrain it from taking advantage of that right) to pledge or exchange the transferred assets and (3) the Company does not maintain control over the transferred assets through an agreement to repurchase them before their maturity. Loans— Loans that management has the intent and ability to hold for the foreseeable future or until maturity or payoff are reported at the principal balance outstanding, net of any purchase discounts, unearned interest, deferred loan fees and costs, and an allowance for loan losses. Interest income is accrued on the unpaid principal balance. Nonrefundable loan origination fees and certain direct origination costs are deferred and recognized in interest income using the level-yield method over the life of the loan. Interest on loans is credited to income as earned and is accrued only if deemed collectible. Generally, loans are placed on nonaccrual status and the accrual of interest is discontinued if principal or interest payments become 90 days past due and/or management deems the collectibility of the principal and/or interest to be in question. Loans to a customer whose financial condition has deteriorated are considered for nonaccrual status whether or not the loan is 90 days or more past due. Generally, payments received on nonaccrual loans are recorded as principal reductions. Loans are returned to accrual status when all the principal and interest amounts contractually due are brought current and future payments are reasonably assured. Other loan fees and charges, representing service costs for the prepayment of loans, for delinquent payments or for miscellaneous loan services, are recorded as income when collected. Loans are categorized into risk categories based on relevant information about the ability of borrowers to service their debt, including, but not limited to, current financial information, historical payment experience, credit documentation, public information, and current economic trends. The Company analyzes loans individually by classifying the loans as to credit risk. This analysis includes all loans with the exception of homogeneous loans, or loans that are evaluated together in pools of similar loans (i.e., home mortgage loans, home equity lines of credit, overdraft loans, express business loans, and automobile loans). This analysis is performed at least on a quarterly basis. Homogeneous loans are not risk rated and credit risk is analyzed largely by the number of days past due. The Company uses the following definitions for risk ratings: • Pass: Loans that meet a preponderance or more of the Company’s underwriting criteria and evidence an acceptable level of risk. •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Loans classified as substandard are inadequately protected by the current net worth and paying capacity of the borrower or by the collateral pledged, if any. Loans in this classification have a well-defined weakness or weaknesses that jeopardize the repayment of the debt. They are characterized by the distinct possibility that the institution will sustain some loss if the deficiencies are not corrected. • Doubtful/Loss: Loans classified as doubtful have all the weaknesses inherent in those classified as substandard, with the added characteristic that the weaknesses make collection or repayment in full, on the basis of currently existing facts, conditions, and values, highly questionable and improbable. Allowance for Loan Losses —The allowance for loan losses is a valuation allowance for probable incurred credit losses that are inherent in the loan portfolio.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The general component covers non-impaired loans and is based on historical loss experience adjusted for qualitative factors. The general component covers non-impaired loans and is based on historical loss experience adjusted for current factors. The historical loss experience is determined by portfolio segment. The Company further segregates these segments between loans accounted for under the amortized cost method (referred to as “Legacy Loans”) and acquired loans (referred to as “Acquired Loans”), as Acquired Loans were originally recorded at fair value with no carryover of the related allowance for loan losses. The historical loss experience for Legacy Loans is based on the actual loss history experienced by the Company. The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major portfolio segments have been identified: real estate loans (residential, commercial, and construction), commercial business loans, trade finance loans, and consumer/other loans. Due to the overall high level of real estate loans within the loan portfolio as a whole, as compared to other portfolio segments, for risk assessment and allowance purposes this segment was segregated into more granular pools by collateral property type. The Company’s real estate loan portfolio is subject to certain risks, including: a decline in the economies of our primary markets, interest rate increases, a reduction in real estate values in our primary markets, increased competition in pricing and loan structure, and environmental risks, including natural disasters. Our commercial business and trade finance loan portfolio are subject to certain risks, including: a decline in the economy in our primary markets, interest rate increases, and deterioration of a borrower’s or guarantor’s financial capabilities. The Company’s consumer loan portfolio is subject to the same risk associated with the Company’s commercial business loan portfolio but also includes risk related to consumer bankruptcy laws which allow consumers to discharge certain debts. The Company uses a loan migration analysis which is a formula methodology based on the Bank’s actual historical net charge off experience for each loan class (type) pool and risk grade. The migration analysis is centered on the Bank’s internal credit risk rating system. The Company’s internal loan review and external contracted credit review examinations are used to determine and validate loan risk grades. This credit review system takes into consideration factors such as: borrower’s background and experience; historical and current financial condition; credit history and payment performance; economic conditions and their impact on various industries; type, fair value and volatility of the fair value of collateral; lien position; and the financial strength of any guarantors. A general loan loss allowance is provided on loans not specifically identified as impaired (“non-impaired loans”). The Bank’s general loan loss allowance has two components: quantitative and qualitative risk factors. The quantitative risk factors are based on a historical loss migration methodology. The loans are classified by class and risk grade and the historical loss migration is tracked for the various classes. Loss experience is quantified for a specified period and then weighted to place more significance to the most recent loss history. That loss experience is then applied to the stratified portfolio at each quarter end. Additionally, in order to systematically quantify the credit risk impact of other trends and changes within the loan portfolio, the Bank utilizes qualitative adjustments to the Migration Analysis within established parameters. The parameters for making adjustments are established under a Credit Risk Matrix that provides seven possible scenarios for each of the factors below. The matrix allows for up to three positive (major, moderate, and minor), three negative (major, moderate, and minor), and one neutral credit risk scenarios within each factor for each loan type pool. Generally, the factors are considered to have no significant impact (neutral) to the Company’s historical migration ratios. However, if information exists to warrant adjustment to the Migration Analysis, changes are made in accordance with the established parameters supported by narrative and/or statistical analysis. The Credit Risk Matrix and the nine possible scenarios enable the Bank to qualitatively adjust the Loss Migration Ratio by as much as 50 basis points in either direction (positive or negative) for each loan type pool. This matrix considers the following nine factors, which are patterned after the guidelines provided under the FFIEC Interagency Policy Statement on the Allowance for Loan and Lease Losses: • Changes in lending policies and procedures, including underwriting standards and collection, charge-off, and recovery practices. • Changes in national and local economic and business conditions and developments, including the condition of various market segments. • Changes in the nature and volume of the loan portfolio. • Changes in the experience, ability and depth of lending management and staff. • Changes in the trends of the volume and severity of past due loans, Classified Loans, nonaccrual loans, troubled debt restructurings and other loan modifications. • Changes in the quality of the Company’s loan review system and the degree of oversight by the Directors. • Changes in the value of underlying collateral for collateral-dependent loans. • The existence and effect of any concentrations of credit and changes in the level of such concentrations. • The effect of external factors, such as competition and legal and regulatory requirements, on the level of estimated losses in the Company’s loan portfolio. The Company also establishes specific loss allowances for loans where the Company has identified potential credit risk conditions or circumstances related to a specific individual credit. The specific allowance amounts are determined by a method prescribed by ASC 310-10-35-22, Measurement of Impairment . The loans identified as impaired will be accounted for in accordance with one of the three acceptable valuation methods: 1) the present value of future cash flows discounted at the loan’s effective interest rate; 2) the loan’s observable market price; or 3) the fair value of the collateral, if the loan is collateral dependent. For the collateral dependent impaired loans, the Company obtains a new appraisal to determine the amount of impairment as of the date that the loan became impaired. The appraisals are based on an “as is” valuation. To ensure that appraised values remain current, the Company either obtains updated appraisals every twelve months from a qualified independent appraiser or an internal re-valuation of the collateral is performed by qualified personnel. If the fair value of the collateral, less cost to sell, is less than the recorded amount of the loan, the Company then recognizes impairment by creating or adjusting an existing valuation allowance with a corresponding charge to the provision for loan losses. If an impaired loan is expected to be collected through liquidation of the underlying collateral, the loan is deemed to be collateral dependent and the amount of impairment is charged off against the allowance for loan losses. The Bank considers a loan to be impaired when it is probable that not all amounts due (principal and interest) will be collectible in accordance with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The significance of payment delays and payment shortfalls is determined on a case-by-case basis by taking into consideration all of the circumstances surrounding the loan and the borrower, including the length of the delay, the reasons for the delay, the borrower’s prior payment record and the amount of the shortfall in relation to the principal and interest owed. For commercial business loans, real estate loans and certain consumer loans, the Company bases the measurement of loan impairment on the present value of the expected future cash flows, discounted at the loan’s effective interest rate or on the fair value of the loan’s collateral, less estimated costs to sell, if the loan is collateral dependent. The scope for evaluation of individual impairment includes all impaired loans greater than $500 thousand. The Company evaluates most loans of $500 thousand or less for impairment on a collective basis because these loans generally have smaller balances and are homogeneous in the underwriting of terms and conditions. Impairment losses are included in the allowance for loan losses through a charge to the provision for loan losses. Upon disposition of an impaired loan, any unpaid balance is charged off to the allowance for loan losses. The allowance for loan losses for acquired credit impaired loans is based upon expected cash flows for these loans. To the extent that a deterioration in borrower credit quality results in a decrease in expected cash flows subsequent to the acquisition of the loans, an allowance for loan losses would be established based on management’s estimate of future credit losses over the remaining life of the loans. Acquired Loans —Loans that the Company acquires are recorded at fair value with no carryover of the related allowance for loan losses. On the date of acquisition, the Company considers acquired classified loans credit impaired loans (“Purchased Credit Impaired Loans” or “PCI loans”) under the provisions of Accounting Standards Codification (“ASC”) 310-30, Loans and Debt Securities Acquired with Deteriorated Credit Quality . On the date of acquisition, loans without credit impairment (“Acquired Performing Loans” or “Non-PCI loans”) are not accounted for under ASC 310-30. Acquired loans are placed in pools with similar risk characteristics and recorded at fair value as of the acquisition date. For PCI loans, the cash flows expected to be received over the life of the pools were estimated by management with the assistance of a third party valuation specialist. These cash flows were utilized in calculating the carrying values of the pools and underlying loans, book yields, effective interest income and impairment, if any, based on actual and projected events. Default rates, loss severity and prepayment speed assumptions are periodically reassessed and updated within the accounting model to update the expectation of future cash flows. The excess of the cash expected to be collected over the pools’ carrying value is considered to be the accretable yield and is recognized as interest income over the estimated life of the loan or pool using the effective interest yield method. The accretable yield may change due to changes in the timing and amounts of expected cash flows. Changes in the accretable yield is disclosed quarterly. For PCI loans, the excess of the contractual balances due over the cash flows expected to be collected is considered to be nonaccretable difference. The nonaccretable difference represents the Company’s estimate of the credit losses expected to occur and was considered in determining the fair value of the loans as of the date of acquisition. Subsequent to the date of acquisition, any increases in expected cash flows over those expected at purchase date in excess of fair value are adjusted through the accretable difference on a prospective basis. Any subsequent decreases in expected cash flows over those expected at the acquisition date are recognized by recording a provision for loan losses that will maintain the original expected yield. PCI loans that met the criteria for nonaccrual of interest prior to the acquisition may be considered performing upon acquisition, regardless of whether the customer is contractually delinquent, if management can reasonably estimate the timing and amount of the expected cash flows on such loans and if management expects to fully collect the new carrying value of the loans. As such, management may no longer consider the loan to be nonaccrual or nonperforming and may accrue interest on these loans, including the impact of any accretable discount. Management has determined that future cash flows are reasonably estimable on any such acquired loans that are past due 90 days or more and accruing interest. Management expects to fully collect the carrying value of the loans. OREO —OREO, which represents real estate acquired through foreclosure in satisfaction of commercial and real estate loans, is stated at fair value less estimated selling costs of the real estate. Loan balances in excess of the fair value of the real estate acquired at the date of acquisition are charged to the allowance for loan losses. Any subsequent operating expenses or income, reduction in estimated fair values, and gains or losses on disposition of such properties are charged or credited to current operations. For the year ended December 31, 2018 , the Company foreclosed on properties with an aggregate carrying value of $3.3 million . The Company recorded $115 thousand in net valuation adjustments subsequent to the foreclosures during the year ended December 31, 2018 , and the Company sold OREO properties for total proceeds of $6.7 million during the year. FHLB Stock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Premises and Equipment —Premises and equipment are stated at cost less accumulated depreciation and amortization. Depreciation and amortization of premises and equipment are computed on the straight-line method over the following estimated useful lives: Buildings 15 - 39 years Furniture, fixture, and equipment 3 - 10 years Computer equipment 1 - 5 years Computer software 1 - 5 years Leasehold improvement life of lease or improvements, whichever is shorter Mortgage Banking Derivatives — Mortgage banking derivatives are instruments used to hedge the risk to residential mortgage loans sales from changes in interest rates. Residential mortgage loans funded with interest rate lock commitments and forward commitments for the future delivery of mortgage loans to third party investors, are both considered derivatives. The Company accounts for loan commitments related to the origination of mortgage loans that will be held-for-sale as derivatives at fair value on the balance sheet, with changes in fair value recorded in earnings. Commitments to originate mortgage loans that will be held for investment are not accounted for as derivatives and therefore are not recorded at fair value. Subsequent changes in the fair value of a derivative loan commitments are recognized in earnings in the period in which the changes occur. BOLI —The Company has purchased life insurance policies on certain key executives and directors. BOLI is recorded at the amount that can be realized under the insurance contract at the balance sheet date, which is the cash surrender value adjusted for other charges or other amounts due that are probable at settlement. Investments in Affordable Housing Partnerships —The Company owns limited partnerships interest in projects of affordable housing for lower income tenants. Under the equity method of accounting, the annual amortization is based on the estimated tax deduction amounts the bank would receive in the year. The carrying value of such investments and commitments to fund investment in affordable housing is recorded as “Investments in affordable housing partnerships” in the Consolidated Statement of Financial Condition. Commitments to fund investments in affordable housing is also included in this line items but is also grossed up and recorded as a liability. The Company recorded an impairment on investments in affordable housing partnerships totaling $4.8 million for the year ended December 31, 2017 to account for the variance between the carrying value of individual investments and the future expected tax benefits. Of the $4.8 million impairment recorded in 2017, $3.3 million was recorded in noninterest expense to reflect the impairment for the year ended December 31, 2017 and $1.6 million was recorded in income tax provision expenses as the re-evaluation was a direct result of the Tax Act which reduced corporate tax rates from 35% to 21%. There were no impairments recorded during the year ended December 31, 2018. Goodwill and Intangible Assets— Goodwill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In accordance with ASC 350 “ Intangibles - Goodwill and Other ”, the Company makes a qualitative assessment of whether it is more likely than not that a reporting unit’s fair value is less than its carrying amount before applying the two-step goodwill impairment test. If management concludes that it is not more likely than not that the fair value of a reporting unit is less than its carrying amount, the two-step impairment test is bypassed. Management assessed the qualitative factors related to goodwill as of December 31, 2018. Goodwill is also tested for impairment on an interim basis if circumstances change or an event occurs between annual tests that would more likely than not reduce the fair value of the reporting unit below its carrying amount.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The selection and weighting of the various fair value techniques may result in a higher or lower fair value. Judgment is applied in determining the weighting that is most representative of fair value. Intangible assets with definite useful lives are amortized over their estimated useful lives to their estimated residual values. Core deposit intangibles are amortized over a seven to ten year period. Loan Servicing Assets— The Company typically sells the guaranteed portion of SBA loans and retains the unguaranteed portion (“retained interest”). A portion of the premium on sale of SBA loans is recognized as gain on sale of loans at the time of the sale by allocating the carrying amount between the asset sold and the retained interest, including these servicing assets, based on their relative fair values. The remaining portion of the premium is recorded as a discount on the retained interest and is amortized over the remaining life of the loan as an adjustment to yield. The retained interest, net of any discount, are included in loans receivable—net of allowance for loan losses in the accompanying consolidated statements of financial condition. Servicing assets are recognized whe</t>
  </si>
  <si>
    <t>Securities Available for Sale</t>
  </si>
  <si>
    <t>Available-for-sale Securities [Abstract]</t>
  </si>
  <si>
    <t>SECURITIES AVAILABLE FOR SALE The following is a summary of securities available for sale at December 31, 2018 and 2017 : December 31, 2018 Amortized Cost Gross Unrealized Gains Gross Unrealized Losses Estimated Fair Value (Dollars in thousands) Debt securities: U.S. Government agency and U.S. Government sponsored enterprises: Collateralized mortgage obligations $ 914,710 $ 1,541 $ (21,129 ) $ 895,122 Mortgage-backed securities: Residential 415,659 47 (13,101 ) 402,605 Commercial 481,081 1,024 (12,979 ) 469,126 Corporate securities 5,000 — (1,174 ) 3,826 Municipal securities 77,168 398 (1,980 ) 75,586 Total investment securities available for sale $ 1,893,618 $ 3,010 $ (50,363 ) $ 1,846,265 December 31, 2017 Amortized Cost Gross Unrealized Gains Gross Unrealized Losses Estimated Fair Value (Dollars in thousands) Debt securities: U.S. Government agency and U.S. Government sponsored enterprises: Collateralized mortgage obligations $ 856,193 $ 58 (17,542 ) $ 838,709 Mortgage-backed securities: Residential 477,676 521 (6,983 ) 471,214 Commercial 308,046 — (6,681 ) 301,365 Corporate securities 4,997 — (522 ) 4,475 Municipal securities 82,542 870 (875 ) 82,537 Total debt securities 1,729,454 1,449 (32,603 ) 1,698,300 Mutual funds 22,425 17 (485 ) 21,957 Total investment securities available for sale $ 1,751,879 $ 1,466 $ (33,088 ) $ 1,720,257 As of December 31, 2018 and December 31, 2017 , there were no holdings of securities of any one issuer, other than the U.S. Government and its agencies, in an amount greater than 10% of stockholders’ equity. At December 31, 2018 and December 31, 2017 , $32.7 million and $21.8 million , respectively, in unrealized losses on securities available for sale net of taxes were included in accumulated other comprehensive loss. There were no reclassifications out of accumulated other comprehensive loss into earnings during the twelve months ended December 31, 2018 . During the twelve months ended December 31, 2017 , $301 thousand in unrealized gains on investment securities were reclassified out of accumulated other comprehensive loss into earnings as a net gain on sale of securities. On January 1, 2018, the Company adopted ASU 2016-01 “ Financial Instruments-Overall: Recognition and Measurement of Financial Assets and Financial Liabilities” . As a result of the adoption of ASU 2016-01, the Company no longer accounts for mutual funds as available for sale securities and accounts for these investments as equity investments with readily determinable fair value with changes in fair value recorded through earnings. In accordance with ASU 2016-01, the Company reclassified $469 thousand in net unrealized losses included in other comprehensive income and deferred tax assets to retained earnings on January 1, 2018. As of result of the adoption of ASU 2016-01, mutual funds were reclassified from investment securities available for sale to equity investments on January 1, 2018. The subsequent changes to fair value for mutual funds were recorded as other noninterest income for the twelve months ended December 31, 2018. The proceeds from sales of securities and total gains and losses are listed below: Year ended December 31, 2018 2017 2016 (Dollars in thousands) Proceeds from investments sold $ — $ 128,791 $ 217,079 Gains from sales of securities — 402 1,032 Losses from sales of securities — (101 ) (84 ) Gains from called securities — — 2 Net gain on sales or called securities $ — $ 301 $ 950 The amortized cost and estimated fair value of securities at December 31, 2018 , by contractual maturity, are shown below. Expected maturities may differ from contractual maturities because borrowers may have the right to call or prepay obligations with or without call or prepayment penalties. Securities not due at a single maturity date are shown separately. December 31, 2018 Amortized Cost Estimated Fair Value (Dollars in thousands) Available for sale: Due within one year $ 751 $ 761 Due after one year through five years 17,565 17,669 Due after five years through ten years 27,873 27,901 Due after ten years 35,979 33,081 U.S. Government agency and U.S. Government sponsored enterprises Collateralized mortgage obligations 914,710 895,122 Mortgage-backed securities: Residential 415,659 402,605 Commercial 481,081 469,126 Total $ 1,893,618 $ 1,846,265 Securities with carrying values of approximately $354.6 million and $359.2 million at December 31, 2018 and December 31, 2017 , respectively, were pledged to secure public deposits, various borrowings, and for other purposes as required or permitted by law. The following tables show the Company’s investments’ gross unrealized losses and estimated fair values, aggregated by investment category and the length of time that the individual securities have been in a continuous unrealized loss position as of the dates indicated. December 31, 2018 Less than 12 months 12 months or longer Total Description of Securities Number of Securities Fair Value Gross Unrealized Losses Number of Securities Fair Value Gross Unrealized Losses Number of Securities Fair Value Gross Unrealized Losses (Dollars in thousands) Collateralized mortgage obligations* 1 $ 8,041 $ (28 ) 93 $ 700,095 $ (21,101 ) 94 $ 708,136 $ (21,129 ) Mortgage-backed securities: Residential* 4 19,973 (37 ) 45 363,334 (13,064 ) 49 383,307 (13,101 ) Commercial* 3 38,494 (218 ) 27 312,428 (12,761 ) 30 350,922 (12,979 ) Corporate securities — — — 1 3,826 (1,174 ) 1 3,826 (1,174 ) Municipal securities 13 5,528 (83 ) 32 42,444 (1,897 ) 45 47,972 (1,980 ) Total 21 $ 72,036 $ (366 ) 198 $ 1,422,127 $ (49,997 ) 219 $ 1,494,163 $ (50,363 ) December 31, 2017 Less than 12 months 12 months or longer Total Description of Securities Number of Securities Fair Value Gross Unrealized Losses Number of Securities Fair Value Gross Unrealized Losses Number of Securities Fair Value Gross Unrealized Losses (Dollars in thousands) Collateralized mortgage obligations* 38 $ 425,198 $ (5,954 ) 53 $ 408,526 $ (11,588 ) 91 $ 833,724 $ (17,542 ) Mortgage-backed securities: Residential* 20 195,086 (1,282 ) 23 230,616 (5,701 ) 43 425,702 (6,983 ) Commercial* 16 186,357 (1,614 ) 8 115,008 (5,067 ) 24 301,365 (6,681 ) Corporate securities 1 4,475 (522 ) — — — 1 4,475 (522 ) Municipal securities 18 9,295 (69 ) 3 22,144 (806 ) 21 31,439 (875 ) Mutual funds 1 8,899 (101 ) 3 11,579 (384 ) 4 20,478 (485 ) Total 94 $ 829,310 $ (9,542 ) 90 $ 787,873 $ (23,546 ) 184 $ 1,617,183 $ (33,088 ) _________________________________ * Investments in U.S. Government agency and U.S. Government sponsored enterprises The Company evaluates securities for other-than-temporary-impairment (“OTTI”) on at least a quarterly basis, and more frequently when economic or market concerns warrant such evaluation. Consideration is given to the financial condition and near-term prospects of the issuer, the length of time and the extent to which the fair values of the securities have been less than the cost of the securities, the Company’s intention to sell, and/or whether it is more likely than not that the Company will be required to sell the security in an unrealized loss position before recovery of its amortized cost basis. In analyzing an issuer’s financial condition, the Company considers, among other considerations, whether the securities are issued by the federal government or its agencies, whether downgrades by bond rating agencies have occurred, and the results of reviews of the issuer’s financial condition. The Company has certain collateralized mortgage obligations, mortgage-backed securities, corporate securities, and municipal securities that were in a continuous loss position for twelve months or longer at December 31, 2018 . Corporate securities in a continuous loss position for twelve months or longer had unrealized losses of $1.2 million at December 31, 2018 . Municipal securities in a continuous loss position for twelve months or longer had an unrealized losses of $1.9 million at December 31, 2018 with the last of the securities scheduled to mature in November 2046. These securities were rated investment grade and there were no credit quality concerns with the issuer. Collateralized mortgage obligations, residential and commercial mortgage-backed securities in a continuous loss position for twelve months or longer had unrealized losses of $21.1 million , $13.1 million , and $12.8 million , respectively, at December 31, 2018 . These securities were investments in U.S. Government agency and U.S. Government sponsored enterprises and have high credit ratings (“AA” grade or better). The interest on the securities that were in an unrealized loss position have been paid as agreed, and management believes this will continue in the future and that the securities will be paid in full as scheduled. The market value declines are deemed to be due to the current market volatility and are not reflective of management’s expectations of the Company’s ability to fully recover the investments, which may be at maturity. For these reasons, no OTTI was recognized on the securities that were in a continuous loss position for twelve months or longer at December 31, 2018 . The Company considers the losses on its investments in unrealized loss positions at December 31, 2018 to be temporary based on: 1) the likelihood of recovery; 2) the information relative to the extent and duration of the decline in market value; and 3) the Company’s intention not to sell, and management’s determination that it is more likely than not that the Company will not be required to sell a security in an unrealized loss position before recovery of its amortized cost basis. The increase in the net unrealized loss position can be attributed to an increase in long term Treasury yields as a result of the increase in interest rates at December 31, 2018 , compared to rates at December 31, 2017 .</t>
  </si>
  <si>
    <t>Loans Receivable and Allowance for Loan Losses</t>
  </si>
  <si>
    <t>Receivables [Abstract]</t>
  </si>
  <si>
    <t>The following is a summary of loans by major category at December 31, 2018 and 2017 : December 31, 2018 December 31, 2017 Loan portfolio composition (Dollars in thousands) Real estate loans: Residential $ 51,197 $ 49,774 Commercial &amp; industrial 8,395,327 8,142,036 Construction 275,076 316,412 Total real estate loans 8,721,600 8,508,222 Commercial business 2,127,630 1,780,869 Trade finance 197,190 166,664 Consumer and other 1,051,486 647,102 Total loans outstanding 12,097,906 11,102,857 Deferred loan costs (fees) 209 (282 ) Loans receivable 12,098,115 11,102,575 Allowance for loan losses (92,557 ) (84,541 ) Loans receivable, net of allowance for loan losses $ 12,005,558 $ 11,018,034 The loan portfolio is made up of four segments: real estate loans, commercial business, trade finance, and consumer and other. Real estate loans are extended for the purchase and refinance of commercial real estate and are generally secured by first deeds of trust and are collateralized by residential or commercial properties. Commercial business loans are loans provided to business for various purposes such as for working capital, purchasing inventory, debt refinancing, business acquisitions and other business related financing needs. Trade finance loans generally serves businesses involved in international trade activities. Consumer and other loans consist mostly of single family residential mortgage loans but also includes home equity, credit cards, and other personal loans. The four segments are further segregated between loans accounted for under the amortized cost method (“Legacy Loans”), and previously acquired loans that were originally recorded at fair value with no carryover of the related pre-acquisition allowance for loan losses (“Acquired Loans”). Acquired Loans are further segregated between purchased credit impaired loans (loans with credit deterioration on the date of acquisition and accounted for under ASC 310-30, or “PCI loans”), and Acquired Performing Loans (loans that were pass graded on the acquisition date and the fair value adjustment is amortized over the contractual life under ASC 310-20, or “non-PCI loans”). The following table presents changes in the accretable discount on the PCI loans for the years ended December 31, 2018 and 2017 : Year ended December 31, 2018 2017 (Dollars in thousands) Balance at beginning of period $ 55,002 $ 43,611 Accretion (21,837 ) (21,542 ) Reclassification from nonaccretable difference 16,532 32,933 Balance at end of period $ 49,697 $ 55,002 On the acquisition date, the amount by which the undiscounted expected cash flows exceed the estimated fair value of the PCI loans is the accretable yield. The accretable yield is then measured at each financial reporting date and represents the difference between the remaining undiscounted expected cash flows and the current carrying value of the loans. The accretable yield may change from period to period due to the following: 1) estimates of the remaining life of acquired loans will affect the amount of future interest income, 2) indices for variable rates of interest on PCI loans may change; and 3) estimates of the amount of the contractual principal and interest that will not be collected (nonaccretable difference) may change. The following tables detail the activity in the allowance for loan losses by portfolio segment for the years indicated: Legacy Loans Acquired Loans Total Real Estate Commercial Business Trade Finance Consumer and Other Real Commercial Business Trade Finance Consumer and Other (Dollars in thousands) December 31, 2018 Balance, beginning of period $ 45,360 $ 17,228 $ 1,674 $ 3,385 $ 13,322 $ 3,527 $ 42 $ 3 $ 84,541 Provision (credit) for loan losses 9,334 3,389 (588 ) 4,098 (5,551 ) 3,253 (42 ) 1,007 14,900 Loans charged off (6,273 ) (1,400 ) (408 ) (1,245 ) (453 ) (1,083 ) — (13 ) (10,875 ) Recoveries of charge offs 1,025 2,609 41 31 3 242 — 40 3,991 Balance, end of period $ 49,446 $ 21,826 $ 719 $ 6,269 $ 7,321 $ 5,939 $ — $ 1,037 $ 92,557 December 31, 2017 Balance, beginning of period $ 38,956 $ 23,430 $ 1,897 $ 2,116 $ 12,791 $ 117 $ — $ 36 $ 79,343 Provision (credit) for loan losses 8,524 (1,036 ) 1,825 2,207 1,341 4,500 42 (43 ) 17,360 Loans charged off (2,292 ) (9,881 ) (2,104 ) (943 ) (850 ) (1,315 ) — (25 ) (17,410 ) Recoveries of charge offs 172 4,715 56 5 40 225 — 35 5,248 Balance, end of period $ 45,360 $ 17,228 $ 1,674 $ 3,385 $ 13,322 $ 3,527 $ 42 $ 3 $ 84,541 December 31, 2016 Balance, beginning of period $ 42,829 $ 16,332 $ 3,592 $ 556 $ 12,823 $ 214 $ — $ 62 $ 76,408 Provision (credit) for loan losses (4,896 ) 12,928 (1,695 ) 2,229 714 (248 ) — (32 ) 9,000 Loans charged off (152 ) (7,267 ) — (757 ) (758 ) (26 ) — — (8,960 ) Recoveries of charged offs 1,175 1,437 — 88 12 177 — 6 2,895 Balance, end of period $ 38,956 $ 23,430 $ 1,897 $ 2,116 $ 12,791 $ 117 $ — $ 36 $ 79,343 The following tables disaggregate the allowance for loan losses and the carrying value of loans receivables by impairment methodology at December 31, 2018 and December 31, 2017 : December 31, 2018 Legacy Loans Acquired Loans Total Real Commercial Business Trade Finance Consumer and Other Real Commercial Business Trade Finance Consumer and Other (Dollars in thousands) Allowance for loan losses: Individually evaluated for impairment $ 176 $ 4,221 $ — $ 3 $ 261 $ 130 $ — $ — $ 4,791 Collectively evaluated for impairment 49,270 17,605 719 6,266 1,264 460 — 19 75,603 PCI loans — — — — 5,796 5,349 — 1,018 12,163 Total $ 49,446 $ 21,826 $ 719 $ 6,269 $ 7,321 $ 5,939 $ — $ 1,037 $ 92,557 Loans outstanding: Individually evaluated for impairment $ 39,976 $ 29,624 $ 5,887 $ 441 $ 18,080 $ 5,734 $ 3,124 $ 1,141 $ 104,007 Collectively evaluated for impairment 7,037,392 1,988,067 188,179 910,292 1,507,858 80,916 — 133,942 11,846,646 PCI loans — — — — 118,294 23,289 — 5,670 147,253 Total $ 7,077,368 $ 2,017,691 $ 194,066 $ 910,733 $ 1,644,232 $ 109,939 $ 3,124 $ 140,753 $ 12,097,906 December 31, 2017 Legacy Loans Acquired Loans Total Real Commercial Business Trade Finance Consumer and Other Real Commercial Business Trade Finance Consumer and Other (Dollars in thousands) Allowance for loan losses: Individually evaluated for impairment $ 1,378 $ 2,807 $ 3 $ 35 $ 246 $ 854 $ — $ — $ 5,323 Collectively evaluated for impairment 43,982 14,421 1,671 3,350 1,036 2,673 42 3 67,178 PCI loans — — — — 12,040 — — — 12,040 Total $ 45,360 $ 17,228 $ 1,674 $ 3,385 $ 13,322 $ 3,527 $ 42 $ 3 $ 84,541 Loans outstanding: Individually evaluated for impairment $ 41,041 $ 31,322 $ 3,951 $ 908 $ 14,239 $ 18,733 $ 2,984 $ 1,171 $ 114,349 Collectively evaluated for impairment 6,172,448 1,459,273 152,204 477,375 2,120,001 244,980 7,525 157,794 10,791,600 PCI loans — — — — 160,493 26,561 — 9,854 196,908 Total $ 6,213,489 $ 1,490,595 $ 156,155 $ 478,283 $ 2,294,733 $ 290,274 $ 10,509 $ 168,819 $ 11,102,857 As of December 31, 2018 and December 31, 2017 , the allowance for unfunded commitments was $736 thousand and $836 thousand , respectively. For the year ended December 31, 2018 and 2017 , the recognized credit for credit losses related to unfunded commitments was $100 thousand and $2.4 million , respectively. The recorded investment in individually impaired loans was as follows: December 31, 2018 December 31, 2017 (Dollars in thousands) With allocated specific allowance: Without charge-off $ 35,365 $ 28,614 With charge-off 681 3,044 With no allocated specific allowance: Without charge-off 59,607 77,533 With charge-off 8,354 5,158 Specific allowance on impaired loans (4,791 ) (5,323 ) Impaired loans, net of specific allowance $ 99,216 $ 109,026 The following tables detail the recorded investment of impaired loans (Legacy Loans and Acquired Loans that became impaired subsequent to being originated and acquired, respectfully) by portfolio segment. Loans with no related allowance for loan losses are believed by management to have adequate collateral securing their carrying value. December 31, 2018 Year Ended December 31, 2018 Total Impaired Loans Recorded Investment* Unpaid Contractual Principal Balance Related Allowance Average Recorded Investment* Interest Income Recognized during Impairment (Dollars in thousands) With Related Allowance: Real estate—residential $ — $ — $ — $ 50 $ — Real estate—commercial Retail 1,375 1,487 156 3,554 30 Hotel &amp; motel 1,949 2,310 119 2,700 — Gas station &amp; car wash — — — — — Mixed use 881 947 43 2,032 6 Industrial &amp; warehouse 1,305 2,139 93 1,579 70 Other 7,759 8,174 26 6,038 372 Real estate—construction — — — — — Commercial business 22,203 23,928 4,351 23,146 511 Trade finance — — — 2,143 — Consumer and other 575 575 3 710 7 Subtotal $ 36,047 $ 39,560 $ 4,791 $ 41,952 $ 996 With No Related Allowance: Real estate—residential $ — $ — $ — $ — $ — Real estate—commercial Retail 8,005 11,234 — 9,913 143 Hotel &amp; motel 10,877 22,590 — 6,085 — Gas station &amp; car wash 545 3,653 — 520 19 Mixed use 7,048 7,058 — 3,404 347 Industrial &amp; warehouse 12,343 13,467 — 11,560 298 Other 5,969 7,122 — 13,107 106 Real estate—construction — — — 520 — Commercial business 13,155 17,850 — 18,041 531 Trade finance 9,011 9,011 — 5,405 487 Consumer and other 1,007 1,156 — 1,457 — Subtotal $ 67,960 $ 93,141 $ — $ 70,012 $ 1,931 Total $ 104,007 $ 132,701 $ 4,791 $ 111,964 $ 2,927 __________________________________ * Unpaid contractual principal balance less charge offs, interest collected applied to principal if on nonaccrual and purchase discounts. December 31, 2018 Year Ended December 31, 2018 Impaired acquired loans Recorded Investment* Unpaid Contractual Principal Balance Related Allowance Average Recorded Investment* Interest Income Recognized during Impairment (Dollars in thousands) With Related Allowance: Real estate—residential $ — $ — $ — $ 50 $ — Real estate—commercial Retail 198 220 118 510 — Hotel &amp; motel 72 345 4 78 — Gas station &amp; car wash — — — — — Mixed use 312 312 38 1,813 6 Industrial &amp; warehouse 230 1,050 88 246 — Other 3,454 3,454 13 2,133 221 Real estate—construction — — — — — Commercial business 4,064 5,041 130 5,380 162 Trade finance — — — — — Consumer and other 144 144 — 89 7 Subtotal $ 8,474 $ 10,566 $ 391 $ 10,299 $ 396 With No Related Allowance: Real estate—residential $ — $ — $ — $ — $ — Real estate—commercial Retail 3,285 4,151 — 3,202 123 Hotel &amp; motel 5,428 6,874 — 2,685 — Gas station &amp; car wash 247 2,673 — 176 — Mixed use 3,722 3,726 — 789 148 Industrial &amp; warehouse 119 894 — 253 — Other 1,013 1,326 — 4,662 39 Real estate—construction — — — — — Commercial business 1,670 2,681 — 4,658 92 Trade finance 3,124 3,124 — 3,134 189 Consumer and other 997 1,144 — 1,298 — Subtotal $ 19,605 $ 26,593 $ — $ 20,857 $ 591 Total $ 28,079 $ 37,159 $ 391 $ 31,156 $ 987 __________________________________ * Unpaid contractual principal balance less charge offs, interest collected applied to principal if on nonaccrual and purchase discounts. December 31, 2017 Year Ended December 31, 2017 Total Impaired Loans Recorded Investment* Unpaid Contractual Principal Balance Related Allowance Average Recorded Investment* Interest Income Recognized during Impairment (Dollars in thousands) With Related Allowance: Real estate—residential $ — $ — $ — $ — $ — Real estate—commercial Retail 532 531 131 1,120 — Hotel &amp; motel 2,931 5,090 284 4,050 67 Gas station &amp; car wash — — — 43 — Mixed use 312 958 4 245 6 Industrial &amp; warehouse 772 1,482 96 1,135 — Other 4,397 4,401 1,109 11,707 237 Real estate—construction — — — — — Commercial business 18,330 22,757 3,661 23,695 631 Trade finance 3,861 3,861 3 2,842 217 Consumer and other 523 524 35 240 4 Subtotal $ 31,658 $ 39,604 $ 5,323 $ 45,077 $ 1,162 With No Related Allowance: Real estate—residential $ — $ — $ — $ 1,105 $ — Real estate—commercial Retail 11,792 13,923 — 12,288 434 Hotel &amp; motel 2,841 5,288 — 7,245 — Gas station &amp; car wash 591 1,764 — 3,168 — Mixed use 1,101 3,490 — 3,496 — Industrial &amp; warehouse 8,429 8,525 — 8,676 262 Other 20,282 24,412 — 17,116 608 Real estate—construction 1,300 1,441 — 1,611 — Commercial business 31,725 33,207 — 16,312 697 Trade finance 3,074 3,091 — 2,994 253 Consumer and other 1,556 1,676 — 1,225 25 Subtotal $ 82,691 $ 96,817 $ — $ 75,236 $ 2,279 Total $ 114,349 $ 136,421 $ 5,323 $ 120,313 $ 3,441 __________________________________ * Unpaid contractual principal balance less charge offs, interest collected applied to principal if on nonaccrual and purchase discounts. December 31, 2017 Year Ended December 31, 2017 Impaired acquired loans Recorded Investment* Unpaid Contractual Principal Balance Related Allowance Average Recorded Investment* Interest Income Recognized during Impairment (Dollars in thousands) With Related Allowance: Real estate—residential $ — $ — $ — $ — $ — Real estate—commercial Retail 262 261 126 851 — Hotel &amp; motel 85 86 2 105 — Gas station &amp; car wash — — — — — Mixed use 129 129 1 179 6 Industrial &amp; warehouse 221 896 96 225 — Other 319 323 21 319 17 Real estate—construction — — — — — Commercial business 1,987 2,903 854 1,111 47 Trade finance — — — — — Consumer and other — — — — — Subtotal $ 3,003 $ 4,598 $ 1,100 $ 2,790 $ 70 With No Related Allowance: Real estate—residential $ — $ — $ — $ 235 $ — Real estate—commercial Retail 3,412 4,099 — 2,866 141 Hotel &amp; motel 482 1,887 — 3,086 — Gas station &amp; car wash 1 28 — 619 — Mixed use 152 2,240 — 2,191 — Industrial &amp; warehouse 45 45 — 59 3 Other 9,131 9,951 — 5,190 340 Real estate—construction — — — — — Commercial business 16,746 16,926 — 5,794 182 Trade finance 2,984 3,001 — 1,274 248 Consumer and other 1,171 1,291 — 645 7 Subtotal $ 34,124 $ 39,468 $ — $ 21,959 $ 921 Total $ 37,127 $ 44,066 $ 1,100 $ 24,749 $ 991 __________________________________ * Unpaid contractual principal balance less charge offs, interest collected applied to principal if on nonaccrual and purchase discounts. Year Ended December 31, 2016 Total Impaired Loans Average Recorded Investment* Interest Income Recognized during Impairment (Dollars in thousands) With Related Allowance: Real estate—residential $ — $ — Real estate—commercial Retail 1,788 — Hotel &amp; motel 3,650 332 Gas station &amp; car wash 884 — Mixed use 350 7 Industrial &amp; warehouse 547 23 Other 23,690 1,033 Real estate—construction — — Commercial business 32,626 988 Trade finance 7,134 25 Consumer and other 289 4 Subtotal $ 70,958 $ 2,412 With No Related Allowance: Real estate—residential $ 712 $ 119 Real estate—commercial Retail 10,745 451 Hotel &amp; motel 8,275 14 Gas station &amp; car wash 4,817 39 Mixed use 3,284 282 Industrial &amp; warehouse 10,252 350 Other 13,086 479 Real estate—construction 1,322 — Commercial business 10,559 203 Trade finance 1,674 208 Consumer and other 1,026 29 Subtotal $ 65,752 $ 2,174 Total $ 136,710 $ 4,586 __________________________________ * Unpaid contractual principal balance less charge offs, interest collected applied to principal if on nonaccrual and purchase discounts. Year Ended December 31, 2016 Impaired acquired loans Average Recorded Investment* Interest Income Recognized during Impairment (Dollars in thousands) With Related Allowance: Real estate—residential $ — $ — Real estate—commercial Retail 1,387 — Hotel &amp; motel — — Gas station &amp; car wash 203 — Mixed use 280 7 Industrial &amp; warehouse — — Other 327 18 Real estate—construction — — Commercial business 448 5 Trade finance — — Consumer and other 32 — Subtotal $ 2,677 $ 30 With No Related Allowance: Real estate—residential $ 136 $ — Real estate—commercial Retail 2,496 152 Hotel &amp; motel 5,700 14 Gas station &amp; car wash 1,506 39 Mixed use 1,238 245 Industrial &amp; warehouse 873 3 Other 4,021 177 Real estate—construction — — Commercial business 580 2 Trade finance — — Consumer and other 453 9 Subtotal $ 17,003 $ 641 Total $ 19,680 $ 671 __________________________________ * Unpaid contractual principal balance less charge offs, interest collected applied to principal if on nonaccrual and purchase discounts. Generally, loans are placed on nonaccrual status if the principal and/or interest payments become 90 days or more past due and/or management deems the collectability of the principal and/or interest to be in question, as well as when required by regulatory requirements. Loans to customers whose financial condition has deteriorated are considered for nonaccrual status whether or not the loan is 90 days or more past due. Generally, payments received on nonaccrual loans are recorded as principal reductions. Loans are returned to accrual status only when all the principal and interest amounts contractually due are brought current and future payments are reasonably assured. The Company did not recognize any cash basis interest income for the twelve months ended December 31, 2018 or 2017 . The following table represent the recorded investment of nonaccrual loans and loans past due 90 or more days and still on accrual status by class of loans as of December 31, 2018 or 2017 . Nonaccrual Loans (1) Accruing Loans Past Due 90 or More Days December 31, 2018 December 31, 2017 December 31, 2018 December 31, 2017 (Dollars in thousands) Legacy Loans: Real estate—residential $ — $ — $ — $ — Real estate—commercial Retail 5,153 3,179 — — Hotel &amp; motel 7,325 3,931 — — Gas station &amp; car wash 31 590 — — Mixed use 749 1,132 — — Industrial &amp; warehouse 6,111 3,403 — — Other 5,940 5,689 — — Real estate—construction — 1,300 — — Commercial business 14,837 8,540 — — Trade finance 1,661 — — — Consumer and other 441 471 243 407 Subtotal $ 42,248 $ 28,235 $ 243 $ 407 Acquired Loans: (2) Real estate—residential $ — $ — $ — $ — Real estate—commercial Retail 829 638 — — Hotel &amp; motel 5,500 568 1,286 — Gas station &amp; car wash 247 1 — — Mixed use 1,224 152 — — Industrial &amp; warehouse 349 221 — — Other 259 1,389 — — Real estate—construction — — — — Commercial business 1,632 14,560 — — Trade finance — — — — Consumer and other 998 1,011 — — Subtotal $ 11,038 $ 18,540 $ 1,286 $ — Total $ 53,286 $ 46,775 $ 1,529 $ 407 __________________________________ (1) Total nonaccrual loans exclude guaranteed portion of delinquent SBA loans that are in liquidation totaling $29.2 million and $22.1 million , at December 31, 2018 and December 31, 2017, respectively. (2) Acquired Loans exclude PCI loans. The following tables present the recorded investment of past due loans, including nonaccrual loans past due 30 or more days, by the number of days past due as of December 31, 2018 and December 31, 2017 by class of loans: As of December 31, 2018 As of December 31, 2017 30-59 Days Past Due 60-89 Days Past Due 90 or More Days Past Due Total Past Due 30-59 Days 60-89 Days 90 or More Days Past Due Total (Dollars in thousands) Legacy Loans: Real estate—residential $ — $ — $ — $ — $ — $ — $ — $ — Real estate—commercial Retail 733 — 809 1,542 3,239 — 285 3,524 Hotel &amp; motel 153 — 5,215 5,368 1,884 1,172 2,635 5,691 Gas station &amp; car wash — — 31 31 956 — 435 1,391 Mixed use — — — — 129 — 952 1,081 Industrial &amp; warehouse 1,465 — 1,922 3,387 1,121 99 2,473 3,693 Other 1,837 — 2,405 4,242 1,409 — 5,425 6,834 Real estate—construction — — — — — — 1,300 1,300 Commercial business 5,500 435 7,003 12,938 698 516 2,508 3,722 Trade finance 1,036 — 1,661 2,697 — — — — Consumer and other 16,413 140 247 16,800 7,512 97 494 8,103 Subtotal $ 27,137 $ 575 $ 19,293 $ 47,005 $ 16,948 $ 1,884 $ 16,507 $ 35,339 Acquired Loans: (1) Real estate—residential $ — $ — $ — $ — $ — $ — $ — $ — Real estate—commercial Retail 347 — 602 949 81 216 386 683 Hotel &amp; motel — — 5,206 5,206 — 1,219 — 1,219 Gas station &amp; car wash 154 — 221 375 1,161 41 1 1,203 Mixed use 107 — 1,034 1,141 151 — 152 303 Industrial &amp; warehouse 142 — 119 261 804 264 221 1,289 Other 183 219 — 402 275 — — 275 Real estate—construction — — — — — — — — Commercial business 397 613 253 1,263 1,088 256 885 2,229 Trade finance — — — — — — — — Consumer and other — — 334 334 957 270 181 1,408 Subtotal $ 1,330 $ 832 $ 7,769 $ 9,931 $ 4,517 $ 2,266 $ 1,826 $ 8,609 Total Past Due $ 28,467 $ 1,407 $ 27,062 $ 56,936 $ 21,465 $ 4,150 $ 18,333 $ 43,948 __________________________________ (1) Acquired Loans exclude PCI loans. Loans accounted for under ASC 310-30 are generally considered accruing and performing loans and the accretable discount is accreted to interest income over the estimate life of the loan when cash flows are reasonably estimable. Accordingly, PCI loans that are contractually past due are still considered to be accruing and performing loans. The loans may be classified as nonaccrual if the timing and amount of future cash flows is not reasonably estimable. The following tables present the risk rating for Legacy Loans and Acquired Loans as of December 31, 2018 and December 31, 2017 by class of loans: December 31, 2018 Pass/ Not Rated Special Mention Substandard Doubtful Total (Dollars in thousands) Legacy Loans: Real estate—residential $ 44,066 $ — $ 546 $ — $ 44,612 Real estate—commercial Retail 1,815,170 18,072 30,686 — 1,863,928 Hotel &amp; motel 1,389,349 21,932 15,869 — 1,427,150 Gas station &amp; car wash 814,291 2,810 2,464 — 819,565 Mixed use 510,021 12,480 13,292 — 535,793 Industrial &amp; warehouse 711,236 1,665 38,332 — 751,233 Other 1,326,795 35,539 34,618 — 1,396,952 Real estate—construction 227,231 10,904 — — 238,135 Commercial business 1,944,783 18,220 54,688 — 2,017,691 Trade finance 191,508 — 2,558 — 194,066 Consumer and other 910,292 — 441 — 910,733 Subtotal $ 9,884,742 $ 121,622 $ 193,494 $ — $ 10,199,858 Acquired Loans: Real estate—residential $ 5,812 $ 393 $ 380 $ — $ 6,585 Real estate—commercial Retail 483,939 4,651 17,332 35 505,957 Hotel &amp; motel 186,761 807 19,472 — 207,040 Gas station &amp; car wash 148,702 274 6,032 — 155,008 Mixed use 77,100 3,986 8,151 — 89,237 Industrial &amp; warehouse 171,574 9,451 18,071 223 199,319 Other 402,247 12,902 28,996 — 444,145 Real estate—construction 29,058 7,883 — — 36,941 Commercial business 89,611 1,083 19,237 8 109,939 Trade finance — — 3,124 — 3,124 Consumer and other 136,944 37 3,626 146 140,753 Subtotal $ 1,731,748 $ 41,467 $ 124,421 $ 412 $ 1,898,048 Total $ 11,616,490 $ 163,089 $ 317,915 $ 412 $ 12,097,906 December 31, 2017 Pass/ Special Mention Substandard Doubtful Total (Dollars in thousands) Legacy Loans: Real estate—residential $ 33,557 $ 1,147 $ 1,439 $ — $ 36,143 Real estate—commercial Retail 1,640,809 32,723 17,856 — 1,691,388 Hotel &amp; motel 1,224,597 19,358 8,877 — 1,252,832 Gas station &amp; car wash 737,485 9,013 590 — 747,088 Mixed use 421,755 4,581 1,477 — 427,813 Industrial &amp; warehouse 577,344 16,716 24,317 — 618,377 Other 1,133,188 30,030 53,995 — 1,217,213 Real estate—construction 219,583 — 3,052 — 222,635 Commercial business 1,389,043 35,640 65,912 — 1,490,595 Trade finance 152,583 2,200 1,372 — 156,155 Consumer and other 477,370 5 908 — 478,283 Subtotal $ 8,007,314 $ 151,413 $ 179,795 $ — $ 8,338,522 Acquired Loans: Real estate—residential $ 13,369 $ 262 $ — $ — $ 13,631 Real estate—commercial Retail 630,555 6,921 20,797 — 658,273 Hotel &amp; motel 275,191 4,247 24,987 — 304,425 Gas station &amp; car wash 194,063 2,872 8,992 — 205,927 Mixed use 94,864 5,725 14,738 — 115,327 Industrial &amp; warehouse 250,049 14,973 16,358 265 281,645 Other 568,545 19,848 33,335 — 621,728 Real estate—construction 93,777 — — — 93,777 Commercial business 236,705 8,593 44,964 12 290,274 Trade finance 7,455 — 3,054 — 10,509 Consumer and other 162,495 37 6,202 85 168,819 Subtotal $ 2,527,068 $ 63,478 $ 173,427 $ 362 $ 2,764,335 Total $ 10,534,382 $ 214,891 $ 353,222 $ 362 $ 11,102,857 The Company may reclassify loans held for investment to loans held for sale in the event that the Company plans to sell loans that were originated with the intent to hold to maturity. Loans transferred from held for investment to held for sale are carried at the lower of cost or fair value. The breakdown of loans by type that were reclassified from held for investment to held for sale for the year ended December 31, 2018 and 2017 by portfolio segment is presented in the table below. Year ended December 31, 2018 2017 2016 (Dollars in thousands) Transfer of loans held for investment to held for sale Real Estate - Commercial $ — $ 429 $ 5,920 Commercial Business — — 3,457 Consumer 21,581 — 2,508 Total $ 21,581 $ 429 $ 11,885 The following table presents loans by portfolio segment and impairment method at December 31, 2018 and December 31, 2017 : December 31, 2018 Real Estate - Residential Real Estate - Commercial Real Estate - Construction Commercial Business Trade Finance Consumer and Other Total (Dollars in thousands) Impaired loans (recorded investment) $ — $ 58,056 $ — $ 35,358 $ 9,011 $ 1,582 $ 104,007 Specific allowance $ — $ 437 $ — $ 4,351 $ — $ 3 $ 4,791 Specific allowance to impaired loans N/A 0.75 % N/A 12.31 % 0.00 % 0.19 % 4.61 % Other loans $ 51,197 $ 8,337,271 $ 275,076 $ 2,092,272 $ 188,179 $ 1,049,904 $ 11,993,899 General allowance $ 112 $ 55,453 $ 765 $ 23,414 $ 719 $ 7,303 $ 87,766 General allowance to other loans 0.22 % 0.67 % 0.28 % 1.12 % 0.38 % 0.70 % 0.73 % Total loans outstanding $ 51,197 $ 8,395,327 $ 275,076 $ 2,127,630 $ 197,190 $ 1,051,486 $ 12,097,906 Total allowance for loan losses $ 112 $ 55,890 $ 765 $ 27,765 $ 719 $ 7,306 $ 92,557 Total allowance to total loans 0.22 % 0.67 % 0.28 % 1.30 % 0.36 % 0.69 % 0.77 % December 31, 2017 Real Estate - Real Estate - Real Estate - Commercial Trade Consumer Total (Dollars in thousands) Impaired loans (recorded investment) $ — $ 53,980 $ 1,300 $ 50,055 $ 6,935 $ 2,079 $ 114,349 Specific allowance $ — $ 1,624 $ — $ 3,661 $ 3 $ 35 $ 5,323 Specific allowance to impaired loans N/A 3.01 % N/A 7.31 % 0.04 % 1.68 % 4.66 % Other loans $ 49,774 $ 8,088,056 $ 315,112 $ 1,730,814 $ 159,729 $ 645,023 $ 10,988,508 General allowance $ 88 $ 56,040 $ 930 $ 17,094 $ 1,713 $ 3,353 $ 79,218 General allowance to other loans 0.18 % 0.69 % 0.30 % 0.99 % 1.07 % 0.52 % 0.72 % Total loans outstanding $ 49,774 $ 8,142,036 $ 316,412 $ 1,780,869 $ 166,664 $ 647,102 $ 11,102,857 Total allowance for loan losses $ 88 $ 57,664 $ 930 $ 20,755 $ 1,716 $ 3,388 $ 84,541 Total allowance to total loans 0.18 % 0.71 % 0.29 % 1.17 % 1.03 % 0.52 % 0.76 % Under certain circumstances, the Company provides borrowers relief through loan modifications. These modifications are either temporary in nature (“temporary modifications”) or are more substantive. At December 31, 2018 , total modified loans were $64.0 million , compared to $78.5 million at December 31, 2017 . The temporary modifications generally consist of interest only payments for a three to six month period, whereby principal payments are deferred. At the end of the modification period, the remaining principal balance is re-amortized based on the original maturity date. Loans subject to temporary modifications are generally downgraded to Substandard or Special Mention. At the end of the modification period, the loan either 1) returns to the original contractual terms; 2) is further modified and accounted for as a troubled debt restructuring in accordance with ASC 310-10-35; or 3) is disposed of through foreclosure or liquidation. Troubled Debt Restructurings (“TDRs”) of loans are defined by ASC 310-40, Troubled Debt Restructurings by Creditors , and ASC 470-60, Troubled Debt Restructurings by Debtors, and evaluated for impairment in accordance with ASC 310-10-35. The concessions may be granted in various forms, including reduction in the stated interest rate, reduction in the amount of principal amortization, forgiveness of a portion of a loan balance or accrued interest, or extension of the maturity date.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A summary of TDRs on accrual and nonaccrual by type of concession as of December 31, 2018 and December 31, 2017 are presented below: December 31, 2018 TDRs on Accrual Status TDRs on Nonaccrual Status Total TDRs Real Estate Commercial Business Other Total Real Estate Commercial Other Total (Dollars in thousands) Payment concession $ 5,142 $ 961 $ — $ 6,103 $ 2,216 $ 746 $ — $ 2,962 $ 9,065 Maturity / amortization concession 14,012 17,257 7,391 38,660 — 10,166 73 10,239 48,899 Rate concession 4,872 672 103 5,647 401 — — 401 6,048 Total $ 24,026 $ 18,890 $ 7,494 $ 50,410 $ 2,617 $ 10,912 $ 73 $ 13,602 $ 64,012 December 31, 2017 TDRs on Accrual Status TDRs on Nonaccrual Status Total TDRs Real Estate Commercial Other Total Real Estate Commercial Other Total (Dollars in thousands) Payment concession $ 22,550 $ 376 $ — $ 22,926 $ 3,071 $ 170 $ — $ 3,241 $ 26,167 Maturity / amortization concession 4,768 25,584 7,442 37,794 1,536 5,264 98 6,898 44,692 Rate concession 5,444 996 90 6,530 1,083 18 — 1,101 7,631 Total $ 32,762 $ 26,956 $ 7,532 $ 67,250 $ 5,690 $ 5,452 $ 98 $ 11,240 $ 78,490 TDR loans on accrual status are comprised of loans that were accruing at the time of restructuring and for which the Bank anticipates full repayment of both principal and interest under the restructured terms. TDR loans that are on nonaccrual status can be returned to accrual status after a period of sustained performance, generally determined to be six months of timely payments as modified. Sustained performance includes the periods prior to the modification if the prior performance met or exceeded the modified terms. TDR loans on accrual status at December 31, 2018 were comprised of 20 commercial real estate loans totaling $24.0 million , 37 commercial business loans totaling $18.9 million and 6 consumer and other loans totaling $7.5 million . TDRs on accrual status at December 31, 2017 were comprised of 24 commercial real estate loans totaling $32.8 million , 27 commercial business loans totaling $27.0 million , and 7 consumer and other loans totaling $7.5 million . The Company has allocated $3.0 million , $4.8 million , and $5.3 million of specific reserves to TDR loans as of December 31, 2018 , 2017 , and 2016 , respectively. As of December 31, 2018 and 2017 , the Company did not have any outstanding commitments to extend additional funds to these borrowers. The following table presents loans by class modified as TDRs that occurred during the years ended December 31, 2018 , 2017 , and 2016 : For The Years Ended December 31, 2018 2017 2016 Number of Loans Pre-Modification Post-Modification Number of Loans Pre-Modification Post-Modification Number of Loans Pre-Modification Post-Modification (Dollars in thousands) Legacy Loans: Real Estate - Residential — $ — $ — — $ — $ — — $ — $ — Real Estate - Commercial Retail 2 53 53 2 1,082 1,082 — — — Hotel &amp; Motel — — — 1 1,044 1,044 — — — Gas Station &amp; Car Wash — — — — — — — — — Mixed Use — — — — — — — — — Industrial &amp; Warehouse 1 2,070 2,070 1 465 465 — — — Other 1 1,215 1,215 — — — 3 1,675 6,824 Real Estate - Construction — — — — — — — — — Commercial business 18 10,972 10,972 14 8,507 8,507 12 12,311 7,413 Trade Finance 1 898 898 — — — — — — Consumer and Other 1 63 63 — — — 1 — 91 Subtotal 24 $ 15,271 $ 15,271 18 $ 11,098 $ 11,098 16 $ 13,986 $ 14,328 Acquired Loans: Real Estate - Residential — — — — — — — — — Real Estate - Commercial Retail — — — 3 1,642 1,642 1 1,377 1,335 Hotel &amp; Motel — — — 1 482 482 — — — Gas Station &amp; Car Wash — — — — — — — — — Mixed Use 1 73 73 — — — — — — Industrial &amp; Warehouse — — — — — — — — — Other 1 2,688 2,688 2 6,946 6,946 — — — Real Estate - Construction 1 230 230 — — — — — — Commercial business — — — 8 4,224 4,224 1 13 11 Trade Finance — — — 1 2,983 2,983 — — — Consumer and Other 8 1,764 1,764 — — — 1 30 25 Subtotal 11 $ 4,755 $ 4,755 15 $ 16,277 $ 16,277 3 $ 1,420 $ 1,371 Total 35 $ 20,026 $ 20,026 33 $ 27,375 $ 27,375 19 $ 15,406 $ 15,699 The specific reserves for the TDRs described above as of December 31, 2018 , 2017 , and 2016 were $262 thousand , $1.4 million , and $1.2 million , respectively. There were no charge offs for TDR modified during the twelve months ended December 31, 2018 and 2017. Charge offs for TDR loans modified during the twelve months ended December 31, 2016 totaled $4 thousand . The following table presents loans by class for TDRs that have been modified during the twelve months ended December 31, 2018 , 2017 , and 2016 , and have subsequently had a payment default during the years ended December 31, 2018 , 2017 , and 2016 , respectively: For The Years Ended December 31, 2018 2017 2016 Number of Loans Balance Number of Loans Balance Number of Balance (Dollars in thousands) Legacy Loans: Real Estate - Residential — $ — — $ — — $ — Real Estate - Commercial Retail 1 53 — — — — Hotel &amp; Motel 1 734 — — — — Gas Station &amp; Car Wash — — — — — — Mixed Use — — — — — — Industrial &amp; Warehouse 1 2,070 — — — — Other 1 1</t>
  </si>
  <si>
    <t>Goodwill and Other Intangibles Assets</t>
  </si>
  <si>
    <t>Goodwill and Intangible Assets Disclosure [Abstract]</t>
  </si>
  <si>
    <t>GOODWILL AND OTHER INTANGIBLE ASSETS The carrying amount of the Company’s goodwill as of December 31, 2018 and 2017 was $464.5 million . Goodwill represents the excess of the purchase price over the sum of the estimated fair values of the tangible and identifiable intangible assets acquired less the estimated fair value of the liabilities assumed. Goodwill has an indefinite useful life and is evaluated for impairment annually or more frequently if events and circumstances indicate that the asset might be impaired. An impairment loss is recognized to the extent that the carrying amount exceeds the asset’s fair value. Management assessed the qualitative factors related to intangible assets and goodwill and for 2018 to determine whether it was more-likely-than-not that the fair value was less than its carrying amount. Based on the analysis of these factors, management determined that it was more-likely-than-not that intangible assets were not impaired and that the fair value of goodwill exceeded the carrying value and that the two-step goodwill impairment test was not needed. Goodwill is not amortized for book purposes and is not tax deductible. The following table provides information regarding the amortization of core deposit intangibles at December 31, 2018 and 2017 : December 31, 2018 2017 Amortization Period Gross Carrying Amount Accumulated Amortization Gross Carrying Amount Accumulated Amortization (Dollars in thousands) Core deposit intangibles related to: Center Financial 7 years $ 4,100 $ (4,100 ) $ 4,100 $ (3,966 ) Pacific International Bank 7 years 604 (579 ) 604 (534 ) Foster Bankshares 10 years 2,763 (1,893 ) 2,763 (1,636 ) Wilshire Bancorp 10 years 18,138 (4,972 ) 18,138 (2,946 ) Total $ 25,605 $ (11,544 ) $ 25,605 $ (9,082 ) Total amortization expense on core deposit intangibles was $2.5 million and $2.7 million for the years ended December 31, 2018 and 2017 , respectively. The estimated future amortization expense over the next five years for core deposit intangibles is as follows: $2.2 million in 2019 , $2.1 million in 2020 , $2.0 million in 2021 , $1.9 million in 2022 , and $1.8 million in 2023 . In light of the Tax Cuts and Jobs Act that was enacted on December 22, 2017, the Company performed an analysis on its remaining core deposit intangibles to assess the potential impact from the reduction in corporate tax rates on core deposit intangibles. As core deposit intangibles represents the after tax cash flow savings on acquired core deposits, a change in tax rates could potentially result in an impairment to remaining core deposits intangibles. The Company determined that it was more-likely-than-not that the remaining core deposit intangibles were not impaired as a reduction in corporate tax rates would potentially increase after tax cash flows.</t>
  </si>
  <si>
    <t>Premises and Equipment (Notes)</t>
  </si>
  <si>
    <t>Property, Plant and Equipment [Abstract]</t>
  </si>
  <si>
    <t>Premises and Equipment</t>
  </si>
  <si>
    <t>PREMISES AND EQUIPMENT The following table provides information regarding the premises and equipment at December 31, 2018 and 2017 : December 31, 2018 2017 (Dollars in thousands) Land $ 11,244 $ 11,244 Building and improvements 23,350 23,127 Furniture, fixtures, and equipment 28,510 25,953 Leasehold improvements 28,842 27,018 Vehicles 123 — Software/License 8,628 8,389 100,697 95,731 Less: Accumulated depreciation and amortization (46,903 ) (39,017 ) Total premises and equipment, net $ 53,794 $ 56,714 Depreciation and amortization expense totaled $9.2 million , $9.3 million , and $8.1 million for 2018, 2017, and 2016, respectively. In 2017, the Company sold buildings and land related to three former branch locations for total cash proceeds of $4.9 million for a net gain of $808 thousand . There were no buildings or land sold during the year ended December 31, 2018.</t>
  </si>
  <si>
    <t>Deposits</t>
  </si>
  <si>
    <t>Banking and Thrift [Abstract]</t>
  </si>
  <si>
    <t>The aggregate amount of time deposits in denominations of more than $250 thousand at December 31, 2018 and 2017 , was $1.77 billion and $1.28 billion , respectively. Included in time deposits of more than $250 thousand were $300.0 million in California State Treasurer’s deposits at December 31, 2018 and 2017 . The California State Treasurer’s deposits are subject to withdrawal based on the State’s periodic evaluations. The Company is required to pledge eligible collateral of at least 110% of outstanding deposits. At December 31, 2018 and 2017 , securities with carrying values of approximately $336.8 million and $337.7 million , respectively, were pledged as collateral for the California State Treasurer’s deposits. The Company also utilizes brokered deposits as a secondary source of funds. Total brokered deposits at December 31, 2018 and December 31, 2017 , totaled $1.57 billion and $797.0 million , respectively. Brokered deposits at December 31, 2018 consisted of $370.4 million in brokered money market and NOW accounts and $1.20 billion in brokered time deposits accounts. Brokered deposits at December 31, 2017 consisted of $258.5 million in brokered money market and NOW accounts and $538.5 million in brokered time deposits accounts. At December 31, 2018 , the scheduled maturities for time deposits were as follows: December 31, 2018 (Dollars in thousands) Scheduled maturities in: 2019 $ 5,183,279 2020 635,279 2021 31,059 2022 1,828 2023 and thereafter 19,179 Total $ 5,870,624 The following table presents the maturity schedules of time deposits in amounts of more than $250 thousand as of December 31, 2018 : More than $250,000 (Dollars in thousands) Three months or less $ 571,535 Over three months through six months 332,352 Over six months through twelve months 774,224 Over twelve months 95,319 Total $ 1,773,430 Interest expense on deposits for the periods indicated is summarized as follows: Year Ended December 31, 2018 2017 2016 (Dollars in thousands) Money market and NOW $ 43,252 $ 31,856 $ 21,136 Savings deposits 1,889 1,354 1,282 Time deposits 89,817 41,692 25,673 Total deposit interest expense $ 134,958 $ 74,902 $ 48,091</t>
  </si>
  <si>
    <t>Borrowings</t>
  </si>
  <si>
    <t>Debt Disclosure [Abstract]</t>
  </si>
  <si>
    <t>BORROWINGS The Company maintains a line of credit with the Federal Home Loan Bank (“FHLB”) of San Francisco as a secondary source of funds. The borrowing capacity is limited to the lower of 25% of the Bank’s total assets or the Bank’s collateral capacity, which was $3.81 billion and $3.54 billion at December 31, 2018 and 2017 , respectively. The terms of this credit facility require the Bank to pledge eligible collateral with the FHLB equal to at least 100% of outstanding advances. The Company also has an unsecured credit facility with the FHLB totaling $91.0 million at December 31, 2018 . At December 31, 2018 and December 31, 2017, real estate secured loans with a carrying amount of approximately $6.01 billion and $4.91 billion , respectively, were pledged at the FHLB for outstanding advances and remaining borrowing capacity. At December 31, 2018 and 2017 , other than FHLB stock, no securities were pledged as collateral at FHLB. The purchase of FHLB stock is a prerequisite to become a member of the FHLB system, and the Company is required to own a certain amount of FHLB stock based on outstanding borrowings. At December 31, 2018 and 2017 , FHLB advances were $821.3 million and $1.16 billion , and had a weighted average effective interest rate of 1.78% and 1.63% , respectively. All of the FHLB advances at December 31, 2018 had fixed interest rates until maturity. FHLB advances at December 31, 2018 had various maturities through December 2022 . The effective interest rate on FHLB advances as of December 31, 2018 ranged between 1.06% and 2.47% . At December 31, 2018 , the Company had a remaining borrowing capacity of $2.97 billion . At December 31, 2017 , the Company also had $69.9 million in overnight federal funds purchased from lines at other banks. There were no federal funds purchased from other banks at December 31, 2018 . At December 31, 2018 , the contractual maturities for FHLB advances were as follows: December 31, 2018 Scheduled maturities in: (Dollars in thousands) 2019 $ 345,000 2020 185,000 2021 145,000 2022 145,000 Premium on acquired advances - no maturity 1,280 Total $ 821,280 As a member of the Federal Reserve Bank (“FRB”) system, the Bank may also borrow from the FRB of San Francisco. The maximum amount that the Bank may borrow from the FRB’s discount window is up to 95% of the fair market value of the qualifying loans and securities that are pledged. At December 31, 2018 , the outstanding principal balance of the qualifying loans pledged at the FRB was $1.00 billion and there were no investment securities pledged. At December 31, 2018 and December 31, 2017, the total available borrowing capacity at the FRB discount window was $786.6 million and $732.0 million , respectively. There were no borrowings outstanding at the FRB discount window as of December 31, 2018 and December 31, 2017.</t>
  </si>
  <si>
    <t>Subordinated Debentures</t>
  </si>
  <si>
    <t>Subordinated Borrowings [Abstract]</t>
  </si>
  <si>
    <t>SUBORDINATED DEBENTURES AND CONVERTIBLE NOTES At December 31, 2018 , the Company had nine wholly-owned subsidiary grantor trusts that had issued $126.0 million of pooled trust preferred securities. Trust preferred securities accrue and pay distributions periodically at specified annual rates as provided in the indentures. The trusts used the net proceeds from the offering to purchase a like amount of subordinated debentures (the “Debentures”) of the Company. The Debentures are the sole assets of the trusts. The Company’s obligations under the subordinated debentures and related documents, taken together, constitute a full and unconditional guarantee by the Company of the obligations of the trusts. The trust preferred securities are mandatorily redeemable upon the maturity of the Debentures, or upon earlier redemption as provided in the indentures. The Company has the right to redeem the Debentures in whole (but not in part) on or after specific dates, at a redemption price specified in the indentures plus any accrued but unpaid interest to the redemption date. The Company also has a right to defer consecutive payments of interest on the debentures for up to five years. The following table is a summary of trust preferred securities and debentures at December 31, 2018 : Issuance Trust Issuance Trust Preferred Security Amount Carrying Value of Rate Type Current Maturity (Dollars in thousands) Nara Capital Trust III 06/05/2003 $ 5,000 $ 5,155 Variable 5.94% 06/15/2033 Nara Statutory Trust IV 12/22/2003 5,000 5,155 Variable 5.29% 01/07/2034 Nara Statutory Trust V 12/17/2003 10,000 10,310 Variable 5.74% 12/17/2033 Nara Statutory Trust VI 03/22/2007 8,000 8,248 Variable 4.44% 06/15/2037 Center Capital Trust I 12/30/2003 18,000 14,026 Variable 5.29% 01/07/2034 Wilshire Statutory Trust II 03/17/2005 20,000 15,526 Variable 4.58% 03/17/2035 Wilshire Statutory Trust III 09/15/2005 15,000 10,948 Variable 4.19% 09/15/2035 Wilshire Statutory Trust IV 07/10/2007 25,000 17,758 Variable 4.17% 09/15/2037 Saehan Capital Trust I 03/30/2007 20,000 14,803 Variable 4.42% 06/30/2037 Total $ 126,000 $ 101,929 The Company’s investment in the common trust securities of the issuer trusts of $3.9 million at both December 31, 2018 and December 31, 2017 , is included in other assets. Although the subordinated debt issued by the trusts are not included as a component of stockholders’ equity in the consolidated statements of financial condition, the debt is treated as capital for regulatory purposes. The trust preferred security debt issuances are includable in Tier 1 capital up to a maximum of 25% of capital on an aggregate basis. Any amount that exceeds 25% qualifies as Tier 2 capital. Convertible Notes On May 11, 2018, the Company issued $200 million aggregate principal amount of 2.00% convertible senior notes maturing on May 15, 2038 in a private offering to qualified institutional investors under Rule 144A of the Securities Act of 1933. Subsequently on June 7, 2018, an additional $17.5 million in convertible notes were issued as part of the initial offering over-allotment option. In total, the Company issued $217.5 million in convertible notes during the second quarter of 2018. The convertible notes can be converted to the Company’s share of common stock at a rate of 45.0760 shares per $1,000 principal amount of the notes (equivalent to an initial conversion price of approximately $22.18 per share of common stock which represents a premium of 22.5% to the closing stock price on the date of the pricing of the notes). Holders of the convertible notes have the option to convert all or a portion of the notes at any time on or after February 15, 2023. Prior to February 15, 2023, the convertible notes cannot be converted unless under certain specified scenarios. The convertible notes can be called by the Company, in part or in whole, on or after May 20, 2023 for 100% of the principal amount in cash. Holders of the convertible notes also have the option to repurchase or put the notes on May 15, 2023, May 15, 2028, or May 15, 2033 for 100% of the principal amount in cash. The convertible notes can be settled in entirely cash, stock, or a combination of stock and cash at the option of the Company. The convertible notes were issued as part of the Company’s plan to repurchase its common stock. On April 26, 2018, the Company’s Board of Directors approved a share repurchase program that authorized the Company to use up to $100.0 million of the proceeds from the convertible notes offering to repurchase its common stock. The net proceeds from the offering, after deducting the initial purchaser’s discount, was approximately $213.2 million . Of the total net proceeds, $113.2 million was down-streamed to the Bank as equity and the remaining $100.0 million was allocated for share repurchases. The Company used approximately $76.0 million of the allocated $100.0 million for share repurchases to repurchase shares of its common stock from purchasers of the convertible notes in privately negotiated transactions at a purchase price per share equal to the $18.11 per share closing price of the Company’s common stock. Subsequently, the Company repurchased the remaining shares of common stock on the open market. On September 20, 2018, the Company’s Board of Directors approved another share repurchase program that authorized the Company to repurchase up to $50.0 million in common stock. As of December 31, 2018, the Company completed all of the authorized share repurchase programs with repurchases totaling $150.0 million , or 9.0 million shares at an average weighted price of $16.65 . In accordance with accounting principles, the convertible notes issued by the Company were separated into a debt component and an equity component which represents the stock conversion option. The present value of the convertible notes was calculated based on a discount rate of 4.25% , which represented the current offering rate for similar types of debt without conversion options. The effective life of the convertible notes was estimated to be 5 years based on the first call and put date. The difference between the principal amount of the notes and the present value was recorded as the convertible note discount and additional paid-in capital. The issuance costs related to the offering were also allocated into a debt component to be capitalized, and an equity component in the same percentage allocation of debt and equity of the convertible note. The value of the convertible note at issuance and carrying value as of December 31, 2018 is presented below: As of December 31, 2018 Amortization/ Capitalization Period Gross Accumulated Carrying Amount (Dollars in thousands) Convertible notes principal balance $ 217,500 $ — $ 217,500 Discount 5 years (21,880 ) 2,544 (19,336 ) Issuance costs to be capitalized 5 years (4,119 ) 498 (3,621 ) Carrying balance of convertible notes $ 191,501 $ 3,042 $ 194,543 Interest expense on the convertible notes for the twelve months ended December 31, 2018 totaled $5.8 million . Interest expense for the Company’s convertible notes includes accrued interest on the convertible note coupon, non-cash interest expense representing the conversion option or note discount, and interest expense from capitalized issuance costs. Non-cash interest expense and issuance cost capitalization expense will only be recorded for the first five outstanding years of the convertible notes. Subsequent to May 2023, interest expense on the convertible note will consist of only accrued interest on the coupon.</t>
  </si>
  <si>
    <t>Income Taxes</t>
  </si>
  <si>
    <t>Income Tax Disclosure [Abstract]</t>
  </si>
  <si>
    <t>INCOME TAXES The following presents a summary of income tax provision follows for the years ended December 31: Current Deferred Total (Dollars in thousands) 2018 Federal $ 35,401 $ 2,336 $ 37,737 State 27,749 406 28,155 $ 63,150 $ 2,742 $ 65,892 2017 Federal $ 64,910 $ 31,464 $ 96,374 State 24,739 3,276 28,015 $ 89,649 $ 34,740 $ 124,389 2016 Federal $ 50,780 $ 4,198 $ 54,978 State 20,922 1,552 22,474 $ 71,702 $ 5,750 $ 77,452 On December 22, 2017, the U.S. government enacted comprehensive tax legislation commonly referred to as the Tax Cuts and Jobs Act (“Tax Act”). Among other changes, the Tax Act reduces the U.S. federal corporate tax rate from 35% to 21%. The Company estimated the effects of the Tax Act and recorded a provisional amount increasing income tax expense by $25.4 million for the year ended December 31, 2017 in accordance with SEC Staff Accounting Bulletin No. 118 (“SAB 118”). This amount was comprised of the remeasurement of federal net deferred tax assets and impairment of the low-income housing investment, resulting from the permanent reduction in the U.S. statutory corporate tax rate to 21% from 35%. As required by SAB 118, the Company continued to reassess and refine the effects of the Tax Act on its deferred tax amounts during 2018. As a result, the Company recorded an income tax expense of $442 thousand during the year ended December 31, 2018. As of December 31, 2018, the Company completed the accounting for the income tax effects of the Tax Act. A reconciliation of the difference between the federal statutory income tax rate and the effective tax rate is shown in the following table for the years indicated: Year Ended December 31, 2018 2017 2016 Statutory tax rate 21.00 % 35.00 % 35.00 % State taxes-net of federal tax effect 8.56 % 7.04 % 7.28 % Rate change - federal and state 0.17 % 9.36 % — % CRA investment tax credit (3.96 )% (3.50 )% (2.40 )% Bank owned life insurance (0.20 )% (0.09 )% (0.26 )% Tax exempt municipal bonds and loans (0.21 )% (0.45 )% (0.22 )% Nondeductible transaction costs — % (0.02 )% 0.80 % Other 0.43 % (0.19 )% 0.31 % Effective income tax rate 25.79 % 47.15 % 40.51 % Deferred tax assets and liabilities at December 31, 2018 and 2017 are comprised of the following: At December 31, 2018 2017 (Dollars in thousands) Deferred tax assets: Purchase accounting fair value adjustment $ 16,239 $ 21,508 Statutory bad debt deduction less than financial statement provision 22,904 20,162 Net operating loss carry-forward 2,092 2,351 Investment security provision 593 593 State tax deductions 4,240 4,304 Accrued compensation 148 149 Deferred compensation 175 214 Mark to market on loans held for sale 260 764 Depreciation 202 221 Nonaccrual loan interest 6,027 6,272 Other real estate owned 585 1,753 FDIC loss share receivable — 362 Unrealized loss on securities available for sale 13,631 8,961 Non-qualified stock option and restricted share expense 1,420 1,339 Goodwill 117 203 Lease expense 60 — Other 2,013 3,053 Total Deferred Tax Assets $ 70,706 $ 72,209 Deferred tax liabilities: FHLB stock dividends $ (617 ) $ (695 ) Deferred loan costs (6,816 ) (5,857 ) State taxes deferred and other (2,655 ) (3,229 ) Prepaid expenses (1,802 ) (1,542 ) Amortization of intangibles (4,524 ) (5,236 ) Lease expense — (447 ) Other (3,379 ) — Total Deferred Tax Liabilities $ (19,793 ) $ (17,006 ) Net deferred tax assets: $ 50,913 $ 55,203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 will not be realized. In assessing the realization of deferred tax assets, management evaluates both positive and negative evidence, including the existence of any cumulative losses in the current year and the prior two years, the amount of taxes paid in available carry-back years, the forecasts of future income, applicable tax planning strategies, and assessments of current and future economic and business conditions. This analysis is updated quarterly and adjusted as necessary. Based on the analysis, the Company has determined that a valuation allowance for deferred tax assets was not required as of December 31, 2018 and 2017 . A summary of the Company’s net operating loss carry-forwards is as follows: Federal State Remaining Amount Expires Annual Limitation Remaining Amount Expires Annual Limitation (Dollars in thousands) 2018 Saehan Bank (acquired by Wilshire) $ 2,714 2030 $ 226 $ 2,714 2030 $ 226 Korea First Bank of New York 494 2019 497 — N/A — Pacific International Bank 5,669 2032 420 — N/A — Total $ 8,877 $ 1,143 $ 2,714 $ 226 2017 Saehan Bank (acquired by Wilshire) $ 2,940 2030 $ 226 $ 2,940 2030 $ 226 Korea First Bank of New York 991 2019 497 — N/A — Pacific International Bank 6,089 2032 420 — N/A — Total $ 10,020 $ 1,143 $ 2,940 $ 226 The Company and its subsidiaries are subject to U.S. federal income tax as well as income tax of the state of California and various other states. The statute of limitations for the assessment of taxes for the consolidated Federal income tax return is closed for all tax years up to and including 2014. The expiration of the statute of limitations for the assessment of taxes for the various state income and franchise tax returns for the Company and subsidiaries varies by state. The Company is currently under examination by the California Franchise Tax Board (FTB) for the 2011, 2012 and 2013 tax years. Wilshire Bancorp Inc. is currently under examination by the FTB for the 2011, 2012, and 2013 tax years. While the outcomes of the examinations are unknown, the Company does not expect any material adjustments. A reconciliation of the beginning and ending amount of unrecognized tax benefits for the years ended December 31, 2018 and 2017 is as follows: At December 31, 2018 2017 (Dollars in thousands) Balance at January 1, $ 2,125 $ 2,187 Additions based on tax positions related to prior years 247 3 Expiration of the statute of limitations for assessment of taxes — — Settlements with taxing authorities (58 ) (65 ) Balance at December 31, $ 2,314 $ 2,125 The total amount of unrecognized tax benefits was $2.3 million at December 31, 2018 and $2.1 million at December 31, 2017 and is primarily for uncertainties related to California enterprise zone loan interest deductions taken in prior years. The total amount of tax benefits that, if recognized, would favorably impact the effective tax rate was $2.2 million and $1.9 million at December 31, 2018 and 2017 , respectively. The Company expects the total amount of unrecognized tax benefits to decrease by $2.3 million within the next twelve months due to settlement with the state tax authority. The Company recognizes interest and penalties related to income tax matters in income tax expense. The Company had approximately $470 thousand and $348 thousand for interest and penalties accrued at December 31, 2018 and 2017 , respectively.</t>
  </si>
  <si>
    <t>Stock-Based Compensation</t>
  </si>
  <si>
    <t>Disclosure of Compensation Related Costs, Share-based Payments [Abstract]</t>
  </si>
  <si>
    <t>STOCK-BASED COMPENSATION The Company has a stock-based incentive plan (the “2016 Plan”) to award equity as a form of compensation. The 2016 Plan, was approved by the Company’s stockholders on September 1, 2016. The 2016 Plan provides for grants of stock options, stock appreciation rights (“SARs”), restricted stock, performance shares, and performance units (sometimes referred to individually or collectively as “awards”) to non-employee directors, employees, and consultants of the Company. Stock options may be either incentive stock options (“ISOs”), as defined in Section 422 of the Internal Revenue Code of 1986, as amended (the “Code”), or nonqualified stock options (“NQSOs”). The 2016 Plan gives the Company flexibility to (i) attract and retain qualified non-employee directors, executives, other key employees, and consultants with appropriate equity-based awards to; (ii) motivate high levels of performance; (iii) recognize employee contributions to the Company’s success; and (iv) align the interests of the 2016 Plan participants with those of the Company’s stockholders. The plan initially had 2,400,000 shares available for grant to participants. The exercise price for shares under an ISO may not be less than 100% of fair market value on the date the award is granted under Code Section 422. Similarly, under the terms of the 2016 Plan, the exercise price for SARs and NQSOs may not be less than 100% of fair market value on the date of grant. Performance units are awarded to a participant at the market price of the Company’s common stock on the date of award (after the lapse of the restriction period and the attainment of the performance criteria). No minimum exercise price is prescribed for performance shares and restricted stock awarded under the 2016 Plan. All options not exercised generally expire 10 years after the date of grant. ISOs, SARs and NQSOs have vesting periods of three to five years and have 10 -year contractual terms. Restricted stock, performance shares, and performance units will be granted with a restriction period of not less than one year from the grant date for performance-based awards and not more than three years from the grant date for time-based vesting of grants. Compensation expense for awards is recorded over the vesting period . The grant date fair value of stock option awards are estimated on the date of grant using the Black-Scholes option valuation model. The expected life (estimated period of time outstanding) of options is estimated using the simplified method. The expected volatility is based on historical volatility for a period equal to the stock option’s expected life. The risk-free rate is based on the U.S. Treasury yield curve in effect at the time of grant. The Company had another stock-based incentive plan, the 2007 Equity Incentive Plan (“2007 Plan”), which was approved by stockholders in May 2007. Under the terms of this plan, awards cannot be granted under the plan more than ten years after the plan adoption date. Therefore, subsequent to May 2017, equity awards can no longer be issued from this plan. The 2016 plan has 1,111,396 shares available for future grants as of December 31, 2018 . The total shares reserved for issuance will serve as the underlying value for all equity awards under the 2016 Plan. With the exception of the shares underlying stock options and restricted stock awards, the board of directors may choose to settle the awards by paying the equivalent cash value or awarding the appropriate number of shares. For the year ended December 31, 2018 , 277,725 shares of restricted and performance unit awards were granted under the 2016 Plan. The fair value of performance unit awards granted is the fair market value of the Company’s common stock on the date of grant. In 2018 and 2017 , there were no stock options granted during the year and in 2016 there were 1,281,552 , options were granted. The following is a summary of stock option activity under the 2016 Plan for the year ended December 31, 2018 : Number of Shares Weighted- Average Exercise Price Per Share Weighted- Average Remaining Contractual Life (Years) Aggregate Intrinsic Value Outstanding - January 1, 2018 1,075,423 $ 15.06 Granted — — Exercised (57,198 ) 7.88 $ 576,396 Expired (11,594 ) 16.11 Forfeited (24,000 ) 17.18 Outstanding - December 31, 2018 982,631 $ 15.41 6.48 $ 720,633 Options exercisable - December 31, 2018 777,621 $ 15.01 6.21 $ 720,633 For stock options exercised during the year ended December 31, 2018 , the Company received cash totaling $451 thousand and the related tax benefit from the stock option exercises totaled $944 thousand . The following is a summary of restricted and performance unit activity under the 2016 Plan for the year ended December 31, 2018 : Number of Shares Weighted- Average Grant Date Fair Value Outstanding - January 1, 2018 379,419 $ 16.50 Granted 277,725 16.25 Vested (152,887 ) 16.48 Forfeited (25,366 ) 16.43 Outstanding - December 31, 2018 478,891 $ 16.37 The total fair value of restricted and performance units vested for the year ended December 31, 2018 , 2017 , and 2016 was $2.7 million , $2.7 million , and $1.9 million respectively. The amount charged against income related to stock based payment arrangements was $3.7 million , $3.2 million , and $3.0 million for the years ended December 31, 2018 , 2017 and 2016 , respectively. At December 31, 2018 , unrecognized compensation expense related to non-vested stock option grants and restricted and performance units aggregated $13.3 million and is expected to be recognized over a remaining weighted average vesting period of 2.5 years. The estimated annual stock-based compensation expense as of December 31, 2018 for each of the succeeding years is indicated in the table below: Stock Based Compensation Expense (Dollars in thousands) For the year ended December 31: 2019 $ 5,605 2020 5,929 2021 1,569 2022 175 2023 59 Total $ 13,337 On August 21, 2017, the Company adopted the Hope Employee Stock Purchase Plan (“ESPP”). The ESPP allows eligible employees to purchase the Company’s common shares through payroll deductions which build up between the offering date and the purchase date. At the purchase date, the Company uses the accumulated funds to purchase shares in the Company on behalf of the participating employees at a 10% discount from the closing price of the Company’s common shares. The closing price is the lower of either the closing price on the first day of the offering period or on the closing price on the purchase date. The dollar amount of common shares purchased under the ESPP must not exceed 20% of the participating employee’s base salary, subject to a cap of $25 thousand in stock value based on the grant date. The ESPP is considered compensatory under GAAP and compensation expense for the ESPP is recognized as part of the Company’s stock based compensation expenses. The compensation expense for ESPP for the year ended December 31, 2018 was $165 thousand . The Company did not have any compensation expenses for the ESPP in 2017 or 2016.</t>
  </si>
  <si>
    <t>Employee Benefit Plans</t>
  </si>
  <si>
    <t>Retirement Benefits [Abstract]</t>
  </si>
  <si>
    <t>EMPLOYEE BENEFIT PLANS Deferred Compensation Plan — The Company established a deferred compensation plan that permits eligible officers, key executives, and directors to defer a portion of their compensation. The deferred compensation plan is still in effect and was amended in 2007 to be in compliance with the new IRC §409(A) regulations. The deferred compensation, together with accrued accumulated interest, is distributable in cash after retirement or termination of service. The deferred compensation liabilities at December 31, 2018 and 2017 amounted to $1.0 million and $1.1 million , respectively, which are included in other liabilities in the consolidated statements of financial condition. Interest expense recognized under the deferred compensation plan totaled $22 thousand , $21 thousand , and $23 thousand for 2018 , 2017 , and 2016 , respectively. The Company established and the Board approved a Long Term Incentive Plan (“LTIP”) that rewards the named executive officers (“NEO”) with deferred compensation if the Company meets certain performance goals, the NEOs meet individual performance goals, and the NEOs remain employed for a pre-determined period (between five and ten years, depending on the officer). Only two NEOs are currently participating in the LTIP. The Company accrued $510 thousand , $455 thousand , and $418 thousand in 2018 , 2017 , and 2016 , respectively. The Company has insured the lives of certain officers and directors who participate in the deferred compensation plan. The Company has also purchased life insurance policies and entered into split dollar life insurance agreements with certain directors and officers. Under the terms of the split dollar life insurance agreements, a portion of the death benefits received by the Company will be paid to beneficiaries named by the directors and officers. 401(k) Savings Plan— The Company established a 401(k) savings plan, which is open to all eligible employees who are 21 years old or over and have completed three months of service. The Company matches 75% of the first 8% of the employee’s compensation contributed. Employer matching is vested 25% after 2 years of service, 50% after 3 years of service, 75% after 4 years of service, and 100% after 5 or more years of service. Total employer contributions to the plan amounted to approximately $5.2 million , $4.4 million and $2.6 million for 2018 , 2017 and 2016 , respectively. Post-Retirement Benefit Plans— In 2016, the Company assumed Wilshire’s Survivor Income Plan which was adopted in 2003 for the benefit of the directors and officers of the bank in order to encourage their continued employment and service, and to reward them for their past contributions. Wilshire had also entered into separate Survivor Income Agreements with officers and directors relating to the Survivor Income Plan. Under the terms of the Survivor Income Plan, each participant is entitled to a base amount of death proceeds as set forth in the participant’s election to participate, which base amount increases three percent per calendar year, but only until normal retirement age, which is 65. If the participant remains employed after age 65, the death benefit will be fixed at the amount determined at age 65. If a participant has attained age 65 prior to becoming a participant in the Survivor Income Plan, the death benefit shall be equal to the base amount set forth in their election to participate with no increases. The Company is obligated to pay any death benefit owed under the Survivor Income Plan in a lump sum within 90 days following the participant’s death. In 2011, the Company assumed Center Bank’s Survivor Income Plan which was adopted in 2004 for the benefit of the directors and officers of the bank in order to encourage their continued employment and service, and to reward them for their past contributions. Under the terms of the Survivor Income Plan, each participant is entitled to a base amount of death proceeds as set forth in the participant’s election to participate. The Company is obligated to pay any death benefit owed under the Survivor Income Plan in a lump sum within 90 days following the participant’s death. The participant’s rights under the Survivor Income Plans terminate upon termination of employment. Upon termination of employment (except for termination for cause), if the participant has achieved the vesting requirements outlined in the plan, the participant will have the option to convert the amount of death benefits calculated at such termination to a split dollar arrangement, provided such arrangement is available under bank regulations and/or tax laws. If available, the Bank and the participant will enter into a split dollar agreement and a split dollar policy endorsement. Under such an arrangement, the Bank would annually impute income to the officer or the director based on tax laws or rules in force upon conversion. The Company’s accumulated post-retirement benefit obligation at December 31, 2018, 2017, and 2016 was $6.9 million , $7.8 million , and $6.6 million , respectively.</t>
  </si>
  <si>
    <t>Commitments and Contingencies</t>
  </si>
  <si>
    <t>Commitments and Contingencies Disclosure [Abstract]</t>
  </si>
  <si>
    <t>COMMITMENTS AND CONTINGENCIES Lease Commitments The Company leases its premises under non-cancelable operating leases, and at December 31, 2018 , the future minimum rental commitments under these leases are as follows: December 31, 2018 (Dollars in thousands) 2019 $ 14,968 2020 13,008 2021 12,090 2022 7,964 2023 5,788 Thereafter 19,338 $ 73,156 Operating lease expense recorded under such leases in 2018 , 2017 , and 2016 amounted to approximately $19.6 million , $17.8 million , and $14.7 million , respectively. Legal Contingencies In the normal course of business, the Company is involved in various legal claims. The Company has reviewed all legal claims against the Company with counsel for the fiscal year ended December 31, 2018 and has taken into consideration the views of such counsel as to the outcome of the claims. Accrued loss contingencies for all legal claims totaled approximately $755 thousand and $414 thousand at December 31, 2018 and December 31, 2017 , respectively. It is reasonably possible the Company may incur losses in addition to the amounts the Company has accrued. However, at this time, the Company is unable to estimate the range of additional losses that are reasonably possible because of a number of factors, including the fact that certain of these litigation matters are still in their early stages and involve claims for which, at this point, the Company believes have little to no merit. The Company has considered these and other possible loss contingencies and does not expect the amounts to be material to any of the consolidated financial statements. Unfunded Commitments and Letters of Credit The Company is a party to financial instruments with off-balance-sheet risk in the normal course of business to meet the financing needs of its customers. These financial instruments include commitments to extend credit, standby letters of credit and other commercial letters of credit. These instruments involve, to varying degrees, elements of credit and interest rate risk in excess of the amount recognized in the consolidated statements of financial condition. The Company’s exposure to credit loss in the event of nonperformance by the other party to commitments to extend credit and standby letters of credit and other commercial letters of credit is represented by the contractual notional amount of those instruments. The Company uses the same credit policies in making commitments and conditional obligations as it does for extending loan facilities to customers. The Company evaluates each customer’s creditworthiness on a case-by-case basis. The amount of collateral obtained, if deemed necessary by the Company upon extension of credit, is based on management’s credit evaluation of the counterparty. Collateral held varies but may include accounts receivable; inventory; property, plant and equipment; and income-producing properties. Commitments at December 31, 2018 and 2017 are summarized as follows: December 31, 2018 2017 (Dollars in thousands) Commitments to Fund Low Income Housing Partnership Investments $ 46,507 $ 38,467 Unused Credit Extensions 1,712,032 1,526,981 Standby Letters of Credit 69,763 74,748 Other Commercial Letters of Credit 65,822 74,147 $ 1,894,124 $ 1,714,343 Commitments and letters of credit generally have variable rates that are tied to the prime rate. The amount of fixed rate commitments is not considered material to this presentation. From time to time, the Company enters into certain types of contracts that contingently require the Company to indemnify parties against third party claims and other obligations customarily indemnified in the ordinary course of the Company’s business. The terms of such obligations vary, and, generally, a maximum obligation is not explicitly stated. Therefore, the overall maximum amount of the obligations cannot be reasonably estimated. The most significant of these contracts relate to certain agreements with the Company’s officers and directors under which the Company may be required to indemnify such persons for liabilities arising out of their employment relationship. Historically, the Company has not been obligated to make significant payments for these obligations, and no liabilities have been recorded for these obligations in its consolidated statements of financial condition as of December 31, 2018 and 2017 . Mortgage-Banking Derivatives The Company enters into various stand-alone mortgage-banking derivatives in order to hedge the risk associated with the fluctuation of interest rates. Changes in fair value are recorded as mortgage banking revenue. Residential mortgage loans funded with interest rate lock commitments and forward commitments for the future delivery of mortgage loans to third party investors are considered derivatives. At December 31, 2018 , the Company had approximately $874 thousand in interest rate lock commitments and $874 thousand in total forward sales commitments for the future delivery of residential mortgage loans. At December 31, 2017 , the Company had approximately $4.8 million in interest rate lock commitments and $4.8 million in total forward sales commitments.</t>
  </si>
  <si>
    <t>Fair Value Measurements</t>
  </si>
  <si>
    <t>Fair Value Disclosures [Abstract]</t>
  </si>
  <si>
    <t>FAIR VALUE MEASURE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re are three levels of inputs that may be used to measure fair value. The fair value inputs of the instruments are classified and disclosed in one of the following categories pursuant to ASC 820: Level 1 - Unadjusted quoted prices in active markets for identical assets or liabilities that the reporting entity has the ability to access at the measurement date. The quoted price shall not be adjusted for any blockage factor (i.e., size of the position relative to trading volume). Level 2 - Pricing inputs are inputs other than quoted prices included within Level 1 that are observable for the asset or liability, either directly or indirectly. Fair value is determined through the use of models or other valuation methodologies, including the use of pricing matrices. If the asset or liability has a specified (contractual) term, a Level 2 input must be observable for substantially the full term of the asset or liability. Level 3 - Pricing inputs are unobservable for the asset or liability. Unobservable inputs are used to measure fair value to the extent that observable inputs are not available, thereby allowing for situations in which there is little, if any, market activity for the asset or liability at the measurement date. The inputs into the determination of fair value require significant management judgment or estimation. In certain cases, the inputs used to measure fair value may fall into different levels of the fair value hierarchy. In such cases, an asset’s or liability’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uses the following methods and assumptions in estimating fair value disclosures for financial instruments. Financial assets and liabilities recorded at fair value on a recurring and non-recurring basis are listed as follows: Securities Available for Sale The fair values of securities available for sale are determined by obtaining quoted prices on nationally recognized securities exchanges (Level 1 inputs) or matrix pricing, which is a technique widely used in the industry to value debt securities without relying exclusively on quoted prices for the specific securities but rather by relying on the securities’ relationship to other benchmark quoted securities (Level 2 inputs). The fair values of the Company’s Level 3 securities available for sale were measured using an income approach valuation technique. The primary inputs and assumptions used in the fair value measurement were derived from the securities’ underlying collateral which included discount rates, prepayment speeds, payment delays, and an assessment of the risk of default of the underlying collateral, among other factors. Significant increases or decreases in any of the inputs or assumptions would result in a significant increase or decrease in the fair value measurement. Equity Investments With Readily Determinable Fair Value The fair value of the Company’s equity investments with readily determinable fair value is comprised of mutual funds and equity stock. The fair value for these investments is obtained from unadjusted quoted prices in active markets on the date of measurement and is therefore classified as Level 1. Interest Rate Swaps The Company offers interest rate swaps to certain loan customers to allow them to hedge the risk of rising interest rates on their variable rate loans. The Company originates a variable rate loan and enters into a variable-to-fixed interest rate swap with the customer. The Company also enters into an offsetting swap with a correspondent bank. These back-to-back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 fair value of these derivatives is based on a discounted cash flow approach. Due to the observable nature of the inputs used in deriving the fair value of these derivative contracts, the valuation of interest rate swaps is classified as Level 2. Mortgage Banking Derivatives Mortgage banking derivative instruments consist of interest rate lock commitments and forward sale contracts that trade in liquid markets. The fair value is based on the prices available from third party investors. Due to the observable nature of the inputs used in deriving the fair value, the valuation of mortgage banking derivatives are classified as Level 2. Impaired Loans The fair values of impaired loans are generally measured for impairment using the practical expedients permitted by FASB ASC 310-10-35 including impaired loans measured at an observable market price (if available), or at the fair value of the loan’s collateral (if the loan is collateral dependent). Fair value of the loan’s collateral, when the loan is dependent on collateral, is determined by appraisals or independent valuation, less costs to sell of 8.5% . Appraisals may utilize a single valuation approach or a combination of approaches including comparable sales and income approach. Adjustment may be made in the appraisal process by the independent appraiser to adjust for differences between the comparable sales and income data available for similar loans and the underlying collateral. For commercial and industrial and asset backed loans, independent valuations may include a 20 - 60% discount for accounts receivable and a 50 - 70% discount for inventory. These result in a Level 3 classification. OREO OREO is fair valued at the time the loan is foreclosed upon and the asset is transferred to OREO. The value is based primarily on third party appraisals, less costs to sell of 8.5% and result in a Level 3 classification of the inputs for determining fair value. OREO is reviewed and evaluated on at least an annual basis for additional impairment and adjusted to lower of cost or market accordingly, based on the same factors identified above. Loans Held for Sale Loans held for sale are carried at the lower of cost or fair value, as determined by outstanding commitments from investors, or based on recent comparable sales (Level 2 inputs), if available, and if not available, are based on discounted cash flows using current market rates applied to the estimated life and credit risk (Level 3 inputs) or may be assessed based upon the fair value of the collateral which is obtained from recent real estate appraisals (Level 3 inputs). These appraisals may utilize a single valuation approach or a combination of approaches including the income approach. Adjustments are routinely made in the appraisal process by the appraisers to adjust for differences between the comparable sales and income data available. Such adjustments are typically significant and result in Level 3 classification of the inputs for determining fair value. Assets and liabilities measured at fair value on a recurring basis are summarized below: Fair Value Measurements at the End of the Reporting Period Using December 31, 2018 Quoted Prices Significant Other Observable Inputs (Level 2) Significant Unobservable Inputs (Level 3) (Dollars in thousands) Assets: Securities available for sale: U.S. Government agency and U.S. Government sponsored enterprises: Collateralized mortgage obligations $ 895,122 $ — $ 895,122 $ — Mortgage-backed securities: Residential 402,605 — 402,605 — Commercial 469,126 — 469,126 — Corporate securities 3,826 — 3,826 — Municipal securities 75,586 — 74,527 1,059 Equity investments with readily determinable fair value 23,405 23,405 — — Interest rate swaps 7,059 — 7,059 — Mortgage banking derivatives 10 — 10 — Liabilities: Interest rate swaps 7,059 — 7,059 — Mortgage banking derivatives 3 — 3 — Fair Value Measurements at the End of the Reporting Period Using December 31, 2017 Quoted Prices in Active Markets for Identical Assets (Level 1) Significant Other Observable Inputs (Level 2) Significant Unobservable Inputs (Level 3) (Dollars in thousands) Assets: Securities available for sale: U.S. Government agency and U.S. Government sponsored enterprises: Collateralized mortgage obligations $ 838,709 $ — $ 838,709 $ — Mortgage-backed securities: Residential 471,214 — 471,214 Commercial 301,365 — 301,365 Corporate securities 4,475 — 4,475 — Municipal securities 82,537 — 81,429 1,108 Mutual funds 21,957 21,957 — — Interest rate swaps 4,506 — 4,506 — Mortgage banking derivatives 33 — 33 — Liabilities: Interest rate swaps 4,506 — 4,506 — Mortgage banking derivatives 5 — 5 — There were no transfers between Level 1, 2, and 3 during the period ended December 31, 2018 and 2017 . The table below presents a reconciliation and income statement classification of gains and losses for all assets measured at fair value on a recurring basis using significant unobservable inputs (Level 3) for the year ended December 31, 2018 and 2017 : For the year ended December 31, 2018 2017 (Dollars in thousands) Beginning Balance, January 1 $ 1,108 $ 1,139 Total losses included in other comprehensive income (49 ) (31 ) Ending Balance, December 31 $ 1,059 $ 1,108 The Company measures certain assets at fair value on a non-recurring basis including impaired loans (excluding PCI loans), loans held for sale, and OREO. These fair value adjustments result from impairments recognized during the period, application of the lower of cost or fair value on loans held for sale, and the application of fair value less cost to sell on OREO. Assets measured at fair value on a non-recurring basis at December 31, 2018 and 2017 are summarized below: Fair Value Measurements at the End of the Reporting Period Using December 31, 2018 Quoted Prices Significant Significant (Dollars in thousands) Assets: Impaired loans at fair value: Real estate loans $ 9,379 $ — $ — $ 9,379 Commercial business 9,951 — — 9,951 Consumer 66 — — 66 Other real estate owned 5,659 — — 5,659 Fair Value Measurements at the End of the Reporting Period Using December 31, 2017 Quoted Prices in Active Markets for Identical Assets (Level 1) Significant Other Observable Inputs (Level 2) Significant Unobservable Inputs (Level 3) (Dollars in thousands) Assets: Impaired loans at fair value: Real estate loans $ 6,086 $ — $ — $ 6,086 Commercial business 3,320 — — 3,320 Consumer 84 — — 84 Other real estate owned 5,615 — — 5,615 For assets measured at fair value on a non-recurring basis, the total net (losses) gains which include charge offs, recoveries, specific reserves, and gains and losses on sales recognized in 2018 and 2017 are summarized below: Year Ended December 31, 2018 2017 (Dollars in thousands) Assets: Impaired loans at fair value: Real estate loans $ (4,511 ) $ (2,552 ) Commercial business (322 ) (5,424 ) Trade finance (364 ) (1,187 ) Consumer (1,155 ) (912 ) Loans held for sale, net — 12 Other real estate owned 823 (1,962 ) Fair Value of Financial Instruments Carrying amounts and estimated fair values of financial instruments, not previously presented, at December 31, 2018 and December 31, 2017 were as follows: December 31, 2018 Carrying Amount Estimated Fair Value Fair Value Measurement (Dollars in thousands) Financial Assets: Cash and cash equivalents $ 459,606 $ 459,606 Level 1 Interest bearing deposits in other financial institutions 29,409 29,374 Level 2/3 Equity investments without readily determinable fair values 26,430 26,430 Level 2 Loans held for sale 25,128 25,943 Level 2 Loans receivable—net 12,005,558 11,913,906 Level 3 FHLB stock 25,461 N/A N/A Accrued interest receivable 32,225 32,225 Level 2/3 Servicing assets, net 23,132 24,762 Level 3 Customers’ liabilities on acceptances 2,281 2,281 Level 2 Financial Liabilities: Noninterest bearing deposits $ 3,022,633 $ 3,022,633 Level 2 Saving and other interest bearing demand deposits 3,262,399 3,262,399 Level 2 Time deposits 5,870,624 5,889,030 Level 2 FHLB advances 821,280 810,812 Level 2 Convertible debt 194,543 180,525 Level 1 Subordinated debentures 101,929 116,542 Level 2 Accrued interest payable 31,374 31,374 Level 2 Acceptances outstanding 2,281 2,281 Level 2 December 31, 2017 Carrying Estimated Fair Value Measurement (Dollars in thousands) Financial Assets: Cash and cash equivalents $ 492,000 $ 492,000 Level 1 Interest bearing deposits in other financial institutions 53,366 52,960 Level 2/3 Loans held for sale 29,661 32,048 Level 2 Loans receivable—net 11,018,034 11,112,179 Level 3 FHLB stock 29,776 N/A N/A Accrued interest receivable 29,979 29,979 Level 2/3 Servicing assets, net 24,710 27,511 Level 3 Customers’ liabilities on acceptances 1,691 1,691 Level 2 Financial Liabilities: Noninterest bearing deposits $ 2,998,734 $ 2,998,734 Level 2 Saving and other interest bearing demand deposits 3,573,212 3,573,212 Level 2 Time deposits 4,274,663 4,263,585 Level 2 FHLB advances 1,157,693 1,220,529 Level 2 Federal funds purchased 69,900 69,900 Level 2 Subordinated debentures 100,853 100,853 Level 2 Accrued interest payable 15,961 15,961 Level 2 Acceptances outstanding 1,691 1,691 Level 2 During the first quarter of 2018, the Company adopted ASU 2016-01, “ Financial Instruments-Overall: Recognition and Measurement of Financial Assets and Financial Liabilities .” Among other things, the guidance requires the Company to base their fair value disclosures for financial instruments that are not measured at fair value in the financial statements on the exit price notion as opposed to an entry pricing notion. As of December 31, 2017, the Company used the entry prices to measure the fair value of certain assets and liabilities including loans, deposits, and subordinated debentures as permitted by ASC 820-10. However, upon adoption of ASU 2016-01, the Company began measuring these assets and liabilities based on the exit price notion. Although the exit price notion represents the value that would be received to sell an asset or paid to transfer a liability, the actual price received for a sale of assets or paid to transfer liabilities could be different from exit price disclosed. The methods and assumptions used to estimate fair value are described as follows: The carrying amount is the estimated fair value for cash and cash equivalents, savings and other interest bearing demand deposits, equity investments without readily determinable fair values, customer’s and Bank’s liabilities on acceptances, noninterest bearing deposits, short-term debt, secured borrowings and variable rate loans or deposits that reprice frequently and fully. For loans the fair value is determined through a discounted cash flow analysis which incorporates probability of default and loss given default rates on an individual loan basis. The discount rate is based on the LIBOR Swap Rate for fixed rate loans, while variable loans start with the corresponding index rate and an adjustment was made on certain loans which considered factors such as servicing costs, capital charges, duration, asset type incremental costs, and use of projected cash flows. Residential real estate loans fair values included Fannie Mae and Freddie Mac prepayment speed assumptions or a third party index based on historical prepayment speeds. Fair value of time deposits is based discounted cash flow analysis using recent issuance rates over the prior three months and a market rate analysis of recent offering rates for retail products. Wholesale time deposits fair values incorporated brokered time deposit offering rates. The fair value of the Company’s debt is based on current rates for similar financing. Fair value for the Company’s convertible notes is based on the actual last traded price of the notes. It was not practicable to determine the fair value of FHLB stock due to restrictions placed on their transferability. The fair value of commitments to fund loans represents fees currently charged to enter into similar agreements with similar remaining maturities and is not presented herein. The fair value of these financial instruments is not material to the consolidated financial statements.</t>
  </si>
  <si>
    <t>Derivative Financial Instruments</t>
  </si>
  <si>
    <t>Derivative Instruments and Hedging Activities Disclosure [Abstract]</t>
  </si>
  <si>
    <t>DERIVATIVE FINANCIAL INSTRUMENTS The Company offers a loan hedging program to certain loan customers. Through this program, the Company originates a variable rate loan with the customer. The Company and the customer will then enter into a fixed interest rate swap. Lastly, an identical offsetting swap is entered into by the Company with a correspondent bank. These “back-to-back” swap arrangements are intended to offset each other and allow the Company to book a variable rate loan, while providing the customer with a contract for fixed interest payments. In these arrangements, the Company’s net cash flow is equal to the interest income received from the variable rate loan originated with the customer. These customer swaps are not designated as hedging instruments and are recorded at fair value in other assets and other liabilities. The changes in fair value are recognized in the income statement in other income and fees. At December 31, 2018 and 2017, the following interest rate swaps related to the Company’s loan hedging program were outstanding: December 31, 2018 December 31, 2017 (Dollars in thousands) Interest rate swaps on loans with correspondent banks (included in other assets) Notional amount $ 36,972 $ 103,363 Weighted average remaining term (years) 6.4 8.2 Received fixed rate (weighted average) 5.12 % 4.57 % Pay variable rate (weighted average) 4.56 % 3.63 % Estimated fair value $ 868 $ 834 Interest rate swaps on loans with correspondent banks (included in other liabilities) Notional amount $ 237,916 $ 170,794 Weighted average remaining term (years) 6.8 6.7 Received variable rate (weighted average) 4.36 % 4.20 % Pay fixed rate (weighted average) 4.69 % 3.80 % Estimated fair value $ 6,191 $ 3,672 Back to back interest rate swaps with loan customers (included in other liabilities) Notional amount $ 36,972 $ 103,363 Weighted average remaining term (years) 6.4 8.2 Received fixed rate (weighted average) 4.56 % 3.63 % Pay variable rate (weighted average) 5.12 % 4.57 % Estimated fair value $ 868 $ 834 Back to back interest rate swaps with loan customers (included in other assets) Notional amount $ 237,916 $ 170,794 Weighted average remaining term (years) 6.8 6.7 Received variable rate (weighted average) 4.69 % 3.80 % Pay fixed rate (weighted average) 4.36 % 4.20 % Estimated fair value $ 6,191 $ 3,672 The Company enters into various stand-alone mortgage-banking derivatives in order to hedge the risk associated with the fluctuation of interest rates. Changes in fair value are recorded as mortgage banking revenue. Residential mortgage loans funded with interest rate lock commitments and forward commitments for the future delivery of mortgage loans to third party investors are considered derivatives. At December 31, 2018 and December 31, 2017 , the Company had approximately $874 thousand and $4.8 million in interest rate lock commitments, respectively, and $874 thousand and $4.8 million , respectively, in total forward sales commitments for the future delivery of residential mortgage loans. The following table reflects the notional amount and fair value of mortgage banking derivatives for the dates indicated: December 31, 2018 December 31, 2017 Notional Amount Fair Value Notional Amount Fair Value (Dollars in thousands) Assets: Interest rate lock commitments $ 874 $ 10 $ 4,795 $ 25 Forward sale contracts related to mortgage banking: $ — $ — $ 2,452 $ 8 Liabilities: Interest rate lock commitments $ — $ — $ — $ — Forward sale contracts related to mortgage banking: $ 874 $ 3 $ 2,343 $ 5</t>
  </si>
  <si>
    <t>Stockholders' Equity</t>
  </si>
  <si>
    <t>Stockholders’ Equity and Regulatory Matters [Abstract]</t>
  </si>
  <si>
    <t>Stockholders' Equity and Regulatory Matters</t>
  </si>
  <si>
    <t>STOCKHOLDERS’ EQUITY Total stockholders’ equity at December 31, 2018 was $1.90 billion , compared to $1.93 billion at December 31, 2017 . During the second quarter of 2018, the Company recorded $21.4 million in additional paid-in capital from the convertible notes issued. The $21.4 million included $21.9 million for the equity component of the convertible notes offset by $461 thousand in issuance costs from the convertible notes that was allocated to equity. The Company also recorded a tax adjustment on the equity component of the convertible notes reducing additional paid-in capital by $6.4 million . On April 26, 2018, the Company’s Board of Directors approved a share repurchase program that authorized the Company to repurchase up to $100.0 million in common stock. During the second and third quarter of 2018, the Company repurchased 5,565,696 shares of common stock totaling $100.0 million as part of the share repurchase program which was recorded as treasury stock. On September 20, 2018, the Company’s Board of Directors approved another approved another share repurchase program that authorizes the Company to repurchase an additional $50 million of its common stock. During the fourth quarter of 2018, the Company repurchased 3,436,757 shares of common stock totaling $50.0 million as part of the second share repurchase program which was recorded as treasury stock. Altogether the Company repurchased $150.0 million in stock which reduced the Company’s stockholders equity during the year ended December 31, 2018. Warrants The Company assumed certain warrants (related to the TARP Capital Purchase Plan) to purchase shares of the Company’s common stock. On May 20, 2015, the U.S. Treasury Department completed an auction to sell certain of its warrant positions. The Company submitted the winning bid to repurchase an outstanding warrant to purchase 350,767 shares of the Company’s common stock and repurchased this warrant for $1.2 million . As of December 31, 2018 , there were no outstanding warrants to purchase the Company’s stock as the last remaining warrant held by the Treasury Department expired on December 12, 2018. Dividends The Company’s Board of Directors approved and the Company paid quarterly dividends of $0.13 per common share for the first and second quarter of 2018 and paid dividends of $0.14 per common shares for the third and fourth quarter of 2018 . The Company paid aggregate dividends of $71.6 million to common stockholders in 2018 . The Company’s Board of Directors paid quarterly dividends of $0.12 per common share for the first and second quarter of 2017 and $0.13 per common share for the third and fourth quarters of 2017 . The Company paid aggregate dividends of $67.7 million to common stockholders during 2017 . Accumulated Other Comprehensive Loss The following table presents the changes to accumulated other comprehensive loss for the years ended December 31, 2018, 2017, and 2016: December 31, 2018 December 31, 2017 December 31, 2016 (Dollars in thousands) Balance at beginning of period $ (21,781 ) $ (14,657 ) $ (1,832 ) Unrealized losses on securities available for sale (16,201 ) (5,796 ) (21,273 ) Reclassification adjustments for gains realized in income — (301 ) (950 ) Tax effect 4,996 2,570 9,398 Total other comprehensive loss (11,205 ) (3,527 ) (12,825 ) Reclassification to retained earnings due to the tax reform — (3,597 ) — Reclassification to retained earnings per ASU 2016-01 281 — — Balance at end of period $ (32,705 ) $ (21,781 ) $ (14,657 ) As permitted by ASU 2018-02, the Company made the election to reclassify $3.6 million in disproportionate tax effects in accumulated other comprehensive income that resulted from the reduction in corporate tax rates as a result of the Tax Act to retained earnings for the year ended December 31, 2017. The Tax Act, which was enacted on December 22, 2017 and was effective staring January 1, 2018, permanently reduced the corporate tax rate from 35% to 21%. The disproportionate tax effect was a result of the re-evaluation of the Company’s deferred tax assets related to unrealized losses on investment securities available for sale at the lower tax rate. During the first quarter of 2018, the Company adopted ASU 2016-01 “ Financial Instruments-Overall: Recognition and Measurement of Financial Assets and Financial Liabilities.” As a result of the adoption of ASU 2016-01, the Company no longer accounts for mutual funds as available for sale securities and accounts for these investments as equity investments with changes to fair value recorded through earnings. In accordance with ASU 2016-01, the Company reclassified $281 thousand in net unrealized losses included in other comprehensive income, net of taxes to retained earnings on January 1, 2018. For the twelve months ended December 31, 2018 , there were no other reclassifications out of accumulated other comprehensive loss. For the twelve months ended December 31, 2017 and 2016 , $301 thousand and $950 thousand , respectively, was reclassified out of accumulated other comprehensive loss to reflect the gain on sale and call of securities.</t>
  </si>
  <si>
    <t>Regulatory Matters (Notes)</t>
  </si>
  <si>
    <t>Regulatory Matters</t>
  </si>
  <si>
    <t>REGULATORY MATTERS The Company and the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material and adverse effect on the Company’s and the Bank’s business, financial condition and results of operations, such as restrictions on growth or the payment of dividends or other capital distributions or management fee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weightings and other factors. In July 2013, the federal bank regulatory agencies adopted final regulations, which revised their risk-based and leverage capital requirements for banking organizations to meet requirements of Dodd-Frank and to implement Basel III international agreements reached by the Basel Committee. The final rules began for the Company and the Bank on January 1, 2015 and are subject to a phase-in period through January 1, 2019. The final rules that had an impact on the Company and the Bank include: • An increase in the minimum Tier 1 capital ratio from 4.00% to 6.00% of risk-weighted assets; • A new category and a required 4.50% of risk-weighted assets ratio is established for “Common Equity Tier 1” as a subset of Tier 1 capital limited to common equity; • A minimum non-risk-based leverage ratio is set at 4.00%, eliminating a 3.00% exception for higher rated banks; • Changes in the permitted composition of Tier 1 capital to exclude trust preferred securities, mortgage servicing rights and certain deferred tax assets and include unrealized gains and losses on available for sale debt and equity securities; • The risk-weights of certain assets for purposes of calculating the risk-based capital ratios are changed for high volatility commercial real estate acquisition, development and construction loans, certain past due non-residential mortgage loans and certain mortgage-backed and other securities exposures; and • A new additional capital conservation buffer of 2.5% of risk-weighted assets over each of the required capital ratios is being phased in from 2016 to 2019 and must be met to avoid limitations on the ability of the B ank to pay dividends, repurchase shares, or pay discretionary bonuses. The capital conservation buffer for the Company was initially 0.625% in 2016 and increases 0.625% annually until 2019. As of December 31, 2018 , the capital conservation buffer for the Company stood at 1.875%. As of December 31, 2018 , the ratios for the Company and the Bank are sufficient to meet the fully phased-in conservation buffer. As of December 31, 2018 and 2017 , the most recent regulatory notification categorized the Bank as “well-capitalized” under the regulatory framework for prompt corrective action. To generally be categorized as “well-capitalized”, the Bank must maintain minimum total risk-based, Tier I risk-based, common equity Tier 1, and Tier I leverage ratios as set forth in the following table. There are no conditions or events since the most recent notification from regulators that management believes has changed the institution’s category. The Company’s and the Bank’s actual capital amounts and ratios are presented in the table below: Actual Required For Capital Adequacy Purposes Minimum Capital Adequacy With Capital Conservation Buffer Required To Be Well Capitalized under Prompt Corrective Action Provisions Amount Ratio Amount Ratio Amount Ratio Amount Ratio (Dollars in thousands) December 31, 2018 Common equity tier 1 capital (to risk-weighted assets): Company $ 1,458,344 11.44 % $ 573,723 4.50 % $ 812,774 6.375 % N/A N/A Bank $ 1,737,092 13.63 % $ 573,699 4.50 % $ 812,740 6.375 % $ 828,677 6.50 % Total capital (to risk-weighted assets): Company $ 1,649,664 12.94 % $ 1,019,952 8.00 % $ 1,259,004 9.875 % N/A N/A Bank $ 1,830,385 14.36 % $ 1,019,910 8.00 % $ 1,258,951 9.875 % $ 1,274,887 10.00 % Tier I capital (to risk-weighted assets): Company $ 1,556,371 12.21 % $ 764,964 6.00 % $ 1,004,015 7.875 % N/A N/A Bank $ 1,737,092 13.63 % $ 764,932 6.00 % $ 812,740 7.875 % $ 1,019,910 8.00 % Tier I capital (to average assets): Company $ 1,556,371 10.55 % $ 590,176 4.00 % N/A N/A N/A N/A Bank $ 1,737,092 11.76 % $ 590,639 4.00 % N/A N/A $ 738,299 5.00 % Actual Required For Capital Adequacy Purposes Minimum Capital Adequacy With Capital Conservation Buffer Required To Be Well Capitalized under Prompt Corrective Action Provisions Amount Ratio Amount Ratio Amount Ratio Amount Ratio (Dollars in thousands) December 31, 2017 Common equity tier 1 capital (to risk-weighted assets): Company $ 1,471,193 12.30 % $ 538,435 4.50 % $ 688,000 5.75 % N/A N/A Bank $ 1,548,401 12.95 % $ 538,178 4.50 % $ 687,672 5.75 % $ 777,368 6.50 % Total capital (to risk-weighted assets): Company $ 1,653,521 13.82 % $ 957,217 8.00 % $ 1,106,782 9.25 % N/A N/A Bank $ 1,633,778 13.66 % $ 956,761 8.00 % $ 1,106,255 9.25 % $ 1,195,951 10.00 % Tier I capital (to risk-weighted assets): Company $ 1,568,144 13.11 % $ 717,913 6.00 % $ 867,478 7.25 % N/A N/A Bank $ 1,548,401 12.95 % $ 717,571 6.00 % $ 687,672 7.25 % $ 956,761 8.00 % Tier I capital (to average assets): Company $ 1,568,144 11.54 % $ 543,528 4.00 % N/A N/A N/A N/A Bank $ 1,548,401 11.40 % $ 543,441 4.00 % N/A N/A $ 679,301 5.00 %</t>
  </si>
  <si>
    <t>Revenue Recognition</t>
  </si>
  <si>
    <t>Revenue from Contract with Customer [Abstract]</t>
  </si>
  <si>
    <t>REVENUE RECOGNITION On January 1, 2018, the Company adopted ASU 2014-09 “ Revenue from Contracts with Customers ” (Topic 606) and all subsequent issued ASUs that are related to Topic 606. The implementation of the new standard did not have a material impact on the measurement or recognition of revenue and a cumulative effect adjustment to opening retained earnings was not material and deemed unnecessary. Results for reporting periods beginning after January 1, 2018 are presented under Topic 606, while prior period results were not adjusted and continue to be reported in accordance with previous accounting guidance under Topic 605.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out of scope of the new guidance. Topic 606 is applicable to noninterest revenue streams such as deposit related fees, wire transfer fees, and certain OREO related net gains or expenses. However, the recognition of these revenue streams for the Company did not change significantly upon adoption of Topic 606. Noninterest revenue streams within the scope of Topic 606 are discussed below. Service Charges on Deposit Accounts and Wire Transfer Fees Service charges on noninterest and interest bearing deposit accounts consist of monthly service charges, customer analysis charges, non-sufficient funds (“NSF”) charges, and other deposit account related charges. The Company’s performance obligation for account analysis charges and monthly service charges is generally satisfied, and the related revenue is recognized over the period in which the service is provided. NSF charges, other deposit account related charges, and wire transfer fees are transaction based, and therefore the Company’s performance obligation is satisfied at the point of the transaction, and related revenue recognized at that point in time. Payment for service charges on deposit accounts is primarily received immediately or in the following month through a direct charge to customers’ accounts. Service charges on deposit accounts and wire transfers are summarized below: For the Year Ended December 31, 2018 2017* (Dollars in thousands) Noninterest bearing deposit account income: Monthly service charges $ 1,772 $ 1,786 Customer analysis charges 7,825 8,583 NSF charges 7,986 9,205 Other service charges 906 981 Total noninterest bearing deposit account income 18,489 20,555 Interest bearing deposit account income: Monthly service charges 62 64 Total service fees on deposit accounts $ 18,551 $ 20,619 Wire transfer fee income: Wire transfer fees $ 4,463 $ 4,638 Foreign exchange fees 471 419 Total wire transfer fees $ 4,934 $ 5,057 __________________________________ * Noninterest income for the year ended December 31, 2017 was recognized in accordance with ASC 605, prior to the adoption of ASC 606. OREO Income (Expense) OREO are often sold in transactions that, under ASU 2014-09, may not be considered a contract with a customer because the sale of the asset may not be an output of the Company’s ordinary activities. However, sales of nonfinancial assets, including in-substance nonfinancial assets, should be accounted for in accordance with ASC 610-20, “ Other Income - Gains and Losses from the Derecognition of Nonfinancial Assets” , which requires the Company to apply certain measurement and recognition concepts of ASC 606. Accordingly, the Company recognizes the sale of a real estate property, along with any associated gain or loss, when control of the property transfers to the buyer. For sales of existing real estate properties, this generally will occur at the point of sale. When the Company finances the sale of OREO to the buyer, the Company must asses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Application of the new revenue recognition standard does not materially change the amount and the timing of the gain/loss on sale of OREO and other nonfinancial assets. Further, there were no open OREO/nonfinancial assets sale contracts at the adoption date that required an evaluation under Topic 606. The Company recognized a net gain on sale of OREO of $408 thousand and $79 thousand for the year ended December 31, 2018 and 2017, respectively.</t>
  </si>
  <si>
    <t>Earnings Per Share ("EPS")</t>
  </si>
  <si>
    <t>Earnings Per Share [Abstract]</t>
  </si>
  <si>
    <t>Earnings Per Share</t>
  </si>
  <si>
    <t>EARNINGS PER SHARE (“EPS”) Basic EPS does not reflect the possibility of dilution that could result from the issuance of additional shares of common stock upon exercise or conversion of outstanding securities and is computed by dividing net income available to common stockholders by the weighted average number of common shares outstanding for the period. Diluted EPS reflects the potential dilution that could occur if stock options or other contracts to issue common stock were exercised or converted to common stock that would then share in the Company’s earnings. For the years ended December 31, 2018 and 2017 , stock options and restricted shares awards of approximately 617 thousand and 443 thousand shares of common stock, respectively, were excluded in computing diluted earnings per common share because they were considered anti-dilutive. Additionally, warrants to purchase 20,379 of common stock (related to the TARP Capital Purchase Plan) were anti-dilutive and excluded for the year ended December 31, 2017 . There were no warrants outstanding at December 31, 2018 . During the second quarter of 2018, the Company issued $217.5 million in convertible notes. The convertible notes can be converted to the Company’s shares of common stock at a rate of 45.0760 shares per $1,000 principal amount of the notes (See footnote 10 “Subordinated Debentures and Convertible Notes” for additional information regarding convertible notes issued). For the year ended December 31, 2018 , shares related to the convertible notes issued were not included in the Company’s diluted EPS calculation. In accordance with the terms of the convertible notes and settlement options available to the Company, no shares would have been delivered to investors of the convertible notes upon assumed conversion based on the Company’s common stock price during the year ended December 31, 2018 . On April 26, 2018, the Company’s Board of Directors approved a share repurchase program that authorized the Company to repurchase up to $100.0 million in common stock, and on September 20, 2018 approved another share repurchase program that authorized the Company to repurchase up to an additional $50.0 million in common stock. During the year ended December 31, 2018 , the Company repurchased 9,002,453 shares of common stock totaling $150.0 million . The repurchased shares were recorded as treasury stock and reduced the total number of common shares outstanding. The following table shows the computation of basic and diluted EPS for the years ended December 31, 2018 , 2017 , and 2016 : Net Income (Numerator) Weighted Average Shares (Denominator) Earnings Per Share (Dollars in thousands, except share and per share data) 2018 Basic EPS - common stock $ 189,589 131,716,726 $ 1.44 Effect of dilutive securities: Stock options, restricted stock, performance awards, and ESPP shares 237,466 Diluted EPS - common stock $ 189,589 131,954,192 $ 1.44 2017 Basic EPS - common stock $ 139,445 135,348,938 $ 1.03 Effect of dilutive securities: Stock options, restricted stock, and performance awards 336,031 Diluted EPS - common stock $ 139,445 135,684,969 $ 1.03 2016 Basic EPS - common stock $ 113,747 103,289,059 $ 1.10 Effect of dilutive securities: Stock options, restricted stock, and performance awards 241,259 Diluted EPS - common stock $ 113,747 103,530,318 $ 1.10</t>
  </si>
  <si>
    <t>Servicing Assets</t>
  </si>
  <si>
    <t>Transfers and Servicing [Abstract]</t>
  </si>
  <si>
    <t>SERVICING ASSETS Servicing assets are recognized when SBA and residential mortgage loans are sold with servicing retained with the income statement effect recorded in gains on sales of loans. Servicing assets are initially recorded at fair value based on the present value of the contractually specified servicing fee, net of servicing costs, over the estimated life of the loan, using a discount rate. The Company’s servicing costs approximates the industry average servicing costs of 40 basis points. All classes of servicing assets are subsequently measured using the amortization method which requires servicing rights to be amortized into noninterest income in proportion to, and over the period of, the estimated future net servicing income of the underlying loans. Management periodically evaluates servicing assets for impairment based upon the fair value of the rights as compared to the carrying amount. Impairment is determined by stratifying rights into groupings based on loan type. Impairment is recognized through a valuation allowance for an individual grouping, to the extent that fair value is less than the carrying amount. The changes in net servicing assets for the year ended December 31, 2018 and 2017 were as follows: Year Ended December 31, 2018 2017 (Dollars in thousands) Balance at beginning of period $ 24,710 $ 26,457 Additions through originations of servicing assets 6,157 5,492 Amortization (7,735 ) (7,239 ) Balance at end of period $ 23,132 $ 24,710 Total servicing assets at December 31, 2018 totaled $23.1 million and was comprised of $18.7 million in SBA servicing assets and $4.4 million in mortgage related servicing assets. At December 31, 2017 , servicing assets totaled $24.7 million , comprised of $22.2 million in SBA servicing assets and $2.5 million in mortgage related servicing assets. The Company utilizes the discounted cash flow method to calculate the initial excess servicing assets. The inputs used in determining the fair value of the servicing assets at December 31, 2018 and December 31, 2017 are presented below. December 31, 2018 December 31, 2017 Range Range SBA Servicing Assets: Weighted-average discount rate 10.42% ~ 11.52% 10.13% ~ 11.13% Constant prepayment rate 9.51% ~ 11.09% 7.50% ~ 12.50% Mortgage Servicing Assets: Weighted-average discount rate 10.13% ~ 10.38% 9.50% ~ 9.66% Constant prepayment rate 6.51% ~ 7.69% 7.71% ~ 9.13%</t>
  </si>
  <si>
    <t>Condensed Financial Statements of Parent Company</t>
  </si>
  <si>
    <t>Condensed Financial Information of Parent Company Only Disclosure [Abstract]</t>
  </si>
  <si>
    <t>Condensed Financial Statement of Parent Company</t>
  </si>
  <si>
    <t>CONDENSED FINANCIAL STATEMENTS OF PARENT COMPANY The following presents the unconsolidated condensed financial statements of only the parent company, Hope Bancorp, as of December 31, 2018 and 2017 : STATEMENTS OF FINANCIAL CONDITION December 31, 2018 2017 (Dollars in thousands) ASSETS: Cash and cash equivalents $ 12,593 $ 13,327 Equity investments 525 — Other assets 5,704 10,763 Investment in bank subsidiary 2,181,959 2,005,462 TOTAL ASSETS $ 2,200,781 $ 2,029,552 LIABILITIES: Convertible notes, net $ 194,543 $ — Subordinated debentures 101,929 100,853 Accounts payable and other liabilities 1,098 444 Total liabilities 297,570 101,297 STOCKHOLDERS’ EQUITY 1,903,211 1,928,255 TOTAL LIABILITIES AND STOCKHOLDERS’ EQUITY $ 2,200,781 $ 2,029,552 STATEMENTS OF INCOME AND COMPREHENSIVE INCOME Years Ended December 31, 2018 2017 2016 (Dollars in thousands) Interest income $ — $ — $ — Interest expense (12,153 ) (5,089 ) (2,927 ) Noninterest income 525 — — Other operating expense (4,855 ) (5,988 ) (9,826 ) Equity in earnings of bank subsidiary 201,162 146,397 121,996 Income before income tax benefit 184,679 135,320 109,243 Income tax benefit 4,910 4,125 4,504 Net income 189,589 139,445 113,747 Other comprehensive loss, net of tax (11,205 ) (3,527 ) (12,825 ) Comprehensive income $ 178,384 $ 135,918 $ 100,922 STATEMENTS OF CASH FLOWS Years Ended December 31, 2018 2017 2016 (Dollars in thousands) CASH FLOWS FROM OPERATING ACTIVITIES: Net income $ 189,589 $ 139,445 $ 113,747 Adjustments to reconcile net income to net cash from operating activities: Amortization 4,118 1,045 558 Stock-based compensation expense 300 523 — Net gain on equity investments (525 ) — — Change in other assets 4,534 665 2,172 Change in accounts payable and other liabilities 653 (17 ) (119 ) Equity in undistributed earnings of bank subsidiary (191,161 ) (76,397 ) (77,996 ) Net cash from operating activities 7,508 65,264 38,362 CASH FLOWS FROM INVESTING ACTIVITIES: Cash and cash equivalents acquired through the merger — — 13,248 Net cash from investing activities — — 13,248 CASH FLOWS USED IN FINANCING ACTIVITIES: Issuance of additional stock pursuant to various stock plans 469 1,865 — Proceeds from convertible notes, net of issuance fees 212,920 — — Repurchase of shares of treasury stock (150,000 ) — — Payments of cash dividends (71,631 ) (67,661 ) (42,493 ) Net cash used in financing activities (8,242 ) (65,796 ) (42,493 ) NET CHANGE IN CASH AND CASH EQUIVALENTS (734 ) (532 ) 9,117 CASH AND CASH EQUIVALENTS, BEGINNING OF YEAR 13,327 13,859 4,742 CASH AND CASH EQUIVALENTS, END OF YEAR $ 12,593 $ 13,327 $ 13,859</t>
  </si>
  <si>
    <t>Quarterly Financial Data (Unaudited)</t>
  </si>
  <si>
    <t>Quarterly Financial Information Disclosure [Abstract]</t>
  </si>
  <si>
    <t>Quarterly Financial Data (unaudited)</t>
  </si>
  <si>
    <t>QUARTERLY FINANCIAL DATA (UNAUDITED) Summarized unaudited quarterly financial data follows for the three months ended: 2018 Quarter Ended, March 31 June 30 September 30 December 31 (Dollars in thousands, except per share data) Interest income $ 150,410 $ 159,910 $ 167,826 $ 172,026 Interest expense 30,342 37,091 44,679 50,133 Net interest income before provision for loan losses 120,068 122,819 123,147 121,893 Provision for loan losses 2,500 2,300 7,300 2,800 Net interest income after provision for loan losses 117,568 120,519 115,847 119,093 Noninterest income 19,850 15,269 13,447 11,614 Noninterest expense 68,453 71,629 67,455 70,189 Income before income tax provision 68,965 64,159 61,839 60,518 Income tax provision 17,733 16,629 15,461 16,069 Net income $ 51,232 $ 47,530 $ 46,378 $ 44,449 Basic earnings per common share $ 0.38 $ 0.36 $ 0.36 $ 0.35 Diluted earnings per common share $ 0.38 $ 0.36 $ 0.36 $ 0.35 2017 Quarter Ended, March 31 June 30 September 30 December 31 (Dollars in thousands, except per share data) Interest income $ 132,743 $ 138,533 $ 147,643 $ 153,185 Interest expense 17,838 21,713 24,380 26,793 Net interest income before provision for loan losses 114,905 116,820 123,263 126,392 Provision for loan losses 5,600 2,760 5,400 3,600 Net interest income after provision for loan losses 109,305 114,060 117,863 122,792 Noninterest income 17,603 16,115 16,246 16,451 Noninterest expense 67,699 64,037 61,837 73,028 Income before income tax provision 59,209 66,138 72,272 66,215 Income tax provision 22,999 25,451 27,708 48,231 Net income $ 36,210 $ 40,687 $ 44,564 $ 17,984 Basic earnings per common share $ 0.27 $ 0.30 $ 0.33 $ 0.13 Diluted earnings per common share $ 0.27 $ 0.30 $ 0.33 $ 0.13</t>
  </si>
  <si>
    <t>Summary of Significant Accounting Policies (Policies)</t>
  </si>
  <si>
    <t>Principles of Consolidation</t>
  </si>
  <si>
    <t>Principles of Consolidation— The accounting and reporting policies of the Company are in accordance with accounting principles generally accepted in the United States of America and conform to practices within the banking industry. The consolidated financial statements include the accounts of the Company and its wholly-owned subsidiaries, principally the Bank. Intercompany transactions and balances are eliminated in consolidation.</t>
  </si>
  <si>
    <t>Cash Flows</t>
  </si>
  <si>
    <t>Cash Flows —Cash and cash equivalents include cash and due from banks, interest-earning deposits, and federal funds sold, which have original maturities less than 90 days. The Company may be required to maintain reserve and clearing balances with the Federal Reserve Bank under the Federal Reserve Act. The reserve and clearing requirement balance was $0 at December 31, 2018 and 2017 . Net cash flows are reported for customer loan and deposit transactions, federal funds purchased, deferred income taxes, and other assets and liabilities.</t>
  </si>
  <si>
    <t>Interest-Bearing Deposits in Other Financial Institutions and Other Investments</t>
  </si>
  <si>
    <t xml:space="preserve">Interest-Bearing Deposits in Other Financial Institutions and Other Investments —Interest-bearing deposits in other financial institutions and other investments are comprised of the Company’s investments in certificates of deposits that have original maturities greater than 90 days. Other investments previously were comprised of the Company’s investment in funds to partially satisfy the Company’s requirements under the Community Reinvestment Act. These investments were reclassified as equity investments per ASU 2016-01 on January 1, 2018. </t>
  </si>
  <si>
    <t>Securities</t>
  </si>
  <si>
    <t>Securities— Securities are classified and accounted for as follows: (i) Securities that the Company has the positive intent and ability to hold to maturity are classified as “held to maturity” and reported at amortized cost. At December 31, 2018 and 2017 , the Company did not own securities in this category; (ii) Securities are classified as “available for sale” when they might be sold before maturity and are reported at fair value. Unrealized holding gains and losses are reported as a separate component of stockholders’ equity in accumulated other comprehensive income (loss), net of taxes. Accreted discounts and amortized premiums on securities are included in interest income using the interest method, and realized gains or losses related to sales of securities recorded on trade date and are calculated using the specific identification method, without anticipating prepayments, except for mortgage-backed securities where prepayments are expected. Management evaluates securities for other than temporary impairment (“OTTI”) at least on a quarterly basis and more frequently when economic conditions warrant such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t>
  </si>
  <si>
    <t>Derivative Financial Instruments and Hedging Transactions</t>
  </si>
  <si>
    <t>Derivative Financial Instruments and Hedging Transactions —As part of the Company’s asset and liability management strategy, the Company may enter into derivative financial instruments, such as interest rate swaps, and caps and floors, with the overall goal of minimizing the impact of interest rate fluctuations on net interest margin. The Company’s interest rate swaps and caps involve the exchange of fixed rate and variable rate interest payment obligations without the exchange of the underlying notional amounts and are therefore accounted for as stand-alone derivatives. Changes in the fair value of the stand-alone derivatives are reported in earnings as noninterest income. Residential mortgage loans funded with interest rate lock commitments and forward commitments for the future delivery of mortgage loans to third party investors, are both considered derivatives. The Company accounts for loan commitments related to the origination of mortgage loans that will be held-for-sale as derivatives at fair value on the balance sheet, with changes in fair value recorded in earnings. As part of the Company’s overall risk management, the Company’s Asset Liability Committee, which meets monthly, monitors and measures interest rate risk and the sensitivity of assets and liabilities to interest rate changes, including the impact of derivative transactions.</t>
  </si>
  <si>
    <t>Loans</t>
  </si>
  <si>
    <t xml:space="preserve">Loans— Loans that management has the intent and ability to hold for the foreseeable future or until maturity or payoff are reported at the principal balance outstanding, net of any purchase discounts, unearned interest, deferred loan fees and costs, and an allowance for loan losses. Interest income is accrued on the unpaid principal balance. Nonrefundable loan origination fees and certain direct origination costs are deferred and recognized in interest income using the level-yield method over the life of the loan. Interest on loans is credited to income as earned and is accrued only if deemed collectible. Generally, loans are placed on nonaccrual status and the accrual of interest is discontinued if principal or interest payments become 90 days past due and/or management deems the collectibility of the principal and/or interest to be in question. Loans to a customer whose financial condition has deteriorated are considered for nonaccrual status whether or not the loan is 90 days or more past due. Generally, payments received on nonaccrual loans are recorded as principal reductions. Loans are returned to accrual status when all the principal and interest amounts contractually due are brought current and future payments are reasonably assured. Other loan fees and charges, representing service costs for the prepayment of loans, for delinquent payments or for miscellaneous loan services, are recorded as income when collected. Loans are categorized into risk categories based on relevant information about the ability of borrowers to service their debt, including, but not limited to, current financial information, historical payment experience, credit documentation, public information, and current economic trends. The Company analyzes loans individually by classifying the loans as to credit risk. This analysis includes all loans with the exception of homogeneous loans, or loans that are evaluated together in pools of similar loans (i.e., home mortgage loans, home equity lines of credit, overdraft loans, express business loans, and automobile loans). This analysis is performed at least on a quarterly basis. Homogeneous loans are not risk rated and credit risk is analyzed largely by the number of days past due. The Company uses the following definitions for risk ratings: • Pass: Loans that meet a preponderance or more of the Company’s underwriting criteria and evidence an acceptable level of risk. •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Loans classified as substandard are inadequately protected by the current net worth and paying capacity of the borrower or by the collateral pledged, if any. Loans in this classification have a well-defined weakness or weaknesses that jeopardize the repayment of the debt. They are characterized by the distinct possibility that the institution will sustain some loss if the deficiencies are not corrected. • Doubtful/Loss: Loans classified as doubtful have all the weaknesses inherent in those classified as substandard, with the added characteristic that the weaknesses make collection or repayment in full, on the basis of currently existing facts, conditions, and values, highly questionable and improbable. Allowance for Loan Losses —The allowance for loan losses is a valuation allowance for probable incurred credit losses that are inherent in the loan portfolio.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The general component covers non-impaired loans and is based on historical loss experience adjusted for qualitative factors. The general component covers non-impaired loans and is based on historical loss experience adjusted for current factors. The historical loss experience is determined by portfolio segment. The Company further segregates these segments between loans accounted for under the amortized cost method (referred to as “Legacy Loans”) and acquired loans (referred to as “Acquired Loans”), as Acquired Loans were originally recorded at fair value with no carryover of the related allowance for loan losses. The historical loss experience for Legacy Loans is based on the actual loss history experienced by the Company. The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major portfolio segments have been identified: real estate loans (residential, commercial, and construction), commercial business loans, trade finance loans, and consumer/other loans. Due to the overall high level of real estate loans within the loan portfolio as a whole, as compared to other portfolio segments, for risk assessment and allowance purposes this segment was segregated into more granular pools by collateral property type. The Company’s real estate loan portfolio is subject to certain risks, including: a decline in the economies of our primary markets, interest rate increases, a reduction in real estate values in our primary markets, increased competition in pricing and loan structure, and environmental risks, including natural disasters. Our commercial business and trade finance loan portfolio are subject to certain risks, including: a decline in the economy in our primary markets, interest rate increases, and deterioration of a borrower’s or guarantor’s financial capabilities. The Company’s consumer loan portfolio is subject to the same risk associated with the Company’s commercial business loan portfolio but also includes risk related to consumer bankruptcy laws which allow consumers to discharge certain debts. The Company uses a loan migration analysis which is a formula methodology based on the Bank’s actual historical net charge off experience for each loan class (type) pool and risk grade. The migration analysis is centered on the Bank’s internal credit risk rating system. The Company’s internal loan review and external contracted credit review examinations are used to determine and validate loan risk grades. This credit review system takes into consideration factors such as: borrower’s background and experience; historical and current financial condition; credit history and payment performance; economic conditions and their impact on various industries; type, fair value and volatility of the fair value of collateral; lien position; and the financial strength of any guarantors. A general loan loss allowance is provided on loans not specifically identified as impaired (“non-impaired loans”). The Bank’s general loan loss allowance has two components: quantitative and qualitative risk factors. The quantitative risk factors are based on a historical loss migration methodology. The loans are classified by class and risk grade and the historical loss migration is tracked for the various classes. Loss experience is quantified for a specified period and then weighted to place more significance to the most recent loss history. That loss experience is then applied to the stratified portfolio at each quarter end. Additionally, in order to systematically quantify the credit risk impact of other trends and changes within the loan portfolio, the Bank utilizes qualitative adjustments to the Migration Analysis within established parameters. The parameters for making adjustments are established under a Credit Risk Matrix that provides seven possible scenarios for each of the factors below. The matrix allows for up to three positive (major, moderate, and minor), three negative (major, moderate, and minor), and one neutral credit risk scenarios within each factor for each loan type pool. Generally, the factors are considered to have no significant impact (neutral) to the Company’s historical migration ratios. However, if information exists to warrant adjustment to the Migration Analysis, changes are made in accordance with the established parameters supported by narrative and/or statistical analysis. The Credit Risk Matrix and the nine possible scenarios enable the Bank to qualitatively adjust the Loss Migration Ratio by as much as 50 basis points in either direction (positive or negative) for each loan type pool. This matrix considers the following nine factors, which are patterned after the guidelines provided under the FFIEC Interagency Policy Statement on the Allowance for Loan and Lease Losses: • Changes in lending policies and procedures, including underwriting standards and collection, charge-off, and recovery practices. • Changes in national and local economic and business conditions and developments, including the condition of various market segments. • Changes in the nature and volume of the loan portfolio. • Changes in the experience, ability and depth of lending management and staff. • Changes in the trends of the volume and severity of past due loans, Classified Loans, nonaccrual loans, troubled debt restructurings and other loan modifications. • Changes in the quality of the Company’s loan review system and the degree of oversight by the Directors. • Changes in the value of underlying collateral for collateral-dependent loans. • The existence and effect of any concentrations of credit and changes in the level of such concentrations. • The effect of external factors, such as competition and legal and regulatory requirements, on the level of estimated losses in the Company’s loan portfolio. The Company also establishes specific loss allowances for loans where the Company has identified potential credit risk conditions or circumstances related to a specific individual credit. The specific allowance amounts are determined by a method prescribed by ASC 310-10-35-22, Measurement of Impairment . The loans identified as impaired will be accounted for in accordance with one of the three acceptable valuation methods: 1) the present value of future cash flows discounted at the loan’s effective interest rate; 2) the loan’s observable market price; or 3) the fair value of the collateral, if the loan is collateral dependent. For the collateral dependent impaired loans, the Company obtains a new appraisal to determine the amount of impairment as of the date that the loan became impaired. The appraisals are based on an “as is” valuation. To ensure that appraised values remain current, the Company either obtains updated appraisals every twelve months from a qualified independent appraiser or an internal re-valuation of the collateral is performed by qualified personnel. If the fair value of the collateral, less cost to sell, is less than the recorded amount of the loan, the Company then recognizes impairment by creating or adjusting an existing valuation allowance with a corresponding charge to the provision for loan losses. If an impaired loan is expected to be collected through liquidation of the underlying collateral, the loan is deemed to be collateral dependent and the amount of impairment is charged off against the allowance for loan losses. The Bank considers a loan to be impaired when it is probable that not all amounts due (principal and interest) will be collectible in accordance with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The significance of payment delays and payment shortfalls is determined on a case-by-case basis by taking into consideration all of the circumstances surrounding the loan and the borrower, including the length of the delay, the reasons for the delay, the borrower’s prior payment record and the amount of the shortfall in relation to the principal and interest owed. For commercial business loans, real estate loans and certain consumer loans, the Company bases the measurement of loan impairment on the present value of the expected future cash flows, discounted at the loan’s effective interest rate or on the fair value of the loan’s collateral, less estimated costs to sell, if the loan is collateral dependent. The scope for evaluation of individual impairment includes all impaired loans greater than $500 thousand. The Company evaluates most loans of $500 thousand or less for impairment on a collective basis because these loans generally have smaller balances and are homogeneous in the underwriting of terms and conditions. Impairment losses are included in the allowance for loan losses through a charge to the provision for loan losses. Upon disposition of an impaired loan, any unpaid balance is charged off to the allowance for loan losses. The allowance for loan losses for acquired credit impaired loans is based upon expected cash flows for these loans. To the extent that a deterioration in borrower credit quality results in a decrease in expected cash flows subsequent to the acquisition of the loans, an allowance for loan losses would be established based on management’s estimate of future credit losses over the remaining life of the loans. Acquired Loans —Loans that the Company acquires are recorded at fair value with no carryover of the related allowance for loan losses. On the date of acquisition, the Company considers acquired classified loans credit impaired loans (“Purchased Credit Impaired Loans” or “PCI loans”) under the provisions of Accounting Standards Codification (“ASC”) 310-30, Loans and Debt Securities Acquired with Deteriorated Credit Quality . On the date of acquisition, loans without credit impairment (“Acquired Performing Loans” or “Non-PCI loans”) are not accounted for under ASC 310-30. Acquired loans are placed in pools with similar risk characteristics and recorded at fair value as of the acquisition date. For PCI loans, the cash flows expected to be received over the life of the pools were estimated by management with the assistance of a third party valuation specialist. These cash flows were utilized in calculating the carrying values of the pools and underlying loans, book yields, effective interest income and impairment, if any, based on actual and projected events. Default rates, loss severity and prepayment speed assumptions are periodically reassessed and updated within the accounting model to update the expectation of future cash flows. The excess of the cash expected to be collected over the pools’ carrying value is considered to be the accretable yield and is recognized as interest income over the estimated life of the loan or pool using the effective interest yield method. The accretable yield may change due to changes in the timing and amounts of expected cash flows. Changes in the accretable yield is disclosed quarterly. For PCI loans, the excess of the contractual balances due over the cash flows expected to be collected is considered to be nonaccretable difference. The nonaccretable difference represents the Company’s estimate of the credit losses expected to occur and was considered in determining the fair value of the loans as of the date of acquisition. Subsequent to the date of acquisition, any increases in expected cash flows over those expected at purchase date in excess of fair value are adjusted through the accretable difference on a prospective basis. Any subsequent decreases in expected cash flows over those expected at the acquisition date are recognized by recording a provision for loan losses that will maintain the original expected yield. PCI loans that met the criteria for nonaccrual of interest prior to the acquisition may be considered performing upon acquisition, regardless of whether the customer is contractually delinquent, if management can reasonably estimate the timing and amount of the expected cash flows on such loans and if management expects to fully collect the new carrying value of the loans. As such, management may no longer consider the loan to be nonaccrual or nonperforming and may accrue interest on these loans, including the impact of any accretable discount. Management has determined that future cash flows are reasonably estimable on any such acquired loans that are past due 90 days or more and accruing interest. Management expects to fully collect the carrying value of the loans. </t>
  </si>
  <si>
    <t>FHLB Stock</t>
  </si>
  <si>
    <t>FHLB Stock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si>
  <si>
    <t>Premises and Equipment —Premises and equipment are stated at cost less accumulated depreciation and amortization. Depreciation and amortization of premises and equipment are computed on the straight-line method over the following estimated useful lives:</t>
  </si>
  <si>
    <t>OREO</t>
  </si>
  <si>
    <t>OREO —OREO, which represents real estate acquired through foreclosure in satisfaction of commercial and real estate loans, is stated at fair value less estimated selling costs of the real estate. Loan balances in excess of the fair value of the real estate acquired at the date of acquisition are charged to the allowance for loan losses. Any subsequent operating expenses or income, reduction in estimated fair values, and gains or losses on disposition of such properties are charged or credited to current operations. For the year ended December 31, 2018 , the Company foreclosed on properties with an aggregate carrying value of $3.3 million . The Company recorded $115 thousand in net valuation adjustments subsequent to the foreclosures during the year ended December 31, 2018 , and the Company sold OREO properties for total proceeds of $6.7 million during the year.</t>
  </si>
  <si>
    <t>Goodwill and Intangible Assets</t>
  </si>
  <si>
    <t xml:space="preserve">Goodwill and Intangible Assets— Goodwill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In accordance with ASC 350 “ Intangibles - Goodwill and Other ”, the Company makes a qualitative assessment of whether it is more likely than not that a reporting unit’s fair value is less than its carrying amount before applying the two-step goodwill impairment test. If management concludes that it is not more likely than not that the fair value of a reporting unit is less than its carrying amount, the two-step impairment test is bypassed. Management assessed the qualitative factors related to goodwill as of December 31, 2018. Goodwill is also tested for impairment on an interim basis if circumstances change or an event occurs between annual tests that would more likely than not reduce the fair value of the reporting unit below its carrying amount.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The selection and weighting of the various fair value techniques may result in a higher or lower fair value. Judgment is applied in determining the weighting that is most representative of fair value. Intangible assets with definite useful lives are amortized over their estimated useful lives to their estimated residual values. Core deposit intangibles are amortized over a seven to ten year period. </t>
  </si>
  <si>
    <t>Stock-Based Compensation— Compensation cost is recognized for stock options and restricted stock awards issued to employees and director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si>
  <si>
    <t>Income Taxes —Income tax expense is the total of the current year income tax due or refundable and the change in deferred tax assets and liabilities. Deferred income tax assets and liabilities represent the tax effects, based on current tax law, of future deductible or taxable amounts attributable to events that have been recognized in the financial statemen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the projected future taxable income and tax planning strategies in making this assessment.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 / or penalties related to income tax matters in income tax expense. Section 382 of the Internal Revenue Code imposes a limitation (“382 Limitation”) on a corporation’s ability to use any net unrealized built in losses and other tax attributes, such as net operating loss and tax credit carry-forwards, when it undergoes a 50% ownership change over a designated testing period not to exceed three years (“382 Ownership Change”). As a result of the acquisition on July 29, 2016, Wilshire Bancorp underwent a 382 Ownership Change resulting in a 382 Limitation to its net operating loss and tax credit carry-forwards. Wilshire Bancorp did not have a net unrealized built in loss as of the 382 Ownership Change date. Given the applicable 382 Limitation, the Company is expected to fully utilize Wilshire Bancorp’s net operating loss and tax credit carry-forwards before expiration. However, future transactions, such as issuances of common stock or sales of shares of the Company’s stock by certain holders of the Company’s shares, including persons who have held, currently hold or may accumulate in the future 5% or more of the Company’s outstanding common stock for their own account, could trigger a future Section 382 Ownership Change of the Company which could limit the Company’s use of these tax attributes.</t>
  </si>
  <si>
    <t>Earnings per Common Share</t>
  </si>
  <si>
    <t>Earnings per Common Share —Basic Earnings per Common Share is computed by dividing net income (loss) available to common stockholders by the weighted-average number of common shares outstanding for the period. Diluted Earnings per Common Share reflects the potential dilution of common shares that could share in the earnings of the Company. Earnings and dividends per share are restated for all stock splits and stock dividends through the date of issuance of the financial statements.</t>
  </si>
  <si>
    <t>Equity</t>
  </si>
  <si>
    <t>Equity —The Company accrues for common stock dividends as declared. Common stock dividends of $71.6 million and $67.7 million , were paid in 2018 and 2017 , respectively. There were no common stock dividends declared but unpaid at December 31, 2018 and 2017 .</t>
  </si>
  <si>
    <t>BOLI</t>
  </si>
  <si>
    <t>BOLI —The Company has purchased life insurance policies on certain key executives and directors. BOLI is recorded at the amount that can be realized under the insurance contract at the balance sheet date, which is the cash surrender value adjusted for other charges or other amounts due that are probable at settlement.</t>
  </si>
  <si>
    <t>Investments in Affordable Housing Partnerships</t>
  </si>
  <si>
    <t>Investments in Affordable Housing Partnerships —The Company owns limited partnerships interest in projects of affordable housing for lower income tenants. Under the equity method of accounting, the annual amortization is based on the estimated tax deduction amounts the bank would receive in the year. The carrying value of such investments and commitments to fund investment in affordable housing is recorded as “Investments in affordable housing partnerships” in the Consolidated Statement of Financial Condition. Commitments to fund investments in affordable housing is also included in this line items but is also grossed up and recorded as a liability. The Company recorded an impairment on investments in affordable housing partnerships totaling $4.8 million for the year ended December 31, 2017 to account for the variance between the carrying value of individual investments and the future expected tax benefits. Of the $4.8 million impairment recorded in 2017, $3.3 million was recorded in noninterest expense to reflect the impairment for the year ended December 31, 2017 and $1.6 million was recorded in income tax provision expenses as the re-evaluation was a direct result of the Tax Act which reduced corporate tax rates from 35% to 21%.</t>
  </si>
  <si>
    <t>Comprehensive Income</t>
  </si>
  <si>
    <t>Comprehensive Income —Comprehensive income consists of net income and other comprehensive income (loss). Other comprehensive income (loss) includes the change in unrealized gains and losses on securities available for sale which is also recognized as separate components of stockholders’ equity, net of tax.</t>
  </si>
  <si>
    <t>Operating Segments</t>
  </si>
  <si>
    <t>Operating Segments —The Company is managed as a single business segment. The financial performance of the Company is reviewed by the chief operating decision maker on an aggregate basis and financial and strategic decisions are made based on the Company as a whole. “Banking Operations” is considered to be the Company’s single combined operating segment, which raises funds from deposits and borrowings for loans and investments, and provides lending products, including construction, real estate, commercial, and consumer loans to its customers.</t>
  </si>
  <si>
    <t>Loss Contingencies and Loan Commitments and Related Financial Instruments</t>
  </si>
  <si>
    <t>Loss Contingencies —Loss contingencies, including claims and legal actions arising in the ordinary course of business, are recorded as liabilities when the likelihood of loss is probable and an amount or range of loss can be reasonably estimated. Management believes there are no such matters that would have a material effect on the consolidated financial statements as of December 31, 2018 or 2017 . Accrued loss contingencies for all legal claims totaled approximately $755 thousand at December 31, 2018 and $414 thousand at December 31, 2017 .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See Note 14 Commitments and Contingencies of the Notes to Consolidated Financial Statements for further discussion</t>
  </si>
  <si>
    <t>Allowance For Unfunded Commitments</t>
  </si>
  <si>
    <t>Allowance for Unfunded Commitments— The allowance for unfunded commitments is maintained at a level believed by management to be sufficient to absorb estimated probable losses related to these unfunded credit facilities. The determination of the adequacy of the allowance is based on periodic evaluations of the unfunded credit facilities including an assessment of the probability of commitment usage, credit risk factors for loans outstanding to these same customers, and the terms and expiration dates of the unfunded credit facilities. The allowance for unfunded commitments is included in other liabilities on the consolidated statement of financial condition, with changes to the balance charged against noninterest expense.</t>
  </si>
  <si>
    <t>Fair Values of Financial Instruments</t>
  </si>
  <si>
    <t>Fair Values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Impairment of Long-Lived Assets</t>
  </si>
  <si>
    <t>Impairment of Long-Lived Assets— The Company evaluates long-lived assets for impairment whenever events or changes in circumstances indicate that the carrying value of an asset may not be recoverable. If the estimated future cash flows (undiscounted) over the remaining useful life of the asset are less than the carrying value, an impairment loss would be recorded to reduce the related asset to its estimated fair value.</t>
  </si>
  <si>
    <t>Transfers of Financial Assets</t>
  </si>
  <si>
    <t>Transfer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Use of Estimates in the Preparation of Consolidated Financial Statements</t>
  </si>
  <si>
    <t>Use of Estimates in the Preparation of Consolidated Financial Statement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Reclassifications</t>
  </si>
  <si>
    <t xml:space="preserve">Reclassifications - </t>
  </si>
  <si>
    <t>Recent Accounting Pronouncements and Newly Issued But Not Yet Effective Accounting Pronouncements</t>
  </si>
  <si>
    <t>Recently Issued Accounting Pronouncements Not Yet Adopted In January 2017, the FASB issued ASU 2017-04, “Intangibles: Goodwill and Other: Simplifying the Test for Goodwill Impairment.” ASU 2017-04 will amend and simplify current goodwill impairment testing to eliminate Step 2 from the current provisions. Under the new guidance, an entity should perform the goodwill impairment test by comparing the fair value of a reporting unit with its carrying value and recognize an impairment charge for the amount by which the carrying amount exceeds the reporting unit’s fair value. An entity still has the option to perform the quantitative assessment for a reporting unit to determine if a quantitative impairment test is necessary. ASU 2017-04 should be adopted for annual or any interim goodwill impairment tests in fiscal years beginning after December 15, 2019. The adoption of ASU 2017-04 is not expected to have a material impact on the Company’s consolidated financial statements, but will change the Company’s approach to testing goodwill for impairment. In March 2017, the FASB issued ASU 2017-08, “Receivables - Nonrefundable Fees and Other Costs (Subtopic 310-20): Premium Amortization on Purchased Callable Debt Securities”. ASU 2017-08 was issued to amend the amortization period for certain callable debt securities held at a premium. ASU 2017-08 shortens the amortization period of premiums on certain purchased callable debt securities to the earliest call date. ASU 2017-08 affect all entities that hold investments in callable debt securities that have an amortized cost basis in excess of the amount that is repayable by the issuer at the earliest call date (that is, at a premium). ASU 2017-08 does not impact securities purchased at a discount, which continue to be amortized to maturity. ASU 2017-08 is effective for annual period beginning after December 15, 2018, including interim periods within those annual periods. Early adoption is permitted in an interim period. If an entity chooses to adopt early, any adjustments should be reflected as of the beginning of the fiscal year that includes the interim period. The adoption of ASU 2017-08 is not expected to have a material impact on the Company’s consolidated financial statements. In June 2018, the FASB issued ASU 2018-07, “Compensation - Stock Compensation (Topic 718): Improvements to Nonemployees Share-Based Payment Accounting”. ASU 2018-07 expands the scope of Topic 718 (which currently only includes share-based payments to employees) to include share-based payments issued to nonemployees for goods or services. As ASU 2018-07 becomes effective, the accounting for share-based payments for nonemployees and employees will be substantially the same. The ASU supersedes Subtopic 505-50, “Equity – Equity-Based Payments to Non-Employees”. ASU 2018-07 is effective for annual period beginning after December 15, 2018, including interim periods within those annual periods. Early adoption is permitted, but no earlier than a company’s adoption date of Topic 606, Revenue from Contracts with Customers. The adoption of ASU 2018-07 is not expected to have a material impact on the Company’s consolidated financial statements as the Company has historically not issued share-based payments to nonemployees for goods and services. In August 2018, the FASB issued ASU 2018-13, “Fair Value Measurement (Topic 820): Disclosure Framework - Changes to the Disclosure Requirements for Fair Value Measurement”. ASU 2018-13 modifies the disclosure requirements for fair value measurements by removing, modifying, or adding certain disclosures. ASU 2018-13 removes the disclosure requirement detailing the amount of and reasons for transfers between Level 1 and Level 2 and the valuation processes for Level 3 fair value measurements will be removed. In addition, ASU 2018-13 modifies the disclosure requirement for investments in certain entities that calculate net asset value. Lastly, ASU 2018-13 adds a disclosure requirement for changes in unrealized gains and losses for the period included in other comprehensive income for recurring Level 3 fair value measurements held at the end of the reporting period and the range and weighted average of significant unobservable inputs used to develop Level 3 measurements. ASU 2018-13 is effective annual periods in fiscal years beginning after December 15, 2019, including interim periods within those annual periods. Early adoption is permitted upon the issuance of ASU 2018-13. The removed and modified disclosures will be adopted on a retrospective basis, and the new disclosures will be adopted on a prospective basis. The adoption of ASU 2018-13 is not expected to have a material impact on the Company’s consolidated financial statements. In August 2018, the FASB issued ASU 2018-15, “ Intangibles - Goodwill and Other - Internal Use Software (Subtopic 250-40): Customer’s Accounting for Implementation Costs Incurred in a Cloud Computing Arrangement That Is a Service Contract (a consensus of the FASB Emerging Issues Task Force)”. ASU 2018-15 requires an entity in a cloud computing arrangement (i.e., hosting arrangement) that is a service contract to follow the internal-use software guidance in ASC 350-40 to determine which implementation costs to capitalize as assets or expense as incurred. Capitalized implementation costs should be presented in the same line item on the balance sheet as amounts prepaid for the hosted service, if any (generally as an “other asset”). The capitalized costs will be amortized over the term of the hosting arrangement, with the amortization expense being presented in the same income statement line item as the fees paid for the hosted service. ASU 2018-15 is effective for annual reporting periods beginning after December 15, 2019, including interim periods within those annual periods. Early adoption is permitted, including adoption in any interim period. The adoption of ASU 2018-15 is not expected to have a material impact on the Company’s consolidated financial statements.</t>
  </si>
  <si>
    <t>Securities Available for Sale The fair values of securities available for sale are determined by obtaining quoted prices on nationally recognized securities exchanges (Level 1 inputs) or matrix pricing, which is a technique widely used in the industry to value debt securities without relying exclusively on quoted prices for the specific securities but rather by relying on the securities’ relationship to other benchmark quoted securities (Level 2 inputs). The fair values of the Company’s Level 3 securities available for sale were measured using an income approach valuation technique. The primary inputs and assumptions used in the fair value measurement were derived from the securities’ underlying collateral which included discount rates, prepayment speeds, payment delays, and an assessment of the risk of default of the underlying collateral, among other factors. Significant increases or decreases in any of the inputs or assumptions would result in a significant increase or decrease in the fair value measurement. Equity Investments With Readily Determinable Fair Value The fair value of the Company’s equity investments with readily determinable fair value is comprised of mutual funds and equity stock. The fair value for these investments is obtained from unadjusted quoted prices in active markets on the date of measurement and is therefore classified as Level 1. Interest Rate Swaps The Company offers interest rate swaps to certain loan customers to allow them to hedge the risk of rising interest rates on their variable rate loans. The Company originates a variable rate loan and enters into a variable-to-fixed interest rate swap with the customer. The Company also enters into an offsetting swap with a correspondent bank. These back-to-back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 fair value of these derivatives is based on a discounted cash flow approach. Due to the observable nature of the inputs used in deriving the fair value of these derivative contracts, the valuation of interest rate swaps is classified as Level 2. Mortgage Banking Derivatives Mortgage banking derivative instruments consist of interest rate lock commitments and forward sale contracts that trade in liquid markets. The fair value is based on the prices available from third party investors. Due to the observable nature of the inputs used in deriving the fair value, the valuation of mortgage banking derivatives are classified as Level 2. Impaired Loans The fair values of impaired loans are generally measured for impairment using the practical expedients permitted by FASB ASC 310-10-35 including impaired loans measured at an observable market price (if available), or at the fair value of the loan’s collateral (if the loan is collateral dependent). Fair value of the loan’s collateral, when the loan is dependent on collateral, is determined by appraisals or independent valuation, less costs to sell of 8.5% . Appraisals may utilize a single valuation approach or a combination of approaches including comparable sales and income approach. Adjustment may be made in the appraisal process by the independent appraiser to adjust for differences between the comparable sales and income data available for similar loans and the underlying collateral. For commercial and industrial and asset backed loans, independent valuations may include a 20 - 60% discount for accounts receivable and a 50 - 70% discount for inventory. These result in a Level 3 classification. OREO OREO is fair valued at the time the loan is foreclosed upon and the asset is transferred to OREO. The value is based primarily on third party appraisals, less costs to sell of 8.5% and result in a Level 3 classification of the inputs for determining fair value. OREO is reviewed and evaluated on at least an annual basis for additional impairment and adjusted to lower of cost or market accordingly, based on the same factors identified above. Loans Held for Sale Loans held for sale are carried at the lower of cost or fair value, as determined by outstanding commitments from investors, or based on recent comparable sales (Level 2 inputs), if available, and if not available, are based on discounted cash flows using current market rates applied to the estimated life and credit risk (Level 3 inputs) or may be assessed based upon the fair value of the collateral which is obtained from recent real estate appraisals (Level 3 inputs). These appraisals may utilize a single valuation approach or a combination of approaches including the income approach. Adjustments are routinely made in the appraisal process by the appraisers to adjust for differences between the comparable sales and income data available. Such adjustments are typically significant and result in Level 3 classification of the inputs for determining fair value.</t>
  </si>
  <si>
    <t>Equity Investments (Tables)</t>
  </si>
  <si>
    <t>Schedule Of Change In Fair Value For Equity Investment Securities</t>
  </si>
  <si>
    <t xml:space="preserve">In accordance with ASU 2016-01, the change in fair values for equity investments with readily determinable fair value for the year ended December 31, 2018 was recorded as other noninterest income as summarized in the table below: Year Ended (Dollars in thousands) Net change in fair value recorded during the year on equity investments $ 1,449 Net change in fair value recorded on equity investments sold during the year — Net change in fair value on equity investments at the end of the year $ 1,449 </t>
  </si>
  <si>
    <t>Securities Available for Sale (Tables)</t>
  </si>
  <si>
    <t>Summary of Securities Available for Sale</t>
  </si>
  <si>
    <t xml:space="preserve">The following is a summary of securities available for sale at December 31, 2018 and 2017 : December 31, 2018 Amortized Cost Gross Unrealized Gains Gross Unrealized Losses Estimated Fair Value (Dollars in thousands) Debt securities: U.S. Government agency and U.S. Government sponsored enterprises: Collateralized mortgage obligations $ 914,710 $ 1,541 $ (21,129 ) $ 895,122 Mortgage-backed securities: Residential 415,659 47 (13,101 ) 402,605 Commercial 481,081 1,024 (12,979 ) 469,126 Corporate securities 5,000 — (1,174 ) 3,826 Municipal securities 77,168 398 (1,980 ) 75,586 Total investment securities available for sale $ 1,893,618 $ 3,010 $ (50,363 ) $ 1,846,265 December 31, 2017 Amortized Cost Gross Unrealized Gains Gross Unrealized Losses Estimated Fair Value (Dollars in thousands) Debt securities: U.S. Government agency and U.S. Government sponsored enterprises: Collateralized mortgage obligations $ 856,193 $ 58 (17,542 ) $ 838,709 Mortgage-backed securities: Residential 477,676 521 (6,983 ) 471,214 Commercial 308,046 — (6,681 ) 301,365 Corporate securities 4,997 — (522 ) 4,475 Municipal securities 82,542 870 (875 ) 82,537 Total debt securities 1,729,454 1,449 (32,603 ) 1,698,300 Mutual funds 22,425 17 (485 ) 21,957 Total investment securities available for sale $ 1,751,879 $ 1,466 $ (33,088 ) $ 1,720,257 </t>
  </si>
  <si>
    <t>Schedule of Realized Gain (Loss)</t>
  </si>
  <si>
    <t>The proceeds from sales of securities and total gains and losses are listed below: Year ended December 31, 2018 2017 2016 (Dollars in thousands) Proceeds from investments sold $ — $ 128,791 $ 217,079 Gains from sales of securities — 402 1,032 Losses from sales of securities — (101 ) (84 ) Gains from called securities — — 2 Net gain on sales or called securities $ — $ 301 $ 950</t>
  </si>
  <si>
    <t>Investments Classified by Contractual Maturity Date</t>
  </si>
  <si>
    <t xml:space="preserve">The amortized cost and estimated fair value of securities at December 31, 2018 , by contractual maturity, are shown below. Expected maturities may differ from contractual maturities because borrowers may have the right to call or prepay obligations with or without call or prepayment penalties. Securities not due at a single maturity date are shown separately. December 31, 2018 Amortized Cost Estimated Fair Value (Dollars in thousands) Available for sale: Due within one year $ 751 $ 761 Due after one year through five years 17,565 17,669 Due after five years through ten years 27,873 27,901 Due after ten years 35,979 33,081 U.S. Government agency and U.S. Government sponsored enterprises Collateralized mortgage obligations 914,710 895,122 Mortgage-backed securities: Residential 415,659 402,605 Commercial 481,081 469,126 Total $ 1,893,618 $ 1,846,265 </t>
  </si>
  <si>
    <t>Schedule of Unrealized Loss on Investments</t>
  </si>
  <si>
    <t xml:space="preserve"> December 31, 2018 Less than 12 months 12 months or longer Total Description of Securities Number of Securities Fair Value Gross Unrealized Losses Number of Securities Fair Value Gross Unrealized Losses Number of Securities Fair Value Gross Unrealized Losses (Dollars in thousands) Collateralized mortgage obligations* 1 $ 8,041 $ (28 ) 93 $ 700,095 $ (21,101 ) 94 $ 708,136 $ (21,129 ) Mortgage-backed securities: Residential* 4 19,973 (37 ) 45 363,334 (13,064 ) 49 383,307 (13,101 ) Commercial* 3 38,494 (218 ) 27 312,428 (12,761 ) 30 350,922 (12,979 ) Corporate securities — — — 1 3,826 (1,174 ) 1 3,826 (1,174 ) Municipal securities 13 5,528 (83 ) 32 42,444 (1,897 ) 45 47,972 (1,980 ) Total 21 $ 72,036 $ (366 ) 198 $ 1,422,127 $ (49,997 ) 219 $ 1,494,163 $ (50,363 ) December 31, 2017 Less than 12 months 12 months or longer Total Description of Securities Number of Securities Fair Value Gross Unrealized Losses Number of Securities Fair Value Gross Unrealized Losses Number of Securities Fair Value Gross Unrealized Losses (Dollars in thousands) Collateralized mortgage obligations* 38 $ 425,198 $ (5,954 ) 53 $ 408,526 $ (11,588 ) 91 $ 833,724 $ (17,542 ) Mortgage-backed securities: Residential* 20 195,086 (1,282 ) 23 230,616 (5,701 ) 43 425,702 (6,983 ) Commercial* 16 186,357 (1,614 ) 8 115,008 (5,067 ) 24 301,365 (6,681 ) Corporate securities 1 4,475 (522 ) — — — 1 4,475 (522 ) Municipal securities 18 9,295 (69 ) 3 22,144 (806 ) 21 31,439 (875 ) Mutual funds 1 8,899 (101 ) 3 11,579 (384 ) 4 20,478 (485 ) Total 94 $ 829,310 $ (9,542 ) 90 $ 787,873 $ (23,546 ) 184 $ 1,617,183 $ (33,088 )</t>
  </si>
  <si>
    <t>Loans Receivable and Allowance for Loan Losses (Tables)</t>
  </si>
  <si>
    <t>Summary of Loans Receivable by Major Category</t>
  </si>
  <si>
    <t>The following is a summary of loans by major category at December 31, 2018 and 2017 : December 31, 2018 December 31, 2017 Loan portfolio composition (Dollars in thousands) Real estate loans: Residential $ 51,197 $ 49,774 Commercial &amp; industrial 8,395,327 8,142,036 Construction 275,076 316,412 Total real estate loans 8,721,600 8,508,222 Commercial business 2,127,630 1,780,869 Trade finance 197,190 166,664 Consumer and other 1,051,486 647,102 Total loans outstanding 12,097,906 11,102,857 Deferred loan costs (fees) 209 (282 ) Loans receivable 12,098,115 11,102,575 Allowance for loan losses (92,557 ) (84,541 ) Loans receivable, net of allowance for loan losses $ 12,005,558 $ 11,018,034</t>
  </si>
  <si>
    <t>Loans and Leases Acquired, Accretable Yield Movement Schedule</t>
  </si>
  <si>
    <t>The following table presents changes in the accretable discount on the PCI loans for the years ended December 31, 2018 and 2017 : Year ended December 31, 2018 2017 (Dollars in thousands) Balance at beginning of period $ 55,002 $ 43,611 Accretion (21,837 ) (21,542 ) Reclassification from nonaccretable difference 16,532 32,933 Balance at end of period $ 49,697 $ 55,002</t>
  </si>
  <si>
    <t>Allowance for Loan Losses by Portfolio Segment</t>
  </si>
  <si>
    <t>The following tables detail the activity in the allowance for loan losses by portfolio segment for the years indicated: Legacy Loans Acquired Loans Total Real Estate Commercial Business Trade Finance Consumer and Other Real Commercial Business Trade Finance Consumer and Other (Dollars in thousands) December 31, 2018 Balance, beginning of period $ 45,360 $ 17,228 $ 1,674 $ 3,385 $ 13,322 $ 3,527 $ 42 $ 3 $ 84,541 Provision (credit) for loan losses 9,334 3,389 (588 ) 4,098 (5,551 ) 3,253 (42 ) 1,007 14,900 Loans charged off (6,273 ) (1,400 ) (408 ) (1,245 ) (453 ) (1,083 ) — (13 ) (10,875 ) Recoveries of charge offs 1,025 2,609 41 31 3 242 — 40 3,991 Balance, end of period $ 49,446 $ 21,826 $ 719 $ 6,269 $ 7,321 $ 5,939 $ — $ 1,037 $ 92,557 December 31, 2017 Balance, beginning of period $ 38,956 $ 23,430 $ 1,897 $ 2,116 $ 12,791 $ 117 $ — $ 36 $ 79,343 Provision (credit) for loan losses 8,524 (1,036 ) 1,825 2,207 1,341 4,500 42 (43 ) 17,360 Loans charged off (2,292 ) (9,881 ) (2,104 ) (943 ) (850 ) (1,315 ) — (25 ) (17,410 ) Recoveries of charge offs 172 4,715 56 5 40 225 — 35 5,248 Balance, end of period $ 45,360 $ 17,228 $ 1,674 $ 3,385 $ 13,322 $ 3,527 $ 42 $ 3 $ 84,541 December 31, 2016 Balance, beginning of period $ 42,829 $ 16,332 $ 3,592 $ 556 $ 12,823 $ 214 $ — $ 62 $ 76,408 Provision (credit) for loan losses (4,896 ) 12,928 (1,695 ) 2,229 714 (248 ) — (32 ) 9,000 Loans charged off (152 ) (7,267 ) — (757 ) (758 ) (26 ) — — (8,960 ) Recoveries of charged offs 1,175 1,437 — 88 12 177 — 6 2,895 Balance, end of period $ 38,956 $ 23,430 $ 1,897 $ 2,116 $ 12,791 $ 117 $ — $ 36 $ 79,343 The following tables disaggregate the allowance for loan losses and the carrying value of loans receivables by impairment methodology at December 31, 2018 and December 31, 2017 : December 31, 2018 Legacy Loans Acquired Loans Total Real Commercial Business Trade Finance Consumer and Other Real Commercial Business Trade Finance Consumer and Other (Dollars in thousands) Allowance for loan losses: Individually evaluated for impairment $ 176 $ 4,221 $ — $ 3 $ 261 $ 130 $ — $ — $ 4,791 Collectively evaluated for impairment 49,270 17,605 719 6,266 1,264 460 — 19 75,603 PCI loans — — — — 5,796 5,349 — 1,018 12,163 Total $ 49,446 $ 21,826 $ 719 $ 6,269 $ 7,321 $ 5,939 $ — $ 1,037 $ 92,557 Loans outstanding: Individually evaluated for impairment $ 39,976 $ 29,624 $ 5,887 $ 441 $ 18,080 $ 5,734 $ 3,124 $ 1,141 $ 104,007 Collectively evaluated for impairment 7,037,392 1,988,067 188,179 910,292 1,507,858 80,916 — 133,942 11,846,646 PCI loans — — — — 118,294 23,289 — 5,670 147,253 Total $ 7,077,368 $ 2,017,691 $ 194,066 $ 910,733 $ 1,644,232 $ 109,939 $ 3,124 $ 140,753 $ 12,097,906 December 31, 2017 Legacy Loans Acquired Loans Total Real Commercial Business Trade Finance Consumer and Other Real Commercial Business Trade Finance Consumer and Other (Dollars in thousands) Allowance for loan losses: Individually evaluated for impairment $ 1,378 $ 2,807 $ 3 $ 35 $ 246 $ 854 $ — $ — $ 5,323 Collectively evaluated for impairment 43,982 14,421 1,671 3,350 1,036 2,673 42 3 67,178 PCI loans — — — — 12,040 — — — 12,040 Total $ 45,360 $ 17,228 $ 1,674 $ 3,385 $ 13,322 $ 3,527 $ 42 $ 3 $ 84,541 Loans outstanding: Individually evaluated for impairment $ 41,041 $ 31,322 $ 3,951 $ 908 $ 14,239 $ 18,733 $ 2,984 $ 1,171 $ 114,349 Collectively evaluated for impairment 6,172,448 1,459,273 152,204 477,375 2,120,001 244,980 7,525 157,794 10,791,600 PCI loans — — — — 160,493 26,561 — 9,854 196,908 Total $ 6,213,489 $ 1,490,595 $ 156,155 $ 478,283 $ 2,294,733 $ 290,274 $ 10,509 $ 168,819 $ 11,102,857</t>
  </si>
  <si>
    <t>Impaired Financing Receivables</t>
  </si>
  <si>
    <t>The recorded investment in individually impaired loans was as follows: December 31, 2018 December 31, 2017 (Dollars in thousands) With allocated specific allowance: Without charge-off $ 35,365 $ 28,614 With charge-off 681 3,044 With no allocated specific allowance: Without charge-off 59,607 77,533 With charge-off 8,354 5,158 Specific allowance on impaired loans (4,791 ) (5,323 ) Impaired loans, net of specific allowance $ 99,216 $ 109,026 The following tables detail the recorded investment of impaired loans (Legacy Loans and Acquired Loans that became impaired subsequent to being originated and acquired, respectfully) by portfolio segment. Loans with no related allowance for loan losses are believed by management to have adequate collateral securing their carrying value. December 31, 2018 Year Ended December 31, 2018 Total Impaired Loans Recorded Investment* Unpaid Contractual Principal Balance Related Allowance Average Recorded Investment* Interest Income Recognized during Impairment (Dollars in thousands) With Related Allowance: Real estate—residential $ — $ — $ — $ 50 $ — Real estate—commercial Retail 1,375 1,487 156 3,554 30 Hotel &amp; motel 1,949 2,310 119 2,700 — Gas station &amp; car wash — — — — — Mixed use 881 947 43 2,032 6 Industrial &amp; warehouse 1,305 2,139 93 1,579 70 Other 7,759 8,174 26 6,038 372 Real estate—construction — — — — — Commercial business 22,203 23,928 4,351 23,146 511 Trade finance — — — 2,143 — Consumer and other 575 575 3 710 7 Subtotal $ 36,047 $ 39,560 $ 4,791 $ 41,952 $ 996 With No Related Allowance: Real estate—residential $ — $ — $ — $ — $ — Real estate—commercial Retail 8,005 11,234 — 9,913 143 Hotel &amp; motel 10,877 22,590 — 6,085 — Gas station &amp; car wash 545 3,653 — 520 19 Mixed use 7,048 7,058 — 3,404 347 Industrial &amp; warehouse 12,343 13,467 — 11,560 298 Other 5,969 7,122 — 13,107 106 Real estate—construction — — — 520 — Commercial business 13,155 17,850 — 18,041 531 Trade finance 9,011 9,011 — 5,405 487 Consumer and other 1,007 1,156 — 1,457 — Subtotal $ 67,960 $ 93,141 $ — $ 70,012 $ 1,931 Total $ 104,007 $ 132,701 $ 4,791 $ 111,964 $ 2,927 __________________________________ * Unpaid contractual principal balance less charge offs, interest collected applied to principal if on nonaccrual and purchase discounts. December 31, 2018 Year Ended December 31, 2018 Impaired acquired loans Recorded Investment* Unpaid Contractual Principal Balance Related Allowance Average Recorded Investment* Interest Income Recognized during Impairment (Dollars in thousands) With Related Allowance: Real estate—residential $ — $ — $ — $ 50 $ — Real estate—commercial Retail 198 220 118 510 — Hotel &amp; motel 72 345 4 78 — Gas station &amp; car wash — — — — — Mixed use 312 312 38 1,813 6 Industrial &amp; warehouse 230 1,050 88 246 — Other 3,454 3,454 13 2,133 221 Real estate—construction — — — — — Commercial business 4,064 5,041 130 5,380 162 Trade finance — — — — — Consumer and other 144 144 — 89 7 Subtotal $ 8,474 $ 10,566 $ 391 $ 10,299 $ 396 With No Related Allowance: Real estate—residential $ — $ — $ — $ — $ — Real estate—commercial Retail 3,285 4,151 — 3,202 123 Hotel &amp; motel 5,428 6,874 — 2,685 — Gas station &amp; car wash 247 2,673 — 176 — Mixed use 3,722 3,726 — 789 148 Industrial &amp; warehouse 119 894 — 253 — Other 1,013 1,326 — 4,662 39 Real estate—construction — — — — — Commercial business 1,670 2,681 — 4,658 92 Trade finance 3,124 3,124 — 3,134 189 Consumer and other 997 1,144 — 1,298 — Subtotal $ 19,605 $ 26,593 $ — $ 20,857 $ 591 Total $ 28,079 $ 37,159 $ 391 $ 31,156 $ 987 __________________________________ * Unpaid contractual principal balance less charge offs, interest collected applied to principal if on nonaccrual and purchase discounts. December 31, 2017 Year Ended December 31, 2017 Total Impaired Loans Recorded Investment* Unpaid Contractual Principal Balance Related Allowance Average Recorded Investment* Interest Income Recognized during Impairment (Dollars in thousands) With Related Allowance: Real estate—residential $ — $ — $ — $ — $ — Real estate—commercial Retail 532 531 131 1,120 — Hotel &amp; motel 2,931 5,090 284 4,050 67 Gas station &amp; car wash — — — 43 — Mixed use 312 958 4 245 6 Industrial &amp; warehouse 772 1,482 96 1,135 — Other 4,397 4,401 1,109 11,707 237 Real estate—construction — — — — — Commercial business 18,330 22,757 3,661 23,695 631 Trade finance 3,861 3,861 3 2,842 217 Consumer and other 523 524 35 240 4 Subtotal $ 31,658 $ 39,604 $ 5,323 $ 45,077 $ 1,162 With No Related Allowance: Real estate—residential $ — $ — $ — $ 1,105 $ — Real estate—commercial Retail 11,792 13,923 — 12,288 434 Hotel &amp; motel 2,841 5,288 — 7,245 — Gas station &amp; car wash 591 1,764 — 3,168 — Mixed use 1,101 3,490 — 3,496 — Industrial &amp; warehouse 8,429 8,525 — 8,676 262 Other 20,282 24,412 — 17,116 608 Real estate—construction 1,300 1,441 — 1,611 — Commercial business 31,725 33,207 — 16,312 697 Trade finance 3,074 3,091 — 2,994 253 Consumer and other 1,556 1,676 — 1,225 25 Subtotal $ 82,691 $ 96,817 $ — $ 75,236 $ 2,279 Total $ 114,349 $ 136,421 $ 5,323 $ 120,313 $ 3,441 __________________________________ * Unpaid contractual principal balance less charge offs, interest collected applied to principal if on nonaccrual and purchase discounts. December 31, 2017 Year Ended December 31, 2017 Impaired acquired loans Recorded Investment* Unpaid Contractual Principal Balance Related Allowance Average Recorded Investment* Interest Income Recognized during Impairment (Dollars in thousands) With Related Allowance: Real estate—residential $ — $ — $ — $ — $ — Real estate—commercial Retail 262 261 126 851 — Hotel &amp; motel 85 86 2 105 — Gas station &amp; car wash — — — — — Mixed use 129 129 1 179 6 Industrial &amp; warehouse 221 896 96 225 — Other 319 323 21 319 17 Real estate—construction — — — — — Commercial business 1,987 2,903 854 1,111 47 Trade finance — — — — — Consumer and other — — — — — Subtotal $ 3,003 $ 4,598 $ 1,100 $ 2,790 $ 70 With No Related Allowance: Real estate—residential $ — $ — $ — $ 235 $ — Real estate—commercial Retail 3,412 4,099 — 2,866 141 Hotel &amp; motel 482 1,887 — 3,086 — Gas station &amp; car wash 1 28 — 619 — Mixed use 152 2,240 — 2,191 — Industrial &amp; warehouse 45 45 — 59 3 Other 9,131 9,951 — 5,190 340 Real estate—construction — — — — — Commercial business 16,746 16,926 — 5,794 182 Trade finance 2,984 3,001 — 1,274 248 Consumer and other 1,171 1,291 — 645 7 Subtotal $ 34,124 $ 39,468 $ — $ 21,959 $ 921 Total $ 37,127 $ 44,066 $ 1,100 $ 24,749 $ 991 __________________________________ * Unpaid contractual principal balance less charge offs, interest collected applied to principal if on nonaccrual and purchase discounts. Year Ended December 31, 2016 Total Impaired Loans Average Recorded Investment* Interest Income Recognized during Impairment (Dollars in thousands) With Related Allowance: Real estate—residential $ — $ — Real estate—commercial Retail 1,788 — Hotel &amp; motel 3,650 332 Gas station &amp; car wash 884 — Mixed use 350 7 Industrial &amp; warehouse 547 23 Other 23,690 1,033 Real estate—construction — — Commercial business 32,626 988 Trade finance 7,134 25 Consumer and other 289 4 Subtotal $ 70,958 $ 2,412 With No Related Allowance: Real estate—residential $ 712 $ 119 Real estate—commercial Retail 10,745 451 Hotel &amp; motel 8,275 14 Gas station &amp; car wash 4,817 39 Mixed use 3,284 282 Industrial &amp; warehouse 10,252 350 Other 13,086 479 Real estate—construction 1,322 — Commercial business 10,559 203 Trade finance 1,674 208 Consumer and other 1,026 29 Subtotal $ 65,752 $ 2,174 Total $ 136,710 $ 4,586 __________________________________ * Unpaid contractual principal balance less charge offs, interest collected applied to principal if on nonaccrual and purchase discounts. Year Ended December 31, 2016 Impaired acquired loans Average Recorded Investment* Interest Income Recognized during Impairment (Dollars in thousands) With Related Allowance: Real estate—residential $ — $ — Real estate—commercial Retail 1,387 — Hotel &amp; motel — — Gas station &amp; car wash 203 — Mixed use 280 7 Industrial &amp; warehouse — — Other 327 18 Real estate—construction — — Commercial business 448 5 Trade finance — — Consumer and other 32 — Subtotal $ 2,677 $ 30 With No Related Allowance: Real estate—residential $ 136 $ — Real estate—commercial Retail 2,496 152 Hotel &amp; motel 5,700 14 Gas station &amp; car wash 1,506 39 Mixed use 1,238 245 Industrial &amp; warehouse 873 3 Other 4,021 177 Real estate—construction — — Commercial business 580 2 Trade finance — — Consumer and other 453 9 Subtotal $ 17,003 $ 641 Total $ 19,680 $ 671 __________________________________ * Unpaid contractual principal balance less charge offs, interest collected applied to principal if on nonaccrual and purchase discounts.</t>
  </si>
  <si>
    <t>Aging of Past Due Loans</t>
  </si>
  <si>
    <t>Generally, loans are placed on nonaccrual status if the principal and/or interest payments become 90 days or more past due and/or management deems the collectability of the principal and/or interest to be in question, as well as when required by regulatory requirements. Loans to customers whose financial condition has deteriorated are considered for nonaccrual status whether or not the loan is 90 days or more past due. Generally, payments received on nonaccrual loans are recorded as principal reductions. Loans are returned to accrual status only when all the principal and interest amounts contractually due are brought current and future payments are reasonably assured. The Company did not recognize any cash basis interest income for the twelve months ended December 31, 2018 or 2017 . The following table represent the recorded investment of nonaccrual loans and loans past due 90 or more days and still on accrual status by class of loans as of December 31, 2018 or 2017 . Nonaccrual Loans (1) Accruing Loans Past Due 90 or More Days December 31, 2018 December 31, 2017 December 31, 2018 December 31, 2017 (Dollars in thousands) Legacy Loans: Real estate—residential $ — $ — $ — $ — Real estate—commercial Retail 5,153 3,179 — — Hotel &amp; motel 7,325 3,931 — — Gas station &amp; car wash 31 590 — — Mixed use 749 1,132 — — Industrial &amp; warehouse 6,111 3,403 — — Other 5,940 5,689 — — Real estate—construction — 1,300 — — Commercial business 14,837 8,540 — — Trade finance 1,661 — — — Consumer and other 441 471 243 407 Subtotal $ 42,248 $ 28,235 $ 243 $ 407 Acquired Loans: (2) Real estate—residential $ — $ — $ — $ — Real estate—commercial Retail 829 638 — — Hotel &amp; motel 5,500 568 1,286 — Gas station &amp; car wash 247 1 — — Mixed use 1,224 152 — — Industrial &amp; warehouse 349 221 — — Other 259 1,389 — — Real estate—construction — — — — Commercial business 1,632 14,560 — — Trade finance — — — — Consumer and other 998 1,011 — — Subtotal $ 11,038 $ 18,540 $ 1,286 $ — Total $ 53,286 $ 46,775 $ 1,529 $ 407 __________________________________ (1) Total nonaccrual loans exclude guaranteed portion of delinquent SBA loans that are in liquidation totaling $29.2 million and $22.1 million , at December 31, 2018 and December 31, 2017, respectively. (2) Acquired Loans exclude PCI loans. The following tables present the recorded investment of past due loans, including nonaccrual loans past due 30 or more days, by the number of days past due as of December 31, 2018 and December 31, 2017 by class of loans: As of December 31, 2018 As of December 31, 2017 30-59 Days Past Due 60-89 Days Past Due 90 or More Days Past Due Total Past Due 30-59 Days 60-89 Days 90 or More Days Past Due Total (Dollars in thousands) Legacy Loans: Real estate—residential $ — $ — $ — $ — $ — $ — $ — $ — Real estate—commercial Retail 733 — 809 1,542 3,239 — 285 3,524 Hotel &amp; motel 153 — 5,215 5,368 1,884 1,172 2,635 5,691 Gas station &amp; car wash — — 31 31 956 — 435 1,391 Mixed use — — — — 129 — 952 1,081 Industrial &amp; warehouse 1,465 — 1,922 3,387 1,121 99 2,473 3,693 Other 1,837 — 2,405 4,242 1,409 — 5,425 6,834 Real estate—construction — — — — — — 1,300 1,300 Commercial business 5,500 435 7,003 12,938 698 516 2,508 3,722 Trade finance 1,036 — 1,661 2,697 — — — — Consumer and other 16,413 140 247 16,800 7,512 97 494 8,103 Subtotal $ 27,137 $ 575 $ 19,293 $ 47,005 $ 16,948 $ 1,884 $ 16,507 $ 35,339 Acquired Loans: (1) Real estate—residential $ — $ — $ — $ — $ — $ — $ — $ — Real estate—commercial Retail 347 — 602 949 81 216 386 683 Hotel &amp; motel — — 5,206 5,206 — 1,219 — 1,219 Gas station &amp; car wash 154 — 221 375 1,161 41 1 1,203 Mixed use 107 — 1,034 1,141 151 — 152 303 Industrial &amp; warehouse 142 — 119 261 804 264 221 1,289 Other 183 219 — 402 275 — — 275 Real estate—construction — — — — — — — — Commercial business 397 613 253 1,263 1,088 256 885 2,229 Trade finance — — — — — — — — Consumer and other — — 334 334 957 270 181 1,408 Subtotal $ 1,330 $ 832 $ 7,769 $ 9,931 $ 4,517 $ 2,266 $ 1,826 $ 8,609 Total Past Due $ 28,467 $ 1,407 $ 27,062 $ 56,936 $ 21,465 $ 4,150 $ 18,333 $ 43,948 __________________________________ (1) Acquired Loans exclude PCI loans. The following table represent the recorded investment of nonaccrual loans and loans past due 90 or more days and still on accrual status by class of loans as of December 31, 2018 or 2017 . Nonaccrual Loans (1) Accruing Loans Past Due 90 or More Days December 31, 2018 December 31, 2017 December 31, 2018 December 31, 2017 (Dollars in thousands) Legacy Loans: Real estate—residential $ — $ — $ — $ — Real estate—commercial Retail 5,153 3,179 — — Hotel &amp; motel 7,325 3,931 — — Gas station &amp; car wash 31 590 — — Mixed use 749 1,132 — — Industrial &amp; warehouse 6,111 3,403 — — Other 5,940 5,689 — — Real estate—construction — 1,300 — — Commercial business 14,837 8,540 — — Trade finance 1,661 — — — Consumer and other 441 471 243 407 Subtotal $ 42,248 $ 28,235 $ 243 $ 407 Acquired Loans: (2) Real estate—residential $ — $ — $ — $ — Real estate—commercial Retail 829 638 — — Hotel &amp; motel 5,500 568 1,286 — Gas station &amp; car wash 247 1 — — Mixed use 1,224 152 — — Industrial &amp; warehouse 349 221 — — Other 259 1,389 — — Real estate—construction — — — — Commercial business 1,632 14,560 — — Trade finance — — — — Consumer and other 998 1,011 — — Subtotal $ 11,038 $ 18,540 $ 1,286 $ — Total $ 53,286 $ 46,775 $ 1,529 $ 407 __________________________________ (1) Total nonaccrual loans exclude guaranteed portion of delinquent SBA loans that are in liquidation totaling $29.2 million and $22.1 million , at December 31, 2018 and December 31, 2017, respectively. (2) Acquired Loans exclude PCI loans.</t>
  </si>
  <si>
    <t>Risk Category of Loans by Class of Loans</t>
  </si>
  <si>
    <t>The following tables present the risk rating for Legacy Loans and Acquired Loans as of December 31, 2018 and December 31, 2017 by class of loans: December 31, 2018 Pass/ Not Rated Special Mention Substandard Doubtful Total (Dollars in thousands) Legacy Loans: Real estate—residential $ 44,066 $ — $ 546 $ — $ 44,612 Real estate—commercial Retail 1,815,170 18,072 30,686 — 1,863,928 Hotel &amp; motel 1,389,349 21,932 15,869 — 1,427,150 Gas station &amp; car wash 814,291 2,810 2,464 — 819,565 Mixed use 510,021 12,480 13,292 — 535,793 Industrial &amp; warehouse 711,236 1,665 38,332 — 751,233 Other 1,326,795 35,539 34,618 — 1,396,952 Real estate—construction 227,231 10,904 — — 238,135 Commercial business 1,944,783 18,220 54,688 — 2,017,691 Trade finance 191,508 — 2,558 — 194,066 Consumer and other 910,292 — 441 — 910,733 Subtotal $ 9,884,742 $ 121,622 $ 193,494 $ — $ 10,199,858 Acquired Loans: Real estate—residential $ 5,812 $ 393 $ 380 $ — $ 6,585 Real estate—commercial Retail 483,939 4,651 17,332 35 505,957 Hotel &amp; motel 186,761 807 19,472 — 207,040 Gas station &amp; car wash 148,702 274 6,032 — 155,008 Mixed use 77,100 3,986 8,151 — 89,237 Industrial &amp; warehouse 171,574 9,451 18,071 223 199,319 Other 402,247 12,902 28,996 — 444,145 Real estate—construction 29,058 7,883 — — 36,941 Commercial business 89,611 1,083 19,237 8 109,939 Trade finance — — 3,124 — 3,124 Consumer and other 136,944 37 3,626 146 140,753 Subtotal $ 1,731,748 $ 41,467 $ 124,421 $ 412 $ 1,898,048 Total $ 11,616,490 $ 163,089 $ 317,915 $ 412 $ 12,097,906 December 31, 2017 Pass/ Special Mention Substandard Doubtful Total (Dollars in thousands) Legacy Loans: Real estate—residential $ 33,557 $ 1,147 $ 1,439 $ — $ 36,143 Real estate—commercial Retail 1,640,809 32,723 17,856 — 1,691,388 Hotel &amp; motel 1,224,597 19,358 8,877 — 1,252,832 Gas station &amp; car wash 737,485 9,013 590 — 747,088 Mixed use 421,755 4,581 1,477 — 427,813 Industrial &amp; warehouse 577,344 16,716 24,317 — 618,377 Other 1,133,188 30,030 53,995 — 1,217,213 Real estate—construction 219,583 — 3,052 — 222,635 Commercial business 1,389,043 35,640 65,912 — 1,490,595 Trade finance 152,583 2,200 1,372 — 156,155 Consumer and other 477,370 5 908 — 478,283 Subtotal $ 8,007,314 $ 151,413 $ 179,795 $ — $ 8,338,522 Acquired Loans: Real estate—residential $ 13,369 $ 262 $ — $ — $ 13,631 Real estate—commercial Retail 630,555 6,921 20,797 — 658,273 Hotel &amp; motel 275,191 4,247 24,987 — 304,425 Gas station &amp; car wash 194,063 2,872 8,992 — 205,927 Mixed use 94,864 5,725 14,738 — 115,327 Industrial &amp; warehouse 250,049 14,973 16,358 265 281,645 Other 568,545 19,848 33,335 — 621,728 Real estate—construction 93,777 — — — 93,777 Commercial business 236,705 8,593 44,964 12 290,274 Trade finance 7,455 — 3,054 — 10,509 Consumer and other 162,495 37 6,202 85 168,819 Subtotal $ 2,527,068 $ 63,478 $ 173,427 $ 362 $ 2,764,335 Total $ 10,534,382 $ 214,891 $ 353,222 $ 362 $ 11,102,857</t>
  </si>
  <si>
    <t>Loans Sold From Loans Held For Investment</t>
  </si>
  <si>
    <t>The breakdown of loans by type that were reclassified from held for investment to held for sale for the year ended December 31, 2018 and 2017 by portfolio segment is presented in the table below. Year ended December 31, 2018 2017 2016 (Dollars in thousands) Transfer of loans held for investment to held for sale Real Estate - Commercial $ — $ 429 $ 5,920 Commercial Business — — 3,457 Consumer 21,581 — 2,508 Total $ 21,581 $ 429 $ 11,885</t>
  </si>
  <si>
    <t>Allowance for Loan Losses and Impaired Loans, Qualitative and Quantitative Analysis</t>
  </si>
  <si>
    <t xml:space="preserve"> The following table presents loans by portfolio segment and impairment method at December 31, 2018 and December 31, 2017 : December 31, 2018 Real Estate - Residential Real Estate - Commercial Real Estate - Construction Commercial Business Trade Finance Consumer and Other Total (Dollars in thousands) Impaired loans (recorded investment) $ — $ 58,056 $ — $ 35,358 $ 9,011 $ 1,582 $ 104,007 Specific allowance $ — $ 437 $ — $ 4,351 $ — $ 3 $ 4,791 Specific allowance to impaired loans N/A 0.75 % N/A 12.31 % 0.00 % 0.19 % 4.61 % Other loans $ 51,197 $ 8,337,271 $ 275,076 $ 2,092,272 $ 188,179 $ 1,049,904 $ 11,993,899 General allowance $ 112 $ 55,453 $ 765 $ 23,414 $ 719 $ 7,303 $ 87,766 General allowance to other loans 0.22 % 0.67 % 0.28 % 1.12 % 0.38 % 0.70 % 0.73 % Total loans outstanding $ 51,197 $ 8,395,327 $ 275,076 $ 2,127,630 $ 197,190 $ 1,051,486 $ 12,097,906 Total allowance for loan losses $ 112 $ 55,890 $ 765 $ 27,765 $ 719 $ 7,306 $ 92,557 Total allowance to total loans 0.22 % 0.67 % 0.28 % 1.30 % 0.36 % 0.69 % 0.77 % December 31, 2017 Real Estate - Real Estate - Real Estate - Commercial Trade Consumer Total (Dollars in thousands) Impaired loans (recorded investment) $ — $ 53,980 $ 1,300 $ 50,055 $ 6,935 $ 2,079 $ 114,349 Specific allowance $ — $ 1,624 $ — $ 3,661 $ 3 $ 35 $ 5,323 Specific allowance to impaired loans N/A 3.01 % N/A 7.31 % 0.04 % 1.68 % 4.66 % Other loans $ 49,774 $ 8,088,056 $ 315,112 $ 1,730,814 $ 159,729 $ 645,023 $ 10,988,508 General allowance $ 88 $ 56,040 $ 930 $ 17,094 $ 1,713 $ 3,353 $ 79,218 General allowance to other loans 0.18 % 0.69 % 0.30 % 0.99 % 1.07 % 0.52 % 0.72 % Total loans outstanding $ 49,774 $ 8,142,036 $ 316,412 $ 1,780,869 $ 166,664 $ 647,102 $ 11,102,857 Total allowance for loan losses $ 88 $ 57,664 $ 930 $ 20,755 $ 1,716 $ 3,388 $ 84,541 Total allowance to total loans 0.18 % 0.71 % 0.29 % 1.17 % 1.03 % 0.52 % 0.76 %</t>
  </si>
  <si>
    <t>Troubled Debt Restructurings</t>
  </si>
  <si>
    <t>A summary of TDRs on accrual and nonaccrual by type of concession as of December 31, 2018 and December 31, 2017 are presented below: December 31, 2018 TDRs on Accrual Status TDRs on Nonaccrual Status Total TDRs Real Estate Commercial Business Other Total Real Estate Commercial Other Total (Dollars in thousands) Payment concession $ 5,142 $ 961 $ — $ 6,103 $ 2,216 $ 746 $ — $ 2,962 $ 9,065 Maturity / amortization concession 14,012 17,257 7,391 38,660 — 10,166 73 10,239 48,899 Rate concession 4,872 672 103 5,647 401 — — 401 6,048 Total $ 24,026 $ 18,890 $ 7,494 $ 50,410 $ 2,617 $ 10,912 $ 73 $ 13,602 $ 64,012 December 31, 2017 TDRs on Accrual Status TDRs on Nonaccrual Status Total TDRs Real Estate Commercial Other Total Real Estate Commercial Other Total (Dollars in thousands) Payment concession $ 22,550 $ 376 $ — $ 22,926 $ 3,071 $ 170 $ — $ 3,241 $ 26,167 Maturity / amortization concession 4,768 25,584 7,442 37,794 1,536 5,264 98 6,898 44,692 Rate concession 5,444 996 90 6,530 1,083 18 — 1,101 7,631 Total $ 32,762 $ 26,956 $ 7,532 $ 67,250 $ 5,690 $ 5,452 $ 98 $ 11,240 $ 78,490 The following table presents loans by class modified as TDRs that occurred during the years ended December 31, 2018 , 2017 , and 2016 : For The Years Ended December 31, 2018 2017 2016 Number of Loans Pre-Modification Post-Modification Number of Loans Pre-Modification Post-Modification Number of Loans Pre-Modification Post-Modification (Dollars in thousands) Legacy Loans: Real Estate - Residential — $ — $ — — $ — $ — — $ — $ — Real Estate - Commercial Retail 2 53 53 2 1,082 1,082 — — — Hotel &amp; Motel — — — 1 1,044 1,044 — — — Gas Station &amp; Car Wash — — — — — — — — — Mixed Use — — — — — — — — — Industrial &amp; Warehouse 1 2,070 2,070 1 465 465 — — — Other 1 1,215 1,215 — — — 3 1,675 6,824 Real Estate - Construction — — — — — — — — — Commercial business 18 10,972 10,972 14 8,507 8,507 12 12,311 7,413 Trade Finance 1 898 898 — — — — — — Consumer and Other 1 63 63 — — — 1 — 91 Subtotal 24 $ 15,271 $ 15,271 18 $ 11,098 $ 11,098 16 $ 13,986 $ 14,328 Acquired Loans: Real Estate - Residential — — — — — — — — — Real Estate - Commercial Retail — — — 3 1,642 1,642 1 1,377 1,335 Hotel &amp; Motel — — — 1 482 482 — — — Gas Station &amp; Car Wash — — — — — — — — — Mixed Use 1 73 73 — — — — — — Industrial &amp; Warehouse — — — — — — — — — Other 1 2,688 2,688 2 6,946 6,946 — — — Real Estate - Construction 1 230 230 — — — — — — Commercial business — — — 8 4,224 4,224 1 13 11 Trade Finance — — — 1 2,983 2,983 — — — Consumer and Other 8 1,764 1,764 — — — 1 30 25 Subtotal 11 $ 4,755 $ 4,755 15 $ 16,277 $ 16,277 3 $ 1,420 $ 1,371 Total 35 $ 20,026 $ 20,026 33 $ 27,375 $ 27,375 19 $ 15,406 $ 15,699</t>
  </si>
  <si>
    <t>Summary of Troubled Debt Restructurings with Subsequent Payment Default</t>
  </si>
  <si>
    <t xml:space="preserve"> $4 thousand . The following table presents loans by class for TDRs that have been modified during the twelve months ended December 31, 2018 , 2017 , and 2016 , and have subsequently had a payment default during the years ended December 31, 2018 , 2017 , and 2016 , respectively: For The Years Ended December 31, 2018 2017 2016 Number of Loans Balance Number of Loans Balance Number of Balance (Dollars in thousands) Legacy Loans: Real Estate - Residential — $ — — $ — — $ — Real Estate - Commercial Retail 1 53 — — — — Hotel &amp; Motel 1 734 — — — — Gas Station &amp; Car Wash — — — — — — Mixed Use — — — — — — Industrial &amp; Warehouse 1 2,070 — — — — Other 1 1,215 — — — — Real Estate - Construction — — — — — — Commercial Business 2 886 2 178 4 580 Trade Finance — — — — — — Consumer and Other — — — — — — Subtotal 6 $ 4,958 2 $ 178 4 $ 580 Acquired Loans: Real Estate - Residential — — — — — — Real Estate - Commercial Retail — — — — — — Hotel &amp; Motel — — 1 482 — — Mixed Use — — — — — — Gas Station &amp; Car Wash — — — — — — Industrial &amp; Warehouse 1 230 — — — — Other — — 1 2,977 — — Real Estate - Construction — — — — — — Commercial Business 3 189 1 40 1 11 Trade Finance — — — — — — Consumer and Other — — — — 1 25 Subtotal 4 $ 419 3 $ 3,499 2 $ 36 Total 10 $ 5,377 5 $ 3,677 6 $ 616</t>
  </si>
  <si>
    <t>Goodwill and Other Intangibles Assets (Tables)</t>
  </si>
  <si>
    <t>Information regarding amortizable intangible assets</t>
  </si>
  <si>
    <t>The following table provides information regarding the amortization of core deposit intangibles at December 31, 2018 and 2017 : December 31, 2018 2017 Amortization Period Gross Carrying Amount Accumulated Amortization Gross Carrying Amount Accumulated Amortization (Dollars in thousands) Core deposit intangibles related to: Center Financial 7 years $ 4,100 $ (4,100 ) $ 4,100 $ (3,966 ) Pacific International Bank 7 years 604 (579 ) 604 (534 ) Foster Bankshares 10 years 2,763 (1,893 ) 2,763 (1,636 ) Wilshire Bancorp 10 years 18,138 (4,972 ) 18,138 (2,946 ) Total $ 25,605 $ (11,544 ) $ 25,605 $ (9,082 )</t>
  </si>
  <si>
    <t>Premises and Equipment (Tables)</t>
  </si>
  <si>
    <t>Property, Plant and Equipment</t>
  </si>
  <si>
    <t>The following table provides information regarding the premises and equipment at December 31, 2018 and 2017 : December 31, 2018 2017 (Dollars in thousands) Land $ 11,244 $ 11,244 Building and improvements 23,350 23,127 Furniture, fixtures, and equipment 28,510 25,953 Leasehold improvements 28,842 27,018 Vehicles 123 — Software/License 8,628 8,389 100,697 95,731 Less: Accumulated depreciation and amortization (46,903 ) (39,017 ) Total premises and equipment, net $ 53,794 $ 56,714</t>
  </si>
  <si>
    <t>Deposits (Tables)</t>
  </si>
  <si>
    <t>Scheduled maturities for time deposits</t>
  </si>
  <si>
    <t>At December 31, 2018 , the scheduled maturities for time deposits were as follows: December 31, 2018 (Dollars in thousands) Scheduled maturities in: 2019 $ 5,183,279 2020 635,279 2021 31,059 2022 1,828 2023 and thereafter 19,179 Total $ 5,870,624 The following table presents the maturity schedules of time deposits in amounts of more than $250 thousand as of December 31, 2018 : More than $250,000 (Dollars in thousands) Three months or less $ 571,535 Over three months through six months 332,352 Over six months through twelve months 774,224 Over twelve months 95,319 Total $ 1,773,430</t>
  </si>
  <si>
    <t>Summary of interest expense on deposits</t>
  </si>
  <si>
    <t>Interest expense on deposits for the periods indicated is summarized as follows: Year Ended December 31, 2018 2017 2016 (Dollars in thousands) Money market and NOW $ 43,252 $ 31,856 $ 21,136 Savings deposits 1,889 1,354 1,282 Time deposits 89,817 41,692 25,673 Total deposit interest expense $ 134,958 $ 74,902 $ 48,091</t>
  </si>
  <si>
    <t>Borrowings (Tables)</t>
  </si>
  <si>
    <t>Contractual Maturities for FHLB-SF Borrowings</t>
  </si>
  <si>
    <t>At December 31, 2018 , the contractual maturities for FHLB advances were as follows: December 31, 2018 Scheduled maturities in: (Dollars in thousands) 2019 $ 345,000 2020 185,000 2021 145,000 2022 145,000 Premium on acquired advances - no maturity 1,280 Total $ 821,280</t>
  </si>
  <si>
    <t>Subordinated Debentures (Tables)</t>
  </si>
  <si>
    <t>Summary of Trust Preferred Securities and Debentures</t>
  </si>
  <si>
    <t>The following table is a summary of trust preferred securities and debentures at December 31, 2018 : Issuance Trust Issuance Trust Preferred Security Amount Carrying Value of Rate Type Current Maturity (Dollars in thousands) Nara Capital Trust III 06/05/2003 $ 5,000 $ 5,155 Variable 5.94% 06/15/2033 Nara Statutory Trust IV 12/22/2003 5,000 5,155 Variable 5.29% 01/07/2034 Nara Statutory Trust V 12/17/2003 10,000 10,310 Variable 5.74% 12/17/2033 Nara Statutory Trust VI 03/22/2007 8,000 8,248 Variable 4.44% 06/15/2037 Center Capital Trust I 12/30/2003 18,000 14,026 Variable 5.29% 01/07/2034 Wilshire Statutory Trust II 03/17/2005 20,000 15,526 Variable 4.58% 03/17/2035 Wilshire Statutory Trust III 09/15/2005 15,000 10,948 Variable 4.19% 09/15/2035 Wilshire Statutory Trust IV 07/10/2007 25,000 17,758 Variable 4.17% 09/15/2037 Saehan Capital Trust I 03/30/2007 20,000 14,803 Variable 4.42% 06/30/2037 Total $ 126,000 $ 101,929</t>
  </si>
  <si>
    <t>Schedule of Convertible Note</t>
  </si>
  <si>
    <t>The value of the convertible note at issuance and carrying value as of December 31, 2018 is presented below: As of December 31, 2018 Amortization/ Capitalization Period Gross Accumulated Carrying Amount (Dollars in thousands) Convertible notes principal balance $ 217,500 $ — $ 217,500 Discount 5 years (21,880 ) 2,544 (19,336 ) Issuance costs to be capitalized 5 years (4,119 ) 498 (3,621 ) Carrying balance of convertible notes $ 191,501 $ 3,042 $ 194,543</t>
  </si>
  <si>
    <t>Income Taxes (Tables)</t>
  </si>
  <si>
    <t>Summary of components of income tax provision</t>
  </si>
  <si>
    <t xml:space="preserve"> summary of income tax provision follows for the years ended December 31: Current Deferred Total (Dollars in thousands) 2018 Federal $ 35,401 $ 2,336 $ 37,737 State 27,749 406 28,155 $ 63,150 $ 2,742 $ 65,892 2017 Federal $ 64,910 $ 31,464 $ 96,374 State 24,739 3,276 28,015 $ 89,649 $ 34,740 $ 124,389 2016 Federal $ 50,780 $ 4,198 $ 54,978 State 20,922 1,552 22,474 $ 71,702 $ 5,750 $ 77,452</t>
  </si>
  <si>
    <t>Reconciliation of effective tax rate</t>
  </si>
  <si>
    <t>A reconciliation of the difference between the federal statutory income tax rate and the effective tax rate is shown in the following table for the years indicated: Year Ended December 31, 2018 2017 2016 Statutory tax rate 21.00 % 35.00 % 35.00 % State taxes-net of federal tax effect 8.56 % 7.04 % 7.28 % Rate change - federal and state 0.17 % 9.36 % — % CRA investment tax credit (3.96 )% (3.50 )% (2.40 )% Bank owned life insurance (0.20 )% (0.09 )% (0.26 )% Tax exempt municipal bonds and loans (0.21 )% (0.45 )% (0.22 )% Nondeductible transaction costs — % (0.02 )% 0.80 % Other 0.43 % (0.19 )% 0.31 % Effective income tax rate 25.79 % 47.15 % 40.51 %</t>
  </si>
  <si>
    <t>Components of deferred tax assets and liabilities</t>
  </si>
  <si>
    <t>Deferred tax assets and liabilities at December 31, 2018 and 2017 are comprised of the following: At December 31, 2018 2017 (Dollars in thousands) Deferred tax assets: Purchase accounting fair value adjustment $ 16,239 $ 21,508 Statutory bad debt deduction less than financial statement provision 22,904 20,162 Net operating loss carry-forward 2,092 2,351 Investment security provision 593 593 State tax deductions 4,240 4,304 Accrued compensation 148 149 Deferred compensation 175 214 Mark to market on loans held for sale 260 764 Depreciation 202 221 Nonaccrual loan interest 6,027 6,272 Other real estate owned 585 1,753 FDIC loss share receivable — 362 Unrealized loss on securities available for sale 13,631 8,961 Non-qualified stock option and restricted share expense 1,420 1,339 Goodwill 117 203 Lease expense 60 — Other 2,013 3,053 Total Deferred Tax Assets $ 70,706 $ 72,209 Deferred tax liabilities: FHLB stock dividends $ (617 ) $ (695 ) Deferred loan costs (6,816 ) (5,857 ) State taxes deferred and other (2,655 ) (3,229 ) Prepaid expenses (1,802 ) (1,542 ) Amortization of intangibles (4,524 ) (5,236 ) Lease expense — (447 ) Other (3,379 ) — Total Deferred Tax Liabilities $ (19,793 ) $ (17,006 ) Net deferred tax assets: $ 50,913 $ 55,203</t>
  </si>
  <si>
    <t>Summary of net operating loss carryforwards</t>
  </si>
  <si>
    <t>A summary of the Company’s net operating loss carry-forwards is as follows: Federal State Remaining Amount Expires Annual Limitation Remaining Amount Expires Annual Limitation (Dollars in thousands) 2018 Saehan Bank (acquired by Wilshire) $ 2,714 2030 $ 226 $ 2,714 2030 $ 226 Korea First Bank of New York 494 2019 497 — N/A — Pacific International Bank 5,669 2032 420 — N/A — Total $ 8,877 $ 1,143 $ 2,714 $ 226 2017 Saehan Bank (acquired by Wilshire) $ 2,940 2030 $ 226 $ 2,940 2030 $ 226 Korea First Bank of New York 991 2019 497 — N/A — Pacific International Bank 6,089 2032 420 — N/A — Total $ 10,020 $ 1,143 $ 2,940 $ 226</t>
  </si>
  <si>
    <t>Reconciliation of beginning and ending amount of unrecognized tax benefits</t>
  </si>
  <si>
    <t>A reconciliation of the beginning and ending amount of unrecognized tax benefits for the years ended December 31, 2018 and 2017 is as follows: At December 31, 2018 2017 (Dollars in thousands) Balance at January 1, $ 2,125 $ 2,187 Additions based on tax positions related to prior years 247 3 Expiration of the statute of limitations for assessment of taxes — — Settlements with taxing authorities (58 ) (65 ) Balance at December 31, $ 2,314 $ 2,125</t>
  </si>
  <si>
    <t>Stock-Based Compensation (Tables)</t>
  </si>
  <si>
    <t>Summary of Stock Option Activity Under the Plan</t>
  </si>
  <si>
    <t>The following is a summary of stock option activity under the 2016 Plan for the year ended December 31, 2018 : Number of Shares Weighted- Average Exercise Price Per Share Weighted- Average Remaining Contractual Life (Years) Aggregate Intrinsic Value Outstanding - January 1, 2018 1,075,423 $ 15.06 Granted — — Exercised (57,198 ) 7.88 $ 576,396 Expired (11,594 ) 16.11 Forfeited (24,000 ) 17.18 Outstanding - December 31, 2018 982,631 $ 15.41 6.48 $ 720,633 Options exercisable - December 31, 2018 777,621 $ 15.01 6.21 $ 720,633</t>
  </si>
  <si>
    <t>Summary of Restricted and Performance Unit Activity Under the Plan</t>
  </si>
  <si>
    <t>The following is a summary of restricted and performance unit activity under the 2016 Plan for the year ended December 31, 2018 : Number of Shares Weighted- Average Grant Date Fair Value Outstanding - January 1, 2018 379,419 $ 16.50 Granted 277,725 16.25 Vested (152,887 ) 16.48 Forfeited (25,366 ) 16.43 Outstanding - December 31, 2018 478,891 $ 16.37</t>
  </si>
  <si>
    <t>Estimated Annual Stock-Based Compensation Expense</t>
  </si>
  <si>
    <t>The estimated annual stock-based compensation expense as of December 31, 2018 for each of the succeeding years is indicated in the table below: Stock Based Compensation Expense (Dollars in thousands) For the year ended December 31: 2019 $ 5,605 2020 5,929 2021 1,569 2022 175 2023 59 Total $ 13,337</t>
  </si>
  <si>
    <t>Commitments and Contingencies (Tables)</t>
  </si>
  <si>
    <t>Future Minimum Lease Commitments</t>
  </si>
  <si>
    <t>The Company leases its premises under non-cancelable operating leases, and at December 31, 2018 , the future minimum rental commitments under these leases are as follows: December 31, 2018 (Dollars in thousands) 2019 $ 14,968 2020 13,008 2021 12,090 2022 7,964 2023 5,788 Thereafter 19,338 $ 73,156</t>
  </si>
  <si>
    <t>Commitments</t>
  </si>
  <si>
    <t>Commitments at December 31, 2018 and 2017 are summarized as follows: December 31, 2018 2017 (Dollars in thousands) Commitments to Fund Low Income Housing Partnership Investments $ 46,507 $ 38,467 Unused Credit Extensions 1,712,032 1,526,981 Standby Letters of Credit 69,763 74,748 Other Commercial Letters of Credit 65,822 74,147 $ 1,894,124 $ 1,714,343</t>
  </si>
  <si>
    <t>Fair Value Measurements (Tables)</t>
  </si>
  <si>
    <t>Assets and Liabilities Measured at Fair Value on a Recurring Basis</t>
  </si>
  <si>
    <t>Assets and liabilities measured at fair value on a recurring basis are summarized below: Fair Value Measurements at the End of the Reporting Period Using December 31, 2018 Quoted Prices Significant Other Observable Inputs (Level 2) Significant Unobservable Inputs (Level 3) (Dollars in thousands) Assets: Securities available for sale: U.S. Government agency and U.S. Government sponsored enterprises: Collateralized mortgage obligations $ 895,122 $ — $ 895,122 $ — Mortgage-backed securities: Residential 402,605 — 402,605 — Commercial 469,126 — 469,126 — Corporate securities 3,826 — 3,826 — Municipal securities 75,586 — 74,527 1,059 Equity investments with readily determinable fair value 23,405 23,405 — — Interest rate swaps 7,059 — 7,059 — Mortgage banking derivatives 10 — 10 — Liabilities: Interest rate swaps 7,059 — 7,059 — Mortgage banking derivatives 3 — 3 — Fair Value Measurements at the End of the Reporting Period Using December 31, 2017 Quoted Prices in Active Markets for Identical Assets (Level 1) Significant Other Observable Inputs (Level 2) Significant Unobservable Inputs (Level 3) (Dollars in thousands) Assets: Securities available for sale: U.S. Government agency and U.S. Government sponsored enterprises: Collateralized mortgage obligations $ 838,709 $ — $ 838,709 $ — Mortgage-backed securities: Residential 471,214 — 471,214 Commercial 301,365 — 301,365 Corporate securities 4,475 — 4,475 — Municipal securities 82,537 — 81,429 1,108 Mutual funds 21,957 21,957 — — Interest rate swaps 4,506 — 4,506 — Mortgage banking derivatives 33 — 33 — Liabilities: Interest rate swaps 4,506 — 4,506 — Mortgage banking derivatives 5 — 5 —</t>
  </si>
  <si>
    <t>Assets Measured at Fair Value on a Non-recurring Basis</t>
  </si>
  <si>
    <t>Assets measured at fair value on a non-recurring basis at December 31, 2018 and 2017 are summarized below: Fair Value Measurements at the End of the Reporting Period Using December 31, 2018 Quoted Prices Significant Significant (Dollars in thousands) Assets: Impaired loans at fair value: Real estate loans $ 9,379 $ — $ — $ 9,379 Commercial business 9,951 — — 9,951 Consumer 66 — — 66 Other real estate owned 5,659 — — 5,659 Fair Value Measurements at the End of the Reporting Period Using December 31, 2017 Quoted Prices in Active Markets for Identical Assets (Level 1) Significant Other Observable Inputs (Level 2) Significant Unobservable Inputs (Level 3) (Dollars in thousands) Assets: Impaired loans at fair value: Real estate loans $ 6,086 $ — $ — $ 6,086 Commercial business 3,320 — — 3,320 Consumer 84 — — 84 Other real estate owned 5,615 — — 5,615 For assets measured at fair value on a non-recurring basis, the total net (losses) gains which include charge offs, recoveries, specific reserves, and gains and losses on sales recognized in 2018 and 2017 are summarized below: Year Ended December 31, 2018 2017 (Dollars in thousands) Assets: Impaired loans at fair value: Real estate loans $ (4,511 ) $ (2,552 ) Commercial business (322 ) (5,424 ) Trade finance (364 ) (1,187 ) Consumer (1,155 ) (912 ) Loans held for sale, net — 12 Other real estate owned 823 (1,962 )</t>
  </si>
  <si>
    <t>Carrying Amounts and Estimated Fair Values of Financial Instruments</t>
  </si>
  <si>
    <t>Carrying amounts and estimated fair values of financial instruments, not previously presented, at December 31, 2018 and December 31, 2017 were as follows: December 31, 2018 Carrying Amount Estimated Fair Value Fair Value Measurement (Dollars in thousands) Financial Assets: Cash and cash equivalents $ 459,606 $ 459,606 Level 1 Interest bearing deposits in other financial institutions 29,409 29,374 Level 2/3 Equity investments without readily determinable fair values 26,430 26,430 Level 2 Loans held for sale 25,128 25,943 Level 2 Loans receivable—net 12,005,558 11,913,906 Level 3 FHLB stock 25,461 N/A N/A Accrued interest receivable 32,225 32,225 Level 2/3 Servicing assets, net 23,132 24,762 Level 3 Customers’ liabilities on acceptances 2,281 2,281 Level 2 Financial Liabilities: Noninterest bearing deposits $ 3,022,633 $ 3,022,633 Level 2 Saving and other interest bearing demand deposits 3,262,399 3,262,399 Level 2 Time deposits 5,870,624 5,889,030 Level 2 FHLB advances 821,280 810,812 Level 2 Convertible debt 194,543 180,525 Level 1 Subordinated debentures 101,929 116,542 Level 2 Accrued interest payable 31,374 31,374 Level 2 Acceptances outstanding 2,281 2,281 Level 2 December 31, 2017 Carrying Estimated Fair Value Measurement (Dollars in thousands) Financial Assets: Cash and cash equivalents $ 492,000 $ 492,000 Level 1 Interest bearing deposits in other financial institutions 53,366 52,960 Level 2/3 Loans held for sale 29,661 32,048 Level 2 Loans receivable—net 11,018,034 11,112,179 Level 3 FHLB stock 29,776 N/A N/A Accrued interest receivable 29,979 29,979 Level 2/3 Servicing assets, net 24,710 27,511 Level 3 Customers’ liabilities on acceptances 1,691 1,691 Level 2 Financial Liabilities: Noninterest bearing deposits $ 2,998,734 $ 2,998,734 Level 2 Saving and other interest bearing demand deposits 3,573,212 3,573,212 Level 2 Time deposits 4,274,663 4,263,585 Level 2 FHLB advances 1,157,693 1,220,529 Level 2 Federal funds purchased 69,900 69,900 Level 2 Subordinated debentures 100,853 100,853 Level 2 Accrued interest payable 15,961 15,961 Level 2 Acceptances outstanding 1,691 1,691 Level 2</t>
  </si>
  <si>
    <t>Derivative Financial Instruments (Tables)</t>
  </si>
  <si>
    <t>Schedule of Derivative Instruments</t>
  </si>
  <si>
    <t>At December 31, 2018 and 2017, the following interest rate swaps related to the Company’s loan hedging program were outstanding: December 31, 2018 December 31, 2017 (Dollars in thousands) Interest rate swaps on loans with correspondent banks (included in other assets) Notional amount $ 36,972 $ 103,363 Weighted average remaining term (years) 6.4 8.2 Received fixed rate (weighted average) 5.12 % 4.57 % Pay variable rate (weighted average) 4.56 % 3.63 % Estimated fair value $ 868 $ 834 Interest rate swaps on loans with correspondent banks (included in other liabilities) Notional amount $ 237,916 $ 170,794 Weighted average remaining term (years) 6.8 6.7 Received variable rate (weighted average) 4.36 % 4.20 % Pay fixed rate (weighted average) 4.69 % 3.80 % Estimated fair value $ 6,191 $ 3,672 Back to back interest rate swaps with loan customers (included in other liabilities) Notional amount $ 36,972 $ 103,363 Weighted average remaining term (years) 6.4 8.2 Received fixed rate (weighted average) 4.56 % 3.63 % Pay variable rate (weighted average) 5.12 % 4.57 % Estimated fair value $ 868 $ 834 Back to back interest rate swaps with loan customers (included in other assets) Notional amount $ 237,916 $ 170,794 Weighted average remaining term (years) 6.8 6.7 Received variable rate (weighted average) 4.69 % 3.80 % Pay fixed rate (weighted average) 4.36 % 4.20 % Estimated fair value $ 6,191 $ 3,672</t>
  </si>
  <si>
    <t>Stockholders’ Equity (Tables)</t>
  </si>
  <si>
    <t>Schedule of Accumulated Other Comprehensive Income (Loss) [Table Text Block]</t>
  </si>
  <si>
    <t>Accumulated Other Comprehensive Loss The following table presents the changes to accumulated other comprehensive loss for the years ended December 31, 2018, 2017, and 2016: December 31, 2018 December 31, 2017 December 31, 2016 (Dollars in thousands) Balance at beginning of period $ (21,781 ) $ (14,657 ) $ (1,832 ) Unrealized losses on securities available for sale (16,201 ) (5,796 ) (21,273 ) Reclassification adjustments for gains realized in income — (301 ) (950 ) Tax effect 4,996 2,570 9,398 Total other comprehensive loss (11,205 ) (3,527 ) (12,825 ) Reclassification to retained earnings due to the tax reform — (3,597 ) — Reclassification to retained earnings per ASU 2016-01 281 — — Balance at end of period $ (32,705 ) $ (21,781 ) $ (14,657 )</t>
  </si>
  <si>
    <t>Regulatory Matters (Tables)</t>
  </si>
  <si>
    <t>Schedule of Actual Amounts and Ratios</t>
  </si>
  <si>
    <t>The Company’s and the Bank’s actual capital amounts and ratios are presented in the table below: Actual Required For Capital Adequacy Purposes Minimum Capital Adequacy With Capital Conservation Buffer Required To Be Well Capitalized under Prompt Corrective Action Provisions Amount Ratio Amount Ratio Amount Ratio Amount Ratio (Dollars in thousands) December 31, 2018 Common equity tier 1 capital (to risk-weighted assets): Company $ 1,458,344 11.44 % $ 573,723 4.50 % $ 812,774 6.375 % N/A N/A Bank $ 1,737,092 13.63 % $ 573,699 4.50 % $ 812,740 6.375 % $ 828,677 6.50 % Total capital (to risk-weighted assets): Company $ 1,649,664 12.94 % $ 1,019,952 8.00 % $ 1,259,004 9.875 % N/A N/A Bank $ 1,830,385 14.36 % $ 1,019,910 8.00 % $ 1,258,951 9.875 % $ 1,274,887 10.00 % Tier I capital (to risk-weighted assets): Company $ 1,556,371 12.21 % $ 764,964 6.00 % $ 1,004,015 7.875 % N/A N/A Bank $ 1,737,092 13.63 % $ 764,932 6.00 % $ 812,740 7.875 % $ 1,019,910 8.00 % Tier I capital (to average assets): Company $ 1,556,371 10.55 % $ 590,176 4.00 % N/A N/A N/A N/A Bank $ 1,737,092 11.76 % $ 590,639 4.00 % N/A N/A $ 738,299 5.00 % Actual Required For Capital Adequacy Purposes Minimum Capital Adequacy With Capital Conservation Buffer Required To Be Well Capitalized under Prompt Corrective Action Provisions Amount Ratio Amount Ratio Amount Ratio Amount Ratio (Dollars in thousands) December 31, 2017 Common equity tier 1 capital (to risk-weighted assets): Company $ 1,471,193 12.30 % $ 538,435 4.50 % $ 688,000 5.75 % N/A N/A Bank $ 1,548,401 12.95 % $ 538,178 4.50 % $ 687,672 5.75 % $ 777,368 6.50 % Total capital (to risk-weighted assets): Company $ 1,653,521 13.82 % $ 957,217 8.00 % $ 1,106,782 9.25 % N/A N/A Bank $ 1,633,778 13.66 % $ 956,761 8.00 % $ 1,106,255 9.25 % $ 1,195,951 10.00 % Tier I capital (to risk-weighted assets): Company $ 1,568,144 13.11 % $ 717,913 6.00 % $ 867,478 7.25 % N/A N/A Bank $ 1,548,401 12.95 % $ 717,571 6.00 % $ 687,672 7.25 % $ 956,761 8.00 % Tier I capital (to average assets): Company $ 1,568,144 11.54 % $ 543,528 4.00 % N/A N/A N/A N/A Bank $ 1,548,401 11.40 % $ 543,441 4.00 % N/A N/A $ 679,301 5.00 %</t>
  </si>
  <si>
    <t>Revenue Recognition (Tables)</t>
  </si>
  <si>
    <t>Disaggregation of Revenue</t>
  </si>
  <si>
    <t>Service charges on deposit accounts and wire transfers are summarized below: For the Year Ended December 31, 2018 2017* (Dollars in thousands) Noninterest bearing deposit account income: Monthly service charges $ 1,772 $ 1,786 Customer analysis charges 7,825 8,583 NSF charges 7,986 9,205 Other service charges 906 981 Total noninterest bearing deposit account income 18,489 20,555 Interest bearing deposit account income: Monthly service charges 62 64 Total service fees on deposit accounts $ 18,551 $ 20,619 Wire transfer fee income: Wire transfer fees $ 4,463 $ 4,638 Foreign exchange fees 471 419 Total wire transfer fees $ 4,934 $ 5,057 __________________________________ * Noninterest income for the year ended December 31, 2017 was recognized in accordance with ASC 605, prior to the adoption of ASC 606.</t>
  </si>
  <si>
    <t>Earnings Per Share (Tables)</t>
  </si>
  <si>
    <t>Computation of basic and diluted EPS</t>
  </si>
  <si>
    <t>The following table shows the computation of basic and diluted EPS for the years ended December 31, 2018 , 2017 , and 2016 : Net Income (Numerator) Weighted Average Shares (Denominator) Earnings Per Share (Dollars in thousands, except share and per share data) 2018 Basic EPS - common stock $ 189,589 131,716,726 $ 1.44 Effect of dilutive securities: Stock options, restricted stock, performance awards, and ESPP shares 237,466 Diluted EPS - common stock $ 189,589 131,954,192 $ 1.44 2017 Basic EPS - common stock $ 139,445 135,348,938 $ 1.03 Effect of dilutive securities: Stock options, restricted stock, and performance awards 336,031 Diluted EPS - common stock $ 139,445 135,684,969 $ 1.03 2016 Basic EPS - common stock $ 113,747 103,289,059 $ 1.10 Effect of dilutive securities: Stock options, restricted stock, and performance awards 241,259 Diluted EPS - common stock $ 113,747 103,530,318 $ 1.10</t>
  </si>
  <si>
    <t>Servicing Assets (Tables)</t>
  </si>
  <si>
    <t>Servicing Asset at Amortized Cost</t>
  </si>
  <si>
    <t>The changes in net servicing assets for the year ended December 31, 2018 and 2017 were as follows: Year Ended December 31, 2018 2017 (Dollars in thousands) Balance at beginning of period $ 24,710 $ 26,457 Additions through originations of servicing assets 6,157 5,492 Amortization (7,735 ) (7,239 ) Balance at end of period $ 23,132 $ 24,710</t>
  </si>
  <si>
    <t>Schedule of Servicing Assets at Fair Value</t>
  </si>
  <si>
    <t>Total servicing assets at December 31, 2018 totaled $23.1 million and was comprised of $18.7 million in SBA servicing assets and $4.4 million in mortgage related servicing assets. At December 31, 2017 , servicing assets totaled $24.7 million , comprised of $22.2 million in SBA servicing assets and $2.5 million in mortgage related servicing assets. The Company utilizes the discounted cash flow method to calculate the initial excess servicing assets. The inputs used in determining the fair value of the servicing assets at December 31, 2018 and December 31, 2017 are presented below. December 31, 2018 December 31, 2017 Range Range SBA Servicing Assets: Weighted-average discount rate 10.42% ~ 11.52% 10.13% ~ 11.13% Constant prepayment rate 9.51% ~ 11.09% 7.50% ~ 12.50% Mortgage Servicing Assets: Weighted-average discount rate 10.13% ~ 10.38% 9.50% ~ 9.66% Constant prepayment rate 6.51% ~ 7.69% 7.71% ~ 9.13%</t>
  </si>
  <si>
    <t>Condensed Financial Statements of Parent Company (Tables)</t>
  </si>
  <si>
    <t>Statements of Financial Condition</t>
  </si>
  <si>
    <t>STATEMENTS OF FINANCIAL CONDITION December 31, 2018 2017 (Dollars in thousands) ASSETS: Cash and cash equivalents $ 12,593 $ 13,327 Equity investments 525 — Other assets 5,704 10,763 Investment in bank subsidiary 2,181,959 2,005,462 TOTAL ASSETS $ 2,200,781 $ 2,029,552 LIABILITIES: Convertible notes, net $ 194,543 $ — Subordinated debentures 101,929 100,853 Accounts payable and other liabilities 1,098 444 Total liabilities 297,570 101,297 STOCKHOLDERS’ EQUITY 1,903,211 1,928,255 TOTAL LIABILITIES AND STOCKHOLDERS’ EQUITY $ 2,200,781 $ 2,029,552</t>
  </si>
  <si>
    <t>Statements of Income and Comprehensive Income</t>
  </si>
  <si>
    <t>STATEMENTS OF INCOME AND COMPREHENSIVE INCOME Years Ended December 31, 2018 2017 2016 (Dollars in thousands) Interest income $ — $ — $ — Interest expense (12,153 ) (5,089 ) (2,927 ) Noninterest income 525 — — Other operating expense (4,855 ) (5,988 ) (9,826 ) Equity in earnings of bank subsidiary 201,162 146,397 121,996 Income before income tax benefit 184,679 135,320 109,243 Income tax benefit 4,910 4,125 4,504 Net income 189,589 139,445 113,747 Other comprehensive loss, net of tax (11,205 ) (3,527 ) (12,825 ) Comprehensive income $ 178,384 $ 135,918 $ 100,922</t>
  </si>
  <si>
    <t>Statements of Cash Flows</t>
  </si>
  <si>
    <t>STATEMENTS OF CASH FLOWS Years Ended December 31, 2018 2017 2016 (Dollars in thousands) CASH FLOWS FROM OPERATING ACTIVITIES: Net income $ 189,589 $ 139,445 $ 113,747 Adjustments to reconcile net income to net cash from operating activities: Amortization 4,118 1,045 558 Stock-based compensation expense 300 523 — Net gain on equity investments (525 ) — — Change in other assets 4,534 665 2,172 Change in accounts payable and other liabilities 653 (17 ) (119 ) Equity in undistributed earnings of bank subsidiary (191,161 ) (76,397 ) (77,996 ) Net cash from operating activities 7,508 65,264 38,362 CASH FLOWS FROM INVESTING ACTIVITIES: Cash and cash equivalents acquired through the merger — — 13,248 Net cash from investing activities — — 13,248 CASH FLOWS USED IN FINANCING ACTIVITIES: Issuance of additional stock pursuant to various stock plans 469 1,865 — Proceeds from convertible notes, net of issuance fees 212,920 — — Repurchase of shares of treasury stock (150,000 ) — — Payments of cash dividends (71,631 ) (67,661 ) (42,493 ) Net cash used in financing activities (8,242 ) (65,796 ) (42,493 ) NET CHANGE IN CASH AND CASH EQUIVALENTS (734 ) (532 ) 9,117 CASH AND CASH EQUIVALENTS, BEGINNING OF YEAR 13,327 13,859 4,742 CASH AND CASH EQUIVALENTS, END OF YEAR $ 12,593 $ 13,327 $ 13,859</t>
  </si>
  <si>
    <t>Quarterly Financial Data (Unaudited) (Tables)</t>
  </si>
  <si>
    <t>Schedule of Quarterly Financial Information</t>
  </si>
  <si>
    <t>Summarized unaudited quarterly financial data follows for the three months ended: 2018 Quarter Ended, March 31 June 30 September 30 December 31 (Dollars in thousands, except per share data) Interest income $ 150,410 $ 159,910 $ 167,826 $ 172,026 Interest expense 30,342 37,091 44,679 50,133 Net interest income before provision for loan losses 120,068 122,819 123,147 121,893 Provision for loan losses 2,500 2,300 7,300 2,800 Net interest income after provision for loan losses 117,568 120,519 115,847 119,093 Noninterest income 19,850 15,269 13,447 11,614 Noninterest expense 68,453 71,629 67,455 70,189 Income before income tax provision 68,965 64,159 61,839 60,518 Income tax provision 17,733 16,629 15,461 16,069 Net income $ 51,232 $ 47,530 $ 46,378 $ 44,449 Basic earnings per common share $ 0.38 $ 0.36 $ 0.36 $ 0.35 Diluted earnings per common share $ 0.38 $ 0.36 $ 0.36 $ 0.35 2017 Quarter Ended, March 31 June 30 September 30 December 31 (Dollars in thousands, except per share data) Interest income $ 132,743 $ 138,533 $ 147,643 $ 153,185 Interest expense 17,838 21,713 24,380 26,793 Net interest income before provision for loan losses 114,905 116,820 123,263 126,392 Provision for loan losses 5,600 2,760 5,400 3,600 Net interest income after provision for loan losses 109,305 114,060 117,863 122,792 Noninterest income 17,603 16,115 16,246 16,451 Noninterest expense 67,699 64,037 61,837 73,028 Income before income tax provision 59,209 66,138 72,272 66,215 Income tax provision 22,999 25,451 27,708 48,231 Net income $ 36,210 $ 40,687 $ 44,564 $ 17,984 Basic earnings per common share $ 0.27 $ 0.30 $ 0.33 $ 0.13 Diluted earnings per common share $ 0.27 $ 0.30 $ 0.33 $ 0.13</t>
  </si>
  <si>
    <t>Mergers and Acquisitions - Narrative (Details)</t>
  </si>
  <si>
    <t>Jul. 29, 2016shares</t>
  </si>
  <si>
    <t>Wilshire Bancorp, Inc</t>
  </si>
  <si>
    <t>Business Acquisition, Equity Interests Issued or Issuable [Line Items]</t>
  </si>
  <si>
    <t>Common stock received for each share of Wilshire common stock</t>
  </si>
  <si>
    <t>Equity Investments - Narrative (Details) - USD ($)</t>
  </si>
  <si>
    <t>Jan. 01, 2018</t>
  </si>
  <si>
    <t>Investment [Line Items]</t>
  </si>
  <si>
    <t>Equity investments without readily determinable fair values</t>
  </si>
  <si>
    <t>Equity investments without readily determinable fair values, impairment</t>
  </si>
  <si>
    <t>Mutual funds</t>
  </si>
  <si>
    <t>Equity stock in other institutions</t>
  </si>
  <si>
    <t>Correspondent bank stock</t>
  </si>
  <si>
    <t>Community development financial institutions</t>
  </si>
  <si>
    <t>Community reinvestment act investments</t>
  </si>
  <si>
    <t>Summary of Significant Accounting Policies  - Additional information (Details) $ in Thousands</t>
  </si>
  <si>
    <t>Dec. 31, 2018USD ($)</t>
  </si>
  <si>
    <t>Dec. 31, 2017USD ($)</t>
  </si>
  <si>
    <t>Dec. 31, 2016USD ($)</t>
  </si>
  <si>
    <t>Jan. 01, 2019USD ($)lease</t>
  </si>
  <si>
    <t>Jan. 01, 2018USD ($)</t>
  </si>
  <si>
    <t>Schedule of Significant Accounting Policies [Line Items]</t>
  </si>
  <si>
    <t>Reserve and clearing requirement balance</t>
  </si>
  <si>
    <t>Aggregate carrying value of properties foreclosed on</t>
  </si>
  <si>
    <t>Net valuation adjustments subsequent to foreclosures</t>
  </si>
  <si>
    <t>Impairment of investments in affordable housing partnership, noninterest expense</t>
  </si>
  <si>
    <t>Impairment of investments in affordable housing partnership, Tax Act result</t>
  </si>
  <si>
    <t>Payments of cash dividends on Common Stock</t>
  </si>
  <si>
    <t>Loss Contingency Accrual</t>
  </si>
  <si>
    <t>Accounting Standards Update 2016-02 | Subsequent Event</t>
  </si>
  <si>
    <t>Number of operating leases | lease</t>
  </si>
  <si>
    <t>Right-of-use asset</t>
  </si>
  <si>
    <t>Right-of-use liability</t>
  </si>
  <si>
    <t>Minimum | Buildings</t>
  </si>
  <si>
    <t>Estimated useful lives</t>
  </si>
  <si>
    <t>15 years</t>
  </si>
  <si>
    <t>Minimum | Furniture , fixture and equipment</t>
  </si>
  <si>
    <t>3 years</t>
  </si>
  <si>
    <t>Minimum | Computer equipment</t>
  </si>
  <si>
    <t>1 year</t>
  </si>
  <si>
    <t>Minimum | Computer Software</t>
  </si>
  <si>
    <t>Maximum | Buildings</t>
  </si>
  <si>
    <t>39 years</t>
  </si>
  <si>
    <t>Maximum | Furniture , fixture and equipment</t>
  </si>
  <si>
    <t>10 years</t>
  </si>
  <si>
    <t>Maximum | Computer equipment</t>
  </si>
  <si>
    <t>5 years</t>
  </si>
  <si>
    <t>Maximum | Computer Software</t>
  </si>
  <si>
    <t>Core deposits | Minimum</t>
  </si>
  <si>
    <t>Amortization period</t>
  </si>
  <si>
    <t>7 years</t>
  </si>
  <si>
    <t>Core deposits | Maximum</t>
  </si>
  <si>
    <t>Equity Investments - Change in Fair Value of Equity Investments (Details) $ in Thousands</t>
  </si>
  <si>
    <t>Net change in fair value recorded during the period on equity investment securities</t>
  </si>
  <si>
    <t>Net change in fair value recorded on equity investment securities sold during the period</t>
  </si>
  <si>
    <t>Securities Available for Sale (Details) - USD ($) $ in Thousands</t>
  </si>
  <si>
    <t>Schedule of Available-for-sale Securities [Line Items]</t>
  </si>
  <si>
    <t>Amortized Cost</t>
  </si>
  <si>
    <t>Gross Unrealized Gains</t>
  </si>
  <si>
    <t>Gross Unrealized Losses</t>
  </si>
  <si>
    <t>Estimated Fair Value</t>
  </si>
  <si>
    <t>Amount of other than temporary impairment loss recognized</t>
  </si>
  <si>
    <t>Unrealized losses on securities</t>
  </si>
  <si>
    <t>Reclassifications out of accumulated other comprehensive loss</t>
  </si>
  <si>
    <t>Collateralized Mortgage Obligations</t>
  </si>
  <si>
    <t>Mortgage-backed Securities, Residential</t>
  </si>
  <si>
    <t>Mortgage-backed Securities, Commercial</t>
  </si>
  <si>
    <t>Corporate securities</t>
  </si>
  <si>
    <t>Municipal securities</t>
  </si>
  <si>
    <t>Total debt securities</t>
  </si>
  <si>
    <t>Credit concentration risk | Stockholders' equity | Non-US government and agency securities</t>
  </si>
  <si>
    <t>Maximum exposure to any single issuer</t>
  </si>
  <si>
    <t>10.00%</t>
  </si>
  <si>
    <t>Available-for-sale Securities</t>
  </si>
  <si>
    <t>Retained Earnings | Accounting Standards Update 2016-01</t>
  </si>
  <si>
    <t>Securities Available for Sale - Proceeds, Gains and Losses (Details) - USD ($) $ in Thousands</t>
  </si>
  <si>
    <t>Debt Instrument [Line Items]</t>
  </si>
  <si>
    <t>Proceeds from investments sold</t>
  </si>
  <si>
    <t>Gains from sales/calls of securities</t>
  </si>
  <si>
    <t>Losses from sales of securities</t>
  </si>
  <si>
    <t>Net gain on sales or called securities</t>
  </si>
  <si>
    <t>Call Option [Member]</t>
  </si>
  <si>
    <t>Securities Available for Sale - Amortized Cost and Estimated Fair Value (Details) - USD ($) $ in Thousands</t>
  </si>
  <si>
    <t>Amortized Cost - Due within one year</t>
  </si>
  <si>
    <t>Amortized Cost - Due after one year through five years</t>
  </si>
  <si>
    <t>Amortized Cost - Due after five years through ten years</t>
  </si>
  <si>
    <t>Amortized Cost - Due after ten years</t>
  </si>
  <si>
    <t>Estimated Fair Value - Due within one year</t>
  </si>
  <si>
    <t>Estimated Fair Value - Due after one year through five years</t>
  </si>
  <si>
    <t>Estimated Fair Value - Due after five years through ten years</t>
  </si>
  <si>
    <t>Estimated Fair Value - Due after ten years</t>
  </si>
  <si>
    <t>Carrying values of securities pledged as collateral</t>
  </si>
  <si>
    <t>Corporate Debt Securities [Member]</t>
  </si>
  <si>
    <t>Securities Available for Sale - Aggregate Unrealized Losses and Fair Value (Details) $ in Thousands</t>
  </si>
  <si>
    <t>Dec. 31, 2018USD ($)security</t>
  </si>
  <si>
    <t>Dec. 31, 2017USD ($)security</t>
  </si>
  <si>
    <t>Number of Securities, Less than 12 months | security</t>
  </si>
  <si>
    <t>Number of Securities, 12 months or longer | security</t>
  </si>
  <si>
    <t>Number of Securities, Total | security</t>
  </si>
  <si>
    <t>Fair Value - Less than 12 months</t>
  </si>
  <si>
    <t>Fair Value - 12 months or longer</t>
  </si>
  <si>
    <t>Fair Value - Total</t>
  </si>
  <si>
    <t>Gross Unrealized Losses - Less than 12 months</t>
  </si>
  <si>
    <t>Gross Unrealized Losses - 12 months or longer</t>
  </si>
  <si>
    <t>Gross Unrealized Losses - Total</t>
  </si>
  <si>
    <t>Municipal bonds</t>
  </si>
  <si>
    <t>Loans Receivable and Allowance for Loan Losses - Schedule of Accounts, Notes, Loans and Financing Receivable (Details) $ in Thousands</t>
  </si>
  <si>
    <t>Dec. 31, 2018USD ($)segment</t>
  </si>
  <si>
    <t>Dec. 31, 2015USD ($)</t>
  </si>
  <si>
    <t>Real estate loans:</t>
  </si>
  <si>
    <t>Less: deferred loan fees</t>
  </si>
  <si>
    <t>Gross loans receivable</t>
  </si>
  <si>
    <t>Less: allowance for loan losses</t>
  </si>
  <si>
    <t>Loans receivable, net</t>
  </si>
  <si>
    <t>Number of portfolio segments | segment</t>
  </si>
  <si>
    <t>Real Estate</t>
  </si>
  <si>
    <t>Real Estate | Real estate-Residential</t>
  </si>
  <si>
    <t>Real Estate | Commercial &amp; industrial</t>
  </si>
  <si>
    <t>Real Estate | Real estate-Construction</t>
  </si>
  <si>
    <t>Commercial Business</t>
  </si>
  <si>
    <t>Trade Finance</t>
  </si>
  <si>
    <t>Consumer and other</t>
  </si>
  <si>
    <t>Loans Receivable and Allowance for Loan Losses - Accretable Yield Movement Schedule on Acquired Credit Impaired Loans in Center Merger (Details) - USD ($) $ in Thousands</t>
  </si>
  <si>
    <t>Certain Loans Acquired in Transfer Not Accounted for as Debt Securities, Accretable Yield Movement Schedule [Roll Forward]</t>
  </si>
  <si>
    <t>Balance at beginning of period</t>
  </si>
  <si>
    <t>Accretion</t>
  </si>
  <si>
    <t>Changes in expected cash flows</t>
  </si>
  <si>
    <t>Balance at end of period</t>
  </si>
  <si>
    <t>Loans Receivable and Allowance for Loan Losses - Allowance for Credit Losses on Financing Receivables (Details) - USD ($) $ in Thousands</t>
  </si>
  <si>
    <t>Balance, beginning of period</t>
  </si>
  <si>
    <t>Provision (credit) for loan losses</t>
  </si>
  <si>
    <t>Loans charged off</t>
  </si>
  <si>
    <t>Recoveries of charged offs</t>
  </si>
  <si>
    <t>Balance, end of period</t>
  </si>
  <si>
    <t>Allowance for loan losses:</t>
  </si>
  <si>
    <t>Allowance for loan losses - Individually evaluated for impairment</t>
  </si>
  <si>
    <t>Allowance for loan losses - Collectively evaluated for impairment</t>
  </si>
  <si>
    <t>Allowance for loan losses - Total</t>
  </si>
  <si>
    <t>Loans outstsanding:</t>
  </si>
  <si>
    <t>Loans outstanding - Individually evaluated for impairment</t>
  </si>
  <si>
    <t>Loans outstanding - Collectively evaluated for impairment</t>
  </si>
  <si>
    <t>Loans outstanding - Loans acquired with credit deterioration</t>
  </si>
  <si>
    <t>Total loans outstanding</t>
  </si>
  <si>
    <t>Loans and Leases Receivable, Other Information</t>
  </si>
  <si>
    <t>Commitment to lend</t>
  </si>
  <si>
    <t>Consumer and Other</t>
  </si>
  <si>
    <t>Receivables Acquired with Deteriorated Credit Quality</t>
  </si>
  <si>
    <t>Legacy</t>
  </si>
  <si>
    <t>Legacy | Real Estate</t>
  </si>
  <si>
    <t>Legacy | Commercial Business</t>
  </si>
  <si>
    <t>Legacy | Trade Finance</t>
  </si>
  <si>
    <t>Legacy | Consumer and Other</t>
  </si>
  <si>
    <t>Legacy | Receivables Acquired with Deteriorated Credit Quality | Real Estate</t>
  </si>
  <si>
    <t>Legacy | Receivables Acquired with Deteriorated Credit Quality | Commercial Business</t>
  </si>
  <si>
    <t>Legacy | Receivables Acquired with Deteriorated Credit Quality | Trade Finance</t>
  </si>
  <si>
    <t>Legacy | Receivables Acquired with Deteriorated Credit Quality | Consumer and Other</t>
  </si>
  <si>
    <t>Acquired</t>
  </si>
  <si>
    <t>Acquired | Real Estate</t>
  </si>
  <si>
    <t>Acquired | Commercial Business</t>
  </si>
  <si>
    <t>Acquired | Trade Finance</t>
  </si>
  <si>
    <t>Acquired | Consumer and Other</t>
  </si>
  <si>
    <t>Acquired | Receivables Acquired with Deteriorated Credit Quality | Real Estate</t>
  </si>
  <si>
    <t>Acquired | Receivables Acquired with Deteriorated Credit Quality | Commercial Business</t>
  </si>
  <si>
    <t>Acquired | Receivables Acquired with Deteriorated Credit Quality | Trade Finance</t>
  </si>
  <si>
    <t>Acquired | Receivables Acquired with Deteriorated Credit Quality | Consumer and Other</t>
  </si>
  <si>
    <t>Loans Receivable and Allowance for Loan Losses - Impaired Financing Receivables (Details) - USD ($) $ in Thousands</t>
  </si>
  <si>
    <t>Impaired Loans, Recorded Investment</t>
  </si>
  <si>
    <t>Recorded Investment, With Allocated Allowance</t>
  </si>
  <si>
    <t>Recorded Investment, With No Allocated Allowance</t>
  </si>
  <si>
    <t>Allowance on Impaired Loans</t>
  </si>
  <si>
    <t>Impaired Loans, net of allowance</t>
  </si>
  <si>
    <t>Impaired Financing Receivable, Recorded Investment</t>
  </si>
  <si>
    <t>Impaired Loans, Unpaid Principal Balance</t>
  </si>
  <si>
    <t>Unpaid Contractual Principal Balance, With Related Allowance</t>
  </si>
  <si>
    <t>Unpaid Contractual Principal Balance, With No Related Allowance</t>
  </si>
  <si>
    <t>Impaired Financing Receivable, Unpaid Principal Balance</t>
  </si>
  <si>
    <t>Impaired Loans, Average Recorded Investment</t>
  </si>
  <si>
    <t>Average Recorded Investment, With Related Allowance</t>
  </si>
  <si>
    <t>Average Recorded Investment, With No Related Allowance</t>
  </si>
  <si>
    <t>Average Recorded Investment, Total</t>
  </si>
  <si>
    <t>Impaired Loans, Interest Income Recognized during Impairment</t>
  </si>
  <si>
    <t>Interest Income Recognized during Impairment, With Related Allowance</t>
  </si>
  <si>
    <t>Interest Income Recognized during Impairment, With No Related Allowance</t>
  </si>
  <si>
    <t>Interest Income Recognized during Impairment, Total</t>
  </si>
  <si>
    <t>WIthout charge-offs</t>
  </si>
  <si>
    <t>With charge-offs</t>
  </si>
  <si>
    <t>Real estate-Residential</t>
  </si>
  <si>
    <t>Real estate-Residential | Acquired</t>
  </si>
  <si>
    <t>Real estate-Construction</t>
  </si>
  <si>
    <t>Real estate-Construction | Acquired</t>
  </si>
  <si>
    <t>Commercial Business | Acquired</t>
  </si>
  <si>
    <t>Trade Finance | Acquired</t>
  </si>
  <si>
    <t>Consumer and Other | Acquired</t>
  </si>
  <si>
    <t>Real estate-Commercial</t>
  </si>
  <si>
    <t>Real estate-Commercial | Retail</t>
  </si>
  <si>
    <t>Real estate-Commercial | Retail | Acquired</t>
  </si>
  <si>
    <t>Real estate-Commercial | Hotel &amp; Motel</t>
  </si>
  <si>
    <t>Real estate-Commercial | Hotel &amp; Motel | Acquired</t>
  </si>
  <si>
    <t>Real estate-Commercial | Gas Station &amp; Car Wash</t>
  </si>
  <si>
    <t>Real estate-Commercial | Gas Station &amp; Car Wash | Acquired</t>
  </si>
  <si>
    <t>Real estate-Commercial | Mixed Use</t>
  </si>
  <si>
    <t>Real estate-Commercial | Mixed Use | Acquired</t>
  </si>
  <si>
    <t>Real estate-Commercial | Industrial &amp; Warehouse</t>
  </si>
  <si>
    <t>Real estate-Commercial | Industrial &amp; Warehouse | Acquired</t>
  </si>
  <si>
    <t>Real estate-Commercial | Other</t>
  </si>
  <si>
    <t>Real estate-Commercial | Other | Acquired</t>
  </si>
  <si>
    <t>Loans Receivable and Allowance for Loan Losses - Past Due Financing Receivables (Details) - USD ($) $ in Thousands</t>
  </si>
  <si>
    <t>Financing Receivable, Recorded Investment, Past Due [Line Items]</t>
  </si>
  <si>
    <t>Threshold period past due for nonaccrual status of financing receivable</t>
  </si>
  <si>
    <t>90 days</t>
  </si>
  <si>
    <t>Past due and Accruing Loans</t>
  </si>
  <si>
    <t>Non-accrual loans</t>
  </si>
  <si>
    <t>Financing Receivable, Recorded Investment, 90 Days Past Due and Still Accruing</t>
  </si>
  <si>
    <t>Guaranteed portion of delinquent SBA loans that are in liquidation</t>
  </si>
  <si>
    <t>Real estate-Residential | Legacy</t>
  </si>
  <si>
    <t>Real estate-Commercial | Legacy | Retail</t>
  </si>
  <si>
    <t>Real estate-Commercial | Legacy | Hotel &amp; Motel</t>
  </si>
  <si>
    <t>Real estate-Commercial | Legacy | Gas Station &amp; Car Wash</t>
  </si>
  <si>
    <t>Real estate-Commercial | Legacy | Mixed Use</t>
  </si>
  <si>
    <t>Real estate-Commercial | Legacy | Industrial &amp; Warehouse</t>
  </si>
  <si>
    <t>Real estate-Commercial | Legacy | Other</t>
  </si>
  <si>
    <t>Real estate-Commercial | Acquired | Retail</t>
  </si>
  <si>
    <t>Real estate-Commercial | Acquired | Hotel &amp; Motel</t>
  </si>
  <si>
    <t>Real estate-Commercial | Acquired | Gas Station &amp; Car Wash</t>
  </si>
  <si>
    <t>Real estate-Commercial | Acquired | Mixed Use</t>
  </si>
  <si>
    <t>Real estate-Commercial | Acquired | Industrial &amp; Warehouse</t>
  </si>
  <si>
    <t>Real estate-Commercial | Acquired | Other</t>
  </si>
  <si>
    <t>Real estate-Construction | Legacy</t>
  </si>
  <si>
    <t>Commercial Business | Legacy</t>
  </si>
  <si>
    <t>Trade Finance | Legacy</t>
  </si>
  <si>
    <t>Consumer and Other | Legacy</t>
  </si>
  <si>
    <t>Consumer | Legacy</t>
  </si>
  <si>
    <t>Consumer | Acquired</t>
  </si>
  <si>
    <t>30-59 Days Past Due</t>
  </si>
  <si>
    <t>30-59 Days Past Due | Legacy</t>
  </si>
  <si>
    <t>30-59 Days Past Due | Acquired</t>
  </si>
  <si>
    <t>30-59 Days Past Due | Commercial Business | Legacy</t>
  </si>
  <si>
    <t>30-59 Days Past Due | Commercial Business | Acquired</t>
  </si>
  <si>
    <t>30-59 Days Past Due | Trade Finance | Legacy</t>
  </si>
  <si>
    <t>30-59 Days Past Due | Trade Finance | Acquired</t>
  </si>
  <si>
    <t>30-59 Days Past Due | Consumer | Legacy</t>
  </si>
  <si>
    <t>30-59 Days Past Due | Consumer | Acquired</t>
  </si>
  <si>
    <t>60-89 Days Past Due</t>
  </si>
  <si>
    <t>60-89 Days Past Due | Legacy</t>
  </si>
  <si>
    <t>60-89 Days Past Due | Acquired</t>
  </si>
  <si>
    <t>60-89 Days Past Due | Commercial Business | Legacy</t>
  </si>
  <si>
    <t>60-89 Days Past Due | Commercial Business | Acquired</t>
  </si>
  <si>
    <t>60-89 Days Past Due | Trade Finance | Legacy</t>
  </si>
  <si>
    <t>60-89 Days Past Due | Trade Finance | Acquired</t>
  </si>
  <si>
    <t>60-89 Days Past Due | Consumer | Legacy</t>
  </si>
  <si>
    <t>60-89 Days Past Due | Consumer | Acquired</t>
  </si>
  <si>
    <t>90 or More Days Past Due</t>
  </si>
  <si>
    <t>90 or More Days Past Due | Legacy</t>
  </si>
  <si>
    <t>90 or More Days Past Due | Acquired</t>
  </si>
  <si>
    <t>90 or More Days Past Due | Commercial Business | Legacy</t>
  </si>
  <si>
    <t>90 or More Days Past Due | Commercial Business | Acquired</t>
  </si>
  <si>
    <t>90 or More Days Past Due | Trade Finance | Legacy</t>
  </si>
  <si>
    <t>90 or More Days Past Due | Trade Finance | Acquired</t>
  </si>
  <si>
    <t>90 or More Days Past Due | Consumer | Legacy</t>
  </si>
  <si>
    <t>90 or More Days Past Due | Consumer | Acquired</t>
  </si>
  <si>
    <t>Real estate-Construction | Real Estate | Legacy</t>
  </si>
  <si>
    <t>Real estate-Construction | Real Estate | Acquired</t>
  </si>
  <si>
    <t>Real estate-Construction | 30-59 Days Past Due | Real Estate | Legacy</t>
  </si>
  <si>
    <t>Real estate-Construction | 30-59 Days Past Due | Real Estate | Acquired</t>
  </si>
  <si>
    <t>Real estate-Construction | 60-89 Days Past Due | Real Estate | Legacy</t>
  </si>
  <si>
    <t>Real estate-Construction | 60-89 Days Past Due | Real Estate | Acquired</t>
  </si>
  <si>
    <t>Real estate-Construction | 90 or More Days Past Due | Real Estate | Legacy</t>
  </si>
  <si>
    <t>Real estate-Construction | 90 or More Days Past Due | Real Estate | Acquired</t>
  </si>
  <si>
    <t>Real estate-Commercial | Real Estate | Legacy | Retail</t>
  </si>
  <si>
    <t>Real estate-Commercial | Real Estate | Legacy | Hotel &amp; Motel</t>
  </si>
  <si>
    <t>Real estate-Commercial | Real Estate | Legacy | Gas Station &amp; Car Wash</t>
  </si>
  <si>
    <t>Real estate-Commercial | Real Estate | Legacy | Mixed Use</t>
  </si>
  <si>
    <t>Real estate-Commercial | Real Estate | Legacy | Industrial &amp; Warehouse</t>
  </si>
  <si>
    <t>Real estate-Commercial | Real Estate | Legacy | Other</t>
  </si>
  <si>
    <t>Real estate-Commercial | Real Estate | Acquired | Retail</t>
  </si>
  <si>
    <t>Real estate-Commercial | Real Estate | Acquired | Hotel &amp; Motel</t>
  </si>
  <si>
    <t>Real estate-Commercial | Real Estate | Acquired | Gas Station &amp; Car Wash</t>
  </si>
  <si>
    <t>Real estate-Commercial | Real Estate | Acquired | Mixed Use</t>
  </si>
  <si>
    <t>Real estate-Commercial | Real Estate | Acquired | Industrial &amp; Warehouse</t>
  </si>
  <si>
    <t>Real estate-Commercial | Real Estate | Acquired | Other</t>
  </si>
  <si>
    <t>Real estate-Commercial | 30-59 Days Past Due | Real Estate | Legacy | Retail</t>
  </si>
  <si>
    <t>Real estate-Commercial | 30-59 Days Past Due | Real Estate | Legacy | Hotel &amp; Motel</t>
  </si>
  <si>
    <t>Real estate-Commercial | 30-59 Days Past Due | Real Estate | Legacy | Gas Station &amp; Car Wash</t>
  </si>
  <si>
    <t>Real estate-Commercial | 30-59 Days Past Due | Real Estate | Legacy | Mixed Use</t>
  </si>
  <si>
    <t>Real estate-Commercial | 30-59 Days Past Due | Real Estate | Legacy | Industrial &amp; Warehouse</t>
  </si>
  <si>
    <t>Real estate-Commercial | 30-59 Days Past Due | Real Estate | Legacy | Other</t>
  </si>
  <si>
    <t>Real estate-Commercial | 30-59 Days Past Due | Real Estate | Acquired | Retail</t>
  </si>
  <si>
    <t>Real estate-Commercial | 30-59 Days Past Due | Real Estate | Acquired | Hotel &amp; Motel</t>
  </si>
  <si>
    <t>Real estate-Commercial | 30-59 Days Past Due | Real Estate | Acquired | Gas Station &amp; Car Wash</t>
  </si>
  <si>
    <t>Real estate-Commercial | 30-59 Days Past Due | Real Estate | Acquired | Mixed Use</t>
  </si>
  <si>
    <t>Real estate-Commercial | 30-59 Days Past Due | Real Estate | Acquired | Industrial &amp; Warehouse</t>
  </si>
  <si>
    <t>Real estate-Commercial | 30-59 Days Past Due | Real Estate | Acquired | Other</t>
  </si>
  <si>
    <t>Real estate-Commercial | 60-89 Days Past Due | Real Estate | Legacy | Retail</t>
  </si>
  <si>
    <t>Real estate-Commercial | 60-89 Days Past Due | Real Estate | Legacy | Hotel &amp; Motel</t>
  </si>
  <si>
    <t>Real estate-Commercial | 60-89 Days Past Due | Real Estate | Legacy | Gas Station &amp; Car Wash</t>
  </si>
  <si>
    <t>Real estate-Commercial | 60-89 Days Past Due | Real Estate | Legacy | Mixed Use</t>
  </si>
  <si>
    <t>Real estate-Commercial | 60-89 Days Past Due | Real Estate | Legacy | Industrial &amp; Warehouse</t>
  </si>
  <si>
    <t>Real estate-Commercial | 60-89 Days Past Due | Real Estate | Legacy | Other</t>
  </si>
  <si>
    <t>Real estate-Commercial | 60-89 Days Past Due | Real Estate | Acquired | Retail</t>
  </si>
  <si>
    <t>Real estate-Commercial | 60-89 Days Past Due | Real Estate | Acquired | Hotel &amp; Motel</t>
  </si>
  <si>
    <t>Real estate-Commercial | 60-89 Days Past Due | Real Estate | Acquired | Gas Station &amp; Car Wash</t>
  </si>
  <si>
    <t>Real estate-Commercial | 60-89 Days Past Due | Real Estate | Acquired | Mixed Use</t>
  </si>
  <si>
    <t>Real estate-Commercial | 60-89 Days Past Due | Real Estate | Acquired | Industrial &amp; Warehouse</t>
  </si>
  <si>
    <t>Real estate-Commercial | 60-89 Days Past Due | Real Estate | Acquired | Other</t>
  </si>
  <si>
    <t>Real estate-Commercial | 90 or More Days Past Due | Real Estate | Legacy | Retail</t>
  </si>
  <si>
    <t>Real estate-Commercial | 90 or More Days Past Due | Real Estate | Legacy | Hotel &amp; Motel</t>
  </si>
  <si>
    <t>Real estate-Commercial | 90 or More Days Past Due | Real Estate | Legacy | Gas Station &amp; Car Wash</t>
  </si>
  <si>
    <t>Real estate-Commercial | 90 or More Days Past Due | Real Estate | Legacy | Mixed Use</t>
  </si>
  <si>
    <t>Real estate-Commercial | 90 or More Days Past Due | Real Estate | Legacy | Industrial &amp; Warehouse</t>
  </si>
  <si>
    <t>Real estate-Commercial | 90 or More Days Past Due | Real Estate | Legacy | Other</t>
  </si>
  <si>
    <t>Real estate-Commercial | 90 or More Days Past Due | Real Estate | Acquired | Retail</t>
  </si>
  <si>
    <t>Real estate-Commercial | 90 or More Days Past Due | Real Estate | Acquired | Hotel &amp; Motel</t>
  </si>
  <si>
    <t>Real estate-Commercial | 90 or More Days Past Due | Real Estate | Acquired | Gas Station &amp; Car Wash</t>
  </si>
  <si>
    <t>Real estate-Commercial | 90 or More Days Past Due | Real Estate | Acquired | Mixed Use</t>
  </si>
  <si>
    <t>Real estate-Commercial | 90 or More Days Past Due | Real Estate | Acquired | Industrial &amp; Warehouse</t>
  </si>
  <si>
    <t>Real estate-Commercial | 90 or More Days Past Due | Real Estate | Acquired | Other</t>
  </si>
  <si>
    <t>Real estate-Residential | Real Estate | Legacy</t>
  </si>
  <si>
    <t>Real estate-Residential | Real Estate | Acquired</t>
  </si>
  <si>
    <t>Real estate-Residential | 30-59 Days Past Due | Real Estate | Legacy</t>
  </si>
  <si>
    <t>Real estate-Residential | 30-59 Days Past Due | Real Estate | Acquired</t>
  </si>
  <si>
    <t>Real estate-Residential | 60-89 Days Past Due | Real Estate | Legacy</t>
  </si>
  <si>
    <t>Real estate-Residential | 60-89 Days Past Due | Real Estate | Acquired</t>
  </si>
  <si>
    <t>Real estate-Residential | 90 or More Days Past Due | Real Estate | Legacy</t>
  </si>
  <si>
    <t>Real estate-Residential | 90 or More Days Past Due | Real Estate | Acquired</t>
  </si>
  <si>
    <t>Loans Receivable and Allowance for Loan Losses - Financing Receivable Credit Quality Indicators (Details) - USD ($) $ in Thousands</t>
  </si>
  <si>
    <t>Financing Receivable, Recorded Investment [Line Items]</t>
  </si>
  <si>
    <t>Real Estate | Legacy</t>
  </si>
  <si>
    <t>Real Estate | Acquired</t>
  </si>
  <si>
    <t>Pass</t>
  </si>
  <si>
    <t>Pass | Legacy</t>
  </si>
  <si>
    <t>Pass | Acquired</t>
  </si>
  <si>
    <t>Pass | Real estate-Residential | Legacy</t>
  </si>
  <si>
    <t>Pass | Real estate-Residential | Acquired</t>
  </si>
  <si>
    <t>Pass | Real estate-Commercial | Legacy | Retail</t>
  </si>
  <si>
    <t>Pass | Real estate-Commercial | Legacy | Hotel &amp; Motel</t>
  </si>
  <si>
    <t>Pass | Real estate-Commercial | Legacy | Gas Station &amp; Car Wash</t>
  </si>
  <si>
    <t>Pass | Real estate-Commercial | Legacy | Mixed Use</t>
  </si>
  <si>
    <t>Pass | Real estate-Commercial | Legacy | Industrial &amp; Warehouse</t>
  </si>
  <si>
    <t>Pass | Real estate-Commercial | Legacy | Other</t>
  </si>
  <si>
    <t>Pass | Real estate-Commercial | Acquired | Retail</t>
  </si>
  <si>
    <t>Pass | Real estate-Commercial | Acquired | Hotel &amp; Motel</t>
  </si>
  <si>
    <t>Pass | Real estate-Commercial | Acquired | Gas Station &amp; Car Wash</t>
  </si>
  <si>
    <t>Pass | Real estate-Commercial | Acquired | Mixed Use</t>
  </si>
  <si>
    <t>Pass | Real estate-Commercial | Acquired | Industrial &amp; Warehouse</t>
  </si>
  <si>
    <t>Pass | Real estate-Commercial | Acquired | Other</t>
  </si>
  <si>
    <t>Pass | Real estate-Construction | Legacy</t>
  </si>
  <si>
    <t>Pass | Real estate-Construction | Acquired</t>
  </si>
  <si>
    <t>Pass | Commercial Business | Legacy</t>
  </si>
  <si>
    <t>Pass | Commercial Business | Acquired</t>
  </si>
  <si>
    <t>Pass | Trade Finance | Legacy</t>
  </si>
  <si>
    <t>Pass | Trade Finance | Acquired</t>
  </si>
  <si>
    <t>Pass | Consumer and Other | Legacy</t>
  </si>
  <si>
    <t>Pass | Consumer and Other | Acquired</t>
  </si>
  <si>
    <t>Special Mention</t>
  </si>
  <si>
    <t>Special Mention | Legacy</t>
  </si>
  <si>
    <t>Special Mention | Acquired</t>
  </si>
  <si>
    <t>Special Mention | Real estate-Residential | Legacy</t>
  </si>
  <si>
    <t>Special Mention | Real estate-Residential | Acquired</t>
  </si>
  <si>
    <t>Special Mention | Real estate-Commercial | Legacy | Retail</t>
  </si>
  <si>
    <t>Special Mention | Real estate-Commercial | Legacy | Hotel &amp; Motel</t>
  </si>
  <si>
    <t>Special Mention | Real estate-Commercial | Legacy | Gas Station &amp; Car Wash</t>
  </si>
  <si>
    <t>Special Mention | Real estate-Commercial | Legacy | Mixed Use</t>
  </si>
  <si>
    <t>Special Mention | Real estate-Commercial | Legacy | Industrial &amp; Warehouse</t>
  </si>
  <si>
    <t>Special Mention | Real estate-Commercial | Legacy | Other</t>
  </si>
  <si>
    <t>Special Mention | Real estate-Commercial | Acquired | Retail</t>
  </si>
  <si>
    <t>Special Mention | Real estate-Commercial | Acquired | Hotel &amp; Motel</t>
  </si>
  <si>
    <t>Special Mention | Real estate-Commercial | Acquired | Gas Station &amp; Car Wash</t>
  </si>
  <si>
    <t>Special Mention | Real estate-Commercial | Acquired | Mixed Use</t>
  </si>
  <si>
    <t>Special Mention | Real estate-Commercial | Acquired | Industrial &amp; Warehouse</t>
  </si>
  <si>
    <t>Special Mention | Real estate-Commercial | Acquired | Other</t>
  </si>
  <si>
    <t>Special Mention | Real estate-Construction | Legacy</t>
  </si>
  <si>
    <t>Special Mention | Real estate-Construction | Acquired</t>
  </si>
  <si>
    <t>Special Mention | Commercial Business | Legacy</t>
  </si>
  <si>
    <t>Special Mention | Commercial Business | Acquired</t>
  </si>
  <si>
    <t>Special Mention | Trade Finance | Legacy</t>
  </si>
  <si>
    <t>Special Mention | Trade Finance | Acquired</t>
  </si>
  <si>
    <t>Special Mention | Consumer and Other | Legacy</t>
  </si>
  <si>
    <t>Special Mention | Consumer and Other | Acquired</t>
  </si>
  <si>
    <t>Substandard</t>
  </si>
  <si>
    <t>Substandard | Legacy</t>
  </si>
  <si>
    <t>Substandard | Acquired</t>
  </si>
  <si>
    <t>Substandard | Real estate-Residential | Legacy</t>
  </si>
  <si>
    <t>Substandard | Real estate-Residential | Acquired</t>
  </si>
  <si>
    <t>Substandard | Real estate-Commercial | Legacy | Retail</t>
  </si>
  <si>
    <t>Substandard | Real estate-Commercial | Legacy | Hotel &amp; Motel</t>
  </si>
  <si>
    <t>Substandard | Real estate-Commercial | Legacy | Gas Station &amp; Car Wash</t>
  </si>
  <si>
    <t>Substandard | Real estate-Commercial | Legacy | Mixed Use</t>
  </si>
  <si>
    <t>Substandard | Real estate-Commercial | Legacy | Industrial &amp; Warehouse</t>
  </si>
  <si>
    <t>Substandard | Real estate-Commercial | Legacy | Other</t>
  </si>
  <si>
    <t>Substandard | Real estate-Commercial | Acquired | Retail</t>
  </si>
  <si>
    <t>Substandard | Real estate-Commercial | Acquired | Hotel &amp; Motel</t>
  </si>
  <si>
    <t>Substandard | Real estate-Commercial | Acquired | Gas Station &amp; Car Wash</t>
  </si>
  <si>
    <t>Substandard | Real estate-Commercial | Acquired | Mixed Use</t>
  </si>
  <si>
    <t>Substandard | Real estate-Commercial | Acquired | Industrial &amp; Warehouse</t>
  </si>
  <si>
    <t>Substandard | Real estate-Commercial | Acquired | Other</t>
  </si>
  <si>
    <t>Substandard | Real estate-Construction | Legacy</t>
  </si>
  <si>
    <t>Substandard | Real estate-Construction | Acquired</t>
  </si>
  <si>
    <t>Substandard | Commercial Business | Legacy</t>
  </si>
  <si>
    <t>Substandard | Commercial Business | Acquired</t>
  </si>
  <si>
    <t>Substandard | Trade Finance | Legacy</t>
  </si>
  <si>
    <t>Substandard | Trade Finance | Acquired</t>
  </si>
  <si>
    <t>Substandard | Consumer and Other | Legacy</t>
  </si>
  <si>
    <t>Substandard | Consumer and Other | Acquired</t>
  </si>
  <si>
    <t>Doubtful/ Loss</t>
  </si>
  <si>
    <t>Doubtful/ Loss | Legacy</t>
  </si>
  <si>
    <t>Doubtful/ Loss | Acquired</t>
  </si>
  <si>
    <t>Doubtful/ Loss | Real estate-Residential | Legacy</t>
  </si>
  <si>
    <t>Doubtful/ Loss | Real estate-Residential | Acquired</t>
  </si>
  <si>
    <t>Doubtful/ Loss | Real estate-Commercial | Legacy | Retail</t>
  </si>
  <si>
    <t>Doubtful/ Loss | Real estate-Commercial | Legacy | Hotel &amp; Motel</t>
  </si>
  <si>
    <t>Doubtful/ Loss | Real estate-Commercial | Legacy | Gas Station &amp; Car Wash</t>
  </si>
  <si>
    <t>Doubtful/ Loss | Real estate-Commercial | Legacy | Mixed Use</t>
  </si>
  <si>
    <t>Doubtful/ Loss | Real estate-Commercial | Legacy | Industrial &amp; Warehouse</t>
  </si>
  <si>
    <t>Doubtful/ Loss | Real estate-Commercial | Legacy | Other</t>
  </si>
  <si>
    <t>Doubtful/ Loss | Real estate-Commercial | Acquired | Retail</t>
  </si>
  <si>
    <t>Doubtful/ Loss | Real estate-Commercial | Acquired | Hotel &amp; Motel</t>
  </si>
  <si>
    <t>Doubtful/ Loss | Real estate-Commercial | Acquired | Gas Station &amp; Car Wash</t>
  </si>
  <si>
    <t>Doubtful/ Loss | Real estate-Commercial | Acquired | Mixed Use</t>
  </si>
  <si>
    <t>Doubtful/ Loss | Real estate-Commercial | Acquired | Industrial &amp; Warehouse</t>
  </si>
  <si>
    <t>Doubtful/ Loss | Real estate-Commercial | Acquired | Other</t>
  </si>
  <si>
    <t>Doubtful/ Loss | Real estate-Construction | Legacy</t>
  </si>
  <si>
    <t>Doubtful/ Loss | Real estate-Construction | Acquired</t>
  </si>
  <si>
    <t>Doubtful/ Loss | Commercial Business | Legacy</t>
  </si>
  <si>
    <t>Doubtful/ Loss | Commercial Business | Acquired</t>
  </si>
  <si>
    <t>Doubtful/ Loss | Trade Finance | Legacy</t>
  </si>
  <si>
    <t>Doubtful/ Loss | Trade Finance | Acquired</t>
  </si>
  <si>
    <t>Doubtful/ Loss | Consumer and Other | Legacy</t>
  </si>
  <si>
    <t>Doubtful/ Loss | Consumer and Other | Acquired</t>
  </si>
  <si>
    <t>Non Pass</t>
  </si>
  <si>
    <t>Non Pass | Legacy</t>
  </si>
  <si>
    <t>Non Pass | Acquired</t>
  </si>
  <si>
    <t>Non Pass | Real estate-Residential | Legacy</t>
  </si>
  <si>
    <t>Non Pass | Real estate-Residential | Acquired</t>
  </si>
  <si>
    <t>Non Pass | Real estate-Commercial | Legacy | Retail</t>
  </si>
  <si>
    <t>Non Pass | Real estate-Commercial | Legacy | Hotel &amp; Motel</t>
  </si>
  <si>
    <t>Non Pass | Real estate-Commercial | Legacy | Gas Station &amp; Car Wash</t>
  </si>
  <si>
    <t>Non Pass | Real estate-Commercial | Legacy | Mixed Use</t>
  </si>
  <si>
    <t>Non Pass | Real estate-Commercial | Legacy | Industrial &amp; Warehouse</t>
  </si>
  <si>
    <t>Non Pass | Real estate-Commercial | Legacy | Other</t>
  </si>
  <si>
    <t>Non Pass | Real estate-Commercial | Acquired | Retail</t>
  </si>
  <si>
    <t>Non Pass | Real estate-Commercial | Acquired | Hotel &amp; Motel</t>
  </si>
  <si>
    <t>Non Pass | Real estate-Commercial | Acquired | Gas Station &amp; Car Wash</t>
  </si>
  <si>
    <t>Non Pass | Real estate-Commercial | Acquired | Mixed Use</t>
  </si>
  <si>
    <t>Non Pass | Real estate-Commercial | Acquired | Industrial &amp; Warehouse</t>
  </si>
  <si>
    <t>Non Pass | Real estate-Commercial | Acquired | Other</t>
  </si>
  <si>
    <t>Non Pass | Real estate-Construction | Legacy</t>
  </si>
  <si>
    <t>Non Pass | Real estate-Construction | Acquired</t>
  </si>
  <si>
    <t>Non Pass | Commercial Business | Legacy</t>
  </si>
  <si>
    <t>Non Pass | Commercial Business | Acquired</t>
  </si>
  <si>
    <t>Non Pass | Trade Finance | Legacy</t>
  </si>
  <si>
    <t>Non Pass | Trade Finance | Acquired</t>
  </si>
  <si>
    <t>Non Pass | Consumer and Other | Legacy</t>
  </si>
  <si>
    <t>Non Pass | Consumer and Other | Acquired</t>
  </si>
  <si>
    <t>Loans Receivable and Allowance for Loan Losses - Loans Held For Investment - Sales or Reclassification to Held for Sale (Details) - USD ($) $ in Thousands</t>
  </si>
  <si>
    <t>Loans Receivable Held-for-sale, Net, Reconciliation to Cash Flow [Roll Forward]</t>
  </si>
  <si>
    <t>Sales or reclassification to held for sale</t>
  </si>
  <si>
    <t>Consumer</t>
  </si>
  <si>
    <t>Loans Receivable and Allowance for Loan Losses - Allowance for Loans, by Portfolio Segment and Impairment Method (Details) - USD ($) $ in Thousands</t>
  </si>
  <si>
    <t>Dec. 31, 2015</t>
  </si>
  <si>
    <t>Loans by Portfolio Segment and Impairment Method [Abstract]</t>
  </si>
  <si>
    <t>Impaired loans, gross carrying value</t>
  </si>
  <si>
    <t>Specific allowance</t>
  </si>
  <si>
    <t>Loss coverage ratio</t>
  </si>
  <si>
    <t>4.61%</t>
  </si>
  <si>
    <t>4.66%</t>
  </si>
  <si>
    <t>Non-impaired loans</t>
  </si>
  <si>
    <t>General allowance</t>
  </si>
  <si>
    <t>0.73%</t>
  </si>
  <si>
    <t>0.72%</t>
  </si>
  <si>
    <t>0.77%</t>
  </si>
  <si>
    <t>0.76%</t>
  </si>
  <si>
    <t>0.22%</t>
  </si>
  <si>
    <t>0.18%</t>
  </si>
  <si>
    <t>0.75%</t>
  </si>
  <si>
    <t>3.01%</t>
  </si>
  <si>
    <t>0.67%</t>
  </si>
  <si>
    <t>0.69%</t>
  </si>
  <si>
    <t>0.71%</t>
  </si>
  <si>
    <t>0.28%</t>
  </si>
  <si>
    <t>0.30%</t>
  </si>
  <si>
    <t>0.29%</t>
  </si>
  <si>
    <t>12.31%</t>
  </si>
  <si>
    <t>7.31%</t>
  </si>
  <si>
    <t>1.12%</t>
  </si>
  <si>
    <t>0.99%</t>
  </si>
  <si>
    <t>1.30%</t>
  </si>
  <si>
    <t>1.17%</t>
  </si>
  <si>
    <t>Trade finance</t>
  </si>
  <si>
    <t>0.00%</t>
  </si>
  <si>
    <t>0.04%</t>
  </si>
  <si>
    <t>0.38%</t>
  </si>
  <si>
    <t>1.07%</t>
  </si>
  <si>
    <t>0.36%</t>
  </si>
  <si>
    <t>1.03%</t>
  </si>
  <si>
    <t>0.19%</t>
  </si>
  <si>
    <t>1.68%</t>
  </si>
  <si>
    <t>0.70%</t>
  </si>
  <si>
    <t>0.52%</t>
  </si>
  <si>
    <t>Legacy | Real estate-Residential</t>
  </si>
  <si>
    <t>Legacy | Real estate-Construction</t>
  </si>
  <si>
    <t>Legacy | Trade finance</t>
  </si>
  <si>
    <t>Acquired | Real estate-Residential</t>
  </si>
  <si>
    <t>Acquired | Real estate-Construction</t>
  </si>
  <si>
    <t>Acquired | Trade finance</t>
  </si>
  <si>
    <t>Loans Receivable and Allowance for Loan Losses - Troubled Debt Restructurings on Financing Receivables (Details)</t>
  </si>
  <si>
    <t>Dec. 31, 2018USD ($)loan</t>
  </si>
  <si>
    <t>Dec. 31, 2017USD ($)loan</t>
  </si>
  <si>
    <t>Dec. 31, 2016USD ($)loan</t>
  </si>
  <si>
    <t>Financing Receivable, Modifications [Line Items]</t>
  </si>
  <si>
    <t>Troubled debt restructured</t>
  </si>
  <si>
    <t>Troubled Debt Restructuring, By Loan Class</t>
  </si>
  <si>
    <t>Number of Loans | loan</t>
  </si>
  <si>
    <t>Pre-Modification</t>
  </si>
  <si>
    <t>Post-Modification</t>
  </si>
  <si>
    <t>Troubled Debt Restructuring, By Loan Class, Modified And Subsequent Payment Default</t>
  </si>
  <si>
    <t>Balance</t>
  </si>
  <si>
    <t>Specific reserves</t>
  </si>
  <si>
    <t>Specific reserves for the TDRs</t>
  </si>
  <si>
    <t>Specific reserves allocated to TDRs</t>
  </si>
  <si>
    <t>Payment concession</t>
  </si>
  <si>
    <t>Maturity/ Amortization concession</t>
  </si>
  <si>
    <t>Rate concession</t>
  </si>
  <si>
    <t>TDR on accrual</t>
  </si>
  <si>
    <t>TDR on accrual | Payment concession</t>
  </si>
  <si>
    <t>TDR on accrual | Maturity/ Amortization concession</t>
  </si>
  <si>
    <t>TDR on accrual | Rate concession</t>
  </si>
  <si>
    <t>TDR on non-accrual</t>
  </si>
  <si>
    <t>TDR on non-accrual | Payment concession</t>
  </si>
  <si>
    <t>TDR on non-accrual | Maturity/ Amortization concession</t>
  </si>
  <si>
    <t>TDR on non-accrual | Rate concession</t>
  </si>
  <si>
    <t>Real estate-Commercial | TDR on accrual</t>
  </si>
  <si>
    <t>Number of TDRs on accrual status | loan</t>
  </si>
  <si>
    <t>Commercial Business | TDR on accrual</t>
  </si>
  <si>
    <t>Consumer | TDR on accrual</t>
  </si>
  <si>
    <t>Real Estate | Real estate-Commercial | TDR on accrual</t>
  </si>
  <si>
    <t>Real Estate | Real estate-Commercial | TDR on accrual | Payment concession</t>
  </si>
  <si>
    <t>Real Estate | Real estate-Commercial | TDR on accrual | Maturity/ Amortization concession</t>
  </si>
  <si>
    <t>Real Estate | Real estate-Commercial | TDR on accrual | Rate concession</t>
  </si>
  <si>
    <t>Real Estate | Real estate-Commercial | TDR on non-accrual</t>
  </si>
  <si>
    <t>Real Estate | Real estate-Commercial | TDR on non-accrual | Payment concession</t>
  </si>
  <si>
    <t>Real Estate | Real estate-Commercial | TDR on non-accrual | Maturity/ Amortization concession</t>
  </si>
  <si>
    <t>Real Estate | Real estate-Commercial | TDR on non-accrual | Rate concession</t>
  </si>
  <si>
    <t>Commercial Business | TDR on accrual | Payment concession</t>
  </si>
  <si>
    <t>Commercial Business | TDR on accrual | Maturity/ Amortization concession</t>
  </si>
  <si>
    <t>Commercial Business | TDR on accrual | Rate concession</t>
  </si>
  <si>
    <t>Commercial Business | TDR on non-accrual</t>
  </si>
  <si>
    <t>Commercial Business | TDR on non-accrual | Payment concession</t>
  </si>
  <si>
    <t>Commercial Business | TDR on non-accrual | Maturity/ Amortization concession</t>
  </si>
  <si>
    <t>Commercial Business | TDR on non-accrual | Rate concession</t>
  </si>
  <si>
    <t>Commercial Business | Commercial Business | TDR on accrual</t>
  </si>
  <si>
    <t>Trade Finance and Other | TDR on accrual</t>
  </si>
  <si>
    <t>Trade Finance and Other | TDR on accrual | Payment concession</t>
  </si>
  <si>
    <t>Trade Finance and Other | TDR on accrual | Maturity/ Amortization concession</t>
  </si>
  <si>
    <t>Trade Finance and Other | TDR on accrual | Rate concession</t>
  </si>
  <si>
    <t>Trade Finance and Other | TDR on non-accrual</t>
  </si>
  <si>
    <t>Trade Finance and Other | TDR on non-accrual | Payment concession</t>
  </si>
  <si>
    <t>Trade Finance and Other | TDR on non-accrual | Maturity/ Amortization concession</t>
  </si>
  <si>
    <t>Trade Finance and Other | TDR on non-accrual | Rate concession</t>
  </si>
  <si>
    <t>Consumer and Other | Consumer | TDR on accrual</t>
  </si>
  <si>
    <t>Charge offs</t>
  </si>
  <si>
    <t>Subsequent default, number of loans | loan</t>
  </si>
  <si>
    <t>Legacy | Real Estate | Retail</t>
  </si>
  <si>
    <t>Subsequent default, recorded investment</t>
  </si>
  <si>
    <t>Legacy | Real Estate | Hotel &amp; Motel</t>
  </si>
  <si>
    <t>Legacy | Real Estate | Gas Station &amp; Car Wash</t>
  </si>
  <si>
    <t>Legacy | Real Estate | Mixed Use</t>
  </si>
  <si>
    <t>Financing Receivable, Modifications, Pre-Modification Recorded Investment</t>
  </si>
  <si>
    <t>Legacy | Real Estate | Industrial &amp; Warehouse</t>
  </si>
  <si>
    <t>Legacy | Real Estate | Other</t>
  </si>
  <si>
    <t>Legacy | Real Estate | Payment concession</t>
  </si>
  <si>
    <t>Legacy | Real Estate | Payment concession | Hotel &amp; Motel</t>
  </si>
  <si>
    <t>Legacy | Real Estate | Payment concession | Gas Station &amp; Car Wash</t>
  </si>
  <si>
    <t>Legacy | Real Estate | Payment concession | Industrial &amp; Warehouse</t>
  </si>
  <si>
    <t>Legacy | Real Estate | Payment concession | Other</t>
  </si>
  <si>
    <t>Legacy | Real Estate | Maturity/ Amortization concession</t>
  </si>
  <si>
    <t>Legacy | Real Estate | Maturity/ Amortization concession | Retail</t>
  </si>
  <si>
    <t>Legacy | Real Estate | Rate concession | Other</t>
  </si>
  <si>
    <t>Legacy | Real Estate | Real estate-Residential</t>
  </si>
  <si>
    <t>Legacy | Real Estate | Real estate-Commercial | Retail</t>
  </si>
  <si>
    <t>Legacy | Real Estate | Real estate-Commercial | Hotel &amp; Motel</t>
  </si>
  <si>
    <t>Legacy | Real Estate | Real estate-Commercial | Gas Station &amp; Car Wash</t>
  </si>
  <si>
    <t>Legacy | Real Estate | Real estate-Commercial | Mixed Use</t>
  </si>
  <si>
    <t>Legacy | Real Estate | Real estate-Commercial | Industrial &amp; Warehouse</t>
  </si>
  <si>
    <t>Legacy | Real Estate | Real estate-Commercial | Other</t>
  </si>
  <si>
    <t>Legacy | Real Estate | Real estate-Construction</t>
  </si>
  <si>
    <t>Legacy | Commercial Business | Payment concession</t>
  </si>
  <si>
    <t>Legacy | Commercial Business | Maturity/ Amortization concession</t>
  </si>
  <si>
    <t>Legacy | Commercial Business | Commercial Business</t>
  </si>
  <si>
    <t>Legacy | Trade Finance and Other | Trade Finance</t>
  </si>
  <si>
    <t>Legacy | Consumer and Other | Maturity/ Amortization concession</t>
  </si>
  <si>
    <t>Acquired | Real Estate | Retail</t>
  </si>
  <si>
    <t>Acquired | Real Estate | Hotel &amp; Motel</t>
  </si>
  <si>
    <t>Acquired | Real Estate | Gas Station &amp; Car Wash</t>
  </si>
  <si>
    <t>Acquired | Real Estate | Mixed Use</t>
  </si>
  <si>
    <t>Acquired | Real Estate | Industrial &amp; Warehouse</t>
  </si>
  <si>
    <t>Acquired | Real Estate | Other</t>
  </si>
  <si>
    <t>Acquired | Real Estate | Rate concession | Hotel &amp; Motel</t>
  </si>
  <si>
    <t>Acquired | Real Estate | Rate concession | Gas Station &amp; Car Wash</t>
  </si>
  <si>
    <t>Acquired | Real Estate | Real estate-Residential</t>
  </si>
  <si>
    <t>Acquired | Real Estate | Real estate-Commercial | Retail</t>
  </si>
  <si>
    <t>Acquired | Real Estate | Real estate-Commercial | Hotel &amp; Motel</t>
  </si>
  <si>
    <t>Acquired | Real Estate | Real estate-Commercial | Gas Station &amp; Car Wash</t>
  </si>
  <si>
    <t>Acquired | Real Estate | Real estate-Commercial | Mixed Use</t>
  </si>
  <si>
    <t>Acquired | Real Estate | Real estate-Commercial | Industrial &amp; Warehouse</t>
  </si>
  <si>
    <t>Acquired | Real Estate | Real estate-Commercial | Other</t>
  </si>
  <si>
    <t>Acquired | Real Estate | Real estate-Construction</t>
  </si>
  <si>
    <t>Acquired | Commercial Business | Payment concession</t>
  </si>
  <si>
    <t>Acquired | Commercial Business | Payment Concession And Rate Concession</t>
  </si>
  <si>
    <t>Acquired | Commercial Business | Commercial Business</t>
  </si>
  <si>
    <t>Acquired | Trade Finance and Other | Trade Finance</t>
  </si>
  <si>
    <t>Acquired | Consumer and Other | Maturity/ Amortization concession</t>
  </si>
  <si>
    <t>Minimum</t>
  </si>
  <si>
    <t>Temporary modifications, period of interest only payments</t>
  </si>
  <si>
    <t>3 months</t>
  </si>
  <si>
    <t>Maximum</t>
  </si>
  <si>
    <t>6 months</t>
  </si>
  <si>
    <t>Loans Receivable and Allowance for Loan Losses - Related Parties (Details) - USD ($)</t>
  </si>
  <si>
    <t>Accounts, Notes, Loans and Financing Receivable [Line Items]</t>
  </si>
  <si>
    <t>Related party loans outstanding</t>
  </si>
  <si>
    <t>Decrease in related party loans due to principal pay-down of existing loans</t>
  </si>
  <si>
    <t>New related party loans</t>
  </si>
  <si>
    <t>Related party loans paid off</t>
  </si>
  <si>
    <t>Commercial Real Estate</t>
  </si>
  <si>
    <t>Commercial Loan</t>
  </si>
  <si>
    <t>Goodwill and Other Intangibles Assets  - Goodwill (Details) - USD ($) $ in Thousands</t>
  </si>
  <si>
    <t>Goodwill and Other Intangibles Assets  - Intangible assets (Details) - USD ($) $ in Thousands</t>
  </si>
  <si>
    <t>Finite-Lived Intangible Assets [Line Items]</t>
  </si>
  <si>
    <t>Gross Carrying Amount</t>
  </si>
  <si>
    <t>Accumulated Amortization</t>
  </si>
  <si>
    <t>Estimated future amortization expense for identifiable intangible assets:</t>
  </si>
  <si>
    <t>Core deposits</t>
  </si>
  <si>
    <t>Amortization expense</t>
  </si>
  <si>
    <t>Center Financial Corporation acquisition | Core deposits</t>
  </si>
  <si>
    <t>Pacific International Bancorp, Inc. acquisition | Core deposits</t>
  </si>
  <si>
    <t>Foster Bankshares Inc acquisition | Core deposits</t>
  </si>
  <si>
    <t>Wilshire Bancorp, Inc | Core deposits</t>
  </si>
  <si>
    <t>Premises and Equipment (Details) $ in Thousands</t>
  </si>
  <si>
    <t>Dec. 31, 2017USD ($)bank_location</t>
  </si>
  <si>
    <t>Property, Plant and Equipment [Line Items]</t>
  </si>
  <si>
    <t>Premises and equipment, gross</t>
  </si>
  <si>
    <t>Premises and equipment, accumulated depreciation and amortization</t>
  </si>
  <si>
    <t>Total premises and equipment, net</t>
  </si>
  <si>
    <t>Proceeds from sales of premises and equipment</t>
  </si>
  <si>
    <t>Gain on sale of properties</t>
  </si>
  <si>
    <t>Depreciation</t>
  </si>
  <si>
    <t>Number of former branch locations buildings and land sold are related to | bank_location</t>
  </si>
  <si>
    <t>Land</t>
  </si>
  <si>
    <t>Building and improvements</t>
  </si>
  <si>
    <t>Furniture, fixtures, and equipment</t>
  </si>
  <si>
    <t>Leasehold improvements</t>
  </si>
  <si>
    <t>Vehicles</t>
  </si>
  <si>
    <t>Software/License</t>
  </si>
  <si>
    <t>Deposits  - Time deposit maturities (Details) - USD ($) $ in Thousands</t>
  </si>
  <si>
    <t>Deposits Disclosure [Line Items]</t>
  </si>
  <si>
    <t>Scheduled maturities for time deposits:</t>
  </si>
  <si>
    <t>2022 and thereafter</t>
  </si>
  <si>
    <t>California State Treasurer</t>
  </si>
  <si>
    <t>Required eligible collateral pledge on outstanding deposits, minimum percentage</t>
  </si>
  <si>
    <t>110.00%</t>
  </si>
  <si>
    <t>Deposits - Time deposit maturities of $100,000  and $250,000 or more (Details) - USD ($) $ in Thousands</t>
  </si>
  <si>
    <t>Amount $250,000 or more</t>
  </si>
  <si>
    <t>Three months or less</t>
  </si>
  <si>
    <t>Over three months through six months</t>
  </si>
  <si>
    <t>Over six months through twelve months</t>
  </si>
  <si>
    <t>Over twelve months</t>
  </si>
  <si>
    <t>Deposits  - Components of interest expense and other information (Details) - USD ($) $ in Thousands</t>
  </si>
  <si>
    <t>Money market and other</t>
  </si>
  <si>
    <t>Deposits  - Brokered Deposits (Details) - USD ($) $ in Millions</t>
  </si>
  <si>
    <t>Interest-bearing Domestic Deposit, Brokered</t>
  </si>
  <si>
    <t>Money Market Funds [Member]</t>
  </si>
  <si>
    <t>Certificates of Deposit [Member]</t>
  </si>
  <si>
    <t>Borrowings - Narrative (Details) - USD ($)</t>
  </si>
  <si>
    <t>Percent of assets</t>
  </si>
  <si>
    <t>25.00%</t>
  </si>
  <si>
    <t>Maximum amount available</t>
  </si>
  <si>
    <t>Percent outstanding advances</t>
  </si>
  <si>
    <t>100.00%</t>
  </si>
  <si>
    <t>Unsecured credit facility, maximum borrowing capacity</t>
  </si>
  <si>
    <t>Federal Home Loan Bank Advances</t>
  </si>
  <si>
    <t>Unused funds</t>
  </si>
  <si>
    <t>Advances from Federal Home Loan Banks</t>
  </si>
  <si>
    <t>Percent of qualifying assets</t>
  </si>
  <si>
    <t>95.00%</t>
  </si>
  <si>
    <t>Mortgage loans on real estate</t>
  </si>
  <si>
    <t>Collateral pledged</t>
  </si>
  <si>
    <t>Securities investment</t>
  </si>
  <si>
    <t>Total available borrowing capacity</t>
  </si>
  <si>
    <t>Amount outstanding</t>
  </si>
  <si>
    <t>Qualifying loans</t>
  </si>
  <si>
    <t>Asset balance used to determine maximum borrowing capacity from federal reserve bank</t>
  </si>
  <si>
    <t>Weighted Average [Member]</t>
  </si>
  <si>
    <t>FHLB advances, interest rate at period end</t>
  </si>
  <si>
    <t>1.78%</t>
  </si>
  <si>
    <t>1.63%</t>
  </si>
  <si>
    <t>1.06%</t>
  </si>
  <si>
    <t>2.47%</t>
  </si>
  <si>
    <t>Borrowings - Maturities of FHLB Borrowings (Details) $ in Thousands</t>
  </si>
  <si>
    <t>Premium on acquired advances - no maturity</t>
  </si>
  <si>
    <t>Subordinated Debentures - Summary of Trust Preferred Securities and Debentures (Details) - USD ($) $ in Thousands</t>
  </si>
  <si>
    <t>Subordinated Borrowing [Line Items]</t>
  </si>
  <si>
    <t>Nara Capital Trust III</t>
  </si>
  <si>
    <t>Initial Rate</t>
  </si>
  <si>
    <t>5.94%</t>
  </si>
  <si>
    <t>Nara Statutory Trust IV</t>
  </si>
  <si>
    <t>5.29%</t>
  </si>
  <si>
    <t>Nara Statutory Trust V</t>
  </si>
  <si>
    <t>5.74%</t>
  </si>
  <si>
    <t>Nara Statutory Trust VI</t>
  </si>
  <si>
    <t>4.44%</t>
  </si>
  <si>
    <t>Center Capital Trust I</t>
  </si>
  <si>
    <t>Wilshire Statutory Trust II [Member]</t>
  </si>
  <si>
    <t>4.58%</t>
  </si>
  <si>
    <t>Wilshire Statutory Trust III [Member]</t>
  </si>
  <si>
    <t>4.19%</t>
  </si>
  <si>
    <t>Wilshire Statutory Trust IV [Member]</t>
  </si>
  <si>
    <t>4.17%</t>
  </si>
  <si>
    <t>Saehan Capital Trust I [Member]</t>
  </si>
  <si>
    <t>4.42%</t>
  </si>
  <si>
    <t>Trust Preferred Security Amount</t>
  </si>
  <si>
    <t>Trust Preferred Security Amount | Nara Capital Trust III</t>
  </si>
  <si>
    <t>Trust Preferred Security Amount | Nara Statutory Trust IV</t>
  </si>
  <si>
    <t>Trust Preferred Security Amount | Nara Statutory Trust V</t>
  </si>
  <si>
    <t>Trust Preferred Security Amount | Nara Statutory Trust VI</t>
  </si>
  <si>
    <t>Trust Preferred Security Amount | Center Capital Trust I</t>
  </si>
  <si>
    <t>Trust Preferred Security Amount | Wilshire Statutory Trust II [Member]</t>
  </si>
  <si>
    <t>Trust Preferred Security Amount | Wilshire Statutory Trust III [Member]</t>
  </si>
  <si>
    <t>Trust Preferred Security Amount | Wilshire Statutory Trust IV [Member]</t>
  </si>
  <si>
    <t>Trust Preferred Security Amount | Saehan Capital Trust I [Member]</t>
  </si>
  <si>
    <t>Subordinated Debentures Amount</t>
  </si>
  <si>
    <t>Subordinated Debentures Amount | Nara Capital Trust III</t>
  </si>
  <si>
    <t>Subordinated Debentures Amount | Nara Statutory Trust IV</t>
  </si>
  <si>
    <t>Subordinated Debentures Amount | Nara Statutory Trust V</t>
  </si>
  <si>
    <t>Subordinated Debentures Amount | Nara Statutory Trust VI</t>
  </si>
  <si>
    <t>Subordinated Debentures Amount | Center Capital Trust I</t>
  </si>
  <si>
    <t>Subordinated Debentures Amount | Wilshire Statutory Trust II [Member]</t>
  </si>
  <si>
    <t>Subordinated Debentures Amount | Wilshire Statutory Trust III [Member]</t>
  </si>
  <si>
    <t>Subordinated Debentures Amount | Wilshire Statutory Trust IV [Member]</t>
  </si>
  <si>
    <t>Subordinated Debentures Amount | Saehan Capital Trust I [Member]</t>
  </si>
  <si>
    <t>Subordinated Debentures - Summary of Subordinated Debentures (Details) $ in Thousands</t>
  </si>
  <si>
    <t>Dec. 31, 2018USD ($)grantor_trust</t>
  </si>
  <si>
    <t>Right to defer consecutive payments of interest, maximum term</t>
  </si>
  <si>
    <t>Investment in common trust securities</t>
  </si>
  <si>
    <t>Hope Bancorp Grantor Trust [Member]</t>
  </si>
  <si>
    <t>Number of grantor trusts issuing securities | grantor_trust</t>
  </si>
  <si>
    <t>Trust Preferred Securities Subject to Mandatory Redemption</t>
  </si>
  <si>
    <t>Percent included in tier one capital, maximum</t>
  </si>
  <si>
    <t>Excess of percent threshold included in tier two capital</t>
  </si>
  <si>
    <t>Trust Preferred Securities Subject to Mandatory Redemption | Hope Bancorp Grantor Trust [Member]</t>
  </si>
  <si>
    <t>Subordinated Debentures - Schedule of Convertible Note (Details) - USD ($)</t>
  </si>
  <si>
    <t>Sep. 20, 2018</t>
  </si>
  <si>
    <t>Jun. 07, 2018</t>
  </si>
  <si>
    <t>Apr. 26, 2018</t>
  </si>
  <si>
    <t>Sep. 30, 2018</t>
  </si>
  <si>
    <t>May 11, 2018</t>
  </si>
  <si>
    <t>Common stock repurchased and recorded as treasury stock (in shares)</t>
  </si>
  <si>
    <t>Weighted average price of repurchased shares (in dollars per share)</t>
  </si>
  <si>
    <t>Convertible Notes</t>
  </si>
  <si>
    <t>Aggregate principal amount issued</t>
  </si>
  <si>
    <t>2.00%</t>
  </si>
  <si>
    <t>Additional face amount issued as part of initial offering over-allotment option</t>
  </si>
  <si>
    <t>Initial conversion rate</t>
  </si>
  <si>
    <t>Initial conversion price (in dollars per share)</t>
  </si>
  <si>
    <t>Premium percentage to closing stock price on date of pricing of the notes</t>
  </si>
  <si>
    <t>22.50%</t>
  </si>
  <si>
    <t>Call option, percentage of principal amount in cash</t>
  </si>
  <si>
    <t>Amount of proceeds from convertible notes authorized for repurchase of common stock</t>
  </si>
  <si>
    <t>Proceeds down-streamed to the Bank as equity</t>
  </si>
  <si>
    <t>Closing price of common stock (in dollars per share)</t>
  </si>
  <si>
    <t>Discount rate</t>
  </si>
  <si>
    <t>4.25%</t>
  </si>
  <si>
    <t>Amortization/ Capitalization Period</t>
  </si>
  <si>
    <t>Convertible notes principal balance</t>
  </si>
  <si>
    <t>Discount</t>
  </si>
  <si>
    <t>Issuance costs to be capitalized</t>
  </si>
  <si>
    <t>Carrying balance of convertible notes</t>
  </si>
  <si>
    <t>Accumulated Amortization / Capitalization</t>
  </si>
  <si>
    <t>Carrying Amount</t>
  </si>
  <si>
    <t>Interest expense on convertible notes</t>
  </si>
  <si>
    <t>Income Taxes  - Components of income tax expense (Details) - USD ($) $ in Thousands</t>
  </si>
  <si>
    <t>3 Months Ended</t>
  </si>
  <si>
    <t>Mar. 31, 2018</t>
  </si>
  <si>
    <t>Sep. 30, 2017</t>
  </si>
  <si>
    <t>Jun. 30, 2017</t>
  </si>
  <si>
    <t>Mar. 31, 2017</t>
  </si>
  <si>
    <t>Current</t>
  </si>
  <si>
    <t>Current federal income tax expense (benefit)</t>
  </si>
  <si>
    <t>Current state income tax expense (benefit)</t>
  </si>
  <si>
    <t>Current income tax expense (benefit)</t>
  </si>
  <si>
    <t>Deferred</t>
  </si>
  <si>
    <t>Deferred federal income tax expense (benefit)</t>
  </si>
  <si>
    <t>Deferred state income tax expense (benefit)</t>
  </si>
  <si>
    <t>Deferred income tax expense (benefit)</t>
  </si>
  <si>
    <t>Federal income tax expense (benefit)</t>
  </si>
  <si>
    <t>State income tax expense (benefit)</t>
  </si>
  <si>
    <t>Income tax provision</t>
  </si>
  <si>
    <t>Provisional amount recorded as increase to income tax provision expense</t>
  </si>
  <si>
    <t>Income tax expense recorded</t>
  </si>
  <si>
    <t>Income Taxes  - Reconciliation of effective tax rate (Details)</t>
  </si>
  <si>
    <t>Statutory tax rate</t>
  </si>
  <si>
    <t>21.00%</t>
  </si>
  <si>
    <t>35.00%</t>
  </si>
  <si>
    <t>State taxes-net of federal tax effect</t>
  </si>
  <si>
    <t>8.56%</t>
  </si>
  <si>
    <t>7.04%</t>
  </si>
  <si>
    <t>7.28%</t>
  </si>
  <si>
    <t>Rate change - federal and state</t>
  </si>
  <si>
    <t>0.17%</t>
  </si>
  <si>
    <t>9.36%</t>
  </si>
  <si>
    <t>CRA investment tax credit</t>
  </si>
  <si>
    <t>(3.96%)</t>
  </si>
  <si>
    <t>(3.50%)</t>
  </si>
  <si>
    <t>(2.40%)</t>
  </si>
  <si>
    <t>Bank owned life insurance</t>
  </si>
  <si>
    <t>(0.20%)</t>
  </si>
  <si>
    <t>(0.09%)</t>
  </si>
  <si>
    <t>(0.26%)</t>
  </si>
  <si>
    <t>Tax exempt municipal bonds and loans</t>
  </si>
  <si>
    <t>(0.21%)</t>
  </si>
  <si>
    <t>(0.45%)</t>
  </si>
  <si>
    <t>(0.22%)</t>
  </si>
  <si>
    <t>Nondeductible transaction costs</t>
  </si>
  <si>
    <t>(0.02%)</t>
  </si>
  <si>
    <t>0.80%</t>
  </si>
  <si>
    <t>0.43%</t>
  </si>
  <si>
    <t>(0.19%)</t>
  </si>
  <si>
    <t>0.31%</t>
  </si>
  <si>
    <t>Effective income tax rate, percent</t>
  </si>
  <si>
    <t>25.79%</t>
  </si>
  <si>
    <t>47.15%</t>
  </si>
  <si>
    <t>40.51%</t>
  </si>
  <si>
    <t>Income Taxes  - Components of deferred tax assets and liabilities (Details) - USD ($) $ in Thousands</t>
  </si>
  <si>
    <t>Deferred tax assets:</t>
  </si>
  <si>
    <t>Purchase accounting fair value adjustment</t>
  </si>
  <si>
    <t>Statutory bad debt deduction less than financial statement provision</t>
  </si>
  <si>
    <t>Net operating loss carry-forward</t>
  </si>
  <si>
    <t>Investment security provision</t>
  </si>
  <si>
    <t>State tax deductions</t>
  </si>
  <si>
    <t>Accrued compensation</t>
  </si>
  <si>
    <t>Deferred compensation</t>
  </si>
  <si>
    <t>Mark to market on loans held for sale</t>
  </si>
  <si>
    <t>Nonaccrual loan interest</t>
  </si>
  <si>
    <t>Other real estate owned</t>
  </si>
  <si>
    <t>FDIC loss share receivable</t>
  </si>
  <si>
    <t>Unrealized loss on securities available for sale</t>
  </si>
  <si>
    <t>Non-qualified stock option and restricted share expense</t>
  </si>
  <si>
    <t>Lease expense</t>
  </si>
  <si>
    <t>Total deferred tax assets, gross</t>
  </si>
  <si>
    <t>Deferred tax liabilities:</t>
  </si>
  <si>
    <t>FHLB stock dividends</t>
  </si>
  <si>
    <t>Deferred loan costs</t>
  </si>
  <si>
    <t>State taxes deferred and other</t>
  </si>
  <si>
    <t>Prepaid expenses</t>
  </si>
  <si>
    <t>Amortization of intangibles</t>
  </si>
  <si>
    <t>Total deferred tax liabilities, gross</t>
  </si>
  <si>
    <t>Net deferred tax assets:</t>
  </si>
  <si>
    <t>Income Taxes  - Summary of loss carryforwards by jurisdiction (Details) - USD ($) $ in Thousands</t>
  </si>
  <si>
    <t>Federal</t>
  </si>
  <si>
    <t>Operating Loss Carryforwards [Line Items]</t>
  </si>
  <si>
    <t>Net operating loss carry-forwards, remaining amount</t>
  </si>
  <si>
    <t>Net operating loss carry-forwards, annual limitation</t>
  </si>
  <si>
    <t>Federal | Saehan Bank [Member] | Ownership Change [Member]</t>
  </si>
  <si>
    <t>Federal | Korea First Bank of New York [Member]</t>
  </si>
  <si>
    <t>Federal | Pacific International Bancorp, Inc.</t>
  </si>
  <si>
    <t>State</t>
  </si>
  <si>
    <t>State | Saehan Bank [Member] | Ownership Change [Member]</t>
  </si>
  <si>
    <t>State | Korea First Bank of New York [Member]</t>
  </si>
  <si>
    <t>State | Pacific International Bancorp, Inc.</t>
  </si>
  <si>
    <t>Income Taxes  - Unrecognized tax benefits (Details) - USD ($) $ in Thousands</t>
  </si>
  <si>
    <t>Reconciliation of the beginning and ending amount of unrecognized tax benefits:</t>
  </si>
  <si>
    <t>Balance, beginning of year</t>
  </si>
  <si>
    <t>Additions based on tax positions related to the prior year</t>
  </si>
  <si>
    <t>Unrecognized Tax Benefits, Reduction Resulting from Lapse of Applicable Statute of Limitations</t>
  </si>
  <si>
    <t>Settlements with taxing authorities</t>
  </si>
  <si>
    <t>Unrecognized Tax Benefits, Decrease Resulting from Settlements with Taxing Authorities</t>
  </si>
  <si>
    <t>Balance, end of year</t>
  </si>
  <si>
    <t>Total amount of tax benefits that if recognized would favorable impact the effective tax rate</t>
  </si>
  <si>
    <t>Interest and penalties accrued</t>
  </si>
  <si>
    <t>Stock-Based Compensation - Plan Description (Details) - shares</t>
  </si>
  <si>
    <t>Jul. 29, 2016</t>
  </si>
  <si>
    <t>Sep. 01, 2016</t>
  </si>
  <si>
    <t>Share-based Compensation Arrangement by Share-based Payment Award [Line Items]</t>
  </si>
  <si>
    <t>Number of shares available for grant (in shares)</t>
  </si>
  <si>
    <t>Granted (in shares)</t>
  </si>
  <si>
    <t>Restricted stock, performance shares and performance units | Minimum</t>
  </si>
  <si>
    <t>Restricted stock, restriction period</t>
  </si>
  <si>
    <t>Time based vesting of grants | Maximum</t>
  </si>
  <si>
    <t>2016 Stock Incentive Plan</t>
  </si>
  <si>
    <t>Shares authorized (in shares)</t>
  </si>
  <si>
    <t>2016 Stock Incentive Plan | Minimum</t>
  </si>
  <si>
    <t>Purchase price of common stock, percent (in hundredths)</t>
  </si>
  <si>
    <t>2016 Stock Incentive Plan | Stock options and stock appreciation rights</t>
  </si>
  <si>
    <t>Contractual term</t>
  </si>
  <si>
    <t>2016 Stock Incentive Plan | Stock options and stock appreciation rights | Minimum</t>
  </si>
  <si>
    <t>Award vesting period minimum</t>
  </si>
  <si>
    <t>2016 Stock Incentive Plan | Stock options and stock appreciation rights | Maximum</t>
  </si>
  <si>
    <t>2007 Equity Incentive Plan</t>
  </si>
  <si>
    <t>Period after adoption date that awards may be granted</t>
  </si>
  <si>
    <t>Nonemployee Director | 2016 Stock Incentive Plan</t>
  </si>
  <si>
    <t>Expiration period</t>
  </si>
  <si>
    <t>Stock-Based Compensation - Stock Option Activity (Details) - USD ($)</t>
  </si>
  <si>
    <t>Share-based Compensation Arrangement by Share-based Payment Award, Options, Outstanding [Roll Forward]</t>
  </si>
  <si>
    <t>Share-based Compensation Arrangement by Share-based Payment Award, Options, Additional Disclosures [Abstract]</t>
  </si>
  <si>
    <t>Cash received from stock options exercised</t>
  </si>
  <si>
    <t>Related tax benefit from stock option exercises</t>
  </si>
  <si>
    <t>Stock options</t>
  </si>
  <si>
    <t>Outstanding - beginning of period (in shares)</t>
  </si>
  <si>
    <t>Exercised (in shares)</t>
  </si>
  <si>
    <t>Expired (in shares)</t>
  </si>
  <si>
    <t>Forfeited (in shares)</t>
  </si>
  <si>
    <t>Outstanding - end of period (in shares)</t>
  </si>
  <si>
    <t>Share-based Compensation Arrangement by Share-based Payment Award, Options, Outstanding, Weighted Average Exercise Price [Roll Forward]</t>
  </si>
  <si>
    <t>Outstanding - beginning of period, weighted-average exercise price per share (usd per share)</t>
  </si>
  <si>
    <t>Granted - weighted average exercise price (usd per share)</t>
  </si>
  <si>
    <t>Exercised - weighted average exercise price (usd per share)</t>
  </si>
  <si>
    <t>Expired - weighted-average exercise price per share (usd per share)</t>
  </si>
  <si>
    <t>Forfeited - weighted average exercise price (usd per share)</t>
  </si>
  <si>
    <t>Outstanding - end of period, weighted-average exercise price per share (usd per share)</t>
  </si>
  <si>
    <t>Options exercisable - end of period (in shares)</t>
  </si>
  <si>
    <t>Options exercisable, weighted-average exercise price per share (usd per share)</t>
  </si>
  <si>
    <t>Outstanding, weighted-average remaining contractual life (years)</t>
  </si>
  <si>
    <t>6 years 5 months 23 days</t>
  </si>
  <si>
    <t>Options exercisable, weighted-average remaining contractual life (years)</t>
  </si>
  <si>
    <t>6 years 2 months 15 days</t>
  </si>
  <si>
    <t>Options exercised, aggregate intrinsic value</t>
  </si>
  <si>
    <t>Outstanding, aggregate intrinsic value</t>
  </si>
  <si>
    <t>Options exercisable, aggregate intrinsic value</t>
  </si>
  <si>
    <t>Business Combination, Consideration Transferred, Equity Interests Issued and Issuable, Entity Shares Issued Per Acquiree Share</t>
  </si>
  <si>
    <t>Stock-Based Compensation - Restricted and Performance Unit Activity (Details) - USD ($) $ / shares in Units, $ in Thousands</t>
  </si>
  <si>
    <t>Share-based Compensation Arrangement by Share-based Payment Award, Equity Instruments Other than Options, Additional Disclosures [Abstract]</t>
  </si>
  <si>
    <t>Allocated share-based compensation expense</t>
  </si>
  <si>
    <t>Total compensation cost not yet recognized</t>
  </si>
  <si>
    <t>Retricted and performance unit activity</t>
  </si>
  <si>
    <t>Share-based Compensation Arrangement by Share-based Payment Award, Equity Instruments Other than Options, Nonvested, Number of Shares [Roll Forward]</t>
  </si>
  <si>
    <t>Outstanding - beginning of the period (in shares)</t>
  </si>
  <si>
    <t>Vested (in shares)</t>
  </si>
  <si>
    <t>Outstanding - end of the period (in shares)</t>
  </si>
  <si>
    <t>Share-based Compensation Arrangement by Share-based Payment Award, Equity Instruments Other than Options, Nonvested, Weighted Average Grant Date Fair Value [Roll Forward]</t>
  </si>
  <si>
    <t>Outstanding - beginning of the period, weighted-average grant date fair value (in dollars per share)</t>
  </si>
  <si>
    <t>Granted, weighted-average grant date fair value (in dollars per share)</t>
  </si>
  <si>
    <t>Vested, weighted-average grant date fair value (in dollars per share)</t>
  </si>
  <si>
    <t>Forfeited, weighted-average grant date fair value (in dollars per share)</t>
  </si>
  <si>
    <t>Outstanding - end of the period, weighted-average grant date fair value (in dollars per share)</t>
  </si>
  <si>
    <t>Restricted And Performance Unit Activity [Member]</t>
  </si>
  <si>
    <t>Equity instruments other than options, vested in period</t>
  </si>
  <si>
    <t>Total compensation cost not yet recognized, period for recognition</t>
  </si>
  <si>
    <t>2 years 6 months</t>
  </si>
  <si>
    <t>Employee Stock Purchase Plan (ESPP) [Domain]</t>
  </si>
  <si>
    <t>Share-based Compensation Arrangement by Share-based Payment Award, Discount from Market Price, Offering Date</t>
  </si>
  <si>
    <t>Share-based Compensation Arrangement by Share-based Payment Award, Maximum Employee Subscription Rate</t>
  </si>
  <si>
    <t>20.00%</t>
  </si>
  <si>
    <t>Share-based Compensation Arrangement by Share-based Payment Award, Maximum Number of Shares Per Employee, Value</t>
  </si>
  <si>
    <t>Employee Stock Ownership Plan (ESOP), Compensation Expense</t>
  </si>
  <si>
    <t>Stock-Based Compensation - Estimated Annual Expense (Details) $ in Thousands</t>
  </si>
  <si>
    <t>Employee Benefit Plans (Details) $ in Thousands</t>
  </si>
  <si>
    <t>Dec. 31, 2018USD ($)officers</t>
  </si>
  <si>
    <t>401(k) Savings Plan</t>
  </si>
  <si>
    <t>Defined Benefit Plans and Other Postretirement Benefit Plans Table Text Block [Line Items]</t>
  </si>
  <si>
    <t>Minimum age requirement</t>
  </si>
  <si>
    <t>21 years</t>
  </si>
  <si>
    <t>Minimum service period required</t>
  </si>
  <si>
    <t>Employer matching contribution, percent of match</t>
  </si>
  <si>
    <t>75.00%</t>
  </si>
  <si>
    <t>Maximum annual contribution per employee, percent</t>
  </si>
  <si>
    <t>8.00%</t>
  </si>
  <si>
    <t>Total cost recognized for the period</t>
  </si>
  <si>
    <t>Postretirement Life Insurance</t>
  </si>
  <si>
    <t>Base amount of death proceeds, annual percentage increase until retirement age is reached</t>
  </si>
  <si>
    <t>3.00%</t>
  </si>
  <si>
    <t>Period death benefit required to be paid within following participant's death</t>
  </si>
  <si>
    <t>Deferred compensation plan | Directors and officers</t>
  </si>
  <si>
    <t>Deferred compensation liability</t>
  </si>
  <si>
    <t>Deferred compensation plan, period expense</t>
  </si>
  <si>
    <t>Long term incentive plan | Named executive officers ('NEO')</t>
  </si>
  <si>
    <t>Number of officers currently participating in the LTIP | officers</t>
  </si>
  <si>
    <t>Long term incentive plan | Named executive officers ('NEO') | Minimum</t>
  </si>
  <si>
    <t>Deferred compensation plan, requisite service period</t>
  </si>
  <si>
    <t>Long term incentive plan | Named executive officers ('NEO') | Maximum</t>
  </si>
  <si>
    <t>Vested after 2 Years of Service | 401(k) Savings Plan</t>
  </si>
  <si>
    <t>Defined Contribution Plan, Employer Matching Contribution, Vesting Percentage</t>
  </si>
  <si>
    <t>Vested after 3 Years of Service | 401(k) Savings Plan</t>
  </si>
  <si>
    <t>50.00%</t>
  </si>
  <si>
    <t>Vested after 4 Years of Service | 401(k) Savings Plan</t>
  </si>
  <si>
    <t>Vested after 5 or More Years of Service | 401(k) Savings Plan</t>
  </si>
  <si>
    <t>Commitments and Contingencies - Operating leases (Details) - USD ($) $ in Thousands</t>
  </si>
  <si>
    <t>Operating lease expense</t>
  </si>
  <si>
    <t>Operating Leases, Future Minimum Payments Due, Fiscal Year Maturity [Abstract]</t>
  </si>
  <si>
    <t>Thereafter</t>
  </si>
  <si>
    <t>Total future minimum payments</t>
  </si>
  <si>
    <t>Commitments and Contingencies - Commitments and letters of credit (Details) - USD ($) $ in Thousands</t>
  </si>
  <si>
    <t>Supply Commitment [Line Items]</t>
  </si>
  <si>
    <t>Commitments and letters of credit</t>
  </si>
  <si>
    <t>Low Income Housing Tax Credit [Member]</t>
  </si>
  <si>
    <t>Unused Credit Extensions</t>
  </si>
  <si>
    <t>Standby Letters of Credit</t>
  </si>
  <si>
    <t>Other Commercial Letters of Credit</t>
  </si>
  <si>
    <t>Commitments and Contingencies - Mortgage Banking Derivatives (Details) - USD ($) $ in Thousands</t>
  </si>
  <si>
    <t>Interest Rate Lock Commitments [Member]</t>
  </si>
  <si>
    <t>Derivative [Line Items]</t>
  </si>
  <si>
    <t>Notional amount</t>
  </si>
  <si>
    <t>Short [Member] | Forward Contracts [Member]</t>
  </si>
  <si>
    <t>Fair Value Measurements - Assets and Liabilities Measured at Fair Value, Recurring (Details) - USD ($)</t>
  </si>
  <si>
    <t>Fair Value, Assets and Liabilities Measured on Recurring and Nonrecurring Basis [Line Items]</t>
  </si>
  <si>
    <t>Costs to sell</t>
  </si>
  <si>
    <t>8.50%</t>
  </si>
  <si>
    <t>Assets:</t>
  </si>
  <si>
    <t>Transfers between levels 1, 2 and 3</t>
  </si>
  <si>
    <t>Recurring basis</t>
  </si>
  <si>
    <t>Interest rate swaps</t>
  </si>
  <si>
    <t>Mortgage banking derivatives</t>
  </si>
  <si>
    <t>Liabilities:</t>
  </si>
  <si>
    <t>Recurring basis | Collateralized Mortgage Obligations</t>
  </si>
  <si>
    <t>Recurring basis | Mortgage-backed Securities, Residential</t>
  </si>
  <si>
    <t>Recurring basis | Mortgage-backed Securities, Commercial</t>
  </si>
  <si>
    <t>Recurring basis | Corporate securities</t>
  </si>
  <si>
    <t>Recurring basis | Municipal securities</t>
  </si>
  <si>
    <t>Recurring basis | Mutual funds</t>
  </si>
  <si>
    <t>Recurring basis | Quoted Prices in Active Markets for Identical Assets (Level 1)</t>
  </si>
  <si>
    <t>Recurring basis | Quoted Prices in Active Markets for Identical Assets (Level 1) | Collateralized Mortgage Obligations</t>
  </si>
  <si>
    <t>Recurring basis | Quoted Prices in Active Markets for Identical Assets (Level 1) | Mortgage-backed Securities, Residential</t>
  </si>
  <si>
    <t>Recurring basis | Quoted Prices in Active Markets for Identical Assets (Level 1) | Mortgage-backed Securities, Commercial</t>
  </si>
  <si>
    <t>Recurring basis | Quoted Prices in Active Markets for Identical Assets (Level 1) | Corporate securities</t>
  </si>
  <si>
    <t>Recurring basis | Quoted Prices in Active Markets for Identical Assets (Level 1) | Municipal securities</t>
  </si>
  <si>
    <t>Recurring basis | Quoted Prices in Active Markets for Identical Assets (Level 1) | Mutual funds</t>
  </si>
  <si>
    <t>Recurring basis | Significant Other Observable Inputs (Level 2)</t>
  </si>
  <si>
    <t>Recurring basis | Significant Other Observable Inputs (Level 2) | Collateralized Mortgage Obligations</t>
  </si>
  <si>
    <t>Recurring basis | Significant Other Observable Inputs (Level 2) | Mortgage-backed Securities, Residential</t>
  </si>
  <si>
    <t>Recurring basis | Significant Other Observable Inputs (Level 2) | Mortgage-backed Securities, Commercial</t>
  </si>
  <si>
    <t>Recurring basis | Significant Other Observable Inputs (Level 2) | Corporate securities</t>
  </si>
  <si>
    <t>Recurring basis | Significant Other Observable Inputs (Level 2) | Municipal securities</t>
  </si>
  <si>
    <t>Recurring basis | Significant Other Observable Inputs (Level 2) | Mutual funds</t>
  </si>
  <si>
    <t>Recurring basis | Significant Unobservable Inputs (Level 3)</t>
  </si>
  <si>
    <t>Recurring basis | Significant Unobservable Inputs (Level 3) | Collateralized Mortgage Obligations</t>
  </si>
  <si>
    <t>Recurring basis | Significant Unobservable Inputs (Level 3) | Mortgage-backed Securities, Residential</t>
  </si>
  <si>
    <t xml:space="preserve"> </t>
  </si>
  <si>
    <t>Recurring basis | Significant Unobservable Inputs (Level 3) | Mortgage-backed Securities, Commercial</t>
  </si>
  <si>
    <t>Recurring basis | Significant Unobservable Inputs (Level 3) | Corporate securities</t>
  </si>
  <si>
    <t>Recurring basis | Significant Unobservable Inputs (Level 3) | Municipal securities</t>
  </si>
  <si>
    <t>Recurring basis | Significant Unobservable Inputs (Level 3) | Mutual funds</t>
  </si>
  <si>
    <t>Accounts Receivable | Minimum</t>
  </si>
  <si>
    <t>Accounts Receivable | Maximum</t>
  </si>
  <si>
    <t>60.00%</t>
  </si>
  <si>
    <t>Inventories | Minimum</t>
  </si>
  <si>
    <t>Inventories | Maximum</t>
  </si>
  <si>
    <t>70.00%</t>
  </si>
  <si>
    <t>Fair Value Measurements - Unobservable Inputs Reconciliation (Details) - Municipal securities - USD ($) $ in Thousands</t>
  </si>
  <si>
    <t>Fair Value, Assets Measured on Recurring Basis, Unobservable Input Reconciliation, Calculation [Roll Forward]</t>
  </si>
  <si>
    <t>Beginning Balance, January 1</t>
  </si>
  <si>
    <t>Total losses included in other comprehensive income</t>
  </si>
  <si>
    <t>Ending Balance, December 31</t>
  </si>
  <si>
    <t>Fair Value Measurements - Assets Measured at Fair Value, Non-Recurring (Details) - Non-recurring basis - USD ($) $ in Thousands</t>
  </si>
  <si>
    <t>Assets</t>
  </si>
  <si>
    <t>Commercial</t>
  </si>
  <si>
    <t>Changes Measurement [Member] | Real Estate</t>
  </si>
  <si>
    <t>Total gains (losses)</t>
  </si>
  <si>
    <t>Changes Measurement [Member] | Commercial</t>
  </si>
  <si>
    <t>Changes Measurement [Member] | Trade finance</t>
  </si>
  <si>
    <t>Changes Measurement [Member] | Consumer</t>
  </si>
  <si>
    <t>Changes Measurement [Member] | Loans held for sale, net</t>
  </si>
  <si>
    <t>Changes Measurement [Member] | Other real estate owned</t>
  </si>
  <si>
    <t>Quoted Prices in Active Markets for Identical Assets (Level 1) | Real Estate</t>
  </si>
  <si>
    <t>Quoted Prices in Active Markets for Identical Assets (Level 1) | Commercial</t>
  </si>
  <si>
    <t>Quoted Prices in Active Markets for Identical Assets (Level 1) | Consumer</t>
  </si>
  <si>
    <t>Quoted Prices in Active Markets for Identical Assets (Level 1) | Other real estate owned</t>
  </si>
  <si>
    <t>Significant Other Observable Inputs (Level 2) | Real Estate</t>
  </si>
  <si>
    <t>Significant Other Observable Inputs (Level 2) | Commercial</t>
  </si>
  <si>
    <t>Significant Other Observable Inputs (Level 2) | Consumer</t>
  </si>
  <si>
    <t>Significant Other Observable Inputs (Level 2) | Other real estate owned</t>
  </si>
  <si>
    <t>Significant Unobservable Inputs (Level 3) | Real Estate</t>
  </si>
  <si>
    <t>Significant Unobservable Inputs (Level 3) | Commercial</t>
  </si>
  <si>
    <t>Significant Unobservable Inputs (Level 3) | Consumer</t>
  </si>
  <si>
    <t>Significant Unobservable Inputs (Level 3) | Other real estate owned</t>
  </si>
  <si>
    <t>Fair Value Measurements - Carrying Amounts and Estimated Fair Values of Financial Instruments (Details) - USD ($) $ in Thousands</t>
  </si>
  <si>
    <t>Financial Liabilities:</t>
  </si>
  <si>
    <t>Accrued Interest Payable Fair Value Disclosure</t>
  </si>
  <si>
    <t>Reported Value Measurement [Member]</t>
  </si>
  <si>
    <t>Financial Assets:</t>
  </si>
  <si>
    <t>FHLB stock</t>
  </si>
  <si>
    <t>Quoted Prices in Active Markets for Identical Assets (Level 1) | Estimate of Fair Value</t>
  </si>
  <si>
    <t>Cash and cash equivalents</t>
  </si>
  <si>
    <t>Convertible Debt, Fair Value Disclosures</t>
  </si>
  <si>
    <t>Quoted Prices in Active Markets for Identical Assets (Level 1) | Reported Value Measurement [Member]</t>
  </si>
  <si>
    <t>Significant Other Observable Inputs (Level 2) | Estimate of Fair Value</t>
  </si>
  <si>
    <t>Loans held for sale</t>
  </si>
  <si>
    <t>Customers' liabilities on acceptances</t>
  </si>
  <si>
    <t>Noninterest-bearing deposits</t>
  </si>
  <si>
    <t>Saving and other interest bearing demand deposits</t>
  </si>
  <si>
    <t>Federal Funds Purchased, Fair Value Disclosure</t>
  </si>
  <si>
    <t>Bank's liabilities on acceptances outstanding</t>
  </si>
  <si>
    <t>Significant Other Observable Inputs (Level 2) | Reported Value Measurement [Member]</t>
  </si>
  <si>
    <t>Significant Unobservable Inputs (Level 3) | Estimate of Fair Value</t>
  </si>
  <si>
    <t>Loans receivable - net</t>
  </si>
  <si>
    <t>Servicing Assets, Fair Value Disclosure</t>
  </si>
  <si>
    <t>Significant Unobservable Inputs (Level 3) | Reported Value Measurement [Member]</t>
  </si>
  <si>
    <t>Fair Value Inputs, Level 2 And Level 3 [Member] | Estimate of Fair Value</t>
  </si>
  <si>
    <t>Other Investments, Fair Value Disclosure</t>
  </si>
  <si>
    <t>Accrued Interest Receivable Fair Value Disclosure</t>
  </si>
  <si>
    <t>Fair Value Inputs, Level 2 And Level 3 [Member] | Reported Value Measurement [Member]</t>
  </si>
  <si>
    <t>Cash and Cash Equivalents [Member] | Quoted Prices in Active Markets for Identical Assets (Level 1) | Estimate of Fair Value</t>
  </si>
  <si>
    <t>Fair Value Measurements, Valuation Techniques</t>
  </si>
  <si>
    <t>Other Investments [Member] | Fair Value Inputs, Level 2 And Level 3 [Member] | Estimate of Fair Value</t>
  </si>
  <si>
    <t>Level 2/3</t>
  </si>
  <si>
    <t>Loans held for sale, net | Significant Other Observable Inputs (Level 2) | Estimate of Fair Value</t>
  </si>
  <si>
    <t>Loans Receivable [Member] | Significant Unobservable Inputs (Level 3) | Estimate of Fair Value</t>
  </si>
  <si>
    <t>Accrued interest receivable [Member] | Fair Value Inputs, Level 2 And Level 3 [Member] | Estimate of Fair Value</t>
  </si>
  <si>
    <t xml:space="preserve"> Level 2/3</t>
  </si>
  <si>
    <t>Servicing Assets [Member] | Significant Unobservable Inputs (Level 3) | Estimate of Fair Value</t>
  </si>
  <si>
    <t>Customers' liabilities on acceptances [Member] | Significant Other Observable Inputs (Level 2) | Estimate of Fair Value</t>
  </si>
  <si>
    <t>Noninterest Bearing Deposits | Significant Other Observable Inputs (Level 2) | Estimate of Fair Value</t>
  </si>
  <si>
    <t>Saving and other interest bearing demand deposits [Member] | Significant Other Observable Inputs (Level 2) | Estimate of Fair Value</t>
  </si>
  <si>
    <t>Bank Time Deposits [Member] | Significant Other Observable Inputs (Level 2) | Estimate of Fair Value</t>
  </si>
  <si>
    <t>Federal Home Loan Bank Borrowings [Member] | Significant Other Observable Inputs (Level 2) | Estimate of Fair Value</t>
  </si>
  <si>
    <t>Convertible Notes Payable [Member] | Quoted Prices in Active Markets for Identical Assets (Level 1) | Estimate of Fair Value</t>
  </si>
  <si>
    <t>Federal Funds Purchased [Member] | Significant Other Observable Inputs (Level 2) | Estimate of Fair Value</t>
  </si>
  <si>
    <t>Subordinated Debt Obligations [Member] | Significant Other Observable Inputs (Level 2) | Estimate of Fair Value</t>
  </si>
  <si>
    <t>Accrued interest payable [Member] | Significant Other Observable Inputs (Level 2) | Estimate of Fair Value</t>
  </si>
  <si>
    <t>Bank's liabilities on acceptances outstanding [Member] | Significant Other Observable Inputs (Level 2) | Estimate of Fair Value</t>
  </si>
  <si>
    <t>Derivative Financial Instruments (Details) - USD ($) $ in Thousands</t>
  </si>
  <si>
    <t>Derivative Asset, Notional Amount</t>
  </si>
  <si>
    <t>Derivative Asset, Fair Value, Gross Asset</t>
  </si>
  <si>
    <t>Derivative Liability, Notional Amount</t>
  </si>
  <si>
    <t>Derivative Liability, Fair Value, Gross Liability</t>
  </si>
  <si>
    <t>Other assets | Interest Rate Swap | Not Designated as Hedging Instrument | Correspondent Banks</t>
  </si>
  <si>
    <t>Weighted average remaining term (years)</t>
  </si>
  <si>
    <t>6 years 4 months 24 days</t>
  </si>
  <si>
    <t>8 years 2 months 12 days</t>
  </si>
  <si>
    <t>Fixed rate (weighted average)</t>
  </si>
  <si>
    <t>5.12%</t>
  </si>
  <si>
    <t>4.57%</t>
  </si>
  <si>
    <t>Variable rate (weighted average)</t>
  </si>
  <si>
    <t>4.56%</t>
  </si>
  <si>
    <t>3.63%</t>
  </si>
  <si>
    <t>Estimated fair value</t>
  </si>
  <si>
    <t>Other assets | Interest Rate Swap | Not Designated as Hedging Instrument | Customers</t>
  </si>
  <si>
    <t>6 years 9 months 18 days</t>
  </si>
  <si>
    <t>6 years 8 months 12 days</t>
  </si>
  <si>
    <t>4.69%</t>
  </si>
  <si>
    <t>3.80%</t>
  </si>
  <si>
    <t>4.36%</t>
  </si>
  <si>
    <t>4.20%</t>
  </si>
  <si>
    <t>Other liabilities | Interest Rate Swap | Not Designated as Hedging Instrument | Correspondent Banks</t>
  </si>
  <si>
    <t>Other liabilities | Interest Rate Swap | Not Designated as Hedging Instrument | Customers</t>
  </si>
  <si>
    <t>Stockholders' Equity - Discussion of Equity and Warrants (Details) - USD ($)</t>
  </si>
  <si>
    <t>May 20, 2015</t>
  </si>
  <si>
    <t>Stockholders' equity</t>
  </si>
  <si>
    <t>Class of Warrant or Right [Line Items]</t>
  </si>
  <si>
    <t>Adjustment to additional paid-in capital from convertible notes issued</t>
  </si>
  <si>
    <t>Share repurchase program, authorized amount</t>
  </si>
  <si>
    <t>Number of shares repurchased under warrant to purchase</t>
  </si>
  <si>
    <t>Payments for purchase of warrants</t>
  </si>
  <si>
    <t>Outstanding warrants</t>
  </si>
  <si>
    <t>Tax adjustment on equity component of convertible notes, reduction to additional paid-in capital</t>
  </si>
  <si>
    <t>Issuance costs from convertible notes allocated to equity</t>
  </si>
  <si>
    <t>Stockholders' Equity - Dividends (Details) - USD ($) $ / shares in Units, $ in Thousands</t>
  </si>
  <si>
    <t>Equity [Abstract]</t>
  </si>
  <si>
    <t>Quarterly dividends paid (in dollars per share)</t>
  </si>
  <si>
    <t>Aggregate dividends paid</t>
  </si>
  <si>
    <t>Stockholders' Equity - Accumulated Other Comprehensive Income (Loss) (Details) - USD ($)</t>
  </si>
  <si>
    <t>AOCI Attributable to Parent, Net of Tax [Roll Forward]</t>
  </si>
  <si>
    <t>Total other comprehensive (loss) income</t>
  </si>
  <si>
    <t>AOCI Attributable to Parent</t>
  </si>
  <si>
    <t>Unrealized losses on securities available for sale</t>
  </si>
  <si>
    <t>Reclassification to retained earnings due to the tax reform</t>
  </si>
  <si>
    <t>Reclassification to retained earnings per ASU 2016-01</t>
  </si>
  <si>
    <t>Amount reclassified out of accumulated other comprehensive loss to reflect gain on sale of securities</t>
  </si>
  <si>
    <t>AOCI Attributable to Parent | Accounting Standards Update 2018-02</t>
  </si>
  <si>
    <t>AOCI Attributable to Parent | Accounting Standards Update 2016-01</t>
  </si>
  <si>
    <t>Regulatory Matters (Details) - USD ($) $ in Thousands</t>
  </si>
  <si>
    <t>Parent Company</t>
  </si>
  <si>
    <t>Compliance with Regulatory Capital Requirements under Banking Regulations [Line Items]</t>
  </si>
  <si>
    <t>Common Equity Tier One Capital</t>
  </si>
  <si>
    <t>Common Equity Tier One Capital Ratio</t>
  </si>
  <si>
    <t>11.44%</t>
  </si>
  <si>
    <t>12.30%</t>
  </si>
  <si>
    <t>Common Equity Tier One Capital Required for Capital Adequacy</t>
  </si>
  <si>
    <t>Total capital (to risk-weighted assets), Amount</t>
  </si>
  <si>
    <t>Total Capital, Actual</t>
  </si>
  <si>
    <t>Total Capital, Required For Capital Adequacy Purposes</t>
  </si>
  <si>
    <t>Tier I capital (to risk-weighted assets), Amount</t>
  </si>
  <si>
    <t>Tier I Capital, Actual (Risk Based)</t>
  </si>
  <si>
    <t>Tier One Risk Based Capital Required for Capital Adequacy</t>
  </si>
  <si>
    <t>Tier I capital (to average assets), Amount</t>
  </si>
  <si>
    <t>Tier I Capital, Actual (Leverage)</t>
  </si>
  <si>
    <t>Tier I Capital, Required For Capital Adequacy Purposes</t>
  </si>
  <si>
    <t>Total capital and Tier I capital (to risk-weighted assets), Ratio</t>
  </si>
  <si>
    <t>Total Capital (to Risk Weighted Assets), Actual</t>
  </si>
  <si>
    <t>12.94%</t>
  </si>
  <si>
    <t>13.82%</t>
  </si>
  <si>
    <t>Total Capital (to Risk Weighted Assets), Minimum For Capital Adequacy Purposes</t>
  </si>
  <si>
    <t>Tier I Capital (to Risk Weighted Assets), Actual (Risk Based)</t>
  </si>
  <si>
    <t>12.21%</t>
  </si>
  <si>
    <t>13.11%</t>
  </si>
  <si>
    <t>Tier One Risk Based Capital Required for Capital Adequacy to Risk Weighted Assets</t>
  </si>
  <si>
    <t>6.00%</t>
  </si>
  <si>
    <t>Required for Capital Adequacy with Capital Buffer</t>
  </si>
  <si>
    <t>Required for Capital Adequacy with Capital Buffer to Risk Weighted Assets</t>
  </si>
  <si>
    <t>9.875%</t>
  </si>
  <si>
    <t>9.25%</t>
  </si>
  <si>
    <t>Tier One Required for Capital Adequacy with Capital Buffer</t>
  </si>
  <si>
    <t>Tier One Required for Capital Adequacy with Capital Buffer to Risk Weighted Assets</t>
  </si>
  <si>
    <t>7.875%</t>
  </si>
  <si>
    <t>7.25%</t>
  </si>
  <si>
    <t>Tier I capital (to average assets), Ratio</t>
  </si>
  <si>
    <t>Tier I Capital (to Average Assets), Actual (Leverage)</t>
  </si>
  <si>
    <t>10.55%</t>
  </si>
  <si>
    <t>11.54%</t>
  </si>
  <si>
    <t>Tier I Capital (to Average Assets), Minimum For Capital Adequacy Purposes (Leverage)</t>
  </si>
  <si>
    <t>4.00%</t>
  </si>
  <si>
    <t>Subsidiaries [Member]</t>
  </si>
  <si>
    <t>Bank</t>
  </si>
  <si>
    <t>13.63%</t>
  </si>
  <si>
    <t>12.95%</t>
  </si>
  <si>
    <t>Required To Be Well Capitalized under Prompt Corrective Action Provisions</t>
  </si>
  <si>
    <t>Capital Required to be Well Capitalized to Risk Weighted Assets</t>
  </si>
  <si>
    <t>Tier I Capital, Minimum to be Well Capitalized Under Prompt Corrective Action Provisions (Risk Based)</t>
  </si>
  <si>
    <t>Tier I Capital, Minimum to be Well Capitalized Under Prompt Corrective Action Provisions (Leverage)</t>
  </si>
  <si>
    <t>14.36%</t>
  </si>
  <si>
    <t>13.66%</t>
  </si>
  <si>
    <t>Tier I Capital (to Risk Weighted Assets), Minimum to be Well Capitalized Under Prompt Corrective Action Provisions (Risk Based)</t>
  </si>
  <si>
    <t>Common Equity Tier One Capital Required to be Well-Capitalized</t>
  </si>
  <si>
    <t>11.76%</t>
  </si>
  <si>
    <t>11.40%</t>
  </si>
  <si>
    <t>Tier I Capital (to Average Assets), Minimum to be Well Capitalized Under Prompt Corrective Action Provisions (Leverage)</t>
  </si>
  <si>
    <t>5.00%</t>
  </si>
  <si>
    <t>Common equity tier 1 capital [Member] | Parent Company</t>
  </si>
  <si>
    <t>4.50%</t>
  </si>
  <si>
    <t>Common equity tier 1 capital [Member] | Bank</t>
  </si>
  <si>
    <t>6.50%</t>
  </si>
  <si>
    <t>Common Equity Tier 1 [Member] | Parent Company</t>
  </si>
  <si>
    <t>6.375%</t>
  </si>
  <si>
    <t>5.75%</t>
  </si>
  <si>
    <t>Common Equity Tier 1 [Member] | Subsidiaries [Member]</t>
  </si>
  <si>
    <t>Revenue Recognition - Service Charged on Deposit Accounts (Details) - USD ($) $ in Thousands</t>
  </si>
  <si>
    <t>Disaggregation of Revenue [Line Items]</t>
  </si>
  <si>
    <t>Foreign exchange fees</t>
  </si>
  <si>
    <t>Noninterest Bearing Deposits</t>
  </si>
  <si>
    <t>Noninterest Bearing Deposits | Monthly service charges</t>
  </si>
  <si>
    <t>Noninterest Bearing Deposits | Customer analysis charges</t>
  </si>
  <si>
    <t>Noninterest Bearing Deposits | NSF charges</t>
  </si>
  <si>
    <t>Noninterest Bearing Deposits | Other service charges</t>
  </si>
  <si>
    <t>Interest-bearing Deposits | Monthly service charges</t>
  </si>
  <si>
    <t>Revenue Recognition - OREO Income (Expense) (Details) - USD ($) $ in Thousands</t>
  </si>
  <si>
    <t>Gains (losses) on sales of OREO</t>
  </si>
  <si>
    <t>Earnings Per Share (Details) - USD ($)</t>
  </si>
  <si>
    <t>Net Income (Numerator)</t>
  </si>
  <si>
    <t>Basic EPS - common stock</t>
  </si>
  <si>
    <t>Diluted EPS - common stock</t>
  </si>
  <si>
    <t>Weighted Average Shares (Denominator)</t>
  </si>
  <si>
    <t>Basic EPS - common stock (in shares)</t>
  </si>
  <si>
    <t>Effect of dilutive securities:</t>
  </si>
  <si>
    <t>Stock Options and Performance Units (in shares)</t>
  </si>
  <si>
    <t>Diluted EPS - common stock (in shares)</t>
  </si>
  <si>
    <t>Basic EPS - common stock (in dollars per share)</t>
  </si>
  <si>
    <t>Diluted EPS - common stock (in dollars per share)</t>
  </si>
  <si>
    <t>Stock options and restricted shares</t>
  </si>
  <si>
    <t>Antidilutive Securities Excluded from Computation of Earnings Per Share [Line Items]</t>
  </si>
  <si>
    <t>Antidilutive shares of common stock</t>
  </si>
  <si>
    <t>Warrants</t>
  </si>
  <si>
    <t>Servicing Assets (Servicing Asset at Amortized Cost) (Details) - USD ($) $ in Thousands</t>
  </si>
  <si>
    <t>Servicing Asset at Amortized Cost, Additions</t>
  </si>
  <si>
    <t>Amortization</t>
  </si>
  <si>
    <t>SBA Servicing Asset At Amortized Cost</t>
  </si>
  <si>
    <t>Mortgage Servicing Asset At Amortized Cost</t>
  </si>
  <si>
    <t>Servicing Assets (Fair Value Assumptions) (Details)</t>
  </si>
  <si>
    <t>Servicing Assets at Fair Value [Line Items]</t>
  </si>
  <si>
    <t>SBA Servicing Assets and Servicing Liabilities at Fair Value, Assumptions Used to Estimate Fair Value, Discount Rate</t>
  </si>
  <si>
    <t>10.42%</t>
  </si>
  <si>
    <t>10.13%</t>
  </si>
  <si>
    <t>SBA Servicing Assets and Servicing Liabilities at Fair Value, Assumptions Used to Estimate Fair Value, Prepayment Speed</t>
  </si>
  <si>
    <t>9.51%</t>
  </si>
  <si>
    <t>7.50%</t>
  </si>
  <si>
    <t>Mortgage Servicing Assets and Servicing Liabilities at Fair Value, Assumptions Used to Estimate Fair Value, Discount Rate</t>
  </si>
  <si>
    <t>9.50%</t>
  </si>
  <si>
    <t>Mortgage Servicing Assets and Servicing Liabilities at Fair Value, Assumptions Used to Estimate Fair Value, Prepayment Speed</t>
  </si>
  <si>
    <t>6.51%</t>
  </si>
  <si>
    <t>7.71%</t>
  </si>
  <si>
    <t>11.52%</t>
  </si>
  <si>
    <t>11.13%</t>
  </si>
  <si>
    <t>11.09%</t>
  </si>
  <si>
    <t>12.50%</t>
  </si>
  <si>
    <t>10.38%</t>
  </si>
  <si>
    <t>9.66%</t>
  </si>
  <si>
    <t>7.69%</t>
  </si>
  <si>
    <t>9.13%</t>
  </si>
  <si>
    <t>Condensed Financial Statements of Parent Company (Statements of Financial Condition) (Details) - USD ($) $ in Thousands</t>
  </si>
  <si>
    <t>ASSETS</t>
  </si>
  <si>
    <t>Subordinated Debt</t>
  </si>
  <si>
    <t>STOCKHOLDERS’ EQUITY</t>
  </si>
  <si>
    <t>TOTAL LIABILITIES AND STOCKHOLDERS’ EQUITY</t>
  </si>
  <si>
    <t>Investment in bank subsidiary</t>
  </si>
  <si>
    <t>Accounts payable and other liabilities</t>
  </si>
  <si>
    <t>Condensed Financial Statements of Parent Company (Statements of Income) (Details) - USD ($) $ in Thousands</t>
  </si>
  <si>
    <t>Condensed Financial Statements, Captions [Line Items]</t>
  </si>
  <si>
    <t>Interest income</t>
  </si>
  <si>
    <t>Interest expense</t>
  </si>
  <si>
    <t>Comprehensive income</t>
  </si>
  <si>
    <t>Noninterest income</t>
  </si>
  <si>
    <t>Other operating expense</t>
  </si>
  <si>
    <t>Equity in earnings of bank subsidiary</t>
  </si>
  <si>
    <t>Income before income tax benefit</t>
  </si>
  <si>
    <t>Condensed Financial Statements of Parent Company (Statements of Cash Flows) (Details) - USD ($) $ in Thousands</t>
  </si>
  <si>
    <t>CASH FLOWS FROM INVESTING ACTIVITIES:</t>
  </si>
  <si>
    <t>Cash and cash equivalents acquired through the merger</t>
  </si>
  <si>
    <t>CASH FLOWS FROM FINANCING ACTIVITIES:</t>
  </si>
  <si>
    <t>Repurchase of shares of treasury stock</t>
  </si>
  <si>
    <t>Change in accounts payable and other liabilities</t>
  </si>
  <si>
    <t>Equity in undistributed earnings of bank subsidiary</t>
  </si>
  <si>
    <t>Payments of cash dividends</t>
  </si>
  <si>
    <t>Quarterly Financial Data (Unaudited) (Details) - USD ($) $ / shares in Units, $ in Thousands</t>
  </si>
  <si>
    <t>Noninterest expense</t>
  </si>
  <si>
    <t>Label</t>
  </si>
  <si>
    <t>Element</t>
  </si>
  <si>
    <t>Value</t>
  </si>
  <si>
    <t>AOCI Attributable to 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0.0000_);(#,##0.0000)" numFmtId="167"/>
    <numFmt formatCode="#,##0.0_);(#,##0.0)" numFmtId="168"/>
    <numFmt formatCode="_(&quot;$ &quot;#,##0.0_);_(&quot;$ &quot;(#,##0.0)" numFmtId="169"/>
    <numFmt formatCode="#,##0.0000000_);(#,##0.000000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128361</v>
      </c>
    </row>
    <row r="11" spans="1:4">
      <c r="A11" s="4" t="s">
        <v>18</v>
      </c>
      <c r="B11" s="4" t="s">
        <v>19</v>
      </c>
    </row>
    <row r="12" spans="1:4">
      <c r="A12" s="4" t="s">
        <v>20</v>
      </c>
      <c r="B12" s="4" t="s">
        <v>21</v>
      </c>
    </row>
    <row r="13" spans="1:4">
      <c r="A13" s="4" t="s">
        <v>22</v>
      </c>
      <c r="C13" s="5" t="n">
        <v>126642148</v>
      </c>
    </row>
    <row r="14" spans="1:4">
      <c r="A14" s="4" t="s">
        <v>23</v>
      </c>
      <c r="D14" s="6" t="n">
        <v>2228005491</v>
      </c>
    </row>
    <row r="15" spans="1:4">
      <c r="A15" s="4" t="s">
        <v>24</v>
      </c>
      <c r="B15" s="4" t="s">
        <v>25</v>
      </c>
    </row>
    <row r="16" spans="1:4">
      <c r="A16" s="4" t="s">
        <v>26</v>
      </c>
      <c r="B16" s="4" t="s">
        <v>27</v>
      </c>
    </row>
    <row r="17" spans="1:4">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5"/>
    <col customWidth="1" max="5" min="5" width="14"/>
    <col customWidth="1" max="6" min="6" width="14"/>
    <col customWidth="1" max="7" min="7" width="14"/>
    <col customWidth="1" max="8" min="8" width="15"/>
    <col customWidth="1" max="9" min="9" width="15"/>
    <col customWidth="1" max="10" min="10" width="15"/>
    <col customWidth="1" max="11" min="11" width="14"/>
    <col customWidth="1" max="12" min="12" width="14"/>
  </cols>
  <sheetData>
    <row r="1" spans="1:12">
      <c r="A1" s="1" t="s">
        <v>1622</v>
      </c>
      <c r="B1" s="2" t="s">
        <v>1232</v>
      </c>
      <c r="C1" s="2" t="s">
        <v>1623</v>
      </c>
      <c r="D1" s="2" t="s">
        <v>2</v>
      </c>
      <c r="E1" s="2" t="s">
        <v>4</v>
      </c>
      <c r="F1" s="2" t="s">
        <v>1233</v>
      </c>
      <c r="G1" s="2" t="s">
        <v>1233</v>
      </c>
      <c r="H1" s="2" t="s">
        <v>2</v>
      </c>
      <c r="I1" s="2" t="s">
        <v>30</v>
      </c>
      <c r="J1" s="2" t="s">
        <v>86</v>
      </c>
      <c r="K1" s="2" t="s">
        <v>1230</v>
      </c>
      <c r="L1" s="2" t="s">
        <v>939</v>
      </c>
    </row>
    <row r="2" spans="1:12">
      <c r="A2" s="3" t="s">
        <v>294</v>
      </c>
    </row>
    <row r="3" spans="1:12">
      <c r="A3" s="4" t="s">
        <v>1624</v>
      </c>
      <c r="D3" s="6" t="n">
        <v>1903211000</v>
      </c>
      <c r="H3" s="6" t="n">
        <v>1903211000</v>
      </c>
      <c r="I3" s="6" t="n">
        <v>1928255000</v>
      </c>
      <c r="J3" s="6" t="n">
        <v>1855473000</v>
      </c>
      <c r="L3" s="6" t="n">
        <v>938095000</v>
      </c>
    </row>
    <row r="4" spans="1:12">
      <c r="A4" s="3" t="s">
        <v>1625</v>
      </c>
    </row>
    <row r="5" spans="1:12">
      <c r="A5" s="4" t="s">
        <v>1626</v>
      </c>
      <c r="H5" s="6" t="n">
        <v>15045000</v>
      </c>
      <c r="I5" s="5" t="n">
        <v>0</v>
      </c>
      <c r="J5" s="5" t="n">
        <v>0</v>
      </c>
    </row>
    <row r="6" spans="1:12">
      <c r="A6" s="4" t="s">
        <v>1627</v>
      </c>
      <c r="B6" s="6" t="n">
        <v>100000000</v>
      </c>
      <c r="K6" s="6" t="n">
        <v>50000000</v>
      </c>
    </row>
    <row r="7" spans="1:12">
      <c r="A7" s="4" t="s">
        <v>1235</v>
      </c>
      <c r="D7" s="5" t="n">
        <v>3436757</v>
      </c>
      <c r="G7" s="5" t="n">
        <v>5565696</v>
      </c>
      <c r="H7" s="5" t="n">
        <v>9000000</v>
      </c>
    </row>
    <row r="8" spans="1:12">
      <c r="A8" s="4" t="s">
        <v>166</v>
      </c>
      <c r="D8" s="6" t="n">
        <v>50000000</v>
      </c>
      <c r="F8" s="6" t="n">
        <v>100000000</v>
      </c>
      <c r="H8" s="6" t="n">
        <v>150000000</v>
      </c>
    </row>
    <row r="9" spans="1:12">
      <c r="A9" s="4" t="s">
        <v>142</v>
      </c>
    </row>
    <row r="10" spans="1:12">
      <c r="A10" s="3" t="s">
        <v>1625</v>
      </c>
    </row>
    <row r="11" spans="1:12">
      <c r="A11" s="4" t="s">
        <v>1628</v>
      </c>
      <c r="C11" s="5" t="n">
        <v>350767</v>
      </c>
    </row>
    <row r="12" spans="1:12">
      <c r="A12" s="4" t="s">
        <v>1629</v>
      </c>
      <c r="C12" s="6" t="n">
        <v>1200000</v>
      </c>
    </row>
    <row r="13" spans="1:12">
      <c r="A13" s="4" t="s">
        <v>1630</v>
      </c>
      <c r="D13" s="5" t="n">
        <v>0</v>
      </c>
      <c r="H13" s="5" t="n">
        <v>0</v>
      </c>
    </row>
    <row r="14" spans="1:12">
      <c r="A14" s="4" t="s">
        <v>71</v>
      </c>
    </row>
    <row r="15" spans="1:12">
      <c r="A15" s="3" t="s">
        <v>294</v>
      </c>
    </row>
    <row r="16" spans="1:12">
      <c r="A16" s="4" t="s">
        <v>1624</v>
      </c>
      <c r="D16" s="6" t="n">
        <v>1423405000</v>
      </c>
      <c r="H16" s="6" t="n">
        <v>1423405000</v>
      </c>
      <c r="I16" s="6" t="n">
        <v>1405014000</v>
      </c>
      <c r="J16" s="6" t="n">
        <v>1400490000</v>
      </c>
      <c r="L16" s="6" t="n">
        <v>541596000</v>
      </c>
    </row>
    <row r="17" spans="1:12">
      <c r="A17" s="3" t="s">
        <v>1625</v>
      </c>
    </row>
    <row r="18" spans="1:12">
      <c r="A18" s="4" t="s">
        <v>1626</v>
      </c>
      <c r="E18" s="6" t="n">
        <v>21400000</v>
      </c>
      <c r="H18" s="5" t="n">
        <v>15045000</v>
      </c>
    </row>
    <row r="19" spans="1:12">
      <c r="A19" s="4" t="s">
        <v>1631</v>
      </c>
      <c r="E19" s="5" t="n">
        <v>6400000</v>
      </c>
    </row>
    <row r="20" spans="1:12">
      <c r="A20" s="4" t="s">
        <v>1237</v>
      </c>
    </row>
    <row r="21" spans="1:12">
      <c r="A21" s="3" t="s">
        <v>1625</v>
      </c>
    </row>
    <row r="22" spans="1:12">
      <c r="A22" s="4" t="s">
        <v>159</v>
      </c>
      <c r="E22" s="5" t="n">
        <v>21900000</v>
      </c>
    </row>
    <row r="23" spans="1:12">
      <c r="A23" s="4" t="s">
        <v>1632</v>
      </c>
      <c r="E23" s="6" t="n">
        <v>461000</v>
      </c>
    </row>
    <row r="24" spans="1:12">
      <c r="A24" s="4" t="s">
        <v>166</v>
      </c>
      <c r="B24" s="6" t="n">
        <v>76000000</v>
      </c>
      <c r="H24" s="6" t="n">
        <v>1500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33</v>
      </c>
      <c r="B1" s="2" t="s">
        <v>1260</v>
      </c>
      <c r="J1" s="2" t="s">
        <v>1</v>
      </c>
    </row>
    <row r="2" spans="1:12">
      <c r="B2" s="2" t="s">
        <v>2</v>
      </c>
      <c r="C2" s="2" t="s">
        <v>1233</v>
      </c>
      <c r="D2" s="2" t="s">
        <v>4</v>
      </c>
      <c r="E2" s="2" t="s">
        <v>1261</v>
      </c>
      <c r="F2" s="2" t="s">
        <v>30</v>
      </c>
      <c r="G2" s="2" t="s">
        <v>1262</v>
      </c>
      <c r="H2" s="2" t="s">
        <v>1263</v>
      </c>
      <c r="I2" s="2" t="s">
        <v>1264</v>
      </c>
      <c r="J2" s="2" t="s">
        <v>2</v>
      </c>
      <c r="K2" s="2" t="s">
        <v>30</v>
      </c>
      <c r="L2" s="2" t="s">
        <v>86</v>
      </c>
    </row>
    <row r="3" spans="1:12">
      <c r="A3" s="3" t="s">
        <v>1634</v>
      </c>
    </row>
    <row r="4" spans="1:12">
      <c r="A4" s="4" t="s">
        <v>1635</v>
      </c>
      <c r="B4" s="8" t="n">
        <v>0.14</v>
      </c>
      <c r="C4" s="8" t="n">
        <v>0.14</v>
      </c>
      <c r="D4" s="8" t="n">
        <v>0.13</v>
      </c>
      <c r="E4" s="8" t="n">
        <v>0.13</v>
      </c>
      <c r="F4" s="8" t="n">
        <v>0.13</v>
      </c>
      <c r="G4" s="8" t="n">
        <v>0.13</v>
      </c>
      <c r="H4" s="8" t="n">
        <v>0.12</v>
      </c>
      <c r="I4" s="8" t="n">
        <v>0.12</v>
      </c>
    </row>
    <row r="5" spans="1:12">
      <c r="A5" s="4" t="s">
        <v>1636</v>
      </c>
      <c r="J5" s="6" t="n">
        <v>71631</v>
      </c>
      <c r="K5" s="6" t="n">
        <v>67661</v>
      </c>
      <c r="L5" s="6" t="n">
        <v>42493</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637</v>
      </c>
      <c r="B1" s="2" t="s">
        <v>1</v>
      </c>
    </row>
    <row r="2" spans="1:4">
      <c r="B2" s="2" t="s">
        <v>2</v>
      </c>
      <c r="C2" s="2" t="s">
        <v>30</v>
      </c>
      <c r="D2" s="2" t="s">
        <v>86</v>
      </c>
    </row>
    <row r="3" spans="1:4">
      <c r="A3" s="3" t="s">
        <v>1638</v>
      </c>
    </row>
    <row r="4" spans="1:4">
      <c r="A4" s="4" t="s">
        <v>605</v>
      </c>
      <c r="B4" s="6" t="n">
        <v>1928255000</v>
      </c>
      <c r="C4" s="6" t="n">
        <v>1855473000</v>
      </c>
      <c r="D4" s="6" t="n">
        <v>938095000</v>
      </c>
    </row>
    <row r="5" spans="1:4">
      <c r="A5" s="4" t="s">
        <v>1639</v>
      </c>
      <c r="B5" s="5" t="n">
        <v>-11205000</v>
      </c>
      <c r="C5" s="5" t="n">
        <v>-3527000</v>
      </c>
      <c r="D5" s="5" t="n">
        <v>-12825000</v>
      </c>
    </row>
    <row r="6" spans="1:4">
      <c r="A6" s="4" t="s">
        <v>608</v>
      </c>
      <c r="B6" s="5" t="n">
        <v>1903211000</v>
      </c>
      <c r="C6" s="5" t="n">
        <v>1928255000</v>
      </c>
      <c r="D6" s="5" t="n">
        <v>1855473000</v>
      </c>
    </row>
    <row r="7" spans="1:4">
      <c r="A7" s="4" t="s">
        <v>1640</v>
      </c>
    </row>
    <row r="8" spans="1:4">
      <c r="A8" s="3" t="s">
        <v>1638</v>
      </c>
    </row>
    <row r="9" spans="1:4">
      <c r="A9" s="4" t="s">
        <v>605</v>
      </c>
      <c r="B9" s="5" t="n">
        <v>-21781000</v>
      </c>
      <c r="C9" s="5" t="n">
        <v>-14657000</v>
      </c>
      <c r="D9" s="5" t="n">
        <v>-1832000</v>
      </c>
    </row>
    <row r="10" spans="1:4">
      <c r="A10" s="4" t="s">
        <v>1641</v>
      </c>
      <c r="B10" s="5" t="n">
        <v>-16201000</v>
      </c>
      <c r="C10" s="5" t="n">
        <v>-5796000</v>
      </c>
      <c r="D10" s="5" t="n">
        <v>-21273000</v>
      </c>
    </row>
    <row r="11" spans="1:4">
      <c r="A11" s="4" t="s">
        <v>136</v>
      </c>
      <c r="B11" s="5" t="n">
        <v>0</v>
      </c>
      <c r="C11" s="5" t="n">
        <v>-301000</v>
      </c>
      <c r="D11" s="5" t="n">
        <v>-950000</v>
      </c>
    </row>
    <row r="12" spans="1:4">
      <c r="A12" s="4" t="s">
        <v>137</v>
      </c>
      <c r="B12" s="5" t="n">
        <v>4996000</v>
      </c>
      <c r="C12" s="5" t="n">
        <v>2570000</v>
      </c>
      <c r="D12" s="5" t="n">
        <v>9398000</v>
      </c>
    </row>
    <row r="13" spans="1:4">
      <c r="A13" s="4" t="s">
        <v>1639</v>
      </c>
      <c r="B13" s="5" t="n">
        <v>-11205000</v>
      </c>
      <c r="C13" s="5" t="n">
        <v>-3527000</v>
      </c>
      <c r="D13" s="5" t="n">
        <v>-12825000</v>
      </c>
    </row>
    <row r="14" spans="1:4">
      <c r="A14" s="4" t="s">
        <v>1642</v>
      </c>
      <c r="B14" s="5" t="n">
        <v>0</v>
      </c>
      <c r="C14" s="5" t="n">
        <v>-3597000</v>
      </c>
      <c r="D14" s="5" t="n">
        <v>0</v>
      </c>
    </row>
    <row r="15" spans="1:4">
      <c r="A15" s="4" t="s">
        <v>1643</v>
      </c>
      <c r="B15" s="5" t="n">
        <v>281000</v>
      </c>
      <c r="C15" s="5" t="n">
        <v>0</v>
      </c>
      <c r="D15" s="5" t="n">
        <v>0</v>
      </c>
    </row>
    <row r="16" spans="1:4">
      <c r="A16" s="4" t="s">
        <v>608</v>
      </c>
      <c r="B16" s="5" t="n">
        <v>-32705000</v>
      </c>
      <c r="C16" s="5" t="n">
        <v>-21781000</v>
      </c>
      <c r="D16" s="5" t="n">
        <v>-14657000</v>
      </c>
    </row>
    <row r="17" spans="1:4">
      <c r="A17" s="4" t="s">
        <v>1644</v>
      </c>
      <c r="C17" s="6" t="n">
        <v>301000</v>
      </c>
      <c r="D17" s="6" t="n">
        <v>950000</v>
      </c>
    </row>
    <row r="18" spans="1:4">
      <c r="A18" s="4" t="s">
        <v>1645</v>
      </c>
    </row>
    <row r="19" spans="1:4">
      <c r="A19" s="3" t="s">
        <v>1638</v>
      </c>
    </row>
    <row r="20" spans="1:4">
      <c r="A20" s="4" t="s">
        <v>1642</v>
      </c>
      <c r="B20" s="5" t="n">
        <v>-3600000</v>
      </c>
    </row>
    <row r="21" spans="1:4">
      <c r="A21" s="4" t="s">
        <v>1646</v>
      </c>
    </row>
    <row r="22" spans="1:4">
      <c r="A22" s="3" t="s">
        <v>1638</v>
      </c>
    </row>
    <row r="23" spans="1:4">
      <c r="A23" s="4" t="s">
        <v>1643</v>
      </c>
      <c r="B23" s="6" t="n">
        <v>281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7</v>
      </c>
      <c r="B1" s="2" t="s">
        <v>2</v>
      </c>
      <c r="C1" s="2" t="s">
        <v>30</v>
      </c>
    </row>
    <row r="2" spans="1:3">
      <c r="A2" s="4" t="s">
        <v>1648</v>
      </c>
    </row>
    <row r="3" spans="1:3">
      <c r="A3" s="3" t="s">
        <v>1649</v>
      </c>
    </row>
    <row r="4" spans="1:3">
      <c r="A4" s="4" t="s">
        <v>1650</v>
      </c>
      <c r="B4" s="6" t="n">
        <v>1458344</v>
      </c>
      <c r="C4" s="6" t="n">
        <v>1471193</v>
      </c>
    </row>
    <row r="5" spans="1:3">
      <c r="A5" s="4" t="s">
        <v>1651</v>
      </c>
      <c r="B5" s="4" t="s">
        <v>1652</v>
      </c>
      <c r="C5" s="4" t="s">
        <v>1653</v>
      </c>
    </row>
    <row r="6" spans="1:3">
      <c r="A6" s="4" t="s">
        <v>1654</v>
      </c>
      <c r="B6" s="6" t="n">
        <v>573723</v>
      </c>
      <c r="C6" s="6" t="n">
        <v>538435</v>
      </c>
    </row>
    <row r="7" spans="1:3">
      <c r="A7" s="3" t="s">
        <v>1655</v>
      </c>
    </row>
    <row r="8" spans="1:3">
      <c r="A8" s="4" t="s">
        <v>1656</v>
      </c>
      <c r="B8" s="5" t="n">
        <v>1649664</v>
      </c>
      <c r="C8" s="5" t="n">
        <v>1653521</v>
      </c>
    </row>
    <row r="9" spans="1:3">
      <c r="A9" s="4" t="s">
        <v>1657</v>
      </c>
      <c r="B9" s="5" t="n">
        <v>1019952</v>
      </c>
      <c r="C9" s="5" t="n">
        <v>957217</v>
      </c>
    </row>
    <row r="10" spans="1:3">
      <c r="A10" s="3" t="s">
        <v>1658</v>
      </c>
    </row>
    <row r="11" spans="1:3">
      <c r="A11" s="4" t="s">
        <v>1659</v>
      </c>
      <c r="B11" s="5" t="n">
        <v>1556371</v>
      </c>
      <c r="C11" s="5" t="n">
        <v>1568144</v>
      </c>
    </row>
    <row r="12" spans="1:3">
      <c r="A12" s="4" t="s">
        <v>1660</v>
      </c>
      <c r="B12" s="5" t="n">
        <v>764964</v>
      </c>
      <c r="C12" s="5" t="n">
        <v>717913</v>
      </c>
    </row>
    <row r="13" spans="1:3">
      <c r="A13" s="3" t="s">
        <v>1661</v>
      </c>
    </row>
    <row r="14" spans="1:3">
      <c r="A14" s="4" t="s">
        <v>1662</v>
      </c>
      <c r="B14" s="5" t="n">
        <v>1556371</v>
      </c>
      <c r="C14" s="5" t="n">
        <v>1568144</v>
      </c>
    </row>
    <row r="15" spans="1:3">
      <c r="A15" s="4" t="s">
        <v>1663</v>
      </c>
      <c r="B15" s="6" t="n">
        <v>590176</v>
      </c>
      <c r="C15" s="6" t="n">
        <v>543528</v>
      </c>
    </row>
    <row r="16" spans="1:3">
      <c r="A16" s="3" t="s">
        <v>1664</v>
      </c>
    </row>
    <row r="17" spans="1:3">
      <c r="A17" s="4" t="s">
        <v>1665</v>
      </c>
      <c r="B17" s="4" t="s">
        <v>1666</v>
      </c>
      <c r="C17" s="4" t="s">
        <v>1667</v>
      </c>
    </row>
    <row r="18" spans="1:3">
      <c r="A18" s="4" t="s">
        <v>1668</v>
      </c>
      <c r="B18" s="4" t="s">
        <v>1444</v>
      </c>
      <c r="C18" s="4" t="s">
        <v>1444</v>
      </c>
    </row>
    <row r="19" spans="1:3">
      <c r="A19" s="4" t="s">
        <v>1669</v>
      </c>
      <c r="B19" s="4" t="s">
        <v>1670</v>
      </c>
      <c r="C19" s="4" t="s">
        <v>1671</v>
      </c>
    </row>
    <row r="20" spans="1:3">
      <c r="A20" s="4" t="s">
        <v>1672</v>
      </c>
      <c r="B20" s="4" t="s">
        <v>1673</v>
      </c>
      <c r="C20" s="4" t="s">
        <v>1673</v>
      </c>
    </row>
    <row r="21" spans="1:3">
      <c r="A21" s="4" t="s">
        <v>1674</v>
      </c>
      <c r="B21" s="6" t="n">
        <v>1259004</v>
      </c>
      <c r="C21" s="6" t="n">
        <v>1106782</v>
      </c>
    </row>
    <row r="22" spans="1:3">
      <c r="A22" s="4" t="s">
        <v>1675</v>
      </c>
      <c r="B22" s="4" t="s">
        <v>1676</v>
      </c>
      <c r="C22" s="4" t="s">
        <v>1677</v>
      </c>
    </row>
    <row r="23" spans="1:3">
      <c r="A23" s="4" t="s">
        <v>1678</v>
      </c>
      <c r="B23" s="6" t="n">
        <v>1004015</v>
      </c>
      <c r="C23" s="6" t="n">
        <v>867478</v>
      </c>
    </row>
    <row r="24" spans="1:3">
      <c r="A24" s="4" t="s">
        <v>1679</v>
      </c>
      <c r="B24" s="4" t="s">
        <v>1680</v>
      </c>
      <c r="C24" s="4" t="s">
        <v>1681</v>
      </c>
    </row>
    <row r="25" spans="1:3">
      <c r="A25" s="3" t="s">
        <v>1682</v>
      </c>
    </row>
    <row r="26" spans="1:3">
      <c r="A26" s="4" t="s">
        <v>1683</v>
      </c>
      <c r="B26" s="4" t="s">
        <v>1684</v>
      </c>
      <c r="C26" s="4" t="s">
        <v>1685</v>
      </c>
    </row>
    <row r="27" spans="1:3">
      <c r="A27" s="4" t="s">
        <v>1686</v>
      </c>
      <c r="B27" s="4" t="s">
        <v>1687</v>
      </c>
      <c r="C27" s="4" t="s">
        <v>1687</v>
      </c>
    </row>
    <row r="28" spans="1:3">
      <c r="A28" s="4" t="s">
        <v>1688</v>
      </c>
    </row>
    <row r="29" spans="1:3">
      <c r="A29" s="3" t="s">
        <v>1664</v>
      </c>
    </row>
    <row r="30" spans="1:3">
      <c r="A30" s="4" t="s">
        <v>1674</v>
      </c>
      <c r="B30" s="6" t="n">
        <v>1258951</v>
      </c>
      <c r="C30" s="6" t="n">
        <v>1106255</v>
      </c>
    </row>
    <row r="31" spans="1:3">
      <c r="A31" s="4" t="s">
        <v>1675</v>
      </c>
      <c r="B31" s="4" t="s">
        <v>1676</v>
      </c>
      <c r="C31" s="4" t="s">
        <v>1677</v>
      </c>
    </row>
    <row r="32" spans="1:3">
      <c r="A32" s="4" t="s">
        <v>1678</v>
      </c>
      <c r="B32" s="6" t="n">
        <v>812740</v>
      </c>
      <c r="C32" s="6" t="n">
        <v>687672</v>
      </c>
    </row>
    <row r="33" spans="1:3">
      <c r="A33" s="4" t="s">
        <v>1679</v>
      </c>
      <c r="B33" s="4" t="s">
        <v>1680</v>
      </c>
      <c r="C33" s="4" t="s">
        <v>1681</v>
      </c>
    </row>
    <row r="34" spans="1:3">
      <c r="A34" s="4" t="s">
        <v>1689</v>
      </c>
    </row>
    <row r="35" spans="1:3">
      <c r="A35" s="3" t="s">
        <v>1649</v>
      </c>
    </row>
    <row r="36" spans="1:3">
      <c r="A36" s="4" t="s">
        <v>1650</v>
      </c>
      <c r="B36" s="6" t="n">
        <v>1737092</v>
      </c>
      <c r="C36" s="6" t="n">
        <v>1548401</v>
      </c>
    </row>
    <row r="37" spans="1:3">
      <c r="A37" s="4" t="s">
        <v>1651</v>
      </c>
      <c r="B37" s="4" t="s">
        <v>1690</v>
      </c>
      <c r="C37" s="4" t="s">
        <v>1691</v>
      </c>
    </row>
    <row r="38" spans="1:3">
      <c r="A38" s="4" t="s">
        <v>1654</v>
      </c>
      <c r="B38" s="6" t="n">
        <v>573699</v>
      </c>
      <c r="C38" s="6" t="n">
        <v>538178</v>
      </c>
    </row>
    <row r="39" spans="1:3">
      <c r="A39" s="3" t="s">
        <v>1655</v>
      </c>
    </row>
    <row r="40" spans="1:3">
      <c r="A40" s="4" t="s">
        <v>1656</v>
      </c>
      <c r="B40" s="5" t="n">
        <v>1830385</v>
      </c>
      <c r="C40" s="5" t="n">
        <v>1633778</v>
      </c>
    </row>
    <row r="41" spans="1:3">
      <c r="A41" s="4" t="s">
        <v>1657</v>
      </c>
      <c r="B41" s="5" t="n">
        <v>1019910</v>
      </c>
      <c r="C41" s="5" t="n">
        <v>956761</v>
      </c>
    </row>
    <row r="42" spans="1:3">
      <c r="A42" s="4" t="s">
        <v>1692</v>
      </c>
      <c r="B42" s="6" t="n">
        <v>1274887</v>
      </c>
      <c r="C42" s="6" t="n">
        <v>1195951</v>
      </c>
    </row>
    <row r="43" spans="1:3">
      <c r="A43" s="4" t="s">
        <v>1693</v>
      </c>
      <c r="B43" s="4" t="s">
        <v>553</v>
      </c>
      <c r="C43" s="4" t="s">
        <v>553</v>
      </c>
    </row>
    <row r="44" spans="1:3">
      <c r="A44" s="3" t="s">
        <v>1658</v>
      </c>
    </row>
    <row r="45" spans="1:3">
      <c r="A45" s="4" t="s">
        <v>1659</v>
      </c>
      <c r="B45" s="6" t="n">
        <v>1737092</v>
      </c>
      <c r="C45" s="6" t="n">
        <v>1548401</v>
      </c>
    </row>
    <row r="46" spans="1:3">
      <c r="A46" s="4" t="s">
        <v>1660</v>
      </c>
      <c r="B46" s="5" t="n">
        <v>764932</v>
      </c>
      <c r="C46" s="5" t="n">
        <v>717571</v>
      </c>
    </row>
    <row r="47" spans="1:3">
      <c r="A47" s="4" t="s">
        <v>1694</v>
      </c>
      <c r="B47" s="5" t="n">
        <v>1019910</v>
      </c>
      <c r="C47" s="5" t="n">
        <v>956761</v>
      </c>
    </row>
    <row r="48" spans="1:3">
      <c r="A48" s="3" t="s">
        <v>1661</v>
      </c>
    </row>
    <row r="49" spans="1:3">
      <c r="A49" s="4" t="s">
        <v>1662</v>
      </c>
      <c r="B49" s="5" t="n">
        <v>1737092</v>
      </c>
      <c r="C49" s="5" t="n">
        <v>1548401</v>
      </c>
    </row>
    <row r="50" spans="1:3">
      <c r="A50" s="4" t="s">
        <v>1663</v>
      </c>
      <c r="B50" s="5" t="n">
        <v>590639</v>
      </c>
      <c r="C50" s="5" t="n">
        <v>543441</v>
      </c>
    </row>
    <row r="51" spans="1:3">
      <c r="A51" s="4" t="s">
        <v>1695</v>
      </c>
      <c r="B51" s="6" t="n">
        <v>738299</v>
      </c>
      <c r="C51" s="6" t="n">
        <v>679301</v>
      </c>
    </row>
    <row r="52" spans="1:3">
      <c r="A52" s="3" t="s">
        <v>1664</v>
      </c>
    </row>
    <row r="53" spans="1:3">
      <c r="A53" s="4" t="s">
        <v>1665</v>
      </c>
      <c r="B53" s="4" t="s">
        <v>1696</v>
      </c>
      <c r="C53" s="4" t="s">
        <v>1697</v>
      </c>
    </row>
    <row r="54" spans="1:3">
      <c r="A54" s="4" t="s">
        <v>1668</v>
      </c>
      <c r="B54" s="4" t="s">
        <v>1444</v>
      </c>
      <c r="C54" s="4" t="s">
        <v>1444</v>
      </c>
    </row>
    <row r="55" spans="1:3">
      <c r="A55" s="4" t="s">
        <v>1669</v>
      </c>
      <c r="B55" s="4" t="s">
        <v>1690</v>
      </c>
      <c r="C55" s="4" t="s">
        <v>1691</v>
      </c>
    </row>
    <row r="56" spans="1:3">
      <c r="A56" s="4" t="s">
        <v>1672</v>
      </c>
      <c r="B56" s="4" t="s">
        <v>1673</v>
      </c>
      <c r="C56" s="4" t="s">
        <v>1673</v>
      </c>
    </row>
    <row r="57" spans="1:3">
      <c r="A57" s="4" t="s">
        <v>1698</v>
      </c>
      <c r="B57" s="4" t="s">
        <v>1444</v>
      </c>
      <c r="C57" s="4" t="s">
        <v>1444</v>
      </c>
    </row>
    <row r="58" spans="1:3">
      <c r="A58" s="4" t="s">
        <v>1699</v>
      </c>
      <c r="B58" s="6" t="n">
        <v>828677</v>
      </c>
      <c r="C58" s="6" t="n">
        <v>777368</v>
      </c>
    </row>
    <row r="59" spans="1:3">
      <c r="A59" s="3" t="s">
        <v>1682</v>
      </c>
    </row>
    <row r="60" spans="1:3">
      <c r="A60" s="4" t="s">
        <v>1683</v>
      </c>
      <c r="B60" s="4" t="s">
        <v>1700</v>
      </c>
      <c r="C60" s="4" t="s">
        <v>1701</v>
      </c>
    </row>
    <row r="61" spans="1:3">
      <c r="A61" s="4" t="s">
        <v>1686</v>
      </c>
      <c r="B61" s="4" t="s">
        <v>1687</v>
      </c>
      <c r="C61" s="4" t="s">
        <v>1687</v>
      </c>
    </row>
    <row r="62" spans="1:3">
      <c r="A62" s="4" t="s">
        <v>1702</v>
      </c>
      <c r="B62" s="4" t="s">
        <v>1703</v>
      </c>
      <c r="C62" s="4" t="s">
        <v>1703</v>
      </c>
    </row>
    <row r="63" spans="1:3">
      <c r="A63" s="4" t="s">
        <v>1704</v>
      </c>
    </row>
    <row r="64" spans="1:3">
      <c r="A64" s="3" t="s">
        <v>1664</v>
      </c>
    </row>
    <row r="65" spans="1:3">
      <c r="A65" s="4" t="s">
        <v>1672</v>
      </c>
      <c r="B65" s="4" t="s">
        <v>1705</v>
      </c>
      <c r="C65" s="4" t="s">
        <v>1705</v>
      </c>
    </row>
    <row r="66" spans="1:3">
      <c r="A66" s="4" t="s">
        <v>1706</v>
      </c>
    </row>
    <row r="67" spans="1:3">
      <c r="A67" s="3" t="s">
        <v>1664</v>
      </c>
    </row>
    <row r="68" spans="1:3">
      <c r="A68" s="4" t="s">
        <v>1672</v>
      </c>
      <c r="B68" s="4" t="s">
        <v>1705</v>
      </c>
      <c r="C68" s="4" t="s">
        <v>1705</v>
      </c>
    </row>
    <row r="69" spans="1:3">
      <c r="A69" s="4" t="s">
        <v>1698</v>
      </c>
      <c r="B69" s="4" t="s">
        <v>1707</v>
      </c>
      <c r="C69" s="4" t="s">
        <v>1707</v>
      </c>
    </row>
    <row r="70" spans="1:3">
      <c r="A70" s="4" t="s">
        <v>1708</v>
      </c>
    </row>
    <row r="71" spans="1:3">
      <c r="A71" s="3" t="s">
        <v>1664</v>
      </c>
    </row>
    <row r="72" spans="1:3">
      <c r="A72" s="4" t="s">
        <v>1678</v>
      </c>
      <c r="B72" s="6" t="n">
        <v>812774</v>
      </c>
      <c r="C72" s="6" t="n">
        <v>688000</v>
      </c>
    </row>
    <row r="73" spans="1:3">
      <c r="A73" s="4" t="s">
        <v>1679</v>
      </c>
      <c r="B73" s="4" t="s">
        <v>1709</v>
      </c>
      <c r="C73" s="4" t="s">
        <v>1710</v>
      </c>
    </row>
    <row r="74" spans="1:3">
      <c r="A74" s="4" t="s">
        <v>1711</v>
      </c>
    </row>
    <row r="75" spans="1:3">
      <c r="A75" s="3" t="s">
        <v>1664</v>
      </c>
    </row>
    <row r="76" spans="1:3">
      <c r="A76" s="4" t="s">
        <v>1678</v>
      </c>
      <c r="B76" s="6" t="n">
        <v>812740</v>
      </c>
      <c r="C76" s="6" t="n">
        <v>687672</v>
      </c>
    </row>
    <row r="77" spans="1:3">
      <c r="A77" s="4" t="s">
        <v>1679</v>
      </c>
      <c r="B77" s="4" t="s">
        <v>1709</v>
      </c>
      <c r="C77" s="4" t="s">
        <v>171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2</v>
      </c>
      <c r="B1" s="2" t="s">
        <v>1</v>
      </c>
    </row>
    <row r="2" spans="1:4">
      <c r="B2" s="2" t="s">
        <v>2</v>
      </c>
      <c r="C2" s="2" t="s">
        <v>30</v>
      </c>
      <c r="D2" s="2" t="s">
        <v>86</v>
      </c>
    </row>
    <row r="3" spans="1:4">
      <c r="A3" s="3" t="s">
        <v>1713</v>
      </c>
    </row>
    <row r="4" spans="1:4">
      <c r="A4" s="4" t="s">
        <v>101</v>
      </c>
      <c r="B4" s="6" t="n">
        <v>18551</v>
      </c>
      <c r="C4" s="6" t="n">
        <v>20619</v>
      </c>
      <c r="D4" s="6" t="n">
        <v>15964</v>
      </c>
    </row>
    <row r="5" spans="1:4">
      <c r="A5" s="4" t="s">
        <v>104</v>
      </c>
      <c r="B5" s="5" t="n">
        <v>4934</v>
      </c>
      <c r="C5" s="5" t="n">
        <v>5057</v>
      </c>
      <c r="D5" s="6" t="n">
        <v>4326</v>
      </c>
    </row>
    <row r="6" spans="1:4">
      <c r="A6" s="4" t="s">
        <v>104</v>
      </c>
    </row>
    <row r="7" spans="1:4">
      <c r="A7" s="3" t="s">
        <v>1713</v>
      </c>
    </row>
    <row r="8" spans="1:4">
      <c r="A8" s="4" t="s">
        <v>104</v>
      </c>
      <c r="B8" s="5" t="n">
        <v>4463</v>
      </c>
      <c r="C8" s="5" t="n">
        <v>4638</v>
      </c>
    </row>
    <row r="9" spans="1:4">
      <c r="A9" s="4" t="s">
        <v>1714</v>
      </c>
    </row>
    <row r="10" spans="1:4">
      <c r="A10" s="3" t="s">
        <v>1713</v>
      </c>
    </row>
    <row r="11" spans="1:4">
      <c r="A11" s="4" t="s">
        <v>104</v>
      </c>
      <c r="B11" s="5" t="n">
        <v>471</v>
      </c>
      <c r="C11" s="5" t="n">
        <v>419</v>
      </c>
    </row>
    <row r="12" spans="1:4">
      <c r="A12" s="4" t="s">
        <v>1715</v>
      </c>
    </row>
    <row r="13" spans="1:4">
      <c r="A13" s="3" t="s">
        <v>1713</v>
      </c>
    </row>
    <row r="14" spans="1:4">
      <c r="A14" s="4" t="s">
        <v>101</v>
      </c>
      <c r="B14" s="5" t="n">
        <v>18489</v>
      </c>
      <c r="C14" s="5" t="n">
        <v>20555</v>
      </c>
    </row>
    <row r="15" spans="1:4">
      <c r="A15" s="4" t="s">
        <v>1716</v>
      </c>
    </row>
    <row r="16" spans="1:4">
      <c r="A16" s="3" t="s">
        <v>1713</v>
      </c>
    </row>
    <row r="17" spans="1:4">
      <c r="A17" s="4" t="s">
        <v>101</v>
      </c>
      <c r="B17" s="5" t="n">
        <v>1772</v>
      </c>
      <c r="C17" s="5" t="n">
        <v>1786</v>
      </c>
    </row>
    <row r="18" spans="1:4">
      <c r="A18" s="4" t="s">
        <v>1717</v>
      </c>
    </row>
    <row r="19" spans="1:4">
      <c r="A19" s="3" t="s">
        <v>1713</v>
      </c>
    </row>
    <row r="20" spans="1:4">
      <c r="A20" s="4" t="s">
        <v>101</v>
      </c>
      <c r="B20" s="5" t="n">
        <v>7825</v>
      </c>
      <c r="C20" s="5" t="n">
        <v>8583</v>
      </c>
    </row>
    <row r="21" spans="1:4">
      <c r="A21" s="4" t="s">
        <v>1718</v>
      </c>
    </row>
    <row r="22" spans="1:4">
      <c r="A22" s="3" t="s">
        <v>1713</v>
      </c>
    </row>
    <row r="23" spans="1:4">
      <c r="A23" s="4" t="s">
        <v>101</v>
      </c>
      <c r="B23" s="5" t="n">
        <v>7986</v>
      </c>
      <c r="C23" s="5" t="n">
        <v>9205</v>
      </c>
    </row>
    <row r="24" spans="1:4">
      <c r="A24" s="4" t="s">
        <v>1719</v>
      </c>
    </row>
    <row r="25" spans="1:4">
      <c r="A25" s="3" t="s">
        <v>1713</v>
      </c>
    </row>
    <row r="26" spans="1:4">
      <c r="A26" s="4" t="s">
        <v>101</v>
      </c>
      <c r="B26" s="5" t="n">
        <v>906</v>
      </c>
      <c r="C26" s="5" t="n">
        <v>981</v>
      </c>
    </row>
    <row r="27" spans="1:4">
      <c r="A27" s="4" t="s">
        <v>1720</v>
      </c>
    </row>
    <row r="28" spans="1:4">
      <c r="A28" s="3" t="s">
        <v>1713</v>
      </c>
    </row>
    <row r="29" spans="1:4">
      <c r="A29" s="4" t="s">
        <v>101</v>
      </c>
      <c r="B29" s="6" t="n">
        <v>62</v>
      </c>
      <c r="C29" s="6" t="n">
        <v>6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721</v>
      </c>
      <c r="B1" s="2" t="s">
        <v>1</v>
      </c>
    </row>
    <row r="2" spans="1:4">
      <c r="B2" s="2" t="s">
        <v>2</v>
      </c>
      <c r="C2" s="2" t="s">
        <v>30</v>
      </c>
      <c r="D2" s="2" t="s">
        <v>86</v>
      </c>
    </row>
    <row r="3" spans="1:4">
      <c r="A3" s="3" t="s">
        <v>301</v>
      </c>
    </row>
    <row r="4" spans="1:4">
      <c r="A4" s="4" t="s">
        <v>1722</v>
      </c>
      <c r="B4" s="6" t="n">
        <v>408</v>
      </c>
      <c r="C4" s="6" t="n">
        <v>79</v>
      </c>
      <c r="D4" s="6" t="n">
        <v>-1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723</v>
      </c>
      <c r="B1" s="2" t="s">
        <v>1230</v>
      </c>
      <c r="C1" s="2" t="s">
        <v>1232</v>
      </c>
      <c r="D1" s="2" t="s">
        <v>2</v>
      </c>
      <c r="E1" s="2" t="s">
        <v>1233</v>
      </c>
      <c r="F1" s="2" t="s">
        <v>4</v>
      </c>
      <c r="G1" s="2" t="s">
        <v>1261</v>
      </c>
      <c r="H1" s="2" t="s">
        <v>30</v>
      </c>
      <c r="I1" s="2" t="s">
        <v>1262</v>
      </c>
      <c r="J1" s="2" t="s">
        <v>1263</v>
      </c>
      <c r="K1" s="2" t="s">
        <v>1264</v>
      </c>
      <c r="L1" s="2" t="s">
        <v>2</v>
      </c>
      <c r="M1" s="2" t="s">
        <v>30</v>
      </c>
      <c r="N1" s="2" t="s">
        <v>86</v>
      </c>
    </row>
    <row r="2" spans="1:14">
      <c r="A2" s="3" t="s">
        <v>1724</v>
      </c>
    </row>
    <row r="3" spans="1:14">
      <c r="A3" s="4" t="s">
        <v>1725</v>
      </c>
      <c r="L3" s="6" t="n">
        <v>189589000</v>
      </c>
      <c r="M3" s="6" t="n">
        <v>139445000</v>
      </c>
      <c r="N3" s="6" t="n">
        <v>113747000</v>
      </c>
    </row>
    <row r="4" spans="1:14">
      <c r="A4" s="4" t="s">
        <v>1726</v>
      </c>
      <c r="L4" s="6" t="n">
        <v>189589000</v>
      </c>
      <c r="M4" s="6" t="n">
        <v>139445000</v>
      </c>
      <c r="N4" s="6" t="n">
        <v>113747000</v>
      </c>
    </row>
    <row r="5" spans="1:14">
      <c r="A5" s="3" t="s">
        <v>1727</v>
      </c>
    </row>
    <row r="6" spans="1:14">
      <c r="A6" s="4" t="s">
        <v>1728</v>
      </c>
      <c r="L6" s="5" t="n">
        <v>131716726</v>
      </c>
      <c r="M6" s="5" t="n">
        <v>135348938</v>
      </c>
      <c r="N6" s="5" t="n">
        <v>103289059</v>
      </c>
    </row>
    <row r="7" spans="1:14">
      <c r="A7" s="3" t="s">
        <v>1729</v>
      </c>
    </row>
    <row r="8" spans="1:14">
      <c r="A8" s="4" t="s">
        <v>1730</v>
      </c>
      <c r="L8" s="5" t="n">
        <v>237466</v>
      </c>
      <c r="M8" s="5" t="n">
        <v>336031</v>
      </c>
      <c r="N8" s="5" t="n">
        <v>241259</v>
      </c>
    </row>
    <row r="9" spans="1:14">
      <c r="A9" s="4" t="s">
        <v>1731</v>
      </c>
      <c r="L9" s="5" t="n">
        <v>131954192</v>
      </c>
      <c r="M9" s="5" t="n">
        <v>135684969</v>
      </c>
      <c r="N9" s="5" t="n">
        <v>103530318</v>
      </c>
    </row>
    <row r="10" spans="1:14">
      <c r="A10" s="3" t="s">
        <v>305</v>
      </c>
    </row>
    <row r="11" spans="1:14">
      <c r="A11" s="4" t="s">
        <v>1732</v>
      </c>
      <c r="D11" s="8" t="n">
        <v>0.35</v>
      </c>
      <c r="E11" s="8" t="n">
        <v>0.36</v>
      </c>
      <c r="F11" s="8" t="n">
        <v>0.36</v>
      </c>
      <c r="G11" s="8" t="n">
        <v>0.38</v>
      </c>
      <c r="H11" s="8" t="n">
        <v>0.13</v>
      </c>
      <c r="I11" s="8" t="n">
        <v>0.33</v>
      </c>
      <c r="J11" s="8" t="n">
        <v>0.3</v>
      </c>
      <c r="K11" s="8" t="n">
        <v>0.27</v>
      </c>
      <c r="L11" s="8" t="n">
        <v>1.44</v>
      </c>
      <c r="M11" s="8" t="n">
        <v>1.03</v>
      </c>
      <c r="N11" s="8" t="n">
        <v>1.1</v>
      </c>
    </row>
    <row r="12" spans="1:14">
      <c r="A12" s="4" t="s">
        <v>1733</v>
      </c>
      <c r="D12" s="8" t="n">
        <v>0.35</v>
      </c>
      <c r="E12" s="8" t="n">
        <v>0.36</v>
      </c>
      <c r="F12" s="8" t="n">
        <v>0.36</v>
      </c>
      <c r="G12" s="8" t="n">
        <v>0.38</v>
      </c>
      <c r="H12" s="8" t="n">
        <v>0.13</v>
      </c>
      <c r="I12" s="8" t="n">
        <v>0.33</v>
      </c>
      <c r="J12" s="8" t="n">
        <v>0.3</v>
      </c>
      <c r="K12" s="8" t="n">
        <v>0.27</v>
      </c>
      <c r="L12" s="8" t="n">
        <v>1.44</v>
      </c>
      <c r="M12" s="8" t="n">
        <v>1.03</v>
      </c>
      <c r="N12" s="8" t="n">
        <v>1.1</v>
      </c>
    </row>
    <row r="13" spans="1:14">
      <c r="A13" s="4" t="s">
        <v>1734</v>
      </c>
    </row>
    <row r="14" spans="1:14">
      <c r="A14" s="3" t="s">
        <v>1735</v>
      </c>
    </row>
    <row r="15" spans="1:14">
      <c r="A15" s="4" t="s">
        <v>1736</v>
      </c>
      <c r="L15" s="5" t="n">
        <v>617000</v>
      </c>
      <c r="M15" s="5" t="n">
        <v>443000</v>
      </c>
    </row>
    <row r="16" spans="1:14">
      <c r="A16" s="4" t="s">
        <v>1737</v>
      </c>
    </row>
    <row r="17" spans="1:14">
      <c r="A17" s="3" t="s">
        <v>1735</v>
      </c>
    </row>
    <row r="18" spans="1:14">
      <c r="A18" s="4" t="s">
        <v>1736</v>
      </c>
      <c r="L18" s="5" t="n">
        <v>0</v>
      </c>
      <c r="M18" s="5" t="n">
        <v>20379</v>
      </c>
    </row>
    <row r="19" spans="1:14">
      <c r="A19" s="4" t="s">
        <v>1237</v>
      </c>
    </row>
    <row r="20" spans="1:14">
      <c r="A20" s="3" t="s">
        <v>1735</v>
      </c>
    </row>
    <row r="21" spans="1:14">
      <c r="A21" s="4" t="s">
        <v>218</v>
      </c>
      <c r="B21" s="6" t="n">
        <v>50000000</v>
      </c>
      <c r="C21" s="6" t="n">
        <v>1000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8</v>
      </c>
      <c r="B1" s="2" t="s">
        <v>1</v>
      </c>
    </row>
    <row r="2" spans="1:3">
      <c r="B2" s="2" t="s">
        <v>2</v>
      </c>
      <c r="C2" s="2" t="s">
        <v>30</v>
      </c>
    </row>
    <row r="3" spans="1:3">
      <c r="A3" s="3" t="s">
        <v>308</v>
      </c>
    </row>
    <row r="4" spans="1:3">
      <c r="A4" s="4" t="s">
        <v>605</v>
      </c>
      <c r="B4" s="6" t="n">
        <v>24710</v>
      </c>
      <c r="C4" s="6" t="n">
        <v>26457</v>
      </c>
    </row>
    <row r="5" spans="1:3">
      <c r="A5" s="4" t="s">
        <v>1739</v>
      </c>
      <c r="B5" s="5" t="n">
        <v>6157</v>
      </c>
      <c r="C5" s="5" t="n">
        <v>5492</v>
      </c>
    </row>
    <row r="6" spans="1:3">
      <c r="A6" s="4" t="s">
        <v>1740</v>
      </c>
      <c r="B6" s="5" t="n">
        <v>-7735</v>
      </c>
      <c r="C6" s="5" t="n">
        <v>-7239</v>
      </c>
    </row>
    <row r="7" spans="1:3">
      <c r="A7" s="4" t="s">
        <v>608</v>
      </c>
      <c r="B7" s="5" t="n">
        <v>23132</v>
      </c>
      <c r="C7" s="5" t="n">
        <v>24710</v>
      </c>
    </row>
    <row r="8" spans="1:3">
      <c r="A8" s="4" t="s">
        <v>1741</v>
      </c>
      <c r="B8" s="5" t="n">
        <v>18700</v>
      </c>
      <c r="C8" s="5" t="n">
        <v>22200</v>
      </c>
    </row>
    <row r="9" spans="1:3">
      <c r="A9" s="4" t="s">
        <v>1742</v>
      </c>
      <c r="B9" s="6" t="n">
        <v>4400</v>
      </c>
      <c r="C9" s="6" t="n">
        <v>250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43</v>
      </c>
      <c r="B1" s="2" t="s">
        <v>1</v>
      </c>
    </row>
    <row r="2" spans="1:3">
      <c r="B2" s="2" t="s">
        <v>2</v>
      </c>
      <c r="C2" s="2" t="s">
        <v>30</v>
      </c>
    </row>
    <row r="3" spans="1:3">
      <c r="A3" s="4" t="s">
        <v>1092</v>
      </c>
    </row>
    <row r="4" spans="1:3">
      <c r="A4" s="3" t="s">
        <v>1744</v>
      </c>
    </row>
    <row r="5" spans="1:3">
      <c r="A5" s="4" t="s">
        <v>1745</v>
      </c>
      <c r="B5" s="4" t="s">
        <v>1746</v>
      </c>
      <c r="C5" s="4" t="s">
        <v>1747</v>
      </c>
    </row>
    <row r="6" spans="1:3">
      <c r="A6" s="4" t="s">
        <v>1748</v>
      </c>
      <c r="B6" s="4" t="s">
        <v>1749</v>
      </c>
      <c r="C6" s="4" t="s">
        <v>1750</v>
      </c>
    </row>
    <row r="7" spans="1:3">
      <c r="A7" s="4" t="s">
        <v>1751</v>
      </c>
      <c r="B7" s="4" t="s">
        <v>1747</v>
      </c>
      <c r="C7" s="4" t="s">
        <v>1752</v>
      </c>
    </row>
    <row r="8" spans="1:3">
      <c r="A8" s="4" t="s">
        <v>1753</v>
      </c>
      <c r="B8" s="4" t="s">
        <v>1754</v>
      </c>
      <c r="C8" s="4" t="s">
        <v>1755</v>
      </c>
    </row>
    <row r="9" spans="1:3">
      <c r="A9" s="4" t="s">
        <v>1095</v>
      </c>
    </row>
    <row r="10" spans="1:3">
      <c r="A10" s="3" t="s">
        <v>1744</v>
      </c>
    </row>
    <row r="11" spans="1:3">
      <c r="A11" s="4" t="s">
        <v>1745</v>
      </c>
      <c r="B11" s="4" t="s">
        <v>1756</v>
      </c>
      <c r="C11" s="4" t="s">
        <v>1757</v>
      </c>
    </row>
    <row r="12" spans="1:3">
      <c r="A12" s="4" t="s">
        <v>1748</v>
      </c>
      <c r="B12" s="4" t="s">
        <v>1758</v>
      </c>
      <c r="C12" s="4" t="s">
        <v>1759</v>
      </c>
    </row>
    <row r="13" spans="1:3">
      <c r="A13" s="4" t="s">
        <v>1751</v>
      </c>
      <c r="B13" s="4" t="s">
        <v>1760</v>
      </c>
      <c r="C13" s="4" t="s">
        <v>1761</v>
      </c>
    </row>
    <row r="14" spans="1:3">
      <c r="A14" s="4" t="s">
        <v>1753</v>
      </c>
      <c r="B14" s="4" t="s">
        <v>1762</v>
      </c>
      <c r="C14" s="4" t="s">
        <v>1763</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64</v>
      </c>
      <c r="B1" s="2" t="s">
        <v>2</v>
      </c>
      <c r="C1" s="2" t="s">
        <v>30</v>
      </c>
      <c r="D1" s="2" t="s">
        <v>86</v>
      </c>
      <c r="E1" s="2" t="s">
        <v>939</v>
      </c>
    </row>
    <row r="2" spans="1:5">
      <c r="A2" s="3" t="s">
        <v>1765</v>
      </c>
    </row>
    <row r="3" spans="1:5">
      <c r="A3" s="4" t="s">
        <v>1559</v>
      </c>
      <c r="B3" s="6" t="n">
        <v>459606</v>
      </c>
      <c r="C3" s="6" t="n">
        <v>492000</v>
      </c>
      <c r="D3" s="6" t="n">
        <v>437334</v>
      </c>
      <c r="E3" s="6" t="n">
        <v>298389</v>
      </c>
    </row>
    <row r="4" spans="1:5">
      <c r="A4" s="4" t="s">
        <v>37</v>
      </c>
      <c r="B4" s="5" t="n">
        <v>49835</v>
      </c>
      <c r="C4" s="5" t="n">
        <v>0</v>
      </c>
    </row>
    <row r="5" spans="1:5">
      <c r="A5" s="4" t="s">
        <v>51</v>
      </c>
      <c r="B5" s="5" t="n">
        <v>48821</v>
      </c>
      <c r="C5" s="5" t="n">
        <v>47642</v>
      </c>
    </row>
    <row r="6" spans="1:5">
      <c r="A6" s="4" t="s">
        <v>52</v>
      </c>
      <c r="B6" s="5" t="n">
        <v>15305952</v>
      </c>
      <c r="C6" s="5" t="n">
        <v>14206717</v>
      </c>
    </row>
    <row r="7" spans="1:5">
      <c r="A7" s="3" t="s">
        <v>53</v>
      </c>
    </row>
    <row r="8" spans="1:5">
      <c r="A8" s="4" t="s">
        <v>62</v>
      </c>
      <c r="B8" s="5" t="n">
        <v>194543</v>
      </c>
      <c r="C8" s="5" t="n">
        <v>0</v>
      </c>
    </row>
    <row r="9" spans="1:5">
      <c r="A9" s="4" t="s">
        <v>1766</v>
      </c>
      <c r="B9" s="5" t="n">
        <v>101929</v>
      </c>
      <c r="C9" s="5" t="n">
        <v>100853</v>
      </c>
    </row>
    <row r="10" spans="1:5">
      <c r="A10" s="4" t="s">
        <v>68</v>
      </c>
      <c r="B10" s="5" t="n">
        <v>13402741</v>
      </c>
      <c r="C10" s="5" t="n">
        <v>12278462</v>
      </c>
    </row>
    <row r="11" spans="1:5">
      <c r="A11" s="4" t="s">
        <v>1767</v>
      </c>
      <c r="B11" s="5" t="n">
        <v>1903211</v>
      </c>
      <c r="C11" s="5" t="n">
        <v>1928255</v>
      </c>
      <c r="D11" s="5" t="n">
        <v>1855473</v>
      </c>
      <c r="E11" s="5" t="n">
        <v>938095</v>
      </c>
    </row>
    <row r="12" spans="1:5">
      <c r="A12" s="4" t="s">
        <v>1768</v>
      </c>
      <c r="B12" s="5" t="n">
        <v>15305952</v>
      </c>
      <c r="C12" s="5" t="n">
        <v>14206717</v>
      </c>
    </row>
    <row r="13" spans="1:5">
      <c r="A13" s="4" t="s">
        <v>1648</v>
      </c>
    </row>
    <row r="14" spans="1:5">
      <c r="A14" s="3" t="s">
        <v>1765</v>
      </c>
    </row>
    <row r="15" spans="1:5">
      <c r="A15" s="4" t="s">
        <v>1559</v>
      </c>
      <c r="B15" s="5" t="n">
        <v>12593</v>
      </c>
      <c r="C15" s="5" t="n">
        <v>13327</v>
      </c>
      <c r="D15" s="6" t="n">
        <v>13859</v>
      </c>
      <c r="E15" s="6" t="n">
        <v>4742</v>
      </c>
    </row>
    <row r="16" spans="1:5">
      <c r="A16" s="4" t="s">
        <v>37</v>
      </c>
      <c r="B16" s="5" t="n">
        <v>525</v>
      </c>
      <c r="C16" s="5" t="n">
        <v>0</v>
      </c>
    </row>
    <row r="17" spans="1:5">
      <c r="A17" s="4" t="s">
        <v>51</v>
      </c>
      <c r="B17" s="5" t="n">
        <v>5704</v>
      </c>
      <c r="C17" s="5" t="n">
        <v>10763</v>
      </c>
    </row>
    <row r="18" spans="1:5">
      <c r="A18" s="4" t="s">
        <v>1769</v>
      </c>
      <c r="B18" s="5" t="n">
        <v>2181959</v>
      </c>
      <c r="C18" s="5" t="n">
        <v>2005462</v>
      </c>
    </row>
    <row r="19" spans="1:5">
      <c r="A19" s="4" t="s">
        <v>52</v>
      </c>
      <c r="B19" s="5" t="n">
        <v>2200781</v>
      </c>
      <c r="C19" s="5" t="n">
        <v>2029552</v>
      </c>
    </row>
    <row r="20" spans="1:5">
      <c r="A20" s="3" t="s">
        <v>53</v>
      </c>
    </row>
    <row r="21" spans="1:5">
      <c r="A21" s="4" t="s">
        <v>62</v>
      </c>
      <c r="B21" s="5" t="n">
        <v>194543</v>
      </c>
      <c r="C21" s="5" t="n">
        <v>0</v>
      </c>
    </row>
    <row r="22" spans="1:5">
      <c r="A22" s="4" t="s">
        <v>1766</v>
      </c>
      <c r="B22" s="5" t="n">
        <v>101929</v>
      </c>
      <c r="C22" s="5" t="n">
        <v>100853</v>
      </c>
    </row>
    <row r="23" spans="1:5">
      <c r="A23" s="4" t="s">
        <v>1770</v>
      </c>
      <c r="B23" s="5" t="n">
        <v>1098</v>
      </c>
      <c r="C23" s="5" t="n">
        <v>444</v>
      </c>
    </row>
    <row r="24" spans="1:5">
      <c r="A24" s="4" t="s">
        <v>68</v>
      </c>
      <c r="B24" s="5" t="n">
        <v>297570</v>
      </c>
      <c r="C24" s="5" t="n">
        <v>101297</v>
      </c>
    </row>
    <row r="25" spans="1:5">
      <c r="A25" s="4" t="s">
        <v>1767</v>
      </c>
      <c r="B25" s="5" t="n">
        <v>1903211</v>
      </c>
      <c r="C25" s="5" t="n">
        <v>1928255</v>
      </c>
    </row>
    <row r="26" spans="1:5">
      <c r="A26" s="4" t="s">
        <v>1768</v>
      </c>
      <c r="B26" s="6" t="n">
        <v>2200781</v>
      </c>
      <c r="C26" s="6" t="n">
        <v>202955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71</v>
      </c>
      <c r="B1" s="2" t="s">
        <v>1260</v>
      </c>
      <c r="J1" s="2" t="s">
        <v>1</v>
      </c>
    </row>
    <row r="2" spans="1:12">
      <c r="B2" s="2" t="s">
        <v>2</v>
      </c>
      <c r="C2" s="2" t="s">
        <v>1233</v>
      </c>
      <c r="D2" s="2" t="s">
        <v>4</v>
      </c>
      <c r="E2" s="2" t="s">
        <v>1261</v>
      </c>
      <c r="F2" s="2" t="s">
        <v>30</v>
      </c>
      <c r="G2" s="2" t="s">
        <v>1262</v>
      </c>
      <c r="H2" s="2" t="s">
        <v>1263</v>
      </c>
      <c r="I2" s="2" t="s">
        <v>1264</v>
      </c>
      <c r="J2" s="2" t="s">
        <v>2</v>
      </c>
      <c r="K2" s="2" t="s">
        <v>30</v>
      </c>
      <c r="L2" s="2" t="s">
        <v>86</v>
      </c>
    </row>
    <row r="3" spans="1:12">
      <c r="A3" s="3" t="s">
        <v>1772</v>
      </c>
    </row>
    <row r="4" spans="1:12">
      <c r="A4" s="4" t="s">
        <v>1773</v>
      </c>
      <c r="B4" s="6" t="n">
        <v>172026</v>
      </c>
      <c r="C4" s="6" t="n">
        <v>167826</v>
      </c>
      <c r="D4" s="6" t="n">
        <v>159910</v>
      </c>
      <c r="E4" s="6" t="n">
        <v>150410</v>
      </c>
      <c r="F4" s="6" t="n">
        <v>153185</v>
      </c>
      <c r="G4" s="6" t="n">
        <v>147643</v>
      </c>
      <c r="H4" s="6" t="n">
        <v>138533</v>
      </c>
      <c r="I4" s="6" t="n">
        <v>132743</v>
      </c>
      <c r="J4" s="6" t="n">
        <v>650172</v>
      </c>
      <c r="K4" s="6" t="n">
        <v>572104</v>
      </c>
      <c r="L4" s="6" t="n">
        <v>421934</v>
      </c>
    </row>
    <row r="5" spans="1:12">
      <c r="A5" s="4" t="s">
        <v>1774</v>
      </c>
      <c r="B5" s="5" t="n">
        <v>-50133</v>
      </c>
      <c r="C5" s="5" t="n">
        <v>-44679</v>
      </c>
      <c r="D5" s="5" t="n">
        <v>-37091</v>
      </c>
      <c r="E5" s="5" t="n">
        <v>-30342</v>
      </c>
      <c r="F5" s="5" t="n">
        <v>-26793</v>
      </c>
      <c r="G5" s="5" t="n">
        <v>-24380</v>
      </c>
      <c r="H5" s="5" t="n">
        <v>-21713</v>
      </c>
      <c r="I5" s="5" t="n">
        <v>-17838</v>
      </c>
      <c r="J5" s="5" t="n">
        <v>-162245</v>
      </c>
      <c r="K5" s="5" t="n">
        <v>-90724</v>
      </c>
      <c r="L5" s="5" t="n">
        <v>-58579</v>
      </c>
    </row>
    <row r="6" spans="1:12">
      <c r="A6" s="4" t="s">
        <v>1275</v>
      </c>
      <c r="B6" s="5" t="n">
        <v>-16069</v>
      </c>
      <c r="C6" s="5" t="n">
        <v>-15461</v>
      </c>
      <c r="D6" s="5" t="n">
        <v>-16629</v>
      </c>
      <c r="E6" s="5" t="n">
        <v>-17733</v>
      </c>
      <c r="F6" s="5" t="n">
        <v>-48231</v>
      </c>
      <c r="G6" s="5" t="n">
        <v>-27708</v>
      </c>
      <c r="H6" s="5" t="n">
        <v>-25451</v>
      </c>
      <c r="I6" s="5" t="n">
        <v>-22999</v>
      </c>
      <c r="J6" s="5" t="n">
        <v>-65892</v>
      </c>
      <c r="K6" s="5" t="n">
        <v>-124389</v>
      </c>
      <c r="L6" s="5" t="n">
        <v>-77452</v>
      </c>
    </row>
    <row r="7" spans="1:12">
      <c r="A7" s="4" t="s">
        <v>127</v>
      </c>
      <c r="B7" s="6" t="n">
        <v>44449</v>
      </c>
      <c r="C7" s="6" t="n">
        <v>46378</v>
      </c>
      <c r="D7" s="6" t="n">
        <v>47530</v>
      </c>
      <c r="E7" s="6" t="n">
        <v>51232</v>
      </c>
      <c r="F7" s="6" t="n">
        <v>17984</v>
      </c>
      <c r="G7" s="6" t="n">
        <v>44564</v>
      </c>
      <c r="H7" s="6" t="n">
        <v>40687</v>
      </c>
      <c r="I7" s="6" t="n">
        <v>36210</v>
      </c>
      <c r="J7" s="5" t="n">
        <v>189589</v>
      </c>
      <c r="K7" s="5" t="n">
        <v>139445</v>
      </c>
      <c r="L7" s="5" t="n">
        <v>113747</v>
      </c>
    </row>
    <row r="8" spans="1:12">
      <c r="A8" s="4" t="s">
        <v>158</v>
      </c>
      <c r="J8" s="5" t="n">
        <v>-11205</v>
      </c>
      <c r="K8" s="5" t="n">
        <v>-3527</v>
      </c>
      <c r="L8" s="5" t="n">
        <v>-12825</v>
      </c>
    </row>
    <row r="9" spans="1:12">
      <c r="A9" s="4" t="s">
        <v>1775</v>
      </c>
      <c r="J9" s="5" t="n">
        <v>178384</v>
      </c>
      <c r="K9" s="5" t="n">
        <v>135918</v>
      </c>
      <c r="L9" s="5" t="n">
        <v>100922</v>
      </c>
    </row>
    <row r="10" spans="1:12">
      <c r="A10" s="4" t="s">
        <v>1648</v>
      </c>
    </row>
    <row r="11" spans="1:12">
      <c r="A11" s="3" t="s">
        <v>1772</v>
      </c>
    </row>
    <row r="12" spans="1:12">
      <c r="A12" s="4" t="s">
        <v>1773</v>
      </c>
      <c r="J12" s="5" t="n">
        <v>0</v>
      </c>
      <c r="K12" s="5" t="n">
        <v>0</v>
      </c>
      <c r="L12" s="5" t="n">
        <v>0</v>
      </c>
    </row>
    <row r="13" spans="1:12">
      <c r="A13" s="4" t="s">
        <v>1774</v>
      </c>
      <c r="J13" s="5" t="n">
        <v>-12153</v>
      </c>
      <c r="K13" s="5" t="n">
        <v>-5089</v>
      </c>
      <c r="L13" s="5" t="n">
        <v>-2927</v>
      </c>
    </row>
    <row r="14" spans="1:12">
      <c r="A14" s="4" t="s">
        <v>1776</v>
      </c>
      <c r="J14" s="5" t="n">
        <v>525</v>
      </c>
      <c r="K14" s="5" t="n">
        <v>0</v>
      </c>
      <c r="L14" s="5" t="n">
        <v>0</v>
      </c>
    </row>
    <row r="15" spans="1:12">
      <c r="A15" s="4" t="s">
        <v>1777</v>
      </c>
      <c r="J15" s="5" t="n">
        <v>-4855</v>
      </c>
      <c r="K15" s="5" t="n">
        <v>-5988</v>
      </c>
      <c r="L15" s="5" t="n">
        <v>-9826</v>
      </c>
    </row>
    <row r="16" spans="1:12">
      <c r="A16" s="4" t="s">
        <v>1778</v>
      </c>
      <c r="J16" s="5" t="n">
        <v>201162</v>
      </c>
      <c r="K16" s="5" t="n">
        <v>146397</v>
      </c>
      <c r="L16" s="5" t="n">
        <v>121996</v>
      </c>
    </row>
    <row r="17" spans="1:12">
      <c r="A17" s="4" t="s">
        <v>1779</v>
      </c>
      <c r="J17" s="5" t="n">
        <v>184679</v>
      </c>
      <c r="K17" s="5" t="n">
        <v>135320</v>
      </c>
      <c r="L17" s="5" t="n">
        <v>109243</v>
      </c>
    </row>
    <row r="18" spans="1:12">
      <c r="A18" s="4" t="s">
        <v>1275</v>
      </c>
      <c r="J18" s="5" t="n">
        <v>4910</v>
      </c>
      <c r="K18" s="5" t="n">
        <v>4125</v>
      </c>
      <c r="L18" s="5" t="n">
        <v>4504</v>
      </c>
    </row>
    <row r="19" spans="1:12">
      <c r="A19" s="4" t="s">
        <v>127</v>
      </c>
      <c r="J19" s="5" t="n">
        <v>189589</v>
      </c>
      <c r="K19" s="5" t="n">
        <v>139445</v>
      </c>
      <c r="L19" s="5" t="n">
        <v>113747</v>
      </c>
    </row>
    <row r="20" spans="1:12">
      <c r="A20" s="4" t="s">
        <v>158</v>
      </c>
      <c r="J20" s="5" t="n">
        <v>-11205</v>
      </c>
      <c r="K20" s="5" t="n">
        <v>-3527</v>
      </c>
      <c r="L20" s="5" t="n">
        <v>-12825</v>
      </c>
    </row>
    <row r="21" spans="1:12">
      <c r="A21" s="4" t="s">
        <v>1775</v>
      </c>
      <c r="J21" s="6" t="n">
        <v>178384</v>
      </c>
      <c r="K21" s="6" t="n">
        <v>135918</v>
      </c>
      <c r="L21" s="6" t="n">
        <v>100922</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80</v>
      </c>
      <c r="B1" s="2" t="s">
        <v>1260</v>
      </c>
      <c r="J1" s="2" t="s">
        <v>1</v>
      </c>
    </row>
    <row r="2" spans="1:12">
      <c r="B2" s="2" t="s">
        <v>2</v>
      </c>
      <c r="C2" s="2" t="s">
        <v>1233</v>
      </c>
      <c r="D2" s="2" t="s">
        <v>4</v>
      </c>
      <c r="E2" s="2" t="s">
        <v>1261</v>
      </c>
      <c r="F2" s="2" t="s">
        <v>30</v>
      </c>
      <c r="G2" s="2" t="s">
        <v>1262</v>
      </c>
      <c r="H2" s="2" t="s">
        <v>1263</v>
      </c>
      <c r="I2" s="2" t="s">
        <v>1264</v>
      </c>
      <c r="J2" s="2" t="s">
        <v>2</v>
      </c>
      <c r="K2" s="2" t="s">
        <v>30</v>
      </c>
      <c r="L2" s="2" t="s">
        <v>86</v>
      </c>
    </row>
    <row r="3" spans="1:12">
      <c r="A3" s="3" t="s">
        <v>171</v>
      </c>
    </row>
    <row r="4" spans="1:12">
      <c r="A4" s="4" t="s">
        <v>133</v>
      </c>
      <c r="B4" s="6" t="n">
        <v>44449</v>
      </c>
      <c r="C4" s="6" t="n">
        <v>46378</v>
      </c>
      <c r="D4" s="6" t="n">
        <v>47530</v>
      </c>
      <c r="E4" s="6" t="n">
        <v>51232</v>
      </c>
      <c r="F4" s="6" t="n">
        <v>17984</v>
      </c>
      <c r="G4" s="6" t="n">
        <v>44564</v>
      </c>
      <c r="H4" s="6" t="n">
        <v>40687</v>
      </c>
      <c r="I4" s="6" t="n">
        <v>36210</v>
      </c>
      <c r="J4" s="6" t="n">
        <v>189589</v>
      </c>
      <c r="K4" s="6" t="n">
        <v>139445</v>
      </c>
      <c r="L4" s="6" t="n">
        <v>113747</v>
      </c>
    </row>
    <row r="5" spans="1:12">
      <c r="A5" s="3" t="s">
        <v>172</v>
      </c>
    </row>
    <row r="6" spans="1:12">
      <c r="A6" s="4" t="s">
        <v>174</v>
      </c>
      <c r="J6" s="5" t="n">
        <v>3659</v>
      </c>
      <c r="K6" s="5" t="n">
        <v>3161</v>
      </c>
      <c r="L6" s="5" t="n">
        <v>2967</v>
      </c>
    </row>
    <row r="7" spans="1:12">
      <c r="A7" s="4" t="s">
        <v>185</v>
      </c>
      <c r="J7" s="5" t="n">
        <v>-1449</v>
      </c>
      <c r="K7" s="5" t="n">
        <v>0</v>
      </c>
      <c r="L7" s="5" t="n">
        <v>0</v>
      </c>
    </row>
    <row r="8" spans="1:12">
      <c r="A8" s="4" t="s">
        <v>192</v>
      </c>
      <c r="J8" s="5" t="n">
        <v>-6138</v>
      </c>
      <c r="K8" s="5" t="n">
        <v>-1987</v>
      </c>
      <c r="L8" s="5" t="n">
        <v>16418</v>
      </c>
    </row>
    <row r="9" spans="1:12">
      <c r="A9" s="4" t="s">
        <v>195</v>
      </c>
      <c r="J9" s="5" t="n">
        <v>219947</v>
      </c>
      <c r="K9" s="5" t="n">
        <v>203921</v>
      </c>
      <c r="L9" s="5" t="n">
        <v>130605</v>
      </c>
    </row>
    <row r="10" spans="1:12">
      <c r="A10" s="3" t="s">
        <v>1781</v>
      </c>
    </row>
    <row r="11" spans="1:12">
      <c r="A11" s="4" t="s">
        <v>1782</v>
      </c>
      <c r="J11" s="5" t="n">
        <v>0</v>
      </c>
      <c r="K11" s="5" t="n">
        <v>0</v>
      </c>
      <c r="L11" s="5" t="n">
        <v>100127</v>
      </c>
    </row>
    <row r="12" spans="1:12">
      <c r="A12" s="4" t="s">
        <v>211</v>
      </c>
      <c r="J12" s="5" t="n">
        <v>-1147465</v>
      </c>
      <c r="K12" s="5" t="n">
        <v>-767335</v>
      </c>
      <c r="L12" s="5" t="n">
        <v>-463356</v>
      </c>
    </row>
    <row r="13" spans="1:12">
      <c r="A13" s="3" t="s">
        <v>1783</v>
      </c>
    </row>
    <row r="14" spans="1:12">
      <c r="A14" s="4" t="s">
        <v>218</v>
      </c>
      <c r="J14" s="5" t="n">
        <v>212920</v>
      </c>
      <c r="K14" s="5" t="n">
        <v>0</v>
      </c>
      <c r="L14" s="5" t="n">
        <v>0</v>
      </c>
    </row>
    <row r="15" spans="1:12">
      <c r="A15" s="4" t="s">
        <v>1784</v>
      </c>
      <c r="J15" s="5" t="n">
        <v>150000</v>
      </c>
      <c r="K15" s="5" t="n">
        <v>0</v>
      </c>
      <c r="L15" s="5" t="n">
        <v>0</v>
      </c>
    </row>
    <row r="16" spans="1:12">
      <c r="A16" s="4" t="s">
        <v>224</v>
      </c>
      <c r="J16" s="5" t="n">
        <v>895124</v>
      </c>
      <c r="K16" s="5" t="n">
        <v>618080</v>
      </c>
      <c r="L16" s="5" t="n">
        <v>471696</v>
      </c>
    </row>
    <row r="17" spans="1:12">
      <c r="A17" s="4" t="s">
        <v>225</v>
      </c>
      <c r="J17" s="5" t="n">
        <v>-32394</v>
      </c>
      <c r="K17" s="5" t="n">
        <v>54666</v>
      </c>
      <c r="L17" s="5" t="n">
        <v>138945</v>
      </c>
    </row>
    <row r="18" spans="1:12">
      <c r="A18" s="4" t="s">
        <v>226</v>
      </c>
      <c r="E18" s="5" t="n">
        <v>492000</v>
      </c>
      <c r="I18" s="5" t="n">
        <v>437334</v>
      </c>
      <c r="J18" s="5" t="n">
        <v>492000</v>
      </c>
      <c r="K18" s="5" t="n">
        <v>437334</v>
      </c>
      <c r="L18" s="5" t="n">
        <v>298389</v>
      </c>
    </row>
    <row r="19" spans="1:12">
      <c r="A19" s="4" t="s">
        <v>227</v>
      </c>
      <c r="B19" s="5" t="n">
        <v>459606</v>
      </c>
      <c r="F19" s="5" t="n">
        <v>492000</v>
      </c>
      <c r="J19" s="5" t="n">
        <v>459606</v>
      </c>
      <c r="K19" s="5" t="n">
        <v>492000</v>
      </c>
      <c r="L19" s="5" t="n">
        <v>437334</v>
      </c>
    </row>
    <row r="20" spans="1:12">
      <c r="A20" s="4" t="s">
        <v>1648</v>
      </c>
    </row>
    <row r="21" spans="1:12">
      <c r="A21" s="3" t="s">
        <v>171</v>
      </c>
    </row>
    <row r="22" spans="1:12">
      <c r="A22" s="4" t="s">
        <v>133</v>
      </c>
      <c r="J22" s="5" t="n">
        <v>189589</v>
      </c>
      <c r="K22" s="5" t="n">
        <v>139445</v>
      </c>
      <c r="L22" s="5" t="n">
        <v>113747</v>
      </c>
    </row>
    <row r="23" spans="1:12">
      <c r="A23" s="3" t="s">
        <v>172</v>
      </c>
    </row>
    <row r="24" spans="1:12">
      <c r="A24" s="4" t="s">
        <v>1740</v>
      </c>
      <c r="J24" s="5" t="n">
        <v>4118</v>
      </c>
      <c r="K24" s="5" t="n">
        <v>1045</v>
      </c>
      <c r="L24" s="5" t="n">
        <v>558</v>
      </c>
    </row>
    <row r="25" spans="1:12">
      <c r="A25" s="4" t="s">
        <v>174</v>
      </c>
      <c r="J25" s="5" t="n">
        <v>300</v>
      </c>
      <c r="K25" s="5" t="n">
        <v>523</v>
      </c>
      <c r="L25" s="5" t="n">
        <v>0</v>
      </c>
    </row>
    <row r="26" spans="1:12">
      <c r="A26" s="4" t="s">
        <v>185</v>
      </c>
      <c r="J26" s="5" t="n">
        <v>-525</v>
      </c>
      <c r="K26" s="5" t="n">
        <v>0</v>
      </c>
      <c r="L26" s="5" t="n">
        <v>0</v>
      </c>
    </row>
    <row r="27" spans="1:12">
      <c r="A27" s="4" t="s">
        <v>192</v>
      </c>
      <c r="J27" s="5" t="n">
        <v>4534</v>
      </c>
      <c r="K27" s="5" t="n">
        <v>665</v>
      </c>
      <c r="L27" s="5" t="n">
        <v>2172</v>
      </c>
    </row>
    <row r="28" spans="1:12">
      <c r="A28" s="4" t="s">
        <v>1785</v>
      </c>
      <c r="J28" s="5" t="n">
        <v>653</v>
      </c>
      <c r="K28" s="5" t="n">
        <v>-17</v>
      </c>
      <c r="L28" s="5" t="n">
        <v>-119</v>
      </c>
    </row>
    <row r="29" spans="1:12">
      <c r="A29" s="4" t="s">
        <v>1786</v>
      </c>
      <c r="J29" s="5" t="n">
        <v>-191161</v>
      </c>
      <c r="K29" s="5" t="n">
        <v>-76397</v>
      </c>
      <c r="L29" s="5" t="n">
        <v>-77996</v>
      </c>
    </row>
    <row r="30" spans="1:12">
      <c r="A30" s="4" t="s">
        <v>195</v>
      </c>
      <c r="J30" s="5" t="n">
        <v>7508</v>
      </c>
      <c r="K30" s="5" t="n">
        <v>65264</v>
      </c>
      <c r="L30" s="5" t="n">
        <v>38362</v>
      </c>
    </row>
    <row r="31" spans="1:12">
      <c r="A31" s="3" t="s">
        <v>1781</v>
      </c>
    </row>
    <row r="32" spans="1:12">
      <c r="A32" s="4" t="s">
        <v>1782</v>
      </c>
      <c r="J32" s="5" t="n">
        <v>0</v>
      </c>
      <c r="K32" s="5" t="n">
        <v>0</v>
      </c>
      <c r="L32" s="5" t="n">
        <v>13248</v>
      </c>
    </row>
    <row r="33" spans="1:12">
      <c r="A33" s="4" t="s">
        <v>211</v>
      </c>
      <c r="J33" s="5" t="n">
        <v>0</v>
      </c>
      <c r="K33" s="5" t="n">
        <v>0</v>
      </c>
      <c r="L33" s="5" t="n">
        <v>13248</v>
      </c>
    </row>
    <row r="34" spans="1:12">
      <c r="A34" s="3" t="s">
        <v>1783</v>
      </c>
    </row>
    <row r="35" spans="1:12">
      <c r="A35" s="4" t="s">
        <v>221</v>
      </c>
      <c r="J35" s="5" t="n">
        <v>469</v>
      </c>
      <c r="K35" s="5" t="n">
        <v>1865</v>
      </c>
      <c r="L35" s="5" t="n">
        <v>0</v>
      </c>
    </row>
    <row r="36" spans="1:12">
      <c r="A36" s="4" t="s">
        <v>218</v>
      </c>
      <c r="J36" s="5" t="n">
        <v>212920</v>
      </c>
      <c r="K36" s="5" t="n">
        <v>0</v>
      </c>
      <c r="L36" s="5" t="n">
        <v>0</v>
      </c>
    </row>
    <row r="37" spans="1:12">
      <c r="A37" s="4" t="s">
        <v>1784</v>
      </c>
      <c r="J37" s="5" t="n">
        <v>-150000</v>
      </c>
      <c r="K37" s="5" t="n">
        <v>0</v>
      </c>
      <c r="L37" s="5" t="n">
        <v>0</v>
      </c>
    </row>
    <row r="38" spans="1:12">
      <c r="A38" s="4" t="s">
        <v>1787</v>
      </c>
      <c r="J38" s="5" t="n">
        <v>-71631</v>
      </c>
      <c r="K38" s="5" t="n">
        <v>-67661</v>
      </c>
      <c r="L38" s="5" t="n">
        <v>-42493</v>
      </c>
    </row>
    <row r="39" spans="1:12">
      <c r="A39" s="4" t="s">
        <v>224</v>
      </c>
      <c r="J39" s="5" t="n">
        <v>-8242</v>
      </c>
      <c r="K39" s="5" t="n">
        <v>-65796</v>
      </c>
      <c r="L39" s="5" t="n">
        <v>-42493</v>
      </c>
    </row>
    <row r="40" spans="1:12">
      <c r="A40" s="4" t="s">
        <v>225</v>
      </c>
      <c r="J40" s="5" t="n">
        <v>-734</v>
      </c>
      <c r="K40" s="5" t="n">
        <v>-532</v>
      </c>
      <c r="L40" s="5" t="n">
        <v>9117</v>
      </c>
    </row>
    <row r="41" spans="1:12">
      <c r="A41" s="4" t="s">
        <v>226</v>
      </c>
      <c r="E41" s="6" t="n">
        <v>13327</v>
      </c>
      <c r="I41" s="6" t="n">
        <v>13859</v>
      </c>
      <c r="J41" s="5" t="n">
        <v>13327</v>
      </c>
      <c r="K41" s="5" t="n">
        <v>13859</v>
      </c>
      <c r="L41" s="5" t="n">
        <v>4742</v>
      </c>
    </row>
    <row r="42" spans="1:12">
      <c r="A42" s="4" t="s">
        <v>227</v>
      </c>
      <c r="B42" s="6" t="n">
        <v>12593</v>
      </c>
      <c r="F42" s="6" t="n">
        <v>13327</v>
      </c>
      <c r="J42" s="6" t="n">
        <v>12593</v>
      </c>
      <c r="K42" s="6" t="n">
        <v>13327</v>
      </c>
      <c r="L42" s="6" t="n">
        <v>13859</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88</v>
      </c>
      <c r="B1" s="2" t="s">
        <v>1260</v>
      </c>
      <c r="J1" s="2" t="s">
        <v>1</v>
      </c>
    </row>
    <row r="2" spans="1:12">
      <c r="B2" s="2" t="s">
        <v>2</v>
      </c>
      <c r="C2" s="2" t="s">
        <v>1233</v>
      </c>
      <c r="D2" s="2" t="s">
        <v>4</v>
      </c>
      <c r="E2" s="2" t="s">
        <v>1261</v>
      </c>
      <c r="F2" s="2" t="s">
        <v>30</v>
      </c>
      <c r="G2" s="2" t="s">
        <v>1262</v>
      </c>
      <c r="H2" s="2" t="s">
        <v>1263</v>
      </c>
      <c r="I2" s="2" t="s">
        <v>1264</v>
      </c>
      <c r="J2" s="2" t="s">
        <v>2</v>
      </c>
      <c r="K2" s="2" t="s">
        <v>30</v>
      </c>
      <c r="L2" s="2" t="s">
        <v>86</v>
      </c>
    </row>
    <row r="3" spans="1:12">
      <c r="A3" s="3" t="s">
        <v>315</v>
      </c>
    </row>
    <row r="4" spans="1:12">
      <c r="A4" s="4" t="s">
        <v>1773</v>
      </c>
      <c r="B4" s="6" t="n">
        <v>172026</v>
      </c>
      <c r="C4" s="6" t="n">
        <v>167826</v>
      </c>
      <c r="D4" s="6" t="n">
        <v>159910</v>
      </c>
      <c r="E4" s="6" t="n">
        <v>150410</v>
      </c>
      <c r="F4" s="6" t="n">
        <v>153185</v>
      </c>
      <c r="G4" s="6" t="n">
        <v>147643</v>
      </c>
      <c r="H4" s="6" t="n">
        <v>138533</v>
      </c>
      <c r="I4" s="6" t="n">
        <v>132743</v>
      </c>
      <c r="J4" s="6" t="n">
        <v>650172</v>
      </c>
      <c r="K4" s="6" t="n">
        <v>572104</v>
      </c>
      <c r="L4" s="6" t="n">
        <v>421934</v>
      </c>
    </row>
    <row r="5" spans="1:12">
      <c r="A5" s="4" t="s">
        <v>1774</v>
      </c>
      <c r="B5" s="5" t="n">
        <v>50133</v>
      </c>
      <c r="C5" s="5" t="n">
        <v>44679</v>
      </c>
      <c r="D5" s="5" t="n">
        <v>37091</v>
      </c>
      <c r="E5" s="5" t="n">
        <v>30342</v>
      </c>
      <c r="F5" s="5" t="n">
        <v>26793</v>
      </c>
      <c r="G5" s="5" t="n">
        <v>24380</v>
      </c>
      <c r="H5" s="5" t="n">
        <v>21713</v>
      </c>
      <c r="I5" s="5" t="n">
        <v>17838</v>
      </c>
      <c r="J5" s="5" t="n">
        <v>162245</v>
      </c>
      <c r="K5" s="5" t="n">
        <v>90724</v>
      </c>
      <c r="L5" s="5" t="n">
        <v>58579</v>
      </c>
    </row>
    <row r="6" spans="1:12">
      <c r="A6" s="4" t="s">
        <v>97</v>
      </c>
      <c r="B6" s="5" t="n">
        <v>121893</v>
      </c>
      <c r="C6" s="5" t="n">
        <v>123147</v>
      </c>
      <c r="D6" s="5" t="n">
        <v>122819</v>
      </c>
      <c r="E6" s="5" t="n">
        <v>120068</v>
      </c>
      <c r="F6" s="5" t="n">
        <v>126392</v>
      </c>
      <c r="G6" s="5" t="n">
        <v>123263</v>
      </c>
      <c r="H6" s="5" t="n">
        <v>116820</v>
      </c>
      <c r="I6" s="5" t="n">
        <v>114905</v>
      </c>
      <c r="J6" s="5" t="n">
        <v>487927</v>
      </c>
      <c r="K6" s="5" t="n">
        <v>481380</v>
      </c>
      <c r="L6" s="5" t="n">
        <v>363355</v>
      </c>
    </row>
    <row r="7" spans="1:12">
      <c r="A7" s="4" t="s">
        <v>175</v>
      </c>
      <c r="B7" s="5" t="n">
        <v>2800</v>
      </c>
      <c r="C7" s="5" t="n">
        <v>7300</v>
      </c>
      <c r="D7" s="5" t="n">
        <v>2300</v>
      </c>
      <c r="E7" s="5" t="n">
        <v>2500</v>
      </c>
      <c r="F7" s="5" t="n">
        <v>3600</v>
      </c>
      <c r="G7" s="5" t="n">
        <v>5400</v>
      </c>
      <c r="H7" s="5" t="n">
        <v>2760</v>
      </c>
      <c r="I7" s="5" t="n">
        <v>5600</v>
      </c>
      <c r="J7" s="5" t="n">
        <v>14900</v>
      </c>
      <c r="K7" s="5" t="n">
        <v>17360</v>
      </c>
      <c r="L7" s="5" t="n">
        <v>9000</v>
      </c>
    </row>
    <row r="8" spans="1:12">
      <c r="A8" s="4" t="s">
        <v>99</v>
      </c>
      <c r="B8" s="5" t="n">
        <v>119093</v>
      </c>
      <c r="C8" s="5" t="n">
        <v>115847</v>
      </c>
      <c r="D8" s="5" t="n">
        <v>120519</v>
      </c>
      <c r="E8" s="5" t="n">
        <v>117568</v>
      </c>
      <c r="F8" s="5" t="n">
        <v>122792</v>
      </c>
      <c r="G8" s="5" t="n">
        <v>117863</v>
      </c>
      <c r="H8" s="5" t="n">
        <v>114060</v>
      </c>
      <c r="I8" s="5" t="n">
        <v>109305</v>
      </c>
      <c r="J8" s="5" t="n">
        <v>473027</v>
      </c>
      <c r="K8" s="5" t="n">
        <v>464020</v>
      </c>
      <c r="L8" s="5" t="n">
        <v>354355</v>
      </c>
    </row>
    <row r="9" spans="1:12">
      <c r="A9" s="4" t="s">
        <v>1776</v>
      </c>
      <c r="B9" s="5" t="n">
        <v>11614</v>
      </c>
      <c r="C9" s="5" t="n">
        <v>13447</v>
      </c>
      <c r="D9" s="5" t="n">
        <v>15269</v>
      </c>
      <c r="E9" s="5" t="n">
        <v>19850</v>
      </c>
      <c r="F9" s="5" t="n">
        <v>16451</v>
      </c>
      <c r="G9" s="5" t="n">
        <v>16246</v>
      </c>
      <c r="H9" s="5" t="n">
        <v>16115</v>
      </c>
      <c r="I9" s="5" t="n">
        <v>17603</v>
      </c>
      <c r="J9" s="5" t="n">
        <v>60180</v>
      </c>
      <c r="K9" s="5" t="n">
        <v>66415</v>
      </c>
      <c r="L9" s="5" t="n">
        <v>51819</v>
      </c>
    </row>
    <row r="10" spans="1:12">
      <c r="A10" s="4" t="s">
        <v>1789</v>
      </c>
      <c r="B10" s="5" t="n">
        <v>70189</v>
      </c>
      <c r="C10" s="5" t="n">
        <v>67455</v>
      </c>
      <c r="D10" s="5" t="n">
        <v>71629</v>
      </c>
      <c r="E10" s="5" t="n">
        <v>68453</v>
      </c>
      <c r="F10" s="5" t="n">
        <v>73028</v>
      </c>
      <c r="G10" s="5" t="n">
        <v>61837</v>
      </c>
      <c r="H10" s="5" t="n">
        <v>64037</v>
      </c>
      <c r="I10" s="5" t="n">
        <v>67699</v>
      </c>
      <c r="J10" s="5" t="n">
        <v>277726</v>
      </c>
      <c r="K10" s="5" t="n">
        <v>266601</v>
      </c>
      <c r="L10" s="5" t="n">
        <v>214975</v>
      </c>
    </row>
    <row r="11" spans="1:12">
      <c r="A11" s="4" t="s">
        <v>125</v>
      </c>
      <c r="B11" s="5" t="n">
        <v>60518</v>
      </c>
      <c r="C11" s="5" t="n">
        <v>61839</v>
      </c>
      <c r="D11" s="5" t="n">
        <v>64159</v>
      </c>
      <c r="E11" s="5" t="n">
        <v>68965</v>
      </c>
      <c r="F11" s="5" t="n">
        <v>66215</v>
      </c>
      <c r="G11" s="5" t="n">
        <v>72272</v>
      </c>
      <c r="H11" s="5" t="n">
        <v>66138</v>
      </c>
      <c r="I11" s="5" t="n">
        <v>59209</v>
      </c>
      <c r="J11" s="5" t="n">
        <v>255481</v>
      </c>
      <c r="K11" s="5" t="n">
        <v>263834</v>
      </c>
      <c r="L11" s="5" t="n">
        <v>191199</v>
      </c>
    </row>
    <row r="12" spans="1:12">
      <c r="A12" s="4" t="s">
        <v>1275</v>
      </c>
      <c r="B12" s="5" t="n">
        <v>16069</v>
      </c>
      <c r="C12" s="5" t="n">
        <v>15461</v>
      </c>
      <c r="D12" s="5" t="n">
        <v>16629</v>
      </c>
      <c r="E12" s="5" t="n">
        <v>17733</v>
      </c>
      <c r="F12" s="5" t="n">
        <v>48231</v>
      </c>
      <c r="G12" s="5" t="n">
        <v>27708</v>
      </c>
      <c r="H12" s="5" t="n">
        <v>25451</v>
      </c>
      <c r="I12" s="5" t="n">
        <v>22999</v>
      </c>
      <c r="J12" s="5" t="n">
        <v>65892</v>
      </c>
      <c r="K12" s="5" t="n">
        <v>124389</v>
      </c>
      <c r="L12" s="5" t="n">
        <v>77452</v>
      </c>
    </row>
    <row r="13" spans="1:12">
      <c r="A13" s="4" t="s">
        <v>127</v>
      </c>
      <c r="B13" s="6" t="n">
        <v>44449</v>
      </c>
      <c r="C13" s="6" t="n">
        <v>46378</v>
      </c>
      <c r="D13" s="6" t="n">
        <v>47530</v>
      </c>
      <c r="E13" s="6" t="n">
        <v>51232</v>
      </c>
      <c r="F13" s="6" t="n">
        <v>17984</v>
      </c>
      <c r="G13" s="6" t="n">
        <v>44564</v>
      </c>
      <c r="H13" s="6" t="n">
        <v>40687</v>
      </c>
      <c r="I13" s="6" t="n">
        <v>36210</v>
      </c>
      <c r="J13" s="6" t="n">
        <v>189589</v>
      </c>
      <c r="K13" s="6" t="n">
        <v>139445</v>
      </c>
      <c r="L13" s="6" t="n">
        <v>113747</v>
      </c>
    </row>
    <row r="14" spans="1:12">
      <c r="A14" s="4" t="s">
        <v>1732</v>
      </c>
      <c r="B14" s="8" t="n">
        <v>0.35</v>
      </c>
      <c r="C14" s="8" t="n">
        <v>0.36</v>
      </c>
      <c r="D14" s="8" t="n">
        <v>0.36</v>
      </c>
      <c r="E14" s="8" t="n">
        <v>0.38</v>
      </c>
      <c r="F14" s="8" t="n">
        <v>0.13</v>
      </c>
      <c r="G14" s="8" t="n">
        <v>0.33</v>
      </c>
      <c r="H14" s="8" t="n">
        <v>0.3</v>
      </c>
      <c r="I14" s="8" t="n">
        <v>0.27</v>
      </c>
      <c r="J14" s="8" t="n">
        <v>1.44</v>
      </c>
      <c r="K14" s="8" t="n">
        <v>1.03</v>
      </c>
      <c r="L14" s="8" t="n">
        <v>1.1</v>
      </c>
    </row>
    <row r="15" spans="1:12">
      <c r="A15" s="4" t="s">
        <v>1733</v>
      </c>
      <c r="B15" s="8" t="n">
        <v>0.35</v>
      </c>
      <c r="C15" s="8" t="n">
        <v>0.36</v>
      </c>
      <c r="D15" s="8" t="n">
        <v>0.36</v>
      </c>
      <c r="E15" s="8" t="n">
        <v>0.38</v>
      </c>
      <c r="F15" s="8" t="n">
        <v>0.13</v>
      </c>
      <c r="G15" s="8" t="n">
        <v>0.33</v>
      </c>
      <c r="H15" s="8" t="n">
        <v>0.3</v>
      </c>
      <c r="I15" s="8" t="n">
        <v>0.27</v>
      </c>
      <c r="J15" s="8" t="n">
        <v>1.44</v>
      </c>
      <c r="K15" s="8" t="n">
        <v>1.03</v>
      </c>
      <c r="L15" s="8" t="n">
        <v>1.1</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1790</v>
      </c>
      <c r="B1" s="1" t="s">
        <v>1791</v>
      </c>
      <c r="C1" s="2" t="s">
        <v>1792</v>
      </c>
    </row>
    <row r="2" spans="1:3">
      <c r="A2" s="4" t="s">
        <v>1793</v>
      </c>
    </row>
    <row r="3" spans="1:3">
      <c r="A3" s="4" t="s">
        <v>1794</v>
      </c>
      <c r="B3" s="4" t="s">
        <v>1795</v>
      </c>
      <c r="C3" s="6" t="n">
        <v>281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9</v>
      </c>
      <c r="B1" s="2" t="s">
        <v>2</v>
      </c>
      <c r="C1" s="2" t="s">
        <v>30</v>
      </c>
    </row>
    <row r="2" spans="1:3">
      <c r="A2" s="3" t="s">
        <v>31</v>
      </c>
    </row>
    <row r="3" spans="1:3">
      <c r="A3" s="4" t="s">
        <v>32</v>
      </c>
      <c r="B3" s="6" t="n">
        <v>219366000</v>
      </c>
      <c r="C3" s="6" t="n">
        <v>185527000</v>
      </c>
    </row>
    <row r="4" spans="1:3">
      <c r="A4" s="4" t="s">
        <v>33</v>
      </c>
      <c r="B4" s="5" t="n">
        <v>240240000</v>
      </c>
      <c r="C4" s="5" t="n">
        <v>306473000</v>
      </c>
    </row>
    <row r="5" spans="1:3">
      <c r="A5" s="4" t="s">
        <v>34</v>
      </c>
      <c r="B5" s="5" t="n">
        <v>459606000</v>
      </c>
      <c r="C5" s="5" t="n">
        <v>492000000</v>
      </c>
    </row>
    <row r="6" spans="1:3">
      <c r="A6" s="4" t="s">
        <v>35</v>
      </c>
      <c r="B6" s="5" t="n">
        <v>29409000</v>
      </c>
      <c r="C6" s="5" t="n">
        <v>53366000</v>
      </c>
    </row>
    <row r="7" spans="1:3">
      <c r="A7" s="4" t="s">
        <v>36</v>
      </c>
      <c r="B7" s="5" t="n">
        <v>1846265000</v>
      </c>
      <c r="C7" s="5" t="n">
        <v>1720257000</v>
      </c>
    </row>
    <row r="8" spans="1:3">
      <c r="A8" s="4" t="s">
        <v>37</v>
      </c>
      <c r="B8" s="5" t="n">
        <v>49835000</v>
      </c>
      <c r="C8" s="5" t="n">
        <v>0</v>
      </c>
    </row>
    <row r="9" spans="1:3">
      <c r="A9" s="4" t="s">
        <v>38</v>
      </c>
      <c r="B9" s="5" t="n">
        <v>25128000</v>
      </c>
      <c r="C9" s="5" t="n">
        <v>29661000</v>
      </c>
    </row>
    <row r="10" spans="1:3">
      <c r="A10" s="4" t="s">
        <v>39</v>
      </c>
      <c r="B10" s="5" t="n">
        <v>12005558000</v>
      </c>
      <c r="C10" s="5" t="n">
        <v>11018034000</v>
      </c>
    </row>
    <row r="11" spans="1:3">
      <c r="A11" s="4" t="s">
        <v>40</v>
      </c>
      <c r="B11" s="5" t="n">
        <v>7754000</v>
      </c>
      <c r="C11" s="5" t="n">
        <v>10787000</v>
      </c>
    </row>
    <row r="12" spans="1:3">
      <c r="A12" s="4" t="s">
        <v>41</v>
      </c>
      <c r="B12" s="5" t="n">
        <v>25461000</v>
      </c>
      <c r="C12" s="5" t="n">
        <v>29776000</v>
      </c>
    </row>
    <row r="13" spans="1:3">
      <c r="A13" s="4" t="s">
        <v>42</v>
      </c>
      <c r="B13" s="5" t="n">
        <v>53794000</v>
      </c>
      <c r="C13" s="5" t="n">
        <v>56714000</v>
      </c>
    </row>
    <row r="14" spans="1:3">
      <c r="A14" s="4" t="s">
        <v>43</v>
      </c>
      <c r="B14" s="5" t="n">
        <v>32225000</v>
      </c>
      <c r="C14" s="5" t="n">
        <v>29979000</v>
      </c>
    </row>
    <row r="15" spans="1:3">
      <c r="A15" s="4" t="s">
        <v>44</v>
      </c>
      <c r="B15" s="5" t="n">
        <v>50913000</v>
      </c>
      <c r="C15" s="5" t="n">
        <v>55203000</v>
      </c>
    </row>
    <row r="16" spans="1:3">
      <c r="A16" s="4" t="s">
        <v>45</v>
      </c>
      <c r="B16" s="5" t="n">
        <v>2281000</v>
      </c>
      <c r="C16" s="5" t="n">
        <v>1691000</v>
      </c>
    </row>
    <row r="17" spans="1:3">
      <c r="A17" s="4" t="s">
        <v>46</v>
      </c>
      <c r="B17" s="5" t="n">
        <v>75219000</v>
      </c>
      <c r="C17" s="5" t="n">
        <v>74915000</v>
      </c>
    </row>
    <row r="18" spans="1:3">
      <c r="A18" s="4" t="s">
        <v>47</v>
      </c>
      <c r="B18" s="5" t="n">
        <v>92040000</v>
      </c>
      <c r="C18" s="5" t="n">
        <v>81009000</v>
      </c>
    </row>
    <row r="19" spans="1:3">
      <c r="A19" s="4" t="s">
        <v>48</v>
      </c>
      <c r="B19" s="5" t="n">
        <v>464450000</v>
      </c>
      <c r="C19" s="5" t="n">
        <v>464450000</v>
      </c>
    </row>
    <row r="20" spans="1:3">
      <c r="A20" s="4" t="s">
        <v>49</v>
      </c>
      <c r="B20" s="5" t="n">
        <v>14061000</v>
      </c>
      <c r="C20" s="5" t="n">
        <v>16523000</v>
      </c>
    </row>
    <row r="21" spans="1:3">
      <c r="A21" s="4" t="s">
        <v>50</v>
      </c>
      <c r="B21" s="5" t="n">
        <v>23132000</v>
      </c>
      <c r="C21" s="5" t="n">
        <v>24710000</v>
      </c>
    </row>
    <row r="22" spans="1:3">
      <c r="A22" s="4" t="s">
        <v>51</v>
      </c>
      <c r="B22" s="5" t="n">
        <v>48821000</v>
      </c>
      <c r="C22" s="5" t="n">
        <v>47642000</v>
      </c>
    </row>
    <row r="23" spans="1:3">
      <c r="A23" s="4" t="s">
        <v>52</v>
      </c>
      <c r="B23" s="5" t="n">
        <v>15305952000</v>
      </c>
      <c r="C23" s="5" t="n">
        <v>14206717000</v>
      </c>
    </row>
    <row r="24" spans="1:3">
      <c r="A24" s="3" t="s">
        <v>53</v>
      </c>
    </row>
    <row r="25" spans="1:3">
      <c r="A25" s="4" t="s">
        <v>54</v>
      </c>
      <c r="B25" s="5" t="n">
        <v>3022633000</v>
      </c>
      <c r="C25" s="5" t="n">
        <v>2998734000</v>
      </c>
    </row>
    <row r="26" spans="1:3">
      <c r="A26" s="3" t="s">
        <v>55</v>
      </c>
    </row>
    <row r="27" spans="1:3">
      <c r="A27" s="4" t="s">
        <v>56</v>
      </c>
      <c r="B27" s="5" t="n">
        <v>3036653000</v>
      </c>
      <c r="C27" s="5" t="n">
        <v>3332703000</v>
      </c>
    </row>
    <row r="28" spans="1:3">
      <c r="A28" s="4" t="s">
        <v>57</v>
      </c>
      <c r="B28" s="5" t="n">
        <v>225746000</v>
      </c>
      <c r="C28" s="5" t="n">
        <v>240509000</v>
      </c>
    </row>
    <row r="29" spans="1:3">
      <c r="A29" s="4" t="s">
        <v>58</v>
      </c>
      <c r="B29" s="5" t="n">
        <v>5870624000</v>
      </c>
      <c r="C29" s="5" t="n">
        <v>4274663000</v>
      </c>
    </row>
    <row r="30" spans="1:3">
      <c r="A30" s="4" t="s">
        <v>59</v>
      </c>
      <c r="B30" s="5" t="n">
        <v>12155656000</v>
      </c>
      <c r="C30" s="5" t="n">
        <v>10846609000</v>
      </c>
    </row>
    <row r="31" spans="1:3">
      <c r="A31" s="4" t="s">
        <v>60</v>
      </c>
      <c r="B31" s="5" t="n">
        <v>821280000</v>
      </c>
      <c r="C31" s="5" t="n">
        <v>1157693000</v>
      </c>
    </row>
    <row r="32" spans="1:3">
      <c r="A32" s="4" t="s">
        <v>61</v>
      </c>
      <c r="B32" s="5" t="n">
        <v>0</v>
      </c>
      <c r="C32" s="5" t="n">
        <v>69900000</v>
      </c>
    </row>
    <row r="33" spans="1:3">
      <c r="A33" s="4" t="s">
        <v>62</v>
      </c>
      <c r="B33" s="5" t="n">
        <v>194543000</v>
      </c>
      <c r="C33" s="5" t="n">
        <v>0</v>
      </c>
    </row>
    <row r="34" spans="1:3">
      <c r="A34" s="4" t="s">
        <v>63</v>
      </c>
      <c r="B34" s="5" t="n">
        <v>101929000</v>
      </c>
      <c r="C34" s="5" t="n">
        <v>100853000</v>
      </c>
    </row>
    <row r="35" spans="1:3">
      <c r="A35" s="4" t="s">
        <v>64</v>
      </c>
      <c r="B35" s="5" t="n">
        <v>31374000</v>
      </c>
      <c r="C35" s="5" t="n">
        <v>15961000</v>
      </c>
    </row>
    <row r="36" spans="1:3">
      <c r="A36" s="4" t="s">
        <v>65</v>
      </c>
      <c r="B36" s="5" t="n">
        <v>2281000</v>
      </c>
      <c r="C36" s="5" t="n">
        <v>1691000</v>
      </c>
    </row>
    <row r="37" spans="1:3">
      <c r="A37" s="4" t="s">
        <v>66</v>
      </c>
      <c r="B37" s="5" t="n">
        <v>46507000</v>
      </c>
      <c r="C37" s="5" t="n">
        <v>38467000</v>
      </c>
    </row>
    <row r="38" spans="1:3">
      <c r="A38" s="4" t="s">
        <v>67</v>
      </c>
      <c r="B38" s="5" t="n">
        <v>49171000</v>
      </c>
      <c r="C38" s="5" t="n">
        <v>47288000</v>
      </c>
    </row>
    <row r="39" spans="1:3">
      <c r="A39" s="4" t="s">
        <v>68</v>
      </c>
      <c r="B39" s="5" t="n">
        <v>13402741000</v>
      </c>
      <c r="C39" s="5" t="n">
        <v>12278462000</v>
      </c>
    </row>
    <row r="40" spans="1:3">
      <c r="A40" s="3" t="s">
        <v>69</v>
      </c>
    </row>
    <row r="41" spans="1:3">
      <c r="A41" s="4" t="s">
        <v>70</v>
      </c>
      <c r="B41" s="5" t="n">
        <v>136000</v>
      </c>
      <c r="C41" s="5" t="n">
        <v>136000</v>
      </c>
    </row>
    <row r="42" spans="1:3">
      <c r="A42" s="4" t="s">
        <v>71</v>
      </c>
      <c r="B42" s="5" t="n">
        <v>1423405000</v>
      </c>
      <c r="C42" s="5" t="n">
        <v>1405014000</v>
      </c>
    </row>
    <row r="43" spans="1:3">
      <c r="A43" s="4" t="s">
        <v>72</v>
      </c>
      <c r="B43" s="5" t="n">
        <v>662375000</v>
      </c>
      <c r="C43" s="5" t="n">
        <v>544886000</v>
      </c>
    </row>
    <row r="44" spans="1:3">
      <c r="A44" s="4" t="s">
        <v>73</v>
      </c>
      <c r="B44" s="5" t="n">
        <v>-150000000</v>
      </c>
      <c r="C44" s="5" t="n">
        <v>0</v>
      </c>
    </row>
    <row r="45" spans="1:3">
      <c r="A45" s="4" t="s">
        <v>74</v>
      </c>
      <c r="B45" s="5" t="n">
        <v>-32705000</v>
      </c>
      <c r="C45" s="5" t="n">
        <v>-21781000</v>
      </c>
    </row>
    <row r="46" spans="1:3">
      <c r="A46" s="4" t="s">
        <v>75</v>
      </c>
      <c r="B46" s="5" t="n">
        <v>1903211000</v>
      </c>
      <c r="C46" s="5" t="n">
        <v>1928255000</v>
      </c>
    </row>
    <row r="47" spans="1:3">
      <c r="A47" s="4" t="s">
        <v>76</v>
      </c>
      <c r="B47" s="6" t="n">
        <v>15305952000</v>
      </c>
      <c r="C47" s="6" t="n">
        <v>1420671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7</v>
      </c>
      <c r="B1" s="2" t="s">
        <v>1</v>
      </c>
    </row>
    <row r="2" spans="1:2">
      <c r="B2" s="2" t="s">
        <v>2</v>
      </c>
    </row>
    <row r="3" spans="1:2">
      <c r="A3" s="3" t="s">
        <v>267</v>
      </c>
    </row>
    <row r="4" spans="1:2">
      <c r="A4" s="4" t="s">
        <v>298</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0</v>
      </c>
    </row>
    <row r="2" spans="1:3">
      <c r="A2" s="3" t="s">
        <v>78</v>
      </c>
    </row>
    <row r="3" spans="1:3">
      <c r="A3" s="4" t="s">
        <v>79</v>
      </c>
      <c r="B3" s="6" t="n">
        <v>92557</v>
      </c>
      <c r="C3" s="6" t="n">
        <v>84541</v>
      </c>
    </row>
    <row r="4" spans="1:3">
      <c r="A4" s="4" t="s">
        <v>80</v>
      </c>
      <c r="B4" s="7" t="n">
        <v>0.001</v>
      </c>
      <c r="C4" s="7" t="n">
        <v>0.001</v>
      </c>
    </row>
    <row r="5" spans="1:3">
      <c r="A5" s="4" t="s">
        <v>81</v>
      </c>
      <c r="B5" s="5" t="n">
        <v>150000000</v>
      </c>
      <c r="C5" s="5" t="n">
        <v>150000000</v>
      </c>
    </row>
    <row r="6" spans="1:3">
      <c r="A6" s="4" t="s">
        <v>82</v>
      </c>
      <c r="B6" s="5" t="n">
        <v>135642365</v>
      </c>
      <c r="C6" s="5" t="n">
        <v>135511891</v>
      </c>
    </row>
    <row r="7" spans="1:3">
      <c r="A7" s="4" t="s">
        <v>83</v>
      </c>
      <c r="B7" s="5" t="n">
        <v>126639912</v>
      </c>
      <c r="C7" s="5" t="n">
        <v>135511891</v>
      </c>
    </row>
    <row r="8" spans="1:3">
      <c r="A8" s="4" t="s">
        <v>84</v>
      </c>
      <c r="B8" s="5" t="n">
        <v>9002453</v>
      </c>
      <c r="C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51</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row r="11" spans="1:2">
      <c r="A11" s="4" t="s">
        <v>264</v>
      </c>
      <c r="B11" s="4" t="s">
        <v>333</v>
      </c>
    </row>
    <row r="12" spans="1:2">
      <c r="A12" s="4" t="s">
        <v>334</v>
      </c>
      <c r="B12" s="4" t="s">
        <v>335</v>
      </c>
    </row>
    <row r="13" spans="1:2">
      <c r="A13" s="4" t="s">
        <v>336</v>
      </c>
      <c r="B13" s="4" t="s">
        <v>337</v>
      </c>
    </row>
    <row r="14" spans="1:2">
      <c r="A14" s="4" t="s">
        <v>278</v>
      </c>
      <c r="B14" s="4" t="s">
        <v>338</v>
      </c>
    </row>
    <row r="15" spans="1:2">
      <c r="A15" s="4" t="s">
        <v>275</v>
      </c>
      <c r="B15" s="4" t="s">
        <v>339</v>
      </c>
    </row>
    <row r="16" spans="1:2">
      <c r="A16" s="4" t="s">
        <v>340</v>
      </c>
      <c r="B16" s="4" t="s">
        <v>341</v>
      </c>
    </row>
    <row r="17" spans="1:2">
      <c r="A17" s="4" t="s">
        <v>342</v>
      </c>
      <c r="B17" s="4" t="s">
        <v>343</v>
      </c>
    </row>
    <row r="18" spans="1:2">
      <c r="A18" s="4" t="s">
        <v>344</v>
      </c>
      <c r="B18" s="4" t="s">
        <v>345</v>
      </c>
    </row>
    <row r="19" spans="1:2">
      <c r="A19" s="4" t="s">
        <v>346</v>
      </c>
      <c r="B19" s="4" t="s">
        <v>347</v>
      </c>
    </row>
    <row r="20" spans="1:2">
      <c r="A20" s="4" t="s">
        <v>348</v>
      </c>
      <c r="B20" s="4" t="s">
        <v>349</v>
      </c>
    </row>
    <row r="21" spans="1:2">
      <c r="A21" s="4" t="s">
        <v>350</v>
      </c>
      <c r="B21" s="4" t="s">
        <v>351</v>
      </c>
    </row>
    <row r="22" spans="1:2">
      <c r="A22" s="4" t="s">
        <v>352</v>
      </c>
      <c r="B22" s="4" t="s">
        <v>353</v>
      </c>
    </row>
    <row r="23" spans="1:2">
      <c r="A23" s="4" t="s">
        <v>354</v>
      </c>
      <c r="B23" s="4" t="s">
        <v>355</v>
      </c>
    </row>
    <row r="24" spans="1:2">
      <c r="A24" s="4" t="s">
        <v>356</v>
      </c>
      <c r="B24" s="4" t="s">
        <v>357</v>
      </c>
    </row>
    <row r="25" spans="1:2">
      <c r="A25" s="4" t="s">
        <v>358</v>
      </c>
      <c r="B25" s="4" t="s">
        <v>359</v>
      </c>
    </row>
    <row r="26" spans="1:2">
      <c r="A26" s="4" t="s">
        <v>360</v>
      </c>
      <c r="B26" s="4" t="s">
        <v>361</v>
      </c>
    </row>
    <row r="27" spans="1:2">
      <c r="A27" s="4" t="s">
        <v>362</v>
      </c>
      <c r="B27" s="4" t="s">
        <v>363</v>
      </c>
    </row>
    <row r="28" spans="1:2">
      <c r="A28" s="4" t="s">
        <v>364</v>
      </c>
      <c r="B28" s="4" t="s">
        <v>365</v>
      </c>
    </row>
    <row r="29" spans="1:2">
      <c r="A29" s="4" t="s">
        <v>366</v>
      </c>
      <c r="B29" s="4" t="s">
        <v>367</v>
      </c>
    </row>
    <row r="30" spans="1:2">
      <c r="A30" s="4" t="s">
        <v>287</v>
      </c>
      <c r="B30" s="4" t="s">
        <v>3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9</v>
      </c>
      <c r="B1" s="2" t="s">
        <v>1</v>
      </c>
    </row>
    <row r="2" spans="1:2">
      <c r="B2" s="2" t="s">
        <v>2</v>
      </c>
    </row>
    <row r="3" spans="1:2">
      <c r="A3" s="3" t="s">
        <v>245</v>
      </c>
    </row>
    <row r="4" spans="1:2">
      <c r="A4" s="4" t="s">
        <v>370</v>
      </c>
      <c r="B4" s="4" t="s">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72</v>
      </c>
      <c r="B1" s="2" t="s">
        <v>1</v>
      </c>
    </row>
    <row r="2" spans="1:2">
      <c r="B2" s="2" t="s">
        <v>2</v>
      </c>
    </row>
    <row r="3" spans="1:2">
      <c r="A3" s="3" t="s">
        <v>254</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57</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row r="10" spans="1:2">
      <c r="A10" s="4" t="s">
        <v>394</v>
      </c>
      <c r="B10" s="4" t="s">
        <v>395</v>
      </c>
    </row>
    <row r="11" spans="1:2">
      <c r="A11" s="4" t="s">
        <v>396</v>
      </c>
      <c r="B11" s="4" t="s">
        <v>397</v>
      </c>
    </row>
    <row r="12" spans="1:2">
      <c r="A12" s="4" t="s">
        <v>398</v>
      </c>
      <c r="B12" s="4" t="s">
        <v>399</v>
      </c>
    </row>
    <row r="13" spans="1:2">
      <c r="A13" s="4" t="s">
        <v>400</v>
      </c>
      <c r="B13" s="4" t="s">
        <v>4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2</v>
      </c>
      <c r="B1" s="2" t="s">
        <v>1</v>
      </c>
    </row>
    <row r="2" spans="1:2">
      <c r="B2" s="2" t="s">
        <v>2</v>
      </c>
    </row>
    <row r="3" spans="1:2">
      <c r="A3" s="3" t="s">
        <v>260</v>
      </c>
    </row>
    <row r="4" spans="1:2">
      <c r="A4" s="4" t="s">
        <v>403</v>
      </c>
      <c r="B4" s="4" t="s">
        <v>4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5</v>
      </c>
      <c r="B1" s="2" t="s">
        <v>1</v>
      </c>
    </row>
    <row r="2" spans="1:2">
      <c r="B2" s="2" t="s">
        <v>2</v>
      </c>
    </row>
    <row r="3" spans="1:2">
      <c r="A3" s="3" t="s">
        <v>263</v>
      </c>
    </row>
    <row r="4" spans="1:2">
      <c r="A4" s="4" t="s">
        <v>406</v>
      </c>
      <c r="B4" s="4" t="s">
        <v>4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08</v>
      </c>
      <c r="B1" s="2" t="s">
        <v>1</v>
      </c>
    </row>
    <row r="2" spans="1:2">
      <c r="B2" s="2" t="s">
        <v>2</v>
      </c>
    </row>
    <row r="3" spans="1:2">
      <c r="A3" s="3" t="s">
        <v>267</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3</v>
      </c>
      <c r="B1" s="2" t="s">
        <v>1</v>
      </c>
    </row>
    <row r="2" spans="1:2">
      <c r="B2" s="2" t="s">
        <v>2</v>
      </c>
    </row>
    <row r="3" spans="1:2">
      <c r="A3" s="3" t="s">
        <v>270</v>
      </c>
    </row>
    <row r="4" spans="1:2">
      <c r="A4" s="4" t="s">
        <v>414</v>
      </c>
      <c r="B4" s="4" t="s">
        <v>4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16</v>
      </c>
      <c r="B1" s="2" t="s">
        <v>1</v>
      </c>
    </row>
    <row r="2" spans="1:2">
      <c r="B2" s="2" t="s">
        <v>2</v>
      </c>
    </row>
    <row r="3" spans="1:2">
      <c r="A3" s="3" t="s">
        <v>273</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5</v>
      </c>
      <c r="B1" s="2" t="s">
        <v>1</v>
      </c>
    </row>
    <row r="2" spans="1:4">
      <c r="B2" s="2" t="s">
        <v>2</v>
      </c>
      <c r="C2" s="2" t="s">
        <v>30</v>
      </c>
      <c r="D2" s="2" t="s">
        <v>86</v>
      </c>
    </row>
    <row r="3" spans="1:4">
      <c r="A3" s="3" t="s">
        <v>87</v>
      </c>
    </row>
    <row r="4" spans="1:4">
      <c r="A4" s="4" t="s">
        <v>88</v>
      </c>
      <c r="B4" s="6" t="n">
        <v>594103</v>
      </c>
      <c r="C4" s="6" t="n">
        <v>529760</v>
      </c>
      <c r="D4" s="6" t="n">
        <v>392127</v>
      </c>
    </row>
    <row r="5" spans="1:4">
      <c r="A5" s="4" t="s">
        <v>89</v>
      </c>
      <c r="B5" s="5" t="n">
        <v>45342</v>
      </c>
      <c r="C5" s="5" t="n">
        <v>36917</v>
      </c>
      <c r="D5" s="5" t="n">
        <v>25442</v>
      </c>
    </row>
    <row r="6" spans="1:4">
      <c r="A6" s="4" t="s">
        <v>90</v>
      </c>
      <c r="B6" s="5" t="n">
        <v>10727</v>
      </c>
      <c r="C6" s="5" t="n">
        <v>5427</v>
      </c>
      <c r="D6" s="5" t="n">
        <v>4365</v>
      </c>
    </row>
    <row r="7" spans="1:4">
      <c r="A7" s="4" t="s">
        <v>91</v>
      </c>
      <c r="B7" s="5" t="n">
        <v>650172</v>
      </c>
      <c r="C7" s="5" t="n">
        <v>572104</v>
      </c>
      <c r="D7" s="5" t="n">
        <v>421934</v>
      </c>
    </row>
    <row r="8" spans="1:4">
      <c r="A8" s="3" t="s">
        <v>92</v>
      </c>
    </row>
    <row r="9" spans="1:4">
      <c r="A9" s="4" t="s">
        <v>93</v>
      </c>
      <c r="B9" s="5" t="n">
        <v>134958</v>
      </c>
      <c r="C9" s="5" t="n">
        <v>74902</v>
      </c>
      <c r="D9" s="5" t="n">
        <v>48091</v>
      </c>
    </row>
    <row r="10" spans="1:4">
      <c r="A10" s="4" t="s">
        <v>94</v>
      </c>
      <c r="B10" s="5" t="n">
        <v>15127</v>
      </c>
      <c r="C10" s="5" t="n">
        <v>10706</v>
      </c>
      <c r="D10" s="5" t="n">
        <v>7560</v>
      </c>
    </row>
    <row r="11" spans="1:4">
      <c r="A11" s="4" t="s">
        <v>95</v>
      </c>
      <c r="B11" s="5" t="n">
        <v>12160</v>
      </c>
      <c r="C11" s="5" t="n">
        <v>5116</v>
      </c>
      <c r="D11" s="5" t="n">
        <v>2928</v>
      </c>
    </row>
    <row r="12" spans="1:4">
      <c r="A12" s="4" t="s">
        <v>96</v>
      </c>
      <c r="B12" s="5" t="n">
        <v>162245</v>
      </c>
      <c r="C12" s="5" t="n">
        <v>90724</v>
      </c>
      <c r="D12" s="5" t="n">
        <v>58579</v>
      </c>
    </row>
    <row r="13" spans="1:4">
      <c r="A13" s="4" t="s">
        <v>97</v>
      </c>
      <c r="B13" s="5" t="n">
        <v>487927</v>
      </c>
      <c r="C13" s="5" t="n">
        <v>481380</v>
      </c>
      <c r="D13" s="5" t="n">
        <v>363355</v>
      </c>
    </row>
    <row r="14" spans="1:4">
      <c r="A14" s="4" t="s">
        <v>98</v>
      </c>
      <c r="B14" s="5" t="n">
        <v>14900</v>
      </c>
      <c r="C14" s="5" t="n">
        <v>17360</v>
      </c>
      <c r="D14" s="5" t="n">
        <v>9000</v>
      </c>
    </row>
    <row r="15" spans="1:4">
      <c r="A15" s="4" t="s">
        <v>99</v>
      </c>
      <c r="B15" s="5" t="n">
        <v>473027</v>
      </c>
      <c r="C15" s="5" t="n">
        <v>464020</v>
      </c>
      <c r="D15" s="5" t="n">
        <v>354355</v>
      </c>
    </row>
    <row r="16" spans="1:4">
      <c r="A16" s="3" t="s">
        <v>100</v>
      </c>
    </row>
    <row r="17" spans="1:4">
      <c r="A17" s="4" t="s">
        <v>101</v>
      </c>
      <c r="B17" s="5" t="n">
        <v>18551</v>
      </c>
      <c r="C17" s="5" t="n">
        <v>20619</v>
      </c>
      <c r="D17" s="5" t="n">
        <v>15964</v>
      </c>
    </row>
    <row r="18" spans="1:4">
      <c r="A18" s="4" t="s">
        <v>102</v>
      </c>
      <c r="B18" s="5" t="n">
        <v>4371</v>
      </c>
      <c r="C18" s="5" t="n">
        <v>4494</v>
      </c>
      <c r="D18" s="5" t="n">
        <v>3693</v>
      </c>
    </row>
    <row r="19" spans="1:4">
      <c r="A19" s="4" t="s">
        <v>103</v>
      </c>
      <c r="B19" s="5" t="n">
        <v>4696</v>
      </c>
      <c r="C19" s="5" t="n">
        <v>5433</v>
      </c>
      <c r="D19" s="5" t="n">
        <v>3519</v>
      </c>
    </row>
    <row r="20" spans="1:4">
      <c r="A20" s="4" t="s">
        <v>104</v>
      </c>
      <c r="B20" s="5" t="n">
        <v>4934</v>
      </c>
      <c r="C20" s="5" t="n">
        <v>5057</v>
      </c>
      <c r="D20" s="5" t="n">
        <v>4326</v>
      </c>
    </row>
    <row r="21" spans="1:4">
      <c r="A21" s="4" t="s">
        <v>105</v>
      </c>
      <c r="B21" s="5" t="n">
        <v>9708</v>
      </c>
      <c r="C21" s="5" t="n">
        <v>12774</v>
      </c>
      <c r="D21" s="5" t="n">
        <v>8750</v>
      </c>
    </row>
    <row r="22" spans="1:4">
      <c r="A22" s="4" t="s">
        <v>106</v>
      </c>
      <c r="B22" s="5" t="n">
        <v>2485</v>
      </c>
      <c r="C22" s="5" t="n">
        <v>2927</v>
      </c>
      <c r="D22" s="5" t="n">
        <v>2920</v>
      </c>
    </row>
    <row r="23" spans="1:4">
      <c r="A23" s="4" t="s">
        <v>107</v>
      </c>
      <c r="B23" s="5" t="n">
        <v>0</v>
      </c>
      <c r="C23" s="5" t="n">
        <v>301</v>
      </c>
      <c r="D23" s="5" t="n">
        <v>950</v>
      </c>
    </row>
    <row r="24" spans="1:4">
      <c r="A24" s="4" t="s">
        <v>108</v>
      </c>
      <c r="B24" s="5" t="n">
        <v>15435</v>
      </c>
      <c r="C24" s="5" t="n">
        <v>14810</v>
      </c>
      <c r="D24" s="5" t="n">
        <v>11697</v>
      </c>
    </row>
    <row r="25" spans="1:4">
      <c r="A25" s="4" t="s">
        <v>109</v>
      </c>
      <c r="B25" s="5" t="n">
        <v>60180</v>
      </c>
      <c r="C25" s="5" t="n">
        <v>66415</v>
      </c>
      <c r="D25" s="5" t="n">
        <v>51819</v>
      </c>
    </row>
    <row r="26" spans="1:4">
      <c r="A26" s="3" t="s">
        <v>110</v>
      </c>
    </row>
    <row r="27" spans="1:4">
      <c r="A27" s="4" t="s">
        <v>111</v>
      </c>
      <c r="B27" s="5" t="n">
        <v>153523</v>
      </c>
      <c r="C27" s="5" t="n">
        <v>144669</v>
      </c>
      <c r="D27" s="5" t="n">
        <v>107944</v>
      </c>
    </row>
    <row r="28" spans="1:4">
      <c r="A28" s="4" t="s">
        <v>112</v>
      </c>
      <c r="B28" s="5" t="n">
        <v>30371</v>
      </c>
      <c r="C28" s="5" t="n">
        <v>28587</v>
      </c>
      <c r="D28" s="5" t="n">
        <v>24574</v>
      </c>
    </row>
    <row r="29" spans="1:4">
      <c r="A29" s="4" t="s">
        <v>113</v>
      </c>
      <c r="B29" s="5" t="n">
        <v>14902</v>
      </c>
      <c r="C29" s="5" t="n">
        <v>14643</v>
      </c>
      <c r="D29" s="5" t="n">
        <v>11726</v>
      </c>
    </row>
    <row r="30" spans="1:4">
      <c r="A30" s="4" t="s">
        <v>114</v>
      </c>
      <c r="B30" s="5" t="n">
        <v>9414</v>
      </c>
      <c r="C30" s="5" t="n">
        <v>10281</v>
      </c>
      <c r="D30" s="5" t="n">
        <v>7320</v>
      </c>
    </row>
    <row r="31" spans="1:4">
      <c r="A31" s="4" t="s">
        <v>115</v>
      </c>
      <c r="B31" s="5" t="n">
        <v>14232</v>
      </c>
      <c r="C31" s="5" t="n">
        <v>12179</v>
      </c>
      <c r="D31" s="5" t="n">
        <v>11403</v>
      </c>
    </row>
    <row r="32" spans="1:4">
      <c r="A32" s="4" t="s">
        <v>116</v>
      </c>
      <c r="B32" s="5" t="n">
        <v>16286</v>
      </c>
      <c r="C32" s="5" t="n">
        <v>14954</v>
      </c>
      <c r="D32" s="5" t="n">
        <v>6556</v>
      </c>
    </row>
    <row r="33" spans="1:4">
      <c r="A33" s="4" t="s">
        <v>117</v>
      </c>
      <c r="B33" s="5" t="n">
        <v>6572</v>
      </c>
      <c r="C33" s="5" t="n">
        <v>5173</v>
      </c>
      <c r="D33" s="5" t="n">
        <v>4165</v>
      </c>
    </row>
    <row r="34" spans="1:4">
      <c r="A34" s="4" t="s">
        <v>118</v>
      </c>
      <c r="B34" s="5" t="n">
        <v>12066</v>
      </c>
      <c r="C34" s="5" t="n">
        <v>13862</v>
      </c>
      <c r="D34" s="5" t="n">
        <v>4100</v>
      </c>
    </row>
    <row r="35" spans="1:4">
      <c r="A35" s="4" t="s">
        <v>119</v>
      </c>
      <c r="B35" s="5" t="n">
        <v>2863</v>
      </c>
      <c r="C35" s="5" t="n">
        <v>582</v>
      </c>
      <c r="D35" s="5" t="n">
        <v>2954</v>
      </c>
    </row>
    <row r="36" spans="1:4">
      <c r="A36" s="4" t="s">
        <v>120</v>
      </c>
      <c r="B36" s="5" t="n">
        <v>187</v>
      </c>
      <c r="C36" s="5" t="n">
        <v>3100</v>
      </c>
      <c r="D36" s="5" t="n">
        <v>2492</v>
      </c>
    </row>
    <row r="37" spans="1:4">
      <c r="A37" s="4" t="s">
        <v>121</v>
      </c>
      <c r="B37" s="5" t="n">
        <v>1674</v>
      </c>
      <c r="C37" s="5" t="n">
        <v>0</v>
      </c>
      <c r="D37" s="5" t="n">
        <v>0</v>
      </c>
    </row>
    <row r="38" spans="1:4">
      <c r="A38" s="4" t="s">
        <v>122</v>
      </c>
      <c r="B38" s="5" t="n">
        <v>-7</v>
      </c>
      <c r="C38" s="5" t="n">
        <v>1781</v>
      </c>
      <c r="D38" s="5" t="n">
        <v>16914</v>
      </c>
    </row>
    <row r="39" spans="1:4">
      <c r="A39" s="4" t="s">
        <v>123</v>
      </c>
      <c r="B39" s="5" t="n">
        <v>15643</v>
      </c>
      <c r="C39" s="5" t="n">
        <v>16790</v>
      </c>
      <c r="D39" s="5" t="n">
        <v>14827</v>
      </c>
    </row>
    <row r="40" spans="1:4">
      <c r="A40" s="4" t="s">
        <v>124</v>
      </c>
      <c r="B40" s="5" t="n">
        <v>277726</v>
      </c>
      <c r="C40" s="5" t="n">
        <v>266601</v>
      </c>
      <c r="D40" s="5" t="n">
        <v>214975</v>
      </c>
    </row>
    <row r="41" spans="1:4">
      <c r="A41" s="4" t="s">
        <v>125</v>
      </c>
      <c r="B41" s="5" t="n">
        <v>255481</v>
      </c>
      <c r="C41" s="5" t="n">
        <v>263834</v>
      </c>
      <c r="D41" s="5" t="n">
        <v>191199</v>
      </c>
    </row>
    <row r="42" spans="1:4">
      <c r="A42" s="4" t="s">
        <v>126</v>
      </c>
      <c r="B42" s="5" t="n">
        <v>65892</v>
      </c>
      <c r="C42" s="5" t="n">
        <v>124389</v>
      </c>
      <c r="D42" s="5" t="n">
        <v>77452</v>
      </c>
    </row>
    <row r="43" spans="1:4">
      <c r="A43" s="4" t="s">
        <v>127</v>
      </c>
      <c r="B43" s="6" t="n">
        <v>189589</v>
      </c>
      <c r="C43" s="6" t="n">
        <v>139445</v>
      </c>
      <c r="D43" s="6" t="n">
        <v>113747</v>
      </c>
    </row>
    <row r="44" spans="1:4">
      <c r="A44" s="3" t="s">
        <v>128</v>
      </c>
    </row>
    <row r="45" spans="1:4">
      <c r="A45" s="4" t="s">
        <v>129</v>
      </c>
      <c r="B45" s="8" t="n">
        <v>1.44</v>
      </c>
      <c r="C45" s="8" t="n">
        <v>1.03</v>
      </c>
      <c r="D45" s="8" t="n">
        <v>1.1</v>
      </c>
    </row>
    <row r="46" spans="1:4">
      <c r="A46" s="4" t="s">
        <v>130</v>
      </c>
      <c r="B46" s="8" t="n">
        <v>1.44</v>
      </c>
      <c r="C46" s="8" t="n">
        <v>1.03</v>
      </c>
      <c r="D46" s="8" t="n">
        <v>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421</v>
      </c>
      <c r="B1" s="2" t="s">
        <v>1</v>
      </c>
    </row>
    <row r="2" spans="1:2">
      <c r="B2" s="2" t="s">
        <v>2</v>
      </c>
    </row>
    <row r="3" spans="1:2">
      <c r="A3" s="3" t="s">
        <v>276</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32</v>
      </c>
      <c r="B1" s="2" t="s">
        <v>1</v>
      </c>
    </row>
    <row r="2" spans="1:2">
      <c r="B2" s="2" t="s">
        <v>2</v>
      </c>
    </row>
    <row r="3" spans="1:2">
      <c r="A3" s="3" t="s">
        <v>279</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39</v>
      </c>
      <c r="B1" s="2" t="s">
        <v>1</v>
      </c>
    </row>
    <row r="2" spans="1:2">
      <c r="B2" s="2" t="s">
        <v>2</v>
      </c>
    </row>
    <row r="3" spans="1:2">
      <c r="A3" s="3" t="s">
        <v>285</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44</v>
      </c>
      <c r="B1" s="2" t="s">
        <v>1</v>
      </c>
    </row>
    <row r="2" spans="1:2">
      <c r="B2" s="2" t="s">
        <v>2</v>
      </c>
    </row>
    <row r="3" spans="1:2">
      <c r="A3" s="3" t="s">
        <v>288</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51</v>
      </c>
      <c r="B1" s="2" t="s">
        <v>1</v>
      </c>
    </row>
    <row r="2" spans="1:2">
      <c r="B2" s="2" t="s">
        <v>2</v>
      </c>
    </row>
    <row r="3" spans="1:2">
      <c r="A3" s="3" t="s">
        <v>291</v>
      </c>
    </row>
    <row r="4" spans="1:2">
      <c r="A4" s="4" t="s">
        <v>452</v>
      </c>
      <c r="B4" s="4" t="s">
        <v>4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54</v>
      </c>
      <c r="B1" s="2" t="s">
        <v>1</v>
      </c>
    </row>
    <row r="2" spans="1:2">
      <c r="B2" s="2" t="s">
        <v>2</v>
      </c>
    </row>
    <row r="3" spans="1:2">
      <c r="A3" s="3" t="s">
        <v>294</v>
      </c>
    </row>
    <row r="4" spans="1:2">
      <c r="A4" s="4" t="s">
        <v>455</v>
      </c>
      <c r="B4" s="4" t="s">
        <v>4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57</v>
      </c>
      <c r="B1" s="2" t="s">
        <v>1</v>
      </c>
    </row>
    <row r="2" spans="1:2">
      <c r="B2" s="2" t="s">
        <v>2</v>
      </c>
    </row>
    <row r="3" spans="1:2">
      <c r="A3" s="3" t="s">
        <v>267</v>
      </c>
    </row>
    <row r="4" spans="1:2">
      <c r="A4" s="4" t="s">
        <v>458</v>
      </c>
      <c r="B4" s="4" t="s">
        <v>4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60</v>
      </c>
      <c r="B1" s="2" t="s">
        <v>1</v>
      </c>
    </row>
    <row r="2" spans="1:2">
      <c r="B2" s="2" t="s">
        <v>2</v>
      </c>
    </row>
    <row r="3" spans="1:2">
      <c r="A3" s="3" t="s">
        <v>301</v>
      </c>
    </row>
    <row r="4" spans="1:2">
      <c r="A4" s="4" t="s">
        <v>461</v>
      </c>
      <c r="B4" s="4" t="s">
        <v>4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63</v>
      </c>
      <c r="B1" s="2" t="s">
        <v>1</v>
      </c>
    </row>
    <row r="2" spans="1:2">
      <c r="B2" s="2" t="s">
        <v>2</v>
      </c>
    </row>
    <row r="3" spans="1:2">
      <c r="A3" s="3" t="s">
        <v>304</v>
      </c>
    </row>
    <row r="4" spans="1:2">
      <c r="A4" s="4" t="s">
        <v>464</v>
      </c>
      <c r="B4" s="4" t="s">
        <v>4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66</v>
      </c>
      <c r="B1" s="2" t="s">
        <v>1</v>
      </c>
    </row>
    <row r="2" spans="1:2">
      <c r="B2" s="2" t="s">
        <v>2</v>
      </c>
    </row>
    <row r="3" spans="1:2">
      <c r="A3" s="3" t="s">
        <v>308</v>
      </c>
    </row>
    <row r="4" spans="1:2">
      <c r="A4" s="4" t="s">
        <v>467</v>
      </c>
      <c r="B4" s="4" t="s">
        <v>468</v>
      </c>
    </row>
    <row r="5" spans="1:2">
      <c r="A5" s="4" t="s">
        <v>469</v>
      </c>
      <c r="B5" s="4" t="s">
        <v>4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1</v>
      </c>
      <c r="B1" s="2" t="s">
        <v>1</v>
      </c>
    </row>
    <row r="2" spans="1:4">
      <c r="B2" s="2" t="s">
        <v>2</v>
      </c>
      <c r="C2" s="2" t="s">
        <v>30</v>
      </c>
      <c r="D2" s="2" t="s">
        <v>86</v>
      </c>
    </row>
    <row r="3" spans="1:4">
      <c r="A3" s="3" t="s">
        <v>132</v>
      </c>
    </row>
    <row r="4" spans="1:4">
      <c r="A4" s="4" t="s">
        <v>133</v>
      </c>
      <c r="B4" s="6" t="n">
        <v>189589</v>
      </c>
      <c r="C4" s="6" t="n">
        <v>139445</v>
      </c>
      <c r="D4" s="6" t="n">
        <v>113747</v>
      </c>
    </row>
    <row r="5" spans="1:4">
      <c r="A5" s="3" t="s">
        <v>134</v>
      </c>
    </row>
    <row r="6" spans="1:4">
      <c r="A6" s="4" t="s">
        <v>135</v>
      </c>
      <c r="B6" s="5" t="n">
        <v>-16201</v>
      </c>
      <c r="C6" s="5" t="n">
        <v>-5796</v>
      </c>
      <c r="D6" s="5" t="n">
        <v>-21273</v>
      </c>
    </row>
    <row r="7" spans="1:4">
      <c r="A7" s="4" t="s">
        <v>136</v>
      </c>
      <c r="B7" s="5" t="n">
        <v>0</v>
      </c>
      <c r="C7" s="5" t="n">
        <v>-301</v>
      </c>
      <c r="D7" s="5" t="n">
        <v>-950</v>
      </c>
    </row>
    <row r="8" spans="1:4">
      <c r="A8" s="4" t="s">
        <v>137</v>
      </c>
      <c r="B8" s="5" t="n">
        <v>4996</v>
      </c>
      <c r="C8" s="5" t="n">
        <v>2570</v>
      </c>
      <c r="D8" s="5" t="n">
        <v>9398</v>
      </c>
    </row>
    <row r="9" spans="1:4">
      <c r="A9" s="4" t="s">
        <v>138</v>
      </c>
      <c r="B9" s="5" t="n">
        <v>-11205</v>
      </c>
      <c r="C9" s="5" t="n">
        <v>-3527</v>
      </c>
      <c r="D9" s="5" t="n">
        <v>-12825</v>
      </c>
    </row>
    <row r="10" spans="1:4">
      <c r="A10" s="4" t="s">
        <v>139</v>
      </c>
      <c r="B10" s="6" t="n">
        <v>178384</v>
      </c>
      <c r="C10" s="6" t="n">
        <v>135918</v>
      </c>
      <c r="D10" s="6" t="n">
        <v>10092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71</v>
      </c>
      <c r="B1" s="2" t="s">
        <v>1</v>
      </c>
    </row>
    <row r="2" spans="1:2">
      <c r="B2" s="2" t="s">
        <v>2</v>
      </c>
    </row>
    <row r="3" spans="1:2">
      <c r="A3" s="3" t="s">
        <v>311</v>
      </c>
    </row>
    <row r="4" spans="1:2">
      <c r="A4" s="4" t="s">
        <v>472</v>
      </c>
      <c r="B4" s="4" t="s">
        <v>473</v>
      </c>
    </row>
    <row r="5" spans="1:2">
      <c r="A5" s="4" t="s">
        <v>474</v>
      </c>
      <c r="B5" s="4" t="s">
        <v>475</v>
      </c>
    </row>
    <row r="6" spans="1:2">
      <c r="A6" s="4" t="s">
        <v>476</v>
      </c>
      <c r="B6" s="4" t="s">
        <v>4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8</v>
      </c>
      <c r="B1" s="2" t="s">
        <v>1</v>
      </c>
    </row>
    <row r="2" spans="1:2">
      <c r="B2" s="2" t="s">
        <v>2</v>
      </c>
    </row>
    <row r="3" spans="1:2">
      <c r="A3" s="3" t="s">
        <v>315</v>
      </c>
    </row>
    <row r="4" spans="1:2">
      <c r="A4" s="4" t="s">
        <v>479</v>
      </c>
      <c r="B4" s="4" t="s">
        <v>4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0"/>
  </cols>
  <sheetData>
    <row r="1" spans="1:2">
      <c r="A1" s="1" t="s">
        <v>481</v>
      </c>
      <c r="B1" s="2" t="s">
        <v>482</v>
      </c>
    </row>
    <row r="2" spans="1:2">
      <c r="A2" s="4" t="s">
        <v>483</v>
      </c>
    </row>
    <row r="3" spans="1:2">
      <c r="A3" s="3" t="s">
        <v>484</v>
      </c>
    </row>
    <row r="4" spans="1:2">
      <c r="A4" s="4" t="s">
        <v>485</v>
      </c>
      <c r="B4" s="9" t="n">
        <v>0.70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487</v>
      </c>
    </row>
    <row r="3" spans="1:3">
      <c r="A3" s="3" t="s">
        <v>488</v>
      </c>
    </row>
    <row r="4" spans="1:3">
      <c r="A4" s="4" t="s">
        <v>169</v>
      </c>
      <c r="C4" s="6" t="n">
        <v>-188000</v>
      </c>
    </row>
    <row r="5" spans="1:3">
      <c r="A5" s="4" t="s">
        <v>489</v>
      </c>
      <c r="B5" s="6" t="n">
        <v>26400000</v>
      </c>
    </row>
    <row r="6" spans="1:3">
      <c r="A6" s="4" t="s">
        <v>490</v>
      </c>
      <c r="B6" s="5" t="n">
        <v>0</v>
      </c>
    </row>
    <row r="7" spans="1:3">
      <c r="A7" s="4" t="s">
        <v>491</v>
      </c>
    </row>
    <row r="8" spans="1:3">
      <c r="A8" s="3" t="s">
        <v>488</v>
      </c>
    </row>
    <row r="9" spans="1:3">
      <c r="A9" s="4" t="s">
        <v>489</v>
      </c>
      <c r="B9" s="5" t="n">
        <v>21500000</v>
      </c>
    </row>
    <row r="10" spans="1:3">
      <c r="A10" s="4" t="s">
        <v>492</v>
      </c>
    </row>
    <row r="11" spans="1:3">
      <c r="A11" s="3" t="s">
        <v>488</v>
      </c>
    </row>
    <row r="12" spans="1:3">
      <c r="A12" s="4" t="s">
        <v>489</v>
      </c>
      <c r="B12" s="5" t="n">
        <v>1900000</v>
      </c>
    </row>
    <row r="13" spans="1:3">
      <c r="A13" s="4" t="s">
        <v>493</v>
      </c>
    </row>
    <row r="14" spans="1:3">
      <c r="A14" s="3" t="s">
        <v>488</v>
      </c>
    </row>
    <row r="15" spans="1:3">
      <c r="A15" s="4" t="s">
        <v>489</v>
      </c>
      <c r="B15" s="5" t="n">
        <v>370000</v>
      </c>
    </row>
    <row r="16" spans="1:3">
      <c r="A16" s="4" t="s">
        <v>494</v>
      </c>
    </row>
    <row r="17" spans="1:3">
      <c r="A17" s="3" t="s">
        <v>488</v>
      </c>
    </row>
    <row r="18" spans="1:3">
      <c r="A18" s="4" t="s">
        <v>489</v>
      </c>
      <c r="B18" s="5" t="n">
        <v>1000000</v>
      </c>
    </row>
    <row r="19" spans="1:3">
      <c r="A19" s="4" t="s">
        <v>495</v>
      </c>
    </row>
    <row r="20" spans="1:3">
      <c r="A20" s="3" t="s">
        <v>488</v>
      </c>
    </row>
    <row r="21" spans="1:3">
      <c r="A21" s="4" t="s">
        <v>489</v>
      </c>
      <c r="B21" s="5" t="n">
        <v>25100000</v>
      </c>
    </row>
    <row r="22" spans="1:3">
      <c r="A22" s="4" t="s">
        <v>143</v>
      </c>
    </row>
    <row r="23" spans="1:3">
      <c r="A23" s="3" t="s">
        <v>488</v>
      </c>
    </row>
    <row r="24" spans="1:3">
      <c r="A24" s="4" t="s">
        <v>169</v>
      </c>
      <c r="B24" s="6" t="n">
        <v>-469000</v>
      </c>
      <c r="C24" s="6" t="n">
        <v>-469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 customWidth="1" max="6" min="6" width="21"/>
  </cols>
  <sheetData>
    <row r="1" spans="1:6">
      <c r="A1" s="1" t="s">
        <v>496</v>
      </c>
      <c r="B1" s="2" t="s">
        <v>1</v>
      </c>
    </row>
    <row r="2" spans="1:6">
      <c r="B2" s="2" t="s">
        <v>497</v>
      </c>
      <c r="C2" s="2" t="s">
        <v>498</v>
      </c>
      <c r="D2" s="2" t="s">
        <v>499</v>
      </c>
      <c r="E2" s="2" t="s">
        <v>500</v>
      </c>
      <c r="F2" s="2" t="s">
        <v>501</v>
      </c>
    </row>
    <row r="3" spans="1:6">
      <c r="A3" s="3" t="s">
        <v>502</v>
      </c>
    </row>
    <row r="4" spans="1:6">
      <c r="A4" s="4" t="s">
        <v>503</v>
      </c>
      <c r="B4" s="6" t="n">
        <v>0</v>
      </c>
      <c r="C4" s="6" t="n">
        <v>0</v>
      </c>
    </row>
    <row r="5" spans="1:6">
      <c r="A5" s="4" t="s">
        <v>169</v>
      </c>
      <c r="F5" s="6" t="n">
        <v>-188</v>
      </c>
    </row>
    <row r="6" spans="1:6">
      <c r="A6" s="4" t="s">
        <v>504</v>
      </c>
      <c r="B6" s="5" t="n">
        <v>3300</v>
      </c>
    </row>
    <row r="7" spans="1:6">
      <c r="A7" s="4" t="s">
        <v>505</v>
      </c>
      <c r="B7" s="5" t="n">
        <v>115</v>
      </c>
    </row>
    <row r="8" spans="1:6">
      <c r="A8" s="4" t="s">
        <v>206</v>
      </c>
      <c r="B8" s="5" t="n">
        <v>6667</v>
      </c>
      <c r="C8" s="5" t="n">
        <v>14802</v>
      </c>
      <c r="D8" s="6" t="n">
        <v>17390</v>
      </c>
    </row>
    <row r="9" spans="1:6">
      <c r="A9" s="4" t="s">
        <v>179</v>
      </c>
      <c r="B9" s="5" t="n">
        <v>0</v>
      </c>
      <c r="C9" s="5" t="n">
        <v>4846</v>
      </c>
      <c r="D9" s="6" t="n">
        <v>0</v>
      </c>
    </row>
    <row r="10" spans="1:6">
      <c r="A10" s="4" t="s">
        <v>506</v>
      </c>
      <c r="C10" s="5" t="n">
        <v>3300</v>
      </c>
    </row>
    <row r="11" spans="1:6">
      <c r="A11" s="4" t="s">
        <v>507</v>
      </c>
      <c r="C11" s="5" t="n">
        <v>1600</v>
      </c>
    </row>
    <row r="12" spans="1:6">
      <c r="A12" s="4" t="s">
        <v>508</v>
      </c>
      <c r="B12" s="5" t="n">
        <v>71600</v>
      </c>
      <c r="C12" s="5" t="n">
        <v>67700</v>
      </c>
    </row>
    <row r="13" spans="1:6">
      <c r="A13" s="4" t="s">
        <v>509</v>
      </c>
      <c r="B13" s="5" t="n">
        <v>755</v>
      </c>
      <c r="C13" s="5" t="n">
        <v>414</v>
      </c>
    </row>
    <row r="14" spans="1:6">
      <c r="A14" s="4" t="s">
        <v>162</v>
      </c>
      <c r="C14" s="5" t="n">
        <v>0</v>
      </c>
    </row>
    <row r="15" spans="1:6">
      <c r="A15" s="4" t="s">
        <v>510</v>
      </c>
    </row>
    <row r="16" spans="1:6">
      <c r="A16" s="3" t="s">
        <v>502</v>
      </c>
    </row>
    <row r="17" spans="1:6">
      <c r="A17" s="4" t="s">
        <v>511</v>
      </c>
      <c r="E17" s="5" t="n">
        <v>96</v>
      </c>
    </row>
    <row r="18" spans="1:6">
      <c r="A18" s="4" t="s">
        <v>512</v>
      </c>
      <c r="E18" s="6" t="n">
        <v>64300</v>
      </c>
    </row>
    <row r="19" spans="1:6">
      <c r="A19" s="4" t="s">
        <v>513</v>
      </c>
      <c r="E19" s="6" t="n">
        <v>64300</v>
      </c>
    </row>
    <row r="20" spans="1:6">
      <c r="A20" s="4" t="s">
        <v>143</v>
      </c>
    </row>
    <row r="21" spans="1:6">
      <c r="A21" s="3" t="s">
        <v>502</v>
      </c>
    </row>
    <row r="22" spans="1:6">
      <c r="A22" s="4" t="s">
        <v>169</v>
      </c>
      <c r="B22" s="6" t="n">
        <v>-469</v>
      </c>
      <c r="F22" s="6" t="n">
        <v>-469</v>
      </c>
    </row>
    <row r="23" spans="1:6">
      <c r="A23" s="4" t="s">
        <v>162</v>
      </c>
      <c r="C23" s="6" t="n">
        <v>3597</v>
      </c>
    </row>
    <row r="24" spans="1:6">
      <c r="A24" s="4" t="s">
        <v>514</v>
      </c>
    </row>
    <row r="25" spans="1:6">
      <c r="A25" s="3" t="s">
        <v>502</v>
      </c>
    </row>
    <row r="26" spans="1:6">
      <c r="A26" s="4" t="s">
        <v>515</v>
      </c>
      <c r="B26" s="4" t="s">
        <v>516</v>
      </c>
    </row>
    <row r="27" spans="1:6">
      <c r="A27" s="4" t="s">
        <v>517</v>
      </c>
    </row>
    <row r="28" spans="1:6">
      <c r="A28" s="3" t="s">
        <v>502</v>
      </c>
    </row>
    <row r="29" spans="1:6">
      <c r="A29" s="4" t="s">
        <v>515</v>
      </c>
      <c r="B29" s="4" t="s">
        <v>518</v>
      </c>
    </row>
    <row r="30" spans="1:6">
      <c r="A30" s="4" t="s">
        <v>519</v>
      </c>
    </row>
    <row r="31" spans="1:6">
      <c r="A31" s="3" t="s">
        <v>502</v>
      </c>
    </row>
    <row r="32" spans="1:6">
      <c r="A32" s="4" t="s">
        <v>515</v>
      </c>
      <c r="B32" s="4" t="s">
        <v>520</v>
      </c>
    </row>
    <row r="33" spans="1:6">
      <c r="A33" s="4" t="s">
        <v>521</v>
      </c>
    </row>
    <row r="34" spans="1:6">
      <c r="A34" s="3" t="s">
        <v>502</v>
      </c>
    </row>
    <row r="35" spans="1:6">
      <c r="A35" s="4" t="s">
        <v>515</v>
      </c>
      <c r="B35" s="4" t="s">
        <v>520</v>
      </c>
    </row>
    <row r="36" spans="1:6">
      <c r="A36" s="4" t="s">
        <v>522</v>
      </c>
    </row>
    <row r="37" spans="1:6">
      <c r="A37" s="3" t="s">
        <v>502</v>
      </c>
    </row>
    <row r="38" spans="1:6">
      <c r="A38" s="4" t="s">
        <v>515</v>
      </c>
      <c r="B38" s="4" t="s">
        <v>523</v>
      </c>
    </row>
    <row r="39" spans="1:6">
      <c r="A39" s="4" t="s">
        <v>524</v>
      </c>
    </row>
    <row r="40" spans="1:6">
      <c r="A40" s="3" t="s">
        <v>502</v>
      </c>
    </row>
    <row r="41" spans="1:6">
      <c r="A41" s="4" t="s">
        <v>515</v>
      </c>
      <c r="B41" s="4" t="s">
        <v>525</v>
      </c>
    </row>
    <row r="42" spans="1:6">
      <c r="A42" s="4" t="s">
        <v>526</v>
      </c>
    </row>
    <row r="43" spans="1:6">
      <c r="A43" s="3" t="s">
        <v>502</v>
      </c>
    </row>
    <row r="44" spans="1:6">
      <c r="A44" s="4" t="s">
        <v>515</v>
      </c>
      <c r="B44" s="4" t="s">
        <v>527</v>
      </c>
    </row>
    <row r="45" spans="1:6">
      <c r="A45" s="4" t="s">
        <v>528</v>
      </c>
    </row>
    <row r="46" spans="1:6">
      <c r="A46" s="3" t="s">
        <v>502</v>
      </c>
    </row>
    <row r="47" spans="1:6">
      <c r="A47" s="4" t="s">
        <v>515</v>
      </c>
      <c r="B47" s="4" t="s">
        <v>527</v>
      </c>
    </row>
    <row r="48" spans="1:6">
      <c r="A48" s="4" t="s">
        <v>529</v>
      </c>
    </row>
    <row r="49" spans="1:6">
      <c r="A49" s="3" t="s">
        <v>502</v>
      </c>
    </row>
    <row r="50" spans="1:6">
      <c r="A50" s="4" t="s">
        <v>530</v>
      </c>
      <c r="B50" s="4" t="s">
        <v>531</v>
      </c>
    </row>
    <row r="51" spans="1:6">
      <c r="A51" s="4" t="s">
        <v>532</v>
      </c>
    </row>
    <row r="52" spans="1:6">
      <c r="A52" s="3" t="s">
        <v>502</v>
      </c>
    </row>
    <row r="53" spans="1:6">
      <c r="A53" s="4" t="s">
        <v>530</v>
      </c>
      <c r="B53" s="4" t="s">
        <v>52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1</v>
      </c>
    </row>
    <row r="2" spans="1:2">
      <c r="B2" s="2" t="s">
        <v>497</v>
      </c>
    </row>
    <row r="3" spans="1:2">
      <c r="A3" s="3" t="s">
        <v>245</v>
      </c>
    </row>
    <row r="4" spans="1:2">
      <c r="A4" s="4" t="s">
        <v>534</v>
      </c>
      <c r="B4" s="6" t="n">
        <v>1449</v>
      </c>
    </row>
    <row r="5" spans="1:2">
      <c r="A5" s="4" t="s">
        <v>535</v>
      </c>
      <c r="B5"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6</v>
      </c>
      <c r="B1" s="2" t="s">
        <v>1</v>
      </c>
    </row>
    <row r="2" spans="1:5">
      <c r="B2" s="2" t="s">
        <v>2</v>
      </c>
      <c r="C2" s="2" t="s">
        <v>30</v>
      </c>
      <c r="D2" s="2" t="s">
        <v>86</v>
      </c>
      <c r="E2" s="2" t="s">
        <v>487</v>
      </c>
    </row>
    <row r="3" spans="1:5">
      <c r="A3" s="3" t="s">
        <v>537</v>
      </c>
    </row>
    <row r="4" spans="1:5">
      <c r="A4" s="4" t="s">
        <v>538</v>
      </c>
      <c r="B4" s="6" t="n">
        <v>1893618</v>
      </c>
      <c r="C4" s="6" t="n">
        <v>1751879</v>
      </c>
    </row>
    <row r="5" spans="1:5">
      <c r="A5" s="4" t="s">
        <v>539</v>
      </c>
      <c r="B5" s="5" t="n">
        <v>3010</v>
      </c>
      <c r="C5" s="5" t="n">
        <v>1466</v>
      </c>
    </row>
    <row r="6" spans="1:5">
      <c r="A6" s="4" t="s">
        <v>540</v>
      </c>
      <c r="B6" s="5" t="n">
        <v>-50363</v>
      </c>
      <c r="C6" s="5" t="n">
        <v>-33088</v>
      </c>
    </row>
    <row r="7" spans="1:5">
      <c r="A7" s="4" t="s">
        <v>541</v>
      </c>
      <c r="B7" s="5" t="n">
        <v>1846265</v>
      </c>
      <c r="C7" s="5" t="n">
        <v>1720257</v>
      </c>
    </row>
    <row r="8" spans="1:5">
      <c r="A8" s="4" t="s">
        <v>542</v>
      </c>
      <c r="B8" s="5" t="n">
        <v>0</v>
      </c>
    </row>
    <row r="9" spans="1:5">
      <c r="A9" s="4" t="s">
        <v>543</v>
      </c>
      <c r="B9" s="5" t="n">
        <v>32705</v>
      </c>
      <c r="C9" s="5" t="n">
        <v>21781</v>
      </c>
    </row>
    <row r="10" spans="1:5">
      <c r="A10" s="4" t="s">
        <v>544</v>
      </c>
      <c r="B10" s="5" t="n">
        <v>0</v>
      </c>
      <c r="C10" s="5" t="n">
        <v>301</v>
      </c>
      <c r="D10" s="6" t="n">
        <v>950</v>
      </c>
    </row>
    <row r="11" spans="1:5">
      <c r="A11" s="4" t="s">
        <v>169</v>
      </c>
      <c r="E11" s="6" t="n">
        <v>-188</v>
      </c>
    </row>
    <row r="12" spans="1:5">
      <c r="A12" s="4" t="s">
        <v>545</v>
      </c>
    </row>
    <row r="13" spans="1:5">
      <c r="A13" s="3" t="s">
        <v>537</v>
      </c>
    </row>
    <row r="14" spans="1:5">
      <c r="A14" s="4" t="s">
        <v>538</v>
      </c>
      <c r="B14" s="5" t="n">
        <v>914710</v>
      </c>
      <c r="C14" s="5" t="n">
        <v>856193</v>
      </c>
    </row>
    <row r="15" spans="1:5">
      <c r="A15" s="4" t="s">
        <v>539</v>
      </c>
      <c r="B15" s="5" t="n">
        <v>1541</v>
      </c>
      <c r="C15" s="5" t="n">
        <v>58</v>
      </c>
    </row>
    <row r="16" spans="1:5">
      <c r="A16" s="4" t="s">
        <v>540</v>
      </c>
      <c r="B16" s="5" t="n">
        <v>-21129</v>
      </c>
      <c r="C16" s="5" t="n">
        <v>-17542</v>
      </c>
    </row>
    <row r="17" spans="1:5">
      <c r="A17" s="4" t="s">
        <v>541</v>
      </c>
      <c r="B17" s="5" t="n">
        <v>895122</v>
      </c>
      <c r="C17" s="5" t="n">
        <v>838709</v>
      </c>
    </row>
    <row r="18" spans="1:5">
      <c r="A18" s="4" t="s">
        <v>546</v>
      </c>
    </row>
    <row r="19" spans="1:5">
      <c r="A19" s="3" t="s">
        <v>537</v>
      </c>
    </row>
    <row r="20" spans="1:5">
      <c r="A20" s="4" t="s">
        <v>538</v>
      </c>
      <c r="B20" s="5" t="n">
        <v>415659</v>
      </c>
      <c r="C20" s="5" t="n">
        <v>477676</v>
      </c>
    </row>
    <row r="21" spans="1:5">
      <c r="A21" s="4" t="s">
        <v>539</v>
      </c>
      <c r="B21" s="5" t="n">
        <v>47</v>
      </c>
      <c r="C21" s="5" t="n">
        <v>521</v>
      </c>
    </row>
    <row r="22" spans="1:5">
      <c r="A22" s="4" t="s">
        <v>540</v>
      </c>
      <c r="B22" s="5" t="n">
        <v>-13101</v>
      </c>
      <c r="C22" s="5" t="n">
        <v>-6983</v>
      </c>
    </row>
    <row r="23" spans="1:5">
      <c r="A23" s="4" t="s">
        <v>541</v>
      </c>
      <c r="B23" s="5" t="n">
        <v>402605</v>
      </c>
      <c r="C23" s="5" t="n">
        <v>471214</v>
      </c>
    </row>
    <row r="24" spans="1:5">
      <c r="A24" s="4" t="s">
        <v>547</v>
      </c>
    </row>
    <row r="25" spans="1:5">
      <c r="A25" s="3" t="s">
        <v>537</v>
      </c>
    </row>
    <row r="26" spans="1:5">
      <c r="A26" s="4" t="s">
        <v>538</v>
      </c>
      <c r="B26" s="5" t="n">
        <v>481081</v>
      </c>
      <c r="C26" s="5" t="n">
        <v>308046</v>
      </c>
    </row>
    <row r="27" spans="1:5">
      <c r="A27" s="4" t="s">
        <v>539</v>
      </c>
      <c r="B27" s="5" t="n">
        <v>1024</v>
      </c>
      <c r="C27" s="5" t="n">
        <v>0</v>
      </c>
    </row>
    <row r="28" spans="1:5">
      <c r="A28" s="4" t="s">
        <v>540</v>
      </c>
      <c r="B28" s="5" t="n">
        <v>-12979</v>
      </c>
      <c r="C28" s="5" t="n">
        <v>-6681</v>
      </c>
    </row>
    <row r="29" spans="1:5">
      <c r="A29" s="4" t="s">
        <v>541</v>
      </c>
      <c r="B29" s="5" t="n">
        <v>469126</v>
      </c>
      <c r="C29" s="5" t="n">
        <v>301365</v>
      </c>
    </row>
    <row r="30" spans="1:5">
      <c r="A30" s="4" t="s">
        <v>548</v>
      </c>
    </row>
    <row r="31" spans="1:5">
      <c r="A31" s="3" t="s">
        <v>537</v>
      </c>
    </row>
    <row r="32" spans="1:5">
      <c r="A32" s="4" t="s">
        <v>538</v>
      </c>
      <c r="B32" s="5" t="n">
        <v>5000</v>
      </c>
      <c r="C32" s="5" t="n">
        <v>4997</v>
      </c>
    </row>
    <row r="33" spans="1:5">
      <c r="A33" s="4" t="s">
        <v>539</v>
      </c>
      <c r="B33" s="5" t="n">
        <v>0</v>
      </c>
      <c r="C33" s="5" t="n">
        <v>0</v>
      </c>
    </row>
    <row r="34" spans="1:5">
      <c r="A34" s="4" t="s">
        <v>540</v>
      </c>
      <c r="B34" s="5" t="n">
        <v>-1174</v>
      </c>
      <c r="C34" s="5" t="n">
        <v>-522</v>
      </c>
    </row>
    <row r="35" spans="1:5">
      <c r="A35" s="4" t="s">
        <v>541</v>
      </c>
      <c r="B35" s="5" t="n">
        <v>3826</v>
      </c>
      <c r="C35" s="5" t="n">
        <v>4475</v>
      </c>
    </row>
    <row r="36" spans="1:5">
      <c r="A36" s="4" t="s">
        <v>549</v>
      </c>
    </row>
    <row r="37" spans="1:5">
      <c r="A37" s="3" t="s">
        <v>537</v>
      </c>
    </row>
    <row r="38" spans="1:5">
      <c r="A38" s="4" t="s">
        <v>538</v>
      </c>
      <c r="B38" s="5" t="n">
        <v>77168</v>
      </c>
      <c r="C38" s="5" t="n">
        <v>82542</v>
      </c>
    </row>
    <row r="39" spans="1:5">
      <c r="A39" s="4" t="s">
        <v>539</v>
      </c>
      <c r="B39" s="5" t="n">
        <v>398</v>
      </c>
      <c r="C39" s="5" t="n">
        <v>870</v>
      </c>
    </row>
    <row r="40" spans="1:5">
      <c r="A40" s="4" t="s">
        <v>540</v>
      </c>
      <c r="B40" s="5" t="n">
        <v>-1980</v>
      </c>
      <c r="C40" s="5" t="n">
        <v>-875</v>
      </c>
    </row>
    <row r="41" spans="1:5">
      <c r="A41" s="4" t="s">
        <v>541</v>
      </c>
      <c r="B41" s="6" t="n">
        <v>75586</v>
      </c>
      <c r="C41" s="5" t="n">
        <v>82537</v>
      </c>
    </row>
    <row r="42" spans="1:5">
      <c r="A42" s="4" t="s">
        <v>550</v>
      </c>
    </row>
    <row r="43" spans="1:5">
      <c r="A43" s="3" t="s">
        <v>537</v>
      </c>
    </row>
    <row r="44" spans="1:5">
      <c r="A44" s="4" t="s">
        <v>538</v>
      </c>
      <c r="C44" s="5" t="n">
        <v>1729454</v>
      </c>
    </row>
    <row r="45" spans="1:5">
      <c r="A45" s="4" t="s">
        <v>539</v>
      </c>
      <c r="C45" s="5" t="n">
        <v>1449</v>
      </c>
    </row>
    <row r="46" spans="1:5">
      <c r="A46" s="4" t="s">
        <v>540</v>
      </c>
      <c r="C46" s="5" t="n">
        <v>-32603</v>
      </c>
    </row>
    <row r="47" spans="1:5">
      <c r="A47" s="4" t="s">
        <v>541</v>
      </c>
      <c r="C47" s="5" t="n">
        <v>1698300</v>
      </c>
    </row>
    <row r="48" spans="1:5">
      <c r="A48" s="4" t="s">
        <v>491</v>
      </c>
    </row>
    <row r="49" spans="1:5">
      <c r="A49" s="3" t="s">
        <v>537</v>
      </c>
    </row>
    <row r="50" spans="1:5">
      <c r="A50" s="4" t="s">
        <v>538</v>
      </c>
      <c r="C50" s="5" t="n">
        <v>22425</v>
      </c>
    </row>
    <row r="51" spans="1:5">
      <c r="A51" s="4" t="s">
        <v>539</v>
      </c>
      <c r="C51" s="5" t="n">
        <v>17</v>
      </c>
    </row>
    <row r="52" spans="1:5">
      <c r="A52" s="4" t="s">
        <v>540</v>
      </c>
      <c r="C52" s="5" t="n">
        <v>-485</v>
      </c>
    </row>
    <row r="53" spans="1:5">
      <c r="A53" s="4" t="s">
        <v>541</v>
      </c>
      <c r="C53" s="5" t="n">
        <v>21957</v>
      </c>
    </row>
    <row r="54" spans="1:5">
      <c r="A54" s="4" t="s">
        <v>551</v>
      </c>
    </row>
    <row r="55" spans="1:5">
      <c r="A55" s="3" t="s">
        <v>537</v>
      </c>
    </row>
    <row r="56" spans="1:5">
      <c r="A56" s="4" t="s">
        <v>552</v>
      </c>
      <c r="B56" s="4" t="s">
        <v>553</v>
      </c>
    </row>
    <row r="57" spans="1:5">
      <c r="A57" s="4" t="s">
        <v>554</v>
      </c>
    </row>
    <row r="58" spans="1:5">
      <c r="A58" s="3" t="s">
        <v>537</v>
      </c>
    </row>
    <row r="59" spans="1:5">
      <c r="A59" s="4" t="s">
        <v>543</v>
      </c>
      <c r="B59" s="6" t="n">
        <v>32700</v>
      </c>
      <c r="C59" s="6" t="n">
        <v>21800</v>
      </c>
    </row>
    <row r="60" spans="1:5">
      <c r="A60" s="4" t="s">
        <v>143</v>
      </c>
    </row>
    <row r="61" spans="1:5">
      <c r="A61" s="3" t="s">
        <v>537</v>
      </c>
    </row>
    <row r="62" spans="1:5">
      <c r="A62" s="4" t="s">
        <v>169</v>
      </c>
      <c r="B62" s="5" t="n">
        <v>-469</v>
      </c>
      <c r="E62" s="6" t="n">
        <v>-469</v>
      </c>
    </row>
    <row r="63" spans="1:5">
      <c r="A63" s="4" t="s">
        <v>555</v>
      </c>
    </row>
    <row r="64" spans="1:5">
      <c r="A64" s="3" t="s">
        <v>537</v>
      </c>
    </row>
    <row r="65" spans="1:5">
      <c r="A65" s="4" t="s">
        <v>169</v>
      </c>
      <c r="B65" s="6" t="n">
        <v>46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0</v>
      </c>
      <c r="D2" s="2" t="s">
        <v>86</v>
      </c>
    </row>
    <row r="3" spans="1:4">
      <c r="A3" s="3" t="s">
        <v>557</v>
      </c>
    </row>
    <row r="4" spans="1:4">
      <c r="A4" s="4" t="s">
        <v>558</v>
      </c>
      <c r="B4" s="6" t="n">
        <v>0</v>
      </c>
      <c r="C4" s="6" t="n">
        <v>128791</v>
      </c>
      <c r="D4" s="6" t="n">
        <v>217079</v>
      </c>
    </row>
    <row r="5" spans="1:4">
      <c r="A5" s="4" t="s">
        <v>559</v>
      </c>
      <c r="B5" s="5" t="n">
        <v>0</v>
      </c>
      <c r="C5" s="5" t="n">
        <v>402</v>
      </c>
      <c r="D5" s="5" t="n">
        <v>1032</v>
      </c>
    </row>
    <row r="6" spans="1:4">
      <c r="A6" s="4" t="s">
        <v>560</v>
      </c>
      <c r="B6" s="5" t="n">
        <v>0</v>
      </c>
      <c r="C6" s="5" t="n">
        <v>-101</v>
      </c>
      <c r="D6" s="5" t="n">
        <v>-84</v>
      </c>
    </row>
    <row r="7" spans="1:4">
      <c r="A7" s="4" t="s">
        <v>561</v>
      </c>
      <c r="B7" s="5" t="n">
        <v>0</v>
      </c>
      <c r="C7" s="5" t="n">
        <v>301</v>
      </c>
      <c r="D7" s="5" t="n">
        <v>950</v>
      </c>
    </row>
    <row r="8" spans="1:4">
      <c r="A8" s="4" t="s">
        <v>562</v>
      </c>
    </row>
    <row r="9" spans="1:4">
      <c r="A9" s="3" t="s">
        <v>557</v>
      </c>
    </row>
    <row r="10" spans="1:4">
      <c r="A10" s="4" t="s">
        <v>559</v>
      </c>
      <c r="B10" s="6" t="n">
        <v>0</v>
      </c>
      <c r="C10" s="6" t="n">
        <v>0</v>
      </c>
      <c r="D10" s="6" t="n">
        <v>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0</v>
      </c>
    </row>
    <row r="2" spans="1:3">
      <c r="A2" s="3" t="s">
        <v>537</v>
      </c>
    </row>
    <row r="3" spans="1:3">
      <c r="A3" s="4" t="s">
        <v>564</v>
      </c>
      <c r="B3" s="6" t="n">
        <v>751</v>
      </c>
    </row>
    <row r="4" spans="1:3">
      <c r="A4" s="4" t="s">
        <v>565</v>
      </c>
      <c r="B4" s="5" t="n">
        <v>17565</v>
      </c>
    </row>
    <row r="5" spans="1:3">
      <c r="A5" s="4" t="s">
        <v>566</v>
      </c>
      <c r="B5" s="5" t="n">
        <v>27873</v>
      </c>
    </row>
    <row r="6" spans="1:3">
      <c r="A6" s="4" t="s">
        <v>567</v>
      </c>
      <c r="B6" s="5" t="n">
        <v>35979</v>
      </c>
    </row>
    <row r="7" spans="1:3">
      <c r="A7" s="4" t="s">
        <v>538</v>
      </c>
      <c r="B7" s="5" t="n">
        <v>1893618</v>
      </c>
      <c r="C7" s="6" t="n">
        <v>1751879</v>
      </c>
    </row>
    <row r="8" spans="1:3">
      <c r="A8" s="4" t="s">
        <v>568</v>
      </c>
      <c r="B8" s="5" t="n">
        <v>761</v>
      </c>
    </row>
    <row r="9" spans="1:3">
      <c r="A9" s="4" t="s">
        <v>569</v>
      </c>
      <c r="B9" s="5" t="n">
        <v>17669</v>
      </c>
    </row>
    <row r="10" spans="1:3">
      <c r="A10" s="4" t="s">
        <v>570</v>
      </c>
      <c r="B10" s="5" t="n">
        <v>27901</v>
      </c>
    </row>
    <row r="11" spans="1:3">
      <c r="A11" s="4" t="s">
        <v>571</v>
      </c>
      <c r="B11" s="5" t="n">
        <v>33081</v>
      </c>
    </row>
    <row r="12" spans="1:3">
      <c r="A12" s="4" t="s">
        <v>541</v>
      </c>
      <c r="B12" s="5" t="n">
        <v>1846265</v>
      </c>
      <c r="C12" s="5" t="n">
        <v>1720257</v>
      </c>
    </row>
    <row r="13" spans="1:3">
      <c r="A13" s="4" t="s">
        <v>572</v>
      </c>
      <c r="B13" s="5" t="n">
        <v>354600</v>
      </c>
      <c r="C13" s="5" t="n">
        <v>359200</v>
      </c>
    </row>
    <row r="14" spans="1:3">
      <c r="A14" s="4" t="s">
        <v>545</v>
      </c>
    </row>
    <row r="15" spans="1:3">
      <c r="A15" s="3" t="s">
        <v>537</v>
      </c>
    </row>
    <row r="16" spans="1:3">
      <c r="A16" s="4" t="s">
        <v>538</v>
      </c>
      <c r="B16" s="5" t="n">
        <v>914710</v>
      </c>
    </row>
    <row r="17" spans="1:3">
      <c r="A17" s="4" t="s">
        <v>538</v>
      </c>
      <c r="B17" s="5" t="n">
        <v>914710</v>
      </c>
      <c r="C17" s="5" t="n">
        <v>856193</v>
      </c>
    </row>
    <row r="18" spans="1:3">
      <c r="A18" s="4" t="s">
        <v>541</v>
      </c>
      <c r="B18" s="5" t="n">
        <v>895122</v>
      </c>
    </row>
    <row r="19" spans="1:3">
      <c r="A19" s="4" t="s">
        <v>541</v>
      </c>
      <c r="B19" s="5" t="n">
        <v>895122</v>
      </c>
      <c r="C19" s="5" t="n">
        <v>838709</v>
      </c>
    </row>
    <row r="20" spans="1:3">
      <c r="A20" s="4" t="s">
        <v>546</v>
      </c>
    </row>
    <row r="21" spans="1:3">
      <c r="A21" s="3" t="s">
        <v>537</v>
      </c>
    </row>
    <row r="22" spans="1:3">
      <c r="A22" s="4" t="s">
        <v>538</v>
      </c>
      <c r="B22" s="5" t="n">
        <v>415659</v>
      </c>
    </row>
    <row r="23" spans="1:3">
      <c r="A23" s="4" t="s">
        <v>538</v>
      </c>
      <c r="B23" s="5" t="n">
        <v>415659</v>
      </c>
      <c r="C23" s="5" t="n">
        <v>477676</v>
      </c>
    </row>
    <row r="24" spans="1:3">
      <c r="A24" s="4" t="s">
        <v>541</v>
      </c>
      <c r="B24" s="5" t="n">
        <v>402605</v>
      </c>
    </row>
    <row r="25" spans="1:3">
      <c r="A25" s="4" t="s">
        <v>541</v>
      </c>
      <c r="B25" s="5" t="n">
        <v>402605</v>
      </c>
      <c r="C25" s="5" t="n">
        <v>471214</v>
      </c>
    </row>
    <row r="26" spans="1:3">
      <c r="A26" s="4" t="s">
        <v>547</v>
      </c>
    </row>
    <row r="27" spans="1:3">
      <c r="A27" s="3" t="s">
        <v>537</v>
      </c>
    </row>
    <row r="28" spans="1:3">
      <c r="A28" s="4" t="s">
        <v>538</v>
      </c>
      <c r="B28" s="5" t="n">
        <v>481081</v>
      </c>
    </row>
    <row r="29" spans="1:3">
      <c r="A29" s="4" t="s">
        <v>538</v>
      </c>
      <c r="B29" s="5" t="n">
        <v>481081</v>
      </c>
      <c r="C29" s="5" t="n">
        <v>308046</v>
      </c>
    </row>
    <row r="30" spans="1:3">
      <c r="A30" s="4" t="s">
        <v>541</v>
      </c>
      <c r="B30" s="5" t="n">
        <v>469126</v>
      </c>
    </row>
    <row r="31" spans="1:3">
      <c r="A31" s="4" t="s">
        <v>541</v>
      </c>
      <c r="B31" s="5" t="n">
        <v>469126</v>
      </c>
      <c r="C31" s="5" t="n">
        <v>301365</v>
      </c>
    </row>
    <row r="32" spans="1:3">
      <c r="A32" s="4" t="s">
        <v>491</v>
      </c>
    </row>
    <row r="33" spans="1:3">
      <c r="A33" s="3" t="s">
        <v>537</v>
      </c>
    </row>
    <row r="34" spans="1:3">
      <c r="A34" s="4" t="s">
        <v>538</v>
      </c>
      <c r="C34" s="5" t="n">
        <v>22425</v>
      </c>
    </row>
    <row r="35" spans="1:3">
      <c r="A35" s="4" t="s">
        <v>541</v>
      </c>
      <c r="C35" s="5" t="n">
        <v>21957</v>
      </c>
    </row>
    <row r="36" spans="1:3">
      <c r="A36" s="4" t="s">
        <v>573</v>
      </c>
    </row>
    <row r="37" spans="1:3">
      <c r="A37" s="3" t="s">
        <v>537</v>
      </c>
    </row>
    <row r="38" spans="1:3">
      <c r="A38" s="4" t="s">
        <v>538</v>
      </c>
      <c r="B38" s="5" t="n">
        <v>5000</v>
      </c>
      <c r="C38" s="5" t="n">
        <v>4997</v>
      </c>
    </row>
    <row r="39" spans="1:3">
      <c r="A39" s="4" t="s">
        <v>541</v>
      </c>
      <c r="B39" s="6" t="n">
        <v>3826</v>
      </c>
      <c r="C39" s="6" t="n">
        <v>44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74</v>
      </c>
      <c r="B1" s="2" t="s">
        <v>575</v>
      </c>
      <c r="C1" s="2" t="s">
        <v>576</v>
      </c>
    </row>
    <row r="2" spans="1:3">
      <c r="A2" s="3" t="s">
        <v>537</v>
      </c>
    </row>
    <row r="3" spans="1:3">
      <c r="A3" s="4" t="s">
        <v>577</v>
      </c>
      <c r="B3" s="5" t="n">
        <v>21</v>
      </c>
      <c r="C3" s="5" t="n">
        <v>94</v>
      </c>
    </row>
    <row r="4" spans="1:3">
      <c r="A4" s="4" t="s">
        <v>578</v>
      </c>
      <c r="B4" s="5" t="n">
        <v>198</v>
      </c>
      <c r="C4" s="5" t="n">
        <v>90</v>
      </c>
    </row>
    <row r="5" spans="1:3">
      <c r="A5" s="4" t="s">
        <v>579</v>
      </c>
      <c r="B5" s="5" t="n">
        <v>219</v>
      </c>
      <c r="C5" s="5" t="n">
        <v>184</v>
      </c>
    </row>
    <row r="6" spans="1:3">
      <c r="A6" s="4" t="s">
        <v>580</v>
      </c>
      <c r="B6" s="6" t="n">
        <v>72036</v>
      </c>
      <c r="C6" s="6" t="n">
        <v>829310</v>
      </c>
    </row>
    <row r="7" spans="1:3">
      <c r="A7" s="4" t="s">
        <v>581</v>
      </c>
      <c r="B7" s="5" t="n">
        <v>1422127</v>
      </c>
      <c r="C7" s="5" t="n">
        <v>787873</v>
      </c>
    </row>
    <row r="8" spans="1:3">
      <c r="A8" s="4" t="s">
        <v>582</v>
      </c>
      <c r="B8" s="5" t="n">
        <v>1494163</v>
      </c>
      <c r="C8" s="5" t="n">
        <v>1617183</v>
      </c>
    </row>
    <row r="9" spans="1:3">
      <c r="A9" s="4" t="s">
        <v>583</v>
      </c>
      <c r="B9" s="5" t="n">
        <v>-366</v>
      </c>
      <c r="C9" s="5" t="n">
        <v>-9542</v>
      </c>
    </row>
    <row r="10" spans="1:3">
      <c r="A10" s="4" t="s">
        <v>584</v>
      </c>
      <c r="B10" s="5" t="n">
        <v>-49997</v>
      </c>
      <c r="C10" s="5" t="n">
        <v>-23546</v>
      </c>
    </row>
    <row r="11" spans="1:3">
      <c r="A11" s="4" t="s">
        <v>585</v>
      </c>
      <c r="B11" s="6" t="n">
        <v>-50363</v>
      </c>
      <c r="C11" s="6" t="n">
        <v>-33088</v>
      </c>
    </row>
    <row r="12" spans="1:3">
      <c r="A12" s="4" t="s">
        <v>545</v>
      </c>
    </row>
    <row r="13" spans="1:3">
      <c r="A13" s="3" t="s">
        <v>537</v>
      </c>
    </row>
    <row r="14" spans="1:3">
      <c r="A14" s="4" t="s">
        <v>577</v>
      </c>
      <c r="B14" s="5" t="n">
        <v>1</v>
      </c>
      <c r="C14" s="5" t="n">
        <v>38</v>
      </c>
    </row>
    <row r="15" spans="1:3">
      <c r="A15" s="4" t="s">
        <v>578</v>
      </c>
      <c r="B15" s="5" t="n">
        <v>93</v>
      </c>
      <c r="C15" s="5" t="n">
        <v>53</v>
      </c>
    </row>
    <row r="16" spans="1:3">
      <c r="A16" s="4" t="s">
        <v>579</v>
      </c>
      <c r="B16" s="5" t="n">
        <v>94</v>
      </c>
      <c r="C16" s="5" t="n">
        <v>91</v>
      </c>
    </row>
    <row r="17" spans="1:3">
      <c r="A17" s="4" t="s">
        <v>580</v>
      </c>
      <c r="B17" s="6" t="n">
        <v>8041</v>
      </c>
      <c r="C17" s="6" t="n">
        <v>425198</v>
      </c>
    </row>
    <row r="18" spans="1:3">
      <c r="A18" s="4" t="s">
        <v>581</v>
      </c>
      <c r="B18" s="5" t="n">
        <v>700095</v>
      </c>
      <c r="C18" s="5" t="n">
        <v>408526</v>
      </c>
    </row>
    <row r="19" spans="1:3">
      <c r="A19" s="4" t="s">
        <v>582</v>
      </c>
      <c r="B19" s="5" t="n">
        <v>708136</v>
      </c>
      <c r="C19" s="5" t="n">
        <v>833724</v>
      </c>
    </row>
    <row r="20" spans="1:3">
      <c r="A20" s="4" t="s">
        <v>583</v>
      </c>
      <c r="B20" s="5" t="n">
        <v>-28</v>
      </c>
      <c r="C20" s="5" t="n">
        <v>-5954</v>
      </c>
    </row>
    <row r="21" spans="1:3">
      <c r="A21" s="4" t="s">
        <v>584</v>
      </c>
      <c r="B21" s="5" t="n">
        <v>-21101</v>
      </c>
      <c r="C21" s="5" t="n">
        <v>-11588</v>
      </c>
    </row>
    <row r="22" spans="1:3">
      <c r="A22" s="4" t="s">
        <v>585</v>
      </c>
      <c r="B22" s="6" t="n">
        <v>-21129</v>
      </c>
      <c r="C22" s="6" t="n">
        <v>-17542</v>
      </c>
    </row>
    <row r="23" spans="1:3">
      <c r="A23" s="4" t="s">
        <v>546</v>
      </c>
    </row>
    <row r="24" spans="1:3">
      <c r="A24" s="3" t="s">
        <v>537</v>
      </c>
    </row>
    <row r="25" spans="1:3">
      <c r="A25" s="4" t="s">
        <v>577</v>
      </c>
      <c r="B25" s="5" t="n">
        <v>4</v>
      </c>
      <c r="C25" s="5" t="n">
        <v>20</v>
      </c>
    </row>
    <row r="26" spans="1:3">
      <c r="A26" s="4" t="s">
        <v>578</v>
      </c>
      <c r="B26" s="5" t="n">
        <v>45</v>
      </c>
      <c r="C26" s="5" t="n">
        <v>23</v>
      </c>
    </row>
    <row r="27" spans="1:3">
      <c r="A27" s="4" t="s">
        <v>579</v>
      </c>
      <c r="B27" s="5" t="n">
        <v>49</v>
      </c>
      <c r="C27" s="5" t="n">
        <v>43</v>
      </c>
    </row>
    <row r="28" spans="1:3">
      <c r="A28" s="4" t="s">
        <v>580</v>
      </c>
      <c r="B28" s="6" t="n">
        <v>19973</v>
      </c>
      <c r="C28" s="6" t="n">
        <v>195086</v>
      </c>
    </row>
    <row r="29" spans="1:3">
      <c r="A29" s="4" t="s">
        <v>581</v>
      </c>
      <c r="B29" s="5" t="n">
        <v>363334</v>
      </c>
      <c r="C29" s="5" t="n">
        <v>230616</v>
      </c>
    </row>
    <row r="30" spans="1:3">
      <c r="A30" s="4" t="s">
        <v>582</v>
      </c>
      <c r="B30" s="5" t="n">
        <v>383307</v>
      </c>
      <c r="C30" s="5" t="n">
        <v>425702</v>
      </c>
    </row>
    <row r="31" spans="1:3">
      <c r="A31" s="4" t="s">
        <v>583</v>
      </c>
      <c r="B31" s="5" t="n">
        <v>-37</v>
      </c>
      <c r="C31" s="5" t="n">
        <v>-1282</v>
      </c>
    </row>
    <row r="32" spans="1:3">
      <c r="A32" s="4" t="s">
        <v>584</v>
      </c>
      <c r="B32" s="5" t="n">
        <v>-13064</v>
      </c>
      <c r="C32" s="5" t="n">
        <v>-5701</v>
      </c>
    </row>
    <row r="33" spans="1:3">
      <c r="A33" s="4" t="s">
        <v>585</v>
      </c>
      <c r="B33" s="6" t="n">
        <v>-13101</v>
      </c>
      <c r="C33" s="6" t="n">
        <v>-6983</v>
      </c>
    </row>
    <row r="34" spans="1:3">
      <c r="A34" s="4" t="s">
        <v>547</v>
      </c>
    </row>
    <row r="35" spans="1:3">
      <c r="A35" s="3" t="s">
        <v>537</v>
      </c>
    </row>
    <row r="36" spans="1:3">
      <c r="A36" s="4" t="s">
        <v>577</v>
      </c>
      <c r="B36" s="5" t="n">
        <v>3</v>
      </c>
      <c r="C36" s="5" t="n">
        <v>16</v>
      </c>
    </row>
    <row r="37" spans="1:3">
      <c r="A37" s="4" t="s">
        <v>578</v>
      </c>
      <c r="B37" s="5" t="n">
        <v>27</v>
      </c>
      <c r="C37" s="5" t="n">
        <v>8</v>
      </c>
    </row>
    <row r="38" spans="1:3">
      <c r="A38" s="4" t="s">
        <v>579</v>
      </c>
      <c r="B38" s="5" t="n">
        <v>30</v>
      </c>
      <c r="C38" s="5" t="n">
        <v>24</v>
      </c>
    </row>
    <row r="39" spans="1:3">
      <c r="A39" s="4" t="s">
        <v>580</v>
      </c>
      <c r="B39" s="6" t="n">
        <v>38494</v>
      </c>
      <c r="C39" s="6" t="n">
        <v>186357</v>
      </c>
    </row>
    <row r="40" spans="1:3">
      <c r="A40" s="4" t="s">
        <v>581</v>
      </c>
      <c r="B40" s="5" t="n">
        <v>312428</v>
      </c>
      <c r="C40" s="5" t="n">
        <v>115008</v>
      </c>
    </row>
    <row r="41" spans="1:3">
      <c r="A41" s="4" t="s">
        <v>582</v>
      </c>
      <c r="B41" s="5" t="n">
        <v>350922</v>
      </c>
      <c r="C41" s="5" t="n">
        <v>301365</v>
      </c>
    </row>
    <row r="42" spans="1:3">
      <c r="A42" s="4" t="s">
        <v>583</v>
      </c>
      <c r="B42" s="5" t="n">
        <v>-218</v>
      </c>
      <c r="C42" s="5" t="n">
        <v>-1614</v>
      </c>
    </row>
    <row r="43" spans="1:3">
      <c r="A43" s="4" t="s">
        <v>584</v>
      </c>
      <c r="B43" s="5" t="n">
        <v>-12761</v>
      </c>
      <c r="C43" s="5" t="n">
        <v>-5067</v>
      </c>
    </row>
    <row r="44" spans="1:3">
      <c r="A44" s="4" t="s">
        <v>585</v>
      </c>
      <c r="B44" s="6" t="n">
        <v>-12979</v>
      </c>
      <c r="C44" s="6" t="n">
        <v>-6681</v>
      </c>
    </row>
    <row r="45" spans="1:3">
      <c r="A45" s="4" t="s">
        <v>586</v>
      </c>
    </row>
    <row r="46" spans="1:3">
      <c r="A46" s="3" t="s">
        <v>537</v>
      </c>
    </row>
    <row r="47" spans="1:3">
      <c r="A47" s="4" t="s">
        <v>577</v>
      </c>
      <c r="B47" s="5" t="n">
        <v>13</v>
      </c>
      <c r="C47" s="5" t="n">
        <v>18</v>
      </c>
    </row>
    <row r="48" spans="1:3">
      <c r="A48" s="4" t="s">
        <v>578</v>
      </c>
      <c r="B48" s="5" t="n">
        <v>32</v>
      </c>
      <c r="C48" s="5" t="n">
        <v>3</v>
      </c>
    </row>
    <row r="49" spans="1:3">
      <c r="A49" s="4" t="s">
        <v>579</v>
      </c>
      <c r="B49" s="5" t="n">
        <v>45</v>
      </c>
      <c r="C49" s="5" t="n">
        <v>21</v>
      </c>
    </row>
    <row r="50" spans="1:3">
      <c r="A50" s="4" t="s">
        <v>580</v>
      </c>
      <c r="B50" s="6" t="n">
        <v>5528</v>
      </c>
      <c r="C50" s="6" t="n">
        <v>9295</v>
      </c>
    </row>
    <row r="51" spans="1:3">
      <c r="A51" s="4" t="s">
        <v>581</v>
      </c>
      <c r="B51" s="5" t="n">
        <v>42444</v>
      </c>
      <c r="C51" s="5" t="n">
        <v>22144</v>
      </c>
    </row>
    <row r="52" spans="1:3">
      <c r="A52" s="4" t="s">
        <v>582</v>
      </c>
      <c r="B52" s="5" t="n">
        <v>47972</v>
      </c>
      <c r="C52" s="5" t="n">
        <v>31439</v>
      </c>
    </row>
    <row r="53" spans="1:3">
      <c r="A53" s="4" t="s">
        <v>583</v>
      </c>
      <c r="B53" s="5" t="n">
        <v>-83</v>
      </c>
      <c r="C53" s="5" t="n">
        <v>-69</v>
      </c>
    </row>
    <row r="54" spans="1:3">
      <c r="A54" s="4" t="s">
        <v>584</v>
      </c>
      <c r="B54" s="5" t="n">
        <v>-1897</v>
      </c>
      <c r="C54" s="5" t="n">
        <v>-806</v>
      </c>
    </row>
    <row r="55" spans="1:3">
      <c r="A55" s="4" t="s">
        <v>585</v>
      </c>
      <c r="B55" s="6" t="n">
        <v>-1980</v>
      </c>
      <c r="C55" s="6" t="n">
        <v>-875</v>
      </c>
    </row>
    <row r="56" spans="1:3">
      <c r="A56" s="4" t="s">
        <v>573</v>
      </c>
    </row>
    <row r="57" spans="1:3">
      <c r="A57" s="3" t="s">
        <v>537</v>
      </c>
    </row>
    <row r="58" spans="1:3">
      <c r="A58" s="4" t="s">
        <v>577</v>
      </c>
      <c r="B58" s="5" t="n">
        <v>0</v>
      </c>
      <c r="C58" s="5" t="n">
        <v>1</v>
      </c>
    </row>
    <row r="59" spans="1:3">
      <c r="A59" s="4" t="s">
        <v>578</v>
      </c>
      <c r="B59" s="5" t="n">
        <v>1</v>
      </c>
      <c r="C59" s="5" t="n">
        <v>0</v>
      </c>
    </row>
    <row r="60" spans="1:3">
      <c r="A60" s="4" t="s">
        <v>579</v>
      </c>
      <c r="B60" s="5" t="n">
        <v>1</v>
      </c>
      <c r="C60" s="5" t="n">
        <v>1</v>
      </c>
    </row>
    <row r="61" spans="1:3">
      <c r="A61" s="4" t="s">
        <v>580</v>
      </c>
      <c r="B61" s="6" t="n">
        <v>0</v>
      </c>
      <c r="C61" s="6" t="n">
        <v>4475</v>
      </c>
    </row>
    <row r="62" spans="1:3">
      <c r="A62" s="4" t="s">
        <v>581</v>
      </c>
      <c r="B62" s="5" t="n">
        <v>3826</v>
      </c>
      <c r="C62" s="5" t="n">
        <v>0</v>
      </c>
    </row>
    <row r="63" spans="1:3">
      <c r="A63" s="4" t="s">
        <v>582</v>
      </c>
      <c r="B63" s="5" t="n">
        <v>3826</v>
      </c>
      <c r="C63" s="5" t="n">
        <v>4475</v>
      </c>
    </row>
    <row r="64" spans="1:3">
      <c r="A64" s="4" t="s">
        <v>583</v>
      </c>
      <c r="B64" s="5" t="n">
        <v>0</v>
      </c>
      <c r="C64" s="5" t="n">
        <v>-522</v>
      </c>
    </row>
    <row r="65" spans="1:3">
      <c r="A65" s="4" t="s">
        <v>584</v>
      </c>
      <c r="B65" s="5" t="n">
        <v>-1174</v>
      </c>
      <c r="C65" s="5" t="n">
        <v>0</v>
      </c>
    </row>
    <row r="66" spans="1:3">
      <c r="A66" s="4" t="s">
        <v>585</v>
      </c>
      <c r="B66" s="6" t="n">
        <v>-1174</v>
      </c>
      <c r="C66" s="6" t="n">
        <v>-522</v>
      </c>
    </row>
    <row r="67" spans="1:3">
      <c r="A67" s="4" t="s">
        <v>491</v>
      </c>
    </row>
    <row r="68" spans="1:3">
      <c r="A68" s="3" t="s">
        <v>537</v>
      </c>
    </row>
    <row r="69" spans="1:3">
      <c r="A69" s="4" t="s">
        <v>577</v>
      </c>
      <c r="C69" s="5" t="n">
        <v>1</v>
      </c>
    </row>
    <row r="70" spans="1:3">
      <c r="A70" s="4" t="s">
        <v>578</v>
      </c>
      <c r="C70" s="5" t="n">
        <v>3</v>
      </c>
    </row>
    <row r="71" spans="1:3">
      <c r="A71" s="4" t="s">
        <v>579</v>
      </c>
      <c r="C71" s="5" t="n">
        <v>4</v>
      </c>
    </row>
    <row r="72" spans="1:3">
      <c r="A72" s="4" t="s">
        <v>580</v>
      </c>
      <c r="C72" s="6" t="n">
        <v>8899</v>
      </c>
    </row>
    <row r="73" spans="1:3">
      <c r="A73" s="4" t="s">
        <v>581</v>
      </c>
      <c r="C73" s="5" t="n">
        <v>11579</v>
      </c>
    </row>
    <row r="74" spans="1:3">
      <c r="A74" s="4" t="s">
        <v>582</v>
      </c>
      <c r="C74" s="5" t="n">
        <v>20478</v>
      </c>
    </row>
    <row r="75" spans="1:3">
      <c r="A75" s="4" t="s">
        <v>583</v>
      </c>
      <c r="C75" s="5" t="n">
        <v>-101</v>
      </c>
    </row>
    <row r="76" spans="1:3">
      <c r="A76" s="4" t="s">
        <v>584</v>
      </c>
      <c r="C76" s="5" t="n">
        <v>-384</v>
      </c>
    </row>
    <row r="77" spans="1:3">
      <c r="A77" s="4" t="s">
        <v>585</v>
      </c>
      <c r="C77" s="6" t="n">
        <v>-4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15"/>
    <col customWidth="1" max="7" min="7" width="51"/>
  </cols>
  <sheetData>
    <row r="1" spans="1:7">
      <c r="A1" s="1" t="s">
        <v>140</v>
      </c>
      <c r="B1" s="2" t="s">
        <v>141</v>
      </c>
      <c r="C1" s="2" t="s">
        <v>142</v>
      </c>
      <c r="D1" s="2" t="s">
        <v>71</v>
      </c>
      <c r="E1" s="2" t="s">
        <v>143</v>
      </c>
      <c r="F1" s="2" t="s">
        <v>144</v>
      </c>
      <c r="G1" s="2" t="s">
        <v>145</v>
      </c>
    </row>
    <row r="2" spans="1:7">
      <c r="A2" s="4" t="s">
        <v>146</v>
      </c>
      <c r="C2" s="5" t="n">
        <v>79566356</v>
      </c>
    </row>
    <row r="3" spans="1:7">
      <c r="A3" s="4" t="s">
        <v>147</v>
      </c>
      <c r="B3" s="6" t="n">
        <v>938095</v>
      </c>
      <c r="C3" s="6" t="n">
        <v>80</v>
      </c>
      <c r="D3" s="6" t="n">
        <v>541596</v>
      </c>
      <c r="E3" s="6" t="n">
        <v>398251</v>
      </c>
      <c r="F3" s="6" t="n">
        <v>0</v>
      </c>
      <c r="G3" s="6" t="n">
        <v>-1832</v>
      </c>
    </row>
    <row r="4" spans="1:7">
      <c r="A4" s="3" t="s">
        <v>148</v>
      </c>
    </row>
    <row r="5" spans="1:7">
      <c r="A5" s="4" t="s">
        <v>149</v>
      </c>
      <c r="C5" s="5" t="n">
        <v>179997</v>
      </c>
    </row>
    <row r="6" spans="1:7">
      <c r="A6" s="4" t="s">
        <v>150</v>
      </c>
      <c r="B6" s="5" t="n">
        <v>1171</v>
      </c>
      <c r="D6" s="5" t="n">
        <v>1171</v>
      </c>
    </row>
    <row r="7" spans="1:7">
      <c r="A7" s="4" t="s">
        <v>151</v>
      </c>
      <c r="B7" s="5" t="n">
        <v>79</v>
      </c>
      <c r="D7" s="5" t="n">
        <v>79</v>
      </c>
    </row>
    <row r="8" spans="1:7">
      <c r="A8" s="4" t="s">
        <v>152</v>
      </c>
      <c r="B8" s="6" t="n">
        <v>1391</v>
      </c>
      <c r="D8" s="6" t="n">
        <v>1391</v>
      </c>
    </row>
    <row r="9" spans="1:7">
      <c r="A9" s="4" t="s">
        <v>153</v>
      </c>
      <c r="B9" s="5" t="n">
        <v>3370000</v>
      </c>
      <c r="D9" s="5" t="n">
        <v>3370000</v>
      </c>
    </row>
    <row r="10" spans="1:7">
      <c r="A10" s="4" t="s">
        <v>154</v>
      </c>
      <c r="C10" s="5" t="n">
        <v>55493726</v>
      </c>
    </row>
    <row r="11" spans="1:7">
      <c r="A11" s="4" t="s">
        <v>155</v>
      </c>
      <c r="B11" s="6" t="n">
        <v>852938</v>
      </c>
      <c r="C11" s="6" t="n">
        <v>55</v>
      </c>
      <c r="D11" s="6" t="n">
        <v>852883</v>
      </c>
    </row>
    <row r="12" spans="1:7">
      <c r="A12" s="4" t="s">
        <v>156</v>
      </c>
      <c r="B12" s="5" t="n">
        <v>-42493</v>
      </c>
      <c r="E12" s="5" t="n">
        <v>-42493</v>
      </c>
    </row>
    <row r="13" spans="1:7">
      <c r="A13" s="3" t="s">
        <v>157</v>
      </c>
    </row>
    <row r="14" spans="1:7">
      <c r="A14" s="4" t="s">
        <v>133</v>
      </c>
      <c r="B14" s="5" t="n">
        <v>113747</v>
      </c>
      <c r="E14" s="5" t="n">
        <v>113747</v>
      </c>
    </row>
    <row r="15" spans="1:7">
      <c r="A15" s="4" t="s">
        <v>158</v>
      </c>
      <c r="B15" s="5" t="n">
        <v>-12825</v>
      </c>
      <c r="G15" s="5" t="n">
        <v>-12825</v>
      </c>
    </row>
    <row r="16" spans="1:7">
      <c r="A16" s="4" t="s">
        <v>159</v>
      </c>
      <c r="B16" s="5" t="n">
        <v>0</v>
      </c>
    </row>
    <row r="17" spans="1:7">
      <c r="A17" s="4" t="s">
        <v>160</v>
      </c>
      <c r="C17" s="5" t="n">
        <v>135240079</v>
      </c>
    </row>
    <row r="18" spans="1:7">
      <c r="A18" s="4" t="s">
        <v>161</v>
      </c>
      <c r="B18" s="5" t="n">
        <v>1855473</v>
      </c>
      <c r="C18" s="6" t="n">
        <v>135</v>
      </c>
      <c r="D18" s="5" t="n">
        <v>1400490</v>
      </c>
      <c r="E18" s="5" t="n">
        <v>469505</v>
      </c>
      <c r="F18" s="5" t="n">
        <v>0</v>
      </c>
      <c r="G18" s="5" t="n">
        <v>-14657</v>
      </c>
    </row>
    <row r="19" spans="1:7">
      <c r="A19" s="3" t="s">
        <v>148</v>
      </c>
    </row>
    <row r="20" spans="1:7">
      <c r="A20" s="4" t="s">
        <v>149</v>
      </c>
      <c r="C20" s="5" t="n">
        <v>271812</v>
      </c>
    </row>
    <row r="21" spans="1:7">
      <c r="A21" s="4" t="s">
        <v>150</v>
      </c>
      <c r="B21" s="5" t="n">
        <v>1865</v>
      </c>
      <c r="C21" s="6" t="n">
        <v>1</v>
      </c>
      <c r="D21" s="5" t="n">
        <v>1864</v>
      </c>
    </row>
    <row r="22" spans="1:7">
      <c r="A22" s="4" t="s">
        <v>152</v>
      </c>
      <c r="B22" s="5" t="n">
        <v>2660</v>
      </c>
      <c r="D22" s="5" t="n">
        <v>2660</v>
      </c>
    </row>
    <row r="23" spans="1:7">
      <c r="A23" s="4" t="s">
        <v>156</v>
      </c>
      <c r="B23" s="5" t="n">
        <v>-67661</v>
      </c>
      <c r="E23" s="5" t="n">
        <v>-67661</v>
      </c>
    </row>
    <row r="24" spans="1:7">
      <c r="A24" s="4" t="s">
        <v>162</v>
      </c>
      <c r="B24" s="5" t="n">
        <v>0</v>
      </c>
      <c r="E24" s="5" t="n">
        <v>3597</v>
      </c>
      <c r="G24" s="5" t="n">
        <v>-3597</v>
      </c>
    </row>
    <row r="25" spans="1:7">
      <c r="A25" s="3" t="s">
        <v>157</v>
      </c>
    </row>
    <row r="26" spans="1:7">
      <c r="A26" s="4" t="s">
        <v>133</v>
      </c>
      <c r="B26" s="5" t="n">
        <v>139445</v>
      </c>
      <c r="E26" s="5" t="n">
        <v>139445</v>
      </c>
    </row>
    <row r="27" spans="1:7">
      <c r="A27" s="4" t="s">
        <v>158</v>
      </c>
      <c r="B27" s="5" t="n">
        <v>-3527</v>
      </c>
      <c r="G27" s="5" t="n">
        <v>-3527</v>
      </c>
    </row>
    <row r="28" spans="1:7">
      <c r="A28" s="4" t="s">
        <v>159</v>
      </c>
      <c r="B28" s="5" t="n">
        <v>0</v>
      </c>
    </row>
    <row r="29" spans="1:7">
      <c r="A29" s="4" t="s">
        <v>163</v>
      </c>
      <c r="C29" s="5" t="n">
        <v>135511891</v>
      </c>
    </row>
    <row r="30" spans="1:7">
      <c r="A30" s="4" t="s">
        <v>164</v>
      </c>
      <c r="B30" s="5" t="n">
        <v>1928255</v>
      </c>
      <c r="C30" s="6" t="n">
        <v>136</v>
      </c>
      <c r="D30" s="5" t="n">
        <v>1405014</v>
      </c>
      <c r="E30" s="5" t="n">
        <v>544886</v>
      </c>
      <c r="F30" s="5" t="n">
        <v>0</v>
      </c>
      <c r="G30" s="5" t="n">
        <v>-21781</v>
      </c>
    </row>
    <row r="31" spans="1:7">
      <c r="A31" s="3" t="s">
        <v>148</v>
      </c>
    </row>
    <row r="32" spans="1:7">
      <c r="A32" s="4" t="s">
        <v>149</v>
      </c>
      <c r="C32" s="5" t="n">
        <v>130474</v>
      </c>
    </row>
    <row r="33" spans="1:7">
      <c r="A33" s="4" t="s">
        <v>150</v>
      </c>
      <c r="B33" s="5" t="n">
        <v>469</v>
      </c>
      <c r="D33" s="5" t="n">
        <v>469</v>
      </c>
    </row>
    <row r="34" spans="1:7">
      <c r="A34" s="4" t="s">
        <v>152</v>
      </c>
      <c r="B34" s="5" t="n">
        <v>2877</v>
      </c>
      <c r="D34" s="5" t="n">
        <v>2877</v>
      </c>
    </row>
    <row r="35" spans="1:7">
      <c r="A35" s="4" t="s">
        <v>156</v>
      </c>
      <c r="B35" s="5" t="n">
        <v>-71631</v>
      </c>
      <c r="E35" s="5" t="n">
        <v>-71631</v>
      </c>
    </row>
    <row r="36" spans="1:7">
      <c r="A36" s="3" t="s">
        <v>157</v>
      </c>
    </row>
    <row r="37" spans="1:7">
      <c r="A37" s="4" t="s">
        <v>133</v>
      </c>
      <c r="B37" s="5" t="n">
        <v>189589</v>
      </c>
      <c r="E37" s="5" t="n">
        <v>189589</v>
      </c>
    </row>
    <row r="38" spans="1:7">
      <c r="A38" s="4" t="s">
        <v>158</v>
      </c>
      <c r="B38" s="6" t="n">
        <v>-11205</v>
      </c>
      <c r="G38" s="5" t="n">
        <v>-11205</v>
      </c>
    </row>
    <row r="39" spans="1:7">
      <c r="A39" s="4" t="s">
        <v>165</v>
      </c>
      <c r="B39" s="5" t="n">
        <v>-9000000</v>
      </c>
      <c r="C39" s="5" t="n">
        <v>-9002453</v>
      </c>
    </row>
    <row r="40" spans="1:7">
      <c r="A40" s="4" t="s">
        <v>166</v>
      </c>
      <c r="B40" s="6" t="n">
        <v>-150000</v>
      </c>
      <c r="F40" s="5" t="n">
        <v>-150000</v>
      </c>
    </row>
    <row r="41" spans="1:7">
      <c r="A41" s="4" t="s">
        <v>159</v>
      </c>
      <c r="B41" s="5" t="n">
        <v>15045</v>
      </c>
      <c r="D41" s="5" t="n">
        <v>15045</v>
      </c>
    </row>
    <row r="42" spans="1:7">
      <c r="A42" s="4" t="s">
        <v>167</v>
      </c>
      <c r="C42" s="5" t="n">
        <v>126639912</v>
      </c>
    </row>
    <row r="43" spans="1:7">
      <c r="A43" s="4" t="s">
        <v>168</v>
      </c>
      <c r="B43" s="6" t="n">
        <v>1903211</v>
      </c>
      <c r="C43" s="6" t="n">
        <v>136</v>
      </c>
      <c r="D43" s="6" t="n">
        <v>1423405</v>
      </c>
      <c r="E43" s="5" t="n">
        <v>662375</v>
      </c>
      <c r="F43" s="6" t="n">
        <v>-150000</v>
      </c>
      <c r="G43" s="6" t="n">
        <v>-32705</v>
      </c>
    </row>
    <row r="44" spans="1:7">
      <c r="A44" s="3" t="s">
        <v>148</v>
      </c>
    </row>
    <row r="45" spans="1:7">
      <c r="A45" s="4" t="s">
        <v>169</v>
      </c>
      <c r="E45" s="6" t="n">
        <v>-4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587</v>
      </c>
      <c r="B1" s="2" t="s">
        <v>1</v>
      </c>
    </row>
    <row r="2" spans="1:5">
      <c r="B2" s="2" t="s">
        <v>588</v>
      </c>
      <c r="C2" s="2" t="s">
        <v>498</v>
      </c>
      <c r="D2" s="2" t="s">
        <v>499</v>
      </c>
      <c r="E2" s="2" t="s">
        <v>589</v>
      </c>
    </row>
    <row r="3" spans="1:5">
      <c r="A3" s="3" t="s">
        <v>590</v>
      </c>
    </row>
    <row r="4" spans="1:5">
      <c r="A4" s="4" t="s">
        <v>329</v>
      </c>
      <c r="B4" s="6" t="n">
        <v>12097906</v>
      </c>
      <c r="C4" s="6" t="n">
        <v>11102857</v>
      </c>
    </row>
    <row r="5" spans="1:5">
      <c r="A5" s="4" t="s">
        <v>591</v>
      </c>
      <c r="B5" s="5" t="n">
        <v>209</v>
      </c>
      <c r="C5" s="5" t="n">
        <v>-282</v>
      </c>
    </row>
    <row r="6" spans="1:5">
      <c r="A6" s="4" t="s">
        <v>592</v>
      </c>
      <c r="B6" s="5" t="n">
        <v>12098115</v>
      </c>
      <c r="C6" s="5" t="n">
        <v>11102575</v>
      </c>
    </row>
    <row r="7" spans="1:5">
      <c r="A7" s="4" t="s">
        <v>593</v>
      </c>
      <c r="B7" s="5" t="n">
        <v>-92557</v>
      </c>
      <c r="C7" s="5" t="n">
        <v>-84541</v>
      </c>
      <c r="D7" s="6" t="n">
        <v>-79343</v>
      </c>
      <c r="E7" s="6" t="n">
        <v>-76408</v>
      </c>
    </row>
    <row r="8" spans="1:5">
      <c r="A8" s="4" t="s">
        <v>594</v>
      </c>
      <c r="B8" s="6" t="n">
        <v>12005558</v>
      </c>
      <c r="C8" s="5" t="n">
        <v>11018034</v>
      </c>
    </row>
    <row r="9" spans="1:5">
      <c r="A9" s="4" t="s">
        <v>595</v>
      </c>
      <c r="B9" s="5" t="n">
        <v>4</v>
      </c>
    </row>
    <row r="10" spans="1:5">
      <c r="A10" s="4" t="s">
        <v>596</v>
      </c>
    </row>
    <row r="11" spans="1:5">
      <c r="A11" s="3" t="s">
        <v>590</v>
      </c>
    </row>
    <row r="12" spans="1:5">
      <c r="A12" s="4" t="s">
        <v>329</v>
      </c>
      <c r="B12" s="6" t="n">
        <v>8721600</v>
      </c>
      <c r="C12" s="5" t="n">
        <v>8508222</v>
      </c>
    </row>
    <row r="13" spans="1:5">
      <c r="A13" s="4" t="s">
        <v>597</v>
      </c>
    </row>
    <row r="14" spans="1:5">
      <c r="A14" s="3" t="s">
        <v>590</v>
      </c>
    </row>
    <row r="15" spans="1:5">
      <c r="A15" s="4" t="s">
        <v>329</v>
      </c>
      <c r="B15" s="5" t="n">
        <v>51197</v>
      </c>
      <c r="C15" s="5" t="n">
        <v>49774</v>
      </c>
    </row>
    <row r="16" spans="1:5">
      <c r="A16" s="4" t="s">
        <v>598</v>
      </c>
    </row>
    <row r="17" spans="1:5">
      <c r="A17" s="3" t="s">
        <v>590</v>
      </c>
    </row>
    <row r="18" spans="1:5">
      <c r="A18" s="4" t="s">
        <v>329</v>
      </c>
      <c r="B18" s="5" t="n">
        <v>8395327</v>
      </c>
      <c r="C18" s="5" t="n">
        <v>8142036</v>
      </c>
    </row>
    <row r="19" spans="1:5">
      <c r="A19" s="4" t="s">
        <v>599</v>
      </c>
    </row>
    <row r="20" spans="1:5">
      <c r="A20" s="3" t="s">
        <v>590</v>
      </c>
    </row>
    <row r="21" spans="1:5">
      <c r="A21" s="4" t="s">
        <v>329</v>
      </c>
      <c r="B21" s="5" t="n">
        <v>275076</v>
      </c>
      <c r="C21" s="5" t="n">
        <v>316412</v>
      </c>
    </row>
    <row r="22" spans="1:5">
      <c r="A22" s="4" t="s">
        <v>600</v>
      </c>
    </row>
    <row r="23" spans="1:5">
      <c r="A23" s="3" t="s">
        <v>590</v>
      </c>
    </row>
    <row r="24" spans="1:5">
      <c r="A24" s="4" t="s">
        <v>329</v>
      </c>
      <c r="B24" s="5" t="n">
        <v>2127630</v>
      </c>
      <c r="C24" s="5" t="n">
        <v>1780869</v>
      </c>
    </row>
    <row r="25" spans="1:5">
      <c r="A25" s="4" t="s">
        <v>593</v>
      </c>
      <c r="B25" s="5" t="n">
        <v>-27765</v>
      </c>
      <c r="C25" s="5" t="n">
        <v>-20755</v>
      </c>
    </row>
    <row r="26" spans="1:5">
      <c r="A26" s="4" t="s">
        <v>601</v>
      </c>
    </row>
    <row r="27" spans="1:5">
      <c r="A27" s="3" t="s">
        <v>590</v>
      </c>
    </row>
    <row r="28" spans="1:5">
      <c r="A28" s="4" t="s">
        <v>329</v>
      </c>
      <c r="B28" s="5" t="n">
        <v>197190</v>
      </c>
      <c r="C28" s="5" t="n">
        <v>166664</v>
      </c>
    </row>
    <row r="29" spans="1:5">
      <c r="A29" s="4" t="s">
        <v>593</v>
      </c>
      <c r="B29" s="5" t="n">
        <v>-719</v>
      </c>
      <c r="C29" s="5" t="n">
        <v>-1716</v>
      </c>
    </row>
    <row r="30" spans="1:5">
      <c r="A30" s="4" t="s">
        <v>602</v>
      </c>
    </row>
    <row r="31" spans="1:5">
      <c r="A31" s="3" t="s">
        <v>590</v>
      </c>
    </row>
    <row r="32" spans="1:5">
      <c r="A32" s="4" t="s">
        <v>329</v>
      </c>
      <c r="B32" s="5" t="n">
        <v>1051486</v>
      </c>
      <c r="C32" s="5" t="n">
        <v>647102</v>
      </c>
    </row>
    <row r="33" spans="1:5">
      <c r="A33" s="4" t="s">
        <v>593</v>
      </c>
      <c r="B33" s="6" t="n">
        <v>-7306</v>
      </c>
      <c r="C33" s="6" t="n">
        <v>-338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v>
      </c>
      <c r="C2" s="2" t="s">
        <v>30</v>
      </c>
    </row>
    <row r="3" spans="1:3">
      <c r="A3" s="3" t="s">
        <v>604</v>
      </c>
    </row>
    <row r="4" spans="1:3">
      <c r="A4" s="4" t="s">
        <v>605</v>
      </c>
      <c r="B4" s="6" t="n">
        <v>55002</v>
      </c>
      <c r="C4" s="6" t="n">
        <v>43611</v>
      </c>
    </row>
    <row r="5" spans="1:3">
      <c r="A5" s="4" t="s">
        <v>606</v>
      </c>
      <c r="B5" s="5" t="n">
        <v>-21837</v>
      </c>
      <c r="C5" s="5" t="n">
        <v>-21542</v>
      </c>
    </row>
    <row r="6" spans="1:3">
      <c r="A6" s="4" t="s">
        <v>607</v>
      </c>
      <c r="B6" s="5" t="n">
        <v>16532</v>
      </c>
      <c r="C6" s="5" t="n">
        <v>32933</v>
      </c>
    </row>
    <row r="7" spans="1:3">
      <c r="A7" s="4" t="s">
        <v>608</v>
      </c>
      <c r="B7" s="6" t="n">
        <v>49697</v>
      </c>
      <c r="C7" s="6" t="n">
        <v>5500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09</v>
      </c>
      <c r="B1" s="2" t="s">
        <v>1</v>
      </c>
    </row>
    <row r="2" spans="1:6">
      <c r="B2" s="2" t="s">
        <v>2</v>
      </c>
      <c r="C2" s="2" t="s">
        <v>30</v>
      </c>
      <c r="D2" s="2" t="s">
        <v>86</v>
      </c>
      <c r="E2" s="2" t="s">
        <v>2</v>
      </c>
      <c r="F2" s="2" t="s">
        <v>30</v>
      </c>
    </row>
    <row r="3" spans="1:6">
      <c r="A3" s="3" t="s">
        <v>386</v>
      </c>
    </row>
    <row r="4" spans="1:6">
      <c r="A4" s="4" t="s">
        <v>610</v>
      </c>
      <c r="B4" s="6" t="n">
        <v>84541</v>
      </c>
      <c r="C4" s="6" t="n">
        <v>79343</v>
      </c>
      <c r="D4" s="6" t="n">
        <v>76408</v>
      </c>
    </row>
    <row r="5" spans="1:6">
      <c r="A5" s="4" t="s">
        <v>611</v>
      </c>
      <c r="B5" s="5" t="n">
        <v>14900</v>
      </c>
      <c r="C5" s="5" t="n">
        <v>17360</v>
      </c>
      <c r="D5" s="5" t="n">
        <v>9000</v>
      </c>
    </row>
    <row r="6" spans="1:6">
      <c r="A6" s="4" t="s">
        <v>612</v>
      </c>
      <c r="B6" s="5" t="n">
        <v>-10875</v>
      </c>
      <c r="C6" s="5" t="n">
        <v>-17410</v>
      </c>
      <c r="D6" s="5" t="n">
        <v>-8960</v>
      </c>
    </row>
    <row r="7" spans="1:6">
      <c r="A7" s="4" t="s">
        <v>613</v>
      </c>
      <c r="B7" s="5" t="n">
        <v>3991</v>
      </c>
      <c r="C7" s="5" t="n">
        <v>5248</v>
      </c>
      <c r="D7" s="5" t="n">
        <v>2895</v>
      </c>
    </row>
    <row r="8" spans="1:6">
      <c r="A8" s="4" t="s">
        <v>614</v>
      </c>
      <c r="B8" s="5" t="n">
        <v>92557</v>
      </c>
      <c r="C8" s="5" t="n">
        <v>84541</v>
      </c>
      <c r="D8" s="5" t="n">
        <v>79343</v>
      </c>
    </row>
    <row r="9" spans="1:6">
      <c r="A9" s="3" t="s">
        <v>615</v>
      </c>
    </row>
    <row r="10" spans="1:6">
      <c r="A10" s="4" t="s">
        <v>616</v>
      </c>
      <c r="E10" s="6" t="n">
        <v>4791</v>
      </c>
      <c r="F10" s="6" t="n">
        <v>5323</v>
      </c>
    </row>
    <row r="11" spans="1:6">
      <c r="A11" s="4" t="s">
        <v>617</v>
      </c>
      <c r="E11" s="5" t="n">
        <v>75603</v>
      </c>
      <c r="F11" s="5" t="n">
        <v>67178</v>
      </c>
    </row>
    <row r="12" spans="1:6">
      <c r="A12" s="4" t="s">
        <v>618</v>
      </c>
      <c r="B12" s="5" t="n">
        <v>84541</v>
      </c>
      <c r="C12" s="5" t="n">
        <v>79343</v>
      </c>
      <c r="D12" s="5" t="n">
        <v>76408</v>
      </c>
      <c r="E12" s="5" t="n">
        <v>92557</v>
      </c>
      <c r="F12" s="5" t="n">
        <v>84541</v>
      </c>
    </row>
    <row r="13" spans="1:6">
      <c r="A13" s="3" t="s">
        <v>619</v>
      </c>
    </row>
    <row r="14" spans="1:6">
      <c r="A14" s="4" t="s">
        <v>620</v>
      </c>
      <c r="E14" s="5" t="n">
        <v>104007</v>
      </c>
      <c r="F14" s="5" t="n">
        <v>114349</v>
      </c>
    </row>
    <row r="15" spans="1:6">
      <c r="A15" s="4" t="s">
        <v>621</v>
      </c>
      <c r="E15" s="5" t="n">
        <v>11846646</v>
      </c>
      <c r="F15" s="5" t="n">
        <v>10791600</v>
      </c>
    </row>
    <row r="16" spans="1:6">
      <c r="A16" s="4" t="s">
        <v>622</v>
      </c>
      <c r="E16" s="5" t="n">
        <v>12005558</v>
      </c>
      <c r="F16" s="5" t="n">
        <v>11018034</v>
      </c>
    </row>
    <row r="17" spans="1:6">
      <c r="A17" s="4" t="s">
        <v>623</v>
      </c>
      <c r="E17" s="5" t="n">
        <v>12097906</v>
      </c>
      <c r="F17" s="5" t="n">
        <v>11102857</v>
      </c>
    </row>
    <row r="18" spans="1:6">
      <c r="A18" s="3" t="s">
        <v>624</v>
      </c>
    </row>
    <row r="19" spans="1:6">
      <c r="A19" s="4" t="s">
        <v>625</v>
      </c>
      <c r="E19" s="5" t="n">
        <v>736</v>
      </c>
      <c r="F19" s="5" t="n">
        <v>836</v>
      </c>
    </row>
    <row r="20" spans="1:6">
      <c r="A20" s="4" t="s">
        <v>176</v>
      </c>
      <c r="B20" s="5" t="n">
        <v>-100</v>
      </c>
      <c r="C20" s="5" t="n">
        <v>-2358</v>
      </c>
      <c r="D20" s="5" t="n">
        <v>179</v>
      </c>
    </row>
    <row r="21" spans="1:6">
      <c r="A21" s="4" t="s">
        <v>596</v>
      </c>
    </row>
    <row r="22" spans="1:6">
      <c r="A22" s="3" t="s">
        <v>619</v>
      </c>
    </row>
    <row r="23" spans="1:6">
      <c r="A23" s="4" t="s">
        <v>623</v>
      </c>
      <c r="E23" s="5" t="n">
        <v>8721600</v>
      </c>
      <c r="F23" s="5" t="n">
        <v>8508222</v>
      </c>
    </row>
    <row r="24" spans="1:6">
      <c r="A24" s="4" t="s">
        <v>600</v>
      </c>
    </row>
    <row r="25" spans="1:6">
      <c r="A25" s="3" t="s">
        <v>386</v>
      </c>
    </row>
    <row r="26" spans="1:6">
      <c r="A26" s="4" t="s">
        <v>610</v>
      </c>
      <c r="B26" s="5" t="n">
        <v>20755</v>
      </c>
    </row>
    <row r="27" spans="1:6">
      <c r="A27" s="4" t="s">
        <v>614</v>
      </c>
      <c r="B27" s="5" t="n">
        <v>27765</v>
      </c>
      <c r="C27" s="5" t="n">
        <v>20755</v>
      </c>
    </row>
    <row r="28" spans="1:6">
      <c r="A28" s="3" t="s">
        <v>615</v>
      </c>
    </row>
    <row r="29" spans="1:6">
      <c r="A29" s="4" t="s">
        <v>618</v>
      </c>
      <c r="B29" s="5" t="n">
        <v>20755</v>
      </c>
      <c r="C29" s="5" t="n">
        <v>20755</v>
      </c>
      <c r="E29" s="5" t="n">
        <v>27765</v>
      </c>
      <c r="F29" s="5" t="n">
        <v>20755</v>
      </c>
    </row>
    <row r="30" spans="1:6">
      <c r="A30" s="3" t="s">
        <v>619</v>
      </c>
    </row>
    <row r="31" spans="1:6">
      <c r="A31" s="4" t="s">
        <v>623</v>
      </c>
      <c r="E31" s="5" t="n">
        <v>2127630</v>
      </c>
      <c r="F31" s="5" t="n">
        <v>1780869</v>
      </c>
    </row>
    <row r="32" spans="1:6">
      <c r="A32" s="4" t="s">
        <v>601</v>
      </c>
    </row>
    <row r="33" spans="1:6">
      <c r="A33" s="3" t="s">
        <v>386</v>
      </c>
    </row>
    <row r="34" spans="1:6">
      <c r="A34" s="4" t="s">
        <v>610</v>
      </c>
      <c r="B34" s="5" t="n">
        <v>1716</v>
      </c>
    </row>
    <row r="35" spans="1:6">
      <c r="A35" s="4" t="s">
        <v>614</v>
      </c>
      <c r="B35" s="5" t="n">
        <v>719</v>
      </c>
      <c r="C35" s="5" t="n">
        <v>1716</v>
      </c>
    </row>
    <row r="36" spans="1:6">
      <c r="A36" s="3" t="s">
        <v>615</v>
      </c>
    </row>
    <row r="37" spans="1:6">
      <c r="A37" s="4" t="s">
        <v>618</v>
      </c>
      <c r="B37" s="5" t="n">
        <v>1716</v>
      </c>
      <c r="C37" s="5" t="n">
        <v>1716</v>
      </c>
      <c r="E37" s="5" t="n">
        <v>719</v>
      </c>
      <c r="F37" s="5" t="n">
        <v>1716</v>
      </c>
    </row>
    <row r="38" spans="1:6">
      <c r="A38" s="3" t="s">
        <v>619</v>
      </c>
    </row>
    <row r="39" spans="1:6">
      <c r="A39" s="4" t="s">
        <v>623</v>
      </c>
      <c r="E39" s="5" t="n">
        <v>197190</v>
      </c>
      <c r="F39" s="5" t="n">
        <v>166664</v>
      </c>
    </row>
    <row r="40" spans="1:6">
      <c r="A40" s="4" t="s">
        <v>626</v>
      </c>
    </row>
    <row r="41" spans="1:6">
      <c r="A41" s="3" t="s">
        <v>386</v>
      </c>
    </row>
    <row r="42" spans="1:6">
      <c r="A42" s="4" t="s">
        <v>610</v>
      </c>
      <c r="B42" s="5" t="n">
        <v>3388</v>
      </c>
    </row>
    <row r="43" spans="1:6">
      <c r="A43" s="4" t="s">
        <v>614</v>
      </c>
      <c r="B43" s="5" t="n">
        <v>7306</v>
      </c>
      <c r="C43" s="5" t="n">
        <v>3388</v>
      </c>
    </row>
    <row r="44" spans="1:6">
      <c r="A44" s="3" t="s">
        <v>615</v>
      </c>
    </row>
    <row r="45" spans="1:6">
      <c r="A45" s="4" t="s">
        <v>618</v>
      </c>
      <c r="B45" s="5" t="n">
        <v>3388</v>
      </c>
      <c r="C45" s="5" t="n">
        <v>3388</v>
      </c>
      <c r="E45" s="5" t="n">
        <v>7306</v>
      </c>
      <c r="F45" s="5" t="n">
        <v>3388</v>
      </c>
    </row>
    <row r="46" spans="1:6">
      <c r="A46" s="3" t="s">
        <v>619</v>
      </c>
    </row>
    <row r="47" spans="1:6">
      <c r="A47" s="4" t="s">
        <v>623</v>
      </c>
      <c r="E47" s="5" t="n">
        <v>1051486</v>
      </c>
      <c r="F47" s="5" t="n">
        <v>647102</v>
      </c>
    </row>
    <row r="48" spans="1:6">
      <c r="A48" s="4" t="s">
        <v>627</v>
      </c>
    </row>
    <row r="49" spans="1:6">
      <c r="A49" s="3" t="s">
        <v>386</v>
      </c>
    </row>
    <row r="50" spans="1:6">
      <c r="A50" s="4" t="s">
        <v>610</v>
      </c>
      <c r="B50" s="5" t="n">
        <v>12040</v>
      </c>
    </row>
    <row r="51" spans="1:6">
      <c r="A51" s="4" t="s">
        <v>614</v>
      </c>
      <c r="B51" s="5" t="n">
        <v>12163</v>
      </c>
      <c r="C51" s="5" t="n">
        <v>12040</v>
      </c>
    </row>
    <row r="52" spans="1:6">
      <c r="A52" s="3" t="s">
        <v>615</v>
      </c>
    </row>
    <row r="53" spans="1:6">
      <c r="A53" s="4" t="s">
        <v>618</v>
      </c>
      <c r="B53" s="5" t="n">
        <v>12040</v>
      </c>
      <c r="C53" s="5" t="n">
        <v>12040</v>
      </c>
      <c r="E53" s="5" t="n">
        <v>12163</v>
      </c>
      <c r="F53" s="5" t="n">
        <v>12040</v>
      </c>
    </row>
    <row r="54" spans="1:6">
      <c r="A54" s="3" t="s">
        <v>619</v>
      </c>
    </row>
    <row r="55" spans="1:6">
      <c r="A55" s="4" t="s">
        <v>622</v>
      </c>
      <c r="E55" s="5" t="n">
        <v>147253</v>
      </c>
      <c r="F55" s="5" t="n">
        <v>196908</v>
      </c>
    </row>
    <row r="56" spans="1:6">
      <c r="A56" s="4" t="s">
        <v>628</v>
      </c>
    </row>
    <row r="57" spans="1:6">
      <c r="A57" s="3" t="s">
        <v>619</v>
      </c>
    </row>
    <row r="58" spans="1:6">
      <c r="A58" s="4" t="s">
        <v>623</v>
      </c>
      <c r="F58" s="5" t="n">
        <v>8338522</v>
      </c>
    </row>
    <row r="59" spans="1:6">
      <c r="A59" s="4" t="s">
        <v>629</v>
      </c>
    </row>
    <row r="60" spans="1:6">
      <c r="A60" s="3" t="s">
        <v>386</v>
      </c>
    </row>
    <row r="61" spans="1:6">
      <c r="A61" s="4" t="s">
        <v>610</v>
      </c>
      <c r="B61" s="5" t="n">
        <v>45360</v>
      </c>
      <c r="C61" s="5" t="n">
        <v>38956</v>
      </c>
      <c r="D61" s="5" t="n">
        <v>42829</v>
      </c>
    </row>
    <row r="62" spans="1:6">
      <c r="A62" s="4" t="s">
        <v>611</v>
      </c>
      <c r="B62" s="5" t="n">
        <v>9334</v>
      </c>
      <c r="C62" s="5" t="n">
        <v>8524</v>
      </c>
      <c r="D62" s="5" t="n">
        <v>-4896</v>
      </c>
    </row>
    <row r="63" spans="1:6">
      <c r="A63" s="4" t="s">
        <v>612</v>
      </c>
      <c r="B63" s="5" t="n">
        <v>-6273</v>
      </c>
      <c r="C63" s="5" t="n">
        <v>-2292</v>
      </c>
      <c r="D63" s="5" t="n">
        <v>-152</v>
      </c>
    </row>
    <row r="64" spans="1:6">
      <c r="A64" s="4" t="s">
        <v>613</v>
      </c>
      <c r="B64" s="5" t="n">
        <v>1025</v>
      </c>
      <c r="C64" s="5" t="n">
        <v>172</v>
      </c>
      <c r="D64" s="5" t="n">
        <v>1175</v>
      </c>
    </row>
    <row r="65" spans="1:6">
      <c r="A65" s="4" t="s">
        <v>614</v>
      </c>
      <c r="B65" s="5" t="n">
        <v>49446</v>
      </c>
      <c r="C65" s="5" t="n">
        <v>45360</v>
      </c>
      <c r="D65" s="5" t="n">
        <v>38956</v>
      </c>
    </row>
    <row r="66" spans="1:6">
      <c r="A66" s="3" t="s">
        <v>615</v>
      </c>
    </row>
    <row r="67" spans="1:6">
      <c r="A67" s="4" t="s">
        <v>616</v>
      </c>
      <c r="E67" s="5" t="n">
        <v>176</v>
      </c>
      <c r="F67" s="5" t="n">
        <v>1378</v>
      </c>
    </row>
    <row r="68" spans="1:6">
      <c r="A68" s="4" t="s">
        <v>617</v>
      </c>
      <c r="E68" s="5" t="n">
        <v>49270</v>
      </c>
      <c r="F68" s="5" t="n">
        <v>43982</v>
      </c>
    </row>
    <row r="69" spans="1:6">
      <c r="A69" s="4" t="s">
        <v>618</v>
      </c>
      <c r="B69" s="5" t="n">
        <v>45360</v>
      </c>
      <c r="C69" s="5" t="n">
        <v>38956</v>
      </c>
      <c r="D69" s="5" t="n">
        <v>42829</v>
      </c>
      <c r="E69" s="5" t="n">
        <v>49446</v>
      </c>
      <c r="F69" s="5" t="n">
        <v>45360</v>
      </c>
    </row>
    <row r="70" spans="1:6">
      <c r="A70" s="3" t="s">
        <v>619</v>
      </c>
    </row>
    <row r="71" spans="1:6">
      <c r="A71" s="4" t="s">
        <v>620</v>
      </c>
      <c r="E71" s="5" t="n">
        <v>39976</v>
      </c>
      <c r="F71" s="5" t="n">
        <v>41041</v>
      </c>
    </row>
    <row r="72" spans="1:6">
      <c r="A72" s="4" t="s">
        <v>621</v>
      </c>
      <c r="E72" s="5" t="n">
        <v>7037392</v>
      </c>
      <c r="F72" s="5" t="n">
        <v>6172448</v>
      </c>
    </row>
    <row r="73" spans="1:6">
      <c r="A73" s="4" t="s">
        <v>623</v>
      </c>
      <c r="E73" s="5" t="n">
        <v>7077368</v>
      </c>
      <c r="F73" s="5" t="n">
        <v>6213489</v>
      </c>
    </row>
    <row r="74" spans="1:6">
      <c r="A74" s="4" t="s">
        <v>630</v>
      </c>
    </row>
    <row r="75" spans="1:6">
      <c r="A75" s="3" t="s">
        <v>386</v>
      </c>
    </row>
    <row r="76" spans="1:6">
      <c r="A76" s="4" t="s">
        <v>610</v>
      </c>
      <c r="B76" s="5" t="n">
        <v>17228</v>
      </c>
      <c r="C76" s="5" t="n">
        <v>23430</v>
      </c>
      <c r="D76" s="5" t="n">
        <v>16332</v>
      </c>
    </row>
    <row r="77" spans="1:6">
      <c r="A77" s="4" t="s">
        <v>611</v>
      </c>
      <c r="B77" s="5" t="n">
        <v>3389</v>
      </c>
      <c r="C77" s="5" t="n">
        <v>-1036</v>
      </c>
      <c r="D77" s="5" t="n">
        <v>12928</v>
      </c>
    </row>
    <row r="78" spans="1:6">
      <c r="A78" s="4" t="s">
        <v>612</v>
      </c>
      <c r="B78" s="5" t="n">
        <v>-1400</v>
      </c>
      <c r="C78" s="5" t="n">
        <v>-9881</v>
      </c>
      <c r="D78" s="5" t="n">
        <v>-7267</v>
      </c>
    </row>
    <row r="79" spans="1:6">
      <c r="A79" s="4" t="s">
        <v>613</v>
      </c>
      <c r="B79" s="5" t="n">
        <v>2609</v>
      </c>
      <c r="C79" s="5" t="n">
        <v>4715</v>
      </c>
      <c r="D79" s="5" t="n">
        <v>1437</v>
      </c>
    </row>
    <row r="80" spans="1:6">
      <c r="A80" s="4" t="s">
        <v>614</v>
      </c>
      <c r="B80" s="5" t="n">
        <v>21826</v>
      </c>
      <c r="C80" s="5" t="n">
        <v>17228</v>
      </c>
      <c r="D80" s="5" t="n">
        <v>23430</v>
      </c>
    </row>
    <row r="81" spans="1:6">
      <c r="A81" s="3" t="s">
        <v>615</v>
      </c>
    </row>
    <row r="82" spans="1:6">
      <c r="A82" s="4" t="s">
        <v>616</v>
      </c>
      <c r="E82" s="5" t="n">
        <v>4221</v>
      </c>
      <c r="F82" s="5" t="n">
        <v>2807</v>
      </c>
    </row>
    <row r="83" spans="1:6">
      <c r="A83" s="4" t="s">
        <v>617</v>
      </c>
      <c r="E83" s="5" t="n">
        <v>17605</v>
      </c>
      <c r="F83" s="5" t="n">
        <v>14421</v>
      </c>
    </row>
    <row r="84" spans="1:6">
      <c r="A84" s="4" t="s">
        <v>618</v>
      </c>
      <c r="B84" s="5" t="n">
        <v>17228</v>
      </c>
      <c r="C84" s="5" t="n">
        <v>23430</v>
      </c>
      <c r="D84" s="5" t="n">
        <v>16332</v>
      </c>
      <c r="E84" s="5" t="n">
        <v>21826</v>
      </c>
      <c r="F84" s="5" t="n">
        <v>17228</v>
      </c>
    </row>
    <row r="85" spans="1:6">
      <c r="A85" s="3" t="s">
        <v>619</v>
      </c>
    </row>
    <row r="86" spans="1:6">
      <c r="A86" s="4" t="s">
        <v>620</v>
      </c>
      <c r="E86" s="5" t="n">
        <v>29624</v>
      </c>
      <c r="F86" s="5" t="n">
        <v>31322</v>
      </c>
    </row>
    <row r="87" spans="1:6">
      <c r="A87" s="4" t="s">
        <v>621</v>
      </c>
      <c r="E87" s="5" t="n">
        <v>1988067</v>
      </c>
      <c r="F87" s="5" t="n">
        <v>1459273</v>
      </c>
    </row>
    <row r="88" spans="1:6">
      <c r="A88" s="4" t="s">
        <v>623</v>
      </c>
      <c r="E88" s="5" t="n">
        <v>2017691</v>
      </c>
      <c r="F88" s="5" t="n">
        <v>1490595</v>
      </c>
    </row>
    <row r="89" spans="1:6">
      <c r="A89" s="4" t="s">
        <v>631</v>
      </c>
    </row>
    <row r="90" spans="1:6">
      <c r="A90" s="3" t="s">
        <v>386</v>
      </c>
    </row>
    <row r="91" spans="1:6">
      <c r="A91" s="4" t="s">
        <v>610</v>
      </c>
      <c r="B91" s="5" t="n">
        <v>1674</v>
      </c>
      <c r="C91" s="5" t="n">
        <v>1897</v>
      </c>
      <c r="D91" s="5" t="n">
        <v>3592</v>
      </c>
    </row>
    <row r="92" spans="1:6">
      <c r="A92" s="4" t="s">
        <v>611</v>
      </c>
      <c r="B92" s="5" t="n">
        <v>-588</v>
      </c>
      <c r="C92" s="5" t="n">
        <v>1825</v>
      </c>
      <c r="D92" s="5" t="n">
        <v>-1695</v>
      </c>
    </row>
    <row r="93" spans="1:6">
      <c r="A93" s="4" t="s">
        <v>612</v>
      </c>
      <c r="B93" s="5" t="n">
        <v>-408</v>
      </c>
      <c r="C93" s="5" t="n">
        <v>-2104</v>
      </c>
      <c r="D93" s="5" t="n">
        <v>0</v>
      </c>
    </row>
    <row r="94" spans="1:6">
      <c r="A94" s="4" t="s">
        <v>613</v>
      </c>
      <c r="B94" s="5" t="n">
        <v>41</v>
      </c>
      <c r="C94" s="5" t="n">
        <v>56</v>
      </c>
      <c r="D94" s="5" t="n">
        <v>0</v>
      </c>
    </row>
    <row r="95" spans="1:6">
      <c r="A95" s="4" t="s">
        <v>614</v>
      </c>
      <c r="B95" s="5" t="n">
        <v>719</v>
      </c>
      <c r="C95" s="5" t="n">
        <v>1674</v>
      </c>
      <c r="D95" s="5" t="n">
        <v>1897</v>
      </c>
    </row>
    <row r="96" spans="1:6">
      <c r="A96" s="3" t="s">
        <v>615</v>
      </c>
    </row>
    <row r="97" spans="1:6">
      <c r="A97" s="4" t="s">
        <v>616</v>
      </c>
      <c r="E97" s="5" t="n">
        <v>0</v>
      </c>
      <c r="F97" s="5" t="n">
        <v>3</v>
      </c>
    </row>
    <row r="98" spans="1:6">
      <c r="A98" s="4" t="s">
        <v>617</v>
      </c>
      <c r="E98" s="5" t="n">
        <v>719</v>
      </c>
      <c r="F98" s="5" t="n">
        <v>1671</v>
      </c>
    </row>
    <row r="99" spans="1:6">
      <c r="A99" s="4" t="s">
        <v>618</v>
      </c>
      <c r="B99" s="5" t="n">
        <v>1674</v>
      </c>
      <c r="C99" s="5" t="n">
        <v>1897</v>
      </c>
      <c r="D99" s="5" t="n">
        <v>3592</v>
      </c>
      <c r="E99" s="5" t="n">
        <v>719</v>
      </c>
      <c r="F99" s="5" t="n">
        <v>1674</v>
      </c>
    </row>
    <row r="100" spans="1:6">
      <c r="A100" s="3" t="s">
        <v>619</v>
      </c>
    </row>
    <row r="101" spans="1:6">
      <c r="A101" s="4" t="s">
        <v>620</v>
      </c>
      <c r="E101" s="5" t="n">
        <v>5887</v>
      </c>
      <c r="F101" s="5" t="n">
        <v>3951</v>
      </c>
    </row>
    <row r="102" spans="1:6">
      <c r="A102" s="4" t="s">
        <v>621</v>
      </c>
      <c r="E102" s="5" t="n">
        <v>188179</v>
      </c>
      <c r="F102" s="5" t="n">
        <v>152204</v>
      </c>
    </row>
    <row r="103" spans="1:6">
      <c r="A103" s="4" t="s">
        <v>623</v>
      </c>
      <c r="E103" s="5" t="n">
        <v>194066</v>
      </c>
      <c r="F103" s="5" t="n">
        <v>156155</v>
      </c>
    </row>
    <row r="104" spans="1:6">
      <c r="A104" s="4" t="s">
        <v>632</v>
      </c>
    </row>
    <row r="105" spans="1:6">
      <c r="A105" s="3" t="s">
        <v>386</v>
      </c>
    </row>
    <row r="106" spans="1:6">
      <c r="A106" s="4" t="s">
        <v>610</v>
      </c>
      <c r="B106" s="5" t="n">
        <v>3385</v>
      </c>
      <c r="C106" s="5" t="n">
        <v>2116</v>
      </c>
      <c r="D106" s="5" t="n">
        <v>556</v>
      </c>
    </row>
    <row r="107" spans="1:6">
      <c r="A107" s="4" t="s">
        <v>611</v>
      </c>
      <c r="B107" s="5" t="n">
        <v>4098</v>
      </c>
      <c r="C107" s="5" t="n">
        <v>2207</v>
      </c>
      <c r="D107" s="5" t="n">
        <v>2229</v>
      </c>
    </row>
    <row r="108" spans="1:6">
      <c r="A108" s="4" t="s">
        <v>612</v>
      </c>
      <c r="B108" s="5" t="n">
        <v>-1245</v>
      </c>
      <c r="C108" s="5" t="n">
        <v>-943</v>
      </c>
      <c r="D108" s="5" t="n">
        <v>-757</v>
      </c>
    </row>
    <row r="109" spans="1:6">
      <c r="A109" s="4" t="s">
        <v>613</v>
      </c>
      <c r="B109" s="5" t="n">
        <v>31</v>
      </c>
      <c r="C109" s="5" t="n">
        <v>5</v>
      </c>
      <c r="D109" s="5" t="n">
        <v>88</v>
      </c>
    </row>
    <row r="110" spans="1:6">
      <c r="A110" s="4" t="s">
        <v>614</v>
      </c>
      <c r="B110" s="5" t="n">
        <v>6269</v>
      </c>
      <c r="C110" s="5" t="n">
        <v>3385</v>
      </c>
      <c r="D110" s="5" t="n">
        <v>2116</v>
      </c>
    </row>
    <row r="111" spans="1:6">
      <c r="A111" s="3" t="s">
        <v>615</v>
      </c>
    </row>
    <row r="112" spans="1:6">
      <c r="A112" s="4" t="s">
        <v>616</v>
      </c>
      <c r="E112" s="5" t="n">
        <v>3</v>
      </c>
      <c r="F112" s="5" t="n">
        <v>35</v>
      </c>
    </row>
    <row r="113" spans="1:6">
      <c r="A113" s="4" t="s">
        <v>617</v>
      </c>
      <c r="E113" s="5" t="n">
        <v>6266</v>
      </c>
      <c r="F113" s="5" t="n">
        <v>3350</v>
      </c>
    </row>
    <row r="114" spans="1:6">
      <c r="A114" s="4" t="s">
        <v>618</v>
      </c>
      <c r="B114" s="5" t="n">
        <v>3385</v>
      </c>
      <c r="C114" s="5" t="n">
        <v>2116</v>
      </c>
      <c r="D114" s="5" t="n">
        <v>556</v>
      </c>
      <c r="E114" s="5" t="n">
        <v>6269</v>
      </c>
      <c r="F114" s="5" t="n">
        <v>3385</v>
      </c>
    </row>
    <row r="115" spans="1:6">
      <c r="A115" s="3" t="s">
        <v>619</v>
      </c>
    </row>
    <row r="116" spans="1:6">
      <c r="A116" s="4" t="s">
        <v>620</v>
      </c>
      <c r="E116" s="5" t="n">
        <v>441</v>
      </c>
      <c r="F116" s="5" t="n">
        <v>908</v>
      </c>
    </row>
    <row r="117" spans="1:6">
      <c r="A117" s="4" t="s">
        <v>621</v>
      </c>
      <c r="E117" s="5" t="n">
        <v>910292</v>
      </c>
      <c r="F117" s="5" t="n">
        <v>477375</v>
      </c>
    </row>
    <row r="118" spans="1:6">
      <c r="A118" s="4" t="s">
        <v>623</v>
      </c>
      <c r="E118" s="5" t="n">
        <v>910733</v>
      </c>
      <c r="F118" s="5" t="n">
        <v>478283</v>
      </c>
    </row>
    <row r="119" spans="1:6">
      <c r="A119" s="4" t="s">
        <v>633</v>
      </c>
    </row>
    <row r="120" spans="1:6">
      <c r="A120" s="3" t="s">
        <v>386</v>
      </c>
    </row>
    <row r="121" spans="1:6">
      <c r="A121" s="4" t="s">
        <v>610</v>
      </c>
      <c r="B121" s="5" t="n">
        <v>0</v>
      </c>
    </row>
    <row r="122" spans="1:6">
      <c r="A122" s="4" t="s">
        <v>614</v>
      </c>
      <c r="B122" s="5" t="n">
        <v>0</v>
      </c>
      <c r="C122" s="5" t="n">
        <v>0</v>
      </c>
    </row>
    <row r="123" spans="1:6">
      <c r="A123" s="3" t="s">
        <v>615</v>
      </c>
    </row>
    <row r="124" spans="1:6">
      <c r="A124" s="4" t="s">
        <v>618</v>
      </c>
      <c r="B124" s="5" t="n">
        <v>0</v>
      </c>
      <c r="C124" s="5" t="n">
        <v>0</v>
      </c>
      <c r="E124" s="5" t="n">
        <v>0</v>
      </c>
      <c r="F124" s="5" t="n">
        <v>0</v>
      </c>
    </row>
    <row r="125" spans="1:6">
      <c r="A125" s="3" t="s">
        <v>619</v>
      </c>
    </row>
    <row r="126" spans="1:6">
      <c r="A126" s="4" t="s">
        <v>622</v>
      </c>
      <c r="E126" s="5" t="n">
        <v>0</v>
      </c>
      <c r="F126" s="5" t="n">
        <v>0</v>
      </c>
    </row>
    <row r="127" spans="1:6">
      <c r="A127" s="4" t="s">
        <v>634</v>
      </c>
    </row>
    <row r="128" spans="1:6">
      <c r="A128" s="3" t="s">
        <v>386</v>
      </c>
    </row>
    <row r="129" spans="1:6">
      <c r="A129" s="4" t="s">
        <v>610</v>
      </c>
      <c r="B129" s="5" t="n">
        <v>0</v>
      </c>
    </row>
    <row r="130" spans="1:6">
      <c r="A130" s="4" t="s">
        <v>614</v>
      </c>
      <c r="B130" s="5" t="n">
        <v>0</v>
      </c>
      <c r="C130" s="5" t="n">
        <v>0</v>
      </c>
    </row>
    <row r="131" spans="1:6">
      <c r="A131" s="3" t="s">
        <v>615</v>
      </c>
    </row>
    <row r="132" spans="1:6">
      <c r="A132" s="4" t="s">
        <v>618</v>
      </c>
      <c r="B132" s="5" t="n">
        <v>0</v>
      </c>
      <c r="C132" s="5" t="n">
        <v>0</v>
      </c>
      <c r="E132" s="5" t="n">
        <v>0</v>
      </c>
      <c r="F132" s="5" t="n">
        <v>0</v>
      </c>
    </row>
    <row r="133" spans="1:6">
      <c r="A133" s="3" t="s">
        <v>619</v>
      </c>
    </row>
    <row r="134" spans="1:6">
      <c r="A134" s="4" t="s">
        <v>622</v>
      </c>
      <c r="E134" s="5" t="n">
        <v>0</v>
      </c>
      <c r="F134" s="5" t="n">
        <v>0</v>
      </c>
    </row>
    <row r="135" spans="1:6">
      <c r="A135" s="4" t="s">
        <v>635</v>
      </c>
    </row>
    <row r="136" spans="1:6">
      <c r="A136" s="3" t="s">
        <v>386</v>
      </c>
    </row>
    <row r="137" spans="1:6">
      <c r="A137" s="4" t="s">
        <v>610</v>
      </c>
      <c r="B137" s="5" t="n">
        <v>0</v>
      </c>
    </row>
    <row r="138" spans="1:6">
      <c r="A138" s="4" t="s">
        <v>614</v>
      </c>
      <c r="B138" s="5" t="n">
        <v>0</v>
      </c>
      <c r="C138" s="5" t="n">
        <v>0</v>
      </c>
    </row>
    <row r="139" spans="1:6">
      <c r="A139" s="3" t="s">
        <v>615</v>
      </c>
    </row>
    <row r="140" spans="1:6">
      <c r="A140" s="4" t="s">
        <v>618</v>
      </c>
      <c r="B140" s="5" t="n">
        <v>0</v>
      </c>
      <c r="C140" s="5" t="n">
        <v>0</v>
      </c>
      <c r="E140" s="5" t="n">
        <v>0</v>
      </c>
      <c r="F140" s="5" t="n">
        <v>0</v>
      </c>
    </row>
    <row r="141" spans="1:6">
      <c r="A141" s="3" t="s">
        <v>619</v>
      </c>
    </row>
    <row r="142" spans="1:6">
      <c r="A142" s="4" t="s">
        <v>622</v>
      </c>
      <c r="E142" s="5" t="n">
        <v>0</v>
      </c>
      <c r="F142" s="5" t="n">
        <v>0</v>
      </c>
    </row>
    <row r="143" spans="1:6">
      <c r="A143" s="4" t="s">
        <v>636</v>
      </c>
    </row>
    <row r="144" spans="1:6">
      <c r="A144" s="3" t="s">
        <v>386</v>
      </c>
    </row>
    <row r="145" spans="1:6">
      <c r="A145" s="4" t="s">
        <v>610</v>
      </c>
      <c r="B145" s="5" t="n">
        <v>0</v>
      </c>
    </row>
    <row r="146" spans="1:6">
      <c r="A146" s="4" t="s">
        <v>614</v>
      </c>
      <c r="B146" s="5" t="n">
        <v>0</v>
      </c>
      <c r="C146" s="5" t="n">
        <v>0</v>
      </c>
    </row>
    <row r="147" spans="1:6">
      <c r="A147" s="3" t="s">
        <v>615</v>
      </c>
    </row>
    <row r="148" spans="1:6">
      <c r="A148" s="4" t="s">
        <v>618</v>
      </c>
      <c r="B148" s="5" t="n">
        <v>0</v>
      </c>
      <c r="C148" s="5" t="n">
        <v>0</v>
      </c>
      <c r="E148" s="5" t="n">
        <v>0</v>
      </c>
      <c r="F148" s="5" t="n">
        <v>0</v>
      </c>
    </row>
    <row r="149" spans="1:6">
      <c r="A149" s="3" t="s">
        <v>619</v>
      </c>
    </row>
    <row r="150" spans="1:6">
      <c r="A150" s="4" t="s">
        <v>622</v>
      </c>
      <c r="E150" s="5" t="n">
        <v>0</v>
      </c>
      <c r="F150" s="5" t="n">
        <v>0</v>
      </c>
    </row>
    <row r="151" spans="1:6">
      <c r="A151" s="4" t="s">
        <v>637</v>
      </c>
    </row>
    <row r="152" spans="1:6">
      <c r="A152" s="3" t="s">
        <v>619</v>
      </c>
    </row>
    <row r="153" spans="1:6">
      <c r="A153" s="4" t="s">
        <v>623</v>
      </c>
      <c r="F153" s="5" t="n">
        <v>2764335</v>
      </c>
    </row>
    <row r="154" spans="1:6">
      <c r="A154" s="4" t="s">
        <v>638</v>
      </c>
    </row>
    <row r="155" spans="1:6">
      <c r="A155" s="3" t="s">
        <v>386</v>
      </c>
    </row>
    <row r="156" spans="1:6">
      <c r="A156" s="4" t="s">
        <v>610</v>
      </c>
      <c r="B156" s="5" t="n">
        <v>13322</v>
      </c>
      <c r="C156" s="5" t="n">
        <v>12791</v>
      </c>
      <c r="D156" s="5" t="n">
        <v>12823</v>
      </c>
    </row>
    <row r="157" spans="1:6">
      <c r="A157" s="4" t="s">
        <v>611</v>
      </c>
      <c r="B157" s="5" t="n">
        <v>-5551</v>
      </c>
      <c r="C157" s="5" t="n">
        <v>1341</v>
      </c>
      <c r="D157" s="5" t="n">
        <v>714</v>
      </c>
    </row>
    <row r="158" spans="1:6">
      <c r="A158" s="4" t="s">
        <v>612</v>
      </c>
      <c r="B158" s="5" t="n">
        <v>-453</v>
      </c>
      <c r="C158" s="5" t="n">
        <v>-850</v>
      </c>
      <c r="D158" s="5" t="n">
        <v>-758</v>
      </c>
    </row>
    <row r="159" spans="1:6">
      <c r="A159" s="4" t="s">
        <v>613</v>
      </c>
      <c r="B159" s="5" t="n">
        <v>3</v>
      </c>
      <c r="C159" s="5" t="n">
        <v>40</v>
      </c>
      <c r="D159" s="5" t="n">
        <v>12</v>
      </c>
    </row>
    <row r="160" spans="1:6">
      <c r="A160" s="4" t="s">
        <v>614</v>
      </c>
      <c r="B160" s="5" t="n">
        <v>7321</v>
      </c>
      <c r="C160" s="5" t="n">
        <v>13322</v>
      </c>
      <c r="D160" s="5" t="n">
        <v>12791</v>
      </c>
    </row>
    <row r="161" spans="1:6">
      <c r="A161" s="3" t="s">
        <v>615</v>
      </c>
    </row>
    <row r="162" spans="1:6">
      <c r="A162" s="4" t="s">
        <v>616</v>
      </c>
      <c r="E162" s="5" t="n">
        <v>261</v>
      </c>
      <c r="F162" s="5" t="n">
        <v>246</v>
      </c>
    </row>
    <row r="163" spans="1:6">
      <c r="A163" s="4" t="s">
        <v>617</v>
      </c>
      <c r="E163" s="5" t="n">
        <v>1264</v>
      </c>
      <c r="F163" s="5" t="n">
        <v>1036</v>
      </c>
    </row>
    <row r="164" spans="1:6">
      <c r="A164" s="4" t="s">
        <v>618</v>
      </c>
      <c r="B164" s="5" t="n">
        <v>13322</v>
      </c>
      <c r="C164" s="5" t="n">
        <v>12791</v>
      </c>
      <c r="D164" s="5" t="n">
        <v>12823</v>
      </c>
      <c r="E164" s="5" t="n">
        <v>7321</v>
      </c>
      <c r="F164" s="5" t="n">
        <v>13322</v>
      </c>
    </row>
    <row r="165" spans="1:6">
      <c r="A165" s="3" t="s">
        <v>619</v>
      </c>
    </row>
    <row r="166" spans="1:6">
      <c r="A166" s="4" t="s">
        <v>620</v>
      </c>
      <c r="E166" s="5" t="n">
        <v>18080</v>
      </c>
      <c r="F166" s="5" t="n">
        <v>14239</v>
      </c>
    </row>
    <row r="167" spans="1:6">
      <c r="A167" s="4" t="s">
        <v>621</v>
      </c>
      <c r="E167" s="5" t="n">
        <v>1507858</v>
      </c>
      <c r="F167" s="5" t="n">
        <v>2120001</v>
      </c>
    </row>
    <row r="168" spans="1:6">
      <c r="A168" s="4" t="s">
        <v>623</v>
      </c>
      <c r="E168" s="5" t="n">
        <v>1644232</v>
      </c>
      <c r="F168" s="5" t="n">
        <v>2294733</v>
      </c>
    </row>
    <row r="169" spans="1:6">
      <c r="A169" s="4" t="s">
        <v>639</v>
      </c>
    </row>
    <row r="170" spans="1:6">
      <c r="A170" s="3" t="s">
        <v>386</v>
      </c>
    </row>
    <row r="171" spans="1:6">
      <c r="A171" s="4" t="s">
        <v>610</v>
      </c>
      <c r="B171" s="5" t="n">
        <v>3527</v>
      </c>
      <c r="C171" s="5" t="n">
        <v>117</v>
      </c>
      <c r="D171" s="5" t="n">
        <v>214</v>
      </c>
    </row>
    <row r="172" spans="1:6">
      <c r="A172" s="4" t="s">
        <v>611</v>
      </c>
      <c r="B172" s="5" t="n">
        <v>3253</v>
      </c>
      <c r="C172" s="5" t="n">
        <v>4500</v>
      </c>
      <c r="D172" s="5" t="n">
        <v>-248</v>
      </c>
    </row>
    <row r="173" spans="1:6">
      <c r="A173" s="4" t="s">
        <v>612</v>
      </c>
      <c r="B173" s="5" t="n">
        <v>-1083</v>
      </c>
      <c r="C173" s="5" t="n">
        <v>-1315</v>
      </c>
      <c r="D173" s="5" t="n">
        <v>-26</v>
      </c>
    </row>
    <row r="174" spans="1:6">
      <c r="A174" s="4" t="s">
        <v>613</v>
      </c>
      <c r="B174" s="5" t="n">
        <v>242</v>
      </c>
      <c r="C174" s="5" t="n">
        <v>225</v>
      </c>
      <c r="D174" s="5" t="n">
        <v>177</v>
      </c>
    </row>
    <row r="175" spans="1:6">
      <c r="A175" s="4" t="s">
        <v>614</v>
      </c>
      <c r="B175" s="5" t="n">
        <v>5939</v>
      </c>
      <c r="C175" s="5" t="n">
        <v>3527</v>
      </c>
      <c r="D175" s="5" t="n">
        <v>117</v>
      </c>
    </row>
    <row r="176" spans="1:6">
      <c r="A176" s="3" t="s">
        <v>615</v>
      </c>
    </row>
    <row r="177" spans="1:6">
      <c r="A177" s="4" t="s">
        <v>616</v>
      </c>
      <c r="E177" s="5" t="n">
        <v>130</v>
      </c>
      <c r="F177" s="5" t="n">
        <v>854</v>
      </c>
    </row>
    <row r="178" spans="1:6">
      <c r="A178" s="4" t="s">
        <v>617</v>
      </c>
      <c r="E178" s="5" t="n">
        <v>460</v>
      </c>
      <c r="F178" s="5" t="n">
        <v>2673</v>
      </c>
    </row>
    <row r="179" spans="1:6">
      <c r="A179" s="4" t="s">
        <v>618</v>
      </c>
      <c r="B179" s="5" t="n">
        <v>3527</v>
      </c>
      <c r="C179" s="5" t="n">
        <v>117</v>
      </c>
      <c r="D179" s="5" t="n">
        <v>214</v>
      </c>
      <c r="E179" s="5" t="n">
        <v>5939</v>
      </c>
      <c r="F179" s="5" t="n">
        <v>3527</v>
      </c>
    </row>
    <row r="180" spans="1:6">
      <c r="A180" s="3" t="s">
        <v>619</v>
      </c>
    </row>
    <row r="181" spans="1:6">
      <c r="A181" s="4" t="s">
        <v>620</v>
      </c>
      <c r="E181" s="5" t="n">
        <v>5734</v>
      </c>
      <c r="F181" s="5" t="n">
        <v>18733</v>
      </c>
    </row>
    <row r="182" spans="1:6">
      <c r="A182" s="4" t="s">
        <v>621</v>
      </c>
      <c r="E182" s="5" t="n">
        <v>80916</v>
      </c>
      <c r="F182" s="5" t="n">
        <v>244980</v>
      </c>
    </row>
    <row r="183" spans="1:6">
      <c r="A183" s="4" t="s">
        <v>623</v>
      </c>
      <c r="E183" s="5" t="n">
        <v>109939</v>
      </c>
      <c r="F183" s="5" t="n">
        <v>290274</v>
      </c>
    </row>
    <row r="184" spans="1:6">
      <c r="A184" s="4" t="s">
        <v>640</v>
      </c>
    </row>
    <row r="185" spans="1:6">
      <c r="A185" s="3" t="s">
        <v>386</v>
      </c>
    </row>
    <row r="186" spans="1:6">
      <c r="A186" s="4" t="s">
        <v>610</v>
      </c>
      <c r="B186" s="5" t="n">
        <v>42</v>
      </c>
      <c r="C186" s="5" t="n">
        <v>0</v>
      </c>
      <c r="D186" s="5" t="n">
        <v>0</v>
      </c>
    </row>
    <row r="187" spans="1:6">
      <c r="A187" s="4" t="s">
        <v>611</v>
      </c>
      <c r="B187" s="5" t="n">
        <v>-42</v>
      </c>
      <c r="C187" s="5" t="n">
        <v>42</v>
      </c>
      <c r="D187" s="5" t="n">
        <v>0</v>
      </c>
    </row>
    <row r="188" spans="1:6">
      <c r="A188" s="4" t="s">
        <v>612</v>
      </c>
      <c r="B188" s="5" t="n">
        <v>0</v>
      </c>
      <c r="C188" s="5" t="n">
        <v>0</v>
      </c>
      <c r="D188" s="5" t="n">
        <v>0</v>
      </c>
    </row>
    <row r="189" spans="1:6">
      <c r="A189" s="4" t="s">
        <v>613</v>
      </c>
      <c r="B189" s="5" t="n">
        <v>0</v>
      </c>
      <c r="C189" s="5" t="n">
        <v>0</v>
      </c>
      <c r="D189" s="5" t="n">
        <v>0</v>
      </c>
    </row>
    <row r="190" spans="1:6">
      <c r="A190" s="4" t="s">
        <v>614</v>
      </c>
      <c r="B190" s="5" t="n">
        <v>0</v>
      </c>
      <c r="C190" s="5" t="n">
        <v>42</v>
      </c>
      <c r="D190" s="5" t="n">
        <v>0</v>
      </c>
    </row>
    <row r="191" spans="1:6">
      <c r="A191" s="3" t="s">
        <v>615</v>
      </c>
    </row>
    <row r="192" spans="1:6">
      <c r="A192" s="4" t="s">
        <v>616</v>
      </c>
      <c r="E192" s="5" t="n">
        <v>0</v>
      </c>
      <c r="F192" s="5" t="n">
        <v>0</v>
      </c>
    </row>
    <row r="193" spans="1:6">
      <c r="A193" s="4" t="s">
        <v>617</v>
      </c>
      <c r="E193" s="5" t="n">
        <v>0</v>
      </c>
      <c r="F193" s="5" t="n">
        <v>42</v>
      </c>
    </row>
    <row r="194" spans="1:6">
      <c r="A194" s="4" t="s">
        <v>618</v>
      </c>
      <c r="B194" s="5" t="n">
        <v>42</v>
      </c>
      <c r="C194" s="5" t="n">
        <v>0</v>
      </c>
      <c r="D194" s="5" t="n">
        <v>0</v>
      </c>
      <c r="E194" s="5" t="n">
        <v>0</v>
      </c>
      <c r="F194" s="5" t="n">
        <v>42</v>
      </c>
    </row>
    <row r="195" spans="1:6">
      <c r="A195" s="3" t="s">
        <v>619</v>
      </c>
    </row>
    <row r="196" spans="1:6">
      <c r="A196" s="4" t="s">
        <v>620</v>
      </c>
      <c r="E196" s="5" t="n">
        <v>3124</v>
      </c>
      <c r="F196" s="5" t="n">
        <v>2984</v>
      </c>
    </row>
    <row r="197" spans="1:6">
      <c r="A197" s="4" t="s">
        <v>621</v>
      </c>
      <c r="E197" s="5" t="n">
        <v>0</v>
      </c>
      <c r="F197" s="5" t="n">
        <v>7525</v>
      </c>
    </row>
    <row r="198" spans="1:6">
      <c r="A198" s="4" t="s">
        <v>623</v>
      </c>
      <c r="E198" s="5" t="n">
        <v>3124</v>
      </c>
      <c r="F198" s="5" t="n">
        <v>10509</v>
      </c>
    </row>
    <row r="199" spans="1:6">
      <c r="A199" s="4" t="s">
        <v>641</v>
      </c>
    </row>
    <row r="200" spans="1:6">
      <c r="A200" s="3" t="s">
        <v>386</v>
      </c>
    </row>
    <row r="201" spans="1:6">
      <c r="A201" s="4" t="s">
        <v>610</v>
      </c>
      <c r="B201" s="5" t="n">
        <v>3</v>
      </c>
      <c r="C201" s="5" t="n">
        <v>36</v>
      </c>
      <c r="D201" s="5" t="n">
        <v>62</v>
      </c>
    </row>
    <row r="202" spans="1:6">
      <c r="A202" s="4" t="s">
        <v>611</v>
      </c>
      <c r="B202" s="5" t="n">
        <v>1007</v>
      </c>
      <c r="C202" s="5" t="n">
        <v>-43</v>
      </c>
      <c r="D202" s="5" t="n">
        <v>-32</v>
      </c>
    </row>
    <row r="203" spans="1:6">
      <c r="A203" s="4" t="s">
        <v>612</v>
      </c>
      <c r="B203" s="5" t="n">
        <v>-13</v>
      </c>
      <c r="C203" s="5" t="n">
        <v>-25</v>
      </c>
      <c r="D203" s="5" t="n">
        <v>0</v>
      </c>
    </row>
    <row r="204" spans="1:6">
      <c r="A204" s="4" t="s">
        <v>613</v>
      </c>
      <c r="B204" s="5" t="n">
        <v>40</v>
      </c>
      <c r="C204" s="5" t="n">
        <v>35</v>
      </c>
      <c r="D204" s="5" t="n">
        <v>6</v>
      </c>
    </row>
    <row r="205" spans="1:6">
      <c r="A205" s="4" t="s">
        <v>614</v>
      </c>
      <c r="B205" s="5" t="n">
        <v>1037</v>
      </c>
      <c r="C205" s="5" t="n">
        <v>3</v>
      </c>
      <c r="D205" s="5" t="n">
        <v>36</v>
      </c>
    </row>
    <row r="206" spans="1:6">
      <c r="A206" s="3" t="s">
        <v>615</v>
      </c>
    </row>
    <row r="207" spans="1:6">
      <c r="A207" s="4" t="s">
        <v>616</v>
      </c>
      <c r="E207" s="5" t="n">
        <v>0</v>
      </c>
      <c r="F207" s="5" t="n">
        <v>0</v>
      </c>
    </row>
    <row r="208" spans="1:6">
      <c r="A208" s="4" t="s">
        <v>617</v>
      </c>
      <c r="E208" s="5" t="n">
        <v>19</v>
      </c>
      <c r="F208" s="5" t="n">
        <v>3</v>
      </c>
    </row>
    <row r="209" spans="1:6">
      <c r="A209" s="4" t="s">
        <v>618</v>
      </c>
      <c r="B209" s="5" t="n">
        <v>3</v>
      </c>
      <c r="C209" s="5" t="n">
        <v>36</v>
      </c>
      <c r="D209" s="6" t="n">
        <v>62</v>
      </c>
      <c r="E209" s="5" t="n">
        <v>1037</v>
      </c>
      <c r="F209" s="5" t="n">
        <v>3</v>
      </c>
    </row>
    <row r="210" spans="1:6">
      <c r="A210" s="3" t="s">
        <v>619</v>
      </c>
    </row>
    <row r="211" spans="1:6">
      <c r="A211" s="4" t="s">
        <v>620</v>
      </c>
      <c r="E211" s="5" t="n">
        <v>1141</v>
      </c>
      <c r="F211" s="5" t="n">
        <v>1171</v>
      </c>
    </row>
    <row r="212" spans="1:6">
      <c r="A212" s="4" t="s">
        <v>621</v>
      </c>
      <c r="E212" s="5" t="n">
        <v>133942</v>
      </c>
      <c r="F212" s="5" t="n">
        <v>157794</v>
      </c>
    </row>
    <row r="213" spans="1:6">
      <c r="A213" s="4" t="s">
        <v>623</v>
      </c>
      <c r="E213" s="5" t="n">
        <v>140753</v>
      </c>
      <c r="F213" s="5" t="n">
        <v>168819</v>
      </c>
    </row>
    <row r="214" spans="1:6">
      <c r="A214" s="4" t="s">
        <v>642</v>
      </c>
    </row>
    <row r="215" spans="1:6">
      <c r="A215" s="3" t="s">
        <v>386</v>
      </c>
    </row>
    <row r="216" spans="1:6">
      <c r="A216" s="4" t="s">
        <v>610</v>
      </c>
      <c r="B216" s="5" t="n">
        <v>12040</v>
      </c>
    </row>
    <row r="217" spans="1:6">
      <c r="A217" s="4" t="s">
        <v>614</v>
      </c>
      <c r="B217" s="5" t="n">
        <v>5796</v>
      </c>
      <c r="C217" s="5" t="n">
        <v>12040</v>
      </c>
    </row>
    <row r="218" spans="1:6">
      <c r="A218" s="3" t="s">
        <v>615</v>
      </c>
    </row>
    <row r="219" spans="1:6">
      <c r="A219" s="4" t="s">
        <v>618</v>
      </c>
      <c r="B219" s="5" t="n">
        <v>12040</v>
      </c>
      <c r="C219" s="5" t="n">
        <v>12040</v>
      </c>
      <c r="E219" s="5" t="n">
        <v>5796</v>
      </c>
      <c r="F219" s="5" t="n">
        <v>12040</v>
      </c>
    </row>
    <row r="220" spans="1:6">
      <c r="A220" s="3" t="s">
        <v>619</v>
      </c>
    </row>
    <row r="221" spans="1:6">
      <c r="A221" s="4" t="s">
        <v>622</v>
      </c>
      <c r="E221" s="5" t="n">
        <v>118294</v>
      </c>
      <c r="F221" s="5" t="n">
        <v>160493</v>
      </c>
    </row>
    <row r="222" spans="1:6">
      <c r="A222" s="4" t="s">
        <v>643</v>
      </c>
    </row>
    <row r="223" spans="1:6">
      <c r="A223" s="3" t="s">
        <v>386</v>
      </c>
    </row>
    <row r="224" spans="1:6">
      <c r="A224" s="4" t="s">
        <v>610</v>
      </c>
      <c r="B224" s="5" t="n">
        <v>0</v>
      </c>
    </row>
    <row r="225" spans="1:6">
      <c r="A225" s="4" t="s">
        <v>614</v>
      </c>
      <c r="B225" s="5" t="n">
        <v>5349</v>
      </c>
      <c r="C225" s="5" t="n">
        <v>0</v>
      </c>
    </row>
    <row r="226" spans="1:6">
      <c r="A226" s="3" t="s">
        <v>615</v>
      </c>
    </row>
    <row r="227" spans="1:6">
      <c r="A227" s="4" t="s">
        <v>618</v>
      </c>
      <c r="B227" s="5" t="n">
        <v>0</v>
      </c>
      <c r="C227" s="5" t="n">
        <v>0</v>
      </c>
      <c r="E227" s="5" t="n">
        <v>5349</v>
      </c>
      <c r="F227" s="5" t="n">
        <v>0</v>
      </c>
    </row>
    <row r="228" spans="1:6">
      <c r="A228" s="3" t="s">
        <v>619</v>
      </c>
    </row>
    <row r="229" spans="1:6">
      <c r="A229" s="4" t="s">
        <v>622</v>
      </c>
      <c r="E229" s="5" t="n">
        <v>23289</v>
      </c>
      <c r="F229" s="5" t="n">
        <v>26561</v>
      </c>
    </row>
    <row r="230" spans="1:6">
      <c r="A230" s="4" t="s">
        <v>644</v>
      </c>
    </row>
    <row r="231" spans="1:6">
      <c r="A231" s="3" t="s">
        <v>386</v>
      </c>
    </row>
    <row r="232" spans="1:6">
      <c r="A232" s="4" t="s">
        <v>610</v>
      </c>
      <c r="B232" s="5" t="n">
        <v>0</v>
      </c>
    </row>
    <row r="233" spans="1:6">
      <c r="A233" s="4" t="s">
        <v>614</v>
      </c>
      <c r="B233" s="5" t="n">
        <v>0</v>
      </c>
      <c r="C233" s="5" t="n">
        <v>0</v>
      </c>
    </row>
    <row r="234" spans="1:6">
      <c r="A234" s="3" t="s">
        <v>615</v>
      </c>
    </row>
    <row r="235" spans="1:6">
      <c r="A235" s="4" t="s">
        <v>618</v>
      </c>
      <c r="B235" s="5" t="n">
        <v>0</v>
      </c>
      <c r="C235" s="5" t="n">
        <v>0</v>
      </c>
      <c r="E235" s="5" t="n">
        <v>0</v>
      </c>
      <c r="F235" s="5" t="n">
        <v>0</v>
      </c>
    </row>
    <row r="236" spans="1:6">
      <c r="A236" s="3" t="s">
        <v>619</v>
      </c>
    </row>
    <row r="237" spans="1:6">
      <c r="A237" s="4" t="s">
        <v>622</v>
      </c>
      <c r="E237" s="5" t="n">
        <v>0</v>
      </c>
      <c r="F237" s="5" t="n">
        <v>0</v>
      </c>
    </row>
    <row r="238" spans="1:6">
      <c r="A238" s="4" t="s">
        <v>645</v>
      </c>
    </row>
    <row r="239" spans="1:6">
      <c r="A239" s="3" t="s">
        <v>386</v>
      </c>
    </row>
    <row r="240" spans="1:6">
      <c r="A240" s="4" t="s">
        <v>610</v>
      </c>
      <c r="B240" s="5" t="n">
        <v>0</v>
      </c>
    </row>
    <row r="241" spans="1:6">
      <c r="A241" s="4" t="s">
        <v>614</v>
      </c>
      <c r="B241" s="5" t="n">
        <v>1018</v>
      </c>
      <c r="C241" s="5" t="n">
        <v>0</v>
      </c>
    </row>
    <row r="242" spans="1:6">
      <c r="A242" s="3" t="s">
        <v>615</v>
      </c>
    </row>
    <row r="243" spans="1:6">
      <c r="A243" s="4" t="s">
        <v>618</v>
      </c>
      <c r="B243" s="6" t="n">
        <v>0</v>
      </c>
      <c r="C243" s="6" t="n">
        <v>0</v>
      </c>
      <c r="E243" s="5" t="n">
        <v>1018</v>
      </c>
      <c r="F243" s="5" t="n">
        <v>0</v>
      </c>
    </row>
    <row r="244" spans="1:6">
      <c r="A244" s="3" t="s">
        <v>619</v>
      </c>
    </row>
    <row r="245" spans="1:6">
      <c r="A245" s="4" t="s">
        <v>622</v>
      </c>
      <c r="E245" s="6" t="n">
        <v>5670</v>
      </c>
      <c r="F245" s="6" t="n">
        <v>985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0</v>
      </c>
      <c r="D2" s="2" t="s">
        <v>86</v>
      </c>
    </row>
    <row r="3" spans="1:4">
      <c r="A3" s="3" t="s">
        <v>647</v>
      </c>
    </row>
    <row r="4" spans="1:4">
      <c r="A4" s="4" t="s">
        <v>648</v>
      </c>
      <c r="B4" s="6" t="n">
        <v>36047</v>
      </c>
      <c r="C4" s="6" t="n">
        <v>31658</v>
      </c>
    </row>
    <row r="5" spans="1:4">
      <c r="A5" s="4" t="s">
        <v>649</v>
      </c>
      <c r="B5" s="5" t="n">
        <v>67960</v>
      </c>
      <c r="C5" s="5" t="n">
        <v>82691</v>
      </c>
    </row>
    <row r="6" spans="1:4">
      <c r="A6" s="4" t="s">
        <v>650</v>
      </c>
      <c r="B6" s="5" t="n">
        <v>-4791</v>
      </c>
      <c r="C6" s="5" t="n">
        <v>-5323</v>
      </c>
    </row>
    <row r="7" spans="1:4">
      <c r="A7" s="4" t="s">
        <v>651</v>
      </c>
      <c r="B7" s="5" t="n">
        <v>99216</v>
      </c>
      <c r="C7" s="5" t="n">
        <v>109026</v>
      </c>
    </row>
    <row r="8" spans="1:4">
      <c r="A8" s="4" t="s">
        <v>652</v>
      </c>
      <c r="B8" s="5" t="n">
        <v>104007</v>
      </c>
      <c r="C8" s="5" t="n">
        <v>114349</v>
      </c>
    </row>
    <row r="9" spans="1:4">
      <c r="A9" s="3" t="s">
        <v>653</v>
      </c>
    </row>
    <row r="10" spans="1:4">
      <c r="A10" s="4" t="s">
        <v>654</v>
      </c>
      <c r="B10" s="5" t="n">
        <v>39560</v>
      </c>
      <c r="C10" s="5" t="n">
        <v>39604</v>
      </c>
    </row>
    <row r="11" spans="1:4">
      <c r="A11" s="4" t="s">
        <v>655</v>
      </c>
      <c r="B11" s="5" t="n">
        <v>93141</v>
      </c>
      <c r="C11" s="5" t="n">
        <v>96817</v>
      </c>
    </row>
    <row r="12" spans="1:4">
      <c r="A12" s="4" t="s">
        <v>656</v>
      </c>
      <c r="B12" s="5" t="n">
        <v>132701</v>
      </c>
      <c r="C12" s="5" t="n">
        <v>136421</v>
      </c>
    </row>
    <row r="13" spans="1:4">
      <c r="A13" s="3" t="s">
        <v>657</v>
      </c>
    </row>
    <row r="14" spans="1:4">
      <c r="A14" s="4" t="s">
        <v>658</v>
      </c>
      <c r="B14" s="5" t="n">
        <v>41952</v>
      </c>
      <c r="C14" s="5" t="n">
        <v>45077</v>
      </c>
      <c r="D14" s="6" t="n">
        <v>70958</v>
      </c>
    </row>
    <row r="15" spans="1:4">
      <c r="A15" s="4" t="s">
        <v>659</v>
      </c>
      <c r="B15" s="5" t="n">
        <v>70012</v>
      </c>
      <c r="C15" s="5" t="n">
        <v>75236</v>
      </c>
      <c r="D15" s="5" t="n">
        <v>65752</v>
      </c>
    </row>
    <row r="16" spans="1:4">
      <c r="A16" s="4" t="s">
        <v>660</v>
      </c>
      <c r="B16" s="5" t="n">
        <v>111964</v>
      </c>
      <c r="C16" s="5" t="n">
        <v>120313</v>
      </c>
      <c r="D16" s="5" t="n">
        <v>136710</v>
      </c>
    </row>
    <row r="17" spans="1:4">
      <c r="A17" s="3" t="s">
        <v>661</v>
      </c>
    </row>
    <row r="18" spans="1:4">
      <c r="A18" s="4" t="s">
        <v>662</v>
      </c>
      <c r="B18" s="5" t="n">
        <v>996</v>
      </c>
      <c r="C18" s="5" t="n">
        <v>1162</v>
      </c>
      <c r="D18" s="5" t="n">
        <v>2412</v>
      </c>
    </row>
    <row r="19" spans="1:4">
      <c r="A19" s="4" t="s">
        <v>663</v>
      </c>
      <c r="B19" s="5" t="n">
        <v>1931</v>
      </c>
      <c r="C19" s="5" t="n">
        <v>2279</v>
      </c>
      <c r="D19" s="5" t="n">
        <v>2174</v>
      </c>
    </row>
    <row r="20" spans="1:4">
      <c r="A20" s="4" t="s">
        <v>664</v>
      </c>
      <c r="B20" s="5" t="n">
        <v>2927</v>
      </c>
      <c r="C20" s="5" t="n">
        <v>3441</v>
      </c>
      <c r="D20" s="5" t="n">
        <v>4586</v>
      </c>
    </row>
    <row r="21" spans="1:4">
      <c r="A21" s="4" t="s">
        <v>637</v>
      </c>
    </row>
    <row r="22" spans="1:4">
      <c r="A22" s="3" t="s">
        <v>647</v>
      </c>
    </row>
    <row r="23" spans="1:4">
      <c r="A23" s="4" t="s">
        <v>648</v>
      </c>
      <c r="B23" s="5" t="n">
        <v>8474</v>
      </c>
      <c r="C23" s="5" t="n">
        <v>3003</v>
      </c>
    </row>
    <row r="24" spans="1:4">
      <c r="A24" s="4" t="s">
        <v>649</v>
      </c>
      <c r="B24" s="5" t="n">
        <v>19605</v>
      </c>
      <c r="C24" s="5" t="n">
        <v>34124</v>
      </c>
    </row>
    <row r="25" spans="1:4">
      <c r="A25" s="4" t="s">
        <v>650</v>
      </c>
      <c r="B25" s="5" t="n">
        <v>-391</v>
      </c>
      <c r="C25" s="5" t="n">
        <v>-1100</v>
      </c>
    </row>
    <row r="26" spans="1:4">
      <c r="A26" s="4" t="s">
        <v>652</v>
      </c>
      <c r="B26" s="5" t="n">
        <v>28079</v>
      </c>
      <c r="C26" s="5" t="n">
        <v>37127</v>
      </c>
    </row>
    <row r="27" spans="1:4">
      <c r="A27" s="3" t="s">
        <v>653</v>
      </c>
    </row>
    <row r="28" spans="1:4">
      <c r="A28" s="4" t="s">
        <v>654</v>
      </c>
      <c r="B28" s="5" t="n">
        <v>10566</v>
      </c>
      <c r="C28" s="5" t="n">
        <v>4598</v>
      </c>
    </row>
    <row r="29" spans="1:4">
      <c r="A29" s="4" t="s">
        <v>655</v>
      </c>
      <c r="B29" s="5" t="n">
        <v>26593</v>
      </c>
      <c r="C29" s="5" t="n">
        <v>39468</v>
      </c>
    </row>
    <row r="30" spans="1:4">
      <c r="A30" s="4" t="s">
        <v>656</v>
      </c>
      <c r="B30" s="5" t="n">
        <v>37159</v>
      </c>
      <c r="C30" s="5" t="n">
        <v>44066</v>
      </c>
    </row>
    <row r="31" spans="1:4">
      <c r="A31" s="3" t="s">
        <v>657</v>
      </c>
    </row>
    <row r="32" spans="1:4">
      <c r="A32" s="4" t="s">
        <v>658</v>
      </c>
      <c r="B32" s="5" t="n">
        <v>10299</v>
      </c>
      <c r="C32" s="5" t="n">
        <v>2790</v>
      </c>
      <c r="D32" s="5" t="n">
        <v>2677</v>
      </c>
    </row>
    <row r="33" spans="1:4">
      <c r="A33" s="4" t="s">
        <v>659</v>
      </c>
      <c r="B33" s="5" t="n">
        <v>20857</v>
      </c>
      <c r="C33" s="5" t="n">
        <v>21959</v>
      </c>
      <c r="D33" s="5" t="n">
        <v>17003</v>
      </c>
    </row>
    <row r="34" spans="1:4">
      <c r="A34" s="4" t="s">
        <v>660</v>
      </c>
      <c r="B34" s="5" t="n">
        <v>31156</v>
      </c>
      <c r="C34" s="5" t="n">
        <v>24749</v>
      </c>
      <c r="D34" s="5" t="n">
        <v>19680</v>
      </c>
    </row>
    <row r="35" spans="1:4">
      <c r="A35" s="3" t="s">
        <v>661</v>
      </c>
    </row>
    <row r="36" spans="1:4">
      <c r="A36" s="4" t="s">
        <v>662</v>
      </c>
      <c r="B36" s="5" t="n">
        <v>396</v>
      </c>
      <c r="C36" s="5" t="n">
        <v>70</v>
      </c>
      <c r="D36" s="5" t="n">
        <v>30</v>
      </c>
    </row>
    <row r="37" spans="1:4">
      <c r="A37" s="4" t="s">
        <v>663</v>
      </c>
      <c r="B37" s="5" t="n">
        <v>591</v>
      </c>
      <c r="C37" s="5" t="n">
        <v>921</v>
      </c>
      <c r="D37" s="5" t="n">
        <v>641</v>
      </c>
    </row>
    <row r="38" spans="1:4">
      <c r="A38" s="4" t="s">
        <v>664</v>
      </c>
      <c r="B38" s="5" t="n">
        <v>987</v>
      </c>
      <c r="C38" s="5" t="n">
        <v>991</v>
      </c>
      <c r="D38" s="5" t="n">
        <v>671</v>
      </c>
    </row>
    <row r="39" spans="1:4">
      <c r="A39" s="4" t="s">
        <v>665</v>
      </c>
    </row>
    <row r="40" spans="1:4">
      <c r="A40" s="3" t="s">
        <v>647</v>
      </c>
    </row>
    <row r="41" spans="1:4">
      <c r="A41" s="4" t="s">
        <v>648</v>
      </c>
      <c r="B41" s="5" t="n">
        <v>35365</v>
      </c>
      <c r="C41" s="5" t="n">
        <v>28614</v>
      </c>
    </row>
    <row r="42" spans="1:4">
      <c r="A42" s="4" t="s">
        <v>649</v>
      </c>
      <c r="B42" s="5" t="n">
        <v>59607</v>
      </c>
      <c r="C42" s="5" t="n">
        <v>77533</v>
      </c>
    </row>
    <row r="43" spans="1:4">
      <c r="A43" s="4" t="s">
        <v>666</v>
      </c>
    </row>
    <row r="44" spans="1:4">
      <c r="A44" s="3" t="s">
        <v>647</v>
      </c>
    </row>
    <row r="45" spans="1:4">
      <c r="A45" s="4" t="s">
        <v>648</v>
      </c>
      <c r="B45" s="5" t="n">
        <v>681</v>
      </c>
      <c r="C45" s="5" t="n">
        <v>3044</v>
      </c>
    </row>
    <row r="46" spans="1:4">
      <c r="A46" s="4" t="s">
        <v>649</v>
      </c>
      <c r="B46" s="5" t="n">
        <v>8354</v>
      </c>
      <c r="C46" s="5" t="n">
        <v>5158</v>
      </c>
    </row>
    <row r="47" spans="1:4">
      <c r="A47" s="4" t="s">
        <v>667</v>
      </c>
    </row>
    <row r="48" spans="1:4">
      <c r="A48" s="3" t="s">
        <v>647</v>
      </c>
    </row>
    <row r="49" spans="1:4">
      <c r="A49" s="4" t="s">
        <v>648</v>
      </c>
      <c r="B49" s="5" t="n">
        <v>0</v>
      </c>
      <c r="C49" s="5" t="n">
        <v>0</v>
      </c>
    </row>
    <row r="50" spans="1:4">
      <c r="A50" s="4" t="s">
        <v>649</v>
      </c>
      <c r="B50" s="5" t="n">
        <v>0</v>
      </c>
      <c r="C50" s="5" t="n">
        <v>0</v>
      </c>
    </row>
    <row r="51" spans="1:4">
      <c r="A51" s="4" t="s">
        <v>650</v>
      </c>
      <c r="B51" s="5" t="n">
        <v>0</v>
      </c>
      <c r="C51" s="5" t="n">
        <v>0</v>
      </c>
    </row>
    <row r="52" spans="1:4">
      <c r="A52" s="3" t="s">
        <v>653</v>
      </c>
    </row>
    <row r="53" spans="1:4">
      <c r="A53" s="4" t="s">
        <v>654</v>
      </c>
      <c r="B53" s="5" t="n">
        <v>0</v>
      </c>
      <c r="C53" s="5" t="n">
        <v>0</v>
      </c>
    </row>
    <row r="54" spans="1:4">
      <c r="A54" s="4" t="s">
        <v>655</v>
      </c>
      <c r="B54" s="5" t="n">
        <v>0</v>
      </c>
      <c r="C54" s="5" t="n">
        <v>0</v>
      </c>
    </row>
    <row r="55" spans="1:4">
      <c r="A55" s="3" t="s">
        <v>657</v>
      </c>
    </row>
    <row r="56" spans="1:4">
      <c r="A56" s="4" t="s">
        <v>658</v>
      </c>
      <c r="B56" s="5" t="n">
        <v>50</v>
      </c>
      <c r="C56" s="5" t="n">
        <v>0</v>
      </c>
      <c r="D56" s="5" t="n">
        <v>0</v>
      </c>
    </row>
    <row r="57" spans="1:4">
      <c r="A57" s="4" t="s">
        <v>659</v>
      </c>
      <c r="B57" s="5" t="n">
        <v>0</v>
      </c>
      <c r="C57" s="5" t="n">
        <v>1105</v>
      </c>
      <c r="D57" s="5" t="n">
        <v>712</v>
      </c>
    </row>
    <row r="58" spans="1:4">
      <c r="A58" s="3" t="s">
        <v>661</v>
      </c>
    </row>
    <row r="59" spans="1:4">
      <c r="A59" s="4" t="s">
        <v>662</v>
      </c>
      <c r="B59" s="5" t="n">
        <v>0</v>
      </c>
      <c r="C59" s="5" t="n">
        <v>0</v>
      </c>
      <c r="D59" s="5" t="n">
        <v>0</v>
      </c>
    </row>
    <row r="60" spans="1:4">
      <c r="A60" s="4" t="s">
        <v>663</v>
      </c>
      <c r="B60" s="5" t="n">
        <v>0</v>
      </c>
      <c r="C60" s="5" t="n">
        <v>0</v>
      </c>
      <c r="D60" s="5" t="n">
        <v>119</v>
      </c>
    </row>
    <row r="61" spans="1:4">
      <c r="A61" s="4" t="s">
        <v>668</v>
      </c>
    </row>
    <row r="62" spans="1:4">
      <c r="A62" s="3" t="s">
        <v>647</v>
      </c>
    </row>
    <row r="63" spans="1:4">
      <c r="A63" s="4" t="s">
        <v>648</v>
      </c>
      <c r="B63" s="5" t="n">
        <v>0</v>
      </c>
      <c r="C63" s="5" t="n">
        <v>0</v>
      </c>
    </row>
    <row r="64" spans="1:4">
      <c r="A64" s="4" t="s">
        <v>649</v>
      </c>
      <c r="B64" s="5" t="n">
        <v>0</v>
      </c>
      <c r="C64" s="5" t="n">
        <v>0</v>
      </c>
    </row>
    <row r="65" spans="1:4">
      <c r="A65" s="4" t="s">
        <v>650</v>
      </c>
      <c r="B65" s="5" t="n">
        <v>0</v>
      </c>
      <c r="C65" s="5" t="n">
        <v>0</v>
      </c>
    </row>
    <row r="66" spans="1:4">
      <c r="A66" s="3" t="s">
        <v>653</v>
      </c>
    </row>
    <row r="67" spans="1:4">
      <c r="A67" s="4" t="s">
        <v>654</v>
      </c>
      <c r="B67" s="5" t="n">
        <v>0</v>
      </c>
      <c r="C67" s="5" t="n">
        <v>0</v>
      </c>
    </row>
    <row r="68" spans="1:4">
      <c r="A68" s="4" t="s">
        <v>655</v>
      </c>
      <c r="B68" s="5" t="n">
        <v>0</v>
      </c>
      <c r="C68" s="5" t="n">
        <v>0</v>
      </c>
    </row>
    <row r="69" spans="1:4">
      <c r="A69" s="3" t="s">
        <v>657</v>
      </c>
    </row>
    <row r="70" spans="1:4">
      <c r="A70" s="4" t="s">
        <v>658</v>
      </c>
      <c r="B70" s="5" t="n">
        <v>50</v>
      </c>
      <c r="C70" s="5" t="n">
        <v>0</v>
      </c>
      <c r="D70" s="5" t="n">
        <v>0</v>
      </c>
    </row>
    <row r="71" spans="1:4">
      <c r="A71" s="4" t="s">
        <v>659</v>
      </c>
      <c r="B71" s="5" t="n">
        <v>0</v>
      </c>
      <c r="C71" s="5" t="n">
        <v>235</v>
      </c>
      <c r="D71" s="5" t="n">
        <v>136</v>
      </c>
    </row>
    <row r="72" spans="1:4">
      <c r="A72" s="3" t="s">
        <v>661</v>
      </c>
    </row>
    <row r="73" spans="1:4">
      <c r="A73" s="4" t="s">
        <v>662</v>
      </c>
      <c r="B73" s="5" t="n">
        <v>0</v>
      </c>
      <c r="C73" s="5" t="n">
        <v>0</v>
      </c>
      <c r="D73" s="5" t="n">
        <v>0</v>
      </c>
    </row>
    <row r="74" spans="1:4">
      <c r="A74" s="4" t="s">
        <v>663</v>
      </c>
      <c r="B74" s="5" t="n">
        <v>0</v>
      </c>
      <c r="C74" s="5" t="n">
        <v>0</v>
      </c>
      <c r="D74" s="5" t="n">
        <v>0</v>
      </c>
    </row>
    <row r="75" spans="1:4">
      <c r="A75" s="4" t="s">
        <v>669</v>
      </c>
    </row>
    <row r="76" spans="1:4">
      <c r="A76" s="3" t="s">
        <v>647</v>
      </c>
    </row>
    <row r="77" spans="1:4">
      <c r="A77" s="4" t="s">
        <v>648</v>
      </c>
      <c r="B77" s="5" t="n">
        <v>0</v>
      </c>
      <c r="C77" s="5" t="n">
        <v>0</v>
      </c>
    </row>
    <row r="78" spans="1:4">
      <c r="A78" s="4" t="s">
        <v>649</v>
      </c>
      <c r="B78" s="5" t="n">
        <v>0</v>
      </c>
      <c r="C78" s="5" t="n">
        <v>1300</v>
      </c>
    </row>
    <row r="79" spans="1:4">
      <c r="A79" s="4" t="s">
        <v>650</v>
      </c>
      <c r="B79" s="5" t="n">
        <v>0</v>
      </c>
      <c r="C79" s="5" t="n">
        <v>0</v>
      </c>
    </row>
    <row r="80" spans="1:4">
      <c r="A80" s="3" t="s">
        <v>653</v>
      </c>
    </row>
    <row r="81" spans="1:4">
      <c r="A81" s="4" t="s">
        <v>654</v>
      </c>
      <c r="B81" s="5" t="n">
        <v>0</v>
      </c>
      <c r="C81" s="5" t="n">
        <v>0</v>
      </c>
    </row>
    <row r="82" spans="1:4">
      <c r="A82" s="4" t="s">
        <v>655</v>
      </c>
      <c r="B82" s="5" t="n">
        <v>0</v>
      </c>
      <c r="C82" s="5" t="n">
        <v>1441</v>
      </c>
    </row>
    <row r="83" spans="1:4">
      <c r="A83" s="3" t="s">
        <v>657</v>
      </c>
    </row>
    <row r="84" spans="1:4">
      <c r="A84" s="4" t="s">
        <v>658</v>
      </c>
      <c r="B84" s="5" t="n">
        <v>0</v>
      </c>
      <c r="C84" s="5" t="n">
        <v>0</v>
      </c>
      <c r="D84" s="5" t="n">
        <v>0</v>
      </c>
    </row>
    <row r="85" spans="1:4">
      <c r="A85" s="4" t="s">
        <v>659</v>
      </c>
      <c r="B85" s="5" t="n">
        <v>520</v>
      </c>
      <c r="C85" s="5" t="n">
        <v>1611</v>
      </c>
      <c r="D85" s="5" t="n">
        <v>1322</v>
      </c>
    </row>
    <row r="86" spans="1:4">
      <c r="A86" s="3" t="s">
        <v>661</v>
      </c>
    </row>
    <row r="87" spans="1:4">
      <c r="A87" s="4" t="s">
        <v>662</v>
      </c>
      <c r="B87" s="5" t="n">
        <v>0</v>
      </c>
      <c r="C87" s="5" t="n">
        <v>0</v>
      </c>
      <c r="D87" s="5" t="n">
        <v>0</v>
      </c>
    </row>
    <row r="88" spans="1:4">
      <c r="A88" s="4" t="s">
        <v>663</v>
      </c>
      <c r="B88" s="5" t="n">
        <v>0</v>
      </c>
      <c r="C88" s="5" t="n">
        <v>0</v>
      </c>
      <c r="D88" s="5" t="n">
        <v>0</v>
      </c>
    </row>
    <row r="89" spans="1:4">
      <c r="A89" s="4" t="s">
        <v>670</v>
      </c>
    </row>
    <row r="90" spans="1:4">
      <c r="A90" s="3" t="s">
        <v>647</v>
      </c>
    </row>
    <row r="91" spans="1:4">
      <c r="A91" s="4" t="s">
        <v>648</v>
      </c>
      <c r="B91" s="5" t="n">
        <v>0</v>
      </c>
      <c r="C91" s="5" t="n">
        <v>0</v>
      </c>
    </row>
    <row r="92" spans="1:4">
      <c r="A92" s="4" t="s">
        <v>649</v>
      </c>
      <c r="B92" s="5" t="n">
        <v>0</v>
      </c>
      <c r="C92" s="5" t="n">
        <v>0</v>
      </c>
    </row>
    <row r="93" spans="1:4">
      <c r="A93" s="4" t="s">
        <v>650</v>
      </c>
      <c r="B93" s="5" t="n">
        <v>0</v>
      </c>
      <c r="C93" s="5" t="n">
        <v>0</v>
      </c>
    </row>
    <row r="94" spans="1:4">
      <c r="A94" s="3" t="s">
        <v>653</v>
      </c>
    </row>
    <row r="95" spans="1:4">
      <c r="A95" s="4" t="s">
        <v>654</v>
      </c>
      <c r="B95" s="5" t="n">
        <v>0</v>
      </c>
      <c r="C95" s="5" t="n">
        <v>0</v>
      </c>
    </row>
    <row r="96" spans="1:4">
      <c r="A96" s="4" t="s">
        <v>655</v>
      </c>
      <c r="B96" s="5" t="n">
        <v>0</v>
      </c>
      <c r="C96" s="5" t="n">
        <v>0</v>
      </c>
    </row>
    <row r="97" spans="1:4">
      <c r="A97" s="3" t="s">
        <v>657</v>
      </c>
    </row>
    <row r="98" spans="1:4">
      <c r="A98" s="4" t="s">
        <v>658</v>
      </c>
      <c r="B98" s="5" t="n">
        <v>0</v>
      </c>
      <c r="C98" s="5" t="n">
        <v>0</v>
      </c>
      <c r="D98" s="5" t="n">
        <v>0</v>
      </c>
    </row>
    <row r="99" spans="1:4">
      <c r="A99" s="4" t="s">
        <v>659</v>
      </c>
      <c r="B99" s="5" t="n">
        <v>0</v>
      </c>
      <c r="C99" s="5" t="n">
        <v>0</v>
      </c>
      <c r="D99" s="5" t="n">
        <v>0</v>
      </c>
    </row>
    <row r="100" spans="1:4">
      <c r="A100" s="3" t="s">
        <v>661</v>
      </c>
    </row>
    <row r="101" spans="1:4">
      <c r="A101" s="4" t="s">
        <v>662</v>
      </c>
      <c r="B101" s="5" t="n">
        <v>0</v>
      </c>
      <c r="C101" s="5" t="n">
        <v>0</v>
      </c>
      <c r="D101" s="5" t="n">
        <v>0</v>
      </c>
    </row>
    <row r="102" spans="1:4">
      <c r="A102" s="4" t="s">
        <v>663</v>
      </c>
      <c r="B102" s="5" t="n">
        <v>0</v>
      </c>
      <c r="C102" s="5" t="n">
        <v>0</v>
      </c>
      <c r="D102" s="5" t="n">
        <v>0</v>
      </c>
    </row>
    <row r="103" spans="1:4">
      <c r="A103" s="4" t="s">
        <v>600</v>
      </c>
    </row>
    <row r="104" spans="1:4">
      <c r="A104" s="3" t="s">
        <v>647</v>
      </c>
    </row>
    <row r="105" spans="1:4">
      <c r="A105" s="4" t="s">
        <v>648</v>
      </c>
      <c r="B105" s="5" t="n">
        <v>22203</v>
      </c>
      <c r="C105" s="5" t="n">
        <v>18330</v>
      </c>
    </row>
    <row r="106" spans="1:4">
      <c r="A106" s="4" t="s">
        <v>649</v>
      </c>
      <c r="B106" s="5" t="n">
        <v>13155</v>
      </c>
      <c r="C106" s="5" t="n">
        <v>31725</v>
      </c>
    </row>
    <row r="107" spans="1:4">
      <c r="A107" s="4" t="s">
        <v>650</v>
      </c>
      <c r="B107" s="5" t="n">
        <v>-4351</v>
      </c>
      <c r="C107" s="5" t="n">
        <v>-3661</v>
      </c>
    </row>
    <row r="108" spans="1:4">
      <c r="A108" s="3" t="s">
        <v>653</v>
      </c>
    </row>
    <row r="109" spans="1:4">
      <c r="A109" s="4" t="s">
        <v>654</v>
      </c>
      <c r="B109" s="5" t="n">
        <v>23928</v>
      </c>
      <c r="C109" s="5" t="n">
        <v>22757</v>
      </c>
    </row>
    <row r="110" spans="1:4">
      <c r="A110" s="4" t="s">
        <v>655</v>
      </c>
      <c r="B110" s="5" t="n">
        <v>17850</v>
      </c>
      <c r="C110" s="5" t="n">
        <v>33207</v>
      </c>
    </row>
    <row r="111" spans="1:4">
      <c r="A111" s="3" t="s">
        <v>657</v>
      </c>
    </row>
    <row r="112" spans="1:4">
      <c r="A112" s="4" t="s">
        <v>658</v>
      </c>
      <c r="B112" s="5" t="n">
        <v>23146</v>
      </c>
      <c r="C112" s="5" t="n">
        <v>23695</v>
      </c>
      <c r="D112" s="5" t="n">
        <v>32626</v>
      </c>
    </row>
    <row r="113" spans="1:4">
      <c r="A113" s="4" t="s">
        <v>659</v>
      </c>
      <c r="B113" s="5" t="n">
        <v>18041</v>
      </c>
      <c r="C113" s="5" t="n">
        <v>16312</v>
      </c>
      <c r="D113" s="5" t="n">
        <v>10559</v>
      </c>
    </row>
    <row r="114" spans="1:4">
      <c r="A114" s="3" t="s">
        <v>661</v>
      </c>
    </row>
    <row r="115" spans="1:4">
      <c r="A115" s="4" t="s">
        <v>662</v>
      </c>
      <c r="B115" s="5" t="n">
        <v>511</v>
      </c>
      <c r="C115" s="5" t="n">
        <v>631</v>
      </c>
      <c r="D115" s="5" t="n">
        <v>988</v>
      </c>
    </row>
    <row r="116" spans="1:4">
      <c r="A116" s="4" t="s">
        <v>663</v>
      </c>
      <c r="B116" s="5" t="n">
        <v>531</v>
      </c>
      <c r="C116" s="5" t="n">
        <v>697</v>
      </c>
      <c r="D116" s="5" t="n">
        <v>203</v>
      </c>
    </row>
    <row r="117" spans="1:4">
      <c r="A117" s="4" t="s">
        <v>671</v>
      </c>
    </row>
    <row r="118" spans="1:4">
      <c r="A118" s="3" t="s">
        <v>647</v>
      </c>
    </row>
    <row r="119" spans="1:4">
      <c r="A119" s="4" t="s">
        <v>648</v>
      </c>
      <c r="B119" s="5" t="n">
        <v>4064</v>
      </c>
      <c r="C119" s="5" t="n">
        <v>1987</v>
      </c>
    </row>
    <row r="120" spans="1:4">
      <c r="A120" s="4" t="s">
        <v>649</v>
      </c>
      <c r="B120" s="5" t="n">
        <v>1670</v>
      </c>
      <c r="C120" s="5" t="n">
        <v>16746</v>
      </c>
    </row>
    <row r="121" spans="1:4">
      <c r="A121" s="4" t="s">
        <v>650</v>
      </c>
      <c r="B121" s="5" t="n">
        <v>-130</v>
      </c>
      <c r="C121" s="5" t="n">
        <v>-854</v>
      </c>
    </row>
    <row r="122" spans="1:4">
      <c r="A122" s="3" t="s">
        <v>653</v>
      </c>
    </row>
    <row r="123" spans="1:4">
      <c r="A123" s="4" t="s">
        <v>654</v>
      </c>
      <c r="B123" s="5" t="n">
        <v>5041</v>
      </c>
      <c r="C123" s="5" t="n">
        <v>2903</v>
      </c>
    </row>
    <row r="124" spans="1:4">
      <c r="A124" s="4" t="s">
        <v>655</v>
      </c>
      <c r="B124" s="5" t="n">
        <v>2681</v>
      </c>
      <c r="C124" s="5" t="n">
        <v>16926</v>
      </c>
    </row>
    <row r="125" spans="1:4">
      <c r="A125" s="3" t="s">
        <v>657</v>
      </c>
    </row>
    <row r="126" spans="1:4">
      <c r="A126" s="4" t="s">
        <v>658</v>
      </c>
      <c r="B126" s="5" t="n">
        <v>5380</v>
      </c>
      <c r="C126" s="5" t="n">
        <v>1111</v>
      </c>
      <c r="D126" s="5" t="n">
        <v>448</v>
      </c>
    </row>
    <row r="127" spans="1:4">
      <c r="A127" s="4" t="s">
        <v>659</v>
      </c>
      <c r="B127" s="5" t="n">
        <v>4658</v>
      </c>
      <c r="C127" s="5" t="n">
        <v>5794</v>
      </c>
      <c r="D127" s="5" t="n">
        <v>580</v>
      </c>
    </row>
    <row r="128" spans="1:4">
      <c r="A128" s="3" t="s">
        <v>661</v>
      </c>
    </row>
    <row r="129" spans="1:4">
      <c r="A129" s="4" t="s">
        <v>662</v>
      </c>
      <c r="B129" s="5" t="n">
        <v>162</v>
      </c>
      <c r="C129" s="5" t="n">
        <v>47</v>
      </c>
      <c r="D129" s="5" t="n">
        <v>5</v>
      </c>
    </row>
    <row r="130" spans="1:4">
      <c r="A130" s="4" t="s">
        <v>663</v>
      </c>
      <c r="B130" s="5" t="n">
        <v>92</v>
      </c>
      <c r="C130" s="5" t="n">
        <v>182</v>
      </c>
      <c r="D130" s="5" t="n">
        <v>2</v>
      </c>
    </row>
    <row r="131" spans="1:4">
      <c r="A131" s="4" t="s">
        <v>601</v>
      </c>
    </row>
    <row r="132" spans="1:4">
      <c r="A132" s="3" t="s">
        <v>647</v>
      </c>
    </row>
    <row r="133" spans="1:4">
      <c r="A133" s="4" t="s">
        <v>648</v>
      </c>
      <c r="B133" s="5" t="n">
        <v>0</v>
      </c>
      <c r="C133" s="5" t="n">
        <v>3861</v>
      </c>
    </row>
    <row r="134" spans="1:4">
      <c r="A134" s="4" t="s">
        <v>649</v>
      </c>
      <c r="B134" s="5" t="n">
        <v>9011</v>
      </c>
      <c r="C134" s="5" t="n">
        <v>3074</v>
      </c>
    </row>
    <row r="135" spans="1:4">
      <c r="A135" s="4" t="s">
        <v>650</v>
      </c>
      <c r="B135" s="5" t="n">
        <v>0</v>
      </c>
      <c r="C135" s="5" t="n">
        <v>-3</v>
      </c>
    </row>
    <row r="136" spans="1:4">
      <c r="A136" s="3" t="s">
        <v>653</v>
      </c>
    </row>
    <row r="137" spans="1:4">
      <c r="A137" s="4" t="s">
        <v>654</v>
      </c>
      <c r="B137" s="5" t="n">
        <v>0</v>
      </c>
      <c r="C137" s="5" t="n">
        <v>3861</v>
      </c>
    </row>
    <row r="138" spans="1:4">
      <c r="A138" s="4" t="s">
        <v>655</v>
      </c>
      <c r="B138" s="5" t="n">
        <v>9011</v>
      </c>
      <c r="C138" s="5" t="n">
        <v>3091</v>
      </c>
    </row>
    <row r="139" spans="1:4">
      <c r="A139" s="3" t="s">
        <v>657</v>
      </c>
    </row>
    <row r="140" spans="1:4">
      <c r="A140" s="4" t="s">
        <v>658</v>
      </c>
      <c r="B140" s="5" t="n">
        <v>2143</v>
      </c>
      <c r="C140" s="5" t="n">
        <v>2842</v>
      </c>
      <c r="D140" s="5" t="n">
        <v>7134</v>
      </c>
    </row>
    <row r="141" spans="1:4">
      <c r="A141" s="4" t="s">
        <v>659</v>
      </c>
      <c r="B141" s="5" t="n">
        <v>5405</v>
      </c>
      <c r="C141" s="5" t="n">
        <v>2994</v>
      </c>
      <c r="D141" s="5" t="n">
        <v>1674</v>
      </c>
    </row>
    <row r="142" spans="1:4">
      <c r="A142" s="3" t="s">
        <v>661</v>
      </c>
    </row>
    <row r="143" spans="1:4">
      <c r="A143" s="4" t="s">
        <v>662</v>
      </c>
      <c r="B143" s="5" t="n">
        <v>0</v>
      </c>
      <c r="C143" s="5" t="n">
        <v>217</v>
      </c>
      <c r="D143" s="5" t="n">
        <v>25</v>
      </c>
    </row>
    <row r="144" spans="1:4">
      <c r="A144" s="4" t="s">
        <v>663</v>
      </c>
      <c r="B144" s="5" t="n">
        <v>487</v>
      </c>
      <c r="C144" s="5" t="n">
        <v>253</v>
      </c>
      <c r="D144" s="5" t="n">
        <v>208</v>
      </c>
    </row>
    <row r="145" spans="1:4">
      <c r="A145" s="4" t="s">
        <v>672</v>
      </c>
    </row>
    <row r="146" spans="1:4">
      <c r="A146" s="3" t="s">
        <v>647</v>
      </c>
    </row>
    <row r="147" spans="1:4">
      <c r="A147" s="4" t="s">
        <v>648</v>
      </c>
      <c r="B147" s="5" t="n">
        <v>0</v>
      </c>
      <c r="C147" s="5" t="n">
        <v>0</v>
      </c>
    </row>
    <row r="148" spans="1:4">
      <c r="A148" s="4" t="s">
        <v>649</v>
      </c>
      <c r="B148" s="5" t="n">
        <v>3124</v>
      </c>
      <c r="C148" s="5" t="n">
        <v>2984</v>
      </c>
    </row>
    <row r="149" spans="1:4">
      <c r="A149" s="4" t="s">
        <v>650</v>
      </c>
      <c r="B149" s="5" t="n">
        <v>0</v>
      </c>
      <c r="C149" s="5" t="n">
        <v>0</v>
      </c>
    </row>
    <row r="150" spans="1:4">
      <c r="A150" s="3" t="s">
        <v>653</v>
      </c>
    </row>
    <row r="151" spans="1:4">
      <c r="A151" s="4" t="s">
        <v>654</v>
      </c>
      <c r="B151" s="5" t="n">
        <v>0</v>
      </c>
      <c r="C151" s="5" t="n">
        <v>0</v>
      </c>
    </row>
    <row r="152" spans="1:4">
      <c r="A152" s="4" t="s">
        <v>655</v>
      </c>
      <c r="B152" s="5" t="n">
        <v>3124</v>
      </c>
      <c r="C152" s="5" t="n">
        <v>3001</v>
      </c>
    </row>
    <row r="153" spans="1:4">
      <c r="A153" s="3" t="s">
        <v>657</v>
      </c>
    </row>
    <row r="154" spans="1:4">
      <c r="A154" s="4" t="s">
        <v>658</v>
      </c>
      <c r="B154" s="5" t="n">
        <v>0</v>
      </c>
      <c r="C154" s="5" t="n">
        <v>0</v>
      </c>
      <c r="D154" s="5" t="n">
        <v>0</v>
      </c>
    </row>
    <row r="155" spans="1:4">
      <c r="A155" s="4" t="s">
        <v>659</v>
      </c>
      <c r="B155" s="5" t="n">
        <v>3134</v>
      </c>
      <c r="C155" s="5" t="n">
        <v>1274</v>
      </c>
      <c r="D155" s="5" t="n">
        <v>0</v>
      </c>
    </row>
    <row r="156" spans="1:4">
      <c r="A156" s="3" t="s">
        <v>661</v>
      </c>
    </row>
    <row r="157" spans="1:4">
      <c r="A157" s="4" t="s">
        <v>662</v>
      </c>
      <c r="B157" s="5" t="n">
        <v>0</v>
      </c>
      <c r="C157" s="5" t="n">
        <v>0</v>
      </c>
      <c r="D157" s="5" t="n">
        <v>0</v>
      </c>
    </row>
    <row r="158" spans="1:4">
      <c r="A158" s="4" t="s">
        <v>663</v>
      </c>
      <c r="B158" s="5" t="n">
        <v>189</v>
      </c>
      <c r="C158" s="5" t="n">
        <v>248</v>
      </c>
      <c r="D158" s="5" t="n">
        <v>0</v>
      </c>
    </row>
    <row r="159" spans="1:4">
      <c r="A159" s="4" t="s">
        <v>626</v>
      </c>
    </row>
    <row r="160" spans="1:4">
      <c r="A160" s="3" t="s">
        <v>647</v>
      </c>
    </row>
    <row r="161" spans="1:4">
      <c r="A161" s="4" t="s">
        <v>648</v>
      </c>
      <c r="B161" s="5" t="n">
        <v>575</v>
      </c>
      <c r="C161" s="5" t="n">
        <v>523</v>
      </c>
    </row>
    <row r="162" spans="1:4">
      <c r="A162" s="4" t="s">
        <v>649</v>
      </c>
      <c r="B162" s="5" t="n">
        <v>1007</v>
      </c>
      <c r="C162" s="5" t="n">
        <v>1556</v>
      </c>
    </row>
    <row r="163" spans="1:4">
      <c r="A163" s="4" t="s">
        <v>650</v>
      </c>
      <c r="B163" s="5" t="n">
        <v>-3</v>
      </c>
      <c r="C163" s="5" t="n">
        <v>-35</v>
      </c>
    </row>
    <row r="164" spans="1:4">
      <c r="A164" s="3" t="s">
        <v>653</v>
      </c>
    </row>
    <row r="165" spans="1:4">
      <c r="A165" s="4" t="s">
        <v>654</v>
      </c>
      <c r="B165" s="5" t="n">
        <v>575</v>
      </c>
      <c r="C165" s="5" t="n">
        <v>524</v>
      </c>
    </row>
    <row r="166" spans="1:4">
      <c r="A166" s="4" t="s">
        <v>655</v>
      </c>
      <c r="B166" s="5" t="n">
        <v>1156</v>
      </c>
      <c r="C166" s="5" t="n">
        <v>1676</v>
      </c>
    </row>
    <row r="167" spans="1:4">
      <c r="A167" s="3" t="s">
        <v>657</v>
      </c>
    </row>
    <row r="168" spans="1:4">
      <c r="A168" s="4" t="s">
        <v>658</v>
      </c>
      <c r="B168" s="5" t="n">
        <v>710</v>
      </c>
      <c r="C168" s="5" t="n">
        <v>240</v>
      </c>
      <c r="D168" s="5" t="n">
        <v>289</v>
      </c>
    </row>
    <row r="169" spans="1:4">
      <c r="A169" s="4" t="s">
        <v>659</v>
      </c>
      <c r="B169" s="5" t="n">
        <v>1457</v>
      </c>
      <c r="C169" s="5" t="n">
        <v>1225</v>
      </c>
      <c r="D169" s="5" t="n">
        <v>1026</v>
      </c>
    </row>
    <row r="170" spans="1:4">
      <c r="A170" s="3" t="s">
        <v>661</v>
      </c>
    </row>
    <row r="171" spans="1:4">
      <c r="A171" s="4" t="s">
        <v>662</v>
      </c>
      <c r="B171" s="5" t="n">
        <v>7</v>
      </c>
      <c r="C171" s="5" t="n">
        <v>4</v>
      </c>
      <c r="D171" s="5" t="n">
        <v>4</v>
      </c>
    </row>
    <row r="172" spans="1:4">
      <c r="A172" s="4" t="s">
        <v>663</v>
      </c>
      <c r="B172" s="5" t="n">
        <v>0</v>
      </c>
      <c r="C172" s="5" t="n">
        <v>25</v>
      </c>
      <c r="D172" s="5" t="n">
        <v>29</v>
      </c>
    </row>
    <row r="173" spans="1:4">
      <c r="A173" s="4" t="s">
        <v>673</v>
      </c>
    </row>
    <row r="174" spans="1:4">
      <c r="A174" s="3" t="s">
        <v>647</v>
      </c>
    </row>
    <row r="175" spans="1:4">
      <c r="A175" s="4" t="s">
        <v>648</v>
      </c>
      <c r="B175" s="5" t="n">
        <v>144</v>
      </c>
      <c r="C175" s="5" t="n">
        <v>0</v>
      </c>
    </row>
    <row r="176" spans="1:4">
      <c r="A176" s="4" t="s">
        <v>649</v>
      </c>
      <c r="B176" s="5" t="n">
        <v>997</v>
      </c>
      <c r="C176" s="5" t="n">
        <v>1171</v>
      </c>
    </row>
    <row r="177" spans="1:4">
      <c r="A177" s="4" t="s">
        <v>650</v>
      </c>
      <c r="B177" s="5" t="n">
        <v>0</v>
      </c>
      <c r="C177" s="5" t="n">
        <v>0</v>
      </c>
    </row>
    <row r="178" spans="1:4">
      <c r="A178" s="3" t="s">
        <v>653</v>
      </c>
    </row>
    <row r="179" spans="1:4">
      <c r="A179" s="4" t="s">
        <v>654</v>
      </c>
      <c r="B179" s="5" t="n">
        <v>144</v>
      </c>
      <c r="C179" s="5" t="n">
        <v>0</v>
      </c>
    </row>
    <row r="180" spans="1:4">
      <c r="A180" s="4" t="s">
        <v>655</v>
      </c>
      <c r="B180" s="5" t="n">
        <v>1144</v>
      </c>
      <c r="C180" s="5" t="n">
        <v>1291</v>
      </c>
    </row>
    <row r="181" spans="1:4">
      <c r="A181" s="3" t="s">
        <v>657</v>
      </c>
    </row>
    <row r="182" spans="1:4">
      <c r="A182" s="4" t="s">
        <v>658</v>
      </c>
      <c r="B182" s="5" t="n">
        <v>89</v>
      </c>
      <c r="C182" s="5" t="n">
        <v>0</v>
      </c>
      <c r="D182" s="5" t="n">
        <v>32</v>
      </c>
    </row>
    <row r="183" spans="1:4">
      <c r="A183" s="4" t="s">
        <v>659</v>
      </c>
      <c r="B183" s="5" t="n">
        <v>1298</v>
      </c>
      <c r="C183" s="5" t="n">
        <v>645</v>
      </c>
      <c r="D183" s="5" t="n">
        <v>453</v>
      </c>
    </row>
    <row r="184" spans="1:4">
      <c r="A184" s="3" t="s">
        <v>661</v>
      </c>
    </row>
    <row r="185" spans="1:4">
      <c r="A185" s="4" t="s">
        <v>662</v>
      </c>
      <c r="B185" s="5" t="n">
        <v>7</v>
      </c>
      <c r="C185" s="5" t="n">
        <v>0</v>
      </c>
      <c r="D185" s="5" t="n">
        <v>0</v>
      </c>
    </row>
    <row r="186" spans="1:4">
      <c r="A186" s="4" t="s">
        <v>663</v>
      </c>
      <c r="B186" s="5" t="n">
        <v>0</v>
      </c>
      <c r="C186" s="5" t="n">
        <v>7</v>
      </c>
      <c r="D186" s="5" t="n">
        <v>9</v>
      </c>
    </row>
    <row r="187" spans="1:4">
      <c r="A187" s="4" t="s">
        <v>674</v>
      </c>
    </row>
    <row r="188" spans="1:4">
      <c r="A188" s="3" t="s">
        <v>647</v>
      </c>
    </row>
    <row r="189" spans="1:4">
      <c r="A189" s="4" t="s">
        <v>650</v>
      </c>
      <c r="B189" s="5" t="n">
        <v>-437</v>
      </c>
      <c r="C189" s="5" t="n">
        <v>-1624</v>
      </c>
    </row>
    <row r="190" spans="1:4">
      <c r="A190" s="4" t="s">
        <v>675</v>
      </c>
    </row>
    <row r="191" spans="1:4">
      <c r="A191" s="3" t="s">
        <v>647</v>
      </c>
    </row>
    <row r="192" spans="1:4">
      <c r="A192" s="4" t="s">
        <v>648</v>
      </c>
      <c r="B192" s="5" t="n">
        <v>1375</v>
      </c>
      <c r="C192" s="5" t="n">
        <v>532</v>
      </c>
    </row>
    <row r="193" spans="1:4">
      <c r="A193" s="4" t="s">
        <v>649</v>
      </c>
      <c r="B193" s="5" t="n">
        <v>8005</v>
      </c>
      <c r="C193" s="5" t="n">
        <v>11792</v>
      </c>
    </row>
    <row r="194" spans="1:4">
      <c r="A194" s="4" t="s">
        <v>650</v>
      </c>
      <c r="B194" s="5" t="n">
        <v>-156</v>
      </c>
      <c r="C194" s="5" t="n">
        <v>-131</v>
      </c>
    </row>
    <row r="195" spans="1:4">
      <c r="A195" s="3" t="s">
        <v>653</v>
      </c>
    </row>
    <row r="196" spans="1:4">
      <c r="A196" s="4" t="s">
        <v>654</v>
      </c>
      <c r="B196" s="5" t="n">
        <v>1487</v>
      </c>
      <c r="C196" s="5" t="n">
        <v>531</v>
      </c>
    </row>
    <row r="197" spans="1:4">
      <c r="A197" s="4" t="s">
        <v>655</v>
      </c>
      <c r="B197" s="5" t="n">
        <v>11234</v>
      </c>
      <c r="C197" s="5" t="n">
        <v>13923</v>
      </c>
    </row>
    <row r="198" spans="1:4">
      <c r="A198" s="3" t="s">
        <v>657</v>
      </c>
    </row>
    <row r="199" spans="1:4">
      <c r="A199" s="4" t="s">
        <v>658</v>
      </c>
      <c r="B199" s="5" t="n">
        <v>3554</v>
      </c>
      <c r="C199" s="5" t="n">
        <v>1120</v>
      </c>
      <c r="D199" s="5" t="n">
        <v>1788</v>
      </c>
    </row>
    <row r="200" spans="1:4">
      <c r="A200" s="4" t="s">
        <v>659</v>
      </c>
      <c r="B200" s="5" t="n">
        <v>9913</v>
      </c>
      <c r="C200" s="5" t="n">
        <v>12288</v>
      </c>
      <c r="D200" s="5" t="n">
        <v>10745</v>
      </c>
    </row>
    <row r="201" spans="1:4">
      <c r="A201" s="3" t="s">
        <v>661</v>
      </c>
    </row>
    <row r="202" spans="1:4">
      <c r="A202" s="4" t="s">
        <v>662</v>
      </c>
      <c r="B202" s="5" t="n">
        <v>30</v>
      </c>
      <c r="C202" s="5" t="n">
        <v>0</v>
      </c>
      <c r="D202" s="5" t="n">
        <v>0</v>
      </c>
    </row>
    <row r="203" spans="1:4">
      <c r="A203" s="4" t="s">
        <v>663</v>
      </c>
      <c r="B203" s="5" t="n">
        <v>143</v>
      </c>
      <c r="C203" s="5" t="n">
        <v>434</v>
      </c>
      <c r="D203" s="5" t="n">
        <v>451</v>
      </c>
    </row>
    <row r="204" spans="1:4">
      <c r="A204" s="4" t="s">
        <v>676</v>
      </c>
    </row>
    <row r="205" spans="1:4">
      <c r="A205" s="3" t="s">
        <v>647</v>
      </c>
    </row>
    <row r="206" spans="1:4">
      <c r="A206" s="4" t="s">
        <v>648</v>
      </c>
      <c r="B206" s="5" t="n">
        <v>198</v>
      </c>
      <c r="C206" s="5" t="n">
        <v>262</v>
      </c>
    </row>
    <row r="207" spans="1:4">
      <c r="A207" s="4" t="s">
        <v>649</v>
      </c>
      <c r="B207" s="5" t="n">
        <v>3285</v>
      </c>
      <c r="C207" s="5" t="n">
        <v>3412</v>
      </c>
    </row>
    <row r="208" spans="1:4">
      <c r="A208" s="4" t="s">
        <v>650</v>
      </c>
      <c r="B208" s="5" t="n">
        <v>-118</v>
      </c>
      <c r="C208" s="5" t="n">
        <v>-126</v>
      </c>
    </row>
    <row r="209" spans="1:4">
      <c r="A209" s="3" t="s">
        <v>653</v>
      </c>
    </row>
    <row r="210" spans="1:4">
      <c r="A210" s="4" t="s">
        <v>654</v>
      </c>
      <c r="B210" s="5" t="n">
        <v>220</v>
      </c>
      <c r="C210" s="5" t="n">
        <v>261</v>
      </c>
    </row>
    <row r="211" spans="1:4">
      <c r="A211" s="4" t="s">
        <v>655</v>
      </c>
      <c r="B211" s="5" t="n">
        <v>4151</v>
      </c>
      <c r="C211" s="5" t="n">
        <v>4099</v>
      </c>
    </row>
    <row r="212" spans="1:4">
      <c r="A212" s="3" t="s">
        <v>657</v>
      </c>
    </row>
    <row r="213" spans="1:4">
      <c r="A213" s="4" t="s">
        <v>658</v>
      </c>
      <c r="B213" s="5" t="n">
        <v>510</v>
      </c>
      <c r="C213" s="5" t="n">
        <v>851</v>
      </c>
      <c r="D213" s="5" t="n">
        <v>1387</v>
      </c>
    </row>
    <row r="214" spans="1:4">
      <c r="A214" s="4" t="s">
        <v>659</v>
      </c>
      <c r="B214" s="5" t="n">
        <v>3202</v>
      </c>
      <c r="C214" s="5" t="n">
        <v>2866</v>
      </c>
      <c r="D214" s="5" t="n">
        <v>2496</v>
      </c>
    </row>
    <row r="215" spans="1:4">
      <c r="A215" s="3" t="s">
        <v>661</v>
      </c>
    </row>
    <row r="216" spans="1:4">
      <c r="A216" s="4" t="s">
        <v>662</v>
      </c>
      <c r="B216" s="5" t="n">
        <v>0</v>
      </c>
      <c r="C216" s="5" t="n">
        <v>0</v>
      </c>
      <c r="D216" s="5" t="n">
        <v>0</v>
      </c>
    </row>
    <row r="217" spans="1:4">
      <c r="A217" s="4" t="s">
        <v>663</v>
      </c>
      <c r="B217" s="5" t="n">
        <v>123</v>
      </c>
      <c r="C217" s="5" t="n">
        <v>141</v>
      </c>
      <c r="D217" s="5" t="n">
        <v>152</v>
      </c>
    </row>
    <row r="218" spans="1:4">
      <c r="A218" s="4" t="s">
        <v>677</v>
      </c>
    </row>
    <row r="219" spans="1:4">
      <c r="A219" s="3" t="s">
        <v>647</v>
      </c>
    </row>
    <row r="220" spans="1:4">
      <c r="A220" s="4" t="s">
        <v>648</v>
      </c>
      <c r="B220" s="5" t="n">
        <v>1949</v>
      </c>
      <c r="C220" s="5" t="n">
        <v>2931</v>
      </c>
    </row>
    <row r="221" spans="1:4">
      <c r="A221" s="4" t="s">
        <v>649</v>
      </c>
      <c r="B221" s="5" t="n">
        <v>10877</v>
      </c>
      <c r="C221" s="5" t="n">
        <v>2841</v>
      </c>
    </row>
    <row r="222" spans="1:4">
      <c r="A222" s="4" t="s">
        <v>650</v>
      </c>
      <c r="B222" s="5" t="n">
        <v>-119</v>
      </c>
      <c r="C222" s="5" t="n">
        <v>-284</v>
      </c>
    </row>
    <row r="223" spans="1:4">
      <c r="A223" s="3" t="s">
        <v>653</v>
      </c>
    </row>
    <row r="224" spans="1:4">
      <c r="A224" s="4" t="s">
        <v>654</v>
      </c>
      <c r="B224" s="5" t="n">
        <v>2310</v>
      </c>
      <c r="C224" s="5" t="n">
        <v>5090</v>
      </c>
    </row>
    <row r="225" spans="1:4">
      <c r="A225" s="4" t="s">
        <v>655</v>
      </c>
      <c r="B225" s="5" t="n">
        <v>22590</v>
      </c>
      <c r="C225" s="5" t="n">
        <v>5288</v>
      </c>
    </row>
    <row r="226" spans="1:4">
      <c r="A226" s="3" t="s">
        <v>657</v>
      </c>
    </row>
    <row r="227" spans="1:4">
      <c r="A227" s="4" t="s">
        <v>658</v>
      </c>
      <c r="B227" s="5" t="n">
        <v>2700</v>
      </c>
      <c r="C227" s="5" t="n">
        <v>4050</v>
      </c>
      <c r="D227" s="5" t="n">
        <v>3650</v>
      </c>
    </row>
    <row r="228" spans="1:4">
      <c r="A228" s="4" t="s">
        <v>659</v>
      </c>
      <c r="B228" s="5" t="n">
        <v>6085</v>
      </c>
      <c r="C228" s="5" t="n">
        <v>7245</v>
      </c>
      <c r="D228" s="5" t="n">
        <v>8275</v>
      </c>
    </row>
    <row r="229" spans="1:4">
      <c r="A229" s="3" t="s">
        <v>661</v>
      </c>
    </row>
    <row r="230" spans="1:4">
      <c r="A230" s="4" t="s">
        <v>662</v>
      </c>
      <c r="B230" s="5" t="n">
        <v>0</v>
      </c>
      <c r="C230" s="5" t="n">
        <v>67</v>
      </c>
      <c r="D230" s="5" t="n">
        <v>332</v>
      </c>
    </row>
    <row r="231" spans="1:4">
      <c r="A231" s="4" t="s">
        <v>663</v>
      </c>
      <c r="B231" s="5" t="n">
        <v>0</v>
      </c>
      <c r="C231" s="5" t="n">
        <v>0</v>
      </c>
      <c r="D231" s="5" t="n">
        <v>14</v>
      </c>
    </row>
    <row r="232" spans="1:4">
      <c r="A232" s="4" t="s">
        <v>678</v>
      </c>
    </row>
    <row r="233" spans="1:4">
      <c r="A233" s="3" t="s">
        <v>647</v>
      </c>
    </row>
    <row r="234" spans="1:4">
      <c r="A234" s="4" t="s">
        <v>648</v>
      </c>
      <c r="B234" s="5" t="n">
        <v>72</v>
      </c>
      <c r="C234" s="5" t="n">
        <v>85</v>
      </c>
    </row>
    <row r="235" spans="1:4">
      <c r="A235" s="4" t="s">
        <v>649</v>
      </c>
      <c r="B235" s="5" t="n">
        <v>5428</v>
      </c>
      <c r="C235" s="5" t="n">
        <v>482</v>
      </c>
    </row>
    <row r="236" spans="1:4">
      <c r="A236" s="4" t="s">
        <v>650</v>
      </c>
      <c r="B236" s="5" t="n">
        <v>-4</v>
      </c>
      <c r="C236" s="5" t="n">
        <v>-2</v>
      </c>
    </row>
    <row r="237" spans="1:4">
      <c r="A237" s="3" t="s">
        <v>653</v>
      </c>
    </row>
    <row r="238" spans="1:4">
      <c r="A238" s="4" t="s">
        <v>654</v>
      </c>
      <c r="B238" s="5" t="n">
        <v>345</v>
      </c>
      <c r="C238" s="5" t="n">
        <v>86</v>
      </c>
    </row>
    <row r="239" spans="1:4">
      <c r="A239" s="4" t="s">
        <v>655</v>
      </c>
      <c r="B239" s="5" t="n">
        <v>6874</v>
      </c>
      <c r="C239" s="5" t="n">
        <v>1887</v>
      </c>
    </row>
    <row r="240" spans="1:4">
      <c r="A240" s="3" t="s">
        <v>657</v>
      </c>
    </row>
    <row r="241" spans="1:4">
      <c r="A241" s="4" t="s">
        <v>658</v>
      </c>
      <c r="B241" s="5" t="n">
        <v>78</v>
      </c>
      <c r="C241" s="5" t="n">
        <v>105</v>
      </c>
      <c r="D241" s="5" t="n">
        <v>0</v>
      </c>
    </row>
    <row r="242" spans="1:4">
      <c r="A242" s="4" t="s">
        <v>659</v>
      </c>
      <c r="B242" s="5" t="n">
        <v>2685</v>
      </c>
      <c r="C242" s="5" t="n">
        <v>3086</v>
      </c>
      <c r="D242" s="5" t="n">
        <v>5700</v>
      </c>
    </row>
    <row r="243" spans="1:4">
      <c r="A243" s="3" t="s">
        <v>661</v>
      </c>
    </row>
    <row r="244" spans="1:4">
      <c r="A244" s="4" t="s">
        <v>662</v>
      </c>
      <c r="B244" s="5" t="n">
        <v>0</v>
      </c>
      <c r="C244" s="5" t="n">
        <v>0</v>
      </c>
      <c r="D244" s="5" t="n">
        <v>0</v>
      </c>
    </row>
    <row r="245" spans="1:4">
      <c r="A245" s="4" t="s">
        <v>663</v>
      </c>
      <c r="B245" s="5" t="n">
        <v>0</v>
      </c>
      <c r="C245" s="5" t="n">
        <v>0</v>
      </c>
      <c r="D245" s="5" t="n">
        <v>14</v>
      </c>
    </row>
    <row r="246" spans="1:4">
      <c r="A246" s="4" t="s">
        <v>679</v>
      </c>
    </row>
    <row r="247" spans="1:4">
      <c r="A247" s="3" t="s">
        <v>647</v>
      </c>
    </row>
    <row r="248" spans="1:4">
      <c r="A248" s="4" t="s">
        <v>648</v>
      </c>
      <c r="B248" s="5" t="n">
        <v>0</v>
      </c>
      <c r="C248" s="5" t="n">
        <v>0</v>
      </c>
    </row>
    <row r="249" spans="1:4">
      <c r="A249" s="4" t="s">
        <v>649</v>
      </c>
      <c r="B249" s="5" t="n">
        <v>545</v>
      </c>
      <c r="C249" s="5" t="n">
        <v>591</v>
      </c>
    </row>
    <row r="250" spans="1:4">
      <c r="A250" s="4" t="s">
        <v>650</v>
      </c>
      <c r="B250" s="5" t="n">
        <v>0</v>
      </c>
      <c r="C250" s="5" t="n">
        <v>0</v>
      </c>
    </row>
    <row r="251" spans="1:4">
      <c r="A251" s="3" t="s">
        <v>653</v>
      </c>
    </row>
    <row r="252" spans="1:4">
      <c r="A252" s="4" t="s">
        <v>654</v>
      </c>
      <c r="B252" s="5" t="n">
        <v>0</v>
      </c>
      <c r="C252" s="5" t="n">
        <v>0</v>
      </c>
    </row>
    <row r="253" spans="1:4">
      <c r="A253" s="4" t="s">
        <v>655</v>
      </c>
      <c r="B253" s="5" t="n">
        <v>3653</v>
      </c>
      <c r="C253" s="5" t="n">
        <v>1764</v>
      </c>
    </row>
    <row r="254" spans="1:4">
      <c r="A254" s="3" t="s">
        <v>657</v>
      </c>
    </row>
    <row r="255" spans="1:4">
      <c r="A255" s="4" t="s">
        <v>658</v>
      </c>
      <c r="B255" s="5" t="n">
        <v>0</v>
      </c>
      <c r="C255" s="5" t="n">
        <v>43</v>
      </c>
      <c r="D255" s="5" t="n">
        <v>884</v>
      </c>
    </row>
    <row r="256" spans="1:4">
      <c r="A256" s="4" t="s">
        <v>659</v>
      </c>
      <c r="B256" s="5" t="n">
        <v>520</v>
      </c>
      <c r="C256" s="5" t="n">
        <v>3168</v>
      </c>
      <c r="D256" s="5" t="n">
        <v>4817</v>
      </c>
    </row>
    <row r="257" spans="1:4">
      <c r="A257" s="3" t="s">
        <v>661</v>
      </c>
    </row>
    <row r="258" spans="1:4">
      <c r="A258" s="4" t="s">
        <v>662</v>
      </c>
      <c r="B258" s="5" t="n">
        <v>0</v>
      </c>
      <c r="C258" s="5" t="n">
        <v>0</v>
      </c>
      <c r="D258" s="5" t="n">
        <v>0</v>
      </c>
    </row>
    <row r="259" spans="1:4">
      <c r="A259" s="4" t="s">
        <v>663</v>
      </c>
      <c r="B259" s="5" t="n">
        <v>19</v>
      </c>
      <c r="C259" s="5" t="n">
        <v>0</v>
      </c>
      <c r="D259" s="5" t="n">
        <v>39</v>
      </c>
    </row>
    <row r="260" spans="1:4">
      <c r="A260" s="4" t="s">
        <v>680</v>
      </c>
    </row>
    <row r="261" spans="1:4">
      <c r="A261" s="3" t="s">
        <v>647</v>
      </c>
    </row>
    <row r="262" spans="1:4">
      <c r="A262" s="4" t="s">
        <v>648</v>
      </c>
      <c r="B262" s="5" t="n">
        <v>0</v>
      </c>
      <c r="C262" s="5" t="n">
        <v>0</v>
      </c>
    </row>
    <row r="263" spans="1:4">
      <c r="A263" s="4" t="s">
        <v>649</v>
      </c>
      <c r="B263" s="5" t="n">
        <v>247</v>
      </c>
      <c r="C263" s="5" t="n">
        <v>1</v>
      </c>
    </row>
    <row r="264" spans="1:4">
      <c r="A264" s="4" t="s">
        <v>650</v>
      </c>
      <c r="B264" s="5" t="n">
        <v>0</v>
      </c>
      <c r="C264" s="5" t="n">
        <v>0</v>
      </c>
    </row>
    <row r="265" spans="1:4">
      <c r="A265" s="3" t="s">
        <v>653</v>
      </c>
    </row>
    <row r="266" spans="1:4">
      <c r="A266" s="4" t="s">
        <v>654</v>
      </c>
      <c r="B266" s="5" t="n">
        <v>0</v>
      </c>
      <c r="C266" s="5" t="n">
        <v>0</v>
      </c>
    </row>
    <row r="267" spans="1:4">
      <c r="A267" s="4" t="s">
        <v>655</v>
      </c>
      <c r="B267" s="5" t="n">
        <v>2673</v>
      </c>
      <c r="C267" s="5" t="n">
        <v>28</v>
      </c>
    </row>
    <row r="268" spans="1:4">
      <c r="A268" s="3" t="s">
        <v>657</v>
      </c>
    </row>
    <row r="269" spans="1:4">
      <c r="A269" s="4" t="s">
        <v>658</v>
      </c>
      <c r="B269" s="5" t="n">
        <v>0</v>
      </c>
      <c r="C269" s="5" t="n">
        <v>0</v>
      </c>
      <c r="D269" s="5" t="n">
        <v>203</v>
      </c>
    </row>
    <row r="270" spans="1:4">
      <c r="A270" s="4" t="s">
        <v>659</v>
      </c>
      <c r="B270" s="5" t="n">
        <v>176</v>
      </c>
      <c r="C270" s="5" t="n">
        <v>619</v>
      </c>
      <c r="D270" s="5" t="n">
        <v>1506</v>
      </c>
    </row>
    <row r="271" spans="1:4">
      <c r="A271" s="3" t="s">
        <v>661</v>
      </c>
    </row>
    <row r="272" spans="1:4">
      <c r="A272" s="4" t="s">
        <v>662</v>
      </c>
      <c r="B272" s="5" t="n">
        <v>0</v>
      </c>
      <c r="C272" s="5" t="n">
        <v>0</v>
      </c>
      <c r="D272" s="5" t="n">
        <v>0</v>
      </c>
    </row>
    <row r="273" spans="1:4">
      <c r="A273" s="4" t="s">
        <v>663</v>
      </c>
      <c r="B273" s="5" t="n">
        <v>0</v>
      </c>
      <c r="C273" s="5" t="n">
        <v>0</v>
      </c>
      <c r="D273" s="5" t="n">
        <v>39</v>
      </c>
    </row>
    <row r="274" spans="1:4">
      <c r="A274" s="4" t="s">
        <v>681</v>
      </c>
    </row>
    <row r="275" spans="1:4">
      <c r="A275" s="3" t="s">
        <v>647</v>
      </c>
    </row>
    <row r="276" spans="1:4">
      <c r="A276" s="4" t="s">
        <v>648</v>
      </c>
      <c r="B276" s="5" t="n">
        <v>881</v>
      </c>
      <c r="C276" s="5" t="n">
        <v>312</v>
      </c>
    </row>
    <row r="277" spans="1:4">
      <c r="A277" s="4" t="s">
        <v>649</v>
      </c>
      <c r="B277" s="5" t="n">
        <v>7048</v>
      </c>
      <c r="C277" s="5" t="n">
        <v>1101</v>
      </c>
    </row>
    <row r="278" spans="1:4">
      <c r="A278" s="4" t="s">
        <v>650</v>
      </c>
      <c r="B278" s="5" t="n">
        <v>-43</v>
      </c>
      <c r="C278" s="5" t="n">
        <v>-4</v>
      </c>
    </row>
    <row r="279" spans="1:4">
      <c r="A279" s="3" t="s">
        <v>653</v>
      </c>
    </row>
    <row r="280" spans="1:4">
      <c r="A280" s="4" t="s">
        <v>654</v>
      </c>
      <c r="B280" s="5" t="n">
        <v>947</v>
      </c>
      <c r="C280" s="5" t="n">
        <v>958</v>
      </c>
    </row>
    <row r="281" spans="1:4">
      <c r="A281" s="4" t="s">
        <v>655</v>
      </c>
      <c r="B281" s="5" t="n">
        <v>7058</v>
      </c>
      <c r="C281" s="5" t="n">
        <v>3490</v>
      </c>
    </row>
    <row r="282" spans="1:4">
      <c r="A282" s="3" t="s">
        <v>657</v>
      </c>
    </row>
    <row r="283" spans="1:4">
      <c r="A283" s="4" t="s">
        <v>658</v>
      </c>
      <c r="B283" s="5" t="n">
        <v>2032</v>
      </c>
      <c r="C283" s="5" t="n">
        <v>245</v>
      </c>
      <c r="D283" s="5" t="n">
        <v>350</v>
      </c>
    </row>
    <row r="284" spans="1:4">
      <c r="A284" s="4" t="s">
        <v>659</v>
      </c>
      <c r="B284" s="5" t="n">
        <v>3404</v>
      </c>
      <c r="C284" s="5" t="n">
        <v>3496</v>
      </c>
      <c r="D284" s="5" t="n">
        <v>3284</v>
      </c>
    </row>
    <row r="285" spans="1:4">
      <c r="A285" s="3" t="s">
        <v>661</v>
      </c>
    </row>
    <row r="286" spans="1:4">
      <c r="A286" s="4" t="s">
        <v>662</v>
      </c>
      <c r="B286" s="5" t="n">
        <v>6</v>
      </c>
      <c r="C286" s="5" t="n">
        <v>6</v>
      </c>
      <c r="D286" s="5" t="n">
        <v>7</v>
      </c>
    </row>
    <row r="287" spans="1:4">
      <c r="A287" s="4" t="s">
        <v>663</v>
      </c>
      <c r="B287" s="5" t="n">
        <v>347</v>
      </c>
      <c r="C287" s="5" t="n">
        <v>0</v>
      </c>
      <c r="D287" s="5" t="n">
        <v>282</v>
      </c>
    </row>
    <row r="288" spans="1:4">
      <c r="A288" s="4" t="s">
        <v>682</v>
      </c>
    </row>
    <row r="289" spans="1:4">
      <c r="A289" s="3" t="s">
        <v>647</v>
      </c>
    </row>
    <row r="290" spans="1:4">
      <c r="A290" s="4" t="s">
        <v>648</v>
      </c>
      <c r="B290" s="5" t="n">
        <v>312</v>
      </c>
      <c r="C290" s="5" t="n">
        <v>129</v>
      </c>
    </row>
    <row r="291" spans="1:4">
      <c r="A291" s="4" t="s">
        <v>649</v>
      </c>
      <c r="B291" s="5" t="n">
        <v>3722</v>
      </c>
      <c r="C291" s="5" t="n">
        <v>152</v>
      </c>
    </row>
    <row r="292" spans="1:4">
      <c r="A292" s="4" t="s">
        <v>650</v>
      </c>
      <c r="B292" s="5" t="n">
        <v>-38</v>
      </c>
      <c r="C292" s="5" t="n">
        <v>-1</v>
      </c>
    </row>
    <row r="293" spans="1:4">
      <c r="A293" s="3" t="s">
        <v>653</v>
      </c>
    </row>
    <row r="294" spans="1:4">
      <c r="A294" s="4" t="s">
        <v>654</v>
      </c>
      <c r="B294" s="5" t="n">
        <v>312</v>
      </c>
      <c r="C294" s="5" t="n">
        <v>129</v>
      </c>
    </row>
    <row r="295" spans="1:4">
      <c r="A295" s="4" t="s">
        <v>655</v>
      </c>
      <c r="B295" s="5" t="n">
        <v>3726</v>
      </c>
      <c r="C295" s="5" t="n">
        <v>2240</v>
      </c>
    </row>
    <row r="296" spans="1:4">
      <c r="A296" s="3" t="s">
        <v>657</v>
      </c>
    </row>
    <row r="297" spans="1:4">
      <c r="A297" s="4" t="s">
        <v>658</v>
      </c>
      <c r="B297" s="5" t="n">
        <v>1813</v>
      </c>
      <c r="C297" s="5" t="n">
        <v>179</v>
      </c>
      <c r="D297" s="5" t="n">
        <v>280</v>
      </c>
    </row>
    <row r="298" spans="1:4">
      <c r="A298" s="4" t="s">
        <v>659</v>
      </c>
      <c r="B298" s="5" t="n">
        <v>789</v>
      </c>
      <c r="C298" s="5" t="n">
        <v>2191</v>
      </c>
      <c r="D298" s="5" t="n">
        <v>1238</v>
      </c>
    </row>
    <row r="299" spans="1:4">
      <c r="A299" s="3" t="s">
        <v>661</v>
      </c>
    </row>
    <row r="300" spans="1:4">
      <c r="A300" s="4" t="s">
        <v>662</v>
      </c>
      <c r="B300" s="5" t="n">
        <v>6</v>
      </c>
      <c r="C300" s="5" t="n">
        <v>6</v>
      </c>
      <c r="D300" s="5" t="n">
        <v>7</v>
      </c>
    </row>
    <row r="301" spans="1:4">
      <c r="A301" s="4" t="s">
        <v>663</v>
      </c>
      <c r="B301" s="5" t="n">
        <v>148</v>
      </c>
      <c r="C301" s="5" t="n">
        <v>0</v>
      </c>
      <c r="D301" s="5" t="n">
        <v>245</v>
      </c>
    </row>
    <row r="302" spans="1:4">
      <c r="A302" s="4" t="s">
        <v>683</v>
      </c>
    </row>
    <row r="303" spans="1:4">
      <c r="A303" s="3" t="s">
        <v>647</v>
      </c>
    </row>
    <row r="304" spans="1:4">
      <c r="A304" s="4" t="s">
        <v>648</v>
      </c>
      <c r="B304" s="5" t="n">
        <v>1305</v>
      </c>
      <c r="C304" s="5" t="n">
        <v>772</v>
      </c>
    </row>
    <row r="305" spans="1:4">
      <c r="A305" s="4" t="s">
        <v>649</v>
      </c>
      <c r="B305" s="5" t="n">
        <v>12343</v>
      </c>
      <c r="C305" s="5" t="n">
        <v>8429</v>
      </c>
    </row>
    <row r="306" spans="1:4">
      <c r="A306" s="4" t="s">
        <v>650</v>
      </c>
      <c r="B306" s="5" t="n">
        <v>-93</v>
      </c>
      <c r="C306" s="5" t="n">
        <v>-96</v>
      </c>
    </row>
    <row r="307" spans="1:4">
      <c r="A307" s="3" t="s">
        <v>653</v>
      </c>
    </row>
    <row r="308" spans="1:4">
      <c r="A308" s="4" t="s">
        <v>654</v>
      </c>
      <c r="B308" s="5" t="n">
        <v>2139</v>
      </c>
      <c r="C308" s="5" t="n">
        <v>1482</v>
      </c>
    </row>
    <row r="309" spans="1:4">
      <c r="A309" s="4" t="s">
        <v>655</v>
      </c>
      <c r="B309" s="5" t="n">
        <v>13467</v>
      </c>
      <c r="C309" s="5" t="n">
        <v>8525</v>
      </c>
    </row>
    <row r="310" spans="1:4">
      <c r="A310" s="3" t="s">
        <v>657</v>
      </c>
    </row>
    <row r="311" spans="1:4">
      <c r="A311" s="4" t="s">
        <v>658</v>
      </c>
      <c r="B311" s="5" t="n">
        <v>1579</v>
      </c>
      <c r="C311" s="5" t="n">
        <v>1135</v>
      </c>
      <c r="D311" s="5" t="n">
        <v>547</v>
      </c>
    </row>
    <row r="312" spans="1:4">
      <c r="A312" s="4" t="s">
        <v>659</v>
      </c>
      <c r="B312" s="5" t="n">
        <v>11560</v>
      </c>
      <c r="C312" s="5" t="n">
        <v>8676</v>
      </c>
      <c r="D312" s="5" t="n">
        <v>10252</v>
      </c>
    </row>
    <row r="313" spans="1:4">
      <c r="A313" s="3" t="s">
        <v>661</v>
      </c>
    </row>
    <row r="314" spans="1:4">
      <c r="A314" s="4" t="s">
        <v>662</v>
      </c>
      <c r="B314" s="5" t="n">
        <v>70</v>
      </c>
      <c r="C314" s="5" t="n">
        <v>0</v>
      </c>
      <c r="D314" s="5" t="n">
        <v>23</v>
      </c>
    </row>
    <row r="315" spans="1:4">
      <c r="A315" s="4" t="s">
        <v>663</v>
      </c>
      <c r="B315" s="5" t="n">
        <v>298</v>
      </c>
      <c r="C315" s="5" t="n">
        <v>262</v>
      </c>
      <c r="D315" s="5" t="n">
        <v>350</v>
      </c>
    </row>
    <row r="316" spans="1:4">
      <c r="A316" s="4" t="s">
        <v>684</v>
      </c>
    </row>
    <row r="317" spans="1:4">
      <c r="A317" s="3" t="s">
        <v>647</v>
      </c>
    </row>
    <row r="318" spans="1:4">
      <c r="A318" s="4" t="s">
        <v>648</v>
      </c>
      <c r="B318" s="5" t="n">
        <v>230</v>
      </c>
      <c r="C318" s="5" t="n">
        <v>221</v>
      </c>
    </row>
    <row r="319" spans="1:4">
      <c r="A319" s="4" t="s">
        <v>649</v>
      </c>
      <c r="B319" s="5" t="n">
        <v>119</v>
      </c>
      <c r="C319" s="5" t="n">
        <v>45</v>
      </c>
    </row>
    <row r="320" spans="1:4">
      <c r="A320" s="4" t="s">
        <v>650</v>
      </c>
      <c r="B320" s="5" t="n">
        <v>-88</v>
      </c>
      <c r="C320" s="5" t="n">
        <v>-96</v>
      </c>
    </row>
    <row r="321" spans="1:4">
      <c r="A321" s="3" t="s">
        <v>653</v>
      </c>
    </row>
    <row r="322" spans="1:4">
      <c r="A322" s="4" t="s">
        <v>654</v>
      </c>
      <c r="B322" s="5" t="n">
        <v>1050</v>
      </c>
      <c r="C322" s="5" t="n">
        <v>896</v>
      </c>
    </row>
    <row r="323" spans="1:4">
      <c r="A323" s="4" t="s">
        <v>655</v>
      </c>
      <c r="B323" s="5" t="n">
        <v>894</v>
      </c>
      <c r="C323" s="5" t="n">
        <v>45</v>
      </c>
    </row>
    <row r="324" spans="1:4">
      <c r="A324" s="3" t="s">
        <v>657</v>
      </c>
    </row>
    <row r="325" spans="1:4">
      <c r="A325" s="4" t="s">
        <v>658</v>
      </c>
      <c r="B325" s="5" t="n">
        <v>246</v>
      </c>
      <c r="C325" s="5" t="n">
        <v>225</v>
      </c>
      <c r="D325" s="5" t="n">
        <v>0</v>
      </c>
    </row>
    <row r="326" spans="1:4">
      <c r="A326" s="4" t="s">
        <v>659</v>
      </c>
      <c r="B326" s="5" t="n">
        <v>253</v>
      </c>
      <c r="C326" s="5" t="n">
        <v>59</v>
      </c>
      <c r="D326" s="5" t="n">
        <v>873</v>
      </c>
    </row>
    <row r="327" spans="1:4">
      <c r="A327" s="3" t="s">
        <v>661</v>
      </c>
    </row>
    <row r="328" spans="1:4">
      <c r="A328" s="4" t="s">
        <v>662</v>
      </c>
      <c r="B328" s="5" t="n">
        <v>0</v>
      </c>
      <c r="C328" s="5" t="n">
        <v>0</v>
      </c>
      <c r="D328" s="5" t="n">
        <v>0</v>
      </c>
    </row>
    <row r="329" spans="1:4">
      <c r="A329" s="4" t="s">
        <v>663</v>
      </c>
      <c r="B329" s="5" t="n">
        <v>0</v>
      </c>
      <c r="C329" s="5" t="n">
        <v>3</v>
      </c>
      <c r="D329" s="5" t="n">
        <v>3</v>
      </c>
    </row>
    <row r="330" spans="1:4">
      <c r="A330" s="4" t="s">
        <v>685</v>
      </c>
    </row>
    <row r="331" spans="1:4">
      <c r="A331" s="3" t="s">
        <v>647</v>
      </c>
    </row>
    <row r="332" spans="1:4">
      <c r="A332" s="4" t="s">
        <v>648</v>
      </c>
      <c r="B332" s="5" t="n">
        <v>7759</v>
      </c>
      <c r="C332" s="5" t="n">
        <v>4397</v>
      </c>
    </row>
    <row r="333" spans="1:4">
      <c r="A333" s="4" t="s">
        <v>649</v>
      </c>
      <c r="B333" s="5" t="n">
        <v>5969</v>
      </c>
      <c r="C333" s="5" t="n">
        <v>20282</v>
      </c>
    </row>
    <row r="334" spans="1:4">
      <c r="A334" s="4" t="s">
        <v>650</v>
      </c>
      <c r="B334" s="5" t="n">
        <v>-26</v>
      </c>
      <c r="C334" s="5" t="n">
        <v>-1109</v>
      </c>
    </row>
    <row r="335" spans="1:4">
      <c r="A335" s="3" t="s">
        <v>653</v>
      </c>
    </row>
    <row r="336" spans="1:4">
      <c r="A336" s="4" t="s">
        <v>654</v>
      </c>
      <c r="B336" s="5" t="n">
        <v>8174</v>
      </c>
      <c r="C336" s="5" t="n">
        <v>4401</v>
      </c>
    </row>
    <row r="337" spans="1:4">
      <c r="A337" s="4" t="s">
        <v>655</v>
      </c>
      <c r="B337" s="5" t="n">
        <v>7122</v>
      </c>
      <c r="C337" s="5" t="n">
        <v>24412</v>
      </c>
    </row>
    <row r="338" spans="1:4">
      <c r="A338" s="3" t="s">
        <v>657</v>
      </c>
    </row>
    <row r="339" spans="1:4">
      <c r="A339" s="4" t="s">
        <v>658</v>
      </c>
      <c r="B339" s="5" t="n">
        <v>6038</v>
      </c>
      <c r="C339" s="5" t="n">
        <v>11707</v>
      </c>
      <c r="D339" s="5" t="n">
        <v>23690</v>
      </c>
    </row>
    <row r="340" spans="1:4">
      <c r="A340" s="4" t="s">
        <v>659</v>
      </c>
      <c r="B340" s="5" t="n">
        <v>13107</v>
      </c>
      <c r="C340" s="5" t="n">
        <v>17116</v>
      </c>
      <c r="D340" s="5" t="n">
        <v>13086</v>
      </c>
    </row>
    <row r="341" spans="1:4">
      <c r="A341" s="3" t="s">
        <v>661</v>
      </c>
    </row>
    <row r="342" spans="1:4">
      <c r="A342" s="4" t="s">
        <v>662</v>
      </c>
      <c r="B342" s="5" t="n">
        <v>372</v>
      </c>
      <c r="C342" s="5" t="n">
        <v>237</v>
      </c>
      <c r="D342" s="5" t="n">
        <v>1033</v>
      </c>
    </row>
    <row r="343" spans="1:4">
      <c r="A343" s="4" t="s">
        <v>663</v>
      </c>
      <c r="B343" s="5" t="n">
        <v>106</v>
      </c>
      <c r="C343" s="5" t="n">
        <v>608</v>
      </c>
      <c r="D343" s="5" t="n">
        <v>479</v>
      </c>
    </row>
    <row r="344" spans="1:4">
      <c r="A344" s="4" t="s">
        <v>686</v>
      </c>
    </row>
    <row r="345" spans="1:4">
      <c r="A345" s="3" t="s">
        <v>647</v>
      </c>
    </row>
    <row r="346" spans="1:4">
      <c r="A346" s="4" t="s">
        <v>648</v>
      </c>
      <c r="B346" s="5" t="n">
        <v>3454</v>
      </c>
      <c r="C346" s="5" t="n">
        <v>319</v>
      </c>
    </row>
    <row r="347" spans="1:4">
      <c r="A347" s="4" t="s">
        <v>649</v>
      </c>
      <c r="B347" s="5" t="n">
        <v>1013</v>
      </c>
      <c r="C347" s="5" t="n">
        <v>9131</v>
      </c>
    </row>
    <row r="348" spans="1:4">
      <c r="A348" s="4" t="s">
        <v>650</v>
      </c>
      <c r="B348" s="5" t="n">
        <v>-13</v>
      </c>
      <c r="C348" s="5" t="n">
        <v>-21</v>
      </c>
    </row>
    <row r="349" spans="1:4">
      <c r="A349" s="3" t="s">
        <v>653</v>
      </c>
    </row>
    <row r="350" spans="1:4">
      <c r="A350" s="4" t="s">
        <v>654</v>
      </c>
      <c r="B350" s="5" t="n">
        <v>3454</v>
      </c>
      <c r="C350" s="5" t="n">
        <v>323</v>
      </c>
    </row>
    <row r="351" spans="1:4">
      <c r="A351" s="4" t="s">
        <v>655</v>
      </c>
      <c r="B351" s="5" t="n">
        <v>1326</v>
      </c>
      <c r="C351" s="5" t="n">
        <v>9951</v>
      </c>
    </row>
    <row r="352" spans="1:4">
      <c r="A352" s="3" t="s">
        <v>657</v>
      </c>
    </row>
    <row r="353" spans="1:4">
      <c r="A353" s="4" t="s">
        <v>658</v>
      </c>
      <c r="B353" s="5" t="n">
        <v>2133</v>
      </c>
      <c r="C353" s="5" t="n">
        <v>319</v>
      </c>
      <c r="D353" s="5" t="n">
        <v>327</v>
      </c>
    </row>
    <row r="354" spans="1:4">
      <c r="A354" s="4" t="s">
        <v>659</v>
      </c>
      <c r="B354" s="5" t="n">
        <v>4662</v>
      </c>
      <c r="C354" s="5" t="n">
        <v>5190</v>
      </c>
      <c r="D354" s="5" t="n">
        <v>4021</v>
      </c>
    </row>
    <row r="355" spans="1:4">
      <c r="A355" s="3" t="s">
        <v>661</v>
      </c>
    </row>
    <row r="356" spans="1:4">
      <c r="A356" s="4" t="s">
        <v>662</v>
      </c>
      <c r="B356" s="5" t="n">
        <v>221</v>
      </c>
      <c r="C356" s="5" t="n">
        <v>17</v>
      </c>
      <c r="D356" s="5" t="n">
        <v>18</v>
      </c>
    </row>
    <row r="357" spans="1:4">
      <c r="A357" s="4" t="s">
        <v>663</v>
      </c>
      <c r="B357" s="6" t="n">
        <v>39</v>
      </c>
      <c r="C357" s="6" t="n">
        <v>340</v>
      </c>
      <c r="D357" s="6" t="n">
        <v>17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8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30</v>
      </c>
    </row>
    <row r="3" spans="1:3">
      <c r="A3" s="3" t="s">
        <v>688</v>
      </c>
    </row>
    <row r="4" spans="1:3">
      <c r="A4" s="4" t="s">
        <v>689</v>
      </c>
      <c r="B4" s="4" t="s">
        <v>690</v>
      </c>
    </row>
    <row r="5" spans="1:3">
      <c r="A5" s="4" t="s">
        <v>691</v>
      </c>
      <c r="B5" s="6" t="n">
        <v>56936</v>
      </c>
      <c r="C5" s="6" t="n">
        <v>43948</v>
      </c>
    </row>
    <row r="6" spans="1:3">
      <c r="A6" s="4" t="s">
        <v>692</v>
      </c>
      <c r="B6" s="5" t="n">
        <v>53286</v>
      </c>
      <c r="C6" s="5" t="n">
        <v>46775</v>
      </c>
    </row>
    <row r="7" spans="1:3">
      <c r="A7" s="4" t="s">
        <v>693</v>
      </c>
      <c r="B7" s="5" t="n">
        <v>1529</v>
      </c>
      <c r="C7" s="5" t="n">
        <v>407</v>
      </c>
    </row>
    <row r="8" spans="1:3">
      <c r="A8" s="4" t="s">
        <v>694</v>
      </c>
      <c r="B8" s="5" t="n">
        <v>29200</v>
      </c>
      <c r="C8" s="5" t="n">
        <v>22100</v>
      </c>
    </row>
    <row r="9" spans="1:3">
      <c r="A9" s="4" t="s">
        <v>628</v>
      </c>
    </row>
    <row r="10" spans="1:3">
      <c r="A10" s="3" t="s">
        <v>688</v>
      </c>
    </row>
    <row r="11" spans="1:3">
      <c r="A11" s="4" t="s">
        <v>691</v>
      </c>
      <c r="B11" s="5" t="n">
        <v>47005</v>
      </c>
      <c r="C11" s="5" t="n">
        <v>35339</v>
      </c>
    </row>
    <row r="12" spans="1:3">
      <c r="A12" s="4" t="s">
        <v>692</v>
      </c>
      <c r="B12" s="5" t="n">
        <v>42248</v>
      </c>
      <c r="C12" s="5" t="n">
        <v>28235</v>
      </c>
    </row>
    <row r="13" spans="1:3">
      <c r="A13" s="4" t="s">
        <v>693</v>
      </c>
      <c r="B13" s="5" t="n">
        <v>243</v>
      </c>
      <c r="C13" s="5" t="n">
        <v>407</v>
      </c>
    </row>
    <row r="14" spans="1:3">
      <c r="A14" s="4" t="s">
        <v>637</v>
      </c>
    </row>
    <row r="15" spans="1:3">
      <c r="A15" s="3" t="s">
        <v>688</v>
      </c>
    </row>
    <row r="16" spans="1:3">
      <c r="A16" s="4" t="s">
        <v>691</v>
      </c>
      <c r="B16" s="5" t="n">
        <v>9931</v>
      </c>
      <c r="C16" s="5" t="n">
        <v>8609</v>
      </c>
    </row>
    <row r="17" spans="1:3">
      <c r="A17" s="4" t="s">
        <v>692</v>
      </c>
      <c r="B17" s="5" t="n">
        <v>11038</v>
      </c>
      <c r="C17" s="5" t="n">
        <v>18540</v>
      </c>
    </row>
    <row r="18" spans="1:3">
      <c r="A18" s="4" t="s">
        <v>693</v>
      </c>
      <c r="B18" s="5" t="n">
        <v>1286</v>
      </c>
      <c r="C18" s="5" t="n">
        <v>0</v>
      </c>
    </row>
    <row r="19" spans="1:3">
      <c r="A19" s="4" t="s">
        <v>695</v>
      </c>
    </row>
    <row r="20" spans="1:3">
      <c r="A20" s="3" t="s">
        <v>688</v>
      </c>
    </row>
    <row r="21" spans="1:3">
      <c r="A21" s="4" t="s">
        <v>692</v>
      </c>
      <c r="B21" s="5" t="n">
        <v>0</v>
      </c>
      <c r="C21" s="5" t="n">
        <v>0</v>
      </c>
    </row>
    <row r="22" spans="1:3">
      <c r="A22" s="4" t="s">
        <v>693</v>
      </c>
      <c r="B22" s="5" t="n">
        <v>0</v>
      </c>
      <c r="C22" s="5" t="n">
        <v>0</v>
      </c>
    </row>
    <row r="23" spans="1:3">
      <c r="A23" s="4" t="s">
        <v>668</v>
      </c>
    </row>
    <row r="24" spans="1:3">
      <c r="A24" s="3" t="s">
        <v>688</v>
      </c>
    </row>
    <row r="25" spans="1:3">
      <c r="A25" s="4" t="s">
        <v>692</v>
      </c>
      <c r="B25" s="5" t="n">
        <v>0</v>
      </c>
      <c r="C25" s="5" t="n">
        <v>0</v>
      </c>
    </row>
    <row r="26" spans="1:3">
      <c r="A26" s="4" t="s">
        <v>693</v>
      </c>
      <c r="B26" s="5" t="n">
        <v>0</v>
      </c>
    </row>
    <row r="27" spans="1:3">
      <c r="A27" s="4" t="s">
        <v>696</v>
      </c>
    </row>
    <row r="28" spans="1:3">
      <c r="A28" s="3" t="s">
        <v>688</v>
      </c>
    </row>
    <row r="29" spans="1:3">
      <c r="A29" s="4" t="s">
        <v>692</v>
      </c>
      <c r="B29" s="5" t="n">
        <v>5153</v>
      </c>
      <c r="C29" s="5" t="n">
        <v>3179</v>
      </c>
    </row>
    <row r="30" spans="1:3">
      <c r="A30" s="4" t="s">
        <v>693</v>
      </c>
      <c r="B30" s="5" t="n">
        <v>0</v>
      </c>
      <c r="C30" s="5" t="n">
        <v>0</v>
      </c>
    </row>
    <row r="31" spans="1:3">
      <c r="A31" s="4" t="s">
        <v>697</v>
      </c>
    </row>
    <row r="32" spans="1:3">
      <c r="A32" s="3" t="s">
        <v>688</v>
      </c>
    </row>
    <row r="33" spans="1:3">
      <c r="A33" s="4" t="s">
        <v>692</v>
      </c>
      <c r="B33" s="5" t="n">
        <v>7325</v>
      </c>
      <c r="C33" s="5" t="n">
        <v>3931</v>
      </c>
    </row>
    <row r="34" spans="1:3">
      <c r="A34" s="4" t="s">
        <v>693</v>
      </c>
      <c r="B34" s="5" t="n">
        <v>0</v>
      </c>
      <c r="C34" s="5" t="n">
        <v>0</v>
      </c>
    </row>
    <row r="35" spans="1:3">
      <c r="A35" s="4" t="s">
        <v>698</v>
      </c>
    </row>
    <row r="36" spans="1:3">
      <c r="A36" s="3" t="s">
        <v>688</v>
      </c>
    </row>
    <row r="37" spans="1:3">
      <c r="A37" s="4" t="s">
        <v>692</v>
      </c>
      <c r="B37" s="5" t="n">
        <v>31</v>
      </c>
      <c r="C37" s="5" t="n">
        <v>590</v>
      </c>
    </row>
    <row r="38" spans="1:3">
      <c r="A38" s="4" t="s">
        <v>693</v>
      </c>
      <c r="B38" s="5" t="n">
        <v>0</v>
      </c>
      <c r="C38" s="5" t="n">
        <v>0</v>
      </c>
    </row>
    <row r="39" spans="1:3">
      <c r="A39" s="4" t="s">
        <v>699</v>
      </c>
    </row>
    <row r="40" spans="1:3">
      <c r="A40" s="3" t="s">
        <v>688</v>
      </c>
    </row>
    <row r="41" spans="1:3">
      <c r="A41" s="4" t="s">
        <v>692</v>
      </c>
      <c r="B41" s="5" t="n">
        <v>749</v>
      </c>
      <c r="C41" s="5" t="n">
        <v>1132</v>
      </c>
    </row>
    <row r="42" spans="1:3">
      <c r="A42" s="4" t="s">
        <v>693</v>
      </c>
      <c r="B42" s="5" t="n">
        <v>0</v>
      </c>
      <c r="C42" s="5" t="n">
        <v>0</v>
      </c>
    </row>
    <row r="43" spans="1:3">
      <c r="A43" s="4" t="s">
        <v>700</v>
      </c>
    </row>
    <row r="44" spans="1:3">
      <c r="A44" s="3" t="s">
        <v>688</v>
      </c>
    </row>
    <row r="45" spans="1:3">
      <c r="A45" s="4" t="s">
        <v>692</v>
      </c>
      <c r="B45" s="5" t="n">
        <v>6111</v>
      </c>
      <c r="C45" s="5" t="n">
        <v>3403</v>
      </c>
    </row>
    <row r="46" spans="1:3">
      <c r="A46" s="4" t="s">
        <v>693</v>
      </c>
      <c r="B46" s="5" t="n">
        <v>0</v>
      </c>
      <c r="C46" s="5" t="n">
        <v>0</v>
      </c>
    </row>
    <row r="47" spans="1:3">
      <c r="A47" s="4" t="s">
        <v>701</v>
      </c>
    </row>
    <row r="48" spans="1:3">
      <c r="A48" s="3" t="s">
        <v>688</v>
      </c>
    </row>
    <row r="49" spans="1:3">
      <c r="A49" s="4" t="s">
        <v>692</v>
      </c>
      <c r="B49" s="5" t="n">
        <v>5940</v>
      </c>
      <c r="C49" s="5" t="n">
        <v>5689</v>
      </c>
    </row>
    <row r="50" spans="1:3">
      <c r="A50" s="4" t="s">
        <v>693</v>
      </c>
      <c r="B50" s="5" t="n">
        <v>0</v>
      </c>
      <c r="C50" s="5" t="n">
        <v>0</v>
      </c>
    </row>
    <row r="51" spans="1:3">
      <c r="A51" s="4" t="s">
        <v>702</v>
      </c>
    </row>
    <row r="52" spans="1:3">
      <c r="A52" s="3" t="s">
        <v>688</v>
      </c>
    </row>
    <row r="53" spans="1:3">
      <c r="A53" s="4" t="s">
        <v>692</v>
      </c>
      <c r="B53" s="5" t="n">
        <v>829</v>
      </c>
      <c r="C53" s="5" t="n">
        <v>638</v>
      </c>
    </row>
    <row r="54" spans="1:3">
      <c r="A54" s="4" t="s">
        <v>693</v>
      </c>
      <c r="B54" s="5" t="n">
        <v>0</v>
      </c>
      <c r="C54" s="5" t="n">
        <v>0</v>
      </c>
    </row>
    <row r="55" spans="1:3">
      <c r="A55" s="4" t="s">
        <v>703</v>
      </c>
    </row>
    <row r="56" spans="1:3">
      <c r="A56" s="3" t="s">
        <v>688</v>
      </c>
    </row>
    <row r="57" spans="1:3">
      <c r="A57" s="4" t="s">
        <v>692</v>
      </c>
      <c r="B57" s="5" t="n">
        <v>5500</v>
      </c>
      <c r="C57" s="5" t="n">
        <v>568</v>
      </c>
    </row>
    <row r="58" spans="1:3">
      <c r="A58" s="4" t="s">
        <v>693</v>
      </c>
      <c r="B58" s="5" t="n">
        <v>1286</v>
      </c>
      <c r="C58" s="5" t="n">
        <v>0</v>
      </c>
    </row>
    <row r="59" spans="1:3">
      <c r="A59" s="4" t="s">
        <v>704</v>
      </c>
    </row>
    <row r="60" spans="1:3">
      <c r="A60" s="3" t="s">
        <v>688</v>
      </c>
    </row>
    <row r="61" spans="1:3">
      <c r="A61" s="4" t="s">
        <v>692</v>
      </c>
      <c r="B61" s="5" t="n">
        <v>247</v>
      </c>
      <c r="C61" s="5" t="n">
        <v>1</v>
      </c>
    </row>
    <row r="62" spans="1:3">
      <c r="A62" s="4" t="s">
        <v>693</v>
      </c>
      <c r="B62" s="5" t="n">
        <v>0</v>
      </c>
      <c r="C62" s="5" t="n">
        <v>0</v>
      </c>
    </row>
    <row r="63" spans="1:3">
      <c r="A63" s="4" t="s">
        <v>705</v>
      </c>
    </row>
    <row r="64" spans="1:3">
      <c r="A64" s="3" t="s">
        <v>688</v>
      </c>
    </row>
    <row r="65" spans="1:3">
      <c r="A65" s="4" t="s">
        <v>692</v>
      </c>
      <c r="B65" s="5" t="n">
        <v>1224</v>
      </c>
      <c r="C65" s="5" t="n">
        <v>152</v>
      </c>
    </row>
    <row r="66" spans="1:3">
      <c r="A66" s="4" t="s">
        <v>693</v>
      </c>
      <c r="B66" s="5" t="n">
        <v>0</v>
      </c>
      <c r="C66" s="5" t="n">
        <v>0</v>
      </c>
    </row>
    <row r="67" spans="1:3">
      <c r="A67" s="4" t="s">
        <v>706</v>
      </c>
    </row>
    <row r="68" spans="1:3">
      <c r="A68" s="3" t="s">
        <v>688</v>
      </c>
    </row>
    <row r="69" spans="1:3">
      <c r="A69" s="4" t="s">
        <v>692</v>
      </c>
      <c r="B69" s="5" t="n">
        <v>349</v>
      </c>
      <c r="C69" s="5" t="n">
        <v>221</v>
      </c>
    </row>
    <row r="70" spans="1:3">
      <c r="A70" s="4" t="s">
        <v>693</v>
      </c>
      <c r="B70" s="5" t="n">
        <v>0</v>
      </c>
      <c r="C70" s="5" t="n">
        <v>0</v>
      </c>
    </row>
    <row r="71" spans="1:3">
      <c r="A71" s="4" t="s">
        <v>707</v>
      </c>
    </row>
    <row r="72" spans="1:3">
      <c r="A72" s="3" t="s">
        <v>688</v>
      </c>
    </row>
    <row r="73" spans="1:3">
      <c r="A73" s="4" t="s">
        <v>692</v>
      </c>
      <c r="B73" s="5" t="n">
        <v>259</v>
      </c>
      <c r="C73" s="5" t="n">
        <v>1389</v>
      </c>
    </row>
    <row r="74" spans="1:3">
      <c r="A74" s="4" t="s">
        <v>693</v>
      </c>
      <c r="B74" s="5" t="n">
        <v>0</v>
      </c>
      <c r="C74" s="5" t="n">
        <v>0</v>
      </c>
    </row>
    <row r="75" spans="1:3">
      <c r="A75" s="4" t="s">
        <v>708</v>
      </c>
    </row>
    <row r="76" spans="1:3">
      <c r="A76" s="3" t="s">
        <v>688</v>
      </c>
    </row>
    <row r="77" spans="1:3">
      <c r="A77" s="4" t="s">
        <v>692</v>
      </c>
      <c r="B77" s="5" t="n">
        <v>0</v>
      </c>
      <c r="C77" s="5" t="n">
        <v>1300</v>
      </c>
    </row>
    <row r="78" spans="1:3">
      <c r="A78" s="4" t="s">
        <v>693</v>
      </c>
      <c r="B78" s="5" t="n">
        <v>0</v>
      </c>
      <c r="C78" s="5" t="n">
        <v>0</v>
      </c>
    </row>
    <row r="79" spans="1:3">
      <c r="A79" s="4" t="s">
        <v>670</v>
      </c>
    </row>
    <row r="80" spans="1:3">
      <c r="A80" s="3" t="s">
        <v>688</v>
      </c>
    </row>
    <row r="81" spans="1:3">
      <c r="A81" s="4" t="s">
        <v>692</v>
      </c>
      <c r="B81" s="5" t="n">
        <v>0</v>
      </c>
      <c r="C81" s="5" t="n">
        <v>0</v>
      </c>
    </row>
    <row r="82" spans="1:3">
      <c r="A82" s="4" t="s">
        <v>693</v>
      </c>
      <c r="B82" s="5" t="n">
        <v>0</v>
      </c>
      <c r="C82" s="5" t="n">
        <v>0</v>
      </c>
    </row>
    <row r="83" spans="1:3">
      <c r="A83" s="4" t="s">
        <v>709</v>
      </c>
    </row>
    <row r="84" spans="1:3">
      <c r="A84" s="3" t="s">
        <v>688</v>
      </c>
    </row>
    <row r="85" spans="1:3">
      <c r="A85" s="4" t="s">
        <v>691</v>
      </c>
      <c r="B85" s="5" t="n">
        <v>12938</v>
      </c>
      <c r="C85" s="5" t="n">
        <v>3722</v>
      </c>
    </row>
    <row r="86" spans="1:3">
      <c r="A86" s="4" t="s">
        <v>692</v>
      </c>
      <c r="B86" s="5" t="n">
        <v>14837</v>
      </c>
      <c r="C86" s="5" t="n">
        <v>8540</v>
      </c>
    </row>
    <row r="87" spans="1:3">
      <c r="A87" s="4" t="s">
        <v>693</v>
      </c>
      <c r="B87" s="5" t="n">
        <v>0</v>
      </c>
      <c r="C87" s="5" t="n">
        <v>0</v>
      </c>
    </row>
    <row r="88" spans="1:3">
      <c r="A88" s="4" t="s">
        <v>671</v>
      </c>
    </row>
    <row r="89" spans="1:3">
      <c r="A89" s="3" t="s">
        <v>688</v>
      </c>
    </row>
    <row r="90" spans="1:3">
      <c r="A90" s="4" t="s">
        <v>691</v>
      </c>
      <c r="B90" s="5" t="n">
        <v>1263</v>
      </c>
      <c r="C90" s="5" t="n">
        <v>2229</v>
      </c>
    </row>
    <row r="91" spans="1:3">
      <c r="A91" s="4" t="s">
        <v>692</v>
      </c>
      <c r="B91" s="5" t="n">
        <v>1632</v>
      </c>
      <c r="C91" s="5" t="n">
        <v>14560</v>
      </c>
    </row>
    <row r="92" spans="1:3">
      <c r="A92" s="4" t="s">
        <v>693</v>
      </c>
      <c r="B92" s="5" t="n">
        <v>0</v>
      </c>
      <c r="C92" s="5" t="n">
        <v>0</v>
      </c>
    </row>
    <row r="93" spans="1:3">
      <c r="A93" s="4" t="s">
        <v>710</v>
      </c>
    </row>
    <row r="94" spans="1:3">
      <c r="A94" s="3" t="s">
        <v>688</v>
      </c>
    </row>
    <row r="95" spans="1:3">
      <c r="A95" s="4" t="s">
        <v>691</v>
      </c>
      <c r="B95" s="5" t="n">
        <v>2697</v>
      </c>
      <c r="C95" s="5" t="n">
        <v>0</v>
      </c>
    </row>
    <row r="96" spans="1:3">
      <c r="A96" s="4" t="s">
        <v>692</v>
      </c>
      <c r="B96" s="5" t="n">
        <v>1661</v>
      </c>
      <c r="C96" s="5" t="n">
        <v>0</v>
      </c>
    </row>
    <row r="97" spans="1:3">
      <c r="A97" s="4" t="s">
        <v>693</v>
      </c>
      <c r="B97" s="5" t="n">
        <v>0</v>
      </c>
      <c r="C97" s="5" t="n">
        <v>0</v>
      </c>
    </row>
    <row r="98" spans="1:3">
      <c r="A98" s="4" t="s">
        <v>672</v>
      </c>
    </row>
    <row r="99" spans="1:3">
      <c r="A99" s="3" t="s">
        <v>688</v>
      </c>
    </row>
    <row r="100" spans="1:3">
      <c r="A100" s="4" t="s">
        <v>691</v>
      </c>
      <c r="B100" s="5" t="n">
        <v>0</v>
      </c>
      <c r="C100" s="5" t="n">
        <v>0</v>
      </c>
    </row>
    <row r="101" spans="1:3">
      <c r="A101" s="4" t="s">
        <v>692</v>
      </c>
      <c r="B101" s="5" t="n">
        <v>0</v>
      </c>
      <c r="C101" s="5" t="n">
        <v>0</v>
      </c>
    </row>
    <row r="102" spans="1:3">
      <c r="A102" s="4" t="s">
        <v>693</v>
      </c>
      <c r="B102" s="5" t="n">
        <v>0</v>
      </c>
      <c r="C102" s="5" t="n">
        <v>0</v>
      </c>
    </row>
    <row r="103" spans="1:3">
      <c r="A103" s="4" t="s">
        <v>711</v>
      </c>
    </row>
    <row r="104" spans="1:3">
      <c r="A104" s="3" t="s">
        <v>688</v>
      </c>
    </row>
    <row r="105" spans="1:3">
      <c r="A105" s="4" t="s">
        <v>692</v>
      </c>
      <c r="B105" s="5" t="n">
        <v>441</v>
      </c>
      <c r="C105" s="5" t="n">
        <v>471</v>
      </c>
    </row>
    <row r="106" spans="1:3">
      <c r="A106" s="4" t="s">
        <v>693</v>
      </c>
      <c r="B106" s="5" t="n">
        <v>243</v>
      </c>
      <c r="C106" s="5" t="n">
        <v>407</v>
      </c>
    </row>
    <row r="107" spans="1:3">
      <c r="A107" s="4" t="s">
        <v>673</v>
      </c>
    </row>
    <row r="108" spans="1:3">
      <c r="A108" s="3" t="s">
        <v>688</v>
      </c>
    </row>
    <row r="109" spans="1:3">
      <c r="A109" s="4" t="s">
        <v>692</v>
      </c>
      <c r="B109" s="5" t="n">
        <v>998</v>
      </c>
      <c r="C109" s="5" t="n">
        <v>1011</v>
      </c>
    </row>
    <row r="110" spans="1:3">
      <c r="A110" s="4" t="s">
        <v>693</v>
      </c>
      <c r="B110" s="5" t="n">
        <v>0</v>
      </c>
      <c r="C110" s="5" t="n">
        <v>0</v>
      </c>
    </row>
    <row r="111" spans="1:3">
      <c r="A111" s="4" t="s">
        <v>712</v>
      </c>
    </row>
    <row r="112" spans="1:3">
      <c r="A112" s="3" t="s">
        <v>688</v>
      </c>
    </row>
    <row r="113" spans="1:3">
      <c r="A113" s="4" t="s">
        <v>691</v>
      </c>
      <c r="B113" s="5" t="n">
        <v>16800</v>
      </c>
      <c r="C113" s="5" t="n">
        <v>8103</v>
      </c>
    </row>
    <row r="114" spans="1:3">
      <c r="A114" s="4" t="s">
        <v>713</v>
      </c>
    </row>
    <row r="115" spans="1:3">
      <c r="A115" s="3" t="s">
        <v>688</v>
      </c>
    </row>
    <row r="116" spans="1:3">
      <c r="A116" s="4" t="s">
        <v>691</v>
      </c>
      <c r="B116" s="5" t="n">
        <v>334</v>
      </c>
      <c r="C116" s="5" t="n">
        <v>1408</v>
      </c>
    </row>
    <row r="117" spans="1:3">
      <c r="A117" s="4" t="s">
        <v>714</v>
      </c>
    </row>
    <row r="118" spans="1:3">
      <c r="A118" s="3" t="s">
        <v>688</v>
      </c>
    </row>
    <row r="119" spans="1:3">
      <c r="A119" s="4" t="s">
        <v>691</v>
      </c>
      <c r="B119" s="5" t="n">
        <v>28467</v>
      </c>
      <c r="C119" s="5" t="n">
        <v>21465</v>
      </c>
    </row>
    <row r="120" spans="1:3">
      <c r="A120" s="4" t="s">
        <v>715</v>
      </c>
    </row>
    <row r="121" spans="1:3">
      <c r="A121" s="3" t="s">
        <v>688</v>
      </c>
    </row>
    <row r="122" spans="1:3">
      <c r="A122" s="4" t="s">
        <v>691</v>
      </c>
      <c r="B122" s="5" t="n">
        <v>27137</v>
      </c>
      <c r="C122" s="5" t="n">
        <v>16948</v>
      </c>
    </row>
    <row r="123" spans="1:3">
      <c r="A123" s="4" t="s">
        <v>716</v>
      </c>
    </row>
    <row r="124" spans="1:3">
      <c r="A124" s="3" t="s">
        <v>688</v>
      </c>
    </row>
    <row r="125" spans="1:3">
      <c r="A125" s="4" t="s">
        <v>691</v>
      </c>
      <c r="B125" s="5" t="n">
        <v>1330</v>
      </c>
      <c r="C125" s="5" t="n">
        <v>4517</v>
      </c>
    </row>
    <row r="126" spans="1:3">
      <c r="A126" s="4" t="s">
        <v>717</v>
      </c>
    </row>
    <row r="127" spans="1:3">
      <c r="A127" s="3" t="s">
        <v>688</v>
      </c>
    </row>
    <row r="128" spans="1:3">
      <c r="A128" s="4" t="s">
        <v>691</v>
      </c>
      <c r="B128" s="5" t="n">
        <v>5500</v>
      </c>
      <c r="C128" s="5" t="n">
        <v>698</v>
      </c>
    </row>
    <row r="129" spans="1:3">
      <c r="A129" s="4" t="s">
        <v>718</v>
      </c>
    </row>
    <row r="130" spans="1:3">
      <c r="A130" s="3" t="s">
        <v>688</v>
      </c>
    </row>
    <row r="131" spans="1:3">
      <c r="A131" s="4" t="s">
        <v>691</v>
      </c>
      <c r="B131" s="5" t="n">
        <v>397</v>
      </c>
      <c r="C131" s="5" t="n">
        <v>1088</v>
      </c>
    </row>
    <row r="132" spans="1:3">
      <c r="A132" s="4" t="s">
        <v>719</v>
      </c>
    </row>
    <row r="133" spans="1:3">
      <c r="A133" s="3" t="s">
        <v>688</v>
      </c>
    </row>
    <row r="134" spans="1:3">
      <c r="A134" s="4" t="s">
        <v>691</v>
      </c>
      <c r="B134" s="5" t="n">
        <v>1036</v>
      </c>
      <c r="C134" s="5" t="n">
        <v>0</v>
      </c>
    </row>
    <row r="135" spans="1:3">
      <c r="A135" s="4" t="s">
        <v>720</v>
      </c>
    </row>
    <row r="136" spans="1:3">
      <c r="A136" s="3" t="s">
        <v>688</v>
      </c>
    </row>
    <row r="137" spans="1:3">
      <c r="A137" s="4" t="s">
        <v>691</v>
      </c>
      <c r="B137" s="5" t="n">
        <v>0</v>
      </c>
      <c r="C137" s="5" t="n">
        <v>0</v>
      </c>
    </row>
    <row r="138" spans="1:3">
      <c r="A138" s="4" t="s">
        <v>721</v>
      </c>
    </row>
    <row r="139" spans="1:3">
      <c r="A139" s="3" t="s">
        <v>688</v>
      </c>
    </row>
    <row r="140" spans="1:3">
      <c r="A140" s="4" t="s">
        <v>691</v>
      </c>
      <c r="B140" s="5" t="n">
        <v>16413</v>
      </c>
      <c r="C140" s="5" t="n">
        <v>7512</v>
      </c>
    </row>
    <row r="141" spans="1:3">
      <c r="A141" s="4" t="s">
        <v>722</v>
      </c>
    </row>
    <row r="142" spans="1:3">
      <c r="A142" s="3" t="s">
        <v>688</v>
      </c>
    </row>
    <row r="143" spans="1:3">
      <c r="A143" s="4" t="s">
        <v>691</v>
      </c>
      <c r="B143" s="5" t="n">
        <v>0</v>
      </c>
      <c r="C143" s="5" t="n">
        <v>957</v>
      </c>
    </row>
    <row r="144" spans="1:3">
      <c r="A144" s="4" t="s">
        <v>723</v>
      </c>
    </row>
    <row r="145" spans="1:3">
      <c r="A145" s="3" t="s">
        <v>688</v>
      </c>
    </row>
    <row r="146" spans="1:3">
      <c r="A146" s="4" t="s">
        <v>691</v>
      </c>
      <c r="B146" s="5" t="n">
        <v>1407</v>
      </c>
      <c r="C146" s="5" t="n">
        <v>4150</v>
      </c>
    </row>
    <row r="147" spans="1:3">
      <c r="A147" s="4" t="s">
        <v>724</v>
      </c>
    </row>
    <row r="148" spans="1:3">
      <c r="A148" s="3" t="s">
        <v>688</v>
      </c>
    </row>
    <row r="149" spans="1:3">
      <c r="A149" s="4" t="s">
        <v>691</v>
      </c>
      <c r="B149" s="5" t="n">
        <v>575</v>
      </c>
      <c r="C149" s="5" t="n">
        <v>1884</v>
      </c>
    </row>
    <row r="150" spans="1:3">
      <c r="A150" s="4" t="s">
        <v>725</v>
      </c>
    </row>
    <row r="151" spans="1:3">
      <c r="A151" s="3" t="s">
        <v>688</v>
      </c>
    </row>
    <row r="152" spans="1:3">
      <c r="A152" s="4" t="s">
        <v>691</v>
      </c>
      <c r="B152" s="5" t="n">
        <v>832</v>
      </c>
      <c r="C152" s="5" t="n">
        <v>2266</v>
      </c>
    </row>
    <row r="153" spans="1:3">
      <c r="A153" s="4" t="s">
        <v>726</v>
      </c>
    </row>
    <row r="154" spans="1:3">
      <c r="A154" s="3" t="s">
        <v>688</v>
      </c>
    </row>
    <row r="155" spans="1:3">
      <c r="A155" s="4" t="s">
        <v>691</v>
      </c>
      <c r="B155" s="5" t="n">
        <v>435</v>
      </c>
      <c r="C155" s="5" t="n">
        <v>516</v>
      </c>
    </row>
    <row r="156" spans="1:3">
      <c r="A156" s="4" t="s">
        <v>727</v>
      </c>
    </row>
    <row r="157" spans="1:3">
      <c r="A157" s="3" t="s">
        <v>688</v>
      </c>
    </row>
    <row r="158" spans="1:3">
      <c r="A158" s="4" t="s">
        <v>691</v>
      </c>
      <c r="B158" s="5" t="n">
        <v>613</v>
      </c>
      <c r="C158" s="5" t="n">
        <v>256</v>
      </c>
    </row>
    <row r="159" spans="1:3">
      <c r="A159" s="4" t="s">
        <v>728</v>
      </c>
    </row>
    <row r="160" spans="1:3">
      <c r="A160" s="3" t="s">
        <v>688</v>
      </c>
    </row>
    <row r="161" spans="1:3">
      <c r="A161" s="4" t="s">
        <v>691</v>
      </c>
      <c r="B161" s="5" t="n">
        <v>0</v>
      </c>
      <c r="C161" s="5" t="n">
        <v>0</v>
      </c>
    </row>
    <row r="162" spans="1:3">
      <c r="A162" s="4" t="s">
        <v>729</v>
      </c>
    </row>
    <row r="163" spans="1:3">
      <c r="A163" s="3" t="s">
        <v>688</v>
      </c>
    </row>
    <row r="164" spans="1:3">
      <c r="A164" s="4" t="s">
        <v>691</v>
      </c>
      <c r="B164" s="5" t="n">
        <v>0</v>
      </c>
      <c r="C164" s="5" t="n">
        <v>0</v>
      </c>
    </row>
    <row r="165" spans="1:3">
      <c r="A165" s="4" t="s">
        <v>730</v>
      </c>
    </row>
    <row r="166" spans="1:3">
      <c r="A166" s="3" t="s">
        <v>688</v>
      </c>
    </row>
    <row r="167" spans="1:3">
      <c r="A167" s="4" t="s">
        <v>691</v>
      </c>
      <c r="B167" s="5" t="n">
        <v>140</v>
      </c>
      <c r="C167" s="5" t="n">
        <v>97</v>
      </c>
    </row>
    <row r="168" spans="1:3">
      <c r="A168" s="4" t="s">
        <v>731</v>
      </c>
    </row>
    <row r="169" spans="1:3">
      <c r="A169" s="3" t="s">
        <v>688</v>
      </c>
    </row>
    <row r="170" spans="1:3">
      <c r="A170" s="4" t="s">
        <v>691</v>
      </c>
      <c r="B170" s="5" t="n">
        <v>0</v>
      </c>
      <c r="C170" s="5" t="n">
        <v>270</v>
      </c>
    </row>
    <row r="171" spans="1:3">
      <c r="A171" s="4" t="s">
        <v>732</v>
      </c>
    </row>
    <row r="172" spans="1:3">
      <c r="A172" s="3" t="s">
        <v>688</v>
      </c>
    </row>
    <row r="173" spans="1:3">
      <c r="A173" s="4" t="s">
        <v>691</v>
      </c>
      <c r="B173" s="5" t="n">
        <v>27062</v>
      </c>
      <c r="C173" s="5" t="n">
        <v>18333</v>
      </c>
    </row>
    <row r="174" spans="1:3">
      <c r="A174" s="4" t="s">
        <v>733</v>
      </c>
    </row>
    <row r="175" spans="1:3">
      <c r="A175" s="3" t="s">
        <v>688</v>
      </c>
    </row>
    <row r="176" spans="1:3">
      <c r="A176" s="4" t="s">
        <v>691</v>
      </c>
      <c r="B176" s="5" t="n">
        <v>19293</v>
      </c>
      <c r="C176" s="5" t="n">
        <v>16507</v>
      </c>
    </row>
    <row r="177" spans="1:3">
      <c r="A177" s="4" t="s">
        <v>734</v>
      </c>
    </row>
    <row r="178" spans="1:3">
      <c r="A178" s="3" t="s">
        <v>688</v>
      </c>
    </row>
    <row r="179" spans="1:3">
      <c r="A179" s="4" t="s">
        <v>691</v>
      </c>
      <c r="B179" s="5" t="n">
        <v>7769</v>
      </c>
      <c r="C179" s="5" t="n">
        <v>1826</v>
      </c>
    </row>
    <row r="180" spans="1:3">
      <c r="A180" s="4" t="s">
        <v>735</v>
      </c>
    </row>
    <row r="181" spans="1:3">
      <c r="A181" s="3" t="s">
        <v>688</v>
      </c>
    </row>
    <row r="182" spans="1:3">
      <c r="A182" s="4" t="s">
        <v>691</v>
      </c>
      <c r="B182" s="5" t="n">
        <v>7003</v>
      </c>
      <c r="C182" s="5" t="n">
        <v>2508</v>
      </c>
    </row>
    <row r="183" spans="1:3">
      <c r="A183" s="4" t="s">
        <v>736</v>
      </c>
    </row>
    <row r="184" spans="1:3">
      <c r="A184" s="3" t="s">
        <v>688</v>
      </c>
    </row>
    <row r="185" spans="1:3">
      <c r="A185" s="4" t="s">
        <v>691</v>
      </c>
      <c r="B185" s="5" t="n">
        <v>253</v>
      </c>
      <c r="C185" s="5" t="n">
        <v>885</v>
      </c>
    </row>
    <row r="186" spans="1:3">
      <c r="A186" s="4" t="s">
        <v>737</v>
      </c>
    </row>
    <row r="187" spans="1:3">
      <c r="A187" s="3" t="s">
        <v>688</v>
      </c>
    </row>
    <row r="188" spans="1:3">
      <c r="A188" s="4" t="s">
        <v>691</v>
      </c>
      <c r="B188" s="5" t="n">
        <v>1661</v>
      </c>
      <c r="C188" s="5" t="n">
        <v>0</v>
      </c>
    </row>
    <row r="189" spans="1:3">
      <c r="A189" s="4" t="s">
        <v>738</v>
      </c>
    </row>
    <row r="190" spans="1:3">
      <c r="A190" s="3" t="s">
        <v>688</v>
      </c>
    </row>
    <row r="191" spans="1:3">
      <c r="A191" s="4" t="s">
        <v>691</v>
      </c>
      <c r="B191" s="5" t="n">
        <v>0</v>
      </c>
      <c r="C191" s="5" t="n">
        <v>0</v>
      </c>
    </row>
    <row r="192" spans="1:3">
      <c r="A192" s="4" t="s">
        <v>739</v>
      </c>
    </row>
    <row r="193" spans="1:3">
      <c r="A193" s="3" t="s">
        <v>688</v>
      </c>
    </row>
    <row r="194" spans="1:3">
      <c r="A194" s="4" t="s">
        <v>691</v>
      </c>
      <c r="B194" s="5" t="n">
        <v>247</v>
      </c>
      <c r="C194" s="5" t="n">
        <v>494</v>
      </c>
    </row>
    <row r="195" spans="1:3">
      <c r="A195" s="4" t="s">
        <v>740</v>
      </c>
    </row>
    <row r="196" spans="1:3">
      <c r="A196" s="3" t="s">
        <v>688</v>
      </c>
    </row>
    <row r="197" spans="1:3">
      <c r="A197" s="4" t="s">
        <v>691</v>
      </c>
      <c r="B197" s="5" t="n">
        <v>334</v>
      </c>
      <c r="C197" s="5" t="n">
        <v>181</v>
      </c>
    </row>
    <row r="198" spans="1:3">
      <c r="A198" s="4" t="s">
        <v>741</v>
      </c>
    </row>
    <row r="199" spans="1:3">
      <c r="A199" s="3" t="s">
        <v>688</v>
      </c>
    </row>
    <row r="200" spans="1:3">
      <c r="A200" s="4" t="s">
        <v>691</v>
      </c>
      <c r="B200" s="5" t="n">
        <v>0</v>
      </c>
      <c r="C200" s="5" t="n">
        <v>1300</v>
      </c>
    </row>
    <row r="201" spans="1:3">
      <c r="A201" s="4" t="s">
        <v>742</v>
      </c>
    </row>
    <row r="202" spans="1:3">
      <c r="A202" s="3" t="s">
        <v>688</v>
      </c>
    </row>
    <row r="203" spans="1:3">
      <c r="A203" s="4" t="s">
        <v>691</v>
      </c>
      <c r="B203" s="5" t="n">
        <v>0</v>
      </c>
      <c r="C203" s="5" t="n">
        <v>0</v>
      </c>
    </row>
    <row r="204" spans="1:3">
      <c r="A204" s="4" t="s">
        <v>743</v>
      </c>
    </row>
    <row r="205" spans="1:3">
      <c r="A205" s="3" t="s">
        <v>688</v>
      </c>
    </row>
    <row r="206" spans="1:3">
      <c r="A206" s="4" t="s">
        <v>691</v>
      </c>
      <c r="B206" s="5" t="n">
        <v>0</v>
      </c>
      <c r="C206" s="5" t="n">
        <v>0</v>
      </c>
    </row>
    <row r="207" spans="1:3">
      <c r="A207" s="4" t="s">
        <v>744</v>
      </c>
    </row>
    <row r="208" spans="1:3">
      <c r="A208" s="3" t="s">
        <v>688</v>
      </c>
    </row>
    <row r="209" spans="1:3">
      <c r="A209" s="4" t="s">
        <v>691</v>
      </c>
      <c r="B209" s="5" t="n">
        <v>0</v>
      </c>
      <c r="C209" s="5" t="n">
        <v>0</v>
      </c>
    </row>
    <row r="210" spans="1:3">
      <c r="A210" s="4" t="s">
        <v>745</v>
      </c>
    </row>
    <row r="211" spans="1:3">
      <c r="A211" s="3" t="s">
        <v>688</v>
      </c>
    </row>
    <row r="212" spans="1:3">
      <c r="A212" s="4" t="s">
        <v>691</v>
      </c>
      <c r="B212" s="5" t="n">
        <v>0</v>
      </c>
      <c r="C212" s="5" t="n">
        <v>0</v>
      </c>
    </row>
    <row r="213" spans="1:3">
      <c r="A213" s="4" t="s">
        <v>746</v>
      </c>
    </row>
    <row r="214" spans="1:3">
      <c r="A214" s="3" t="s">
        <v>688</v>
      </c>
    </row>
    <row r="215" spans="1:3">
      <c r="A215" s="4" t="s">
        <v>691</v>
      </c>
      <c r="B215" s="5" t="n">
        <v>0</v>
      </c>
      <c r="C215" s="5" t="n">
        <v>0</v>
      </c>
    </row>
    <row r="216" spans="1:3">
      <c r="A216" s="4" t="s">
        <v>747</v>
      </c>
    </row>
    <row r="217" spans="1:3">
      <c r="A217" s="3" t="s">
        <v>688</v>
      </c>
    </row>
    <row r="218" spans="1:3">
      <c r="A218" s="4" t="s">
        <v>691</v>
      </c>
      <c r="B218" s="5" t="n">
        <v>0</v>
      </c>
      <c r="C218" s="5" t="n">
        <v>1300</v>
      </c>
    </row>
    <row r="219" spans="1:3">
      <c r="A219" s="4" t="s">
        <v>748</v>
      </c>
    </row>
    <row r="220" spans="1:3">
      <c r="A220" s="3" t="s">
        <v>688</v>
      </c>
    </row>
    <row r="221" spans="1:3">
      <c r="A221" s="4" t="s">
        <v>691</v>
      </c>
      <c r="B221" s="5" t="n">
        <v>0</v>
      </c>
      <c r="C221" s="5" t="n">
        <v>0</v>
      </c>
    </row>
    <row r="222" spans="1:3">
      <c r="A222" s="4" t="s">
        <v>749</v>
      </c>
    </row>
    <row r="223" spans="1:3">
      <c r="A223" s="3" t="s">
        <v>688</v>
      </c>
    </row>
    <row r="224" spans="1:3">
      <c r="A224" s="4" t="s">
        <v>691</v>
      </c>
      <c r="B224" s="5" t="n">
        <v>1542</v>
      </c>
      <c r="C224" s="5" t="n">
        <v>3524</v>
      </c>
    </row>
    <row r="225" spans="1:3">
      <c r="A225" s="4" t="s">
        <v>750</v>
      </c>
    </row>
    <row r="226" spans="1:3">
      <c r="A226" s="3" t="s">
        <v>688</v>
      </c>
    </row>
    <row r="227" spans="1:3">
      <c r="A227" s="4" t="s">
        <v>691</v>
      </c>
      <c r="B227" s="5" t="n">
        <v>5368</v>
      </c>
      <c r="C227" s="5" t="n">
        <v>5691</v>
      </c>
    </row>
    <row r="228" spans="1:3">
      <c r="A228" s="4" t="s">
        <v>751</v>
      </c>
    </row>
    <row r="229" spans="1:3">
      <c r="A229" s="3" t="s">
        <v>688</v>
      </c>
    </row>
    <row r="230" spans="1:3">
      <c r="A230" s="4" t="s">
        <v>691</v>
      </c>
      <c r="B230" s="5" t="n">
        <v>31</v>
      </c>
      <c r="C230" s="5" t="n">
        <v>1391</v>
      </c>
    </row>
    <row r="231" spans="1:3">
      <c r="A231" s="4" t="s">
        <v>752</v>
      </c>
    </row>
    <row r="232" spans="1:3">
      <c r="A232" s="3" t="s">
        <v>688</v>
      </c>
    </row>
    <row r="233" spans="1:3">
      <c r="A233" s="4" t="s">
        <v>691</v>
      </c>
      <c r="B233" s="5" t="n">
        <v>0</v>
      </c>
      <c r="C233" s="5" t="n">
        <v>1081</v>
      </c>
    </row>
    <row r="234" spans="1:3">
      <c r="A234" s="4" t="s">
        <v>753</v>
      </c>
    </row>
    <row r="235" spans="1:3">
      <c r="A235" s="3" t="s">
        <v>688</v>
      </c>
    </row>
    <row r="236" spans="1:3">
      <c r="A236" s="4" t="s">
        <v>691</v>
      </c>
      <c r="B236" s="5" t="n">
        <v>3387</v>
      </c>
      <c r="C236" s="5" t="n">
        <v>3693</v>
      </c>
    </row>
    <row r="237" spans="1:3">
      <c r="A237" s="4" t="s">
        <v>754</v>
      </c>
    </row>
    <row r="238" spans="1:3">
      <c r="A238" s="3" t="s">
        <v>688</v>
      </c>
    </row>
    <row r="239" spans="1:3">
      <c r="A239" s="4" t="s">
        <v>691</v>
      </c>
      <c r="B239" s="5" t="n">
        <v>4242</v>
      </c>
      <c r="C239" s="5" t="n">
        <v>6834</v>
      </c>
    </row>
    <row r="240" spans="1:3">
      <c r="A240" s="4" t="s">
        <v>755</v>
      </c>
    </row>
    <row r="241" spans="1:3">
      <c r="A241" s="3" t="s">
        <v>688</v>
      </c>
    </row>
    <row r="242" spans="1:3">
      <c r="A242" s="4" t="s">
        <v>691</v>
      </c>
      <c r="B242" s="5" t="n">
        <v>949</v>
      </c>
      <c r="C242" s="5" t="n">
        <v>683</v>
      </c>
    </row>
    <row r="243" spans="1:3">
      <c r="A243" s="4" t="s">
        <v>756</v>
      </c>
    </row>
    <row r="244" spans="1:3">
      <c r="A244" s="3" t="s">
        <v>688</v>
      </c>
    </row>
    <row r="245" spans="1:3">
      <c r="A245" s="4" t="s">
        <v>691</v>
      </c>
      <c r="B245" s="5" t="n">
        <v>5206</v>
      </c>
      <c r="C245" s="5" t="n">
        <v>1219</v>
      </c>
    </row>
    <row r="246" spans="1:3">
      <c r="A246" s="4" t="s">
        <v>757</v>
      </c>
    </row>
    <row r="247" spans="1:3">
      <c r="A247" s="3" t="s">
        <v>688</v>
      </c>
    </row>
    <row r="248" spans="1:3">
      <c r="A248" s="4" t="s">
        <v>691</v>
      </c>
      <c r="B248" s="5" t="n">
        <v>375</v>
      </c>
      <c r="C248" s="5" t="n">
        <v>1203</v>
      </c>
    </row>
    <row r="249" spans="1:3">
      <c r="A249" s="4" t="s">
        <v>758</v>
      </c>
    </row>
    <row r="250" spans="1:3">
      <c r="A250" s="3" t="s">
        <v>688</v>
      </c>
    </row>
    <row r="251" spans="1:3">
      <c r="A251" s="4" t="s">
        <v>691</v>
      </c>
      <c r="B251" s="5" t="n">
        <v>1141</v>
      </c>
      <c r="C251" s="5" t="n">
        <v>303</v>
      </c>
    </row>
    <row r="252" spans="1:3">
      <c r="A252" s="4" t="s">
        <v>759</v>
      </c>
    </row>
    <row r="253" spans="1:3">
      <c r="A253" s="3" t="s">
        <v>688</v>
      </c>
    </row>
    <row r="254" spans="1:3">
      <c r="A254" s="4" t="s">
        <v>691</v>
      </c>
      <c r="B254" s="5" t="n">
        <v>261</v>
      </c>
      <c r="C254" s="5" t="n">
        <v>1289</v>
      </c>
    </row>
    <row r="255" spans="1:3">
      <c r="A255" s="4" t="s">
        <v>760</v>
      </c>
    </row>
    <row r="256" spans="1:3">
      <c r="A256" s="3" t="s">
        <v>688</v>
      </c>
    </row>
    <row r="257" spans="1:3">
      <c r="A257" s="4" t="s">
        <v>691</v>
      </c>
      <c r="B257" s="5" t="n">
        <v>402</v>
      </c>
      <c r="C257" s="5" t="n">
        <v>275</v>
      </c>
    </row>
    <row r="258" spans="1:3">
      <c r="A258" s="4" t="s">
        <v>761</v>
      </c>
    </row>
    <row r="259" spans="1:3">
      <c r="A259" s="3" t="s">
        <v>688</v>
      </c>
    </row>
    <row r="260" spans="1:3">
      <c r="A260" s="4" t="s">
        <v>691</v>
      </c>
      <c r="B260" s="5" t="n">
        <v>733</v>
      </c>
      <c r="C260" s="5" t="n">
        <v>3239</v>
      </c>
    </row>
    <row r="261" spans="1:3">
      <c r="A261" s="4" t="s">
        <v>762</v>
      </c>
    </row>
    <row r="262" spans="1:3">
      <c r="A262" s="3" t="s">
        <v>688</v>
      </c>
    </row>
    <row r="263" spans="1:3">
      <c r="A263" s="4" t="s">
        <v>691</v>
      </c>
      <c r="B263" s="5" t="n">
        <v>153</v>
      </c>
      <c r="C263" s="5" t="n">
        <v>1884</v>
      </c>
    </row>
    <row r="264" spans="1:3">
      <c r="A264" s="4" t="s">
        <v>763</v>
      </c>
    </row>
    <row r="265" spans="1:3">
      <c r="A265" s="3" t="s">
        <v>688</v>
      </c>
    </row>
    <row r="266" spans="1:3">
      <c r="A266" s="4" t="s">
        <v>691</v>
      </c>
      <c r="B266" s="5" t="n">
        <v>0</v>
      </c>
      <c r="C266" s="5" t="n">
        <v>956</v>
      </c>
    </row>
    <row r="267" spans="1:3">
      <c r="A267" s="4" t="s">
        <v>764</v>
      </c>
    </row>
    <row r="268" spans="1:3">
      <c r="A268" s="3" t="s">
        <v>688</v>
      </c>
    </row>
    <row r="269" spans="1:3">
      <c r="A269" s="4" t="s">
        <v>691</v>
      </c>
      <c r="B269" s="5" t="n">
        <v>0</v>
      </c>
      <c r="C269" s="5" t="n">
        <v>129</v>
      </c>
    </row>
    <row r="270" spans="1:3">
      <c r="A270" s="4" t="s">
        <v>765</v>
      </c>
    </row>
    <row r="271" spans="1:3">
      <c r="A271" s="3" t="s">
        <v>688</v>
      </c>
    </row>
    <row r="272" spans="1:3">
      <c r="A272" s="4" t="s">
        <v>691</v>
      </c>
      <c r="B272" s="5" t="n">
        <v>1465</v>
      </c>
      <c r="C272" s="5" t="n">
        <v>1121</v>
      </c>
    </row>
    <row r="273" spans="1:3">
      <c r="A273" s="4" t="s">
        <v>766</v>
      </c>
    </row>
    <row r="274" spans="1:3">
      <c r="A274" s="3" t="s">
        <v>688</v>
      </c>
    </row>
    <row r="275" spans="1:3">
      <c r="A275" s="4" t="s">
        <v>691</v>
      </c>
      <c r="B275" s="5" t="n">
        <v>1837</v>
      </c>
      <c r="C275" s="5" t="n">
        <v>1409</v>
      </c>
    </row>
    <row r="276" spans="1:3">
      <c r="A276" s="4" t="s">
        <v>767</v>
      </c>
    </row>
    <row r="277" spans="1:3">
      <c r="A277" s="3" t="s">
        <v>688</v>
      </c>
    </row>
    <row r="278" spans="1:3">
      <c r="A278" s="4" t="s">
        <v>691</v>
      </c>
      <c r="B278" s="5" t="n">
        <v>347</v>
      </c>
      <c r="C278" s="5" t="n">
        <v>81</v>
      </c>
    </row>
    <row r="279" spans="1:3">
      <c r="A279" s="4" t="s">
        <v>768</v>
      </c>
    </row>
    <row r="280" spans="1:3">
      <c r="A280" s="3" t="s">
        <v>688</v>
      </c>
    </row>
    <row r="281" spans="1:3">
      <c r="A281" s="4" t="s">
        <v>691</v>
      </c>
      <c r="B281" s="5" t="n">
        <v>0</v>
      </c>
      <c r="C281" s="5" t="n">
        <v>0</v>
      </c>
    </row>
    <row r="282" spans="1:3">
      <c r="A282" s="4" t="s">
        <v>769</v>
      </c>
    </row>
    <row r="283" spans="1:3">
      <c r="A283" s="3" t="s">
        <v>688</v>
      </c>
    </row>
    <row r="284" spans="1:3">
      <c r="A284" s="4" t="s">
        <v>691</v>
      </c>
      <c r="B284" s="5" t="n">
        <v>154</v>
      </c>
      <c r="C284" s="5" t="n">
        <v>1161</v>
      </c>
    </row>
    <row r="285" spans="1:3">
      <c r="A285" s="4" t="s">
        <v>770</v>
      </c>
    </row>
    <row r="286" spans="1:3">
      <c r="A286" s="3" t="s">
        <v>688</v>
      </c>
    </row>
    <row r="287" spans="1:3">
      <c r="A287" s="4" t="s">
        <v>691</v>
      </c>
      <c r="B287" s="5" t="n">
        <v>107</v>
      </c>
      <c r="C287" s="5" t="n">
        <v>151</v>
      </c>
    </row>
    <row r="288" spans="1:3">
      <c r="A288" s="4" t="s">
        <v>771</v>
      </c>
    </row>
    <row r="289" spans="1:3">
      <c r="A289" s="3" t="s">
        <v>688</v>
      </c>
    </row>
    <row r="290" spans="1:3">
      <c r="A290" s="4" t="s">
        <v>691</v>
      </c>
      <c r="B290" s="5" t="n">
        <v>142</v>
      </c>
      <c r="C290" s="5" t="n">
        <v>804</v>
      </c>
    </row>
    <row r="291" spans="1:3">
      <c r="A291" s="4" t="s">
        <v>772</v>
      </c>
    </row>
    <row r="292" spans="1:3">
      <c r="A292" s="3" t="s">
        <v>688</v>
      </c>
    </row>
    <row r="293" spans="1:3">
      <c r="A293" s="4" t="s">
        <v>691</v>
      </c>
      <c r="B293" s="5" t="n">
        <v>183</v>
      </c>
      <c r="C293" s="5" t="n">
        <v>275</v>
      </c>
    </row>
    <row r="294" spans="1:3">
      <c r="A294" s="4" t="s">
        <v>773</v>
      </c>
    </row>
    <row r="295" spans="1:3">
      <c r="A295" s="3" t="s">
        <v>688</v>
      </c>
    </row>
    <row r="296" spans="1:3">
      <c r="A296" s="4" t="s">
        <v>691</v>
      </c>
      <c r="B296" s="5" t="n">
        <v>0</v>
      </c>
      <c r="C296" s="5" t="n">
        <v>0</v>
      </c>
    </row>
    <row r="297" spans="1:3">
      <c r="A297" s="4" t="s">
        <v>774</v>
      </c>
    </row>
    <row r="298" spans="1:3">
      <c r="A298" s="3" t="s">
        <v>688</v>
      </c>
    </row>
    <row r="299" spans="1:3">
      <c r="A299" s="4" t="s">
        <v>691</v>
      </c>
      <c r="B299" s="5" t="n">
        <v>0</v>
      </c>
      <c r="C299" s="5" t="n">
        <v>1172</v>
      </c>
    </row>
    <row r="300" spans="1:3">
      <c r="A300" s="4" t="s">
        <v>775</v>
      </c>
    </row>
    <row r="301" spans="1:3">
      <c r="A301" s="3" t="s">
        <v>688</v>
      </c>
    </row>
    <row r="302" spans="1:3">
      <c r="A302" s="4" t="s">
        <v>691</v>
      </c>
      <c r="B302" s="5" t="n">
        <v>0</v>
      </c>
      <c r="C302" s="5" t="n">
        <v>0</v>
      </c>
    </row>
    <row r="303" spans="1:3">
      <c r="A303" s="4" t="s">
        <v>776</v>
      </c>
    </row>
    <row r="304" spans="1:3">
      <c r="A304" s="3" t="s">
        <v>688</v>
      </c>
    </row>
    <row r="305" spans="1:3">
      <c r="A305" s="4" t="s">
        <v>691</v>
      </c>
      <c r="B305" s="5" t="n">
        <v>0</v>
      </c>
      <c r="C305" s="5" t="n">
        <v>0</v>
      </c>
    </row>
    <row r="306" spans="1:3">
      <c r="A306" s="4" t="s">
        <v>777</v>
      </c>
    </row>
    <row r="307" spans="1:3">
      <c r="A307" s="3" t="s">
        <v>688</v>
      </c>
    </row>
    <row r="308" spans="1:3">
      <c r="A308" s="4" t="s">
        <v>691</v>
      </c>
      <c r="B308" s="5" t="n">
        <v>0</v>
      </c>
      <c r="C308" s="5" t="n">
        <v>99</v>
      </c>
    </row>
    <row r="309" spans="1:3">
      <c r="A309" s="4" t="s">
        <v>778</v>
      </c>
    </row>
    <row r="310" spans="1:3">
      <c r="A310" s="3" t="s">
        <v>688</v>
      </c>
    </row>
    <row r="311" spans="1:3">
      <c r="A311" s="4" t="s">
        <v>691</v>
      </c>
      <c r="B311" s="5" t="n">
        <v>0</v>
      </c>
      <c r="C311" s="5" t="n">
        <v>0</v>
      </c>
    </row>
    <row r="312" spans="1:3">
      <c r="A312" s="4" t="s">
        <v>779</v>
      </c>
    </row>
    <row r="313" spans="1:3">
      <c r="A313" s="3" t="s">
        <v>688</v>
      </c>
    </row>
    <row r="314" spans="1:3">
      <c r="A314" s="4" t="s">
        <v>691</v>
      </c>
      <c r="B314" s="5" t="n">
        <v>0</v>
      </c>
      <c r="C314" s="5" t="n">
        <v>216</v>
      </c>
    </row>
    <row r="315" spans="1:3">
      <c r="A315" s="4" t="s">
        <v>780</v>
      </c>
    </row>
    <row r="316" spans="1:3">
      <c r="A316" s="3" t="s">
        <v>688</v>
      </c>
    </row>
    <row r="317" spans="1:3">
      <c r="A317" s="4" t="s">
        <v>691</v>
      </c>
      <c r="B317" s="5" t="n">
        <v>0</v>
      </c>
      <c r="C317" s="5" t="n">
        <v>1219</v>
      </c>
    </row>
    <row r="318" spans="1:3">
      <c r="A318" s="4" t="s">
        <v>781</v>
      </c>
    </row>
    <row r="319" spans="1:3">
      <c r="A319" s="3" t="s">
        <v>688</v>
      </c>
    </row>
    <row r="320" spans="1:3">
      <c r="A320" s="4" t="s">
        <v>691</v>
      </c>
      <c r="B320" s="5" t="n">
        <v>0</v>
      </c>
      <c r="C320" s="5" t="n">
        <v>41</v>
      </c>
    </row>
    <row r="321" spans="1:3">
      <c r="A321" s="4" t="s">
        <v>782</v>
      </c>
    </row>
    <row r="322" spans="1:3">
      <c r="A322" s="3" t="s">
        <v>688</v>
      </c>
    </row>
    <row r="323" spans="1:3">
      <c r="A323" s="4" t="s">
        <v>691</v>
      </c>
      <c r="B323" s="5" t="n">
        <v>0</v>
      </c>
      <c r="C323" s="5" t="n">
        <v>0</v>
      </c>
    </row>
    <row r="324" spans="1:3">
      <c r="A324" s="4" t="s">
        <v>783</v>
      </c>
    </row>
    <row r="325" spans="1:3">
      <c r="A325" s="3" t="s">
        <v>688</v>
      </c>
    </row>
    <row r="326" spans="1:3">
      <c r="A326" s="4" t="s">
        <v>691</v>
      </c>
      <c r="B326" s="5" t="n">
        <v>0</v>
      </c>
      <c r="C326" s="5" t="n">
        <v>264</v>
      </c>
    </row>
    <row r="327" spans="1:3">
      <c r="A327" s="4" t="s">
        <v>784</v>
      </c>
    </row>
    <row r="328" spans="1:3">
      <c r="A328" s="3" t="s">
        <v>688</v>
      </c>
    </row>
    <row r="329" spans="1:3">
      <c r="A329" s="4" t="s">
        <v>691</v>
      </c>
      <c r="B329" s="5" t="n">
        <v>219</v>
      </c>
      <c r="C329" s="5" t="n">
        <v>0</v>
      </c>
    </row>
    <row r="330" spans="1:3">
      <c r="A330" s="4" t="s">
        <v>785</v>
      </c>
    </row>
    <row r="331" spans="1:3">
      <c r="A331" s="3" t="s">
        <v>688</v>
      </c>
    </row>
    <row r="332" spans="1:3">
      <c r="A332" s="4" t="s">
        <v>691</v>
      </c>
      <c r="B332" s="5" t="n">
        <v>809</v>
      </c>
      <c r="C332" s="5" t="n">
        <v>285</v>
      </c>
    </row>
    <row r="333" spans="1:3">
      <c r="A333" s="4" t="s">
        <v>786</v>
      </c>
    </row>
    <row r="334" spans="1:3">
      <c r="A334" s="3" t="s">
        <v>688</v>
      </c>
    </row>
    <row r="335" spans="1:3">
      <c r="A335" s="4" t="s">
        <v>691</v>
      </c>
      <c r="B335" s="5" t="n">
        <v>5215</v>
      </c>
      <c r="C335" s="5" t="n">
        <v>2635</v>
      </c>
    </row>
    <row r="336" spans="1:3">
      <c r="A336" s="4" t="s">
        <v>787</v>
      </c>
    </row>
    <row r="337" spans="1:3">
      <c r="A337" s="3" t="s">
        <v>688</v>
      </c>
    </row>
    <row r="338" spans="1:3">
      <c r="A338" s="4" t="s">
        <v>691</v>
      </c>
      <c r="B338" s="5" t="n">
        <v>31</v>
      </c>
      <c r="C338" s="5" t="n">
        <v>435</v>
      </c>
    </row>
    <row r="339" spans="1:3">
      <c r="A339" s="4" t="s">
        <v>788</v>
      </c>
    </row>
    <row r="340" spans="1:3">
      <c r="A340" s="3" t="s">
        <v>688</v>
      </c>
    </row>
    <row r="341" spans="1:3">
      <c r="A341" s="4" t="s">
        <v>691</v>
      </c>
      <c r="B341" s="5" t="n">
        <v>0</v>
      </c>
      <c r="C341" s="5" t="n">
        <v>952</v>
      </c>
    </row>
    <row r="342" spans="1:3">
      <c r="A342" s="4" t="s">
        <v>789</v>
      </c>
    </row>
    <row r="343" spans="1:3">
      <c r="A343" s="3" t="s">
        <v>688</v>
      </c>
    </row>
    <row r="344" spans="1:3">
      <c r="A344" s="4" t="s">
        <v>691</v>
      </c>
      <c r="B344" s="5" t="n">
        <v>1922</v>
      </c>
      <c r="C344" s="5" t="n">
        <v>2473</v>
      </c>
    </row>
    <row r="345" spans="1:3">
      <c r="A345" s="4" t="s">
        <v>790</v>
      </c>
    </row>
    <row r="346" spans="1:3">
      <c r="A346" s="3" t="s">
        <v>688</v>
      </c>
    </row>
    <row r="347" spans="1:3">
      <c r="A347" s="4" t="s">
        <v>691</v>
      </c>
      <c r="B347" s="5" t="n">
        <v>2405</v>
      </c>
      <c r="C347" s="5" t="n">
        <v>5425</v>
      </c>
    </row>
    <row r="348" spans="1:3">
      <c r="A348" s="4" t="s">
        <v>791</v>
      </c>
    </row>
    <row r="349" spans="1:3">
      <c r="A349" s="3" t="s">
        <v>688</v>
      </c>
    </row>
    <row r="350" spans="1:3">
      <c r="A350" s="4" t="s">
        <v>691</v>
      </c>
      <c r="B350" s="5" t="n">
        <v>602</v>
      </c>
      <c r="C350" s="5" t="n">
        <v>386</v>
      </c>
    </row>
    <row r="351" spans="1:3">
      <c r="A351" s="4" t="s">
        <v>792</v>
      </c>
    </row>
    <row r="352" spans="1:3">
      <c r="A352" s="3" t="s">
        <v>688</v>
      </c>
    </row>
    <row r="353" spans="1:3">
      <c r="A353" s="4" t="s">
        <v>691</v>
      </c>
      <c r="B353" s="5" t="n">
        <v>5206</v>
      </c>
      <c r="C353" s="5" t="n">
        <v>0</v>
      </c>
    </row>
    <row r="354" spans="1:3">
      <c r="A354" s="4" t="s">
        <v>793</v>
      </c>
    </row>
    <row r="355" spans="1:3">
      <c r="A355" s="3" t="s">
        <v>688</v>
      </c>
    </row>
    <row r="356" spans="1:3">
      <c r="A356" s="4" t="s">
        <v>691</v>
      </c>
      <c r="B356" s="5" t="n">
        <v>221</v>
      </c>
      <c r="C356" s="5" t="n">
        <v>1</v>
      </c>
    </row>
    <row r="357" spans="1:3">
      <c r="A357" s="4" t="s">
        <v>794</v>
      </c>
    </row>
    <row r="358" spans="1:3">
      <c r="A358" s="3" t="s">
        <v>688</v>
      </c>
    </row>
    <row r="359" spans="1:3">
      <c r="A359" s="4" t="s">
        <v>691</v>
      </c>
      <c r="B359" s="5" t="n">
        <v>1034</v>
      </c>
      <c r="C359" s="5" t="n">
        <v>152</v>
      </c>
    </row>
    <row r="360" spans="1:3">
      <c r="A360" s="4" t="s">
        <v>795</v>
      </c>
    </row>
    <row r="361" spans="1:3">
      <c r="A361" s="3" t="s">
        <v>688</v>
      </c>
    </row>
    <row r="362" spans="1:3">
      <c r="A362" s="4" t="s">
        <v>691</v>
      </c>
      <c r="B362" s="5" t="n">
        <v>119</v>
      </c>
      <c r="C362" s="5" t="n">
        <v>221</v>
      </c>
    </row>
    <row r="363" spans="1:3">
      <c r="A363" s="4" t="s">
        <v>796</v>
      </c>
    </row>
    <row r="364" spans="1:3">
      <c r="A364" s="3" t="s">
        <v>688</v>
      </c>
    </row>
    <row r="365" spans="1:3">
      <c r="A365" s="4" t="s">
        <v>691</v>
      </c>
      <c r="B365" s="5" t="n">
        <v>0</v>
      </c>
      <c r="C365" s="5" t="n">
        <v>0</v>
      </c>
    </row>
    <row r="366" spans="1:3">
      <c r="A366" s="4" t="s">
        <v>797</v>
      </c>
    </row>
    <row r="367" spans="1:3">
      <c r="A367" s="3" t="s">
        <v>688</v>
      </c>
    </row>
    <row r="368" spans="1:3">
      <c r="A368" s="4" t="s">
        <v>691</v>
      </c>
      <c r="B368" s="5" t="n">
        <v>0</v>
      </c>
      <c r="C368" s="5" t="n">
        <v>0</v>
      </c>
    </row>
    <row r="369" spans="1:3">
      <c r="A369" s="4" t="s">
        <v>798</v>
      </c>
    </row>
    <row r="370" spans="1:3">
      <c r="A370" s="3" t="s">
        <v>688</v>
      </c>
    </row>
    <row r="371" spans="1:3">
      <c r="A371" s="4" t="s">
        <v>691</v>
      </c>
      <c r="B371" s="5" t="n">
        <v>0</v>
      </c>
      <c r="C371" s="5" t="n">
        <v>0</v>
      </c>
    </row>
    <row r="372" spans="1:3">
      <c r="A372" s="4" t="s">
        <v>799</v>
      </c>
    </row>
    <row r="373" spans="1:3">
      <c r="A373" s="3" t="s">
        <v>688</v>
      </c>
    </row>
    <row r="374" spans="1:3">
      <c r="A374" s="4" t="s">
        <v>691</v>
      </c>
      <c r="B374" s="5" t="n">
        <v>0</v>
      </c>
      <c r="C374" s="5" t="n">
        <v>0</v>
      </c>
    </row>
    <row r="375" spans="1:3">
      <c r="A375" s="4" t="s">
        <v>800</v>
      </c>
    </row>
    <row r="376" spans="1:3">
      <c r="A376" s="3" t="s">
        <v>688</v>
      </c>
    </row>
    <row r="377" spans="1:3">
      <c r="A377" s="4" t="s">
        <v>691</v>
      </c>
      <c r="B377" s="5" t="n">
        <v>0</v>
      </c>
      <c r="C377" s="5" t="n">
        <v>0</v>
      </c>
    </row>
    <row r="378" spans="1:3">
      <c r="A378" s="4" t="s">
        <v>801</v>
      </c>
    </row>
    <row r="379" spans="1:3">
      <c r="A379" s="3" t="s">
        <v>688</v>
      </c>
    </row>
    <row r="380" spans="1:3">
      <c r="A380" s="4" t="s">
        <v>691</v>
      </c>
      <c r="B380" s="5" t="n">
        <v>0</v>
      </c>
      <c r="C380" s="5" t="n">
        <v>0</v>
      </c>
    </row>
    <row r="381" spans="1:3">
      <c r="A381" s="4" t="s">
        <v>802</v>
      </c>
    </row>
    <row r="382" spans="1:3">
      <c r="A382" s="3" t="s">
        <v>688</v>
      </c>
    </row>
    <row r="383" spans="1:3">
      <c r="A383" s="4" t="s">
        <v>691</v>
      </c>
      <c r="B383" s="5" t="n">
        <v>0</v>
      </c>
      <c r="C383" s="5" t="n">
        <v>0</v>
      </c>
    </row>
    <row r="384" spans="1:3">
      <c r="A384" s="4" t="s">
        <v>803</v>
      </c>
    </row>
    <row r="385" spans="1:3">
      <c r="A385" s="3" t="s">
        <v>688</v>
      </c>
    </row>
    <row r="386" spans="1:3">
      <c r="A386" s="4" t="s">
        <v>691</v>
      </c>
      <c r="B386" s="5" t="n">
        <v>0</v>
      </c>
      <c r="C386" s="5" t="n">
        <v>0</v>
      </c>
    </row>
    <row r="387" spans="1:3">
      <c r="A387" s="4" t="s">
        <v>804</v>
      </c>
    </row>
    <row r="388" spans="1:3">
      <c r="A388" s="3" t="s">
        <v>688</v>
      </c>
    </row>
    <row r="389" spans="1:3">
      <c r="A389" s="4" t="s">
        <v>691</v>
      </c>
      <c r="B389" s="6" t="n">
        <v>0</v>
      </c>
      <c r="C389"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30</v>
      </c>
    </row>
    <row r="2" spans="1:3">
      <c r="A2" s="3" t="s">
        <v>806</v>
      </c>
    </row>
    <row r="3" spans="1:3">
      <c r="A3" s="4" t="s">
        <v>329</v>
      </c>
      <c r="B3" s="6" t="n">
        <v>12097906</v>
      </c>
      <c r="C3" s="6" t="n">
        <v>11102857</v>
      </c>
    </row>
    <row r="4" spans="1:3">
      <c r="A4" s="4" t="s">
        <v>628</v>
      </c>
    </row>
    <row r="5" spans="1:3">
      <c r="A5" s="3" t="s">
        <v>806</v>
      </c>
    </row>
    <row r="6" spans="1:3">
      <c r="A6" s="4" t="s">
        <v>329</v>
      </c>
      <c r="C6" s="5" t="n">
        <v>8338522</v>
      </c>
    </row>
    <row r="7" spans="1:3">
      <c r="A7" s="4" t="s">
        <v>637</v>
      </c>
    </row>
    <row r="8" spans="1:3">
      <c r="A8" s="3" t="s">
        <v>806</v>
      </c>
    </row>
    <row r="9" spans="1:3">
      <c r="A9" s="4" t="s">
        <v>329</v>
      </c>
      <c r="C9" s="5" t="n">
        <v>2764335</v>
      </c>
    </row>
    <row r="10" spans="1:3">
      <c r="A10" s="4" t="s">
        <v>667</v>
      </c>
    </row>
    <row r="11" spans="1:3">
      <c r="A11" s="3" t="s">
        <v>806</v>
      </c>
    </row>
    <row r="12" spans="1:3">
      <c r="A12" s="4" t="s">
        <v>329</v>
      </c>
      <c r="B12" s="5" t="n">
        <v>51197</v>
      </c>
      <c r="C12" s="5" t="n">
        <v>49774</v>
      </c>
    </row>
    <row r="13" spans="1:3">
      <c r="A13" s="4" t="s">
        <v>695</v>
      </c>
    </row>
    <row r="14" spans="1:3">
      <c r="A14" s="3" t="s">
        <v>806</v>
      </c>
    </row>
    <row r="15" spans="1:3">
      <c r="A15" s="4" t="s">
        <v>329</v>
      </c>
      <c r="C15" s="5" t="n">
        <v>36143</v>
      </c>
    </row>
    <row r="16" spans="1:3">
      <c r="A16" s="4" t="s">
        <v>668</v>
      </c>
    </row>
    <row r="17" spans="1:3">
      <c r="A17" s="3" t="s">
        <v>806</v>
      </c>
    </row>
    <row r="18" spans="1:3">
      <c r="A18" s="4" t="s">
        <v>329</v>
      </c>
      <c r="C18" s="5" t="n">
        <v>13631</v>
      </c>
    </row>
    <row r="19" spans="1:3">
      <c r="A19" s="4" t="s">
        <v>674</v>
      </c>
    </row>
    <row r="20" spans="1:3">
      <c r="A20" s="3" t="s">
        <v>806</v>
      </c>
    </row>
    <row r="21" spans="1:3">
      <c r="A21" s="4" t="s">
        <v>329</v>
      </c>
      <c r="B21" s="5" t="n">
        <v>8395327</v>
      </c>
      <c r="C21" s="5" t="n">
        <v>8142036</v>
      </c>
    </row>
    <row r="22" spans="1:3">
      <c r="A22" s="4" t="s">
        <v>696</v>
      </c>
    </row>
    <row r="23" spans="1:3">
      <c r="A23" s="3" t="s">
        <v>806</v>
      </c>
    </row>
    <row r="24" spans="1:3">
      <c r="A24" s="4" t="s">
        <v>329</v>
      </c>
      <c r="C24" s="5" t="n">
        <v>1691388</v>
      </c>
    </row>
    <row r="25" spans="1:3">
      <c r="A25" s="4" t="s">
        <v>697</v>
      </c>
    </row>
    <row r="26" spans="1:3">
      <c r="A26" s="3" t="s">
        <v>806</v>
      </c>
    </row>
    <row r="27" spans="1:3">
      <c r="A27" s="4" t="s">
        <v>329</v>
      </c>
      <c r="C27" s="5" t="n">
        <v>1252832</v>
      </c>
    </row>
    <row r="28" spans="1:3">
      <c r="A28" s="4" t="s">
        <v>698</v>
      </c>
    </row>
    <row r="29" spans="1:3">
      <c r="A29" s="3" t="s">
        <v>806</v>
      </c>
    </row>
    <row r="30" spans="1:3">
      <c r="A30" s="4" t="s">
        <v>329</v>
      </c>
      <c r="C30" s="5" t="n">
        <v>747088</v>
      </c>
    </row>
    <row r="31" spans="1:3">
      <c r="A31" s="4" t="s">
        <v>699</v>
      </c>
    </row>
    <row r="32" spans="1:3">
      <c r="A32" s="3" t="s">
        <v>806</v>
      </c>
    </row>
    <row r="33" spans="1:3">
      <c r="A33" s="4" t="s">
        <v>329</v>
      </c>
      <c r="C33" s="5" t="n">
        <v>427813</v>
      </c>
    </row>
    <row r="34" spans="1:3">
      <c r="A34" s="4" t="s">
        <v>700</v>
      </c>
    </row>
    <row r="35" spans="1:3">
      <c r="A35" s="3" t="s">
        <v>806</v>
      </c>
    </row>
    <row r="36" spans="1:3">
      <c r="A36" s="4" t="s">
        <v>329</v>
      </c>
      <c r="C36" s="5" t="n">
        <v>618377</v>
      </c>
    </row>
    <row r="37" spans="1:3">
      <c r="A37" s="4" t="s">
        <v>701</v>
      </c>
    </row>
    <row r="38" spans="1:3">
      <c r="A38" s="3" t="s">
        <v>806</v>
      </c>
    </row>
    <row r="39" spans="1:3">
      <c r="A39" s="4" t="s">
        <v>329</v>
      </c>
      <c r="C39" s="5" t="n">
        <v>1217213</v>
      </c>
    </row>
    <row r="40" spans="1:3">
      <c r="A40" s="4" t="s">
        <v>702</v>
      </c>
    </row>
    <row r="41" spans="1:3">
      <c r="A41" s="3" t="s">
        <v>806</v>
      </c>
    </row>
    <row r="42" spans="1:3">
      <c r="A42" s="4" t="s">
        <v>329</v>
      </c>
      <c r="C42" s="5" t="n">
        <v>658273</v>
      </c>
    </row>
    <row r="43" spans="1:3">
      <c r="A43" s="4" t="s">
        <v>703</v>
      </c>
    </row>
    <row r="44" spans="1:3">
      <c r="A44" s="3" t="s">
        <v>806</v>
      </c>
    </row>
    <row r="45" spans="1:3">
      <c r="A45" s="4" t="s">
        <v>329</v>
      </c>
      <c r="C45" s="5" t="n">
        <v>304425</v>
      </c>
    </row>
    <row r="46" spans="1:3">
      <c r="A46" s="4" t="s">
        <v>704</v>
      </c>
    </row>
    <row r="47" spans="1:3">
      <c r="A47" s="3" t="s">
        <v>806</v>
      </c>
    </row>
    <row r="48" spans="1:3">
      <c r="A48" s="4" t="s">
        <v>329</v>
      </c>
      <c r="C48" s="5" t="n">
        <v>205927</v>
      </c>
    </row>
    <row r="49" spans="1:3">
      <c r="A49" s="4" t="s">
        <v>705</v>
      </c>
    </row>
    <row r="50" spans="1:3">
      <c r="A50" s="3" t="s">
        <v>806</v>
      </c>
    </row>
    <row r="51" spans="1:3">
      <c r="A51" s="4" t="s">
        <v>329</v>
      </c>
      <c r="C51" s="5" t="n">
        <v>115327</v>
      </c>
    </row>
    <row r="52" spans="1:3">
      <c r="A52" s="4" t="s">
        <v>706</v>
      </c>
    </row>
    <row r="53" spans="1:3">
      <c r="A53" s="3" t="s">
        <v>806</v>
      </c>
    </row>
    <row r="54" spans="1:3">
      <c r="A54" s="4" t="s">
        <v>329</v>
      </c>
      <c r="C54" s="5" t="n">
        <v>281645</v>
      </c>
    </row>
    <row r="55" spans="1:3">
      <c r="A55" s="4" t="s">
        <v>707</v>
      </c>
    </row>
    <row r="56" spans="1:3">
      <c r="A56" s="3" t="s">
        <v>806</v>
      </c>
    </row>
    <row r="57" spans="1:3">
      <c r="A57" s="4" t="s">
        <v>329</v>
      </c>
      <c r="C57" s="5" t="n">
        <v>621728</v>
      </c>
    </row>
    <row r="58" spans="1:3">
      <c r="A58" s="4" t="s">
        <v>669</v>
      </c>
    </row>
    <row r="59" spans="1:3">
      <c r="A59" s="3" t="s">
        <v>806</v>
      </c>
    </row>
    <row r="60" spans="1:3">
      <c r="A60" s="4" t="s">
        <v>329</v>
      </c>
      <c r="B60" s="5" t="n">
        <v>275076</v>
      </c>
      <c r="C60" s="5" t="n">
        <v>316412</v>
      </c>
    </row>
    <row r="61" spans="1:3">
      <c r="A61" s="4" t="s">
        <v>708</v>
      </c>
    </row>
    <row r="62" spans="1:3">
      <c r="A62" s="3" t="s">
        <v>806</v>
      </c>
    </row>
    <row r="63" spans="1:3">
      <c r="A63" s="4" t="s">
        <v>329</v>
      </c>
      <c r="C63" s="5" t="n">
        <v>222635</v>
      </c>
    </row>
    <row r="64" spans="1:3">
      <c r="A64" s="4" t="s">
        <v>670</v>
      </c>
    </row>
    <row r="65" spans="1:3">
      <c r="A65" s="3" t="s">
        <v>806</v>
      </c>
    </row>
    <row r="66" spans="1:3">
      <c r="A66" s="4" t="s">
        <v>329</v>
      </c>
      <c r="C66" s="5" t="n">
        <v>93777</v>
      </c>
    </row>
    <row r="67" spans="1:3">
      <c r="A67" s="4" t="s">
        <v>596</v>
      </c>
    </row>
    <row r="68" spans="1:3">
      <c r="A68" s="3" t="s">
        <v>806</v>
      </c>
    </row>
    <row r="69" spans="1:3">
      <c r="A69" s="4" t="s">
        <v>329</v>
      </c>
      <c r="B69" s="5" t="n">
        <v>8721600</v>
      </c>
      <c r="C69" s="5" t="n">
        <v>8508222</v>
      </c>
    </row>
    <row r="70" spans="1:3">
      <c r="A70" s="4" t="s">
        <v>807</v>
      </c>
    </row>
    <row r="71" spans="1:3">
      <c r="A71" s="3" t="s">
        <v>806</v>
      </c>
    </row>
    <row r="72" spans="1:3">
      <c r="A72" s="4" t="s">
        <v>329</v>
      </c>
      <c r="B72" s="5" t="n">
        <v>7077368</v>
      </c>
      <c r="C72" s="5" t="n">
        <v>6213489</v>
      </c>
    </row>
    <row r="73" spans="1:3">
      <c r="A73" s="4" t="s">
        <v>808</v>
      </c>
    </row>
    <row r="74" spans="1:3">
      <c r="A74" s="3" t="s">
        <v>806</v>
      </c>
    </row>
    <row r="75" spans="1:3">
      <c r="A75" s="4" t="s">
        <v>329</v>
      </c>
      <c r="B75" s="5" t="n">
        <v>1644232</v>
      </c>
      <c r="C75" s="5" t="n">
        <v>2294733</v>
      </c>
    </row>
    <row r="76" spans="1:3">
      <c r="A76" s="4" t="s">
        <v>600</v>
      </c>
    </row>
    <row r="77" spans="1:3">
      <c r="A77" s="3" t="s">
        <v>806</v>
      </c>
    </row>
    <row r="78" spans="1:3">
      <c r="A78" s="4" t="s">
        <v>329</v>
      </c>
      <c r="B78" s="5" t="n">
        <v>2127630</v>
      </c>
      <c r="C78" s="5" t="n">
        <v>1780869</v>
      </c>
    </row>
    <row r="79" spans="1:3">
      <c r="A79" s="4" t="s">
        <v>709</v>
      </c>
    </row>
    <row r="80" spans="1:3">
      <c r="A80" s="3" t="s">
        <v>806</v>
      </c>
    </row>
    <row r="81" spans="1:3">
      <c r="A81" s="4" t="s">
        <v>329</v>
      </c>
      <c r="B81" s="5" t="n">
        <v>2017691</v>
      </c>
      <c r="C81" s="5" t="n">
        <v>1490595</v>
      </c>
    </row>
    <row r="82" spans="1:3">
      <c r="A82" s="4" t="s">
        <v>671</v>
      </c>
    </row>
    <row r="83" spans="1:3">
      <c r="A83" s="3" t="s">
        <v>806</v>
      </c>
    </row>
    <row r="84" spans="1:3">
      <c r="A84" s="4" t="s">
        <v>329</v>
      </c>
      <c r="B84" s="5" t="n">
        <v>109939</v>
      </c>
      <c r="C84" s="5" t="n">
        <v>290274</v>
      </c>
    </row>
    <row r="85" spans="1:3">
      <c r="A85" s="4" t="s">
        <v>601</v>
      </c>
    </row>
    <row r="86" spans="1:3">
      <c r="A86" s="3" t="s">
        <v>806</v>
      </c>
    </row>
    <row r="87" spans="1:3">
      <c r="A87" s="4" t="s">
        <v>329</v>
      </c>
      <c r="B87" s="5" t="n">
        <v>197190</v>
      </c>
      <c r="C87" s="5" t="n">
        <v>166664</v>
      </c>
    </row>
    <row r="88" spans="1:3">
      <c r="A88" s="4" t="s">
        <v>710</v>
      </c>
    </row>
    <row r="89" spans="1:3">
      <c r="A89" s="3" t="s">
        <v>806</v>
      </c>
    </row>
    <row r="90" spans="1:3">
      <c r="A90" s="4" t="s">
        <v>329</v>
      </c>
      <c r="B90" s="5" t="n">
        <v>194066</v>
      </c>
      <c r="C90" s="5" t="n">
        <v>156155</v>
      </c>
    </row>
    <row r="91" spans="1:3">
      <c r="A91" s="4" t="s">
        <v>672</v>
      </c>
    </row>
    <row r="92" spans="1:3">
      <c r="A92" s="3" t="s">
        <v>806</v>
      </c>
    </row>
    <row r="93" spans="1:3">
      <c r="A93" s="4" t="s">
        <v>329</v>
      </c>
      <c r="B93" s="5" t="n">
        <v>3124</v>
      </c>
      <c r="C93" s="5" t="n">
        <v>10509</v>
      </c>
    </row>
    <row r="94" spans="1:3">
      <c r="A94" s="4" t="s">
        <v>626</v>
      </c>
    </row>
    <row r="95" spans="1:3">
      <c r="A95" s="3" t="s">
        <v>806</v>
      </c>
    </row>
    <row r="96" spans="1:3">
      <c r="A96" s="4" t="s">
        <v>329</v>
      </c>
      <c r="B96" s="5" t="n">
        <v>1051486</v>
      </c>
      <c r="C96" s="5" t="n">
        <v>647102</v>
      </c>
    </row>
    <row r="97" spans="1:3">
      <c r="A97" s="4" t="s">
        <v>711</v>
      </c>
    </row>
    <row r="98" spans="1:3">
      <c r="A98" s="3" t="s">
        <v>806</v>
      </c>
    </row>
    <row r="99" spans="1:3">
      <c r="A99" s="4" t="s">
        <v>329</v>
      </c>
      <c r="B99" s="5" t="n">
        <v>910733</v>
      </c>
      <c r="C99" s="5" t="n">
        <v>478283</v>
      </c>
    </row>
    <row r="100" spans="1:3">
      <c r="A100" s="4" t="s">
        <v>673</v>
      </c>
    </row>
    <row r="101" spans="1:3">
      <c r="A101" s="3" t="s">
        <v>806</v>
      </c>
    </row>
    <row r="102" spans="1:3">
      <c r="A102" s="4" t="s">
        <v>329</v>
      </c>
      <c r="B102" s="5" t="n">
        <v>140753</v>
      </c>
      <c r="C102" s="5" t="n">
        <v>168819</v>
      </c>
    </row>
    <row r="103" spans="1:3">
      <c r="A103" s="4" t="s">
        <v>809</v>
      </c>
    </row>
    <row r="104" spans="1:3">
      <c r="A104" s="3" t="s">
        <v>806</v>
      </c>
    </row>
    <row r="105" spans="1:3">
      <c r="A105" s="4" t="s">
        <v>329</v>
      </c>
      <c r="B105" s="5" t="n">
        <v>11616490</v>
      </c>
      <c r="C105" s="5" t="n">
        <v>10534382</v>
      </c>
    </row>
    <row r="106" spans="1:3">
      <c r="A106" s="4" t="s">
        <v>810</v>
      </c>
    </row>
    <row r="107" spans="1:3">
      <c r="A107" s="3" t="s">
        <v>806</v>
      </c>
    </row>
    <row r="108" spans="1:3">
      <c r="A108" s="4" t="s">
        <v>329</v>
      </c>
      <c r="B108" s="5" t="n">
        <v>9884742</v>
      </c>
      <c r="C108" s="5" t="n">
        <v>8007314</v>
      </c>
    </row>
    <row r="109" spans="1:3">
      <c r="A109" s="4" t="s">
        <v>811</v>
      </c>
    </row>
    <row r="110" spans="1:3">
      <c r="A110" s="3" t="s">
        <v>806</v>
      </c>
    </row>
    <row r="111" spans="1:3">
      <c r="A111" s="4" t="s">
        <v>329</v>
      </c>
      <c r="B111" s="5" t="n">
        <v>1731748</v>
      </c>
      <c r="C111" s="5" t="n">
        <v>2527068</v>
      </c>
    </row>
    <row r="112" spans="1:3">
      <c r="A112" s="4" t="s">
        <v>812</v>
      </c>
    </row>
    <row r="113" spans="1:3">
      <c r="A113" s="3" t="s">
        <v>806</v>
      </c>
    </row>
    <row r="114" spans="1:3">
      <c r="A114" s="4" t="s">
        <v>329</v>
      </c>
      <c r="B114" s="5" t="n">
        <v>44066</v>
      </c>
      <c r="C114" s="5" t="n">
        <v>33557</v>
      </c>
    </row>
    <row r="115" spans="1:3">
      <c r="A115" s="4" t="s">
        <v>813</v>
      </c>
    </row>
    <row r="116" spans="1:3">
      <c r="A116" s="3" t="s">
        <v>806</v>
      </c>
    </row>
    <row r="117" spans="1:3">
      <c r="A117" s="4" t="s">
        <v>329</v>
      </c>
      <c r="B117" s="5" t="n">
        <v>5812</v>
      </c>
      <c r="C117" s="5" t="n">
        <v>13369</v>
      </c>
    </row>
    <row r="118" spans="1:3">
      <c r="A118" s="4" t="s">
        <v>814</v>
      </c>
    </row>
    <row r="119" spans="1:3">
      <c r="A119" s="3" t="s">
        <v>806</v>
      </c>
    </row>
    <row r="120" spans="1:3">
      <c r="A120" s="4" t="s">
        <v>329</v>
      </c>
      <c r="B120" s="5" t="n">
        <v>1815170</v>
      </c>
      <c r="C120" s="5" t="n">
        <v>1640809</v>
      </c>
    </row>
    <row r="121" spans="1:3">
      <c r="A121" s="4" t="s">
        <v>815</v>
      </c>
    </row>
    <row r="122" spans="1:3">
      <c r="A122" s="3" t="s">
        <v>806</v>
      </c>
    </row>
    <row r="123" spans="1:3">
      <c r="A123" s="4" t="s">
        <v>329</v>
      </c>
      <c r="B123" s="5" t="n">
        <v>1389349</v>
      </c>
      <c r="C123" s="5" t="n">
        <v>1224597</v>
      </c>
    </row>
    <row r="124" spans="1:3">
      <c r="A124" s="4" t="s">
        <v>816</v>
      </c>
    </row>
    <row r="125" spans="1:3">
      <c r="A125" s="3" t="s">
        <v>806</v>
      </c>
    </row>
    <row r="126" spans="1:3">
      <c r="A126" s="4" t="s">
        <v>329</v>
      </c>
      <c r="B126" s="5" t="n">
        <v>814291</v>
      </c>
      <c r="C126" s="5" t="n">
        <v>737485</v>
      </c>
    </row>
    <row r="127" spans="1:3">
      <c r="A127" s="4" t="s">
        <v>817</v>
      </c>
    </row>
    <row r="128" spans="1:3">
      <c r="A128" s="3" t="s">
        <v>806</v>
      </c>
    </row>
    <row r="129" spans="1:3">
      <c r="A129" s="4" t="s">
        <v>329</v>
      </c>
      <c r="B129" s="5" t="n">
        <v>510021</v>
      </c>
      <c r="C129" s="5" t="n">
        <v>421755</v>
      </c>
    </row>
    <row r="130" spans="1:3">
      <c r="A130" s="4" t="s">
        <v>818</v>
      </c>
    </row>
    <row r="131" spans="1:3">
      <c r="A131" s="3" t="s">
        <v>806</v>
      </c>
    </row>
    <row r="132" spans="1:3">
      <c r="A132" s="4" t="s">
        <v>329</v>
      </c>
      <c r="B132" s="5" t="n">
        <v>711236</v>
      </c>
      <c r="C132" s="5" t="n">
        <v>577344</v>
      </c>
    </row>
    <row r="133" spans="1:3">
      <c r="A133" s="4" t="s">
        <v>819</v>
      </c>
    </row>
    <row r="134" spans="1:3">
      <c r="A134" s="3" t="s">
        <v>806</v>
      </c>
    </row>
    <row r="135" spans="1:3">
      <c r="A135" s="4" t="s">
        <v>329</v>
      </c>
      <c r="B135" s="5" t="n">
        <v>1326795</v>
      </c>
      <c r="C135" s="5" t="n">
        <v>1133188</v>
      </c>
    </row>
    <row r="136" spans="1:3">
      <c r="A136" s="4" t="s">
        <v>820</v>
      </c>
    </row>
    <row r="137" spans="1:3">
      <c r="A137" s="3" t="s">
        <v>806</v>
      </c>
    </row>
    <row r="138" spans="1:3">
      <c r="A138" s="4" t="s">
        <v>329</v>
      </c>
      <c r="B138" s="5" t="n">
        <v>483939</v>
      </c>
      <c r="C138" s="5" t="n">
        <v>630555</v>
      </c>
    </row>
    <row r="139" spans="1:3">
      <c r="A139" s="4" t="s">
        <v>821</v>
      </c>
    </row>
    <row r="140" spans="1:3">
      <c r="A140" s="3" t="s">
        <v>806</v>
      </c>
    </row>
    <row r="141" spans="1:3">
      <c r="A141" s="4" t="s">
        <v>329</v>
      </c>
      <c r="B141" s="5" t="n">
        <v>186761</v>
      </c>
      <c r="C141" s="5" t="n">
        <v>275191</v>
      </c>
    </row>
    <row r="142" spans="1:3">
      <c r="A142" s="4" t="s">
        <v>822</v>
      </c>
    </row>
    <row r="143" spans="1:3">
      <c r="A143" s="3" t="s">
        <v>806</v>
      </c>
    </row>
    <row r="144" spans="1:3">
      <c r="A144" s="4" t="s">
        <v>329</v>
      </c>
      <c r="B144" s="5" t="n">
        <v>148702</v>
      </c>
      <c r="C144" s="5" t="n">
        <v>194063</v>
      </c>
    </row>
    <row r="145" spans="1:3">
      <c r="A145" s="4" t="s">
        <v>823</v>
      </c>
    </row>
    <row r="146" spans="1:3">
      <c r="A146" s="3" t="s">
        <v>806</v>
      </c>
    </row>
    <row r="147" spans="1:3">
      <c r="A147" s="4" t="s">
        <v>329</v>
      </c>
      <c r="B147" s="5" t="n">
        <v>77100</v>
      </c>
      <c r="C147" s="5" t="n">
        <v>94864</v>
      </c>
    </row>
    <row r="148" spans="1:3">
      <c r="A148" s="4" t="s">
        <v>824</v>
      </c>
    </row>
    <row r="149" spans="1:3">
      <c r="A149" s="3" t="s">
        <v>806</v>
      </c>
    </row>
    <row r="150" spans="1:3">
      <c r="A150" s="4" t="s">
        <v>329</v>
      </c>
      <c r="B150" s="5" t="n">
        <v>171574</v>
      </c>
      <c r="C150" s="5" t="n">
        <v>250049</v>
      </c>
    </row>
    <row r="151" spans="1:3">
      <c r="A151" s="4" t="s">
        <v>825</v>
      </c>
    </row>
    <row r="152" spans="1:3">
      <c r="A152" s="3" t="s">
        <v>806</v>
      </c>
    </row>
    <row r="153" spans="1:3">
      <c r="A153" s="4" t="s">
        <v>329</v>
      </c>
      <c r="B153" s="5" t="n">
        <v>402247</v>
      </c>
      <c r="C153" s="5" t="n">
        <v>568545</v>
      </c>
    </row>
    <row r="154" spans="1:3">
      <c r="A154" s="4" t="s">
        <v>826</v>
      </c>
    </row>
    <row r="155" spans="1:3">
      <c r="A155" s="3" t="s">
        <v>806</v>
      </c>
    </row>
    <row r="156" spans="1:3">
      <c r="A156" s="4" t="s">
        <v>329</v>
      </c>
      <c r="B156" s="5" t="n">
        <v>227231</v>
      </c>
      <c r="C156" s="5" t="n">
        <v>219583</v>
      </c>
    </row>
    <row r="157" spans="1:3">
      <c r="A157" s="4" t="s">
        <v>827</v>
      </c>
    </row>
    <row r="158" spans="1:3">
      <c r="A158" s="3" t="s">
        <v>806</v>
      </c>
    </row>
    <row r="159" spans="1:3">
      <c r="A159" s="4" t="s">
        <v>329</v>
      </c>
      <c r="B159" s="5" t="n">
        <v>29058</v>
      </c>
      <c r="C159" s="5" t="n">
        <v>93777</v>
      </c>
    </row>
    <row r="160" spans="1:3">
      <c r="A160" s="4" t="s">
        <v>828</v>
      </c>
    </row>
    <row r="161" spans="1:3">
      <c r="A161" s="3" t="s">
        <v>806</v>
      </c>
    </row>
    <row r="162" spans="1:3">
      <c r="A162" s="4" t="s">
        <v>329</v>
      </c>
      <c r="B162" s="5" t="n">
        <v>1944783</v>
      </c>
      <c r="C162" s="5" t="n">
        <v>1389043</v>
      </c>
    </row>
    <row r="163" spans="1:3">
      <c r="A163" s="4" t="s">
        <v>829</v>
      </c>
    </row>
    <row r="164" spans="1:3">
      <c r="A164" s="3" t="s">
        <v>806</v>
      </c>
    </row>
    <row r="165" spans="1:3">
      <c r="A165" s="4" t="s">
        <v>329</v>
      </c>
      <c r="B165" s="5" t="n">
        <v>89611</v>
      </c>
      <c r="C165" s="5" t="n">
        <v>236705</v>
      </c>
    </row>
    <row r="166" spans="1:3">
      <c r="A166" s="4" t="s">
        <v>830</v>
      </c>
    </row>
    <row r="167" spans="1:3">
      <c r="A167" s="3" t="s">
        <v>806</v>
      </c>
    </row>
    <row r="168" spans="1:3">
      <c r="A168" s="4" t="s">
        <v>329</v>
      </c>
      <c r="B168" s="5" t="n">
        <v>191508</v>
      </c>
      <c r="C168" s="5" t="n">
        <v>152583</v>
      </c>
    </row>
    <row r="169" spans="1:3">
      <c r="A169" s="4" t="s">
        <v>831</v>
      </c>
    </row>
    <row r="170" spans="1:3">
      <c r="A170" s="3" t="s">
        <v>806</v>
      </c>
    </row>
    <row r="171" spans="1:3">
      <c r="A171" s="4" t="s">
        <v>329</v>
      </c>
      <c r="B171" s="5" t="n">
        <v>0</v>
      </c>
      <c r="C171" s="5" t="n">
        <v>7455</v>
      </c>
    </row>
    <row r="172" spans="1:3">
      <c r="A172" s="4" t="s">
        <v>832</v>
      </c>
    </row>
    <row r="173" spans="1:3">
      <c r="A173" s="3" t="s">
        <v>806</v>
      </c>
    </row>
    <row r="174" spans="1:3">
      <c r="A174" s="4" t="s">
        <v>329</v>
      </c>
      <c r="B174" s="5" t="n">
        <v>910292</v>
      </c>
      <c r="C174" s="5" t="n">
        <v>477370</v>
      </c>
    </row>
    <row r="175" spans="1:3">
      <c r="A175" s="4" t="s">
        <v>833</v>
      </c>
    </row>
    <row r="176" spans="1:3">
      <c r="A176" s="3" t="s">
        <v>806</v>
      </c>
    </row>
    <row r="177" spans="1:3">
      <c r="A177" s="4" t="s">
        <v>329</v>
      </c>
      <c r="B177" s="5" t="n">
        <v>136944</v>
      </c>
      <c r="C177" s="5" t="n">
        <v>162495</v>
      </c>
    </row>
    <row r="178" spans="1:3">
      <c r="A178" s="4" t="s">
        <v>834</v>
      </c>
    </row>
    <row r="179" spans="1:3">
      <c r="A179" s="3" t="s">
        <v>806</v>
      </c>
    </row>
    <row r="180" spans="1:3">
      <c r="A180" s="4" t="s">
        <v>329</v>
      </c>
      <c r="B180" s="5" t="n">
        <v>163089</v>
      </c>
      <c r="C180" s="5" t="n">
        <v>214891</v>
      </c>
    </row>
    <row r="181" spans="1:3">
      <c r="A181" s="4" t="s">
        <v>835</v>
      </c>
    </row>
    <row r="182" spans="1:3">
      <c r="A182" s="3" t="s">
        <v>806</v>
      </c>
    </row>
    <row r="183" spans="1:3">
      <c r="A183" s="4" t="s">
        <v>329</v>
      </c>
      <c r="B183" s="5" t="n">
        <v>121622</v>
      </c>
      <c r="C183" s="5" t="n">
        <v>151413</v>
      </c>
    </row>
    <row r="184" spans="1:3">
      <c r="A184" s="4" t="s">
        <v>836</v>
      </c>
    </row>
    <row r="185" spans="1:3">
      <c r="A185" s="3" t="s">
        <v>806</v>
      </c>
    </row>
    <row r="186" spans="1:3">
      <c r="A186" s="4" t="s">
        <v>329</v>
      </c>
      <c r="B186" s="5" t="n">
        <v>41467</v>
      </c>
      <c r="C186" s="5" t="n">
        <v>63478</v>
      </c>
    </row>
    <row r="187" spans="1:3">
      <c r="A187" s="4" t="s">
        <v>837</v>
      </c>
    </row>
    <row r="188" spans="1:3">
      <c r="A188" s="3" t="s">
        <v>806</v>
      </c>
    </row>
    <row r="189" spans="1:3">
      <c r="A189" s="4" t="s">
        <v>329</v>
      </c>
      <c r="B189" s="5" t="n">
        <v>0</v>
      </c>
      <c r="C189" s="5" t="n">
        <v>1147</v>
      </c>
    </row>
    <row r="190" spans="1:3">
      <c r="A190" s="4" t="s">
        <v>838</v>
      </c>
    </row>
    <row r="191" spans="1:3">
      <c r="A191" s="3" t="s">
        <v>806</v>
      </c>
    </row>
    <row r="192" spans="1:3">
      <c r="A192" s="4" t="s">
        <v>329</v>
      </c>
      <c r="B192" s="5" t="n">
        <v>393</v>
      </c>
      <c r="C192" s="5" t="n">
        <v>262</v>
      </c>
    </row>
    <row r="193" spans="1:3">
      <c r="A193" s="4" t="s">
        <v>839</v>
      </c>
    </row>
    <row r="194" spans="1:3">
      <c r="A194" s="3" t="s">
        <v>806</v>
      </c>
    </row>
    <row r="195" spans="1:3">
      <c r="A195" s="4" t="s">
        <v>329</v>
      </c>
      <c r="B195" s="5" t="n">
        <v>18072</v>
      </c>
      <c r="C195" s="5" t="n">
        <v>32723</v>
      </c>
    </row>
    <row r="196" spans="1:3">
      <c r="A196" s="4" t="s">
        <v>840</v>
      </c>
    </row>
    <row r="197" spans="1:3">
      <c r="A197" s="3" t="s">
        <v>806</v>
      </c>
    </row>
    <row r="198" spans="1:3">
      <c r="A198" s="4" t="s">
        <v>329</v>
      </c>
      <c r="B198" s="5" t="n">
        <v>21932</v>
      </c>
      <c r="C198" s="5" t="n">
        <v>19358</v>
      </c>
    </row>
    <row r="199" spans="1:3">
      <c r="A199" s="4" t="s">
        <v>841</v>
      </c>
    </row>
    <row r="200" spans="1:3">
      <c r="A200" s="3" t="s">
        <v>806</v>
      </c>
    </row>
    <row r="201" spans="1:3">
      <c r="A201" s="4" t="s">
        <v>329</v>
      </c>
      <c r="B201" s="5" t="n">
        <v>2810</v>
      </c>
      <c r="C201" s="5" t="n">
        <v>9013</v>
      </c>
    </row>
    <row r="202" spans="1:3">
      <c r="A202" s="4" t="s">
        <v>842</v>
      </c>
    </row>
    <row r="203" spans="1:3">
      <c r="A203" s="3" t="s">
        <v>806</v>
      </c>
    </row>
    <row r="204" spans="1:3">
      <c r="A204" s="4" t="s">
        <v>329</v>
      </c>
      <c r="B204" s="5" t="n">
        <v>12480</v>
      </c>
      <c r="C204" s="5" t="n">
        <v>4581</v>
      </c>
    </row>
    <row r="205" spans="1:3">
      <c r="A205" s="4" t="s">
        <v>843</v>
      </c>
    </row>
    <row r="206" spans="1:3">
      <c r="A206" s="3" t="s">
        <v>806</v>
      </c>
    </row>
    <row r="207" spans="1:3">
      <c r="A207" s="4" t="s">
        <v>329</v>
      </c>
      <c r="B207" s="5" t="n">
        <v>1665</v>
      </c>
      <c r="C207" s="5" t="n">
        <v>16716</v>
      </c>
    </row>
    <row r="208" spans="1:3">
      <c r="A208" s="4" t="s">
        <v>844</v>
      </c>
    </row>
    <row r="209" spans="1:3">
      <c r="A209" s="3" t="s">
        <v>806</v>
      </c>
    </row>
    <row r="210" spans="1:3">
      <c r="A210" s="4" t="s">
        <v>329</v>
      </c>
      <c r="B210" s="5" t="n">
        <v>35539</v>
      </c>
      <c r="C210" s="5" t="n">
        <v>30030</v>
      </c>
    </row>
    <row r="211" spans="1:3">
      <c r="A211" s="4" t="s">
        <v>845</v>
      </c>
    </row>
    <row r="212" spans="1:3">
      <c r="A212" s="3" t="s">
        <v>806</v>
      </c>
    </row>
    <row r="213" spans="1:3">
      <c r="A213" s="4" t="s">
        <v>329</v>
      </c>
      <c r="B213" s="5" t="n">
        <v>4651</v>
      </c>
      <c r="C213" s="5" t="n">
        <v>6921</v>
      </c>
    </row>
    <row r="214" spans="1:3">
      <c r="A214" s="4" t="s">
        <v>846</v>
      </c>
    </row>
    <row r="215" spans="1:3">
      <c r="A215" s="3" t="s">
        <v>806</v>
      </c>
    </row>
    <row r="216" spans="1:3">
      <c r="A216" s="4" t="s">
        <v>329</v>
      </c>
      <c r="B216" s="5" t="n">
        <v>807</v>
      </c>
      <c r="C216" s="5" t="n">
        <v>4247</v>
      </c>
    </row>
    <row r="217" spans="1:3">
      <c r="A217" s="4" t="s">
        <v>847</v>
      </c>
    </row>
    <row r="218" spans="1:3">
      <c r="A218" s="3" t="s">
        <v>806</v>
      </c>
    </row>
    <row r="219" spans="1:3">
      <c r="A219" s="4" t="s">
        <v>329</v>
      </c>
      <c r="B219" s="5" t="n">
        <v>274</v>
      </c>
      <c r="C219" s="5" t="n">
        <v>2872</v>
      </c>
    </row>
    <row r="220" spans="1:3">
      <c r="A220" s="4" t="s">
        <v>848</v>
      </c>
    </row>
    <row r="221" spans="1:3">
      <c r="A221" s="3" t="s">
        <v>806</v>
      </c>
    </row>
    <row r="222" spans="1:3">
      <c r="A222" s="4" t="s">
        <v>329</v>
      </c>
      <c r="B222" s="5" t="n">
        <v>3986</v>
      </c>
      <c r="C222" s="5" t="n">
        <v>5725</v>
      </c>
    </row>
    <row r="223" spans="1:3">
      <c r="A223" s="4" t="s">
        <v>849</v>
      </c>
    </row>
    <row r="224" spans="1:3">
      <c r="A224" s="3" t="s">
        <v>806</v>
      </c>
    </row>
    <row r="225" spans="1:3">
      <c r="A225" s="4" t="s">
        <v>329</v>
      </c>
      <c r="B225" s="5" t="n">
        <v>9451</v>
      </c>
      <c r="C225" s="5" t="n">
        <v>14973</v>
      </c>
    </row>
    <row r="226" spans="1:3">
      <c r="A226" s="4" t="s">
        <v>850</v>
      </c>
    </row>
    <row r="227" spans="1:3">
      <c r="A227" s="3" t="s">
        <v>806</v>
      </c>
    </row>
    <row r="228" spans="1:3">
      <c r="A228" s="4" t="s">
        <v>329</v>
      </c>
      <c r="B228" s="5" t="n">
        <v>12902</v>
      </c>
      <c r="C228" s="5" t="n">
        <v>19848</v>
      </c>
    </row>
    <row r="229" spans="1:3">
      <c r="A229" s="4" t="s">
        <v>851</v>
      </c>
    </row>
    <row r="230" spans="1:3">
      <c r="A230" s="3" t="s">
        <v>806</v>
      </c>
    </row>
    <row r="231" spans="1:3">
      <c r="A231" s="4" t="s">
        <v>329</v>
      </c>
      <c r="B231" s="5" t="n">
        <v>10904</v>
      </c>
      <c r="C231" s="5" t="n">
        <v>0</v>
      </c>
    </row>
    <row r="232" spans="1:3">
      <c r="A232" s="4" t="s">
        <v>852</v>
      </c>
    </row>
    <row r="233" spans="1:3">
      <c r="A233" s="3" t="s">
        <v>806</v>
      </c>
    </row>
    <row r="234" spans="1:3">
      <c r="A234" s="4" t="s">
        <v>329</v>
      </c>
      <c r="B234" s="5" t="n">
        <v>7883</v>
      </c>
      <c r="C234" s="5" t="n">
        <v>0</v>
      </c>
    </row>
    <row r="235" spans="1:3">
      <c r="A235" s="4" t="s">
        <v>853</v>
      </c>
    </row>
    <row r="236" spans="1:3">
      <c r="A236" s="3" t="s">
        <v>806</v>
      </c>
    </row>
    <row r="237" spans="1:3">
      <c r="A237" s="4" t="s">
        <v>329</v>
      </c>
      <c r="B237" s="5" t="n">
        <v>18220</v>
      </c>
      <c r="C237" s="5" t="n">
        <v>35640</v>
      </c>
    </row>
    <row r="238" spans="1:3">
      <c r="A238" s="4" t="s">
        <v>854</v>
      </c>
    </row>
    <row r="239" spans="1:3">
      <c r="A239" s="3" t="s">
        <v>806</v>
      </c>
    </row>
    <row r="240" spans="1:3">
      <c r="A240" s="4" t="s">
        <v>329</v>
      </c>
      <c r="B240" s="5" t="n">
        <v>1083</v>
      </c>
      <c r="C240" s="5" t="n">
        <v>8593</v>
      </c>
    </row>
    <row r="241" spans="1:3">
      <c r="A241" s="4" t="s">
        <v>855</v>
      </c>
    </row>
    <row r="242" spans="1:3">
      <c r="A242" s="3" t="s">
        <v>806</v>
      </c>
    </row>
    <row r="243" spans="1:3">
      <c r="A243" s="4" t="s">
        <v>329</v>
      </c>
      <c r="B243" s="5" t="n">
        <v>0</v>
      </c>
      <c r="C243" s="5" t="n">
        <v>2200</v>
      </c>
    </row>
    <row r="244" spans="1:3">
      <c r="A244" s="4" t="s">
        <v>856</v>
      </c>
    </row>
    <row r="245" spans="1:3">
      <c r="A245" s="3" t="s">
        <v>806</v>
      </c>
    </row>
    <row r="246" spans="1:3">
      <c r="A246" s="4" t="s">
        <v>329</v>
      </c>
      <c r="B246" s="5" t="n">
        <v>0</v>
      </c>
      <c r="C246" s="5" t="n">
        <v>0</v>
      </c>
    </row>
    <row r="247" spans="1:3">
      <c r="A247" s="4" t="s">
        <v>857</v>
      </c>
    </row>
    <row r="248" spans="1:3">
      <c r="A248" s="3" t="s">
        <v>806</v>
      </c>
    </row>
    <row r="249" spans="1:3">
      <c r="A249" s="4" t="s">
        <v>329</v>
      </c>
      <c r="B249" s="5" t="n">
        <v>0</v>
      </c>
      <c r="C249" s="5" t="n">
        <v>5</v>
      </c>
    </row>
    <row r="250" spans="1:3">
      <c r="A250" s="4" t="s">
        <v>858</v>
      </c>
    </row>
    <row r="251" spans="1:3">
      <c r="A251" s="3" t="s">
        <v>806</v>
      </c>
    </row>
    <row r="252" spans="1:3">
      <c r="A252" s="4" t="s">
        <v>329</v>
      </c>
      <c r="B252" s="5" t="n">
        <v>37</v>
      </c>
      <c r="C252" s="5" t="n">
        <v>37</v>
      </c>
    </row>
    <row r="253" spans="1:3">
      <c r="A253" s="4" t="s">
        <v>859</v>
      </c>
    </row>
    <row r="254" spans="1:3">
      <c r="A254" s="3" t="s">
        <v>806</v>
      </c>
    </row>
    <row r="255" spans="1:3">
      <c r="A255" s="4" t="s">
        <v>329</v>
      </c>
      <c r="B255" s="5" t="n">
        <v>317915</v>
      </c>
      <c r="C255" s="5" t="n">
        <v>353222</v>
      </c>
    </row>
    <row r="256" spans="1:3">
      <c r="A256" s="4" t="s">
        <v>860</v>
      </c>
    </row>
    <row r="257" spans="1:3">
      <c r="A257" s="3" t="s">
        <v>806</v>
      </c>
    </row>
    <row r="258" spans="1:3">
      <c r="A258" s="4" t="s">
        <v>329</v>
      </c>
      <c r="B258" s="5" t="n">
        <v>193494</v>
      </c>
      <c r="C258" s="5" t="n">
        <v>179795</v>
      </c>
    </row>
    <row r="259" spans="1:3">
      <c r="A259" s="4" t="s">
        <v>861</v>
      </c>
    </row>
    <row r="260" spans="1:3">
      <c r="A260" s="3" t="s">
        <v>806</v>
      </c>
    </row>
    <row r="261" spans="1:3">
      <c r="A261" s="4" t="s">
        <v>329</v>
      </c>
      <c r="B261" s="5" t="n">
        <v>124421</v>
      </c>
      <c r="C261" s="5" t="n">
        <v>173427</v>
      </c>
    </row>
    <row r="262" spans="1:3">
      <c r="A262" s="4" t="s">
        <v>862</v>
      </c>
    </row>
    <row r="263" spans="1:3">
      <c r="A263" s="3" t="s">
        <v>806</v>
      </c>
    </row>
    <row r="264" spans="1:3">
      <c r="A264" s="4" t="s">
        <v>329</v>
      </c>
      <c r="B264" s="5" t="n">
        <v>546</v>
      </c>
      <c r="C264" s="5" t="n">
        <v>1439</v>
      </c>
    </row>
    <row r="265" spans="1:3">
      <c r="A265" s="4" t="s">
        <v>863</v>
      </c>
    </row>
    <row r="266" spans="1:3">
      <c r="A266" s="3" t="s">
        <v>806</v>
      </c>
    </row>
    <row r="267" spans="1:3">
      <c r="A267" s="4" t="s">
        <v>329</v>
      </c>
      <c r="B267" s="5" t="n">
        <v>380</v>
      </c>
      <c r="C267" s="5" t="n">
        <v>0</v>
      </c>
    </row>
    <row r="268" spans="1:3">
      <c r="A268" s="4" t="s">
        <v>864</v>
      </c>
    </row>
    <row r="269" spans="1:3">
      <c r="A269" s="3" t="s">
        <v>806</v>
      </c>
    </row>
    <row r="270" spans="1:3">
      <c r="A270" s="4" t="s">
        <v>329</v>
      </c>
      <c r="B270" s="5" t="n">
        <v>30686</v>
      </c>
      <c r="C270" s="5" t="n">
        <v>17856</v>
      </c>
    </row>
    <row r="271" spans="1:3">
      <c r="A271" s="4" t="s">
        <v>865</v>
      </c>
    </row>
    <row r="272" spans="1:3">
      <c r="A272" s="3" t="s">
        <v>806</v>
      </c>
    </row>
    <row r="273" spans="1:3">
      <c r="A273" s="4" t="s">
        <v>329</v>
      </c>
      <c r="B273" s="5" t="n">
        <v>15869</v>
      </c>
      <c r="C273" s="5" t="n">
        <v>8877</v>
      </c>
    </row>
    <row r="274" spans="1:3">
      <c r="A274" s="4" t="s">
        <v>866</v>
      </c>
    </row>
    <row r="275" spans="1:3">
      <c r="A275" s="3" t="s">
        <v>806</v>
      </c>
    </row>
    <row r="276" spans="1:3">
      <c r="A276" s="4" t="s">
        <v>329</v>
      </c>
      <c r="B276" s="5" t="n">
        <v>2464</v>
      </c>
      <c r="C276" s="5" t="n">
        <v>590</v>
      </c>
    </row>
    <row r="277" spans="1:3">
      <c r="A277" s="4" t="s">
        <v>867</v>
      </c>
    </row>
    <row r="278" spans="1:3">
      <c r="A278" s="3" t="s">
        <v>806</v>
      </c>
    </row>
    <row r="279" spans="1:3">
      <c r="A279" s="4" t="s">
        <v>329</v>
      </c>
      <c r="B279" s="5" t="n">
        <v>13292</v>
      </c>
      <c r="C279" s="5" t="n">
        <v>1477</v>
      </c>
    </row>
    <row r="280" spans="1:3">
      <c r="A280" s="4" t="s">
        <v>868</v>
      </c>
    </row>
    <row r="281" spans="1:3">
      <c r="A281" s="3" t="s">
        <v>806</v>
      </c>
    </row>
    <row r="282" spans="1:3">
      <c r="A282" s="4" t="s">
        <v>329</v>
      </c>
      <c r="B282" s="5" t="n">
        <v>38332</v>
      </c>
      <c r="C282" s="5" t="n">
        <v>24317</v>
      </c>
    </row>
    <row r="283" spans="1:3">
      <c r="A283" s="4" t="s">
        <v>869</v>
      </c>
    </row>
    <row r="284" spans="1:3">
      <c r="A284" s="3" t="s">
        <v>806</v>
      </c>
    </row>
    <row r="285" spans="1:3">
      <c r="A285" s="4" t="s">
        <v>329</v>
      </c>
      <c r="B285" s="5" t="n">
        <v>34618</v>
      </c>
      <c r="C285" s="5" t="n">
        <v>53995</v>
      </c>
    </row>
    <row r="286" spans="1:3">
      <c r="A286" s="4" t="s">
        <v>870</v>
      </c>
    </row>
    <row r="287" spans="1:3">
      <c r="A287" s="3" t="s">
        <v>806</v>
      </c>
    </row>
    <row r="288" spans="1:3">
      <c r="A288" s="4" t="s">
        <v>329</v>
      </c>
      <c r="B288" s="5" t="n">
        <v>17332</v>
      </c>
      <c r="C288" s="5" t="n">
        <v>20797</v>
      </c>
    </row>
    <row r="289" spans="1:3">
      <c r="A289" s="4" t="s">
        <v>871</v>
      </c>
    </row>
    <row r="290" spans="1:3">
      <c r="A290" s="3" t="s">
        <v>806</v>
      </c>
    </row>
    <row r="291" spans="1:3">
      <c r="A291" s="4" t="s">
        <v>329</v>
      </c>
      <c r="B291" s="5" t="n">
        <v>19472</v>
      </c>
      <c r="C291" s="5" t="n">
        <v>24987</v>
      </c>
    </row>
    <row r="292" spans="1:3">
      <c r="A292" s="4" t="s">
        <v>872</v>
      </c>
    </row>
    <row r="293" spans="1:3">
      <c r="A293" s="3" t="s">
        <v>806</v>
      </c>
    </row>
    <row r="294" spans="1:3">
      <c r="A294" s="4" t="s">
        <v>329</v>
      </c>
      <c r="B294" s="5" t="n">
        <v>6032</v>
      </c>
      <c r="C294" s="5" t="n">
        <v>8992</v>
      </c>
    </row>
    <row r="295" spans="1:3">
      <c r="A295" s="4" t="s">
        <v>873</v>
      </c>
    </row>
    <row r="296" spans="1:3">
      <c r="A296" s="3" t="s">
        <v>806</v>
      </c>
    </row>
    <row r="297" spans="1:3">
      <c r="A297" s="4" t="s">
        <v>329</v>
      </c>
      <c r="B297" s="5" t="n">
        <v>8151</v>
      </c>
      <c r="C297" s="5" t="n">
        <v>14738</v>
      </c>
    </row>
    <row r="298" spans="1:3">
      <c r="A298" s="4" t="s">
        <v>874</v>
      </c>
    </row>
    <row r="299" spans="1:3">
      <c r="A299" s="3" t="s">
        <v>806</v>
      </c>
    </row>
    <row r="300" spans="1:3">
      <c r="A300" s="4" t="s">
        <v>329</v>
      </c>
      <c r="B300" s="5" t="n">
        <v>18071</v>
      </c>
      <c r="C300" s="5" t="n">
        <v>16358</v>
      </c>
    </row>
    <row r="301" spans="1:3">
      <c r="A301" s="4" t="s">
        <v>875</v>
      </c>
    </row>
    <row r="302" spans="1:3">
      <c r="A302" s="3" t="s">
        <v>806</v>
      </c>
    </row>
    <row r="303" spans="1:3">
      <c r="A303" s="4" t="s">
        <v>329</v>
      </c>
      <c r="B303" s="5" t="n">
        <v>28996</v>
      </c>
      <c r="C303" s="5" t="n">
        <v>33335</v>
      </c>
    </row>
    <row r="304" spans="1:3">
      <c r="A304" s="4" t="s">
        <v>876</v>
      </c>
    </row>
    <row r="305" spans="1:3">
      <c r="A305" s="3" t="s">
        <v>806</v>
      </c>
    </row>
    <row r="306" spans="1:3">
      <c r="A306" s="4" t="s">
        <v>329</v>
      </c>
      <c r="B306" s="5" t="n">
        <v>0</v>
      </c>
      <c r="C306" s="5" t="n">
        <v>3052</v>
      </c>
    </row>
    <row r="307" spans="1:3">
      <c r="A307" s="4" t="s">
        <v>877</v>
      </c>
    </row>
    <row r="308" spans="1:3">
      <c r="A308" s="3" t="s">
        <v>806</v>
      </c>
    </row>
    <row r="309" spans="1:3">
      <c r="A309" s="4" t="s">
        <v>329</v>
      </c>
      <c r="B309" s="5" t="n">
        <v>0</v>
      </c>
      <c r="C309" s="5" t="n">
        <v>0</v>
      </c>
    </row>
    <row r="310" spans="1:3">
      <c r="A310" s="4" t="s">
        <v>878</v>
      </c>
    </row>
    <row r="311" spans="1:3">
      <c r="A311" s="3" t="s">
        <v>806</v>
      </c>
    </row>
    <row r="312" spans="1:3">
      <c r="A312" s="4" t="s">
        <v>329</v>
      </c>
      <c r="B312" s="5" t="n">
        <v>54688</v>
      </c>
      <c r="C312" s="5" t="n">
        <v>65912</v>
      </c>
    </row>
    <row r="313" spans="1:3">
      <c r="A313" s="4" t="s">
        <v>879</v>
      </c>
    </row>
    <row r="314" spans="1:3">
      <c r="A314" s="3" t="s">
        <v>806</v>
      </c>
    </row>
    <row r="315" spans="1:3">
      <c r="A315" s="4" t="s">
        <v>329</v>
      </c>
      <c r="B315" s="5" t="n">
        <v>19237</v>
      </c>
      <c r="C315" s="5" t="n">
        <v>44964</v>
      </c>
    </row>
    <row r="316" spans="1:3">
      <c r="A316" s="4" t="s">
        <v>880</v>
      </c>
    </row>
    <row r="317" spans="1:3">
      <c r="A317" s="3" t="s">
        <v>806</v>
      </c>
    </row>
    <row r="318" spans="1:3">
      <c r="A318" s="4" t="s">
        <v>329</v>
      </c>
      <c r="B318" s="5" t="n">
        <v>2558</v>
      </c>
      <c r="C318" s="5" t="n">
        <v>1372</v>
      </c>
    </row>
    <row r="319" spans="1:3">
      <c r="A319" s="4" t="s">
        <v>881</v>
      </c>
    </row>
    <row r="320" spans="1:3">
      <c r="A320" s="3" t="s">
        <v>806</v>
      </c>
    </row>
    <row r="321" spans="1:3">
      <c r="A321" s="4" t="s">
        <v>329</v>
      </c>
      <c r="B321" s="5" t="n">
        <v>3124</v>
      </c>
      <c r="C321" s="5" t="n">
        <v>3054</v>
      </c>
    </row>
    <row r="322" spans="1:3">
      <c r="A322" s="4" t="s">
        <v>882</v>
      </c>
    </row>
    <row r="323" spans="1:3">
      <c r="A323" s="3" t="s">
        <v>806</v>
      </c>
    </row>
    <row r="324" spans="1:3">
      <c r="A324" s="4" t="s">
        <v>329</v>
      </c>
      <c r="B324" s="5" t="n">
        <v>441</v>
      </c>
      <c r="C324" s="5" t="n">
        <v>908</v>
      </c>
    </row>
    <row r="325" spans="1:3">
      <c r="A325" s="4" t="s">
        <v>883</v>
      </c>
    </row>
    <row r="326" spans="1:3">
      <c r="A326" s="3" t="s">
        <v>806</v>
      </c>
    </row>
    <row r="327" spans="1:3">
      <c r="A327" s="4" t="s">
        <v>329</v>
      </c>
      <c r="B327" s="5" t="n">
        <v>3626</v>
      </c>
      <c r="C327" s="5" t="n">
        <v>6202</v>
      </c>
    </row>
    <row r="328" spans="1:3">
      <c r="A328" s="4" t="s">
        <v>884</v>
      </c>
    </row>
    <row r="329" spans="1:3">
      <c r="A329" s="3" t="s">
        <v>806</v>
      </c>
    </row>
    <row r="330" spans="1:3">
      <c r="A330" s="4" t="s">
        <v>329</v>
      </c>
      <c r="B330" s="5" t="n">
        <v>412</v>
      </c>
      <c r="C330" s="5" t="n">
        <v>362</v>
      </c>
    </row>
    <row r="331" spans="1:3">
      <c r="A331" s="4" t="s">
        <v>885</v>
      </c>
    </row>
    <row r="332" spans="1:3">
      <c r="A332" s="3" t="s">
        <v>806</v>
      </c>
    </row>
    <row r="333" spans="1:3">
      <c r="A333" s="4" t="s">
        <v>329</v>
      </c>
      <c r="B333" s="5" t="n">
        <v>0</v>
      </c>
      <c r="C333" s="5" t="n">
        <v>0</v>
      </c>
    </row>
    <row r="334" spans="1:3">
      <c r="A334" s="4" t="s">
        <v>886</v>
      </c>
    </row>
    <row r="335" spans="1:3">
      <c r="A335" s="3" t="s">
        <v>806</v>
      </c>
    </row>
    <row r="336" spans="1:3">
      <c r="A336" s="4" t="s">
        <v>329</v>
      </c>
      <c r="B336" s="5" t="n">
        <v>412</v>
      </c>
      <c r="C336" s="5" t="n">
        <v>362</v>
      </c>
    </row>
    <row r="337" spans="1:3">
      <c r="A337" s="4" t="s">
        <v>887</v>
      </c>
    </row>
    <row r="338" spans="1:3">
      <c r="A338" s="3" t="s">
        <v>806</v>
      </c>
    </row>
    <row r="339" spans="1:3">
      <c r="A339" s="4" t="s">
        <v>329</v>
      </c>
      <c r="B339" s="5" t="n">
        <v>0</v>
      </c>
      <c r="C339" s="5" t="n">
        <v>0</v>
      </c>
    </row>
    <row r="340" spans="1:3">
      <c r="A340" s="4" t="s">
        <v>888</v>
      </c>
    </row>
    <row r="341" spans="1:3">
      <c r="A341" s="3" t="s">
        <v>806</v>
      </c>
    </row>
    <row r="342" spans="1:3">
      <c r="A342" s="4" t="s">
        <v>329</v>
      </c>
      <c r="B342" s="5" t="n">
        <v>0</v>
      </c>
      <c r="C342" s="5" t="n">
        <v>0</v>
      </c>
    </row>
    <row r="343" spans="1:3">
      <c r="A343" s="4" t="s">
        <v>889</v>
      </c>
    </row>
    <row r="344" spans="1:3">
      <c r="A344" s="3" t="s">
        <v>806</v>
      </c>
    </row>
    <row r="345" spans="1:3">
      <c r="A345" s="4" t="s">
        <v>329</v>
      </c>
      <c r="B345" s="5" t="n">
        <v>0</v>
      </c>
      <c r="C345" s="5" t="n">
        <v>0</v>
      </c>
    </row>
    <row r="346" spans="1:3">
      <c r="A346" s="4" t="s">
        <v>890</v>
      </c>
    </row>
    <row r="347" spans="1:3">
      <c r="A347" s="3" t="s">
        <v>806</v>
      </c>
    </row>
    <row r="348" spans="1:3">
      <c r="A348" s="4" t="s">
        <v>329</v>
      </c>
      <c r="B348" s="5" t="n">
        <v>0</v>
      </c>
      <c r="C348" s="5" t="n">
        <v>0</v>
      </c>
    </row>
    <row r="349" spans="1:3">
      <c r="A349" s="4" t="s">
        <v>891</v>
      </c>
    </row>
    <row r="350" spans="1:3">
      <c r="A350" s="3" t="s">
        <v>806</v>
      </c>
    </row>
    <row r="351" spans="1:3">
      <c r="A351" s="4" t="s">
        <v>329</v>
      </c>
      <c r="B351" s="5" t="n">
        <v>0</v>
      </c>
      <c r="C351" s="5" t="n">
        <v>0</v>
      </c>
    </row>
    <row r="352" spans="1:3">
      <c r="A352" s="4" t="s">
        <v>892</v>
      </c>
    </row>
    <row r="353" spans="1:3">
      <c r="A353" s="3" t="s">
        <v>806</v>
      </c>
    </row>
    <row r="354" spans="1:3">
      <c r="A354" s="4" t="s">
        <v>329</v>
      </c>
      <c r="B354" s="5" t="n">
        <v>0</v>
      </c>
      <c r="C354" s="5" t="n">
        <v>0</v>
      </c>
    </row>
    <row r="355" spans="1:3">
      <c r="A355" s="4" t="s">
        <v>893</v>
      </c>
    </row>
    <row r="356" spans="1:3">
      <c r="A356" s="3" t="s">
        <v>806</v>
      </c>
    </row>
    <row r="357" spans="1:3">
      <c r="A357" s="4" t="s">
        <v>329</v>
      </c>
      <c r="B357" s="5" t="n">
        <v>0</v>
      </c>
      <c r="C357" s="5" t="n">
        <v>0</v>
      </c>
    </row>
    <row r="358" spans="1:3">
      <c r="A358" s="4" t="s">
        <v>894</v>
      </c>
    </row>
    <row r="359" spans="1:3">
      <c r="A359" s="3" t="s">
        <v>806</v>
      </c>
    </row>
    <row r="360" spans="1:3">
      <c r="A360" s="4" t="s">
        <v>329</v>
      </c>
      <c r="B360" s="5" t="n">
        <v>0</v>
      </c>
      <c r="C360" s="5" t="n">
        <v>0</v>
      </c>
    </row>
    <row r="361" spans="1:3">
      <c r="A361" s="4" t="s">
        <v>895</v>
      </c>
    </row>
    <row r="362" spans="1:3">
      <c r="A362" s="3" t="s">
        <v>806</v>
      </c>
    </row>
    <row r="363" spans="1:3">
      <c r="A363" s="4" t="s">
        <v>329</v>
      </c>
      <c r="B363" s="5" t="n">
        <v>35</v>
      </c>
      <c r="C363" s="5" t="n">
        <v>0</v>
      </c>
    </row>
    <row r="364" spans="1:3">
      <c r="A364" s="4" t="s">
        <v>896</v>
      </c>
    </row>
    <row r="365" spans="1:3">
      <c r="A365" s="3" t="s">
        <v>806</v>
      </c>
    </row>
    <row r="366" spans="1:3">
      <c r="A366" s="4" t="s">
        <v>329</v>
      </c>
      <c r="B366" s="5" t="n">
        <v>0</v>
      </c>
      <c r="C366" s="5" t="n">
        <v>0</v>
      </c>
    </row>
    <row r="367" spans="1:3">
      <c r="A367" s="4" t="s">
        <v>897</v>
      </c>
    </row>
    <row r="368" spans="1:3">
      <c r="A368" s="3" t="s">
        <v>806</v>
      </c>
    </row>
    <row r="369" spans="1:3">
      <c r="A369" s="4" t="s">
        <v>329</v>
      </c>
      <c r="B369" s="5" t="n">
        <v>0</v>
      </c>
      <c r="C369" s="5" t="n">
        <v>0</v>
      </c>
    </row>
    <row r="370" spans="1:3">
      <c r="A370" s="4" t="s">
        <v>898</v>
      </c>
    </row>
    <row r="371" spans="1:3">
      <c r="A371" s="3" t="s">
        <v>806</v>
      </c>
    </row>
    <row r="372" spans="1:3">
      <c r="A372" s="4" t="s">
        <v>329</v>
      </c>
      <c r="B372" s="5" t="n">
        <v>0</v>
      </c>
      <c r="C372" s="5" t="n">
        <v>0</v>
      </c>
    </row>
    <row r="373" spans="1:3">
      <c r="A373" s="4" t="s">
        <v>899</v>
      </c>
    </row>
    <row r="374" spans="1:3">
      <c r="A374" s="3" t="s">
        <v>806</v>
      </c>
    </row>
    <row r="375" spans="1:3">
      <c r="A375" s="4" t="s">
        <v>329</v>
      </c>
      <c r="B375" s="5" t="n">
        <v>223</v>
      </c>
      <c r="C375" s="5" t="n">
        <v>265</v>
      </c>
    </row>
    <row r="376" spans="1:3">
      <c r="A376" s="4" t="s">
        <v>900</v>
      </c>
    </row>
    <row r="377" spans="1:3">
      <c r="A377" s="3" t="s">
        <v>806</v>
      </c>
    </row>
    <row r="378" spans="1:3">
      <c r="A378" s="4" t="s">
        <v>329</v>
      </c>
      <c r="B378" s="5" t="n">
        <v>0</v>
      </c>
      <c r="C378" s="5" t="n">
        <v>0</v>
      </c>
    </row>
    <row r="379" spans="1:3">
      <c r="A379" s="4" t="s">
        <v>901</v>
      </c>
    </row>
    <row r="380" spans="1:3">
      <c r="A380" s="3" t="s">
        <v>806</v>
      </c>
    </row>
    <row r="381" spans="1:3">
      <c r="A381" s="4" t="s">
        <v>329</v>
      </c>
      <c r="B381" s="5" t="n">
        <v>0</v>
      </c>
      <c r="C381" s="5" t="n">
        <v>0</v>
      </c>
    </row>
    <row r="382" spans="1:3">
      <c r="A382" s="4" t="s">
        <v>902</v>
      </c>
    </row>
    <row r="383" spans="1:3">
      <c r="A383" s="3" t="s">
        <v>806</v>
      </c>
    </row>
    <row r="384" spans="1:3">
      <c r="A384" s="4" t="s">
        <v>329</v>
      </c>
      <c r="B384" s="5" t="n">
        <v>0</v>
      </c>
      <c r="C384" s="5" t="n">
        <v>0</v>
      </c>
    </row>
    <row r="385" spans="1:3">
      <c r="A385" s="4" t="s">
        <v>903</v>
      </c>
    </row>
    <row r="386" spans="1:3">
      <c r="A386" s="3" t="s">
        <v>806</v>
      </c>
    </row>
    <row r="387" spans="1:3">
      <c r="A387" s="4" t="s">
        <v>329</v>
      </c>
      <c r="B387" s="5" t="n">
        <v>0</v>
      </c>
      <c r="C387" s="5" t="n">
        <v>0</v>
      </c>
    </row>
    <row r="388" spans="1:3">
      <c r="A388" s="4" t="s">
        <v>904</v>
      </c>
    </row>
    <row r="389" spans="1:3">
      <c r="A389" s="3" t="s">
        <v>806</v>
      </c>
    </row>
    <row r="390" spans="1:3">
      <c r="A390" s="4" t="s">
        <v>329</v>
      </c>
      <c r="B390" s="5" t="n">
        <v>8</v>
      </c>
      <c r="C390" s="5" t="n">
        <v>12</v>
      </c>
    </row>
    <row r="391" spans="1:3">
      <c r="A391" s="4" t="s">
        <v>905</v>
      </c>
    </row>
    <row r="392" spans="1:3">
      <c r="A392" s="3" t="s">
        <v>806</v>
      </c>
    </row>
    <row r="393" spans="1:3">
      <c r="A393" s="4" t="s">
        <v>329</v>
      </c>
      <c r="B393" s="5" t="n">
        <v>0</v>
      </c>
      <c r="C393" s="5" t="n">
        <v>0</v>
      </c>
    </row>
    <row r="394" spans="1:3">
      <c r="A394" s="4" t="s">
        <v>906</v>
      </c>
    </row>
    <row r="395" spans="1:3">
      <c r="A395" s="3" t="s">
        <v>806</v>
      </c>
    </row>
    <row r="396" spans="1:3">
      <c r="A396" s="4" t="s">
        <v>329</v>
      </c>
      <c r="B396" s="5" t="n">
        <v>0</v>
      </c>
      <c r="C396" s="5" t="n">
        <v>0</v>
      </c>
    </row>
    <row r="397" spans="1:3">
      <c r="A397" s="4" t="s">
        <v>907</v>
      </c>
    </row>
    <row r="398" spans="1:3">
      <c r="A398" s="3" t="s">
        <v>806</v>
      </c>
    </row>
    <row r="399" spans="1:3">
      <c r="A399" s="4" t="s">
        <v>329</v>
      </c>
      <c r="B399" s="5" t="n">
        <v>0</v>
      </c>
      <c r="C399" s="5" t="n">
        <v>0</v>
      </c>
    </row>
    <row r="400" spans="1:3">
      <c r="A400" s="4" t="s">
        <v>908</v>
      </c>
    </row>
    <row r="401" spans="1:3">
      <c r="A401" s="3" t="s">
        <v>806</v>
      </c>
    </row>
    <row r="402" spans="1:3">
      <c r="A402" s="4" t="s">
        <v>329</v>
      </c>
      <c r="B402" s="5" t="n">
        <v>146</v>
      </c>
      <c r="C402" s="6" t="n">
        <v>85</v>
      </c>
    </row>
    <row r="403" spans="1:3">
      <c r="A403" s="4" t="s">
        <v>909</v>
      </c>
    </row>
    <row r="404" spans="1:3">
      <c r="A404" s="3" t="s">
        <v>806</v>
      </c>
    </row>
    <row r="405" spans="1:3">
      <c r="A405" s="4" t="s">
        <v>329</v>
      </c>
      <c r="B405" s="5" t="n">
        <v>12097906</v>
      </c>
    </row>
    <row r="406" spans="1:3">
      <c r="A406" s="4" t="s">
        <v>910</v>
      </c>
    </row>
    <row r="407" spans="1:3">
      <c r="A407" s="3" t="s">
        <v>806</v>
      </c>
    </row>
    <row r="408" spans="1:3">
      <c r="A408" s="4" t="s">
        <v>329</v>
      </c>
      <c r="B408" s="5" t="n">
        <v>10199858</v>
      </c>
    </row>
    <row r="409" spans="1:3">
      <c r="A409" s="4" t="s">
        <v>911</v>
      </c>
    </row>
    <row r="410" spans="1:3">
      <c r="A410" s="3" t="s">
        <v>806</v>
      </c>
    </row>
    <row r="411" spans="1:3">
      <c r="A411" s="4" t="s">
        <v>329</v>
      </c>
      <c r="B411" s="5" t="n">
        <v>1898048</v>
      </c>
    </row>
    <row r="412" spans="1:3">
      <c r="A412" s="4" t="s">
        <v>912</v>
      </c>
    </row>
    <row r="413" spans="1:3">
      <c r="A413" s="3" t="s">
        <v>806</v>
      </c>
    </row>
    <row r="414" spans="1:3">
      <c r="A414" s="4" t="s">
        <v>329</v>
      </c>
      <c r="B414" s="5" t="n">
        <v>44612</v>
      </c>
    </row>
    <row r="415" spans="1:3">
      <c r="A415" s="4" t="s">
        <v>913</v>
      </c>
    </row>
    <row r="416" spans="1:3">
      <c r="A416" s="3" t="s">
        <v>806</v>
      </c>
    </row>
    <row r="417" spans="1:3">
      <c r="A417" s="4" t="s">
        <v>329</v>
      </c>
      <c r="B417" s="5" t="n">
        <v>6585</v>
      </c>
    </row>
    <row r="418" spans="1:3">
      <c r="A418" s="4" t="s">
        <v>914</v>
      </c>
    </row>
    <row r="419" spans="1:3">
      <c r="A419" s="3" t="s">
        <v>806</v>
      </c>
    </row>
    <row r="420" spans="1:3">
      <c r="A420" s="4" t="s">
        <v>329</v>
      </c>
      <c r="B420" s="5" t="n">
        <v>1863928</v>
      </c>
    </row>
    <row r="421" spans="1:3">
      <c r="A421" s="4" t="s">
        <v>915</v>
      </c>
    </row>
    <row r="422" spans="1:3">
      <c r="A422" s="3" t="s">
        <v>806</v>
      </c>
    </row>
    <row r="423" spans="1:3">
      <c r="A423" s="4" t="s">
        <v>329</v>
      </c>
      <c r="B423" s="5" t="n">
        <v>1427150</v>
      </c>
    </row>
    <row r="424" spans="1:3">
      <c r="A424" s="4" t="s">
        <v>916</v>
      </c>
    </row>
    <row r="425" spans="1:3">
      <c r="A425" s="3" t="s">
        <v>806</v>
      </c>
    </row>
    <row r="426" spans="1:3">
      <c r="A426" s="4" t="s">
        <v>329</v>
      </c>
      <c r="B426" s="5" t="n">
        <v>819565</v>
      </c>
    </row>
    <row r="427" spans="1:3">
      <c r="A427" s="4" t="s">
        <v>917</v>
      </c>
    </row>
    <row r="428" spans="1:3">
      <c r="A428" s="3" t="s">
        <v>806</v>
      </c>
    </row>
    <row r="429" spans="1:3">
      <c r="A429" s="4" t="s">
        <v>329</v>
      </c>
      <c r="B429" s="5" t="n">
        <v>535793</v>
      </c>
    </row>
    <row r="430" spans="1:3">
      <c r="A430" s="4" t="s">
        <v>918</v>
      </c>
    </row>
    <row r="431" spans="1:3">
      <c r="A431" s="3" t="s">
        <v>806</v>
      </c>
    </row>
    <row r="432" spans="1:3">
      <c r="A432" s="4" t="s">
        <v>329</v>
      </c>
      <c r="B432" s="5" t="n">
        <v>751233</v>
      </c>
    </row>
    <row r="433" spans="1:3">
      <c r="A433" s="4" t="s">
        <v>919</v>
      </c>
    </row>
    <row r="434" spans="1:3">
      <c r="A434" s="3" t="s">
        <v>806</v>
      </c>
    </row>
    <row r="435" spans="1:3">
      <c r="A435" s="4" t="s">
        <v>329</v>
      </c>
      <c r="B435" s="5" t="n">
        <v>1396952</v>
      </c>
    </row>
    <row r="436" spans="1:3">
      <c r="A436" s="4" t="s">
        <v>920</v>
      </c>
    </row>
    <row r="437" spans="1:3">
      <c r="A437" s="3" t="s">
        <v>806</v>
      </c>
    </row>
    <row r="438" spans="1:3">
      <c r="A438" s="4" t="s">
        <v>329</v>
      </c>
      <c r="B438" s="5" t="n">
        <v>505957</v>
      </c>
    </row>
    <row r="439" spans="1:3">
      <c r="A439" s="4" t="s">
        <v>921</v>
      </c>
    </row>
    <row r="440" spans="1:3">
      <c r="A440" s="3" t="s">
        <v>806</v>
      </c>
    </row>
    <row r="441" spans="1:3">
      <c r="A441" s="4" t="s">
        <v>329</v>
      </c>
      <c r="B441" s="5" t="n">
        <v>207040</v>
      </c>
    </row>
    <row r="442" spans="1:3">
      <c r="A442" s="4" t="s">
        <v>922</v>
      </c>
    </row>
    <row r="443" spans="1:3">
      <c r="A443" s="3" t="s">
        <v>806</v>
      </c>
    </row>
    <row r="444" spans="1:3">
      <c r="A444" s="4" t="s">
        <v>329</v>
      </c>
      <c r="B444" s="5" t="n">
        <v>155008</v>
      </c>
    </row>
    <row r="445" spans="1:3">
      <c r="A445" s="4" t="s">
        <v>923</v>
      </c>
    </row>
    <row r="446" spans="1:3">
      <c r="A446" s="3" t="s">
        <v>806</v>
      </c>
    </row>
    <row r="447" spans="1:3">
      <c r="A447" s="4" t="s">
        <v>329</v>
      </c>
      <c r="B447" s="5" t="n">
        <v>89237</v>
      </c>
    </row>
    <row r="448" spans="1:3">
      <c r="A448" s="4" t="s">
        <v>924</v>
      </c>
    </row>
    <row r="449" spans="1:3">
      <c r="A449" s="3" t="s">
        <v>806</v>
      </c>
    </row>
    <row r="450" spans="1:3">
      <c r="A450" s="4" t="s">
        <v>329</v>
      </c>
      <c r="B450" s="5" t="n">
        <v>199319</v>
      </c>
    </row>
    <row r="451" spans="1:3">
      <c r="A451" s="4" t="s">
        <v>925</v>
      </c>
    </row>
    <row r="452" spans="1:3">
      <c r="A452" s="3" t="s">
        <v>806</v>
      </c>
    </row>
    <row r="453" spans="1:3">
      <c r="A453" s="4" t="s">
        <v>329</v>
      </c>
      <c r="B453" s="5" t="n">
        <v>444145</v>
      </c>
    </row>
    <row r="454" spans="1:3">
      <c r="A454" s="4" t="s">
        <v>926</v>
      </c>
    </row>
    <row r="455" spans="1:3">
      <c r="A455" s="3" t="s">
        <v>806</v>
      </c>
    </row>
    <row r="456" spans="1:3">
      <c r="A456" s="4" t="s">
        <v>329</v>
      </c>
      <c r="B456" s="5" t="n">
        <v>238135</v>
      </c>
    </row>
    <row r="457" spans="1:3">
      <c r="A457" s="4" t="s">
        <v>927</v>
      </c>
    </row>
    <row r="458" spans="1:3">
      <c r="A458" s="3" t="s">
        <v>806</v>
      </c>
    </row>
    <row r="459" spans="1:3">
      <c r="A459" s="4" t="s">
        <v>329</v>
      </c>
      <c r="B459" s="5" t="n">
        <v>36941</v>
      </c>
    </row>
    <row r="460" spans="1:3">
      <c r="A460" s="4" t="s">
        <v>928</v>
      </c>
    </row>
    <row r="461" spans="1:3">
      <c r="A461" s="3" t="s">
        <v>806</v>
      </c>
    </row>
    <row r="462" spans="1:3">
      <c r="A462" s="4" t="s">
        <v>329</v>
      </c>
      <c r="B462" s="5" t="n">
        <v>2017691</v>
      </c>
    </row>
    <row r="463" spans="1:3">
      <c r="A463" s="4" t="s">
        <v>929</v>
      </c>
    </row>
    <row r="464" spans="1:3">
      <c r="A464" s="3" t="s">
        <v>806</v>
      </c>
    </row>
    <row r="465" spans="1:3">
      <c r="A465" s="4" t="s">
        <v>329</v>
      </c>
      <c r="B465" s="5" t="n">
        <v>109939</v>
      </c>
    </row>
    <row r="466" spans="1:3">
      <c r="A466" s="4" t="s">
        <v>930</v>
      </c>
    </row>
    <row r="467" spans="1:3">
      <c r="A467" s="3" t="s">
        <v>806</v>
      </c>
    </row>
    <row r="468" spans="1:3">
      <c r="A468" s="4" t="s">
        <v>329</v>
      </c>
      <c r="B468" s="5" t="n">
        <v>194066</v>
      </c>
    </row>
    <row r="469" spans="1:3">
      <c r="A469" s="4" t="s">
        <v>931</v>
      </c>
    </row>
    <row r="470" spans="1:3">
      <c r="A470" s="3" t="s">
        <v>806</v>
      </c>
    </row>
    <row r="471" spans="1:3">
      <c r="A471" s="4" t="s">
        <v>329</v>
      </c>
      <c r="B471" s="5" t="n">
        <v>3124</v>
      </c>
    </row>
    <row r="472" spans="1:3">
      <c r="A472" s="4" t="s">
        <v>932</v>
      </c>
    </row>
    <row r="473" spans="1:3">
      <c r="A473" s="3" t="s">
        <v>806</v>
      </c>
    </row>
    <row r="474" spans="1:3">
      <c r="A474" s="4" t="s">
        <v>329</v>
      </c>
      <c r="B474" s="5" t="n">
        <v>910733</v>
      </c>
    </row>
    <row r="475" spans="1:3">
      <c r="A475" s="4" t="s">
        <v>933</v>
      </c>
    </row>
    <row r="476" spans="1:3">
      <c r="A476" s="3" t="s">
        <v>806</v>
      </c>
    </row>
    <row r="477" spans="1:3">
      <c r="A477" s="4" t="s">
        <v>329</v>
      </c>
      <c r="B477" s="6" t="n">
        <v>14075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0</v>
      </c>
      <c r="D2" s="2" t="s">
        <v>86</v>
      </c>
    </row>
    <row r="3" spans="1:4">
      <c r="A3" s="3" t="s">
        <v>935</v>
      </c>
    </row>
    <row r="4" spans="1:4">
      <c r="A4" s="4" t="s">
        <v>936</v>
      </c>
      <c r="B4" s="6" t="n">
        <v>21581</v>
      </c>
      <c r="C4" s="6" t="n">
        <v>429</v>
      </c>
      <c r="D4" s="6" t="n">
        <v>11885</v>
      </c>
    </row>
    <row r="5" spans="1:4">
      <c r="A5" s="4" t="s">
        <v>674</v>
      </c>
    </row>
    <row r="6" spans="1:4">
      <c r="A6" s="3" t="s">
        <v>935</v>
      </c>
    </row>
    <row r="7" spans="1:4">
      <c r="A7" s="4" t="s">
        <v>936</v>
      </c>
      <c r="B7" s="5" t="n">
        <v>0</v>
      </c>
      <c r="C7" s="5" t="n">
        <v>429</v>
      </c>
      <c r="D7" s="5" t="n">
        <v>5920</v>
      </c>
    </row>
    <row r="8" spans="1:4">
      <c r="A8" s="4" t="s">
        <v>600</v>
      </c>
    </row>
    <row r="9" spans="1:4">
      <c r="A9" s="3" t="s">
        <v>935</v>
      </c>
    </row>
    <row r="10" spans="1:4">
      <c r="A10" s="4" t="s">
        <v>936</v>
      </c>
      <c r="B10" s="5" t="n">
        <v>0</v>
      </c>
      <c r="C10" s="5" t="n">
        <v>0</v>
      </c>
      <c r="D10" s="5" t="n">
        <v>3457</v>
      </c>
    </row>
    <row r="11" spans="1:4">
      <c r="A11" s="4" t="s">
        <v>937</v>
      </c>
    </row>
    <row r="12" spans="1:4">
      <c r="A12" s="3" t="s">
        <v>935</v>
      </c>
    </row>
    <row r="13" spans="1:4">
      <c r="A13" s="4" t="s">
        <v>936</v>
      </c>
      <c r="B13" s="6" t="n">
        <v>21581</v>
      </c>
      <c r="C13" s="6" t="n">
        <v>0</v>
      </c>
      <c r="D13" s="6" t="n">
        <v>250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8</v>
      </c>
      <c r="B1" s="2" t="s">
        <v>2</v>
      </c>
      <c r="C1" s="2" t="s">
        <v>30</v>
      </c>
      <c r="D1" s="2" t="s">
        <v>86</v>
      </c>
      <c r="E1" s="2" t="s">
        <v>939</v>
      </c>
    </row>
    <row r="2" spans="1:5">
      <c r="A2" s="3" t="s">
        <v>940</v>
      </c>
    </row>
    <row r="3" spans="1:5">
      <c r="A3" s="4" t="s">
        <v>941</v>
      </c>
      <c r="B3" s="6" t="n">
        <v>104007</v>
      </c>
      <c r="C3" s="6" t="n">
        <v>114349</v>
      </c>
    </row>
    <row r="4" spans="1:5">
      <c r="A4" s="4" t="s">
        <v>942</v>
      </c>
      <c r="B4" s="6" t="n">
        <v>4791</v>
      </c>
      <c r="C4" s="6" t="n">
        <v>5323</v>
      </c>
    </row>
    <row r="5" spans="1:5">
      <c r="A5" s="4" t="s">
        <v>943</v>
      </c>
      <c r="B5" s="4" t="s">
        <v>944</v>
      </c>
      <c r="C5" s="4" t="s">
        <v>945</v>
      </c>
    </row>
    <row r="6" spans="1:5">
      <c r="A6" s="4" t="s">
        <v>946</v>
      </c>
      <c r="B6" s="6" t="n">
        <v>11993899</v>
      </c>
      <c r="C6" s="6" t="n">
        <v>10988508</v>
      </c>
    </row>
    <row r="7" spans="1:5">
      <c r="A7" s="4" t="s">
        <v>947</v>
      </c>
      <c r="B7" s="6" t="n">
        <v>87766</v>
      </c>
      <c r="C7" s="6" t="n">
        <v>79218</v>
      </c>
    </row>
    <row r="8" spans="1:5">
      <c r="A8" s="4" t="s">
        <v>943</v>
      </c>
      <c r="B8" s="4" t="s">
        <v>948</v>
      </c>
      <c r="C8" s="4" t="s">
        <v>949</v>
      </c>
    </row>
    <row r="9" spans="1:5">
      <c r="A9" s="4" t="s">
        <v>623</v>
      </c>
      <c r="B9" s="6" t="n">
        <v>12097906</v>
      </c>
      <c r="C9" s="6" t="n">
        <v>11102857</v>
      </c>
    </row>
    <row r="10" spans="1:5">
      <c r="A10" s="4" t="s">
        <v>618</v>
      </c>
      <c r="B10" s="6" t="n">
        <v>92557</v>
      </c>
      <c r="C10" s="6" t="n">
        <v>84541</v>
      </c>
      <c r="D10" s="6" t="n">
        <v>79343</v>
      </c>
      <c r="E10" s="6" t="n">
        <v>76408</v>
      </c>
    </row>
    <row r="11" spans="1:5">
      <c r="A11" s="4" t="s">
        <v>943</v>
      </c>
      <c r="B11" s="4" t="s">
        <v>950</v>
      </c>
      <c r="C11" s="4" t="s">
        <v>951</v>
      </c>
    </row>
    <row r="12" spans="1:5">
      <c r="A12" s="4" t="s">
        <v>667</v>
      </c>
    </row>
    <row r="13" spans="1:5">
      <c r="A13" s="3" t="s">
        <v>940</v>
      </c>
    </row>
    <row r="14" spans="1:5">
      <c r="A14" s="4" t="s">
        <v>941</v>
      </c>
      <c r="B14" s="6" t="n">
        <v>0</v>
      </c>
      <c r="C14" s="6" t="n">
        <v>0</v>
      </c>
    </row>
    <row r="15" spans="1:5">
      <c r="A15" s="4" t="s">
        <v>942</v>
      </c>
      <c r="B15" s="5" t="n">
        <v>0</v>
      </c>
      <c r="C15" s="5" t="n">
        <v>0</v>
      </c>
    </row>
    <row r="16" spans="1:5">
      <c r="A16" s="4" t="s">
        <v>946</v>
      </c>
      <c r="B16" s="5" t="n">
        <v>51197</v>
      </c>
      <c r="C16" s="5" t="n">
        <v>49774</v>
      </c>
    </row>
    <row r="17" spans="1:5">
      <c r="A17" s="4" t="s">
        <v>947</v>
      </c>
      <c r="B17" s="6" t="n">
        <v>112</v>
      </c>
      <c r="C17" s="6" t="n">
        <v>88</v>
      </c>
    </row>
    <row r="18" spans="1:5">
      <c r="A18" s="4" t="s">
        <v>943</v>
      </c>
      <c r="B18" s="4" t="s">
        <v>952</v>
      </c>
      <c r="C18" s="4" t="s">
        <v>953</v>
      </c>
    </row>
    <row r="19" spans="1:5">
      <c r="A19" s="4" t="s">
        <v>623</v>
      </c>
      <c r="B19" s="6" t="n">
        <v>51197</v>
      </c>
      <c r="C19" s="6" t="n">
        <v>49774</v>
      </c>
    </row>
    <row r="20" spans="1:5">
      <c r="A20" s="4" t="s">
        <v>618</v>
      </c>
      <c r="B20" s="6" t="n">
        <v>112</v>
      </c>
      <c r="C20" s="6" t="n">
        <v>88</v>
      </c>
    </row>
    <row r="21" spans="1:5">
      <c r="A21" s="4" t="s">
        <v>943</v>
      </c>
      <c r="B21" s="4" t="s">
        <v>952</v>
      </c>
      <c r="C21" s="4" t="s">
        <v>953</v>
      </c>
    </row>
    <row r="22" spans="1:5">
      <c r="A22" s="4" t="s">
        <v>674</v>
      </c>
    </row>
    <row r="23" spans="1:5">
      <c r="A23" s="3" t="s">
        <v>940</v>
      </c>
    </row>
    <row r="24" spans="1:5">
      <c r="A24" s="4" t="s">
        <v>941</v>
      </c>
      <c r="B24" s="6" t="n">
        <v>58056</v>
      </c>
      <c r="C24" s="6" t="n">
        <v>53980</v>
      </c>
    </row>
    <row r="25" spans="1:5">
      <c r="A25" s="4" t="s">
        <v>942</v>
      </c>
      <c r="B25" s="6" t="n">
        <v>437</v>
      </c>
      <c r="C25" s="6" t="n">
        <v>1624</v>
      </c>
    </row>
    <row r="26" spans="1:5">
      <c r="A26" s="4" t="s">
        <v>943</v>
      </c>
      <c r="B26" s="4" t="s">
        <v>954</v>
      </c>
      <c r="C26" s="4" t="s">
        <v>955</v>
      </c>
    </row>
    <row r="27" spans="1:5">
      <c r="A27" s="4" t="s">
        <v>946</v>
      </c>
      <c r="B27" s="6" t="n">
        <v>8337271</v>
      </c>
      <c r="C27" s="6" t="n">
        <v>8088056</v>
      </c>
    </row>
    <row r="28" spans="1:5">
      <c r="A28" s="4" t="s">
        <v>947</v>
      </c>
      <c r="B28" s="6" t="n">
        <v>55453</v>
      </c>
      <c r="C28" s="6" t="n">
        <v>56040</v>
      </c>
    </row>
    <row r="29" spans="1:5">
      <c r="A29" s="4" t="s">
        <v>943</v>
      </c>
      <c r="B29" s="4" t="s">
        <v>956</v>
      </c>
      <c r="C29" s="4" t="s">
        <v>957</v>
      </c>
    </row>
    <row r="30" spans="1:5">
      <c r="A30" s="4" t="s">
        <v>623</v>
      </c>
      <c r="B30" s="6" t="n">
        <v>8395327</v>
      </c>
      <c r="C30" s="6" t="n">
        <v>8142036</v>
      </c>
    </row>
    <row r="31" spans="1:5">
      <c r="A31" s="4" t="s">
        <v>618</v>
      </c>
      <c r="B31" s="6" t="n">
        <v>55890</v>
      </c>
      <c r="C31" s="6" t="n">
        <v>57664</v>
      </c>
    </row>
    <row r="32" spans="1:5">
      <c r="A32" s="4" t="s">
        <v>943</v>
      </c>
      <c r="B32" s="4" t="s">
        <v>956</v>
      </c>
      <c r="C32" s="4" t="s">
        <v>958</v>
      </c>
    </row>
    <row r="33" spans="1:5">
      <c r="A33" s="4" t="s">
        <v>669</v>
      </c>
    </row>
    <row r="34" spans="1:5">
      <c r="A34" s="3" t="s">
        <v>940</v>
      </c>
    </row>
    <row r="35" spans="1:5">
      <c r="A35" s="4" t="s">
        <v>941</v>
      </c>
      <c r="B35" s="6" t="n">
        <v>0</v>
      </c>
      <c r="C35" s="6" t="n">
        <v>1300</v>
      </c>
    </row>
    <row r="36" spans="1:5">
      <c r="A36" s="4" t="s">
        <v>942</v>
      </c>
      <c r="B36" s="5" t="n">
        <v>0</v>
      </c>
      <c r="C36" s="5" t="n">
        <v>0</v>
      </c>
    </row>
    <row r="37" spans="1:5">
      <c r="A37" s="4" t="s">
        <v>946</v>
      </c>
      <c r="B37" s="5" t="n">
        <v>275076</v>
      </c>
      <c r="C37" s="5" t="n">
        <v>315112</v>
      </c>
    </row>
    <row r="38" spans="1:5">
      <c r="A38" s="4" t="s">
        <v>947</v>
      </c>
      <c r="B38" s="6" t="n">
        <v>765</v>
      </c>
      <c r="C38" s="6" t="n">
        <v>930</v>
      </c>
    </row>
    <row r="39" spans="1:5">
      <c r="A39" s="4" t="s">
        <v>943</v>
      </c>
      <c r="B39" s="4" t="s">
        <v>959</v>
      </c>
      <c r="C39" s="4" t="s">
        <v>960</v>
      </c>
    </row>
    <row r="40" spans="1:5">
      <c r="A40" s="4" t="s">
        <v>623</v>
      </c>
      <c r="B40" s="6" t="n">
        <v>275076</v>
      </c>
      <c r="C40" s="6" t="n">
        <v>316412</v>
      </c>
    </row>
    <row r="41" spans="1:5">
      <c r="A41" s="4" t="s">
        <v>618</v>
      </c>
      <c r="B41" s="6" t="n">
        <v>765</v>
      </c>
      <c r="C41" s="6" t="n">
        <v>930</v>
      </c>
    </row>
    <row r="42" spans="1:5">
      <c r="A42" s="4" t="s">
        <v>943</v>
      </c>
      <c r="B42" s="4" t="s">
        <v>959</v>
      </c>
      <c r="C42" s="4" t="s">
        <v>961</v>
      </c>
    </row>
    <row r="43" spans="1:5">
      <c r="A43" s="4" t="s">
        <v>600</v>
      </c>
    </row>
    <row r="44" spans="1:5">
      <c r="A44" s="3" t="s">
        <v>940</v>
      </c>
    </row>
    <row r="45" spans="1:5">
      <c r="A45" s="4" t="s">
        <v>941</v>
      </c>
      <c r="B45" s="6" t="n">
        <v>35358</v>
      </c>
      <c r="C45" s="6" t="n">
        <v>50055</v>
      </c>
    </row>
    <row r="46" spans="1:5">
      <c r="A46" s="4" t="s">
        <v>942</v>
      </c>
      <c r="B46" s="6" t="n">
        <v>4351</v>
      </c>
      <c r="C46" s="6" t="n">
        <v>3661</v>
      </c>
    </row>
    <row r="47" spans="1:5">
      <c r="A47" s="4" t="s">
        <v>943</v>
      </c>
      <c r="B47" s="4" t="s">
        <v>962</v>
      </c>
      <c r="C47" s="4" t="s">
        <v>963</v>
      </c>
    </row>
    <row r="48" spans="1:5">
      <c r="A48" s="4" t="s">
        <v>946</v>
      </c>
      <c r="B48" s="6" t="n">
        <v>2092272</v>
      </c>
      <c r="C48" s="6" t="n">
        <v>1730814</v>
      </c>
    </row>
    <row r="49" spans="1:5">
      <c r="A49" s="4" t="s">
        <v>947</v>
      </c>
      <c r="B49" s="6" t="n">
        <v>23414</v>
      </c>
      <c r="C49" s="6" t="n">
        <v>17094</v>
      </c>
    </row>
    <row r="50" spans="1:5">
      <c r="A50" s="4" t="s">
        <v>943</v>
      </c>
      <c r="B50" s="4" t="s">
        <v>964</v>
      </c>
      <c r="C50" s="4" t="s">
        <v>965</v>
      </c>
    </row>
    <row r="51" spans="1:5">
      <c r="A51" s="4" t="s">
        <v>623</v>
      </c>
      <c r="B51" s="6" t="n">
        <v>2127630</v>
      </c>
      <c r="C51" s="6" t="n">
        <v>1780869</v>
      </c>
    </row>
    <row r="52" spans="1:5">
      <c r="A52" s="4" t="s">
        <v>618</v>
      </c>
      <c r="B52" s="6" t="n">
        <v>27765</v>
      </c>
      <c r="C52" s="6" t="n">
        <v>20755</v>
      </c>
    </row>
    <row r="53" spans="1:5">
      <c r="A53" s="4" t="s">
        <v>943</v>
      </c>
      <c r="B53" s="4" t="s">
        <v>966</v>
      </c>
      <c r="C53" s="4" t="s">
        <v>967</v>
      </c>
    </row>
    <row r="54" spans="1:5">
      <c r="A54" s="4" t="s">
        <v>968</v>
      </c>
    </row>
    <row r="55" spans="1:5">
      <c r="A55" s="3" t="s">
        <v>940</v>
      </c>
    </row>
    <row r="56" spans="1:5">
      <c r="A56" s="4" t="s">
        <v>941</v>
      </c>
      <c r="B56" s="6" t="n">
        <v>9011</v>
      </c>
      <c r="C56" s="6" t="n">
        <v>6935</v>
      </c>
    </row>
    <row r="57" spans="1:5">
      <c r="A57" s="4" t="s">
        <v>942</v>
      </c>
      <c r="B57" s="6" t="n">
        <v>0</v>
      </c>
      <c r="C57" s="6" t="n">
        <v>3</v>
      </c>
    </row>
    <row r="58" spans="1:5">
      <c r="A58" s="4" t="s">
        <v>943</v>
      </c>
      <c r="B58" s="4" t="s">
        <v>969</v>
      </c>
      <c r="C58" s="4" t="s">
        <v>970</v>
      </c>
    </row>
    <row r="59" spans="1:5">
      <c r="A59" s="4" t="s">
        <v>946</v>
      </c>
      <c r="B59" s="6" t="n">
        <v>188179</v>
      </c>
      <c r="C59" s="6" t="n">
        <v>159729</v>
      </c>
    </row>
    <row r="60" spans="1:5">
      <c r="A60" s="4" t="s">
        <v>947</v>
      </c>
      <c r="B60" s="6" t="n">
        <v>719</v>
      </c>
      <c r="C60" s="6" t="n">
        <v>1713</v>
      </c>
    </row>
    <row r="61" spans="1:5">
      <c r="A61" s="4" t="s">
        <v>943</v>
      </c>
      <c r="B61" s="4" t="s">
        <v>971</v>
      </c>
      <c r="C61" s="4" t="s">
        <v>972</v>
      </c>
    </row>
    <row r="62" spans="1:5">
      <c r="A62" s="4" t="s">
        <v>623</v>
      </c>
      <c r="B62" s="6" t="n">
        <v>197190</v>
      </c>
      <c r="C62" s="6" t="n">
        <v>166664</v>
      </c>
    </row>
    <row r="63" spans="1:5">
      <c r="A63" s="4" t="s">
        <v>618</v>
      </c>
      <c r="B63" s="6" t="n">
        <v>719</v>
      </c>
      <c r="C63" s="6" t="n">
        <v>1716</v>
      </c>
    </row>
    <row r="64" spans="1:5">
      <c r="A64" s="4" t="s">
        <v>943</v>
      </c>
      <c r="B64" s="4" t="s">
        <v>973</v>
      </c>
      <c r="C64" s="4" t="s">
        <v>974</v>
      </c>
    </row>
    <row r="65" spans="1:5">
      <c r="A65" s="4" t="s">
        <v>626</v>
      </c>
    </row>
    <row r="66" spans="1:5">
      <c r="A66" s="3" t="s">
        <v>940</v>
      </c>
    </row>
    <row r="67" spans="1:5">
      <c r="A67" s="4" t="s">
        <v>941</v>
      </c>
      <c r="B67" s="6" t="n">
        <v>1582</v>
      </c>
      <c r="C67" s="6" t="n">
        <v>2079</v>
      </c>
    </row>
    <row r="68" spans="1:5">
      <c r="A68" s="4" t="s">
        <v>942</v>
      </c>
      <c r="B68" s="6" t="n">
        <v>3</v>
      </c>
      <c r="C68" s="6" t="n">
        <v>35</v>
      </c>
    </row>
    <row r="69" spans="1:5">
      <c r="A69" s="4" t="s">
        <v>943</v>
      </c>
      <c r="B69" s="4" t="s">
        <v>975</v>
      </c>
      <c r="C69" s="4" t="s">
        <v>976</v>
      </c>
    </row>
    <row r="70" spans="1:5">
      <c r="A70" s="4" t="s">
        <v>946</v>
      </c>
      <c r="B70" s="6" t="n">
        <v>1049904</v>
      </c>
      <c r="C70" s="6" t="n">
        <v>645023</v>
      </c>
    </row>
    <row r="71" spans="1:5">
      <c r="A71" s="4" t="s">
        <v>947</v>
      </c>
      <c r="B71" s="6" t="n">
        <v>7303</v>
      </c>
      <c r="C71" s="6" t="n">
        <v>3353</v>
      </c>
    </row>
    <row r="72" spans="1:5">
      <c r="A72" s="4" t="s">
        <v>943</v>
      </c>
      <c r="B72" s="4" t="s">
        <v>977</v>
      </c>
      <c r="C72" s="4" t="s">
        <v>978</v>
      </c>
    </row>
    <row r="73" spans="1:5">
      <c r="A73" s="4" t="s">
        <v>623</v>
      </c>
      <c r="B73" s="6" t="n">
        <v>1051486</v>
      </c>
      <c r="C73" s="6" t="n">
        <v>647102</v>
      </c>
    </row>
    <row r="74" spans="1:5">
      <c r="A74" s="4" t="s">
        <v>618</v>
      </c>
      <c r="B74" s="6" t="n">
        <v>7306</v>
      </c>
      <c r="C74" s="6" t="n">
        <v>3388</v>
      </c>
    </row>
    <row r="75" spans="1:5">
      <c r="A75" s="4" t="s">
        <v>943</v>
      </c>
      <c r="B75" s="4" t="s">
        <v>957</v>
      </c>
      <c r="C75" s="4" t="s">
        <v>978</v>
      </c>
    </row>
    <row r="76" spans="1:5">
      <c r="A76" s="4" t="s">
        <v>596</v>
      </c>
    </row>
    <row r="77" spans="1:5">
      <c r="A77" s="3" t="s">
        <v>940</v>
      </c>
    </row>
    <row r="78" spans="1:5">
      <c r="A78" s="4" t="s">
        <v>623</v>
      </c>
      <c r="B78" s="6" t="n">
        <v>8721600</v>
      </c>
      <c r="C78" s="6" t="n">
        <v>8508222</v>
      </c>
    </row>
    <row r="79" spans="1:5">
      <c r="A79" s="4" t="s">
        <v>628</v>
      </c>
    </row>
    <row r="80" spans="1:5">
      <c r="A80" s="3" t="s">
        <v>940</v>
      </c>
    </row>
    <row r="81" spans="1:5">
      <c r="A81" s="4" t="s">
        <v>623</v>
      </c>
      <c r="C81" s="5" t="n">
        <v>8338522</v>
      </c>
    </row>
    <row r="82" spans="1:5">
      <c r="A82" s="4" t="s">
        <v>979</v>
      </c>
    </row>
    <row r="83" spans="1:5">
      <c r="A83" s="3" t="s">
        <v>940</v>
      </c>
    </row>
    <row r="84" spans="1:5">
      <c r="A84" s="4" t="s">
        <v>623</v>
      </c>
      <c r="C84" s="5" t="n">
        <v>36143</v>
      </c>
    </row>
    <row r="85" spans="1:5">
      <c r="A85" s="4" t="s">
        <v>980</v>
      </c>
    </row>
    <row r="86" spans="1:5">
      <c r="A86" s="3" t="s">
        <v>940</v>
      </c>
    </row>
    <row r="87" spans="1:5">
      <c r="A87" s="4" t="s">
        <v>623</v>
      </c>
      <c r="C87" s="5" t="n">
        <v>222635</v>
      </c>
    </row>
    <row r="88" spans="1:5">
      <c r="A88" s="4" t="s">
        <v>630</v>
      </c>
    </row>
    <row r="89" spans="1:5">
      <c r="A89" s="3" t="s">
        <v>940</v>
      </c>
    </row>
    <row r="90" spans="1:5">
      <c r="A90" s="4" t="s">
        <v>623</v>
      </c>
      <c r="B90" s="5" t="n">
        <v>2017691</v>
      </c>
      <c r="C90" s="5" t="n">
        <v>1490595</v>
      </c>
    </row>
    <row r="91" spans="1:5">
      <c r="A91" s="4" t="s">
        <v>618</v>
      </c>
      <c r="B91" s="5" t="n">
        <v>21826</v>
      </c>
      <c r="C91" s="5" t="n">
        <v>17228</v>
      </c>
      <c r="D91" s="5" t="n">
        <v>23430</v>
      </c>
      <c r="E91" s="5" t="n">
        <v>16332</v>
      </c>
    </row>
    <row r="92" spans="1:5">
      <c r="A92" s="4" t="s">
        <v>981</v>
      </c>
    </row>
    <row r="93" spans="1:5">
      <c r="A93" s="3" t="s">
        <v>940</v>
      </c>
    </row>
    <row r="94" spans="1:5">
      <c r="A94" s="4" t="s">
        <v>623</v>
      </c>
      <c r="B94" s="5" t="n">
        <v>194066</v>
      </c>
      <c r="C94" s="5" t="n">
        <v>156155</v>
      </c>
    </row>
    <row r="95" spans="1:5">
      <c r="A95" s="4" t="s">
        <v>618</v>
      </c>
      <c r="B95" s="5" t="n">
        <v>719</v>
      </c>
      <c r="C95" s="5" t="n">
        <v>1674</v>
      </c>
      <c r="D95" s="5" t="n">
        <v>1897</v>
      </c>
      <c r="E95" s="5" t="n">
        <v>3592</v>
      </c>
    </row>
    <row r="96" spans="1:5">
      <c r="A96" s="4" t="s">
        <v>632</v>
      </c>
    </row>
    <row r="97" spans="1:5">
      <c r="A97" s="3" t="s">
        <v>940</v>
      </c>
    </row>
    <row r="98" spans="1:5">
      <c r="A98" s="4" t="s">
        <v>623</v>
      </c>
      <c r="B98" s="5" t="n">
        <v>910733</v>
      </c>
      <c r="C98" s="5" t="n">
        <v>478283</v>
      </c>
    </row>
    <row r="99" spans="1:5">
      <c r="A99" s="4" t="s">
        <v>618</v>
      </c>
      <c r="B99" s="5" t="n">
        <v>6269</v>
      </c>
      <c r="C99" s="5" t="n">
        <v>3385</v>
      </c>
      <c r="D99" s="5" t="n">
        <v>2116</v>
      </c>
      <c r="E99" s="5" t="n">
        <v>556</v>
      </c>
    </row>
    <row r="100" spans="1:5">
      <c r="A100" s="4" t="s">
        <v>629</v>
      </c>
    </row>
    <row r="101" spans="1:5">
      <c r="A101" s="3" t="s">
        <v>940</v>
      </c>
    </row>
    <row r="102" spans="1:5">
      <c r="A102" s="4" t="s">
        <v>623</v>
      </c>
      <c r="B102" s="5" t="n">
        <v>7077368</v>
      </c>
      <c r="C102" s="5" t="n">
        <v>6213489</v>
      </c>
    </row>
    <row r="103" spans="1:5">
      <c r="A103" s="4" t="s">
        <v>618</v>
      </c>
      <c r="B103" s="5" t="n">
        <v>49446</v>
      </c>
      <c r="C103" s="5" t="n">
        <v>45360</v>
      </c>
      <c r="D103" s="5" t="n">
        <v>38956</v>
      </c>
      <c r="E103" s="5" t="n">
        <v>42829</v>
      </c>
    </row>
    <row r="104" spans="1:5">
      <c r="A104" s="4" t="s">
        <v>637</v>
      </c>
    </row>
    <row r="105" spans="1:5">
      <c r="A105" s="3" t="s">
        <v>940</v>
      </c>
    </row>
    <row r="106" spans="1:5">
      <c r="A106" s="4" t="s">
        <v>942</v>
      </c>
      <c r="B106" s="5" t="n">
        <v>391</v>
      </c>
      <c r="C106" s="5" t="n">
        <v>1100</v>
      </c>
    </row>
    <row r="107" spans="1:5">
      <c r="A107" s="4" t="s">
        <v>623</v>
      </c>
      <c r="C107" s="5" t="n">
        <v>2764335</v>
      </c>
    </row>
    <row r="108" spans="1:5">
      <c r="A108" s="4" t="s">
        <v>982</v>
      </c>
    </row>
    <row r="109" spans="1:5">
      <c r="A109" s="3" t="s">
        <v>940</v>
      </c>
    </row>
    <row r="110" spans="1:5">
      <c r="A110" s="4" t="s">
        <v>942</v>
      </c>
      <c r="B110" s="5" t="n">
        <v>0</v>
      </c>
      <c r="C110" s="5" t="n">
        <v>0</v>
      </c>
    </row>
    <row r="111" spans="1:5">
      <c r="A111" s="4" t="s">
        <v>623</v>
      </c>
      <c r="C111" s="5" t="n">
        <v>13631</v>
      </c>
    </row>
    <row r="112" spans="1:5">
      <c r="A112" s="4" t="s">
        <v>983</v>
      </c>
    </row>
    <row r="113" spans="1:5">
      <c r="A113" s="3" t="s">
        <v>940</v>
      </c>
    </row>
    <row r="114" spans="1:5">
      <c r="A114" s="4" t="s">
        <v>942</v>
      </c>
      <c r="B114" s="5" t="n">
        <v>0</v>
      </c>
      <c r="C114" s="5" t="n">
        <v>0</v>
      </c>
    </row>
    <row r="115" spans="1:5">
      <c r="A115" s="4" t="s">
        <v>623</v>
      </c>
      <c r="C115" s="5" t="n">
        <v>93777</v>
      </c>
    </row>
    <row r="116" spans="1:5">
      <c r="A116" s="4" t="s">
        <v>639</v>
      </c>
    </row>
    <row r="117" spans="1:5">
      <c r="A117" s="3" t="s">
        <v>940</v>
      </c>
    </row>
    <row r="118" spans="1:5">
      <c r="A118" s="4" t="s">
        <v>942</v>
      </c>
      <c r="B118" s="5" t="n">
        <v>130</v>
      </c>
      <c r="C118" s="5" t="n">
        <v>854</v>
      </c>
    </row>
    <row r="119" spans="1:5">
      <c r="A119" s="4" t="s">
        <v>623</v>
      </c>
      <c r="B119" s="5" t="n">
        <v>109939</v>
      </c>
      <c r="C119" s="5" t="n">
        <v>290274</v>
      </c>
    </row>
    <row r="120" spans="1:5">
      <c r="A120" s="4" t="s">
        <v>618</v>
      </c>
      <c r="B120" s="5" t="n">
        <v>5939</v>
      </c>
      <c r="C120" s="5" t="n">
        <v>3527</v>
      </c>
      <c r="D120" s="5" t="n">
        <v>117</v>
      </c>
      <c r="E120" s="5" t="n">
        <v>214</v>
      </c>
    </row>
    <row r="121" spans="1:5">
      <c r="A121" s="4" t="s">
        <v>984</v>
      </c>
    </row>
    <row r="122" spans="1:5">
      <c r="A122" s="3" t="s">
        <v>940</v>
      </c>
    </row>
    <row r="123" spans="1:5">
      <c r="A123" s="4" t="s">
        <v>942</v>
      </c>
      <c r="B123" s="5" t="n">
        <v>0</v>
      </c>
      <c r="C123" s="5" t="n">
        <v>0</v>
      </c>
    </row>
    <row r="124" spans="1:5">
      <c r="A124" s="4" t="s">
        <v>623</v>
      </c>
      <c r="B124" s="5" t="n">
        <v>3124</v>
      </c>
      <c r="C124" s="5" t="n">
        <v>10509</v>
      </c>
    </row>
    <row r="125" spans="1:5">
      <c r="A125" s="4" t="s">
        <v>618</v>
      </c>
      <c r="B125" s="5" t="n">
        <v>0</v>
      </c>
      <c r="C125" s="5" t="n">
        <v>42</v>
      </c>
      <c r="D125" s="5" t="n">
        <v>0</v>
      </c>
      <c r="E125" s="5" t="n">
        <v>0</v>
      </c>
    </row>
    <row r="126" spans="1:5">
      <c r="A126" s="4" t="s">
        <v>641</v>
      </c>
    </row>
    <row r="127" spans="1:5">
      <c r="A127" s="3" t="s">
        <v>940</v>
      </c>
    </row>
    <row r="128" spans="1:5">
      <c r="A128" s="4" t="s">
        <v>942</v>
      </c>
      <c r="B128" s="5" t="n">
        <v>0</v>
      </c>
      <c r="C128" s="5" t="n">
        <v>0</v>
      </c>
    </row>
    <row r="129" spans="1:5">
      <c r="A129" s="4" t="s">
        <v>623</v>
      </c>
      <c r="B129" s="5" t="n">
        <v>140753</v>
      </c>
      <c r="C129" s="5" t="n">
        <v>168819</v>
      </c>
    </row>
    <row r="130" spans="1:5">
      <c r="A130" s="4" t="s">
        <v>618</v>
      </c>
      <c r="B130" s="5" t="n">
        <v>1037</v>
      </c>
      <c r="C130" s="5" t="n">
        <v>3</v>
      </c>
      <c r="D130" s="5" t="n">
        <v>36</v>
      </c>
      <c r="E130" s="5" t="n">
        <v>62</v>
      </c>
    </row>
    <row r="131" spans="1:5">
      <c r="A131" s="4" t="s">
        <v>638</v>
      </c>
    </row>
    <row r="132" spans="1:5">
      <c r="A132" s="3" t="s">
        <v>940</v>
      </c>
    </row>
    <row r="133" spans="1:5">
      <c r="A133" s="4" t="s">
        <v>623</v>
      </c>
      <c r="B133" s="5" t="n">
        <v>1644232</v>
      </c>
      <c r="C133" s="5" t="n">
        <v>2294733</v>
      </c>
    </row>
    <row r="134" spans="1:5">
      <c r="A134" s="4" t="s">
        <v>618</v>
      </c>
      <c r="B134" s="6" t="n">
        <v>7321</v>
      </c>
      <c r="C134" s="6" t="n">
        <v>13322</v>
      </c>
      <c r="D134" s="6" t="n">
        <v>12791</v>
      </c>
      <c r="E134" s="6" t="n">
        <v>1282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0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85</v>
      </c>
      <c r="B1" s="2" t="s">
        <v>1</v>
      </c>
    </row>
    <row r="2" spans="1:4">
      <c r="B2" s="2" t="s">
        <v>986</v>
      </c>
      <c r="C2" s="2" t="s">
        <v>987</v>
      </c>
      <c r="D2" s="2" t="s">
        <v>988</v>
      </c>
    </row>
    <row r="3" spans="1:4">
      <c r="A3" s="3" t="s">
        <v>989</v>
      </c>
    </row>
    <row r="4" spans="1:4">
      <c r="A4" s="4" t="s">
        <v>990</v>
      </c>
      <c r="B4" s="6" t="n">
        <v>64012000</v>
      </c>
      <c r="C4" s="6" t="n">
        <v>78490000</v>
      </c>
    </row>
    <row r="5" spans="1:4">
      <c r="A5" s="3" t="s">
        <v>991</v>
      </c>
    </row>
    <row r="6" spans="1:4">
      <c r="A6" s="4" t="s">
        <v>992</v>
      </c>
      <c r="B6" s="5" t="n">
        <v>35</v>
      </c>
      <c r="C6" s="5" t="n">
        <v>33</v>
      </c>
      <c r="D6" s="5" t="n">
        <v>19</v>
      </c>
    </row>
    <row r="7" spans="1:4">
      <c r="A7" s="4" t="s">
        <v>993</v>
      </c>
      <c r="B7" s="6" t="n">
        <v>20026000</v>
      </c>
      <c r="C7" s="6" t="n">
        <v>27375000</v>
      </c>
      <c r="D7" s="6" t="n">
        <v>15406000</v>
      </c>
    </row>
    <row r="8" spans="1:4">
      <c r="A8" s="4" t="s">
        <v>994</v>
      </c>
      <c r="B8" s="6" t="n">
        <v>20026000</v>
      </c>
      <c r="C8" s="6" t="n">
        <v>27375000</v>
      </c>
      <c r="D8" s="6" t="n">
        <v>15699000</v>
      </c>
    </row>
    <row r="9" spans="1:4">
      <c r="A9" s="3" t="s">
        <v>995</v>
      </c>
    </row>
    <row r="10" spans="1:4">
      <c r="A10" s="4" t="s">
        <v>992</v>
      </c>
      <c r="B10" s="5" t="n">
        <v>10</v>
      </c>
      <c r="C10" s="5" t="n">
        <v>5</v>
      </c>
      <c r="D10" s="5" t="n">
        <v>6</v>
      </c>
    </row>
    <row r="11" spans="1:4">
      <c r="A11" s="4" t="s">
        <v>996</v>
      </c>
      <c r="B11" s="6" t="n">
        <v>5377000</v>
      </c>
      <c r="C11" s="6" t="n">
        <v>3677000</v>
      </c>
      <c r="D11" s="6" t="n">
        <v>616000</v>
      </c>
    </row>
    <row r="12" spans="1:4">
      <c r="A12" s="4" t="s">
        <v>997</v>
      </c>
      <c r="B12" s="5" t="n">
        <v>262000</v>
      </c>
      <c r="C12" s="5" t="n">
        <v>1400000</v>
      </c>
      <c r="D12" s="5" t="n">
        <v>1200000</v>
      </c>
    </row>
    <row r="13" spans="1:4">
      <c r="A13" s="4" t="s">
        <v>998</v>
      </c>
      <c r="B13" s="5" t="n">
        <v>131000</v>
      </c>
      <c r="C13" s="5" t="n">
        <v>60000</v>
      </c>
      <c r="D13" s="5" t="n">
        <v>371000</v>
      </c>
    </row>
    <row r="14" spans="1:4">
      <c r="A14" s="4" t="s">
        <v>999</v>
      </c>
      <c r="B14" s="5" t="n">
        <v>3000000</v>
      </c>
      <c r="C14" s="5" t="n">
        <v>4800000</v>
      </c>
      <c r="D14" s="6" t="n">
        <v>5300000</v>
      </c>
    </row>
    <row r="15" spans="1:4">
      <c r="A15" s="4" t="s">
        <v>1000</v>
      </c>
    </row>
    <row r="16" spans="1:4">
      <c r="A16" s="3" t="s">
        <v>989</v>
      </c>
    </row>
    <row r="17" spans="1:4">
      <c r="A17" s="4" t="s">
        <v>990</v>
      </c>
      <c r="B17" s="5" t="n">
        <v>9065000</v>
      </c>
      <c r="C17" s="5" t="n">
        <v>26167000</v>
      </c>
    </row>
    <row r="18" spans="1:4">
      <c r="A18" s="4" t="s">
        <v>1001</v>
      </c>
    </row>
    <row r="19" spans="1:4">
      <c r="A19" s="3" t="s">
        <v>989</v>
      </c>
    </row>
    <row r="20" spans="1:4">
      <c r="A20" s="4" t="s">
        <v>990</v>
      </c>
      <c r="B20" s="5" t="n">
        <v>48899000</v>
      </c>
      <c r="C20" s="5" t="n">
        <v>44692000</v>
      </c>
    </row>
    <row r="21" spans="1:4">
      <c r="A21" s="4" t="s">
        <v>1002</v>
      </c>
    </row>
    <row r="22" spans="1:4">
      <c r="A22" s="3" t="s">
        <v>989</v>
      </c>
    </row>
    <row r="23" spans="1:4">
      <c r="A23" s="4" t="s">
        <v>990</v>
      </c>
      <c r="B23" s="5" t="n">
        <v>6048000</v>
      </c>
      <c r="C23" s="5" t="n">
        <v>7631000</v>
      </c>
    </row>
    <row r="24" spans="1:4">
      <c r="A24" s="4" t="s">
        <v>1003</v>
      </c>
    </row>
    <row r="25" spans="1:4">
      <c r="A25" s="3" t="s">
        <v>989</v>
      </c>
    </row>
    <row r="26" spans="1:4">
      <c r="A26" s="4" t="s">
        <v>990</v>
      </c>
      <c r="B26" s="5" t="n">
        <v>50410000</v>
      </c>
      <c r="C26" s="5" t="n">
        <v>67250000</v>
      </c>
    </row>
    <row r="27" spans="1:4">
      <c r="A27" s="4" t="s">
        <v>1004</v>
      </c>
    </row>
    <row r="28" spans="1:4">
      <c r="A28" s="3" t="s">
        <v>989</v>
      </c>
    </row>
    <row r="29" spans="1:4">
      <c r="A29" s="4" t="s">
        <v>990</v>
      </c>
      <c r="B29" s="5" t="n">
        <v>6103000</v>
      </c>
      <c r="C29" s="5" t="n">
        <v>22926000</v>
      </c>
    </row>
    <row r="30" spans="1:4">
      <c r="A30" s="4" t="s">
        <v>1005</v>
      </c>
    </row>
    <row r="31" spans="1:4">
      <c r="A31" s="3" t="s">
        <v>989</v>
      </c>
    </row>
    <row r="32" spans="1:4">
      <c r="A32" s="4" t="s">
        <v>990</v>
      </c>
      <c r="B32" s="5" t="n">
        <v>38660000</v>
      </c>
      <c r="C32" s="5" t="n">
        <v>37794000</v>
      </c>
    </row>
    <row r="33" spans="1:4">
      <c r="A33" s="4" t="s">
        <v>1006</v>
      </c>
    </row>
    <row r="34" spans="1:4">
      <c r="A34" s="3" t="s">
        <v>989</v>
      </c>
    </row>
    <row r="35" spans="1:4">
      <c r="A35" s="4" t="s">
        <v>990</v>
      </c>
      <c r="B35" s="5" t="n">
        <v>5647000</v>
      </c>
      <c r="C35" s="5" t="n">
        <v>6530000</v>
      </c>
    </row>
    <row r="36" spans="1:4">
      <c r="A36" s="4" t="s">
        <v>1007</v>
      </c>
    </row>
    <row r="37" spans="1:4">
      <c r="A37" s="3" t="s">
        <v>989</v>
      </c>
    </row>
    <row r="38" spans="1:4">
      <c r="A38" s="4" t="s">
        <v>990</v>
      </c>
      <c r="B38" s="5" t="n">
        <v>13602000</v>
      </c>
      <c r="C38" s="5" t="n">
        <v>11240000</v>
      </c>
    </row>
    <row r="39" spans="1:4">
      <c r="A39" s="4" t="s">
        <v>1008</v>
      </c>
    </row>
    <row r="40" spans="1:4">
      <c r="A40" s="3" t="s">
        <v>989</v>
      </c>
    </row>
    <row r="41" spans="1:4">
      <c r="A41" s="4" t="s">
        <v>990</v>
      </c>
      <c r="B41" s="5" t="n">
        <v>2962000</v>
      </c>
      <c r="C41" s="5" t="n">
        <v>3241000</v>
      </c>
    </row>
    <row r="42" spans="1:4">
      <c r="A42" s="4" t="s">
        <v>1009</v>
      </c>
    </row>
    <row r="43" spans="1:4">
      <c r="A43" s="3" t="s">
        <v>989</v>
      </c>
    </row>
    <row r="44" spans="1:4">
      <c r="A44" s="4" t="s">
        <v>990</v>
      </c>
      <c r="B44" s="5" t="n">
        <v>10239000</v>
      </c>
      <c r="C44" s="5" t="n">
        <v>6898000</v>
      </c>
    </row>
    <row r="45" spans="1:4">
      <c r="A45" s="4" t="s">
        <v>1010</v>
      </c>
    </row>
    <row r="46" spans="1:4">
      <c r="A46" s="3" t="s">
        <v>989</v>
      </c>
    </row>
    <row r="47" spans="1:4">
      <c r="A47" s="4" t="s">
        <v>990</v>
      </c>
      <c r="B47" s="6" t="n">
        <v>401000</v>
      </c>
      <c r="C47" s="6" t="n">
        <v>1101000</v>
      </c>
    </row>
    <row r="48" spans="1:4">
      <c r="A48" s="4" t="s">
        <v>1011</v>
      </c>
    </row>
    <row r="49" spans="1:4">
      <c r="A49" s="3" t="s">
        <v>989</v>
      </c>
    </row>
    <row r="50" spans="1:4">
      <c r="A50" s="4" t="s">
        <v>1012</v>
      </c>
      <c r="B50" s="5" t="n">
        <v>20</v>
      </c>
      <c r="C50" s="5" t="n">
        <v>24</v>
      </c>
    </row>
    <row r="51" spans="1:4">
      <c r="A51" s="4" t="s">
        <v>1013</v>
      </c>
    </row>
    <row r="52" spans="1:4">
      <c r="A52" s="3" t="s">
        <v>989</v>
      </c>
    </row>
    <row r="53" spans="1:4">
      <c r="A53" s="4" t="s">
        <v>1012</v>
      </c>
      <c r="B53" s="5" t="n">
        <v>37</v>
      </c>
      <c r="C53" s="5" t="n">
        <v>27</v>
      </c>
    </row>
    <row r="54" spans="1:4">
      <c r="A54" s="4" t="s">
        <v>1014</v>
      </c>
    </row>
    <row r="55" spans="1:4">
      <c r="A55" s="3" t="s">
        <v>989</v>
      </c>
    </row>
    <row r="56" spans="1:4">
      <c r="A56" s="4" t="s">
        <v>1012</v>
      </c>
      <c r="B56" s="5" t="n">
        <v>6</v>
      </c>
      <c r="C56" s="5" t="n">
        <v>7</v>
      </c>
    </row>
    <row r="57" spans="1:4">
      <c r="A57" s="4" t="s">
        <v>1015</v>
      </c>
    </row>
    <row r="58" spans="1:4">
      <c r="A58" s="3" t="s">
        <v>989</v>
      </c>
    </row>
    <row r="59" spans="1:4">
      <c r="A59" s="4" t="s">
        <v>990</v>
      </c>
      <c r="B59" s="6" t="n">
        <v>24026000</v>
      </c>
      <c r="C59" s="6" t="n">
        <v>32762000</v>
      </c>
    </row>
    <row r="60" spans="1:4">
      <c r="A60" s="4" t="s">
        <v>1016</v>
      </c>
    </row>
    <row r="61" spans="1:4">
      <c r="A61" s="3" t="s">
        <v>989</v>
      </c>
    </row>
    <row r="62" spans="1:4">
      <c r="A62" s="4" t="s">
        <v>990</v>
      </c>
      <c r="B62" s="5" t="n">
        <v>5142000</v>
      </c>
      <c r="C62" s="5" t="n">
        <v>22550000</v>
      </c>
    </row>
    <row r="63" spans="1:4">
      <c r="A63" s="4" t="s">
        <v>1017</v>
      </c>
    </row>
    <row r="64" spans="1:4">
      <c r="A64" s="3" t="s">
        <v>989</v>
      </c>
    </row>
    <row r="65" spans="1:4">
      <c r="A65" s="4" t="s">
        <v>990</v>
      </c>
      <c r="B65" s="5" t="n">
        <v>14012000</v>
      </c>
      <c r="C65" s="5" t="n">
        <v>4768000</v>
      </c>
    </row>
    <row r="66" spans="1:4">
      <c r="A66" s="4" t="s">
        <v>1018</v>
      </c>
    </row>
    <row r="67" spans="1:4">
      <c r="A67" s="3" t="s">
        <v>989</v>
      </c>
    </row>
    <row r="68" spans="1:4">
      <c r="A68" s="4" t="s">
        <v>990</v>
      </c>
      <c r="B68" s="5" t="n">
        <v>4872000</v>
      </c>
      <c r="C68" s="5" t="n">
        <v>5444000</v>
      </c>
    </row>
    <row r="69" spans="1:4">
      <c r="A69" s="4" t="s">
        <v>1019</v>
      </c>
    </row>
    <row r="70" spans="1:4">
      <c r="A70" s="3" t="s">
        <v>989</v>
      </c>
    </row>
    <row r="71" spans="1:4">
      <c r="A71" s="4" t="s">
        <v>990</v>
      </c>
      <c r="B71" s="5" t="n">
        <v>2617000</v>
      </c>
      <c r="C71" s="5" t="n">
        <v>5690000</v>
      </c>
    </row>
    <row r="72" spans="1:4">
      <c r="A72" s="4" t="s">
        <v>1020</v>
      </c>
    </row>
    <row r="73" spans="1:4">
      <c r="A73" s="3" t="s">
        <v>989</v>
      </c>
    </row>
    <row r="74" spans="1:4">
      <c r="A74" s="4" t="s">
        <v>990</v>
      </c>
      <c r="B74" s="5" t="n">
        <v>2216000</v>
      </c>
      <c r="C74" s="5" t="n">
        <v>3071000</v>
      </c>
    </row>
    <row r="75" spans="1:4">
      <c r="A75" s="4" t="s">
        <v>1021</v>
      </c>
    </row>
    <row r="76" spans="1:4">
      <c r="A76" s="3" t="s">
        <v>989</v>
      </c>
    </row>
    <row r="77" spans="1:4">
      <c r="A77" s="4" t="s">
        <v>990</v>
      </c>
      <c r="B77" s="5" t="n">
        <v>0</v>
      </c>
      <c r="C77" s="5" t="n">
        <v>1536000</v>
      </c>
    </row>
    <row r="78" spans="1:4">
      <c r="A78" s="4" t="s">
        <v>1022</v>
      </c>
    </row>
    <row r="79" spans="1:4">
      <c r="A79" s="3" t="s">
        <v>989</v>
      </c>
    </row>
    <row r="80" spans="1:4">
      <c r="A80" s="4" t="s">
        <v>990</v>
      </c>
      <c r="B80" s="5" t="n">
        <v>401000</v>
      </c>
      <c r="C80" s="5" t="n">
        <v>1083000</v>
      </c>
    </row>
    <row r="81" spans="1:4">
      <c r="A81" s="4" t="s">
        <v>1013</v>
      </c>
    </row>
    <row r="82" spans="1:4">
      <c r="A82" s="3" t="s">
        <v>989</v>
      </c>
    </row>
    <row r="83" spans="1:4">
      <c r="A83" s="4" t="s">
        <v>990</v>
      </c>
      <c r="B83" s="5" t="n">
        <v>18890000</v>
      </c>
      <c r="C83" s="5" t="n">
        <v>26956000</v>
      </c>
    </row>
    <row r="84" spans="1:4">
      <c r="A84" s="4" t="s">
        <v>1023</v>
      </c>
    </row>
    <row r="85" spans="1:4">
      <c r="A85" s="3" t="s">
        <v>989</v>
      </c>
    </row>
    <row r="86" spans="1:4">
      <c r="A86" s="4" t="s">
        <v>990</v>
      </c>
      <c r="B86" s="5" t="n">
        <v>961000</v>
      </c>
      <c r="C86" s="5" t="n">
        <v>376000</v>
      </c>
    </row>
    <row r="87" spans="1:4">
      <c r="A87" s="4" t="s">
        <v>1024</v>
      </c>
    </row>
    <row r="88" spans="1:4">
      <c r="A88" s="3" t="s">
        <v>989</v>
      </c>
    </row>
    <row r="89" spans="1:4">
      <c r="A89" s="4" t="s">
        <v>990</v>
      </c>
      <c r="B89" s="5" t="n">
        <v>17257000</v>
      </c>
      <c r="C89" s="5" t="n">
        <v>25584000</v>
      </c>
    </row>
    <row r="90" spans="1:4">
      <c r="A90" s="4" t="s">
        <v>1025</v>
      </c>
    </row>
    <row r="91" spans="1:4">
      <c r="A91" s="3" t="s">
        <v>989</v>
      </c>
    </row>
    <row r="92" spans="1:4">
      <c r="A92" s="4" t="s">
        <v>990</v>
      </c>
      <c r="B92" s="5" t="n">
        <v>672000</v>
      </c>
      <c r="C92" s="5" t="n">
        <v>996000</v>
      </c>
    </row>
    <row r="93" spans="1:4">
      <c r="A93" s="4" t="s">
        <v>1026</v>
      </c>
    </row>
    <row r="94" spans="1:4">
      <c r="A94" s="3" t="s">
        <v>989</v>
      </c>
    </row>
    <row r="95" spans="1:4">
      <c r="A95" s="4" t="s">
        <v>990</v>
      </c>
      <c r="B95" s="5" t="n">
        <v>10912000</v>
      </c>
      <c r="C95" s="5" t="n">
        <v>5452000</v>
      </c>
    </row>
    <row r="96" spans="1:4">
      <c r="A96" s="4" t="s">
        <v>1027</v>
      </c>
    </row>
    <row r="97" spans="1:4">
      <c r="A97" s="3" t="s">
        <v>989</v>
      </c>
    </row>
    <row r="98" spans="1:4">
      <c r="A98" s="4" t="s">
        <v>990</v>
      </c>
      <c r="B98" s="5" t="n">
        <v>746000</v>
      </c>
      <c r="C98" s="5" t="n">
        <v>170000</v>
      </c>
    </row>
    <row r="99" spans="1:4">
      <c r="A99" s="4" t="s">
        <v>1028</v>
      </c>
    </row>
    <row r="100" spans="1:4">
      <c r="A100" s="3" t="s">
        <v>989</v>
      </c>
    </row>
    <row r="101" spans="1:4">
      <c r="A101" s="4" t="s">
        <v>990</v>
      </c>
      <c r="B101" s="5" t="n">
        <v>10166000</v>
      </c>
      <c r="C101" s="5" t="n">
        <v>5264000</v>
      </c>
    </row>
    <row r="102" spans="1:4">
      <c r="A102" s="4" t="s">
        <v>1029</v>
      </c>
    </row>
    <row r="103" spans="1:4">
      <c r="A103" s="3" t="s">
        <v>989</v>
      </c>
    </row>
    <row r="104" spans="1:4">
      <c r="A104" s="4" t="s">
        <v>990</v>
      </c>
      <c r="B104" s="5" t="n">
        <v>0</v>
      </c>
      <c r="C104" s="5" t="n">
        <v>18000</v>
      </c>
    </row>
    <row r="105" spans="1:4">
      <c r="A105" s="4" t="s">
        <v>1030</v>
      </c>
    </row>
    <row r="106" spans="1:4">
      <c r="A106" s="3" t="s">
        <v>989</v>
      </c>
    </row>
    <row r="107" spans="1:4">
      <c r="A107" s="4" t="s">
        <v>990</v>
      </c>
      <c r="B107" s="5" t="n">
        <v>18900000</v>
      </c>
    </row>
    <row r="108" spans="1:4">
      <c r="A108" s="4" t="s">
        <v>1031</v>
      </c>
    </row>
    <row r="109" spans="1:4">
      <c r="A109" s="3" t="s">
        <v>989</v>
      </c>
    </row>
    <row r="110" spans="1:4">
      <c r="A110" s="4" t="s">
        <v>990</v>
      </c>
      <c r="B110" s="5" t="n">
        <v>7494000</v>
      </c>
      <c r="C110" s="5" t="n">
        <v>7532000</v>
      </c>
    </row>
    <row r="111" spans="1:4">
      <c r="A111" s="4" t="s">
        <v>1032</v>
      </c>
    </row>
    <row r="112" spans="1:4">
      <c r="A112" s="3" t="s">
        <v>989</v>
      </c>
    </row>
    <row r="113" spans="1:4">
      <c r="A113" s="4" t="s">
        <v>990</v>
      </c>
      <c r="B113" s="5" t="n">
        <v>0</v>
      </c>
      <c r="C113" s="5" t="n">
        <v>0</v>
      </c>
    </row>
    <row r="114" spans="1:4">
      <c r="A114" s="4" t="s">
        <v>1033</v>
      </c>
    </row>
    <row r="115" spans="1:4">
      <c r="A115" s="3" t="s">
        <v>989</v>
      </c>
    </row>
    <row r="116" spans="1:4">
      <c r="A116" s="4" t="s">
        <v>990</v>
      </c>
      <c r="B116" s="5" t="n">
        <v>7391000</v>
      </c>
      <c r="C116" s="5" t="n">
        <v>7442000</v>
      </c>
    </row>
    <row r="117" spans="1:4">
      <c r="A117" s="4" t="s">
        <v>1034</v>
      </c>
    </row>
    <row r="118" spans="1:4">
      <c r="A118" s="3" t="s">
        <v>989</v>
      </c>
    </row>
    <row r="119" spans="1:4">
      <c r="A119" s="4" t="s">
        <v>990</v>
      </c>
      <c r="B119" s="5" t="n">
        <v>103000</v>
      </c>
      <c r="C119" s="5" t="n">
        <v>90000</v>
      </c>
    </row>
    <row r="120" spans="1:4">
      <c r="A120" s="4" t="s">
        <v>1035</v>
      </c>
    </row>
    <row r="121" spans="1:4">
      <c r="A121" s="3" t="s">
        <v>989</v>
      </c>
    </row>
    <row r="122" spans="1:4">
      <c r="A122" s="4" t="s">
        <v>990</v>
      </c>
      <c r="B122" s="5" t="n">
        <v>73000</v>
      </c>
      <c r="C122" s="5" t="n">
        <v>98000</v>
      </c>
    </row>
    <row r="123" spans="1:4">
      <c r="A123" s="4" t="s">
        <v>1036</v>
      </c>
    </row>
    <row r="124" spans="1:4">
      <c r="A124" s="3" t="s">
        <v>989</v>
      </c>
    </row>
    <row r="125" spans="1:4">
      <c r="A125" s="4" t="s">
        <v>990</v>
      </c>
      <c r="B125" s="5" t="n">
        <v>0</v>
      </c>
      <c r="C125" s="5" t="n">
        <v>0</v>
      </c>
    </row>
    <row r="126" spans="1:4">
      <c r="A126" s="4" t="s">
        <v>1037</v>
      </c>
    </row>
    <row r="127" spans="1:4">
      <c r="A127" s="3" t="s">
        <v>989</v>
      </c>
    </row>
    <row r="128" spans="1:4">
      <c r="A128" s="4" t="s">
        <v>990</v>
      </c>
      <c r="B128" s="5" t="n">
        <v>73000</v>
      </c>
      <c r="C128" s="5" t="n">
        <v>98000</v>
      </c>
    </row>
    <row r="129" spans="1:4">
      <c r="A129" s="4" t="s">
        <v>1038</v>
      </c>
    </row>
    <row r="130" spans="1:4">
      <c r="A130" s="3" t="s">
        <v>989</v>
      </c>
    </row>
    <row r="131" spans="1:4">
      <c r="A131" s="4" t="s">
        <v>990</v>
      </c>
      <c r="B131" s="5" t="n">
        <v>0</v>
      </c>
      <c r="C131" s="5" t="n">
        <v>0</v>
      </c>
    </row>
    <row r="132" spans="1:4">
      <c r="A132" s="4" t="s">
        <v>1039</v>
      </c>
    </row>
    <row r="133" spans="1:4">
      <c r="A133" s="3" t="s">
        <v>989</v>
      </c>
    </row>
    <row r="134" spans="1:4">
      <c r="A134" s="4" t="s">
        <v>990</v>
      </c>
      <c r="B134" s="6" t="n">
        <v>7500000</v>
      </c>
      <c r="C134" s="6" t="n">
        <v>7500000</v>
      </c>
    </row>
    <row r="135" spans="1:4">
      <c r="A135" s="4" t="s">
        <v>628</v>
      </c>
    </row>
    <row r="136" spans="1:4">
      <c r="A136" s="3" t="s">
        <v>991</v>
      </c>
    </row>
    <row r="137" spans="1:4">
      <c r="A137" s="4" t="s">
        <v>992</v>
      </c>
      <c r="B137" s="5" t="n">
        <v>24</v>
      </c>
      <c r="C137" s="5" t="n">
        <v>18</v>
      </c>
      <c r="D137" s="5" t="n">
        <v>16</v>
      </c>
    </row>
    <row r="138" spans="1:4">
      <c r="A138" s="4" t="s">
        <v>993</v>
      </c>
      <c r="B138" s="6" t="n">
        <v>15271000</v>
      </c>
      <c r="C138" s="6" t="n">
        <v>11098000</v>
      </c>
      <c r="D138" s="6" t="n">
        <v>13986000</v>
      </c>
    </row>
    <row r="139" spans="1:4">
      <c r="A139" s="4" t="s">
        <v>994</v>
      </c>
      <c r="B139" s="6" t="n">
        <v>15271000</v>
      </c>
      <c r="C139" s="6" t="n">
        <v>11098000</v>
      </c>
      <c r="D139" s="6" t="n">
        <v>14328000</v>
      </c>
    </row>
    <row r="140" spans="1:4">
      <c r="A140" s="3" t="s">
        <v>995</v>
      </c>
    </row>
    <row r="141" spans="1:4">
      <c r="A141" s="4" t="s">
        <v>992</v>
      </c>
      <c r="B141" s="5" t="n">
        <v>6</v>
      </c>
      <c r="C141" s="5" t="n">
        <v>2</v>
      </c>
      <c r="D141" s="5" t="n">
        <v>4</v>
      </c>
    </row>
    <row r="142" spans="1:4">
      <c r="A142" s="4" t="s">
        <v>996</v>
      </c>
      <c r="B142" s="6" t="n">
        <v>4958000</v>
      </c>
      <c r="C142" s="6" t="n">
        <v>178000</v>
      </c>
      <c r="D142" s="6" t="n">
        <v>580000</v>
      </c>
    </row>
    <row r="143" spans="1:4">
      <c r="A143" s="4" t="s">
        <v>1040</v>
      </c>
      <c r="B143" s="6" t="n">
        <v>180000</v>
      </c>
      <c r="C143" s="6" t="n">
        <v>0</v>
      </c>
      <c r="D143" s="6" t="n">
        <v>4000</v>
      </c>
    </row>
    <row r="144" spans="1:4">
      <c r="A144" s="4" t="s">
        <v>1041</v>
      </c>
      <c r="B144" s="5" t="n">
        <v>6</v>
      </c>
      <c r="C144" s="5" t="n">
        <v>2</v>
      </c>
      <c r="D144" s="5" t="n">
        <v>4</v>
      </c>
    </row>
    <row r="145" spans="1:4">
      <c r="A145" s="4" t="s">
        <v>1042</v>
      </c>
    </row>
    <row r="146" spans="1:4">
      <c r="A146" s="3" t="s">
        <v>995</v>
      </c>
    </row>
    <row r="147" spans="1:4">
      <c r="A147" s="4" t="s">
        <v>992</v>
      </c>
      <c r="B147" s="5" t="n">
        <v>1</v>
      </c>
      <c r="C147" s="5" t="n">
        <v>0</v>
      </c>
      <c r="D147" s="5" t="n">
        <v>0</v>
      </c>
    </row>
    <row r="148" spans="1:4">
      <c r="A148" s="4" t="s">
        <v>1041</v>
      </c>
      <c r="B148" s="5" t="n">
        <v>0</v>
      </c>
      <c r="C148" s="5" t="n">
        <v>0</v>
      </c>
      <c r="D148" s="5" t="n">
        <v>0</v>
      </c>
    </row>
    <row r="149" spans="1:4">
      <c r="A149" s="4" t="s">
        <v>1043</v>
      </c>
      <c r="B149" s="6" t="n">
        <v>0</v>
      </c>
      <c r="C149" s="6" t="n">
        <v>0</v>
      </c>
      <c r="D149" s="6" t="n">
        <v>0</v>
      </c>
    </row>
    <row r="150" spans="1:4">
      <c r="A150" s="4" t="s">
        <v>1044</v>
      </c>
    </row>
    <row r="151" spans="1:4">
      <c r="A151" s="3" t="s">
        <v>995</v>
      </c>
    </row>
    <row r="152" spans="1:4">
      <c r="A152" s="4" t="s">
        <v>992</v>
      </c>
      <c r="B152" s="5" t="n">
        <v>1</v>
      </c>
      <c r="C152" s="5" t="n">
        <v>0</v>
      </c>
      <c r="D152" s="5" t="n">
        <v>0</v>
      </c>
    </row>
    <row r="153" spans="1:4">
      <c r="A153" s="4" t="s">
        <v>996</v>
      </c>
      <c r="C153" s="6" t="n">
        <v>0</v>
      </c>
      <c r="D153" s="6" t="n">
        <v>0</v>
      </c>
    </row>
    <row r="154" spans="1:4">
      <c r="A154" s="4" t="s">
        <v>1045</v>
      </c>
    </row>
    <row r="155" spans="1:4">
      <c r="A155" s="3" t="s">
        <v>995</v>
      </c>
    </row>
    <row r="156" spans="1:4">
      <c r="A156" s="4" t="s">
        <v>992</v>
      </c>
      <c r="B156" s="5" t="n">
        <v>0</v>
      </c>
      <c r="C156" s="5" t="n">
        <v>0</v>
      </c>
      <c r="D156" s="5" t="n">
        <v>0</v>
      </c>
    </row>
    <row r="157" spans="1:4">
      <c r="A157" s="4" t="s">
        <v>996</v>
      </c>
      <c r="C157" s="6" t="n">
        <v>0</v>
      </c>
      <c r="D157" s="6" t="n">
        <v>0</v>
      </c>
    </row>
    <row r="158" spans="1:4">
      <c r="A158" s="4" t="s">
        <v>1046</v>
      </c>
    </row>
    <row r="159" spans="1:4">
      <c r="A159" s="3" t="s">
        <v>989</v>
      </c>
    </row>
    <row r="160" spans="1:4">
      <c r="A160" s="4" t="s">
        <v>1012</v>
      </c>
      <c r="B160" s="5" t="n">
        <v>0</v>
      </c>
      <c r="C160" s="5" t="n">
        <v>0</v>
      </c>
      <c r="D160" s="5" t="n">
        <v>0</v>
      </c>
    </row>
    <row r="161" spans="1:4">
      <c r="A161" s="4" t="s">
        <v>1047</v>
      </c>
      <c r="B161" s="6" t="n">
        <v>0</v>
      </c>
      <c r="C161" s="6" t="n">
        <v>0</v>
      </c>
      <c r="D161" s="6" t="n">
        <v>0</v>
      </c>
    </row>
    <row r="162" spans="1:4">
      <c r="A162" s="4" t="s">
        <v>1048</v>
      </c>
    </row>
    <row r="163" spans="1:4">
      <c r="A163" s="3" t="s">
        <v>995</v>
      </c>
    </row>
    <row r="164" spans="1:4">
      <c r="A164" s="4" t="s">
        <v>992</v>
      </c>
      <c r="B164" s="5" t="n">
        <v>1</v>
      </c>
      <c r="C164" s="5" t="n">
        <v>0</v>
      </c>
      <c r="D164" s="5" t="n">
        <v>0</v>
      </c>
    </row>
    <row r="165" spans="1:4">
      <c r="A165" s="4" t="s">
        <v>996</v>
      </c>
      <c r="B165" s="6" t="n">
        <v>2070000</v>
      </c>
    </row>
    <row r="166" spans="1:4">
      <c r="A166" s="4" t="s">
        <v>1049</v>
      </c>
    </row>
    <row r="167" spans="1:4">
      <c r="A167" s="3" t="s">
        <v>995</v>
      </c>
    </row>
    <row r="168" spans="1:4">
      <c r="A168" s="4" t="s">
        <v>992</v>
      </c>
      <c r="B168" s="5" t="n">
        <v>1</v>
      </c>
      <c r="C168" s="5" t="n">
        <v>0</v>
      </c>
      <c r="D168" s="5" t="n">
        <v>0</v>
      </c>
    </row>
    <row r="169" spans="1:4">
      <c r="A169" s="4" t="s">
        <v>1050</v>
      </c>
    </row>
    <row r="170" spans="1:4">
      <c r="A170" s="3" t="s">
        <v>995</v>
      </c>
    </row>
    <row r="171" spans="1:4">
      <c r="A171" s="4" t="s">
        <v>1041</v>
      </c>
      <c r="B171" s="5" t="n">
        <v>2</v>
      </c>
    </row>
    <row r="172" spans="1:4">
      <c r="A172" s="4" t="s">
        <v>1043</v>
      </c>
      <c r="B172" s="6" t="n">
        <v>787000</v>
      </c>
    </row>
    <row r="173" spans="1:4">
      <c r="A173" s="4" t="s">
        <v>1051</v>
      </c>
    </row>
    <row r="174" spans="1:4">
      <c r="A174" s="3" t="s">
        <v>995</v>
      </c>
    </row>
    <row r="175" spans="1:4">
      <c r="A175" s="4" t="s">
        <v>996</v>
      </c>
      <c r="B175" s="5" t="n">
        <v>734000</v>
      </c>
    </row>
    <row r="176" spans="1:4">
      <c r="A176" s="4" t="s">
        <v>1052</v>
      </c>
    </row>
    <row r="177" spans="1:4">
      <c r="A177" s="3" t="s">
        <v>995</v>
      </c>
    </row>
    <row r="178" spans="1:4">
      <c r="A178" s="4" t="s">
        <v>996</v>
      </c>
      <c r="B178" s="6" t="n">
        <v>0</v>
      </c>
    </row>
    <row r="179" spans="1:4">
      <c r="A179" s="4" t="s">
        <v>1053</v>
      </c>
    </row>
    <row r="180" spans="1:4">
      <c r="A180" s="3" t="s">
        <v>995</v>
      </c>
    </row>
    <row r="181" spans="1:4">
      <c r="A181" s="4" t="s">
        <v>996</v>
      </c>
      <c r="C181" s="6" t="n">
        <v>0</v>
      </c>
      <c r="D181" s="6" t="n">
        <v>0</v>
      </c>
    </row>
    <row r="182" spans="1:4">
      <c r="A182" s="4" t="s">
        <v>1054</v>
      </c>
    </row>
    <row r="183" spans="1:4">
      <c r="A183" s="3" t="s">
        <v>995</v>
      </c>
    </row>
    <row r="184" spans="1:4">
      <c r="A184" s="4" t="s">
        <v>996</v>
      </c>
      <c r="C184" s="5" t="n">
        <v>0</v>
      </c>
      <c r="D184" s="5" t="n">
        <v>0</v>
      </c>
    </row>
    <row r="185" spans="1:4">
      <c r="A185" s="4" t="s">
        <v>1055</v>
      </c>
    </row>
    <row r="186" spans="1:4">
      <c r="A186" s="3" t="s">
        <v>995</v>
      </c>
    </row>
    <row r="187" spans="1:4">
      <c r="A187" s="4" t="s">
        <v>1041</v>
      </c>
      <c r="B187" s="5" t="n">
        <v>2</v>
      </c>
    </row>
    <row r="188" spans="1:4">
      <c r="A188" s="4" t="s">
        <v>1043</v>
      </c>
      <c r="B188" s="6" t="n">
        <v>3300000</v>
      </c>
    </row>
    <row r="189" spans="1:4">
      <c r="A189" s="4" t="s">
        <v>1056</v>
      </c>
    </row>
    <row r="190" spans="1:4">
      <c r="A190" s="3" t="s">
        <v>995</v>
      </c>
    </row>
    <row r="191" spans="1:4">
      <c r="A191" s="4" t="s">
        <v>996</v>
      </c>
      <c r="B191" s="5" t="n">
        <v>53000</v>
      </c>
      <c r="C191" s="6" t="n">
        <v>0</v>
      </c>
      <c r="D191" s="6" t="n">
        <v>0</v>
      </c>
    </row>
    <row r="192" spans="1:4">
      <c r="A192" s="4" t="s">
        <v>1057</v>
      </c>
    </row>
    <row r="193" spans="1:4">
      <c r="A193" s="3" t="s">
        <v>995</v>
      </c>
    </row>
    <row r="194" spans="1:4">
      <c r="A194" s="4" t="s">
        <v>996</v>
      </c>
      <c r="B194" s="6" t="n">
        <v>1215000</v>
      </c>
    </row>
    <row r="195" spans="1:4">
      <c r="A195" s="4" t="s">
        <v>1058</v>
      </c>
    </row>
    <row r="196" spans="1:4">
      <c r="A196" s="3" t="s">
        <v>991</v>
      </c>
    </row>
    <row r="197" spans="1:4">
      <c r="A197" s="4" t="s">
        <v>992</v>
      </c>
      <c r="B197" s="5" t="n">
        <v>0</v>
      </c>
      <c r="C197" s="5" t="n">
        <v>0</v>
      </c>
      <c r="D197" s="5" t="n">
        <v>0</v>
      </c>
    </row>
    <row r="198" spans="1:4">
      <c r="A198" s="4" t="s">
        <v>993</v>
      </c>
      <c r="B198" s="6" t="n">
        <v>0</v>
      </c>
      <c r="C198" s="6" t="n">
        <v>0</v>
      </c>
      <c r="D198" s="6" t="n">
        <v>0</v>
      </c>
    </row>
    <row r="199" spans="1:4">
      <c r="A199" s="4" t="s">
        <v>994</v>
      </c>
      <c r="B199" s="6" t="n">
        <v>0</v>
      </c>
      <c r="C199" s="6" t="n">
        <v>0</v>
      </c>
      <c r="D199" s="6" t="n">
        <v>0</v>
      </c>
    </row>
    <row r="200" spans="1:4">
      <c r="A200" s="4" t="s">
        <v>1059</v>
      </c>
    </row>
    <row r="201" spans="1:4">
      <c r="A201" s="3" t="s">
        <v>991</v>
      </c>
    </row>
    <row r="202" spans="1:4">
      <c r="A202" s="4" t="s">
        <v>992</v>
      </c>
      <c r="B202" s="5" t="n">
        <v>2</v>
      </c>
      <c r="C202" s="5" t="n">
        <v>2</v>
      </c>
      <c r="D202" s="5" t="n">
        <v>0</v>
      </c>
    </row>
    <row r="203" spans="1:4">
      <c r="A203" s="4" t="s">
        <v>993</v>
      </c>
      <c r="B203" s="6" t="n">
        <v>53000</v>
      </c>
      <c r="C203" s="6" t="n">
        <v>1082000</v>
      </c>
      <c r="D203" s="6" t="n">
        <v>0</v>
      </c>
    </row>
    <row r="204" spans="1:4">
      <c r="A204" s="4" t="s">
        <v>994</v>
      </c>
      <c r="B204" s="6" t="n">
        <v>53000</v>
      </c>
      <c r="C204" s="6" t="n">
        <v>1082000</v>
      </c>
      <c r="D204" s="6" t="n">
        <v>0</v>
      </c>
    </row>
    <row r="205" spans="1:4">
      <c r="A205" s="4" t="s">
        <v>1060</v>
      </c>
    </row>
    <row r="206" spans="1:4">
      <c r="A206" s="3" t="s">
        <v>991</v>
      </c>
    </row>
    <row r="207" spans="1:4">
      <c r="A207" s="4" t="s">
        <v>992</v>
      </c>
      <c r="B207" s="5" t="n">
        <v>0</v>
      </c>
      <c r="C207" s="5" t="n">
        <v>1</v>
      </c>
      <c r="D207" s="5" t="n">
        <v>0</v>
      </c>
    </row>
    <row r="208" spans="1:4">
      <c r="A208" s="4" t="s">
        <v>993</v>
      </c>
      <c r="B208" s="6" t="n">
        <v>0</v>
      </c>
      <c r="C208" s="6" t="n">
        <v>1044000</v>
      </c>
      <c r="D208" s="6" t="n">
        <v>0</v>
      </c>
    </row>
    <row r="209" spans="1:4">
      <c r="A209" s="4" t="s">
        <v>994</v>
      </c>
      <c r="B209" s="6" t="n">
        <v>0</v>
      </c>
      <c r="C209" s="6" t="n">
        <v>1044000</v>
      </c>
      <c r="D209" s="6" t="n">
        <v>0</v>
      </c>
    </row>
    <row r="210" spans="1:4">
      <c r="A210" s="4" t="s">
        <v>1061</v>
      </c>
    </row>
    <row r="211" spans="1:4">
      <c r="A211" s="3" t="s">
        <v>991</v>
      </c>
    </row>
    <row r="212" spans="1:4">
      <c r="A212" s="4" t="s">
        <v>992</v>
      </c>
      <c r="B212" s="5" t="n">
        <v>0</v>
      </c>
      <c r="C212" s="5" t="n">
        <v>0</v>
      </c>
      <c r="D212" s="5" t="n">
        <v>0</v>
      </c>
    </row>
    <row r="213" spans="1:4">
      <c r="A213" s="4" t="s">
        <v>993</v>
      </c>
      <c r="B213" s="6" t="n">
        <v>0</v>
      </c>
      <c r="C213" s="6" t="n">
        <v>0</v>
      </c>
      <c r="D213" s="6" t="n">
        <v>0</v>
      </c>
    </row>
    <row r="214" spans="1:4">
      <c r="A214" s="4" t="s">
        <v>994</v>
      </c>
      <c r="B214" s="6" t="n">
        <v>0</v>
      </c>
      <c r="C214" s="6" t="n">
        <v>0</v>
      </c>
      <c r="D214" s="6" t="n">
        <v>0</v>
      </c>
    </row>
    <row r="215" spans="1:4">
      <c r="A215" s="4" t="s">
        <v>1062</v>
      </c>
    </row>
    <row r="216" spans="1:4">
      <c r="A216" s="3" t="s">
        <v>991</v>
      </c>
    </row>
    <row r="217" spans="1:4">
      <c r="A217" s="4" t="s">
        <v>992</v>
      </c>
      <c r="B217" s="5" t="n">
        <v>0</v>
      </c>
      <c r="C217" s="5" t="n">
        <v>0</v>
      </c>
      <c r="D217" s="5" t="n">
        <v>0</v>
      </c>
    </row>
    <row r="218" spans="1:4">
      <c r="A218" s="4" t="s">
        <v>993</v>
      </c>
      <c r="B218" s="6" t="n">
        <v>0</v>
      </c>
      <c r="C218" s="6" t="n">
        <v>0</v>
      </c>
      <c r="D218" s="6" t="n">
        <v>0</v>
      </c>
    </row>
    <row r="219" spans="1:4">
      <c r="A219" s="4" t="s">
        <v>994</v>
      </c>
      <c r="B219" s="6" t="n">
        <v>0</v>
      </c>
      <c r="C219" s="6" t="n">
        <v>0</v>
      </c>
      <c r="D219" s="6" t="n">
        <v>0</v>
      </c>
    </row>
    <row r="220" spans="1:4">
      <c r="A220" s="4" t="s">
        <v>1063</v>
      </c>
    </row>
    <row r="221" spans="1:4">
      <c r="A221" s="3" t="s">
        <v>991</v>
      </c>
    </row>
    <row r="222" spans="1:4">
      <c r="A222" s="4" t="s">
        <v>992</v>
      </c>
      <c r="B222" s="5" t="n">
        <v>1</v>
      </c>
      <c r="C222" s="5" t="n">
        <v>1</v>
      </c>
      <c r="D222" s="5" t="n">
        <v>0</v>
      </c>
    </row>
    <row r="223" spans="1:4">
      <c r="A223" s="4" t="s">
        <v>993</v>
      </c>
      <c r="B223" s="6" t="n">
        <v>2070000</v>
      </c>
      <c r="C223" s="6" t="n">
        <v>465000</v>
      </c>
      <c r="D223" s="6" t="n">
        <v>0</v>
      </c>
    </row>
    <row r="224" spans="1:4">
      <c r="A224" s="4" t="s">
        <v>994</v>
      </c>
      <c r="B224" s="6" t="n">
        <v>2070000</v>
      </c>
      <c r="C224" s="6" t="n">
        <v>465000</v>
      </c>
      <c r="D224" s="6" t="n">
        <v>0</v>
      </c>
    </row>
    <row r="225" spans="1:4">
      <c r="A225" s="4" t="s">
        <v>1064</v>
      </c>
    </row>
    <row r="226" spans="1:4">
      <c r="A226" s="3" t="s">
        <v>991</v>
      </c>
    </row>
    <row r="227" spans="1:4">
      <c r="A227" s="4" t="s">
        <v>992</v>
      </c>
      <c r="B227" s="5" t="n">
        <v>1</v>
      </c>
      <c r="C227" s="5" t="n">
        <v>0</v>
      </c>
      <c r="D227" s="5" t="n">
        <v>3</v>
      </c>
    </row>
    <row r="228" spans="1:4">
      <c r="A228" s="4" t="s">
        <v>993</v>
      </c>
      <c r="B228" s="6" t="n">
        <v>1215000</v>
      </c>
      <c r="C228" s="6" t="n">
        <v>0</v>
      </c>
      <c r="D228" s="6" t="n">
        <v>1675000</v>
      </c>
    </row>
    <row r="229" spans="1:4">
      <c r="A229" s="4" t="s">
        <v>994</v>
      </c>
      <c r="B229" s="6" t="n">
        <v>1215000</v>
      </c>
      <c r="C229" s="6" t="n">
        <v>0</v>
      </c>
      <c r="D229" s="6" t="n">
        <v>6824000</v>
      </c>
    </row>
    <row r="230" spans="1:4">
      <c r="A230" s="4" t="s">
        <v>1065</v>
      </c>
    </row>
    <row r="231" spans="1:4">
      <c r="A231" s="3" t="s">
        <v>991</v>
      </c>
    </row>
    <row r="232" spans="1:4">
      <c r="A232" s="4" t="s">
        <v>992</v>
      </c>
      <c r="B232" s="5" t="n">
        <v>0</v>
      </c>
      <c r="C232" s="5" t="n">
        <v>0</v>
      </c>
      <c r="D232" s="5" t="n">
        <v>0</v>
      </c>
    </row>
    <row r="233" spans="1:4">
      <c r="A233" s="4" t="s">
        <v>993</v>
      </c>
      <c r="B233" s="6" t="n">
        <v>0</v>
      </c>
      <c r="C233" s="6" t="n">
        <v>0</v>
      </c>
      <c r="D233" s="6" t="n">
        <v>0</v>
      </c>
    </row>
    <row r="234" spans="1:4">
      <c r="A234" s="4" t="s">
        <v>994</v>
      </c>
      <c r="B234" s="6" t="n">
        <v>0</v>
      </c>
      <c r="C234" s="6" t="n">
        <v>0</v>
      </c>
      <c r="D234" s="6" t="n">
        <v>0</v>
      </c>
    </row>
    <row r="235" spans="1:4">
      <c r="A235" s="3" t="s">
        <v>995</v>
      </c>
    </row>
    <row r="236" spans="1:4">
      <c r="A236" s="4" t="s">
        <v>992</v>
      </c>
      <c r="B236" s="5" t="n">
        <v>0</v>
      </c>
      <c r="C236" s="5" t="n">
        <v>0</v>
      </c>
      <c r="D236" s="5" t="n">
        <v>0</v>
      </c>
    </row>
    <row r="237" spans="1:4">
      <c r="A237" s="4" t="s">
        <v>996</v>
      </c>
      <c r="B237" s="6" t="n">
        <v>0</v>
      </c>
      <c r="C237" s="6" t="n">
        <v>0</v>
      </c>
      <c r="D237" s="6" t="n">
        <v>0</v>
      </c>
    </row>
    <row r="238" spans="1:4">
      <c r="A238" s="4" t="s">
        <v>630</v>
      </c>
    </row>
    <row r="239" spans="1:4">
      <c r="A239" s="3" t="s">
        <v>995</v>
      </c>
    </row>
    <row r="240" spans="1:4">
      <c r="A240" s="4" t="s">
        <v>992</v>
      </c>
      <c r="B240" s="5" t="n">
        <v>2</v>
      </c>
      <c r="C240" s="5" t="n">
        <v>2</v>
      </c>
      <c r="D240" s="5" t="n">
        <v>4</v>
      </c>
    </row>
    <row r="241" spans="1:4">
      <c r="A241" s="4" t="s">
        <v>996</v>
      </c>
      <c r="C241" s="6" t="n">
        <v>178000</v>
      </c>
      <c r="D241" s="6" t="n">
        <v>580000</v>
      </c>
    </row>
    <row r="242" spans="1:4">
      <c r="A242" s="4" t="s">
        <v>1066</v>
      </c>
    </row>
    <row r="243" spans="1:4">
      <c r="A243" s="3" t="s">
        <v>995</v>
      </c>
    </row>
    <row r="244" spans="1:4">
      <c r="A244" s="4" t="s">
        <v>1041</v>
      </c>
      <c r="C244" s="5" t="n">
        <v>1</v>
      </c>
      <c r="D244" s="5" t="n">
        <v>3</v>
      </c>
    </row>
    <row r="245" spans="1:4">
      <c r="A245" s="4" t="s">
        <v>1043</v>
      </c>
      <c r="C245" s="6" t="n">
        <v>40000</v>
      </c>
      <c r="D245" s="6" t="n">
        <v>490000</v>
      </c>
    </row>
    <row r="246" spans="1:4">
      <c r="A246" s="4" t="s">
        <v>1067</v>
      </c>
    </row>
    <row r="247" spans="1:4">
      <c r="A247" s="3" t="s">
        <v>995</v>
      </c>
    </row>
    <row r="248" spans="1:4">
      <c r="A248" s="4" t="s">
        <v>996</v>
      </c>
      <c r="B248" s="6" t="n">
        <v>886000</v>
      </c>
    </row>
    <row r="249" spans="1:4">
      <c r="A249" s="4" t="s">
        <v>1041</v>
      </c>
      <c r="B249" s="5" t="n">
        <v>2</v>
      </c>
      <c r="C249" s="5" t="n">
        <v>1</v>
      </c>
      <c r="D249" s="5" t="n">
        <v>1</v>
      </c>
    </row>
    <row r="250" spans="1:4">
      <c r="A250" s="4" t="s">
        <v>1043</v>
      </c>
      <c r="B250" s="6" t="n">
        <v>886000</v>
      </c>
      <c r="C250" s="6" t="n">
        <v>138000</v>
      </c>
      <c r="D250" s="6" t="n">
        <v>90000</v>
      </c>
    </row>
    <row r="251" spans="1:4">
      <c r="A251" s="4" t="s">
        <v>1068</v>
      </c>
    </row>
    <row r="252" spans="1:4">
      <c r="A252" s="3" t="s">
        <v>991</v>
      </c>
    </row>
    <row r="253" spans="1:4">
      <c r="A253" s="4" t="s">
        <v>992</v>
      </c>
      <c r="B253" s="5" t="n">
        <v>18</v>
      </c>
      <c r="C253" s="5" t="n">
        <v>14</v>
      </c>
      <c r="D253" s="5" t="n">
        <v>12</v>
      </c>
    </row>
    <row r="254" spans="1:4">
      <c r="A254" s="4" t="s">
        <v>993</v>
      </c>
      <c r="B254" s="6" t="n">
        <v>10972000</v>
      </c>
      <c r="C254" s="6" t="n">
        <v>8507000</v>
      </c>
      <c r="D254" s="6" t="n">
        <v>12311000</v>
      </c>
    </row>
    <row r="255" spans="1:4">
      <c r="A255" s="4" t="s">
        <v>994</v>
      </c>
      <c r="B255" s="6" t="n">
        <v>10972000</v>
      </c>
      <c r="C255" s="6" t="n">
        <v>8507000</v>
      </c>
      <c r="D255" s="6" t="n">
        <v>7413000</v>
      </c>
    </row>
    <row r="256" spans="1:4">
      <c r="A256" s="4" t="s">
        <v>631</v>
      </c>
    </row>
    <row r="257" spans="1:4">
      <c r="A257" s="3" t="s">
        <v>995</v>
      </c>
    </row>
    <row r="258" spans="1:4">
      <c r="A258" s="4" t="s">
        <v>1041</v>
      </c>
      <c r="B258" s="5" t="n">
        <v>0</v>
      </c>
      <c r="C258" s="5" t="n">
        <v>0</v>
      </c>
      <c r="D258" s="5" t="n">
        <v>0</v>
      </c>
    </row>
    <row r="259" spans="1:4">
      <c r="A259" s="4" t="s">
        <v>1043</v>
      </c>
      <c r="B259" s="6" t="n">
        <v>0</v>
      </c>
      <c r="C259" s="6" t="n">
        <v>0</v>
      </c>
      <c r="D259" s="6" t="n">
        <v>0</v>
      </c>
    </row>
    <row r="260" spans="1:4">
      <c r="A260" s="4" t="s">
        <v>1069</v>
      </c>
    </row>
    <row r="261" spans="1:4">
      <c r="A261" s="3" t="s">
        <v>991</v>
      </c>
    </row>
    <row r="262" spans="1:4">
      <c r="A262" s="4" t="s">
        <v>992</v>
      </c>
      <c r="B262" s="5" t="n">
        <v>1</v>
      </c>
      <c r="C262" s="5" t="n">
        <v>0</v>
      </c>
      <c r="D262" s="5" t="n">
        <v>0</v>
      </c>
    </row>
    <row r="263" spans="1:4">
      <c r="A263" s="4" t="s">
        <v>993</v>
      </c>
      <c r="B263" s="6" t="n">
        <v>898000</v>
      </c>
      <c r="C263" s="6" t="n">
        <v>0</v>
      </c>
      <c r="D263" s="6" t="n">
        <v>0</v>
      </c>
    </row>
    <row r="264" spans="1:4">
      <c r="A264" s="4" t="s">
        <v>994</v>
      </c>
      <c r="B264" s="6" t="n">
        <v>898000</v>
      </c>
      <c r="C264" s="6" t="n">
        <v>0</v>
      </c>
      <c r="D264" s="6" t="n">
        <v>0</v>
      </c>
    </row>
    <row r="265" spans="1:4">
      <c r="A265" s="4" t="s">
        <v>632</v>
      </c>
    </row>
    <row r="266" spans="1:4">
      <c r="A266" s="3" t="s">
        <v>991</v>
      </c>
    </row>
    <row r="267" spans="1:4">
      <c r="A267" s="4" t="s">
        <v>992</v>
      </c>
      <c r="B267" s="5" t="n">
        <v>1</v>
      </c>
      <c r="C267" s="5" t="n">
        <v>0</v>
      </c>
      <c r="D267" s="5" t="n">
        <v>1</v>
      </c>
    </row>
    <row r="268" spans="1:4">
      <c r="A268" s="4" t="s">
        <v>993</v>
      </c>
      <c r="B268" s="6" t="n">
        <v>63000</v>
      </c>
      <c r="C268" s="6" t="n">
        <v>0</v>
      </c>
      <c r="D268" s="6" t="n">
        <v>0</v>
      </c>
    </row>
    <row r="269" spans="1:4">
      <c r="A269" s="4" t="s">
        <v>994</v>
      </c>
      <c r="B269" s="6" t="n">
        <v>63000</v>
      </c>
      <c r="C269" s="6" t="n">
        <v>0</v>
      </c>
      <c r="D269" s="6" t="n">
        <v>91000</v>
      </c>
    </row>
    <row r="270" spans="1:4">
      <c r="A270" s="3" t="s">
        <v>995</v>
      </c>
    </row>
    <row r="271" spans="1:4">
      <c r="A271" s="4" t="s">
        <v>992</v>
      </c>
      <c r="B271" s="5" t="n">
        <v>0</v>
      </c>
      <c r="C271" s="5" t="n">
        <v>0</v>
      </c>
      <c r="D271" s="5" t="n">
        <v>0</v>
      </c>
    </row>
    <row r="272" spans="1:4">
      <c r="A272" s="4" t="s">
        <v>1070</v>
      </c>
    </row>
    <row r="273" spans="1:4">
      <c r="A273" s="3" t="s">
        <v>995</v>
      </c>
    </row>
    <row r="274" spans="1:4">
      <c r="A274" s="4" t="s">
        <v>996</v>
      </c>
      <c r="B274" s="6" t="n">
        <v>0</v>
      </c>
      <c r="C274" s="6" t="n">
        <v>0</v>
      </c>
      <c r="D274" s="6" t="n">
        <v>0</v>
      </c>
    </row>
    <row r="275" spans="1:4">
      <c r="A275" s="4" t="s">
        <v>637</v>
      </c>
    </row>
    <row r="276" spans="1:4">
      <c r="A276" s="3" t="s">
        <v>991</v>
      </c>
    </row>
    <row r="277" spans="1:4">
      <c r="A277" s="4" t="s">
        <v>992</v>
      </c>
      <c r="B277" s="5" t="n">
        <v>11</v>
      </c>
      <c r="C277" s="5" t="n">
        <v>15</v>
      </c>
      <c r="D277" s="5" t="n">
        <v>3</v>
      </c>
    </row>
    <row r="278" spans="1:4">
      <c r="A278" s="4" t="s">
        <v>993</v>
      </c>
      <c r="B278" s="6" t="n">
        <v>4755000</v>
      </c>
      <c r="C278" s="6" t="n">
        <v>16277000</v>
      </c>
      <c r="D278" s="6" t="n">
        <v>1420000</v>
      </c>
    </row>
    <row r="279" spans="1:4">
      <c r="A279" s="4" t="s">
        <v>994</v>
      </c>
      <c r="B279" s="6" t="n">
        <v>4755000</v>
      </c>
      <c r="C279" s="6" t="n">
        <v>16277000</v>
      </c>
      <c r="D279" s="6" t="n">
        <v>1371000</v>
      </c>
    </row>
    <row r="280" spans="1:4">
      <c r="A280" s="3" t="s">
        <v>995</v>
      </c>
    </row>
    <row r="281" spans="1:4">
      <c r="A281" s="4" t="s">
        <v>992</v>
      </c>
      <c r="B281" s="5" t="n">
        <v>4</v>
      </c>
      <c r="C281" s="5" t="n">
        <v>3</v>
      </c>
      <c r="D281" s="5" t="n">
        <v>2</v>
      </c>
    </row>
    <row r="282" spans="1:4">
      <c r="A282" s="4" t="s">
        <v>996</v>
      </c>
      <c r="B282" s="6" t="n">
        <v>419000</v>
      </c>
      <c r="C282" s="6" t="n">
        <v>3499000</v>
      </c>
      <c r="D282" s="6" t="n">
        <v>36000</v>
      </c>
    </row>
    <row r="283" spans="1:4">
      <c r="A283" s="4" t="s">
        <v>1040</v>
      </c>
      <c r="B283" s="6" t="n">
        <v>0</v>
      </c>
      <c r="C283" s="6" t="n">
        <v>0</v>
      </c>
      <c r="D283" s="6" t="n">
        <v>4000</v>
      </c>
    </row>
    <row r="284" spans="1:4">
      <c r="A284" s="4" t="s">
        <v>1041</v>
      </c>
      <c r="B284" s="5" t="n">
        <v>3</v>
      </c>
      <c r="C284" s="5" t="n">
        <v>3</v>
      </c>
      <c r="D284" s="5" t="n">
        <v>2</v>
      </c>
    </row>
    <row r="285" spans="1:4">
      <c r="A285" s="4" t="s">
        <v>983</v>
      </c>
    </row>
    <row r="286" spans="1:4">
      <c r="A286" s="3" t="s">
        <v>991</v>
      </c>
    </row>
    <row r="287" spans="1:4">
      <c r="A287" s="4" t="s">
        <v>994</v>
      </c>
      <c r="D287" s="6" t="n">
        <v>0</v>
      </c>
    </row>
    <row r="288" spans="1:4">
      <c r="A288" s="4" t="s">
        <v>1071</v>
      </c>
    </row>
    <row r="289" spans="1:4">
      <c r="A289" s="3" t="s">
        <v>995</v>
      </c>
    </row>
    <row r="290" spans="1:4">
      <c r="A290" s="4" t="s">
        <v>992</v>
      </c>
      <c r="B290" s="5" t="n">
        <v>0</v>
      </c>
      <c r="C290" s="5" t="n">
        <v>0</v>
      </c>
      <c r="D290" s="5" t="n">
        <v>0</v>
      </c>
    </row>
    <row r="291" spans="1:4">
      <c r="A291" s="4" t="s">
        <v>996</v>
      </c>
      <c r="B291" s="6" t="n">
        <v>0</v>
      </c>
      <c r="C291" s="6" t="n">
        <v>0</v>
      </c>
      <c r="D291" s="6" t="n">
        <v>0</v>
      </c>
    </row>
    <row r="292" spans="1:4">
      <c r="A292" s="4" t="s">
        <v>1041</v>
      </c>
      <c r="B292" s="5" t="n">
        <v>0</v>
      </c>
      <c r="C292" s="5" t="n">
        <v>0</v>
      </c>
      <c r="D292" s="5" t="n">
        <v>0</v>
      </c>
    </row>
    <row r="293" spans="1:4">
      <c r="A293" s="4" t="s">
        <v>1043</v>
      </c>
      <c r="B293" s="6" t="n">
        <v>0</v>
      </c>
      <c r="C293" s="6" t="n">
        <v>0</v>
      </c>
      <c r="D293" s="6" t="n">
        <v>0</v>
      </c>
    </row>
    <row r="294" spans="1:4">
      <c r="A294" s="4" t="s">
        <v>1072</v>
      </c>
    </row>
    <row r="295" spans="1:4">
      <c r="A295" s="3" t="s">
        <v>995</v>
      </c>
    </row>
    <row r="296" spans="1:4">
      <c r="A296" s="4" t="s">
        <v>992</v>
      </c>
      <c r="B296" s="5" t="n">
        <v>0</v>
      </c>
      <c r="C296" s="5" t="n">
        <v>1</v>
      </c>
      <c r="D296" s="5" t="n">
        <v>0</v>
      </c>
    </row>
    <row r="297" spans="1:4">
      <c r="A297" s="4" t="s">
        <v>1073</v>
      </c>
    </row>
    <row r="298" spans="1:4">
      <c r="A298" s="3" t="s">
        <v>995</v>
      </c>
    </row>
    <row r="299" spans="1:4">
      <c r="A299" s="4" t="s">
        <v>992</v>
      </c>
      <c r="B299" s="5" t="n">
        <v>0</v>
      </c>
      <c r="C299" s="5" t="n">
        <v>0</v>
      </c>
      <c r="D299" s="5" t="n">
        <v>0</v>
      </c>
    </row>
    <row r="300" spans="1:4">
      <c r="A300" s="4" t="s">
        <v>1074</v>
      </c>
    </row>
    <row r="301" spans="1:4">
      <c r="A301" s="3" t="s">
        <v>989</v>
      </c>
    </row>
    <row r="302" spans="1:4">
      <c r="A302" s="4" t="s">
        <v>1012</v>
      </c>
      <c r="B302" s="5" t="n">
        <v>0</v>
      </c>
      <c r="C302" s="5" t="n">
        <v>0</v>
      </c>
      <c r="D302" s="5" t="n">
        <v>0</v>
      </c>
    </row>
    <row r="303" spans="1:4">
      <c r="A303" s="4" t="s">
        <v>1047</v>
      </c>
      <c r="B303" s="6" t="n">
        <v>0</v>
      </c>
      <c r="C303" s="6" t="n">
        <v>0</v>
      </c>
      <c r="D303" s="6" t="n">
        <v>0</v>
      </c>
    </row>
    <row r="304" spans="1:4">
      <c r="A304" s="4" t="s">
        <v>1075</v>
      </c>
    </row>
    <row r="305" spans="1:4">
      <c r="A305" s="3" t="s">
        <v>995</v>
      </c>
    </row>
    <row r="306" spans="1:4">
      <c r="A306" s="4" t="s">
        <v>992</v>
      </c>
      <c r="B306" s="5" t="n">
        <v>1</v>
      </c>
      <c r="C306" s="5" t="n">
        <v>0</v>
      </c>
      <c r="D306" s="5" t="n">
        <v>0</v>
      </c>
    </row>
    <row r="307" spans="1:4">
      <c r="A307" s="4" t="s">
        <v>996</v>
      </c>
      <c r="B307" s="6" t="n">
        <v>230000</v>
      </c>
      <c r="C307" s="6" t="n">
        <v>0</v>
      </c>
      <c r="D307" s="6" t="n">
        <v>0</v>
      </c>
    </row>
    <row r="308" spans="1:4">
      <c r="A308" s="4" t="s">
        <v>1076</v>
      </c>
    </row>
    <row r="309" spans="1:4">
      <c r="A309" s="3" t="s">
        <v>995</v>
      </c>
    </row>
    <row r="310" spans="1:4">
      <c r="A310" s="4" t="s">
        <v>992</v>
      </c>
      <c r="B310" s="5" t="n">
        <v>0</v>
      </c>
      <c r="C310" s="5" t="n">
        <v>1</v>
      </c>
      <c r="D310" s="5" t="n">
        <v>0</v>
      </c>
    </row>
    <row r="311" spans="1:4">
      <c r="A311" s="4" t="s">
        <v>996</v>
      </c>
      <c r="B311" s="6" t="n">
        <v>0</v>
      </c>
      <c r="C311" s="6" t="n">
        <v>2977000</v>
      </c>
      <c r="D311" s="6" t="n">
        <v>0</v>
      </c>
    </row>
    <row r="312" spans="1:4">
      <c r="A312" s="4" t="s">
        <v>1077</v>
      </c>
    </row>
    <row r="313" spans="1:4">
      <c r="A313" s="3" t="s">
        <v>995</v>
      </c>
    </row>
    <row r="314" spans="1:4">
      <c r="A314" s="4" t="s">
        <v>996</v>
      </c>
      <c r="B314" s="5" t="n">
        <v>0</v>
      </c>
      <c r="C314" s="5" t="n">
        <v>482000</v>
      </c>
      <c r="D314" s="5" t="n">
        <v>0</v>
      </c>
    </row>
    <row r="315" spans="1:4">
      <c r="A315" s="4" t="s">
        <v>1078</v>
      </c>
    </row>
    <row r="316" spans="1:4">
      <c r="A316" s="3" t="s">
        <v>995</v>
      </c>
    </row>
    <row r="317" spans="1:4">
      <c r="A317" s="4" t="s">
        <v>996</v>
      </c>
      <c r="B317" s="6" t="n">
        <v>0</v>
      </c>
      <c r="C317" s="6" t="n">
        <v>0</v>
      </c>
      <c r="D317" s="6" t="n">
        <v>0</v>
      </c>
    </row>
    <row r="318" spans="1:4">
      <c r="A318" s="4" t="s">
        <v>1079</v>
      </c>
    </row>
    <row r="319" spans="1:4">
      <c r="A319" s="3" t="s">
        <v>991</v>
      </c>
    </row>
    <row r="320" spans="1:4">
      <c r="A320" s="4" t="s">
        <v>992</v>
      </c>
      <c r="B320" s="5" t="n">
        <v>0</v>
      </c>
      <c r="C320" s="5" t="n">
        <v>0</v>
      </c>
      <c r="D320" s="5" t="n">
        <v>0</v>
      </c>
    </row>
    <row r="321" spans="1:4">
      <c r="A321" s="4" t="s">
        <v>993</v>
      </c>
      <c r="B321" s="6" t="n">
        <v>0</v>
      </c>
      <c r="C321" s="6" t="n">
        <v>0</v>
      </c>
      <c r="D321" s="6" t="n">
        <v>0</v>
      </c>
    </row>
    <row r="322" spans="1:4">
      <c r="A322" s="4" t="s">
        <v>994</v>
      </c>
      <c r="B322" s="6" t="n">
        <v>0</v>
      </c>
      <c r="C322" s="6" t="n">
        <v>0</v>
      </c>
      <c r="D322" s="6" t="n">
        <v>0</v>
      </c>
    </row>
    <row r="323" spans="1:4">
      <c r="A323" s="4" t="s">
        <v>1080</v>
      </c>
    </row>
    <row r="324" spans="1:4">
      <c r="A324" s="3" t="s">
        <v>991</v>
      </c>
    </row>
    <row r="325" spans="1:4">
      <c r="A325" s="4" t="s">
        <v>992</v>
      </c>
      <c r="B325" s="5" t="n">
        <v>0</v>
      </c>
      <c r="C325" s="5" t="n">
        <v>3</v>
      </c>
      <c r="D325" s="5" t="n">
        <v>1</v>
      </c>
    </row>
    <row r="326" spans="1:4">
      <c r="A326" s="4" t="s">
        <v>993</v>
      </c>
      <c r="B326" s="6" t="n">
        <v>0</v>
      </c>
      <c r="C326" s="6" t="n">
        <v>1642000</v>
      </c>
      <c r="D326" s="6" t="n">
        <v>1377000</v>
      </c>
    </row>
    <row r="327" spans="1:4">
      <c r="A327" s="4" t="s">
        <v>994</v>
      </c>
      <c r="B327" s="6" t="n">
        <v>0</v>
      </c>
      <c r="C327" s="6" t="n">
        <v>1642000</v>
      </c>
      <c r="D327" s="6" t="n">
        <v>1335000</v>
      </c>
    </row>
    <row r="328" spans="1:4">
      <c r="A328" s="4" t="s">
        <v>1081</v>
      </c>
    </row>
    <row r="329" spans="1:4">
      <c r="A329" s="3" t="s">
        <v>991</v>
      </c>
    </row>
    <row r="330" spans="1:4">
      <c r="A330" s="4" t="s">
        <v>992</v>
      </c>
      <c r="B330" s="5" t="n">
        <v>0</v>
      </c>
      <c r="C330" s="5" t="n">
        <v>1</v>
      </c>
      <c r="D330" s="5" t="n">
        <v>0</v>
      </c>
    </row>
    <row r="331" spans="1:4">
      <c r="A331" s="4" t="s">
        <v>993</v>
      </c>
      <c r="B331" s="6" t="n">
        <v>0</v>
      </c>
      <c r="C331" s="6" t="n">
        <v>482000</v>
      </c>
      <c r="D331" s="6" t="n">
        <v>0</v>
      </c>
    </row>
    <row r="332" spans="1:4">
      <c r="A332" s="4" t="s">
        <v>994</v>
      </c>
      <c r="B332" s="6" t="n">
        <v>0</v>
      </c>
      <c r="C332" s="6" t="n">
        <v>482000</v>
      </c>
      <c r="D332" s="6" t="n">
        <v>0</v>
      </c>
    </row>
    <row r="333" spans="1:4">
      <c r="A333" s="4" t="s">
        <v>1082</v>
      </c>
    </row>
    <row r="334" spans="1:4">
      <c r="A334" s="3" t="s">
        <v>991</v>
      </c>
    </row>
    <row r="335" spans="1:4">
      <c r="A335" s="4" t="s">
        <v>992</v>
      </c>
      <c r="B335" s="5" t="n">
        <v>0</v>
      </c>
      <c r="C335" s="5" t="n">
        <v>0</v>
      </c>
      <c r="D335" s="5" t="n">
        <v>0</v>
      </c>
    </row>
    <row r="336" spans="1:4">
      <c r="A336" s="4" t="s">
        <v>993</v>
      </c>
      <c r="B336" s="6" t="n">
        <v>0</v>
      </c>
      <c r="C336" s="6" t="n">
        <v>0</v>
      </c>
      <c r="D336" s="6" t="n">
        <v>0</v>
      </c>
    </row>
    <row r="337" spans="1:4">
      <c r="A337" s="4" t="s">
        <v>994</v>
      </c>
      <c r="B337" s="6" t="n">
        <v>0</v>
      </c>
      <c r="C337" s="6" t="n">
        <v>0</v>
      </c>
      <c r="D337" s="6" t="n">
        <v>0</v>
      </c>
    </row>
    <row r="338" spans="1:4">
      <c r="A338" s="4" t="s">
        <v>1083</v>
      </c>
    </row>
    <row r="339" spans="1:4">
      <c r="A339" s="3" t="s">
        <v>991</v>
      </c>
    </row>
    <row r="340" spans="1:4">
      <c r="A340" s="4" t="s">
        <v>992</v>
      </c>
      <c r="B340" s="5" t="n">
        <v>1</v>
      </c>
      <c r="C340" s="5" t="n">
        <v>0</v>
      </c>
      <c r="D340" s="5" t="n">
        <v>0</v>
      </c>
    </row>
    <row r="341" spans="1:4">
      <c r="A341" s="4" t="s">
        <v>993</v>
      </c>
      <c r="B341" s="6" t="n">
        <v>73000</v>
      </c>
      <c r="C341" s="6" t="n">
        <v>0</v>
      </c>
      <c r="D341" s="6" t="n">
        <v>0</v>
      </c>
    </row>
    <row r="342" spans="1:4">
      <c r="A342" s="4" t="s">
        <v>994</v>
      </c>
      <c r="B342" s="6" t="n">
        <v>73000</v>
      </c>
      <c r="C342" s="6" t="n">
        <v>0</v>
      </c>
      <c r="D342" s="6" t="n">
        <v>0</v>
      </c>
    </row>
    <row r="343" spans="1:4">
      <c r="A343" s="4" t="s">
        <v>1084</v>
      </c>
    </row>
    <row r="344" spans="1:4">
      <c r="A344" s="3" t="s">
        <v>991</v>
      </c>
    </row>
    <row r="345" spans="1:4">
      <c r="A345" s="4" t="s">
        <v>992</v>
      </c>
      <c r="B345" s="5" t="n">
        <v>0</v>
      </c>
      <c r="C345" s="5" t="n">
        <v>0</v>
      </c>
      <c r="D345" s="5" t="n">
        <v>0</v>
      </c>
    </row>
    <row r="346" spans="1:4">
      <c r="A346" s="4" t="s">
        <v>993</v>
      </c>
      <c r="B346" s="6" t="n">
        <v>0</v>
      </c>
      <c r="C346" s="6" t="n">
        <v>0</v>
      </c>
      <c r="D346" s="6" t="n">
        <v>0</v>
      </c>
    </row>
    <row r="347" spans="1:4">
      <c r="A347" s="4" t="s">
        <v>994</v>
      </c>
      <c r="B347" s="6" t="n">
        <v>0</v>
      </c>
      <c r="C347" s="6" t="n">
        <v>0</v>
      </c>
      <c r="D347" s="6" t="n">
        <v>0</v>
      </c>
    </row>
    <row r="348" spans="1:4">
      <c r="A348" s="4" t="s">
        <v>1085</v>
      </c>
    </row>
    <row r="349" spans="1:4">
      <c r="A349" s="3" t="s">
        <v>991</v>
      </c>
    </row>
    <row r="350" spans="1:4">
      <c r="A350" s="4" t="s">
        <v>992</v>
      </c>
      <c r="B350" s="5" t="n">
        <v>1</v>
      </c>
      <c r="C350" s="5" t="n">
        <v>2</v>
      </c>
      <c r="D350" s="5" t="n">
        <v>0</v>
      </c>
    </row>
    <row r="351" spans="1:4">
      <c r="A351" s="4" t="s">
        <v>993</v>
      </c>
      <c r="B351" s="6" t="n">
        <v>2688000</v>
      </c>
      <c r="C351" s="6" t="n">
        <v>6946000</v>
      </c>
      <c r="D351" s="6" t="n">
        <v>0</v>
      </c>
    </row>
    <row r="352" spans="1:4">
      <c r="A352" s="4" t="s">
        <v>994</v>
      </c>
      <c r="B352" s="6" t="n">
        <v>2688000</v>
      </c>
      <c r="C352" s="6" t="n">
        <v>6946000</v>
      </c>
      <c r="D352" s="6" t="n">
        <v>0</v>
      </c>
    </row>
    <row r="353" spans="1:4">
      <c r="A353" s="4" t="s">
        <v>1086</v>
      </c>
    </row>
    <row r="354" spans="1:4">
      <c r="A354" s="3" t="s">
        <v>991</v>
      </c>
    </row>
    <row r="355" spans="1:4">
      <c r="A355" s="4" t="s">
        <v>992</v>
      </c>
      <c r="B355" s="5" t="n">
        <v>1</v>
      </c>
      <c r="C355" s="5" t="n">
        <v>0</v>
      </c>
      <c r="D355" s="5" t="n">
        <v>0</v>
      </c>
    </row>
    <row r="356" spans="1:4">
      <c r="A356" s="4" t="s">
        <v>993</v>
      </c>
      <c r="B356" s="6" t="n">
        <v>230000</v>
      </c>
      <c r="C356" s="6" t="n">
        <v>0</v>
      </c>
      <c r="D356" s="6" t="n">
        <v>0</v>
      </c>
    </row>
    <row r="357" spans="1:4">
      <c r="A357" s="4" t="s">
        <v>994</v>
      </c>
      <c r="B357" s="6" t="n">
        <v>230000</v>
      </c>
      <c r="C357" s="6" t="n">
        <v>0</v>
      </c>
    </row>
    <row r="358" spans="1:4">
      <c r="A358" s="3" t="s">
        <v>995</v>
      </c>
    </row>
    <row r="359" spans="1:4">
      <c r="A359" s="4" t="s">
        <v>992</v>
      </c>
      <c r="B359" s="5" t="n">
        <v>0</v>
      </c>
      <c r="C359" s="5" t="n">
        <v>0</v>
      </c>
      <c r="D359" s="5" t="n">
        <v>0</v>
      </c>
    </row>
    <row r="360" spans="1:4">
      <c r="A360" s="4" t="s">
        <v>996</v>
      </c>
      <c r="B360" s="6" t="n">
        <v>0</v>
      </c>
      <c r="C360" s="6" t="n">
        <v>0</v>
      </c>
      <c r="D360" s="6" t="n">
        <v>0</v>
      </c>
    </row>
    <row r="361" spans="1:4">
      <c r="A361" s="4" t="s">
        <v>639</v>
      </c>
    </row>
    <row r="362" spans="1:4">
      <c r="A362" s="3" t="s">
        <v>995</v>
      </c>
    </row>
    <row r="363" spans="1:4">
      <c r="A363" s="4" t="s">
        <v>992</v>
      </c>
      <c r="B363" s="5" t="n">
        <v>3</v>
      </c>
      <c r="C363" s="5" t="n">
        <v>1</v>
      </c>
      <c r="D363" s="5" t="n">
        <v>1</v>
      </c>
    </row>
    <row r="364" spans="1:4">
      <c r="A364" s="4" t="s">
        <v>1087</v>
      </c>
    </row>
    <row r="365" spans="1:4">
      <c r="A365" s="3" t="s">
        <v>995</v>
      </c>
    </row>
    <row r="366" spans="1:4">
      <c r="A366" s="4" t="s">
        <v>1041</v>
      </c>
      <c r="B366" s="5" t="n">
        <v>2</v>
      </c>
      <c r="C366" s="5" t="n">
        <v>1</v>
      </c>
      <c r="D366" s="5" t="n">
        <v>1</v>
      </c>
    </row>
    <row r="367" spans="1:4">
      <c r="A367" s="4" t="s">
        <v>1043</v>
      </c>
      <c r="B367" s="6" t="n">
        <v>189000</v>
      </c>
      <c r="D367" s="6" t="n">
        <v>11000</v>
      </c>
    </row>
    <row r="368" spans="1:4">
      <c r="A368" s="4" t="s">
        <v>1088</v>
      </c>
    </row>
    <row r="369" spans="1:4">
      <c r="A369" s="3" t="s">
        <v>995</v>
      </c>
    </row>
    <row r="370" spans="1:4">
      <c r="A370" s="4" t="s">
        <v>996</v>
      </c>
      <c r="B370" s="6" t="n">
        <v>189000</v>
      </c>
      <c r="C370" s="6" t="n">
        <v>40000</v>
      </c>
      <c r="D370" s="6" t="n">
        <v>11000</v>
      </c>
    </row>
    <row r="371" spans="1:4">
      <c r="A371" s="4" t="s">
        <v>1089</v>
      </c>
    </row>
    <row r="372" spans="1:4">
      <c r="A372" s="3" t="s">
        <v>991</v>
      </c>
    </row>
    <row r="373" spans="1:4">
      <c r="A373" s="4" t="s">
        <v>992</v>
      </c>
      <c r="B373" s="5" t="n">
        <v>0</v>
      </c>
      <c r="C373" s="5" t="n">
        <v>8</v>
      </c>
      <c r="D373" s="5" t="n">
        <v>1</v>
      </c>
    </row>
    <row r="374" spans="1:4">
      <c r="A374" s="4" t="s">
        <v>993</v>
      </c>
      <c r="B374" s="6" t="n">
        <v>0</v>
      </c>
      <c r="C374" s="6" t="n">
        <v>4224000</v>
      </c>
      <c r="D374" s="6" t="n">
        <v>13000</v>
      </c>
    </row>
    <row r="375" spans="1:4">
      <c r="A375" s="4" t="s">
        <v>994</v>
      </c>
      <c r="B375" s="6" t="n">
        <v>0</v>
      </c>
      <c r="C375" s="6" t="n">
        <v>4224000</v>
      </c>
      <c r="D375" s="6" t="n">
        <v>11000</v>
      </c>
    </row>
    <row r="376" spans="1:4">
      <c r="A376" s="4" t="s">
        <v>640</v>
      </c>
    </row>
    <row r="377" spans="1:4">
      <c r="A377" s="3" t="s">
        <v>995</v>
      </c>
    </row>
    <row r="378" spans="1:4">
      <c r="A378" s="4" t="s">
        <v>1041</v>
      </c>
      <c r="B378" s="5" t="n">
        <v>0</v>
      </c>
      <c r="C378" s="5" t="n">
        <v>0</v>
      </c>
      <c r="D378" s="5" t="n">
        <v>0</v>
      </c>
    </row>
    <row r="379" spans="1:4">
      <c r="A379" s="4" t="s">
        <v>1043</v>
      </c>
      <c r="B379" s="6" t="n">
        <v>0</v>
      </c>
      <c r="C379" s="6" t="n">
        <v>0</v>
      </c>
      <c r="D379" s="6" t="n">
        <v>0</v>
      </c>
    </row>
    <row r="380" spans="1:4">
      <c r="A380" s="4" t="s">
        <v>1090</v>
      </c>
    </row>
    <row r="381" spans="1:4">
      <c r="A381" s="3" t="s">
        <v>991</v>
      </c>
    </row>
    <row r="382" spans="1:4">
      <c r="A382" s="4" t="s">
        <v>992</v>
      </c>
      <c r="B382" s="5" t="n">
        <v>0</v>
      </c>
      <c r="C382" s="5" t="n">
        <v>1</v>
      </c>
      <c r="D382" s="5" t="n">
        <v>0</v>
      </c>
    </row>
    <row r="383" spans="1:4">
      <c r="A383" s="4" t="s">
        <v>993</v>
      </c>
      <c r="B383" s="6" t="n">
        <v>0</v>
      </c>
      <c r="C383" s="6" t="n">
        <v>2983000</v>
      </c>
      <c r="D383" s="6" t="n">
        <v>0</v>
      </c>
    </row>
    <row r="384" spans="1:4">
      <c r="A384" s="4" t="s">
        <v>994</v>
      </c>
      <c r="B384" s="6" t="n">
        <v>0</v>
      </c>
      <c r="C384" s="6" t="n">
        <v>2983000</v>
      </c>
      <c r="D384" s="6" t="n">
        <v>0</v>
      </c>
    </row>
    <row r="385" spans="1:4">
      <c r="A385" s="4" t="s">
        <v>641</v>
      </c>
    </row>
    <row r="386" spans="1:4">
      <c r="A386" s="3" t="s">
        <v>991</v>
      </c>
    </row>
    <row r="387" spans="1:4">
      <c r="A387" s="4" t="s">
        <v>992</v>
      </c>
      <c r="B387" s="5" t="n">
        <v>8</v>
      </c>
      <c r="C387" s="5" t="n">
        <v>0</v>
      </c>
      <c r="D387" s="5" t="n">
        <v>1</v>
      </c>
    </row>
    <row r="388" spans="1:4">
      <c r="A388" s="4" t="s">
        <v>993</v>
      </c>
      <c r="B388" s="6" t="n">
        <v>1764000</v>
      </c>
      <c r="C388" s="6" t="n">
        <v>0</v>
      </c>
      <c r="D388" s="6" t="n">
        <v>30000</v>
      </c>
    </row>
    <row r="389" spans="1:4">
      <c r="A389" s="4" t="s">
        <v>994</v>
      </c>
      <c r="B389" s="6" t="n">
        <v>1764000</v>
      </c>
      <c r="C389" s="6" t="n">
        <v>0</v>
      </c>
      <c r="D389" s="6" t="n">
        <v>25000</v>
      </c>
    </row>
    <row r="390" spans="1:4">
      <c r="A390" s="3" t="s">
        <v>995</v>
      </c>
    </row>
    <row r="391" spans="1:4">
      <c r="A391" s="4" t="s">
        <v>992</v>
      </c>
      <c r="B391" s="5" t="n">
        <v>0</v>
      </c>
      <c r="C391" s="5" t="n">
        <v>0</v>
      </c>
      <c r="D391" s="5" t="n">
        <v>1</v>
      </c>
    </row>
    <row r="392" spans="1:4">
      <c r="A392" s="4" t="s">
        <v>1091</v>
      </c>
    </row>
    <row r="393" spans="1:4">
      <c r="A393" s="3" t="s">
        <v>995</v>
      </c>
    </row>
    <row r="394" spans="1:4">
      <c r="A394" s="4" t="s">
        <v>996</v>
      </c>
      <c r="B394" s="6" t="n">
        <v>0</v>
      </c>
      <c r="C394" s="6" t="n">
        <v>0</v>
      </c>
      <c r="D394" s="6" t="n">
        <v>25000</v>
      </c>
    </row>
    <row r="395" spans="1:4">
      <c r="A395" s="4" t="s">
        <v>1041</v>
      </c>
      <c r="B395" s="5" t="n">
        <v>1</v>
      </c>
      <c r="C395" s="5" t="n">
        <v>2</v>
      </c>
      <c r="D395" s="5" t="n">
        <v>1</v>
      </c>
    </row>
    <row r="396" spans="1:4">
      <c r="A396" s="4" t="s">
        <v>1043</v>
      </c>
      <c r="B396" s="6" t="n">
        <v>230000</v>
      </c>
      <c r="C396" s="6" t="n">
        <v>3500000</v>
      </c>
      <c r="D396" s="6" t="n">
        <v>25000</v>
      </c>
    </row>
    <row r="397" spans="1:4">
      <c r="A397" s="4" t="s">
        <v>1092</v>
      </c>
    </row>
    <row r="398" spans="1:4">
      <c r="A398" s="3" t="s">
        <v>989</v>
      </c>
    </row>
    <row r="399" spans="1:4">
      <c r="A399" s="4" t="s">
        <v>1093</v>
      </c>
      <c r="B399" s="4" t="s">
        <v>1094</v>
      </c>
    </row>
    <row r="400" spans="1:4">
      <c r="A400" s="4" t="s">
        <v>1095</v>
      </c>
    </row>
    <row r="401" spans="1:4">
      <c r="A401" s="3" t="s">
        <v>989</v>
      </c>
    </row>
    <row r="402" spans="1:4">
      <c r="A402" s="4" t="s">
        <v>1093</v>
      </c>
      <c r="B402" s="4" t="s">
        <v>109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7</v>
      </c>
      <c r="B1" s="2" t="s">
        <v>1</v>
      </c>
    </row>
    <row r="2" spans="1:3">
      <c r="B2" s="2" t="s">
        <v>2</v>
      </c>
      <c r="C2" s="2" t="s">
        <v>30</v>
      </c>
    </row>
    <row r="3" spans="1:3">
      <c r="A3" s="3" t="s">
        <v>1098</v>
      </c>
    </row>
    <row r="4" spans="1:3">
      <c r="A4" s="4" t="s">
        <v>1099</v>
      </c>
      <c r="B4" s="6" t="n">
        <v>39300000</v>
      </c>
      <c r="C4" s="6" t="n">
        <v>41000000</v>
      </c>
    </row>
    <row r="5" spans="1:3">
      <c r="A5" s="4" t="s">
        <v>1100</v>
      </c>
      <c r="B5" s="5" t="n">
        <v>1700000</v>
      </c>
    </row>
    <row r="6" spans="1:3">
      <c r="A6" s="4" t="s">
        <v>1101</v>
      </c>
      <c r="B6" s="5" t="n">
        <v>0</v>
      </c>
    </row>
    <row r="7" spans="1:3">
      <c r="A7" s="4" t="s">
        <v>1102</v>
      </c>
      <c r="B7" s="5" t="n">
        <v>0</v>
      </c>
    </row>
    <row r="8" spans="1:3">
      <c r="A8" s="4" t="s">
        <v>1103</v>
      </c>
    </row>
    <row r="9" spans="1:3">
      <c r="A9" s="3" t="s">
        <v>1098</v>
      </c>
    </row>
    <row r="10" spans="1:3">
      <c r="A10" s="4" t="s">
        <v>1099</v>
      </c>
      <c r="B10" s="5" t="n">
        <v>38800000</v>
      </c>
      <c r="C10" s="5" t="n">
        <v>40000000</v>
      </c>
    </row>
    <row r="11" spans="1:3">
      <c r="A11" s="4" t="s">
        <v>1104</v>
      </c>
    </row>
    <row r="12" spans="1:3">
      <c r="A12" s="3" t="s">
        <v>1098</v>
      </c>
    </row>
    <row r="13" spans="1:3">
      <c r="A13" s="4" t="s">
        <v>1099</v>
      </c>
      <c r="B13" s="6" t="n">
        <v>531000</v>
      </c>
      <c r="C13" s="6" t="n">
        <v>1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30</v>
      </c>
      <c r="D2" s="2" t="s">
        <v>86</v>
      </c>
    </row>
    <row r="3" spans="1:4">
      <c r="A3" s="3" t="s">
        <v>171</v>
      </c>
    </row>
    <row r="4" spans="1:4">
      <c r="A4" s="4" t="s">
        <v>133</v>
      </c>
      <c r="B4" s="6" t="n">
        <v>189589</v>
      </c>
      <c r="C4" s="6" t="n">
        <v>139445</v>
      </c>
      <c r="D4" s="6" t="n">
        <v>113747</v>
      </c>
    </row>
    <row r="5" spans="1:4">
      <c r="A5" s="3" t="s">
        <v>172</v>
      </c>
    </row>
    <row r="6" spans="1:4">
      <c r="A6" s="4" t="s">
        <v>173</v>
      </c>
      <c r="B6" s="5" t="n">
        <v>-2128</v>
      </c>
      <c r="C6" s="5" t="n">
        <v>-14903</v>
      </c>
      <c r="D6" s="5" t="n">
        <v>-1569</v>
      </c>
    </row>
    <row r="7" spans="1:4">
      <c r="A7" s="4" t="s">
        <v>174</v>
      </c>
      <c r="B7" s="5" t="n">
        <v>3659</v>
      </c>
      <c r="C7" s="5" t="n">
        <v>3161</v>
      </c>
      <c r="D7" s="5" t="n">
        <v>2967</v>
      </c>
    </row>
    <row r="8" spans="1:4">
      <c r="A8" s="4" t="s">
        <v>175</v>
      </c>
      <c r="B8" s="5" t="n">
        <v>14900</v>
      </c>
      <c r="C8" s="5" t="n">
        <v>17360</v>
      </c>
      <c r="D8" s="5" t="n">
        <v>9000</v>
      </c>
    </row>
    <row r="9" spans="1:4">
      <c r="A9" s="4" t="s">
        <v>176</v>
      </c>
      <c r="B9" s="5" t="n">
        <v>-100</v>
      </c>
      <c r="C9" s="5" t="n">
        <v>-2358</v>
      </c>
      <c r="D9" s="5" t="n">
        <v>179</v>
      </c>
    </row>
    <row r="10" spans="1:4">
      <c r="A10" s="4" t="s">
        <v>177</v>
      </c>
      <c r="B10" s="5" t="n">
        <v>0</v>
      </c>
      <c r="C10" s="5" t="n">
        <v>1084</v>
      </c>
      <c r="D10" s="5" t="n">
        <v>0</v>
      </c>
    </row>
    <row r="11" spans="1:4">
      <c r="A11" s="4" t="s">
        <v>178</v>
      </c>
      <c r="B11" s="5" t="n">
        <v>415</v>
      </c>
      <c r="C11" s="5" t="n">
        <v>2041</v>
      </c>
      <c r="D11" s="5" t="n">
        <v>2228</v>
      </c>
    </row>
    <row r="12" spans="1:4">
      <c r="A12" s="4" t="s">
        <v>179</v>
      </c>
      <c r="B12" s="5" t="n">
        <v>0</v>
      </c>
      <c r="C12" s="5" t="n">
        <v>4846</v>
      </c>
      <c r="D12" s="5" t="n">
        <v>0</v>
      </c>
    </row>
    <row r="13" spans="1:4">
      <c r="A13" s="4" t="s">
        <v>180</v>
      </c>
      <c r="B13" s="5" t="n">
        <v>-12193</v>
      </c>
      <c r="C13" s="5" t="n">
        <v>-15701</v>
      </c>
      <c r="D13" s="5" t="n">
        <v>-11670</v>
      </c>
    </row>
    <row r="14" spans="1:4">
      <c r="A14" s="4" t="s">
        <v>181</v>
      </c>
      <c r="B14" s="5" t="n">
        <v>-304</v>
      </c>
      <c r="C14" s="5" t="n">
        <v>-1219</v>
      </c>
      <c r="D14" s="5" t="n">
        <v>-1438</v>
      </c>
    </row>
    <row r="15" spans="1:4">
      <c r="A15" s="4" t="s">
        <v>182</v>
      </c>
      <c r="B15" s="5" t="n">
        <v>21</v>
      </c>
      <c r="C15" s="5" t="n">
        <v>78</v>
      </c>
      <c r="D15" s="5" t="n">
        <v>443</v>
      </c>
    </row>
    <row r="16" spans="1:4">
      <c r="A16" s="4" t="s">
        <v>183</v>
      </c>
      <c r="B16" s="5" t="n">
        <v>50</v>
      </c>
      <c r="C16" s="5" t="n">
        <v>-868</v>
      </c>
      <c r="D16" s="5" t="n">
        <v>176</v>
      </c>
    </row>
    <row r="17" spans="1:4">
      <c r="A17" s="4" t="s">
        <v>184</v>
      </c>
      <c r="B17" s="5" t="n">
        <v>-408</v>
      </c>
      <c r="C17" s="5" t="n">
        <v>-79</v>
      </c>
      <c r="D17" s="5" t="n">
        <v>16</v>
      </c>
    </row>
    <row r="18" spans="1:4">
      <c r="A18" s="4" t="s">
        <v>107</v>
      </c>
      <c r="B18" s="5" t="n">
        <v>0</v>
      </c>
      <c r="C18" s="5" t="n">
        <v>-301</v>
      </c>
      <c r="D18" s="5" t="n">
        <v>-950</v>
      </c>
    </row>
    <row r="19" spans="1:4">
      <c r="A19" s="4" t="s">
        <v>185</v>
      </c>
      <c r="B19" s="5" t="n">
        <v>-1449</v>
      </c>
      <c r="C19" s="5" t="n">
        <v>0</v>
      </c>
      <c r="D19" s="5" t="n">
        <v>0</v>
      </c>
    </row>
    <row r="20" spans="1:4">
      <c r="A20" s="4" t="s">
        <v>186</v>
      </c>
      <c r="B20" s="5" t="n">
        <v>11728</v>
      </c>
      <c r="C20" s="5" t="n">
        <v>10266</v>
      </c>
      <c r="D20" s="5" t="n">
        <v>4100</v>
      </c>
    </row>
    <row r="21" spans="1:4">
      <c r="A21" s="4" t="s">
        <v>187</v>
      </c>
      <c r="B21" s="5" t="n">
        <v>2742</v>
      </c>
      <c r="C21" s="5" t="n">
        <v>34740</v>
      </c>
      <c r="D21" s="5" t="n">
        <v>5750</v>
      </c>
    </row>
    <row r="22" spans="1:4">
      <c r="A22" s="4" t="s">
        <v>188</v>
      </c>
      <c r="B22" s="5" t="n">
        <v>266115</v>
      </c>
      <c r="C22" s="5" t="n">
        <v>310345</v>
      </c>
      <c r="D22" s="5" t="n">
        <v>239203</v>
      </c>
    </row>
    <row r="23" spans="1:4">
      <c r="A23" s="4" t="s">
        <v>189</v>
      </c>
      <c r="B23" s="5" t="n">
        <v>-255545</v>
      </c>
      <c r="C23" s="5" t="n">
        <v>-276537</v>
      </c>
      <c r="D23" s="5" t="n">
        <v>-219779</v>
      </c>
    </row>
    <row r="24" spans="1:4">
      <c r="A24" s="4" t="s">
        <v>190</v>
      </c>
      <c r="B24" s="5" t="n">
        <v>-6157</v>
      </c>
      <c r="C24" s="5" t="n">
        <v>-5492</v>
      </c>
      <c r="D24" s="5" t="n">
        <v>-4472</v>
      </c>
    </row>
    <row r="25" spans="1:4">
      <c r="A25" s="4" t="s">
        <v>191</v>
      </c>
      <c r="B25" s="5" t="n">
        <v>-2246</v>
      </c>
      <c r="C25" s="5" t="n">
        <v>-3099</v>
      </c>
      <c r="D25" s="5" t="n">
        <v>-2459</v>
      </c>
    </row>
    <row r="26" spans="1:4">
      <c r="A26" s="4" t="s">
        <v>192</v>
      </c>
      <c r="B26" s="5" t="n">
        <v>-6138</v>
      </c>
      <c r="C26" s="5" t="n">
        <v>-1987</v>
      </c>
      <c r="D26" s="5" t="n">
        <v>16418</v>
      </c>
    </row>
    <row r="27" spans="1:4">
      <c r="A27" s="4" t="s">
        <v>193</v>
      </c>
      <c r="B27" s="5" t="n">
        <v>15413</v>
      </c>
      <c r="C27" s="5" t="n">
        <v>5098</v>
      </c>
      <c r="D27" s="5" t="n">
        <v>2247</v>
      </c>
    </row>
    <row r="28" spans="1:4">
      <c r="A28" s="4" t="s">
        <v>194</v>
      </c>
      <c r="B28" s="5" t="n">
        <v>1983</v>
      </c>
      <c r="C28" s="5" t="n">
        <v>-1999</v>
      </c>
      <c r="D28" s="5" t="n">
        <v>-23532</v>
      </c>
    </row>
    <row r="29" spans="1:4">
      <c r="A29" s="4" t="s">
        <v>195</v>
      </c>
      <c r="B29" s="5" t="n">
        <v>219947</v>
      </c>
      <c r="C29" s="5" t="n">
        <v>203921</v>
      </c>
      <c r="D29" s="5" t="n">
        <v>130605</v>
      </c>
    </row>
    <row r="30" spans="1:4">
      <c r="A30" s="3" t="s">
        <v>196</v>
      </c>
    </row>
    <row r="31" spans="1:4">
      <c r="A31" s="4" t="s">
        <v>197</v>
      </c>
      <c r="B31" s="5" t="n">
        <v>0</v>
      </c>
      <c r="C31" s="5" t="n">
        <v>0</v>
      </c>
      <c r="D31" s="5" t="n">
        <v>100127</v>
      </c>
    </row>
    <row r="32" spans="1:4">
      <c r="A32" s="4" t="s">
        <v>198</v>
      </c>
      <c r="B32" s="5" t="n">
        <v>-10533</v>
      </c>
      <c r="C32" s="5" t="n">
        <v>-30477</v>
      </c>
      <c r="D32" s="5" t="n">
        <v>-2962</v>
      </c>
    </row>
    <row r="33" spans="1:4">
      <c r="A33" s="4" t="s">
        <v>199</v>
      </c>
      <c r="B33" s="5" t="n">
        <v>16495</v>
      </c>
      <c r="C33" s="5" t="n">
        <v>21313</v>
      </c>
      <c r="D33" s="5" t="n">
        <v>13465</v>
      </c>
    </row>
    <row r="34" spans="1:4">
      <c r="A34" s="4" t="s">
        <v>200</v>
      </c>
      <c r="B34" s="5" t="n">
        <v>-393584</v>
      </c>
      <c r="C34" s="5" t="n">
        <v>-572528</v>
      </c>
      <c r="D34" s="5" t="n">
        <v>-553336</v>
      </c>
    </row>
    <row r="35" spans="1:4">
      <c r="A35" s="4" t="s">
        <v>201</v>
      </c>
      <c r="B35" s="5" t="n">
        <v>221595</v>
      </c>
      <c r="C35" s="5" t="n">
        <v>264730</v>
      </c>
      <c r="D35" s="5" t="n">
        <v>238605</v>
      </c>
    </row>
    <row r="36" spans="1:4">
      <c r="A36" s="4" t="s">
        <v>202</v>
      </c>
      <c r="B36" s="5" t="n">
        <v>0</v>
      </c>
      <c r="C36" s="5" t="n">
        <v>128791</v>
      </c>
      <c r="D36" s="5" t="n">
        <v>217079</v>
      </c>
    </row>
    <row r="37" spans="1:4">
      <c r="A37" s="4" t="s">
        <v>203</v>
      </c>
      <c r="B37" s="5" t="n">
        <v>-1434</v>
      </c>
      <c r="C37" s="5" t="n">
        <v>0</v>
      </c>
      <c r="D37" s="5" t="n">
        <v>0</v>
      </c>
    </row>
    <row r="38" spans="1:4">
      <c r="A38" s="4" t="s">
        <v>204</v>
      </c>
      <c r="B38" s="5" t="n">
        <v>21716</v>
      </c>
      <c r="C38" s="5" t="n">
        <v>417</v>
      </c>
      <c r="D38" s="5" t="n">
        <v>634</v>
      </c>
    </row>
    <row r="39" spans="1:4">
      <c r="A39" s="4" t="s">
        <v>205</v>
      </c>
      <c r="B39" s="5" t="n">
        <v>-983720</v>
      </c>
      <c r="C39" s="5" t="n">
        <v>-564536</v>
      </c>
      <c r="D39" s="5" t="n">
        <v>-487961</v>
      </c>
    </row>
    <row r="40" spans="1:4">
      <c r="A40" s="4" t="s">
        <v>206</v>
      </c>
      <c r="B40" s="5" t="n">
        <v>6667</v>
      </c>
      <c r="C40" s="5" t="n">
        <v>14802</v>
      </c>
      <c r="D40" s="5" t="n">
        <v>17390</v>
      </c>
    </row>
    <row r="41" spans="1:4">
      <c r="A41" s="4" t="s">
        <v>207</v>
      </c>
      <c r="B41" s="5" t="n">
        <v>0</v>
      </c>
      <c r="C41" s="5" t="n">
        <v>-8573</v>
      </c>
      <c r="D41" s="5" t="n">
        <v>-97</v>
      </c>
    </row>
    <row r="42" spans="1:4">
      <c r="A42" s="4" t="s">
        <v>208</v>
      </c>
      <c r="B42" s="5" t="n">
        <v>4315</v>
      </c>
      <c r="C42" s="5" t="n">
        <v>761</v>
      </c>
      <c r="D42" s="5" t="n">
        <v>13636</v>
      </c>
    </row>
    <row r="43" spans="1:4">
      <c r="A43" s="4" t="s">
        <v>209</v>
      </c>
      <c r="B43" s="5" t="n">
        <v>-6846</v>
      </c>
      <c r="C43" s="5" t="n">
        <v>-14777</v>
      </c>
      <c r="D43" s="5" t="n">
        <v>-14320</v>
      </c>
    </row>
    <row r="44" spans="1:4">
      <c r="A44" s="4" t="s">
        <v>210</v>
      </c>
      <c r="B44" s="5" t="n">
        <v>45</v>
      </c>
      <c r="C44" s="5" t="n">
        <v>5084</v>
      </c>
      <c r="D44" s="5" t="n">
        <v>0</v>
      </c>
    </row>
    <row r="45" spans="1:4">
      <c r="A45" s="4" t="s">
        <v>47</v>
      </c>
      <c r="B45" s="5" t="n">
        <v>-22181</v>
      </c>
      <c r="C45" s="5" t="n">
        <v>-12342</v>
      </c>
      <c r="D45" s="5" t="n">
        <v>-5616</v>
      </c>
    </row>
    <row r="46" spans="1:4">
      <c r="A46" s="4" t="s">
        <v>211</v>
      </c>
      <c r="B46" s="5" t="n">
        <v>-1147465</v>
      </c>
      <c r="C46" s="5" t="n">
        <v>-767335</v>
      </c>
      <c r="D46" s="5" t="n">
        <v>-463356</v>
      </c>
    </row>
    <row r="47" spans="1:4">
      <c r="A47" s="3" t="s">
        <v>212</v>
      </c>
    </row>
    <row r="48" spans="1:4">
      <c r="A48" s="4" t="s">
        <v>213</v>
      </c>
      <c r="B48" s="5" t="n">
        <v>1309048</v>
      </c>
      <c r="C48" s="5" t="n">
        <v>209477</v>
      </c>
      <c r="D48" s="5" t="n">
        <v>494549</v>
      </c>
    </row>
    <row r="49" spans="1:4">
      <c r="A49" s="4" t="s">
        <v>214</v>
      </c>
      <c r="B49" s="5" t="n">
        <v>130000</v>
      </c>
      <c r="C49" s="5" t="n">
        <v>1420000</v>
      </c>
      <c r="D49" s="5" t="n">
        <v>825000</v>
      </c>
    </row>
    <row r="50" spans="1:4">
      <c r="A50" s="4" t="s">
        <v>215</v>
      </c>
      <c r="B50" s="5" t="n">
        <v>-465000</v>
      </c>
      <c r="C50" s="5" t="n">
        <v>-1015000</v>
      </c>
      <c r="D50" s="5" t="n">
        <v>-806610</v>
      </c>
    </row>
    <row r="51" spans="1:4">
      <c r="A51" s="4" t="s">
        <v>216</v>
      </c>
      <c r="B51" s="5" t="n">
        <v>0</v>
      </c>
      <c r="C51" s="5" t="n">
        <v>69900</v>
      </c>
      <c r="D51" s="5" t="n">
        <v>0</v>
      </c>
    </row>
    <row r="52" spans="1:4">
      <c r="A52" s="4" t="s">
        <v>217</v>
      </c>
      <c r="B52" s="5" t="n">
        <v>-69900</v>
      </c>
      <c r="C52" s="5" t="n">
        <v>0</v>
      </c>
      <c r="D52" s="5" t="n">
        <v>0</v>
      </c>
    </row>
    <row r="53" spans="1:4">
      <c r="A53" s="4" t="s">
        <v>218</v>
      </c>
      <c r="B53" s="5" t="n">
        <v>212920</v>
      </c>
      <c r="C53" s="5" t="n">
        <v>0</v>
      </c>
      <c r="D53" s="5" t="n">
        <v>0</v>
      </c>
    </row>
    <row r="54" spans="1:4">
      <c r="A54" s="4" t="s">
        <v>219</v>
      </c>
      <c r="B54" s="5" t="n">
        <v>-150000</v>
      </c>
      <c r="C54" s="5" t="n">
        <v>0</v>
      </c>
      <c r="D54" s="5" t="n">
        <v>0</v>
      </c>
    </row>
    <row r="55" spans="1:4">
      <c r="A55" s="4" t="s">
        <v>220</v>
      </c>
      <c r="B55" s="5" t="n">
        <v>-71631</v>
      </c>
      <c r="C55" s="5" t="n">
        <v>-67661</v>
      </c>
      <c r="D55" s="5" t="n">
        <v>-42493</v>
      </c>
    </row>
    <row r="56" spans="1:4">
      <c r="A56" s="4" t="s">
        <v>221</v>
      </c>
      <c r="B56" s="5" t="n">
        <v>469</v>
      </c>
      <c r="C56" s="5" t="n">
        <v>1865</v>
      </c>
      <c r="D56" s="5" t="n">
        <v>1171</v>
      </c>
    </row>
    <row r="57" spans="1:4">
      <c r="A57" s="4" t="s">
        <v>222</v>
      </c>
      <c r="B57" s="5" t="n">
        <v>0</v>
      </c>
      <c r="C57" s="5" t="n">
        <v>0</v>
      </c>
      <c r="D57" s="5" t="n">
        <v>79</v>
      </c>
    </row>
    <row r="58" spans="1:4">
      <c r="A58" s="4" t="s">
        <v>223</v>
      </c>
      <c r="B58" s="5" t="n">
        <v>-782</v>
      </c>
      <c r="C58" s="5" t="n">
        <v>-501</v>
      </c>
      <c r="D58" s="5" t="n">
        <v>0</v>
      </c>
    </row>
    <row r="59" spans="1:4">
      <c r="A59" s="4" t="s">
        <v>224</v>
      </c>
      <c r="B59" s="5" t="n">
        <v>895124</v>
      </c>
      <c r="C59" s="5" t="n">
        <v>618080</v>
      </c>
      <c r="D59" s="5" t="n">
        <v>471696</v>
      </c>
    </row>
    <row r="60" spans="1:4">
      <c r="A60" s="4" t="s">
        <v>225</v>
      </c>
      <c r="B60" s="5" t="n">
        <v>-32394</v>
      </c>
      <c r="C60" s="5" t="n">
        <v>54666</v>
      </c>
      <c r="D60" s="5" t="n">
        <v>138945</v>
      </c>
    </row>
    <row r="61" spans="1:4">
      <c r="A61" s="4" t="s">
        <v>226</v>
      </c>
      <c r="B61" s="5" t="n">
        <v>492000</v>
      </c>
      <c r="C61" s="5" t="n">
        <v>437334</v>
      </c>
      <c r="D61" s="5" t="n">
        <v>298389</v>
      </c>
    </row>
    <row r="62" spans="1:4">
      <c r="A62" s="4" t="s">
        <v>227</v>
      </c>
      <c r="B62" s="5" t="n">
        <v>459606</v>
      </c>
      <c r="C62" s="5" t="n">
        <v>492000</v>
      </c>
      <c r="D62" s="5" t="n">
        <v>437334</v>
      </c>
    </row>
    <row r="63" spans="1:4">
      <c r="A63" s="3" t="s">
        <v>228</v>
      </c>
    </row>
    <row r="64" spans="1:4">
      <c r="A64" s="4" t="s">
        <v>229</v>
      </c>
      <c r="B64" s="5" t="n">
        <v>144128</v>
      </c>
      <c r="C64" s="5" t="n">
        <v>91081</v>
      </c>
      <c r="D64" s="5" t="n">
        <v>62624</v>
      </c>
    </row>
    <row r="65" spans="1:4">
      <c r="A65" s="4" t="s">
        <v>230</v>
      </c>
      <c r="B65" s="5" t="n">
        <v>57862</v>
      </c>
      <c r="C65" s="5" t="n">
        <v>104158</v>
      </c>
      <c r="D65" s="5" t="n">
        <v>65726</v>
      </c>
    </row>
    <row r="66" spans="1:4">
      <c r="A66" s="3" t="s">
        <v>231</v>
      </c>
    </row>
    <row r="67" spans="1:4">
      <c r="A67" s="4" t="s">
        <v>232</v>
      </c>
      <c r="B67" s="5" t="n">
        <v>46952</v>
      </c>
      <c r="C67" s="5" t="n">
        <v>0</v>
      </c>
      <c r="D67" s="5" t="n">
        <v>0</v>
      </c>
    </row>
    <row r="68" spans="1:4">
      <c r="A68" s="4" t="s">
        <v>233</v>
      </c>
      <c r="B68" s="5" t="n">
        <v>3300</v>
      </c>
    </row>
    <row r="69" spans="1:4">
      <c r="A69" s="4" t="s">
        <v>233</v>
      </c>
      <c r="B69" s="5" t="n">
        <v>3340</v>
      </c>
      <c r="C69" s="5" t="n">
        <v>7173</v>
      </c>
      <c r="D69" s="5" t="n">
        <v>5646</v>
      </c>
    </row>
    <row r="70" spans="1:4">
      <c r="A70" s="4" t="s">
        <v>234</v>
      </c>
      <c r="B70" s="5" t="n">
        <v>21581</v>
      </c>
      <c r="C70" s="5" t="n">
        <v>429</v>
      </c>
      <c r="D70" s="5" t="n">
        <v>11885</v>
      </c>
    </row>
    <row r="71" spans="1:4">
      <c r="A71" s="4" t="s">
        <v>235</v>
      </c>
      <c r="B71" s="5" t="n">
        <v>10073</v>
      </c>
      <c r="C71" s="5" t="n">
        <v>4100</v>
      </c>
      <c r="D71" s="5" t="n">
        <v>9163</v>
      </c>
    </row>
    <row r="72" spans="1:4">
      <c r="A72" s="4" t="s">
        <v>236</v>
      </c>
      <c r="B72" s="5" t="n">
        <v>0</v>
      </c>
      <c r="C72" s="5" t="n">
        <v>3300</v>
      </c>
      <c r="D72" s="5" t="n">
        <v>0</v>
      </c>
    </row>
    <row r="73" spans="1:4">
      <c r="A73" s="4" t="s">
        <v>237</v>
      </c>
      <c r="B73" s="5" t="n">
        <v>0</v>
      </c>
      <c r="C73" s="5" t="n">
        <v>1350</v>
      </c>
      <c r="D73" s="5" t="n">
        <v>0</v>
      </c>
    </row>
    <row r="74" spans="1:4">
      <c r="A74" s="4" t="s">
        <v>238</v>
      </c>
      <c r="B74" s="5" t="n">
        <v>0</v>
      </c>
      <c r="C74" s="5" t="n">
        <v>2300</v>
      </c>
      <c r="D74" s="5" t="n">
        <v>0</v>
      </c>
    </row>
    <row r="75" spans="1:4">
      <c r="A75" s="4" t="s">
        <v>239</v>
      </c>
      <c r="B75" s="5" t="n">
        <v>30097</v>
      </c>
      <c r="C75" s="5" t="n">
        <v>26400</v>
      </c>
      <c r="D75" s="5" t="n">
        <v>1327</v>
      </c>
    </row>
    <row r="76" spans="1:4">
      <c r="A76" s="4" t="s">
        <v>240</v>
      </c>
      <c r="B76" s="5" t="n">
        <v>15045</v>
      </c>
      <c r="C76" s="5" t="n">
        <v>0</v>
      </c>
      <c r="D76" s="5" t="n">
        <v>0</v>
      </c>
    </row>
    <row r="77" spans="1:4">
      <c r="A77" s="4" t="s">
        <v>241</v>
      </c>
      <c r="B77" s="5" t="n">
        <v>0</v>
      </c>
      <c r="C77" s="5" t="n">
        <v>0</v>
      </c>
      <c r="D77" s="5" t="n">
        <v>4627604</v>
      </c>
    </row>
    <row r="78" spans="1:4">
      <c r="A78" s="4" t="s">
        <v>242</v>
      </c>
      <c r="B78" s="5" t="n">
        <v>0</v>
      </c>
      <c r="C78" s="5" t="n">
        <v>0</v>
      </c>
      <c r="D78" s="5" t="n">
        <v>4130342</v>
      </c>
    </row>
    <row r="79" spans="1:4">
      <c r="A79" s="4" t="s">
        <v>243</v>
      </c>
      <c r="B79" s="6" t="n">
        <v>0</v>
      </c>
      <c r="C79" s="6" t="n">
        <v>0</v>
      </c>
      <c r="D79" s="6" t="n">
        <v>5549372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5</v>
      </c>
      <c r="B1" s="2" t="s">
        <v>2</v>
      </c>
      <c r="C1" s="2" t="s">
        <v>30</v>
      </c>
    </row>
    <row r="2" spans="1:3">
      <c r="A2" s="3" t="s">
        <v>260</v>
      </c>
    </row>
    <row r="3" spans="1:3">
      <c r="A3" s="4" t="s">
        <v>48</v>
      </c>
      <c r="B3" s="6" t="n">
        <v>464450</v>
      </c>
      <c r="C3" s="6" t="n">
        <v>4644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6</v>
      </c>
      <c r="B1" s="2" t="s">
        <v>1</v>
      </c>
    </row>
    <row r="2" spans="1:3">
      <c r="B2" s="2" t="s">
        <v>2</v>
      </c>
      <c r="C2" s="2" t="s">
        <v>30</v>
      </c>
    </row>
    <row r="3" spans="1:3">
      <c r="A3" s="3" t="s">
        <v>1107</v>
      </c>
    </row>
    <row r="4" spans="1:3">
      <c r="A4" s="4" t="s">
        <v>1108</v>
      </c>
      <c r="B4" s="6" t="n">
        <v>25605</v>
      </c>
      <c r="C4" s="6" t="n">
        <v>25605</v>
      </c>
    </row>
    <row r="5" spans="1:3">
      <c r="A5" s="4" t="s">
        <v>1109</v>
      </c>
      <c r="B5" s="5" t="n">
        <v>-11544</v>
      </c>
      <c r="C5" s="5" t="n">
        <v>-9082</v>
      </c>
    </row>
    <row r="6" spans="1:3">
      <c r="A6" s="3" t="s">
        <v>1110</v>
      </c>
    </row>
    <row r="7" spans="1:3">
      <c r="A7" s="5" t="n">
        <v>2019</v>
      </c>
      <c r="B7" s="5" t="n">
        <v>2200</v>
      </c>
    </row>
    <row r="8" spans="1:3">
      <c r="A8" s="5" t="n">
        <v>2020</v>
      </c>
      <c r="B8" s="5" t="n">
        <v>2100</v>
      </c>
    </row>
    <row r="9" spans="1:3">
      <c r="A9" s="5" t="n">
        <v>2021</v>
      </c>
      <c r="B9" s="5" t="n">
        <v>2000</v>
      </c>
    </row>
    <row r="10" spans="1:3">
      <c r="A10" s="5" t="n">
        <v>2022</v>
      </c>
      <c r="B10" s="5" t="n">
        <v>1900</v>
      </c>
    </row>
    <row r="11" spans="1:3">
      <c r="A11" s="5" t="n">
        <v>2023</v>
      </c>
      <c r="B11" s="5" t="n">
        <v>1800</v>
      </c>
    </row>
    <row r="12" spans="1:3">
      <c r="A12" s="4" t="s">
        <v>1111</v>
      </c>
    </row>
    <row r="13" spans="1:3">
      <c r="A13" s="3" t="s">
        <v>1107</v>
      </c>
    </row>
    <row r="14" spans="1:3">
      <c r="A14" s="4" t="s">
        <v>1112</v>
      </c>
      <c r="B14" s="6" t="n">
        <v>2500</v>
      </c>
      <c r="C14" s="5" t="n">
        <v>2700</v>
      </c>
    </row>
    <row r="15" spans="1:3">
      <c r="A15" s="4" t="s">
        <v>1113</v>
      </c>
    </row>
    <row r="16" spans="1:3">
      <c r="A16" s="3" t="s">
        <v>1107</v>
      </c>
    </row>
    <row r="17" spans="1:3">
      <c r="A17" s="4" t="s">
        <v>530</v>
      </c>
      <c r="B17" s="4" t="s">
        <v>531</v>
      </c>
    </row>
    <row r="18" spans="1:3">
      <c r="A18" s="4" t="s">
        <v>1108</v>
      </c>
      <c r="B18" s="6" t="n">
        <v>4100</v>
      </c>
      <c r="C18" s="5" t="n">
        <v>4100</v>
      </c>
    </row>
    <row r="19" spans="1:3">
      <c r="A19" s="4" t="s">
        <v>1109</v>
      </c>
      <c r="B19" s="6" t="n">
        <v>-4100</v>
      </c>
      <c r="C19" s="5" t="n">
        <v>-3966</v>
      </c>
    </row>
    <row r="20" spans="1:3">
      <c r="A20" s="4" t="s">
        <v>1114</v>
      </c>
    </row>
    <row r="21" spans="1:3">
      <c r="A21" s="3" t="s">
        <v>1107</v>
      </c>
    </row>
    <row r="22" spans="1:3">
      <c r="A22" s="4" t="s">
        <v>530</v>
      </c>
      <c r="B22" s="4" t="s">
        <v>531</v>
      </c>
    </row>
    <row r="23" spans="1:3">
      <c r="A23" s="4" t="s">
        <v>1108</v>
      </c>
      <c r="B23" s="6" t="n">
        <v>604</v>
      </c>
      <c r="C23" s="5" t="n">
        <v>604</v>
      </c>
    </row>
    <row r="24" spans="1:3">
      <c r="A24" s="4" t="s">
        <v>1109</v>
      </c>
      <c r="B24" s="6" t="n">
        <v>-579</v>
      </c>
      <c r="C24" s="5" t="n">
        <v>-534</v>
      </c>
    </row>
    <row r="25" spans="1:3">
      <c r="A25" s="4" t="s">
        <v>1115</v>
      </c>
    </row>
    <row r="26" spans="1:3">
      <c r="A26" s="3" t="s">
        <v>1107</v>
      </c>
    </row>
    <row r="27" spans="1:3">
      <c r="A27" s="4" t="s">
        <v>530</v>
      </c>
      <c r="B27" s="4" t="s">
        <v>525</v>
      </c>
    </row>
    <row r="28" spans="1:3">
      <c r="A28" s="4" t="s">
        <v>1108</v>
      </c>
      <c r="B28" s="6" t="n">
        <v>2763</v>
      </c>
      <c r="C28" s="5" t="n">
        <v>2763</v>
      </c>
    </row>
    <row r="29" spans="1:3">
      <c r="A29" s="4" t="s">
        <v>1109</v>
      </c>
      <c r="B29" s="6" t="n">
        <v>-1893</v>
      </c>
      <c r="C29" s="5" t="n">
        <v>-1636</v>
      </c>
    </row>
    <row r="30" spans="1:3">
      <c r="A30" s="4" t="s">
        <v>1116</v>
      </c>
    </row>
    <row r="31" spans="1:3">
      <c r="A31" s="3" t="s">
        <v>1107</v>
      </c>
    </row>
    <row r="32" spans="1:3">
      <c r="A32" s="4" t="s">
        <v>530</v>
      </c>
      <c r="B32" s="4" t="s">
        <v>525</v>
      </c>
    </row>
    <row r="33" spans="1:3">
      <c r="A33" s="4" t="s">
        <v>1108</v>
      </c>
      <c r="B33" s="6" t="n">
        <v>18138</v>
      </c>
      <c r="C33" s="5" t="n">
        <v>18138</v>
      </c>
    </row>
    <row r="34" spans="1:3">
      <c r="A34" s="4" t="s">
        <v>1109</v>
      </c>
      <c r="B34" s="6" t="n">
        <v>-4972</v>
      </c>
      <c r="C34" s="6" t="n">
        <v>-294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s>
  <sheetData>
    <row r="1" spans="1:4">
      <c r="A1" s="1" t="s">
        <v>1117</v>
      </c>
      <c r="B1" s="2" t="s">
        <v>1</v>
      </c>
    </row>
    <row r="2" spans="1:4">
      <c r="B2" s="2" t="s">
        <v>497</v>
      </c>
      <c r="C2" s="2" t="s">
        <v>1118</v>
      </c>
      <c r="D2" s="2" t="s">
        <v>499</v>
      </c>
    </row>
    <row r="3" spans="1:4">
      <c r="A3" s="3" t="s">
        <v>1119</v>
      </c>
    </row>
    <row r="4" spans="1:4">
      <c r="A4" s="4" t="s">
        <v>1120</v>
      </c>
      <c r="B4" s="6" t="n">
        <v>100697</v>
      </c>
      <c r="C4" s="6" t="n">
        <v>95731</v>
      </c>
    </row>
    <row r="5" spans="1:4">
      <c r="A5" s="4" t="s">
        <v>1121</v>
      </c>
      <c r="B5" s="5" t="n">
        <v>-46903</v>
      </c>
      <c r="C5" s="5" t="n">
        <v>-39017</v>
      </c>
    </row>
    <row r="6" spans="1:4">
      <c r="A6" s="4" t="s">
        <v>1122</v>
      </c>
      <c r="B6" s="5" t="n">
        <v>53794</v>
      </c>
      <c r="C6" s="5" t="n">
        <v>56714</v>
      </c>
    </row>
    <row r="7" spans="1:4">
      <c r="A7" s="4" t="s">
        <v>1123</v>
      </c>
      <c r="B7" s="5" t="n">
        <v>4900</v>
      </c>
    </row>
    <row r="8" spans="1:4">
      <c r="A8" s="4" t="s">
        <v>1124</v>
      </c>
      <c r="B8" s="5" t="n">
        <v>808</v>
      </c>
    </row>
    <row r="9" spans="1:4">
      <c r="A9" s="4" t="s">
        <v>1125</v>
      </c>
      <c r="B9" s="5" t="n">
        <v>9200</v>
      </c>
      <c r="C9" s="6" t="n">
        <v>9300</v>
      </c>
      <c r="D9" s="6" t="n">
        <v>8100</v>
      </c>
    </row>
    <row r="10" spans="1:4">
      <c r="A10" s="4" t="s">
        <v>1126</v>
      </c>
      <c r="C10" s="5" t="n">
        <v>3</v>
      </c>
    </row>
    <row r="11" spans="1:4">
      <c r="A11" s="4" t="s">
        <v>1127</v>
      </c>
    </row>
    <row r="12" spans="1:4">
      <c r="A12" s="3" t="s">
        <v>1119</v>
      </c>
    </row>
    <row r="13" spans="1:4">
      <c r="A13" s="4" t="s">
        <v>1120</v>
      </c>
      <c r="B13" s="5" t="n">
        <v>11244</v>
      </c>
      <c r="C13" s="6" t="n">
        <v>11244</v>
      </c>
    </row>
    <row r="14" spans="1:4">
      <c r="A14" s="4" t="s">
        <v>1128</v>
      </c>
    </row>
    <row r="15" spans="1:4">
      <c r="A15" s="3" t="s">
        <v>1119</v>
      </c>
    </row>
    <row r="16" spans="1:4">
      <c r="A16" s="4" t="s">
        <v>1120</v>
      </c>
      <c r="B16" s="5" t="n">
        <v>23350</v>
      </c>
      <c r="C16" s="5" t="n">
        <v>23127</v>
      </c>
    </row>
    <row r="17" spans="1:4">
      <c r="A17" s="4" t="s">
        <v>1129</v>
      </c>
    </row>
    <row r="18" spans="1:4">
      <c r="A18" s="3" t="s">
        <v>1119</v>
      </c>
    </row>
    <row r="19" spans="1:4">
      <c r="A19" s="4" t="s">
        <v>1120</v>
      </c>
      <c r="B19" s="5" t="n">
        <v>28510</v>
      </c>
      <c r="C19" s="5" t="n">
        <v>25953</v>
      </c>
    </row>
    <row r="20" spans="1:4">
      <c r="A20" s="4" t="s">
        <v>1130</v>
      </c>
    </row>
    <row r="21" spans="1:4">
      <c r="A21" s="3" t="s">
        <v>1119</v>
      </c>
    </row>
    <row r="22" spans="1:4">
      <c r="A22" s="4" t="s">
        <v>1120</v>
      </c>
      <c r="B22" s="5" t="n">
        <v>28842</v>
      </c>
      <c r="C22" s="5" t="n">
        <v>27018</v>
      </c>
    </row>
    <row r="23" spans="1:4">
      <c r="A23" s="4" t="s">
        <v>1131</v>
      </c>
    </row>
    <row r="24" spans="1:4">
      <c r="A24" s="3" t="s">
        <v>1119</v>
      </c>
    </row>
    <row r="25" spans="1:4">
      <c r="A25" s="4" t="s">
        <v>1120</v>
      </c>
      <c r="B25" s="5" t="n">
        <v>123</v>
      </c>
      <c r="C25" s="5" t="n">
        <v>0</v>
      </c>
    </row>
    <row r="26" spans="1:4">
      <c r="A26" s="4" t="s">
        <v>1132</v>
      </c>
    </row>
    <row r="27" spans="1:4">
      <c r="A27" s="3" t="s">
        <v>1119</v>
      </c>
    </row>
    <row r="28" spans="1:4">
      <c r="A28" s="4" t="s">
        <v>1120</v>
      </c>
      <c r="B28" s="6" t="n">
        <v>8628</v>
      </c>
      <c r="C28" s="6" t="n">
        <v>838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3</v>
      </c>
      <c r="B1" s="2" t="s">
        <v>2</v>
      </c>
      <c r="C1" s="2" t="s">
        <v>30</v>
      </c>
    </row>
    <row r="2" spans="1:3">
      <c r="A2" s="3" t="s">
        <v>1134</v>
      </c>
    </row>
    <row r="3" spans="1:3">
      <c r="A3" s="4" t="s">
        <v>58</v>
      </c>
      <c r="B3" s="6" t="n">
        <v>1773430</v>
      </c>
      <c r="C3" s="6" t="n">
        <v>1280000</v>
      </c>
    </row>
    <row r="4" spans="1:3">
      <c r="A4" s="4" t="s">
        <v>572</v>
      </c>
      <c r="B4" s="5" t="n">
        <v>354600</v>
      </c>
      <c r="C4" s="5" t="n">
        <v>359200</v>
      </c>
    </row>
    <row r="5" spans="1:3">
      <c r="A5" s="3" t="s">
        <v>1135</v>
      </c>
    </row>
    <row r="6" spans="1:3">
      <c r="A6" s="5" t="n">
        <v>2018</v>
      </c>
      <c r="B6" s="5" t="n">
        <v>5183279</v>
      </c>
    </row>
    <row r="7" spans="1:3">
      <c r="A7" s="5" t="n">
        <v>2019</v>
      </c>
      <c r="B7" s="5" t="n">
        <v>635279</v>
      </c>
    </row>
    <row r="8" spans="1:3">
      <c r="A8" s="5" t="n">
        <v>2020</v>
      </c>
      <c r="B8" s="5" t="n">
        <v>31059</v>
      </c>
    </row>
    <row r="9" spans="1:3">
      <c r="A9" s="5" t="n">
        <v>2021</v>
      </c>
      <c r="B9" s="5" t="n">
        <v>1828</v>
      </c>
    </row>
    <row r="10" spans="1:3">
      <c r="A10" s="4" t="s">
        <v>1136</v>
      </c>
      <c r="B10" s="5" t="n">
        <v>19179</v>
      </c>
    </row>
    <row r="11" spans="1:3">
      <c r="A11" s="4" t="s">
        <v>58</v>
      </c>
      <c r="B11" s="5" t="n">
        <v>5870624</v>
      </c>
      <c r="C11" s="5" t="n">
        <v>4274663</v>
      </c>
    </row>
    <row r="12" spans="1:3">
      <c r="A12" s="4" t="s">
        <v>1137</v>
      </c>
    </row>
    <row r="13" spans="1:3">
      <c r="A13" s="3" t="s">
        <v>1134</v>
      </c>
    </row>
    <row r="14" spans="1:3">
      <c r="A14" s="4" t="s">
        <v>58</v>
      </c>
      <c r="B14" s="6" t="n">
        <v>300000</v>
      </c>
    </row>
    <row r="15" spans="1:3">
      <c r="A15" s="4" t="s">
        <v>1138</v>
      </c>
      <c r="B15" s="4" t="s">
        <v>1139</v>
      </c>
    </row>
    <row r="16" spans="1:3">
      <c r="A16" s="4" t="s">
        <v>572</v>
      </c>
      <c r="B16" s="6" t="n">
        <v>336800</v>
      </c>
      <c r="C16" s="6" t="n">
        <v>3377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0</v>
      </c>
      <c r="B1" s="2" t="s">
        <v>2</v>
      </c>
      <c r="C1" s="2" t="s">
        <v>30</v>
      </c>
    </row>
    <row r="2" spans="1:3">
      <c r="A2" s="3" t="s">
        <v>1141</v>
      </c>
    </row>
    <row r="3" spans="1:3">
      <c r="A3" s="4" t="s">
        <v>1142</v>
      </c>
      <c r="B3" s="6" t="n">
        <v>571535</v>
      </c>
    </row>
    <row r="4" spans="1:3">
      <c r="A4" s="4" t="s">
        <v>1143</v>
      </c>
      <c r="B4" s="5" t="n">
        <v>332352</v>
      </c>
    </row>
    <row r="5" spans="1:3">
      <c r="A5" s="4" t="s">
        <v>1144</v>
      </c>
      <c r="B5" s="5" t="n">
        <v>774224</v>
      </c>
    </row>
    <row r="6" spans="1:3">
      <c r="A6" s="4" t="s">
        <v>1145</v>
      </c>
      <c r="B6" s="5" t="n">
        <v>95319</v>
      </c>
    </row>
    <row r="7" spans="1:3">
      <c r="A7" s="4" t="s">
        <v>58</v>
      </c>
      <c r="B7" s="6" t="n">
        <v>1773430</v>
      </c>
      <c r="C7" s="6" t="n">
        <v>128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2</v>
      </c>
      <c r="C2" s="2" t="s">
        <v>30</v>
      </c>
      <c r="D2" s="2" t="s">
        <v>86</v>
      </c>
    </row>
    <row r="3" spans="1:4">
      <c r="A3" s="3" t="s">
        <v>267</v>
      </c>
    </row>
    <row r="4" spans="1:4">
      <c r="A4" s="4" t="s">
        <v>1147</v>
      </c>
      <c r="B4" s="6" t="n">
        <v>43252</v>
      </c>
      <c r="C4" s="6" t="n">
        <v>31856</v>
      </c>
      <c r="D4" s="6" t="n">
        <v>21136</v>
      </c>
    </row>
    <row r="5" spans="1:4">
      <c r="A5" s="4" t="s">
        <v>57</v>
      </c>
      <c r="B5" s="5" t="n">
        <v>1889</v>
      </c>
      <c r="C5" s="5" t="n">
        <v>1354</v>
      </c>
      <c r="D5" s="5" t="n">
        <v>1282</v>
      </c>
    </row>
    <row r="6" spans="1:4">
      <c r="A6" s="4" t="s">
        <v>58</v>
      </c>
      <c r="B6" s="5" t="n">
        <v>89817</v>
      </c>
      <c r="C6" s="5" t="n">
        <v>41692</v>
      </c>
      <c r="D6" s="5" t="n">
        <v>25673</v>
      </c>
    </row>
    <row r="7" spans="1:4">
      <c r="A7" s="4" t="s">
        <v>93</v>
      </c>
      <c r="B7" s="6" t="n">
        <v>134958</v>
      </c>
      <c r="C7" s="6" t="n">
        <v>74902</v>
      </c>
      <c r="D7" s="6" t="n">
        <v>4809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148</v>
      </c>
      <c r="B1" s="2" t="s">
        <v>2</v>
      </c>
      <c r="C1" s="2" t="s">
        <v>30</v>
      </c>
    </row>
    <row r="2" spans="1:3">
      <c r="A2" s="4" t="s">
        <v>1149</v>
      </c>
      <c r="B2" s="6" t="n">
        <v>1570</v>
      </c>
      <c r="C2" s="6" t="n">
        <v>797</v>
      </c>
    </row>
    <row r="3" spans="1:3">
      <c r="A3" s="4" t="s">
        <v>1150</v>
      </c>
    </row>
    <row r="4" spans="1:3">
      <c r="A4" s="4" t="s">
        <v>1149</v>
      </c>
      <c r="B4" s="10" t="n">
        <v>370.4</v>
      </c>
      <c r="C4" s="10" t="n">
        <v>258.5</v>
      </c>
    </row>
    <row r="5" spans="1:3">
      <c r="A5" s="4" t="s">
        <v>1151</v>
      </c>
    </row>
    <row r="6" spans="1:3">
      <c r="A6" s="4" t="s">
        <v>1149</v>
      </c>
      <c r="B6" s="6" t="n">
        <v>1200</v>
      </c>
      <c r="C6" s="11" t="n">
        <v>538.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52</v>
      </c>
      <c r="B1" s="2" t="s">
        <v>2</v>
      </c>
      <c r="C1" s="2" t="s">
        <v>30</v>
      </c>
    </row>
    <row r="2" spans="1:3">
      <c r="A2" s="3" t="s">
        <v>557</v>
      </c>
    </row>
    <row r="3" spans="1:3">
      <c r="A3" s="4" t="s">
        <v>1153</v>
      </c>
      <c r="B3" s="4" t="s">
        <v>1154</v>
      </c>
    </row>
    <row r="4" spans="1:3">
      <c r="A4" s="4" t="s">
        <v>1155</v>
      </c>
      <c r="B4" s="6" t="n">
        <v>3810000000</v>
      </c>
      <c r="C4" s="6" t="n">
        <v>3540000000</v>
      </c>
    </row>
    <row r="5" spans="1:3">
      <c r="A5" s="4" t="s">
        <v>1156</v>
      </c>
      <c r="B5" s="4" t="s">
        <v>1157</v>
      </c>
    </row>
    <row r="6" spans="1:3">
      <c r="A6" s="4" t="s">
        <v>1158</v>
      </c>
      <c r="B6" s="6" t="n">
        <v>91000000</v>
      </c>
    </row>
    <row r="7" spans="1:3">
      <c r="A7" s="4" t="s">
        <v>1159</v>
      </c>
      <c r="B7" s="5" t="n">
        <v>821300000</v>
      </c>
      <c r="C7" s="5" t="n">
        <v>1160000000</v>
      </c>
    </row>
    <row r="8" spans="1:3">
      <c r="A8" s="4" t="s">
        <v>1160</v>
      </c>
      <c r="B8" s="5" t="n">
        <v>2970000000</v>
      </c>
    </row>
    <row r="9" spans="1:3">
      <c r="A9" s="4" t="s">
        <v>61</v>
      </c>
      <c r="B9" s="5" t="n">
        <v>0</v>
      </c>
      <c r="C9" s="5" t="n">
        <v>69900000</v>
      </c>
    </row>
    <row r="10" spans="1:3">
      <c r="A10" s="4" t="s">
        <v>1161</v>
      </c>
      <c r="B10" s="6" t="n">
        <v>821280000</v>
      </c>
    </row>
    <row r="11" spans="1:3">
      <c r="A11" s="4" t="s">
        <v>1162</v>
      </c>
      <c r="B11" s="4" t="s">
        <v>1163</v>
      </c>
    </row>
    <row r="12" spans="1:3">
      <c r="A12" s="4" t="s">
        <v>572</v>
      </c>
      <c r="B12" s="6" t="n">
        <v>354600000</v>
      </c>
      <c r="C12" s="5" t="n">
        <v>359200000</v>
      </c>
    </row>
    <row r="13" spans="1:3">
      <c r="A13" s="4" t="s">
        <v>1164</v>
      </c>
    </row>
    <row r="14" spans="1:3">
      <c r="A14" s="3" t="s">
        <v>557</v>
      </c>
    </row>
    <row r="15" spans="1:3">
      <c r="A15" s="4" t="s">
        <v>1165</v>
      </c>
      <c r="B15" s="5" t="n">
        <v>6010000000</v>
      </c>
      <c r="C15" s="5" t="n">
        <v>4910000000</v>
      </c>
    </row>
    <row r="16" spans="1:3">
      <c r="A16" s="4" t="s">
        <v>1166</v>
      </c>
    </row>
    <row r="17" spans="1:3">
      <c r="A17" s="3" t="s">
        <v>557</v>
      </c>
    </row>
    <row r="18" spans="1:3">
      <c r="A18" s="4" t="s">
        <v>572</v>
      </c>
      <c r="B18" s="5" t="n">
        <v>0</v>
      </c>
    </row>
    <row r="19" spans="1:3">
      <c r="A19" s="4" t="s">
        <v>1167</v>
      </c>
      <c r="B19" s="5" t="n">
        <v>786600000</v>
      </c>
      <c r="C19" s="5" t="n">
        <v>732000000</v>
      </c>
    </row>
    <row r="20" spans="1:3">
      <c r="A20" s="4" t="s">
        <v>1168</v>
      </c>
      <c r="B20" s="5" t="n">
        <v>0</v>
      </c>
      <c r="C20" s="6" t="n">
        <v>0</v>
      </c>
    </row>
    <row r="21" spans="1:3">
      <c r="A21" s="4" t="s">
        <v>1169</v>
      </c>
    </row>
    <row r="22" spans="1:3">
      <c r="A22" s="3" t="s">
        <v>557</v>
      </c>
    </row>
    <row r="23" spans="1:3">
      <c r="A23" s="4" t="s">
        <v>1170</v>
      </c>
      <c r="B23" s="6" t="n">
        <v>1000000000</v>
      </c>
    </row>
    <row r="24" spans="1:3">
      <c r="A24" s="4" t="s">
        <v>1171</v>
      </c>
    </row>
    <row r="25" spans="1:3">
      <c r="A25" s="3" t="s">
        <v>557</v>
      </c>
    </row>
    <row r="26" spans="1:3">
      <c r="A26" s="4" t="s">
        <v>1172</v>
      </c>
      <c r="B26" s="4" t="s">
        <v>1173</v>
      </c>
      <c r="C26" s="4" t="s">
        <v>1174</v>
      </c>
    </row>
    <row r="27" spans="1:3">
      <c r="A27" s="4" t="s">
        <v>1092</v>
      </c>
    </row>
    <row r="28" spans="1:3">
      <c r="A28" s="3" t="s">
        <v>557</v>
      </c>
    </row>
    <row r="29" spans="1:3">
      <c r="A29" s="4" t="s">
        <v>1172</v>
      </c>
      <c r="B29" s="4" t="s">
        <v>1175</v>
      </c>
    </row>
    <row r="30" spans="1:3">
      <c r="A30" s="4" t="s">
        <v>1095</v>
      </c>
    </row>
    <row r="31" spans="1:3">
      <c r="A31" s="3" t="s">
        <v>557</v>
      </c>
    </row>
    <row r="32" spans="1:3">
      <c r="A32" s="4" t="s">
        <v>1172</v>
      </c>
      <c r="B32" s="4" t="s">
        <v>117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1177</v>
      </c>
      <c r="B1" s="2" t="s">
        <v>497</v>
      </c>
    </row>
    <row r="2" spans="1:2">
      <c r="A2" s="3" t="s">
        <v>270</v>
      </c>
    </row>
    <row r="3" spans="1:2">
      <c r="A3" s="5" t="n">
        <v>2019</v>
      </c>
      <c r="B3" s="6" t="n">
        <v>345000</v>
      </c>
    </row>
    <row r="4" spans="1:2">
      <c r="A4" s="5" t="n">
        <v>2020</v>
      </c>
      <c r="B4" s="5" t="n">
        <v>185000</v>
      </c>
    </row>
    <row r="5" spans="1:2">
      <c r="A5" s="5" t="n">
        <v>2021</v>
      </c>
      <c r="B5" s="5" t="n">
        <v>145000</v>
      </c>
    </row>
    <row r="6" spans="1:2">
      <c r="A6" s="5" t="n">
        <v>2022</v>
      </c>
      <c r="B6" s="5" t="n">
        <v>145000</v>
      </c>
    </row>
    <row r="7" spans="1:2">
      <c r="A7" s="4" t="s">
        <v>1178</v>
      </c>
      <c r="B7" s="5" t="n">
        <v>1280</v>
      </c>
    </row>
    <row r="8" spans="1:2">
      <c r="A8" s="4" t="s">
        <v>141</v>
      </c>
      <c r="B8" s="6" t="n">
        <v>82128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9</v>
      </c>
      <c r="B1" s="2" t="s">
        <v>2</v>
      </c>
      <c r="C1" s="2" t="s">
        <v>30</v>
      </c>
    </row>
    <row r="2" spans="1:3">
      <c r="A2" s="3" t="s">
        <v>1180</v>
      </c>
    </row>
    <row r="3" spans="1:3">
      <c r="A3" s="4" t="s">
        <v>63</v>
      </c>
      <c r="B3" s="6" t="n">
        <v>101929</v>
      </c>
      <c r="C3" s="6" t="n">
        <v>100853</v>
      </c>
    </row>
    <row r="4" spans="1:3">
      <c r="A4" s="4" t="s">
        <v>1181</v>
      </c>
    </row>
    <row r="5" spans="1:3">
      <c r="A5" s="3" t="s">
        <v>1180</v>
      </c>
    </row>
    <row r="6" spans="1:3">
      <c r="A6" s="4" t="s">
        <v>1182</v>
      </c>
      <c r="B6" s="4" t="s">
        <v>1183</v>
      </c>
    </row>
    <row r="7" spans="1:3">
      <c r="A7" s="4" t="s">
        <v>1184</v>
      </c>
    </row>
    <row r="8" spans="1:3">
      <c r="A8" s="3" t="s">
        <v>1180</v>
      </c>
    </row>
    <row r="9" spans="1:3">
      <c r="A9" s="4" t="s">
        <v>1182</v>
      </c>
      <c r="B9" s="4" t="s">
        <v>1185</v>
      </c>
    </row>
    <row r="10" spans="1:3">
      <c r="A10" s="4" t="s">
        <v>1186</v>
      </c>
    </row>
    <row r="11" spans="1:3">
      <c r="A11" s="3" t="s">
        <v>1180</v>
      </c>
    </row>
    <row r="12" spans="1:3">
      <c r="A12" s="4" t="s">
        <v>1182</v>
      </c>
      <c r="B12" s="4" t="s">
        <v>1187</v>
      </c>
    </row>
    <row r="13" spans="1:3">
      <c r="A13" s="4" t="s">
        <v>1188</v>
      </c>
    </row>
    <row r="14" spans="1:3">
      <c r="A14" s="3" t="s">
        <v>1180</v>
      </c>
    </row>
    <row r="15" spans="1:3">
      <c r="A15" s="4" t="s">
        <v>1182</v>
      </c>
      <c r="B15" s="4" t="s">
        <v>1189</v>
      </c>
    </row>
    <row r="16" spans="1:3">
      <c r="A16" s="4" t="s">
        <v>1190</v>
      </c>
    </row>
    <row r="17" spans="1:3">
      <c r="A17" s="3" t="s">
        <v>1180</v>
      </c>
    </row>
    <row r="18" spans="1:3">
      <c r="A18" s="4" t="s">
        <v>1182</v>
      </c>
      <c r="B18" s="4" t="s">
        <v>1185</v>
      </c>
    </row>
    <row r="19" spans="1:3">
      <c r="A19" s="4" t="s">
        <v>1191</v>
      </c>
    </row>
    <row r="20" spans="1:3">
      <c r="A20" s="3" t="s">
        <v>1180</v>
      </c>
    </row>
    <row r="21" spans="1:3">
      <c r="A21" s="4" t="s">
        <v>1182</v>
      </c>
      <c r="B21" s="4" t="s">
        <v>1192</v>
      </c>
    </row>
    <row r="22" spans="1:3">
      <c r="A22" s="4" t="s">
        <v>1193</v>
      </c>
    </row>
    <row r="23" spans="1:3">
      <c r="A23" s="3" t="s">
        <v>1180</v>
      </c>
    </row>
    <row r="24" spans="1:3">
      <c r="A24" s="4" t="s">
        <v>1182</v>
      </c>
      <c r="B24" s="4" t="s">
        <v>1194</v>
      </c>
    </row>
    <row r="25" spans="1:3">
      <c r="A25" s="4" t="s">
        <v>1195</v>
      </c>
    </row>
    <row r="26" spans="1:3">
      <c r="A26" s="3" t="s">
        <v>1180</v>
      </c>
    </row>
    <row r="27" spans="1:3">
      <c r="A27" s="4" t="s">
        <v>1182</v>
      </c>
      <c r="B27" s="4" t="s">
        <v>1196</v>
      </c>
    </row>
    <row r="28" spans="1:3">
      <c r="A28" s="4" t="s">
        <v>1197</v>
      </c>
    </row>
    <row r="29" spans="1:3">
      <c r="A29" s="3" t="s">
        <v>1180</v>
      </c>
    </row>
    <row r="30" spans="1:3">
      <c r="A30" s="4" t="s">
        <v>1182</v>
      </c>
      <c r="B30" s="4" t="s">
        <v>1198</v>
      </c>
    </row>
    <row r="31" spans="1:3">
      <c r="A31" s="4" t="s">
        <v>1199</v>
      </c>
    </row>
    <row r="32" spans="1:3">
      <c r="A32" s="3" t="s">
        <v>1180</v>
      </c>
    </row>
    <row r="33" spans="1:3">
      <c r="A33" s="4" t="s">
        <v>1199</v>
      </c>
      <c r="B33" s="6" t="n">
        <v>126000</v>
      </c>
    </row>
    <row r="34" spans="1:3">
      <c r="A34" s="4" t="s">
        <v>1200</v>
      </c>
    </row>
    <row r="35" spans="1:3">
      <c r="A35" s="3" t="s">
        <v>1180</v>
      </c>
    </row>
    <row r="36" spans="1:3">
      <c r="A36" s="4" t="s">
        <v>1199</v>
      </c>
      <c r="B36" s="5" t="n">
        <v>5000</v>
      </c>
    </row>
    <row r="37" spans="1:3">
      <c r="A37" s="4" t="s">
        <v>1201</v>
      </c>
    </row>
    <row r="38" spans="1:3">
      <c r="A38" s="3" t="s">
        <v>1180</v>
      </c>
    </row>
    <row r="39" spans="1:3">
      <c r="A39" s="4" t="s">
        <v>1199</v>
      </c>
      <c r="B39" s="5" t="n">
        <v>5000</v>
      </c>
    </row>
    <row r="40" spans="1:3">
      <c r="A40" s="4" t="s">
        <v>1202</v>
      </c>
    </row>
    <row r="41" spans="1:3">
      <c r="A41" s="3" t="s">
        <v>1180</v>
      </c>
    </row>
    <row r="42" spans="1:3">
      <c r="A42" s="4" t="s">
        <v>1199</v>
      </c>
      <c r="B42" s="5" t="n">
        <v>10000</v>
      </c>
    </row>
    <row r="43" spans="1:3">
      <c r="A43" s="4" t="s">
        <v>1203</v>
      </c>
    </row>
    <row r="44" spans="1:3">
      <c r="A44" s="3" t="s">
        <v>1180</v>
      </c>
    </row>
    <row r="45" spans="1:3">
      <c r="A45" s="4" t="s">
        <v>1199</v>
      </c>
      <c r="B45" s="5" t="n">
        <v>8000</v>
      </c>
    </row>
    <row r="46" spans="1:3">
      <c r="A46" s="4" t="s">
        <v>1204</v>
      </c>
    </row>
    <row r="47" spans="1:3">
      <c r="A47" s="3" t="s">
        <v>1180</v>
      </c>
    </row>
    <row r="48" spans="1:3">
      <c r="A48" s="4" t="s">
        <v>1199</v>
      </c>
      <c r="B48" s="5" t="n">
        <v>18000</v>
      </c>
    </row>
    <row r="49" spans="1:3">
      <c r="A49" s="4" t="s">
        <v>1205</v>
      </c>
    </row>
    <row r="50" spans="1:3">
      <c r="A50" s="3" t="s">
        <v>1180</v>
      </c>
    </row>
    <row r="51" spans="1:3">
      <c r="A51" s="4" t="s">
        <v>1199</v>
      </c>
      <c r="B51" s="5" t="n">
        <v>20000</v>
      </c>
    </row>
    <row r="52" spans="1:3">
      <c r="A52" s="4" t="s">
        <v>1206</v>
      </c>
    </row>
    <row r="53" spans="1:3">
      <c r="A53" s="3" t="s">
        <v>1180</v>
      </c>
    </row>
    <row r="54" spans="1:3">
      <c r="A54" s="4" t="s">
        <v>1199</v>
      </c>
      <c r="B54" s="5" t="n">
        <v>15000</v>
      </c>
    </row>
    <row r="55" spans="1:3">
      <c r="A55" s="4" t="s">
        <v>1207</v>
      </c>
    </row>
    <row r="56" spans="1:3">
      <c r="A56" s="3" t="s">
        <v>1180</v>
      </c>
    </row>
    <row r="57" spans="1:3">
      <c r="A57" s="4" t="s">
        <v>1199</v>
      </c>
      <c r="B57" s="5" t="n">
        <v>25000</v>
      </c>
    </row>
    <row r="58" spans="1:3">
      <c r="A58" s="4" t="s">
        <v>1208</v>
      </c>
    </row>
    <row r="59" spans="1:3">
      <c r="A59" s="3" t="s">
        <v>1180</v>
      </c>
    </row>
    <row r="60" spans="1:3">
      <c r="A60" s="4" t="s">
        <v>1199</v>
      </c>
      <c r="B60" s="5" t="n">
        <v>20000</v>
      </c>
    </row>
    <row r="61" spans="1:3">
      <c r="A61" s="4" t="s">
        <v>1209</v>
      </c>
    </row>
    <row r="62" spans="1:3">
      <c r="A62" s="3" t="s">
        <v>1180</v>
      </c>
    </row>
    <row r="63" spans="1:3">
      <c r="A63" s="4" t="s">
        <v>63</v>
      </c>
      <c r="B63" s="5" t="n">
        <v>101929</v>
      </c>
    </row>
    <row r="64" spans="1:3">
      <c r="A64" s="4" t="s">
        <v>1210</v>
      </c>
    </row>
    <row r="65" spans="1:3">
      <c r="A65" s="3" t="s">
        <v>1180</v>
      </c>
    </row>
    <row r="66" spans="1:3">
      <c r="A66" s="4" t="s">
        <v>63</v>
      </c>
      <c r="B66" s="5" t="n">
        <v>5155</v>
      </c>
    </row>
    <row r="67" spans="1:3">
      <c r="A67" s="4" t="s">
        <v>1211</v>
      </c>
    </row>
    <row r="68" spans="1:3">
      <c r="A68" s="3" t="s">
        <v>1180</v>
      </c>
    </row>
    <row r="69" spans="1:3">
      <c r="A69" s="4" t="s">
        <v>63</v>
      </c>
      <c r="B69" s="5" t="n">
        <v>5155</v>
      </c>
    </row>
    <row r="70" spans="1:3">
      <c r="A70" s="4" t="s">
        <v>1212</v>
      </c>
    </row>
    <row r="71" spans="1:3">
      <c r="A71" s="3" t="s">
        <v>1180</v>
      </c>
    </row>
    <row r="72" spans="1:3">
      <c r="A72" s="4" t="s">
        <v>63</v>
      </c>
      <c r="B72" s="5" t="n">
        <v>10310</v>
      </c>
    </row>
    <row r="73" spans="1:3">
      <c r="A73" s="4" t="s">
        <v>1213</v>
      </c>
    </row>
    <row r="74" spans="1:3">
      <c r="A74" s="3" t="s">
        <v>1180</v>
      </c>
    </row>
    <row r="75" spans="1:3">
      <c r="A75" s="4" t="s">
        <v>63</v>
      </c>
      <c r="B75" s="5" t="n">
        <v>8248</v>
      </c>
    </row>
    <row r="76" spans="1:3">
      <c r="A76" s="4" t="s">
        <v>1214</v>
      </c>
    </row>
    <row r="77" spans="1:3">
      <c r="A77" s="3" t="s">
        <v>1180</v>
      </c>
    </row>
    <row r="78" spans="1:3">
      <c r="A78" s="4" t="s">
        <v>63</v>
      </c>
      <c r="B78" s="5" t="n">
        <v>14026</v>
      </c>
    </row>
    <row r="79" spans="1:3">
      <c r="A79" s="4" t="s">
        <v>1215</v>
      </c>
    </row>
    <row r="80" spans="1:3">
      <c r="A80" s="3" t="s">
        <v>1180</v>
      </c>
    </row>
    <row r="81" spans="1:3">
      <c r="A81" s="4" t="s">
        <v>63</v>
      </c>
      <c r="B81" s="5" t="n">
        <v>15526</v>
      </c>
    </row>
    <row r="82" spans="1:3">
      <c r="A82" s="4" t="s">
        <v>1216</v>
      </c>
    </row>
    <row r="83" spans="1:3">
      <c r="A83" s="3" t="s">
        <v>1180</v>
      </c>
    </row>
    <row r="84" spans="1:3">
      <c r="A84" s="4" t="s">
        <v>63</v>
      </c>
      <c r="B84" s="5" t="n">
        <v>10948</v>
      </c>
    </row>
    <row r="85" spans="1:3">
      <c r="A85" s="4" t="s">
        <v>1217</v>
      </c>
    </row>
    <row r="86" spans="1:3">
      <c r="A86" s="3" t="s">
        <v>1180</v>
      </c>
    </row>
    <row r="87" spans="1:3">
      <c r="A87" s="4" t="s">
        <v>63</v>
      </c>
      <c r="B87" s="5" t="n">
        <v>17758</v>
      </c>
    </row>
    <row r="88" spans="1:3">
      <c r="A88" s="4" t="s">
        <v>1218</v>
      </c>
    </row>
    <row r="89" spans="1:3">
      <c r="A89" s="3" t="s">
        <v>1180</v>
      </c>
    </row>
    <row r="90" spans="1:3">
      <c r="A90" s="4" t="s">
        <v>63</v>
      </c>
      <c r="B90" s="6" t="n">
        <v>148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4"/>
  </cols>
  <sheetData>
    <row r="1" spans="1:2">
      <c r="A1" s="1" t="s">
        <v>1219</v>
      </c>
      <c r="B1" s="2" t="s">
        <v>1</v>
      </c>
    </row>
    <row r="2" spans="1:2">
      <c r="B2" s="2" t="s">
        <v>1220</v>
      </c>
    </row>
    <row r="3" spans="1:2">
      <c r="A3" s="3" t="s">
        <v>1180</v>
      </c>
    </row>
    <row r="4" spans="1:2">
      <c r="A4" s="4" t="s">
        <v>1221</v>
      </c>
      <c r="B4" s="4" t="s">
        <v>527</v>
      </c>
    </row>
    <row r="5" spans="1:2">
      <c r="A5" s="4" t="s">
        <v>51</v>
      </c>
    </row>
    <row r="6" spans="1:2">
      <c r="A6" s="3" t="s">
        <v>1180</v>
      </c>
    </row>
    <row r="7" spans="1:2">
      <c r="A7" s="4" t="s">
        <v>1222</v>
      </c>
      <c r="B7" s="6" t="n">
        <v>3900</v>
      </c>
    </row>
    <row r="8" spans="1:2">
      <c r="A8" s="4" t="s">
        <v>1223</v>
      </c>
    </row>
    <row r="9" spans="1:2">
      <c r="A9" s="3" t="s">
        <v>1180</v>
      </c>
    </row>
    <row r="10" spans="1:2">
      <c r="A10" s="4" t="s">
        <v>1224</v>
      </c>
      <c r="B10" s="5" t="n">
        <v>9</v>
      </c>
    </row>
    <row r="11" spans="1:2">
      <c r="A11" s="4" t="s">
        <v>1225</v>
      </c>
    </row>
    <row r="12" spans="1:2">
      <c r="A12" s="3" t="s">
        <v>1180</v>
      </c>
    </row>
    <row r="13" spans="1:2">
      <c r="A13" s="4" t="s">
        <v>1199</v>
      </c>
      <c r="B13" s="6" t="n">
        <v>126000</v>
      </c>
    </row>
    <row r="14" spans="1:2">
      <c r="A14" s="4" t="s">
        <v>1226</v>
      </c>
      <c r="B14" s="4" t="s">
        <v>1154</v>
      </c>
    </row>
    <row r="15" spans="1:2">
      <c r="A15" s="4" t="s">
        <v>1227</v>
      </c>
      <c r="B15" s="4" t="s">
        <v>1154</v>
      </c>
    </row>
    <row r="16" spans="1:2">
      <c r="A16" s="4" t="s">
        <v>1228</v>
      </c>
    </row>
    <row r="17" spans="1:2">
      <c r="A17" s="3" t="s">
        <v>1180</v>
      </c>
    </row>
    <row r="18" spans="1:2">
      <c r="A18" s="4" t="s">
        <v>1199</v>
      </c>
      <c r="B18" s="6" t="n">
        <v>126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1229</v>
      </c>
      <c r="B1" s="2" t="s">
        <v>1230</v>
      </c>
      <c r="C1" s="2" t="s">
        <v>1231</v>
      </c>
      <c r="D1" s="2" t="s">
        <v>1232</v>
      </c>
      <c r="E1" s="2" t="s">
        <v>2</v>
      </c>
      <c r="F1" s="2" t="s">
        <v>1233</v>
      </c>
      <c r="G1" s="2" t="s">
        <v>1233</v>
      </c>
      <c r="H1" s="2" t="s">
        <v>2</v>
      </c>
      <c r="I1" s="2" t="s">
        <v>30</v>
      </c>
      <c r="J1" s="2" t="s">
        <v>86</v>
      </c>
      <c r="K1" s="2" t="s">
        <v>4</v>
      </c>
      <c r="L1" s="2" t="s">
        <v>1234</v>
      </c>
    </row>
    <row r="2" spans="1:12">
      <c r="A2" s="3" t="s">
        <v>557</v>
      </c>
    </row>
    <row r="3" spans="1:12">
      <c r="A3" s="4" t="s">
        <v>218</v>
      </c>
      <c r="H3" s="6" t="n">
        <v>212920000</v>
      </c>
      <c r="I3" s="6" t="n">
        <v>0</v>
      </c>
      <c r="J3" s="6" t="n">
        <v>0</v>
      </c>
    </row>
    <row r="4" spans="1:12">
      <c r="A4" s="4" t="s">
        <v>166</v>
      </c>
      <c r="E4" s="6" t="n">
        <v>50000000</v>
      </c>
      <c r="F4" s="6" t="n">
        <v>100000000</v>
      </c>
      <c r="H4" s="6" t="n">
        <v>150000000</v>
      </c>
    </row>
    <row r="5" spans="1:12">
      <c r="A5" s="4" t="s">
        <v>1235</v>
      </c>
      <c r="E5" s="5" t="n">
        <v>3436757</v>
      </c>
      <c r="G5" s="5" t="n">
        <v>5565696</v>
      </c>
      <c r="H5" s="5" t="n">
        <v>9000000</v>
      </c>
    </row>
    <row r="6" spans="1:12">
      <c r="A6" s="4" t="s">
        <v>1236</v>
      </c>
      <c r="H6" s="8" t="n">
        <v>16.65</v>
      </c>
    </row>
    <row r="7" spans="1:12">
      <c r="A7" s="4" t="s">
        <v>1237</v>
      </c>
    </row>
    <row r="8" spans="1:12">
      <c r="A8" s="3" t="s">
        <v>557</v>
      </c>
    </row>
    <row r="9" spans="1:12">
      <c r="A9" s="4" t="s">
        <v>1238</v>
      </c>
      <c r="K9" s="6" t="n">
        <v>217500000</v>
      </c>
      <c r="L9" s="6" t="n">
        <v>200000000</v>
      </c>
    </row>
    <row r="10" spans="1:12">
      <c r="A10" s="4" t="s">
        <v>1182</v>
      </c>
      <c r="L10" s="4" t="s">
        <v>1239</v>
      </c>
    </row>
    <row r="11" spans="1:12">
      <c r="A11" s="4" t="s">
        <v>1240</v>
      </c>
      <c r="C11" s="6" t="n">
        <v>17500000</v>
      </c>
    </row>
    <row r="12" spans="1:12">
      <c r="A12" s="4" t="s">
        <v>1241</v>
      </c>
      <c r="C12" s="12" t="n">
        <v>0.045076</v>
      </c>
    </row>
    <row r="13" spans="1:12">
      <c r="A13" s="4" t="s">
        <v>1242</v>
      </c>
      <c r="C13" s="8" t="n">
        <v>22.18</v>
      </c>
    </row>
    <row r="14" spans="1:12">
      <c r="A14" s="4" t="s">
        <v>1243</v>
      </c>
      <c r="C14" s="4" t="s">
        <v>1244</v>
      </c>
    </row>
    <row r="15" spans="1:12">
      <c r="A15" s="4" t="s">
        <v>1245</v>
      </c>
      <c r="C15" s="4" t="s">
        <v>1157</v>
      </c>
    </row>
    <row r="16" spans="1:12">
      <c r="A16" s="4" t="s">
        <v>1246</v>
      </c>
      <c r="C16" s="4" t="s">
        <v>1157</v>
      </c>
    </row>
    <row r="17" spans="1:12">
      <c r="A17" s="4" t="s">
        <v>218</v>
      </c>
      <c r="B17" s="6" t="n">
        <v>50000000</v>
      </c>
      <c r="D17" s="6" t="n">
        <v>100000000</v>
      </c>
    </row>
    <row r="18" spans="1:12">
      <c r="A18" s="4" t="s">
        <v>218</v>
      </c>
      <c r="D18" s="5" t="n">
        <v>213200000</v>
      </c>
    </row>
    <row r="19" spans="1:12">
      <c r="A19" s="4" t="s">
        <v>1247</v>
      </c>
      <c r="D19" s="5" t="n">
        <v>113200000</v>
      </c>
    </row>
    <row r="20" spans="1:12">
      <c r="A20" s="4" t="s">
        <v>166</v>
      </c>
      <c r="D20" s="6" t="n">
        <v>76000000</v>
      </c>
      <c r="H20" s="6" t="n">
        <v>150000000</v>
      </c>
    </row>
    <row r="21" spans="1:12">
      <c r="A21" s="4" t="s">
        <v>1248</v>
      </c>
      <c r="D21" s="8" t="n">
        <v>18.11</v>
      </c>
    </row>
    <row r="22" spans="1:12">
      <c r="A22" s="4" t="s">
        <v>1249</v>
      </c>
      <c r="C22" s="4" t="s">
        <v>1250</v>
      </c>
    </row>
    <row r="23" spans="1:12">
      <c r="A23" s="4" t="s">
        <v>1251</v>
      </c>
      <c r="C23" s="4" t="s">
        <v>527</v>
      </c>
      <c r="H23" s="4" t="s">
        <v>527</v>
      </c>
    </row>
    <row r="24" spans="1:12">
      <c r="A24" s="3" t="s">
        <v>1108</v>
      </c>
    </row>
    <row r="25" spans="1:12">
      <c r="A25" s="4" t="s">
        <v>1252</v>
      </c>
      <c r="E25" s="6" t="n">
        <v>217500000</v>
      </c>
      <c r="H25" s="6" t="n">
        <v>217500000</v>
      </c>
    </row>
    <row r="26" spans="1:12">
      <c r="A26" s="4" t="s">
        <v>1253</v>
      </c>
      <c r="E26" s="5" t="n">
        <v>-21880000</v>
      </c>
      <c r="H26" s="5" t="n">
        <v>-21880000</v>
      </c>
    </row>
    <row r="27" spans="1:12">
      <c r="A27" s="4" t="s">
        <v>1254</v>
      </c>
      <c r="E27" s="5" t="n">
        <v>-4119000</v>
      </c>
      <c r="H27" s="5" t="n">
        <v>-4119000</v>
      </c>
    </row>
    <row r="28" spans="1:12">
      <c r="A28" s="4" t="s">
        <v>1255</v>
      </c>
      <c r="E28" s="5" t="n">
        <v>191501000</v>
      </c>
      <c r="H28" s="5" t="n">
        <v>191501000</v>
      </c>
    </row>
    <row r="29" spans="1:12">
      <c r="A29" s="3" t="s">
        <v>1256</v>
      </c>
    </row>
    <row r="30" spans="1:12">
      <c r="A30" s="4" t="s">
        <v>1253</v>
      </c>
      <c r="E30" s="5" t="n">
        <v>2544000</v>
      </c>
      <c r="H30" s="5" t="n">
        <v>2544000</v>
      </c>
    </row>
    <row r="31" spans="1:12">
      <c r="A31" s="4" t="s">
        <v>1254</v>
      </c>
      <c r="E31" s="5" t="n">
        <v>498000</v>
      </c>
      <c r="H31" s="5" t="n">
        <v>498000</v>
      </c>
    </row>
    <row r="32" spans="1:12">
      <c r="A32" s="4" t="s">
        <v>1255</v>
      </c>
      <c r="E32" s="5" t="n">
        <v>3042000</v>
      </c>
      <c r="H32" s="5" t="n">
        <v>3042000</v>
      </c>
    </row>
    <row r="33" spans="1:12">
      <c r="A33" s="3" t="s">
        <v>1257</v>
      </c>
    </row>
    <row r="34" spans="1:12">
      <c r="A34" s="4" t="s">
        <v>1253</v>
      </c>
      <c r="E34" s="5" t="n">
        <v>-19336000</v>
      </c>
      <c r="H34" s="5" t="n">
        <v>-19336000</v>
      </c>
    </row>
    <row r="35" spans="1:12">
      <c r="A35" s="4" t="s">
        <v>1254</v>
      </c>
      <c r="E35" s="5" t="n">
        <v>-3621000</v>
      </c>
      <c r="H35" s="5" t="n">
        <v>-3621000</v>
      </c>
    </row>
    <row r="36" spans="1:12">
      <c r="A36" s="4" t="s">
        <v>1255</v>
      </c>
      <c r="E36" s="6" t="n">
        <v>194543000</v>
      </c>
      <c r="H36" s="5" t="n">
        <v>194543000</v>
      </c>
    </row>
    <row r="37" spans="1:12">
      <c r="A37" s="4" t="s">
        <v>1258</v>
      </c>
      <c r="H37" s="6" t="n">
        <v>58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9</v>
      </c>
      <c r="B1" s="2" t="s">
        <v>1260</v>
      </c>
      <c r="J1" s="2" t="s">
        <v>1</v>
      </c>
    </row>
    <row r="2" spans="1:12">
      <c r="B2" s="2" t="s">
        <v>2</v>
      </c>
      <c r="C2" s="2" t="s">
        <v>1233</v>
      </c>
      <c r="D2" s="2" t="s">
        <v>4</v>
      </c>
      <c r="E2" s="2" t="s">
        <v>1261</v>
      </c>
      <c r="F2" s="2" t="s">
        <v>30</v>
      </c>
      <c r="G2" s="2" t="s">
        <v>1262</v>
      </c>
      <c r="H2" s="2" t="s">
        <v>1263</v>
      </c>
      <c r="I2" s="2" t="s">
        <v>1264</v>
      </c>
      <c r="J2" s="2" t="s">
        <v>2</v>
      </c>
      <c r="K2" s="2" t="s">
        <v>30</v>
      </c>
      <c r="L2" s="2" t="s">
        <v>86</v>
      </c>
    </row>
    <row r="3" spans="1:12">
      <c r="A3" s="3" t="s">
        <v>1265</v>
      </c>
    </row>
    <row r="4" spans="1:12">
      <c r="A4" s="4" t="s">
        <v>1266</v>
      </c>
      <c r="J4" s="6" t="n">
        <v>35401</v>
      </c>
      <c r="K4" s="6" t="n">
        <v>64910</v>
      </c>
      <c r="L4" s="6" t="n">
        <v>50780</v>
      </c>
    </row>
    <row r="5" spans="1:12">
      <c r="A5" s="4" t="s">
        <v>1267</v>
      </c>
      <c r="J5" s="5" t="n">
        <v>27749</v>
      </c>
      <c r="K5" s="5" t="n">
        <v>24739</v>
      </c>
      <c r="L5" s="5" t="n">
        <v>20922</v>
      </c>
    </row>
    <row r="6" spans="1:12">
      <c r="A6" s="4" t="s">
        <v>1268</v>
      </c>
      <c r="J6" s="5" t="n">
        <v>63150</v>
      </c>
      <c r="K6" s="5" t="n">
        <v>89649</v>
      </c>
      <c r="L6" s="5" t="n">
        <v>71702</v>
      </c>
    </row>
    <row r="7" spans="1:12">
      <c r="A7" s="3" t="s">
        <v>1269</v>
      </c>
    </row>
    <row r="8" spans="1:12">
      <c r="A8" s="4" t="s">
        <v>1270</v>
      </c>
      <c r="J8" s="5" t="n">
        <v>2336</v>
      </c>
      <c r="K8" s="5" t="n">
        <v>31464</v>
      </c>
      <c r="L8" s="5" t="n">
        <v>4198</v>
      </c>
    </row>
    <row r="9" spans="1:12">
      <c r="A9" s="4" t="s">
        <v>1271</v>
      </c>
      <c r="J9" s="5" t="n">
        <v>406</v>
      </c>
      <c r="K9" s="5" t="n">
        <v>3276</v>
      </c>
      <c r="L9" s="5" t="n">
        <v>1552</v>
      </c>
    </row>
    <row r="10" spans="1:12">
      <c r="A10" s="4" t="s">
        <v>1272</v>
      </c>
      <c r="J10" s="5" t="n">
        <v>2742</v>
      </c>
      <c r="K10" s="5" t="n">
        <v>34740</v>
      </c>
      <c r="L10" s="5" t="n">
        <v>5750</v>
      </c>
    </row>
    <row r="11" spans="1:12">
      <c r="A11" s="3" t="s">
        <v>141</v>
      </c>
    </row>
    <row r="12" spans="1:12">
      <c r="A12" s="4" t="s">
        <v>1273</v>
      </c>
      <c r="J12" s="5" t="n">
        <v>37737</v>
      </c>
      <c r="K12" s="5" t="n">
        <v>96374</v>
      </c>
      <c r="L12" s="5" t="n">
        <v>54978</v>
      </c>
    </row>
    <row r="13" spans="1:12">
      <c r="A13" s="4" t="s">
        <v>1274</v>
      </c>
      <c r="J13" s="5" t="n">
        <v>28155</v>
      </c>
      <c r="K13" s="5" t="n">
        <v>28015</v>
      </c>
      <c r="L13" s="5" t="n">
        <v>22474</v>
      </c>
    </row>
    <row r="14" spans="1:12">
      <c r="A14" s="4" t="s">
        <v>1275</v>
      </c>
      <c r="B14" s="6" t="n">
        <v>16069</v>
      </c>
      <c r="C14" s="6" t="n">
        <v>15461</v>
      </c>
      <c r="D14" s="6" t="n">
        <v>16629</v>
      </c>
      <c r="E14" s="6" t="n">
        <v>17733</v>
      </c>
      <c r="F14" s="6" t="n">
        <v>48231</v>
      </c>
      <c r="G14" s="6" t="n">
        <v>27708</v>
      </c>
      <c r="H14" s="6" t="n">
        <v>25451</v>
      </c>
      <c r="I14" s="6" t="n">
        <v>22999</v>
      </c>
      <c r="J14" s="5" t="n">
        <v>65892</v>
      </c>
      <c r="K14" s="6" t="n">
        <v>124389</v>
      </c>
      <c r="L14" s="6" t="n">
        <v>77452</v>
      </c>
    </row>
    <row r="15" spans="1:12">
      <c r="A15" s="4" t="s">
        <v>1276</v>
      </c>
      <c r="J15" s="5" t="n">
        <v>25400</v>
      </c>
    </row>
    <row r="16" spans="1:12">
      <c r="A16" s="4" t="s">
        <v>1277</v>
      </c>
      <c r="J16" s="6" t="n">
        <v>442</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278</v>
      </c>
      <c r="B1" s="2" t="s">
        <v>1</v>
      </c>
    </row>
    <row r="2" spans="1:4">
      <c r="B2" s="2" t="s">
        <v>2</v>
      </c>
      <c r="C2" s="2" t="s">
        <v>30</v>
      </c>
      <c r="D2" s="2" t="s">
        <v>86</v>
      </c>
    </row>
    <row r="3" spans="1:4">
      <c r="A3" s="3" t="s">
        <v>424</v>
      </c>
    </row>
    <row r="4" spans="1:4">
      <c r="A4" s="4" t="s">
        <v>1279</v>
      </c>
      <c r="B4" s="4" t="s">
        <v>1280</v>
      </c>
      <c r="C4" s="4" t="s">
        <v>1281</v>
      </c>
      <c r="D4" s="4" t="s">
        <v>1281</v>
      </c>
    </row>
    <row r="5" spans="1:4">
      <c r="A5" s="4" t="s">
        <v>1282</v>
      </c>
      <c r="B5" s="4" t="s">
        <v>1283</v>
      </c>
      <c r="C5" s="4" t="s">
        <v>1284</v>
      </c>
      <c r="D5" s="4" t="s">
        <v>1285</v>
      </c>
    </row>
    <row r="6" spans="1:4">
      <c r="A6" s="4" t="s">
        <v>1286</v>
      </c>
      <c r="B6" s="4" t="s">
        <v>1287</v>
      </c>
      <c r="C6" s="4" t="s">
        <v>1288</v>
      </c>
      <c r="D6" s="4" t="s">
        <v>969</v>
      </c>
    </row>
    <row r="7" spans="1:4">
      <c r="A7" s="4" t="s">
        <v>1289</v>
      </c>
      <c r="B7" s="4" t="s">
        <v>1290</v>
      </c>
      <c r="C7" s="4" t="s">
        <v>1291</v>
      </c>
      <c r="D7" s="4" t="s">
        <v>1292</v>
      </c>
    </row>
    <row r="8" spans="1:4">
      <c r="A8" s="4" t="s">
        <v>1293</v>
      </c>
      <c r="B8" s="4" t="s">
        <v>1294</v>
      </c>
      <c r="C8" s="4" t="s">
        <v>1295</v>
      </c>
      <c r="D8" s="4" t="s">
        <v>1296</v>
      </c>
    </row>
    <row r="9" spans="1:4">
      <c r="A9" s="4" t="s">
        <v>1297</v>
      </c>
      <c r="B9" s="4" t="s">
        <v>1298</v>
      </c>
      <c r="C9" s="4" t="s">
        <v>1299</v>
      </c>
      <c r="D9" s="4" t="s">
        <v>1300</v>
      </c>
    </row>
    <row r="10" spans="1:4">
      <c r="A10" s="4" t="s">
        <v>1301</v>
      </c>
      <c r="B10" s="4" t="s">
        <v>969</v>
      </c>
      <c r="C10" s="4" t="s">
        <v>1302</v>
      </c>
      <c r="D10" s="4" t="s">
        <v>1303</v>
      </c>
    </row>
    <row r="11" spans="1:4">
      <c r="A11" s="4" t="s">
        <v>123</v>
      </c>
      <c r="B11" s="4" t="s">
        <v>1304</v>
      </c>
      <c r="C11" s="4" t="s">
        <v>1305</v>
      </c>
      <c r="D11" s="4" t="s">
        <v>1306</v>
      </c>
    </row>
    <row r="12" spans="1:4">
      <c r="A12" s="4" t="s">
        <v>1307</v>
      </c>
      <c r="B12" s="4" t="s">
        <v>1308</v>
      </c>
      <c r="C12" s="4" t="s">
        <v>1309</v>
      </c>
      <c r="D12" s="4" t="s">
        <v>131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1</v>
      </c>
      <c r="B1" s="2" t="s">
        <v>2</v>
      </c>
      <c r="C1" s="2" t="s">
        <v>30</v>
      </c>
    </row>
    <row r="2" spans="1:3">
      <c r="A2" s="3" t="s">
        <v>1312</v>
      </c>
    </row>
    <row r="3" spans="1:3">
      <c r="A3" s="4" t="s">
        <v>1313</v>
      </c>
      <c r="B3" s="6" t="n">
        <v>16239</v>
      </c>
      <c r="C3" s="6" t="n">
        <v>21508</v>
      </c>
    </row>
    <row r="4" spans="1:3">
      <c r="A4" s="4" t="s">
        <v>1314</v>
      </c>
      <c r="B4" s="5" t="n">
        <v>22904</v>
      </c>
      <c r="C4" s="5" t="n">
        <v>20162</v>
      </c>
    </row>
    <row r="5" spans="1:3">
      <c r="A5" s="4" t="s">
        <v>1315</v>
      </c>
      <c r="B5" s="5" t="n">
        <v>2092</v>
      </c>
      <c r="C5" s="5" t="n">
        <v>2351</v>
      </c>
    </row>
    <row r="6" spans="1:3">
      <c r="A6" s="4" t="s">
        <v>1316</v>
      </c>
      <c r="B6" s="5" t="n">
        <v>593</v>
      </c>
      <c r="C6" s="5" t="n">
        <v>593</v>
      </c>
    </row>
    <row r="7" spans="1:3">
      <c r="A7" s="4" t="s">
        <v>1317</v>
      </c>
      <c r="B7" s="5" t="n">
        <v>4240</v>
      </c>
      <c r="C7" s="5" t="n">
        <v>4304</v>
      </c>
    </row>
    <row r="8" spans="1:3">
      <c r="A8" s="4" t="s">
        <v>1318</v>
      </c>
      <c r="B8" s="5" t="n">
        <v>148</v>
      </c>
      <c r="C8" s="5" t="n">
        <v>149</v>
      </c>
    </row>
    <row r="9" spans="1:3">
      <c r="A9" s="4" t="s">
        <v>1319</v>
      </c>
      <c r="B9" s="5" t="n">
        <v>175</v>
      </c>
      <c r="C9" s="5" t="n">
        <v>214</v>
      </c>
    </row>
    <row r="10" spans="1:3">
      <c r="A10" s="4" t="s">
        <v>1320</v>
      </c>
      <c r="B10" s="5" t="n">
        <v>260</v>
      </c>
      <c r="C10" s="5" t="n">
        <v>764</v>
      </c>
    </row>
    <row r="11" spans="1:3">
      <c r="A11" s="4" t="s">
        <v>1125</v>
      </c>
      <c r="B11" s="5" t="n">
        <v>202</v>
      </c>
      <c r="C11" s="5" t="n">
        <v>221</v>
      </c>
    </row>
    <row r="12" spans="1:3">
      <c r="A12" s="4" t="s">
        <v>1321</v>
      </c>
      <c r="B12" s="5" t="n">
        <v>6027</v>
      </c>
      <c r="C12" s="5" t="n">
        <v>6272</v>
      </c>
    </row>
    <row r="13" spans="1:3">
      <c r="A13" s="4" t="s">
        <v>1322</v>
      </c>
      <c r="B13" s="5" t="n">
        <v>585</v>
      </c>
      <c r="C13" s="5" t="n">
        <v>1753</v>
      </c>
    </row>
    <row r="14" spans="1:3">
      <c r="A14" s="4" t="s">
        <v>1323</v>
      </c>
      <c r="B14" s="5" t="n">
        <v>0</v>
      </c>
      <c r="C14" s="5" t="n">
        <v>362</v>
      </c>
    </row>
    <row r="15" spans="1:3">
      <c r="A15" s="4" t="s">
        <v>1324</v>
      </c>
      <c r="B15" s="5" t="n">
        <v>13631</v>
      </c>
      <c r="C15" s="5" t="n">
        <v>8961</v>
      </c>
    </row>
    <row r="16" spans="1:3">
      <c r="A16" s="4" t="s">
        <v>1325</v>
      </c>
      <c r="B16" s="5" t="n">
        <v>1420</v>
      </c>
      <c r="C16" s="5" t="n">
        <v>1339</v>
      </c>
    </row>
    <row r="17" spans="1:3">
      <c r="A17" s="4" t="s">
        <v>48</v>
      </c>
      <c r="B17" s="5" t="n">
        <v>117</v>
      </c>
      <c r="C17" s="5" t="n">
        <v>203</v>
      </c>
    </row>
    <row r="18" spans="1:3">
      <c r="A18" s="4" t="s">
        <v>1326</v>
      </c>
      <c r="B18" s="5" t="n">
        <v>60</v>
      </c>
      <c r="C18" s="5" t="n">
        <v>0</v>
      </c>
    </row>
    <row r="19" spans="1:3">
      <c r="A19" s="4" t="s">
        <v>123</v>
      </c>
      <c r="B19" s="5" t="n">
        <v>2013</v>
      </c>
      <c r="C19" s="5" t="n">
        <v>3053</v>
      </c>
    </row>
    <row r="20" spans="1:3">
      <c r="A20" s="4" t="s">
        <v>1327</v>
      </c>
      <c r="B20" s="5" t="n">
        <v>70706</v>
      </c>
      <c r="C20" s="5" t="n">
        <v>72209</v>
      </c>
    </row>
    <row r="21" spans="1:3">
      <c r="A21" s="3" t="s">
        <v>1328</v>
      </c>
    </row>
    <row r="22" spans="1:3">
      <c r="A22" s="4" t="s">
        <v>1329</v>
      </c>
      <c r="B22" s="5" t="n">
        <v>-617</v>
      </c>
      <c r="C22" s="5" t="n">
        <v>-695</v>
      </c>
    </row>
    <row r="23" spans="1:3">
      <c r="A23" s="4" t="s">
        <v>1330</v>
      </c>
      <c r="B23" s="5" t="n">
        <v>-6816</v>
      </c>
      <c r="C23" s="5" t="n">
        <v>-5857</v>
      </c>
    </row>
    <row r="24" spans="1:3">
      <c r="A24" s="4" t="s">
        <v>1331</v>
      </c>
      <c r="B24" s="5" t="n">
        <v>-2655</v>
      </c>
      <c r="C24" s="5" t="n">
        <v>-3229</v>
      </c>
    </row>
    <row r="25" spans="1:3">
      <c r="A25" s="4" t="s">
        <v>1332</v>
      </c>
      <c r="B25" s="5" t="n">
        <v>-1802</v>
      </c>
      <c r="C25" s="5" t="n">
        <v>-1542</v>
      </c>
    </row>
    <row r="26" spans="1:3">
      <c r="A26" s="4" t="s">
        <v>1333</v>
      </c>
      <c r="B26" s="5" t="n">
        <v>-4524</v>
      </c>
      <c r="C26" s="5" t="n">
        <v>-5236</v>
      </c>
    </row>
    <row r="27" spans="1:3">
      <c r="A27" s="4" t="s">
        <v>1326</v>
      </c>
      <c r="B27" s="5" t="n">
        <v>0</v>
      </c>
      <c r="C27" s="5" t="n">
        <v>-447</v>
      </c>
    </row>
    <row r="28" spans="1:3">
      <c r="A28" s="4" t="s">
        <v>123</v>
      </c>
      <c r="B28" s="5" t="n">
        <v>-3379</v>
      </c>
      <c r="C28" s="5" t="n">
        <v>0</v>
      </c>
    </row>
    <row r="29" spans="1:3">
      <c r="A29" s="4" t="s">
        <v>1334</v>
      </c>
      <c r="B29" s="5" t="n">
        <v>-19793</v>
      </c>
      <c r="C29" s="5" t="n">
        <v>-17006</v>
      </c>
    </row>
    <row r="30" spans="1:3">
      <c r="A30" s="4" t="s">
        <v>1335</v>
      </c>
      <c r="B30" s="6" t="n">
        <v>50913</v>
      </c>
      <c r="C30" s="6" t="n">
        <v>5520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6</v>
      </c>
      <c r="B1" s="2" t="s">
        <v>2</v>
      </c>
      <c r="C1" s="2" t="s">
        <v>30</v>
      </c>
    </row>
    <row r="2" spans="1:3">
      <c r="A2" s="4" t="s">
        <v>1337</v>
      </c>
    </row>
    <row r="3" spans="1:3">
      <c r="A3" s="3" t="s">
        <v>1338</v>
      </c>
    </row>
    <row r="4" spans="1:3">
      <c r="A4" s="4" t="s">
        <v>1339</v>
      </c>
      <c r="B4" s="6" t="n">
        <v>8877</v>
      </c>
      <c r="C4" s="6" t="n">
        <v>10020</v>
      </c>
    </row>
    <row r="5" spans="1:3">
      <c r="A5" s="4" t="s">
        <v>1340</v>
      </c>
      <c r="B5" s="5" t="n">
        <v>1143</v>
      </c>
      <c r="C5" s="5" t="n">
        <v>1143</v>
      </c>
    </row>
    <row r="6" spans="1:3">
      <c r="A6" s="4" t="s">
        <v>1341</v>
      </c>
    </row>
    <row r="7" spans="1:3">
      <c r="A7" s="3" t="s">
        <v>1338</v>
      </c>
    </row>
    <row r="8" spans="1:3">
      <c r="A8" s="4" t="s">
        <v>1339</v>
      </c>
      <c r="B8" s="5" t="n">
        <v>2714</v>
      </c>
      <c r="C8" s="5" t="n">
        <v>2940</v>
      </c>
    </row>
    <row r="9" spans="1:3">
      <c r="A9" s="4" t="s">
        <v>1340</v>
      </c>
      <c r="B9" s="5" t="n">
        <v>226</v>
      </c>
      <c r="C9" s="5" t="n">
        <v>226</v>
      </c>
    </row>
    <row r="10" spans="1:3">
      <c r="A10" s="4" t="s">
        <v>1342</v>
      </c>
    </row>
    <row r="11" spans="1:3">
      <c r="A11" s="3" t="s">
        <v>1338</v>
      </c>
    </row>
    <row r="12" spans="1:3">
      <c r="A12" s="4" t="s">
        <v>1339</v>
      </c>
      <c r="B12" s="5" t="n">
        <v>494</v>
      </c>
      <c r="C12" s="5" t="n">
        <v>991</v>
      </c>
    </row>
    <row r="13" spans="1:3">
      <c r="A13" s="4" t="s">
        <v>1340</v>
      </c>
      <c r="B13" s="5" t="n">
        <v>497</v>
      </c>
      <c r="C13" s="5" t="n">
        <v>497</v>
      </c>
    </row>
    <row r="14" spans="1:3">
      <c r="A14" s="4" t="s">
        <v>1343</v>
      </c>
    </row>
    <row r="15" spans="1:3">
      <c r="A15" s="3" t="s">
        <v>1338</v>
      </c>
    </row>
    <row r="16" spans="1:3">
      <c r="A16" s="4" t="s">
        <v>1339</v>
      </c>
      <c r="B16" s="5" t="n">
        <v>5669</v>
      </c>
      <c r="C16" s="5" t="n">
        <v>6089</v>
      </c>
    </row>
    <row r="17" spans="1:3">
      <c r="A17" s="4" t="s">
        <v>1340</v>
      </c>
      <c r="B17" s="5" t="n">
        <v>420</v>
      </c>
      <c r="C17" s="5" t="n">
        <v>420</v>
      </c>
    </row>
    <row r="18" spans="1:3">
      <c r="A18" s="4" t="s">
        <v>1344</v>
      </c>
    </row>
    <row r="19" spans="1:3">
      <c r="A19" s="3" t="s">
        <v>1338</v>
      </c>
    </row>
    <row r="20" spans="1:3">
      <c r="A20" s="4" t="s">
        <v>1339</v>
      </c>
      <c r="B20" s="5" t="n">
        <v>2714</v>
      </c>
      <c r="C20" s="5" t="n">
        <v>2940</v>
      </c>
    </row>
    <row r="21" spans="1:3">
      <c r="A21" s="4" t="s">
        <v>1340</v>
      </c>
      <c r="B21" s="5" t="n">
        <v>226</v>
      </c>
      <c r="C21" s="5" t="n">
        <v>226</v>
      </c>
    </row>
    <row r="22" spans="1:3">
      <c r="A22" s="4" t="s">
        <v>1345</v>
      </c>
    </row>
    <row r="23" spans="1:3">
      <c r="A23" s="3" t="s">
        <v>1338</v>
      </c>
    </row>
    <row r="24" spans="1:3">
      <c r="A24" s="4" t="s">
        <v>1339</v>
      </c>
      <c r="B24" s="5" t="n">
        <v>2714</v>
      </c>
      <c r="C24" s="5" t="n">
        <v>2940</v>
      </c>
    </row>
    <row r="25" spans="1:3">
      <c r="A25" s="4" t="s">
        <v>1340</v>
      </c>
      <c r="B25" s="5" t="n">
        <v>226</v>
      </c>
      <c r="C25" s="5" t="n">
        <v>226</v>
      </c>
    </row>
    <row r="26" spans="1:3">
      <c r="A26" s="4" t="s">
        <v>1346</v>
      </c>
    </row>
    <row r="27" spans="1:3">
      <c r="A27" s="3" t="s">
        <v>1338</v>
      </c>
    </row>
    <row r="28" spans="1:3">
      <c r="A28" s="4" t="s">
        <v>1339</v>
      </c>
      <c r="B28" s="5" t="n">
        <v>0</v>
      </c>
      <c r="C28" s="5" t="n">
        <v>0</v>
      </c>
    </row>
    <row r="29" spans="1:3">
      <c r="A29" s="4" t="s">
        <v>1340</v>
      </c>
      <c r="B29" s="5" t="n">
        <v>0</v>
      </c>
      <c r="C29" s="5" t="n">
        <v>0</v>
      </c>
    </row>
    <row r="30" spans="1:3">
      <c r="A30" s="4" t="s">
        <v>1347</v>
      </c>
    </row>
    <row r="31" spans="1:3">
      <c r="A31" s="3" t="s">
        <v>1338</v>
      </c>
    </row>
    <row r="32" spans="1:3">
      <c r="A32" s="4" t="s">
        <v>1339</v>
      </c>
      <c r="B32" s="5" t="n">
        <v>0</v>
      </c>
      <c r="C32" s="5" t="n">
        <v>0</v>
      </c>
    </row>
    <row r="33" spans="1:3">
      <c r="A33" s="4" t="s">
        <v>1340</v>
      </c>
      <c r="B33" s="6" t="n">
        <v>0</v>
      </c>
      <c r="C33"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8</v>
      </c>
      <c r="B1" s="2" t="s">
        <v>1</v>
      </c>
    </row>
    <row r="2" spans="1:3">
      <c r="B2" s="2" t="s">
        <v>2</v>
      </c>
      <c r="C2" s="2" t="s">
        <v>30</v>
      </c>
    </row>
    <row r="3" spans="1:3">
      <c r="A3" s="3" t="s">
        <v>1349</v>
      </c>
    </row>
    <row r="4" spans="1:3">
      <c r="A4" s="4" t="s">
        <v>1350</v>
      </c>
      <c r="B4" s="6" t="n">
        <v>2125</v>
      </c>
      <c r="C4" s="6" t="n">
        <v>2187</v>
      </c>
    </row>
    <row r="5" spans="1:3">
      <c r="A5" s="4" t="s">
        <v>1351</v>
      </c>
      <c r="B5" s="5" t="n">
        <v>247</v>
      </c>
      <c r="C5" s="5" t="n">
        <v>3</v>
      </c>
    </row>
    <row r="6" spans="1:3">
      <c r="A6" s="4" t="s">
        <v>1352</v>
      </c>
      <c r="B6" s="5" t="n">
        <v>0</v>
      </c>
      <c r="C6" s="5" t="n">
        <v>0</v>
      </c>
    </row>
    <row r="7" spans="1:3">
      <c r="A7" s="4" t="s">
        <v>1353</v>
      </c>
      <c r="B7" s="5" t="n">
        <v>2300</v>
      </c>
    </row>
    <row r="8" spans="1:3">
      <c r="A8" s="4" t="s">
        <v>1354</v>
      </c>
      <c r="B8" s="5" t="n">
        <v>-58</v>
      </c>
      <c r="C8" s="5" t="n">
        <v>-65</v>
      </c>
    </row>
    <row r="9" spans="1:3">
      <c r="A9" s="4" t="s">
        <v>1355</v>
      </c>
      <c r="B9" s="5" t="n">
        <v>2314</v>
      </c>
      <c r="C9" s="5" t="n">
        <v>2125</v>
      </c>
    </row>
    <row r="10" spans="1:3">
      <c r="A10" s="4" t="s">
        <v>1356</v>
      </c>
      <c r="B10" s="5" t="n">
        <v>2200</v>
      </c>
      <c r="C10" s="5" t="n">
        <v>1900</v>
      </c>
    </row>
    <row r="11" spans="1:3">
      <c r="A11" s="4" t="s">
        <v>1357</v>
      </c>
      <c r="B11" s="6" t="n">
        <v>470</v>
      </c>
      <c r="C11" s="6" t="n">
        <v>34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58</v>
      </c>
      <c r="B1" s="2" t="s">
        <v>1359</v>
      </c>
      <c r="C1" s="2" t="s">
        <v>2</v>
      </c>
      <c r="D1" s="2" t="s">
        <v>30</v>
      </c>
      <c r="E1" s="2" t="s">
        <v>86</v>
      </c>
      <c r="F1" s="2" t="s">
        <v>1360</v>
      </c>
    </row>
    <row r="2" spans="1:6">
      <c r="A2" s="3" t="s">
        <v>1361</v>
      </c>
    </row>
    <row r="3" spans="1:6">
      <c r="A3" s="4" t="s">
        <v>1362</v>
      </c>
      <c r="C3" s="5" t="n">
        <v>1111396</v>
      </c>
    </row>
    <row r="4" spans="1:6">
      <c r="A4" s="4" t="s">
        <v>1363</v>
      </c>
      <c r="C4" s="5" t="n">
        <v>0</v>
      </c>
      <c r="D4" s="5" t="n">
        <v>0</v>
      </c>
      <c r="E4" s="5" t="n">
        <v>1281552</v>
      </c>
    </row>
    <row r="5" spans="1:6">
      <c r="A5" s="4" t="s">
        <v>1364</v>
      </c>
    </row>
    <row r="6" spans="1:6">
      <c r="A6" s="3" t="s">
        <v>1361</v>
      </c>
    </row>
    <row r="7" spans="1:6">
      <c r="A7" s="4" t="s">
        <v>1365</v>
      </c>
      <c r="C7" s="4" t="s">
        <v>520</v>
      </c>
    </row>
    <row r="8" spans="1:6">
      <c r="A8" s="4" t="s">
        <v>1366</v>
      </c>
    </row>
    <row r="9" spans="1:6">
      <c r="A9" s="3" t="s">
        <v>1361</v>
      </c>
    </row>
    <row r="10" spans="1:6">
      <c r="A10" s="4" t="s">
        <v>1365</v>
      </c>
      <c r="C10" s="4" t="s">
        <v>518</v>
      </c>
    </row>
    <row r="11" spans="1:6">
      <c r="A11" s="4" t="s">
        <v>1367</v>
      </c>
    </row>
    <row r="12" spans="1:6">
      <c r="A12" s="3" t="s">
        <v>1361</v>
      </c>
    </row>
    <row r="13" spans="1:6">
      <c r="A13" s="4" t="s">
        <v>1368</v>
      </c>
      <c r="F13" s="5" t="n">
        <v>2400000</v>
      </c>
    </row>
    <row r="14" spans="1:6">
      <c r="A14" s="4" t="s">
        <v>1369</v>
      </c>
    </row>
    <row r="15" spans="1:6">
      <c r="A15" s="3" t="s">
        <v>1361</v>
      </c>
    </row>
    <row r="16" spans="1:6">
      <c r="A16" s="4" t="s">
        <v>1370</v>
      </c>
      <c r="C16" s="4" t="s">
        <v>1157</v>
      </c>
    </row>
    <row r="17" spans="1:6">
      <c r="A17" s="4" t="s">
        <v>1371</v>
      </c>
    </row>
    <row r="18" spans="1:6">
      <c r="A18" s="3" t="s">
        <v>1361</v>
      </c>
    </row>
    <row r="19" spans="1:6">
      <c r="A19" s="4" t="s">
        <v>1372</v>
      </c>
      <c r="C19" s="4" t="s">
        <v>525</v>
      </c>
    </row>
    <row r="20" spans="1:6">
      <c r="A20" s="4" t="s">
        <v>1373</v>
      </c>
    </row>
    <row r="21" spans="1:6">
      <c r="A21" s="3" t="s">
        <v>1361</v>
      </c>
    </row>
    <row r="22" spans="1:6">
      <c r="A22" s="4" t="s">
        <v>1374</v>
      </c>
      <c r="C22" s="4" t="s">
        <v>518</v>
      </c>
    </row>
    <row r="23" spans="1:6">
      <c r="A23" s="4" t="s">
        <v>1375</v>
      </c>
    </row>
    <row r="24" spans="1:6">
      <c r="A24" s="3" t="s">
        <v>1361</v>
      </c>
    </row>
    <row r="25" spans="1:6">
      <c r="A25" s="4" t="s">
        <v>1374</v>
      </c>
      <c r="C25" s="4" t="s">
        <v>527</v>
      </c>
    </row>
    <row r="26" spans="1:6">
      <c r="A26" s="4" t="s">
        <v>1376</v>
      </c>
    </row>
    <row r="27" spans="1:6">
      <c r="A27" s="3" t="s">
        <v>1361</v>
      </c>
    </row>
    <row r="28" spans="1:6">
      <c r="A28" s="4" t="s">
        <v>1377</v>
      </c>
      <c r="C28" s="4" t="s">
        <v>525</v>
      </c>
    </row>
    <row r="29" spans="1:6">
      <c r="A29" s="4" t="s">
        <v>483</v>
      </c>
    </row>
    <row r="30" spans="1:6">
      <c r="A30" s="3" t="s">
        <v>1361</v>
      </c>
    </row>
    <row r="31" spans="1:6">
      <c r="A31" s="4" t="s">
        <v>485</v>
      </c>
      <c r="B31" s="9" t="n">
        <v>0.7034</v>
      </c>
    </row>
    <row r="32" spans="1:6">
      <c r="A32" s="4" t="s">
        <v>1378</v>
      </c>
    </row>
    <row r="33" spans="1:6">
      <c r="A33" s="3" t="s">
        <v>1361</v>
      </c>
    </row>
    <row r="34" spans="1:6">
      <c r="A34" s="4" t="s">
        <v>1379</v>
      </c>
      <c r="C34" s="4" t="s">
        <v>52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1380</v>
      </c>
      <c r="B1" s="2" t="s">
        <v>1359</v>
      </c>
      <c r="C1" s="2" t="s">
        <v>2</v>
      </c>
      <c r="D1" s="2" t="s">
        <v>30</v>
      </c>
      <c r="E1" s="2" t="s">
        <v>86</v>
      </c>
    </row>
    <row r="2" spans="1:5">
      <c r="A2" s="3" t="s">
        <v>1381</v>
      </c>
    </row>
    <row r="3" spans="1:5">
      <c r="A3" s="4" t="s">
        <v>1363</v>
      </c>
      <c r="C3" s="5" t="n">
        <v>0</v>
      </c>
      <c r="D3" s="5" t="n">
        <v>0</v>
      </c>
      <c r="E3" s="5" t="n">
        <v>1281552</v>
      </c>
    </row>
    <row r="4" spans="1:5">
      <c r="A4" s="3" t="s">
        <v>1382</v>
      </c>
    </row>
    <row r="5" spans="1:5">
      <c r="A5" s="4" t="s">
        <v>1383</v>
      </c>
      <c r="C5" s="6" t="n">
        <v>451000</v>
      </c>
    </row>
    <row r="6" spans="1:5">
      <c r="A6" s="4" t="s">
        <v>1384</v>
      </c>
      <c r="C6" s="6" t="n">
        <v>944000</v>
      </c>
    </row>
    <row r="7" spans="1:5">
      <c r="A7" s="4" t="s">
        <v>1385</v>
      </c>
    </row>
    <row r="8" spans="1:5">
      <c r="A8" s="3" t="s">
        <v>1381</v>
      </c>
    </row>
    <row r="9" spans="1:5">
      <c r="A9" s="4" t="s">
        <v>1386</v>
      </c>
      <c r="C9" s="5" t="n">
        <v>1075423</v>
      </c>
    </row>
    <row r="10" spans="1:5">
      <c r="A10" s="4" t="s">
        <v>1387</v>
      </c>
      <c r="C10" s="5" t="n">
        <v>-57198</v>
      </c>
    </row>
    <row r="11" spans="1:5">
      <c r="A11" s="4" t="s">
        <v>1388</v>
      </c>
      <c r="C11" s="5" t="n">
        <v>-11594</v>
      </c>
    </row>
    <row r="12" spans="1:5">
      <c r="A12" s="4" t="s">
        <v>1389</v>
      </c>
      <c r="C12" s="5" t="n">
        <v>-24000</v>
      </c>
    </row>
    <row r="13" spans="1:5">
      <c r="A13" s="4" t="s">
        <v>1390</v>
      </c>
      <c r="C13" s="5" t="n">
        <v>982631</v>
      </c>
      <c r="D13" s="5" t="n">
        <v>1075423</v>
      </c>
    </row>
    <row r="14" spans="1:5">
      <c r="A14" s="3" t="s">
        <v>1391</v>
      </c>
    </row>
    <row r="15" spans="1:5">
      <c r="A15" s="4" t="s">
        <v>1392</v>
      </c>
      <c r="C15" s="8" t="n">
        <v>15.06</v>
      </c>
    </row>
    <row r="16" spans="1:5">
      <c r="A16" s="4" t="s">
        <v>1393</v>
      </c>
      <c r="C16" s="5" t="n">
        <v>0</v>
      </c>
    </row>
    <row r="17" spans="1:5">
      <c r="A17" s="4" t="s">
        <v>1394</v>
      </c>
      <c r="C17" s="13" t="n">
        <v>7.88</v>
      </c>
    </row>
    <row r="18" spans="1:5">
      <c r="A18" s="4" t="s">
        <v>1395</v>
      </c>
      <c r="C18" s="13" t="n">
        <v>16.11</v>
      </c>
    </row>
    <row r="19" spans="1:5">
      <c r="A19" s="4" t="s">
        <v>1396</v>
      </c>
      <c r="C19" s="13" t="n">
        <v>17.18</v>
      </c>
    </row>
    <row r="20" spans="1:5">
      <c r="A20" s="4" t="s">
        <v>1397</v>
      </c>
      <c r="C20" s="8" t="n">
        <v>15.41</v>
      </c>
      <c r="D20" s="8" t="n">
        <v>15.06</v>
      </c>
    </row>
    <row r="21" spans="1:5">
      <c r="A21" s="3" t="s">
        <v>1382</v>
      </c>
    </row>
    <row r="22" spans="1:5">
      <c r="A22" s="4" t="s">
        <v>1398</v>
      </c>
      <c r="C22" s="5" t="n">
        <v>777621</v>
      </c>
    </row>
    <row r="23" spans="1:5">
      <c r="A23" s="4" t="s">
        <v>1399</v>
      </c>
      <c r="C23" s="8" t="n">
        <v>15.01</v>
      </c>
    </row>
    <row r="24" spans="1:5">
      <c r="A24" s="4" t="s">
        <v>1400</v>
      </c>
      <c r="C24" s="4" t="s">
        <v>1401</v>
      </c>
    </row>
    <row r="25" spans="1:5">
      <c r="A25" s="4" t="s">
        <v>1402</v>
      </c>
      <c r="C25" s="4" t="s">
        <v>1403</v>
      </c>
    </row>
    <row r="26" spans="1:5">
      <c r="A26" s="4" t="s">
        <v>1404</v>
      </c>
      <c r="C26" s="6" t="n">
        <v>576396</v>
      </c>
    </row>
    <row r="27" spans="1:5">
      <c r="A27" s="4" t="s">
        <v>1405</v>
      </c>
      <c r="C27" s="5" t="n">
        <v>720633</v>
      </c>
    </row>
    <row r="28" spans="1:5">
      <c r="A28" s="4" t="s">
        <v>1406</v>
      </c>
      <c r="C28" s="6" t="n">
        <v>720633</v>
      </c>
    </row>
    <row r="29" spans="1:5">
      <c r="A29" s="4" t="s">
        <v>483</v>
      </c>
    </row>
    <row r="30" spans="1:5">
      <c r="A30" s="3" t="s">
        <v>1361</v>
      </c>
    </row>
    <row r="31" spans="1:5">
      <c r="A31" s="4" t="s">
        <v>1407</v>
      </c>
      <c r="B31" s="9" t="n">
        <v>0.703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408</v>
      </c>
      <c r="B1" s="2" t="s">
        <v>1</v>
      </c>
    </row>
    <row r="2" spans="1:4">
      <c r="B2" s="2" t="s">
        <v>2</v>
      </c>
      <c r="C2" s="2" t="s">
        <v>30</v>
      </c>
      <c r="D2" s="2" t="s">
        <v>86</v>
      </c>
    </row>
    <row r="3" spans="1:4">
      <c r="A3" s="3" t="s">
        <v>1409</v>
      </c>
    </row>
    <row r="4" spans="1:4">
      <c r="A4" s="4" t="s">
        <v>1410</v>
      </c>
      <c r="B4" s="6" t="n">
        <v>3700</v>
      </c>
      <c r="C4" s="6" t="n">
        <v>3200</v>
      </c>
      <c r="D4" s="6" t="n">
        <v>3000</v>
      </c>
    </row>
    <row r="5" spans="1:4">
      <c r="A5" s="4" t="s">
        <v>1411</v>
      </c>
      <c r="B5" s="6" t="n">
        <v>13300</v>
      </c>
    </row>
    <row r="6" spans="1:4">
      <c r="A6" s="4" t="s">
        <v>1412</v>
      </c>
    </row>
    <row r="7" spans="1:4">
      <c r="A7" s="3" t="s">
        <v>1413</v>
      </c>
    </row>
    <row r="8" spans="1:4">
      <c r="A8" s="4" t="s">
        <v>1414</v>
      </c>
      <c r="B8" s="5" t="n">
        <v>379419</v>
      </c>
    </row>
    <row r="9" spans="1:4">
      <c r="A9" s="4" t="s">
        <v>1363</v>
      </c>
      <c r="B9" s="5" t="n">
        <v>277725</v>
      </c>
    </row>
    <row r="10" spans="1:4">
      <c r="A10" s="4" t="s">
        <v>1415</v>
      </c>
      <c r="B10" s="5" t="n">
        <v>-152887</v>
      </c>
    </row>
    <row r="11" spans="1:4">
      <c r="A11" s="4" t="s">
        <v>1389</v>
      </c>
      <c r="B11" s="5" t="n">
        <v>-25366</v>
      </c>
    </row>
    <row r="12" spans="1:4">
      <c r="A12" s="4" t="s">
        <v>1416</v>
      </c>
      <c r="B12" s="5" t="n">
        <v>478891</v>
      </c>
      <c r="C12" s="5" t="n">
        <v>379419</v>
      </c>
    </row>
    <row r="13" spans="1:4">
      <c r="A13" s="3" t="s">
        <v>1417</v>
      </c>
    </row>
    <row r="14" spans="1:4">
      <c r="A14" s="4" t="s">
        <v>1418</v>
      </c>
      <c r="B14" s="8" t="n">
        <v>16.5</v>
      </c>
    </row>
    <row r="15" spans="1:4">
      <c r="A15" s="4" t="s">
        <v>1419</v>
      </c>
      <c r="B15" s="13" t="n">
        <v>16.25</v>
      </c>
    </row>
    <row r="16" spans="1:4">
      <c r="A16" s="4" t="s">
        <v>1420</v>
      </c>
      <c r="B16" s="13" t="n">
        <v>16.48</v>
      </c>
    </row>
    <row r="17" spans="1:4">
      <c r="A17" s="4" t="s">
        <v>1421</v>
      </c>
      <c r="B17" s="13" t="n">
        <v>16.43</v>
      </c>
    </row>
    <row r="18" spans="1:4">
      <c r="A18" s="4" t="s">
        <v>1422</v>
      </c>
      <c r="B18" s="8" t="n">
        <v>16.37</v>
      </c>
      <c r="C18" s="8" t="n">
        <v>16.5</v>
      </c>
    </row>
    <row r="19" spans="1:4">
      <c r="A19" s="4" t="s">
        <v>1423</v>
      </c>
    </row>
    <row r="20" spans="1:4">
      <c r="A20" s="3" t="s">
        <v>1409</v>
      </c>
    </row>
    <row r="21" spans="1:4">
      <c r="A21" s="4" t="s">
        <v>1424</v>
      </c>
      <c r="B21" s="6" t="n">
        <v>2700</v>
      </c>
      <c r="C21" s="6" t="n">
        <v>2700</v>
      </c>
      <c r="D21" s="6" t="n">
        <v>1900</v>
      </c>
    </row>
    <row r="22" spans="1:4">
      <c r="A22" s="4" t="s">
        <v>1385</v>
      </c>
    </row>
    <row r="23" spans="1:4">
      <c r="A23" s="3" t="s">
        <v>1409</v>
      </c>
    </row>
    <row r="24" spans="1:4">
      <c r="A24" s="4" t="s">
        <v>1425</v>
      </c>
      <c r="B24" s="4" t="s">
        <v>1426</v>
      </c>
    </row>
    <row r="25" spans="1:4">
      <c r="A25" s="4" t="s">
        <v>1427</v>
      </c>
    </row>
    <row r="26" spans="1:4">
      <c r="A26" s="3" t="s">
        <v>1361</v>
      </c>
    </row>
    <row r="27" spans="1:4">
      <c r="A27" s="4" t="s">
        <v>1428</v>
      </c>
      <c r="B27" s="4" t="s">
        <v>553</v>
      </c>
    </row>
    <row r="28" spans="1:4">
      <c r="A28" s="4" t="s">
        <v>1429</v>
      </c>
      <c r="B28" s="4" t="s">
        <v>1430</v>
      </c>
    </row>
    <row r="29" spans="1:4">
      <c r="A29" s="4" t="s">
        <v>1431</v>
      </c>
      <c r="B29" s="6" t="n">
        <v>25</v>
      </c>
    </row>
    <row r="30" spans="1:4">
      <c r="A30" s="3" t="s">
        <v>1409</v>
      </c>
    </row>
    <row r="31" spans="1:4">
      <c r="A31" s="4" t="s">
        <v>1432</v>
      </c>
      <c r="B31" s="6" t="n">
        <v>16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1433</v>
      </c>
      <c r="B1" s="2" t="s">
        <v>497</v>
      </c>
    </row>
    <row r="2" spans="1:2">
      <c r="A2" s="3" t="s">
        <v>437</v>
      </c>
    </row>
    <row r="3" spans="1:2">
      <c r="A3" s="5" t="n">
        <v>2017</v>
      </c>
      <c r="B3" s="6" t="n">
        <v>5605</v>
      </c>
    </row>
    <row r="4" spans="1:2">
      <c r="A4" s="5" t="n">
        <v>2018</v>
      </c>
      <c r="B4" s="5" t="n">
        <v>5929</v>
      </c>
    </row>
    <row r="5" spans="1:2">
      <c r="A5" s="5" t="n">
        <v>2019</v>
      </c>
      <c r="B5" s="5" t="n">
        <v>1569</v>
      </c>
    </row>
    <row r="6" spans="1:2">
      <c r="A6" s="5" t="n">
        <v>2020</v>
      </c>
      <c r="B6" s="5" t="n">
        <v>175</v>
      </c>
    </row>
    <row r="7" spans="1:2">
      <c r="A7" s="5" t="n">
        <v>2021</v>
      </c>
      <c r="B7" s="5" t="n">
        <v>59</v>
      </c>
    </row>
    <row r="8" spans="1:2">
      <c r="A8" s="4" t="s">
        <v>141</v>
      </c>
      <c r="B8" s="6" t="n">
        <v>1333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434</v>
      </c>
      <c r="B1" s="2" t="s">
        <v>1</v>
      </c>
    </row>
    <row r="2" spans="1:4">
      <c r="B2" s="2" t="s">
        <v>1435</v>
      </c>
      <c r="C2" s="2" t="s">
        <v>498</v>
      </c>
      <c r="D2" s="2" t="s">
        <v>499</v>
      </c>
    </row>
    <row r="3" spans="1:4">
      <c r="A3" s="4" t="s">
        <v>1436</v>
      </c>
    </row>
    <row r="4" spans="1:4">
      <c r="A4" s="3" t="s">
        <v>1437</v>
      </c>
    </row>
    <row r="5" spans="1:4">
      <c r="A5" s="4" t="s">
        <v>1438</v>
      </c>
      <c r="B5" s="4" t="s">
        <v>1439</v>
      </c>
    </row>
    <row r="6" spans="1:4">
      <c r="A6" s="4" t="s">
        <v>1440</v>
      </c>
      <c r="B6" s="4" t="s">
        <v>1094</v>
      </c>
    </row>
    <row r="7" spans="1:4">
      <c r="A7" s="4" t="s">
        <v>1441</v>
      </c>
      <c r="B7" s="4" t="s">
        <v>1442</v>
      </c>
    </row>
    <row r="8" spans="1:4">
      <c r="A8" s="4" t="s">
        <v>1443</v>
      </c>
      <c r="B8" s="4" t="s">
        <v>1444</v>
      </c>
    </row>
    <row r="9" spans="1:4">
      <c r="A9" s="4" t="s">
        <v>1445</v>
      </c>
      <c r="B9" s="6" t="n">
        <v>5200</v>
      </c>
      <c r="C9" s="6" t="n">
        <v>4400</v>
      </c>
      <c r="D9" s="6" t="n">
        <v>2600</v>
      </c>
    </row>
    <row r="10" spans="1:4">
      <c r="A10" s="4" t="s">
        <v>1446</v>
      </c>
    </row>
    <row r="11" spans="1:4">
      <c r="A11" s="3" t="s">
        <v>1437</v>
      </c>
    </row>
    <row r="12" spans="1:4">
      <c r="A12" s="4" t="s">
        <v>1447</v>
      </c>
      <c r="B12" s="4" t="s">
        <v>1448</v>
      </c>
    </row>
    <row r="13" spans="1:4">
      <c r="A13" s="4" t="s">
        <v>1449</v>
      </c>
      <c r="B13" s="4" t="s">
        <v>690</v>
      </c>
    </row>
    <row r="14" spans="1:4">
      <c r="A14" s="4" t="s">
        <v>1445</v>
      </c>
      <c r="B14" s="6" t="n">
        <v>6900</v>
      </c>
      <c r="C14" s="5" t="n">
        <v>7800</v>
      </c>
      <c r="D14" s="5" t="n">
        <v>6600</v>
      </c>
    </row>
    <row r="15" spans="1:4">
      <c r="A15" s="4" t="s">
        <v>1450</v>
      </c>
    </row>
    <row r="16" spans="1:4">
      <c r="A16" s="3" t="s">
        <v>1437</v>
      </c>
    </row>
    <row r="17" spans="1:4">
      <c r="A17" s="4" t="s">
        <v>1451</v>
      </c>
      <c r="B17" s="5" t="n">
        <v>1000</v>
      </c>
      <c r="C17" s="5" t="n">
        <v>1100</v>
      </c>
    </row>
    <row r="18" spans="1:4">
      <c r="A18" s="4" t="s">
        <v>1452</v>
      </c>
      <c r="B18" s="5" t="n">
        <v>22</v>
      </c>
      <c r="C18" s="5" t="n">
        <v>21</v>
      </c>
      <c r="D18" s="5" t="n">
        <v>23</v>
      </c>
    </row>
    <row r="19" spans="1:4">
      <c r="A19" s="4" t="s">
        <v>1453</v>
      </c>
    </row>
    <row r="20" spans="1:4">
      <c r="A20" s="3" t="s">
        <v>1437</v>
      </c>
    </row>
    <row r="21" spans="1:4">
      <c r="A21" s="4" t="s">
        <v>1452</v>
      </c>
      <c r="B21" s="6" t="n">
        <v>510</v>
      </c>
      <c r="C21" s="6" t="n">
        <v>455</v>
      </c>
      <c r="D21" s="6" t="n">
        <v>418</v>
      </c>
    </row>
    <row r="22" spans="1:4">
      <c r="A22" s="4" t="s">
        <v>1454</v>
      </c>
      <c r="B22" s="5" t="n">
        <v>2</v>
      </c>
    </row>
    <row r="23" spans="1:4">
      <c r="A23" s="4" t="s">
        <v>1455</v>
      </c>
    </row>
    <row r="24" spans="1:4">
      <c r="A24" s="3" t="s">
        <v>1437</v>
      </c>
    </row>
    <row r="25" spans="1:4">
      <c r="A25" s="4" t="s">
        <v>1456</v>
      </c>
      <c r="B25" s="4" t="s">
        <v>527</v>
      </c>
    </row>
    <row r="26" spans="1:4">
      <c r="A26" s="4" t="s">
        <v>1457</v>
      </c>
    </row>
    <row r="27" spans="1:4">
      <c r="A27" s="3" t="s">
        <v>1437</v>
      </c>
    </row>
    <row r="28" spans="1:4">
      <c r="A28" s="4" t="s">
        <v>1456</v>
      </c>
      <c r="B28" s="4" t="s">
        <v>525</v>
      </c>
    </row>
    <row r="29" spans="1:4">
      <c r="A29" s="4" t="s">
        <v>1458</v>
      </c>
    </row>
    <row r="30" spans="1:4">
      <c r="A30" s="3" t="s">
        <v>1437</v>
      </c>
    </row>
    <row r="31" spans="1:4">
      <c r="A31" s="4" t="s">
        <v>1459</v>
      </c>
      <c r="B31" s="4" t="s">
        <v>1154</v>
      </c>
    </row>
    <row r="32" spans="1:4">
      <c r="A32" s="4" t="s">
        <v>1460</v>
      </c>
    </row>
    <row r="33" spans="1:4">
      <c r="A33" s="3" t="s">
        <v>1437</v>
      </c>
    </row>
    <row r="34" spans="1:4">
      <c r="A34" s="4" t="s">
        <v>1459</v>
      </c>
      <c r="B34" s="4" t="s">
        <v>1461</v>
      </c>
    </row>
    <row r="35" spans="1:4">
      <c r="A35" s="4" t="s">
        <v>1462</v>
      </c>
    </row>
    <row r="36" spans="1:4">
      <c r="A36" s="3" t="s">
        <v>1437</v>
      </c>
    </row>
    <row r="37" spans="1:4">
      <c r="A37" s="4" t="s">
        <v>1459</v>
      </c>
      <c r="B37" s="4" t="s">
        <v>1442</v>
      </c>
    </row>
    <row r="38" spans="1:4">
      <c r="A38" s="4" t="s">
        <v>1463</v>
      </c>
    </row>
    <row r="39" spans="1:4">
      <c r="A39" s="3" t="s">
        <v>1437</v>
      </c>
    </row>
    <row r="40" spans="1:4">
      <c r="A40" s="4" t="s">
        <v>1459</v>
      </c>
      <c r="B40" s="4" t="s">
        <v>115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4</v>
      </c>
      <c r="B1" s="2" t="s">
        <v>1</v>
      </c>
    </row>
    <row r="2" spans="1:4">
      <c r="B2" s="2" t="s">
        <v>2</v>
      </c>
      <c r="C2" s="2" t="s">
        <v>30</v>
      </c>
      <c r="D2" s="2" t="s">
        <v>86</v>
      </c>
    </row>
    <row r="3" spans="1:4">
      <c r="A3" s="3" t="s">
        <v>285</v>
      </c>
    </row>
    <row r="4" spans="1:4">
      <c r="A4" s="4" t="s">
        <v>1465</v>
      </c>
      <c r="B4" s="6" t="n">
        <v>19600</v>
      </c>
      <c r="C4" s="6" t="n">
        <v>17800</v>
      </c>
      <c r="D4" s="6" t="n">
        <v>14700</v>
      </c>
    </row>
    <row r="5" spans="1:4">
      <c r="A5" s="3" t="s">
        <v>1466</v>
      </c>
    </row>
    <row r="6" spans="1:4">
      <c r="A6" s="5" t="n">
        <v>2017</v>
      </c>
      <c r="B6" s="5" t="n">
        <v>14968</v>
      </c>
    </row>
    <row r="7" spans="1:4">
      <c r="A7" s="5" t="n">
        <v>2018</v>
      </c>
      <c r="B7" s="5" t="n">
        <v>13008</v>
      </c>
    </row>
    <row r="8" spans="1:4">
      <c r="A8" s="5" t="n">
        <v>2019</v>
      </c>
      <c r="B8" s="5" t="n">
        <v>12090</v>
      </c>
    </row>
    <row r="9" spans="1:4">
      <c r="A9" s="5" t="n">
        <v>2020</v>
      </c>
      <c r="B9" s="5" t="n">
        <v>7964</v>
      </c>
    </row>
    <row r="10" spans="1:4">
      <c r="A10" s="5" t="n">
        <v>2021</v>
      </c>
      <c r="B10" s="5" t="n">
        <v>5788</v>
      </c>
    </row>
    <row r="11" spans="1:4">
      <c r="A11" s="4" t="s">
        <v>1467</v>
      </c>
      <c r="B11" s="5" t="n">
        <v>19338</v>
      </c>
    </row>
    <row r="12" spans="1:4">
      <c r="A12" s="4" t="s">
        <v>1468</v>
      </c>
      <c r="B12" s="5" t="n">
        <v>73156</v>
      </c>
    </row>
    <row r="13" spans="1:4">
      <c r="A13" s="4" t="s">
        <v>509</v>
      </c>
      <c r="B13" s="6" t="n">
        <v>755</v>
      </c>
      <c r="C13" s="6" t="n">
        <v>41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9</v>
      </c>
      <c r="B1" s="2" t="s">
        <v>2</v>
      </c>
      <c r="C1" s="2" t="s">
        <v>30</v>
      </c>
    </row>
    <row r="2" spans="1:3">
      <c r="A2" s="3" t="s">
        <v>1470</v>
      </c>
    </row>
    <row r="3" spans="1:3">
      <c r="A3" s="4" t="s">
        <v>1471</v>
      </c>
      <c r="B3" s="6" t="n">
        <v>1894124</v>
      </c>
      <c r="C3" s="6" t="n">
        <v>1714343</v>
      </c>
    </row>
    <row r="4" spans="1:3">
      <c r="A4" s="4" t="s">
        <v>1472</v>
      </c>
    </row>
    <row r="5" spans="1:3">
      <c r="A5" s="3" t="s">
        <v>1470</v>
      </c>
    </row>
    <row r="6" spans="1:3">
      <c r="A6" s="4" t="s">
        <v>1471</v>
      </c>
      <c r="B6" s="5" t="n">
        <v>46507</v>
      </c>
      <c r="C6" s="5" t="n">
        <v>38467</v>
      </c>
    </row>
    <row r="7" spans="1:3">
      <c r="A7" s="4" t="s">
        <v>1473</v>
      </c>
    </row>
    <row r="8" spans="1:3">
      <c r="A8" s="3" t="s">
        <v>1470</v>
      </c>
    </row>
    <row r="9" spans="1:3">
      <c r="A9" s="4" t="s">
        <v>1471</v>
      </c>
      <c r="B9" s="5" t="n">
        <v>1712032</v>
      </c>
      <c r="C9" s="5" t="n">
        <v>1526981</v>
      </c>
    </row>
    <row r="10" spans="1:3">
      <c r="A10" s="4" t="s">
        <v>1474</v>
      </c>
    </row>
    <row r="11" spans="1:3">
      <c r="A11" s="3" t="s">
        <v>1470</v>
      </c>
    </row>
    <row r="12" spans="1:3">
      <c r="A12" s="4" t="s">
        <v>1471</v>
      </c>
      <c r="B12" s="5" t="n">
        <v>69763</v>
      </c>
      <c r="C12" s="5" t="n">
        <v>74748</v>
      </c>
    </row>
    <row r="13" spans="1:3">
      <c r="A13" s="4" t="s">
        <v>1475</v>
      </c>
    </row>
    <row r="14" spans="1:3">
      <c r="A14" s="3" t="s">
        <v>1470</v>
      </c>
    </row>
    <row r="15" spans="1:3">
      <c r="A15" s="4" t="s">
        <v>1471</v>
      </c>
      <c r="B15" s="6" t="n">
        <v>65822</v>
      </c>
      <c r="C15" s="6" t="n">
        <v>7414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6</v>
      </c>
      <c r="B1" s="2" t="s">
        <v>2</v>
      </c>
      <c r="C1" s="2" t="s">
        <v>30</v>
      </c>
    </row>
    <row r="2" spans="1:3">
      <c r="A2" s="4" t="s">
        <v>1477</v>
      </c>
    </row>
    <row r="3" spans="1:3">
      <c r="A3" s="3" t="s">
        <v>1478</v>
      </c>
    </row>
    <row r="4" spans="1:3">
      <c r="A4" s="4" t="s">
        <v>1479</v>
      </c>
      <c r="B4" s="6" t="n">
        <v>874</v>
      </c>
      <c r="C4" s="6" t="n">
        <v>4800</v>
      </c>
    </row>
    <row r="5" spans="1:3">
      <c r="A5" s="4" t="s">
        <v>1480</v>
      </c>
    </row>
    <row r="6" spans="1:3">
      <c r="A6" s="3" t="s">
        <v>1478</v>
      </c>
    </row>
    <row r="7" spans="1:3">
      <c r="A7" s="4" t="s">
        <v>1479</v>
      </c>
      <c r="B7" s="6" t="n">
        <v>874</v>
      </c>
      <c r="C7" s="6" t="n">
        <v>48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481</v>
      </c>
      <c r="B1" s="2" t="s">
        <v>1</v>
      </c>
    </row>
    <row r="2" spans="1:3">
      <c r="B2" s="2" t="s">
        <v>2</v>
      </c>
      <c r="C2" s="2" t="s">
        <v>30</v>
      </c>
    </row>
    <row r="3" spans="1:3">
      <c r="A3" s="3" t="s">
        <v>1482</v>
      </c>
    </row>
    <row r="4" spans="1:3">
      <c r="A4" s="4" t="s">
        <v>1483</v>
      </c>
      <c r="B4" s="4" t="s">
        <v>1484</v>
      </c>
    </row>
    <row r="5" spans="1:3">
      <c r="A5" s="3" t="s">
        <v>1485</v>
      </c>
    </row>
    <row r="6" spans="1:3">
      <c r="A6" s="4" t="s">
        <v>36</v>
      </c>
      <c r="B6" s="6" t="n">
        <v>1846265000</v>
      </c>
      <c r="C6" s="6" t="n">
        <v>1720257000</v>
      </c>
    </row>
    <row r="7" spans="1:3">
      <c r="A7" s="4" t="s">
        <v>1486</v>
      </c>
      <c r="B7" s="5" t="n">
        <v>0</v>
      </c>
      <c r="C7" s="5" t="n">
        <v>0</v>
      </c>
    </row>
    <row r="8" spans="1:3">
      <c r="A8" s="4" t="s">
        <v>545</v>
      </c>
    </row>
    <row r="9" spans="1:3">
      <c r="A9" s="3" t="s">
        <v>1485</v>
      </c>
    </row>
    <row r="10" spans="1:3">
      <c r="A10" s="4" t="s">
        <v>36</v>
      </c>
      <c r="B10" s="5" t="n">
        <v>895122000</v>
      </c>
      <c r="C10" s="5" t="n">
        <v>838709000</v>
      </c>
    </row>
    <row r="11" spans="1:3">
      <c r="A11" s="4" t="s">
        <v>546</v>
      </c>
    </row>
    <row r="12" spans="1:3">
      <c r="A12" s="3" t="s">
        <v>1485</v>
      </c>
    </row>
    <row r="13" spans="1:3">
      <c r="A13" s="4" t="s">
        <v>36</v>
      </c>
      <c r="B13" s="5" t="n">
        <v>402605000</v>
      </c>
      <c r="C13" s="5" t="n">
        <v>471214000</v>
      </c>
    </row>
    <row r="14" spans="1:3">
      <c r="A14" s="4" t="s">
        <v>547</v>
      </c>
    </row>
    <row r="15" spans="1:3">
      <c r="A15" s="3" t="s">
        <v>1485</v>
      </c>
    </row>
    <row r="16" spans="1:3">
      <c r="A16" s="4" t="s">
        <v>36</v>
      </c>
      <c r="B16" s="5" t="n">
        <v>469126000</v>
      </c>
      <c r="C16" s="5" t="n">
        <v>301365000</v>
      </c>
    </row>
    <row r="17" spans="1:3">
      <c r="A17" s="4" t="s">
        <v>548</v>
      </c>
    </row>
    <row r="18" spans="1:3">
      <c r="A18" s="3" t="s">
        <v>1485</v>
      </c>
    </row>
    <row r="19" spans="1:3">
      <c r="A19" s="4" t="s">
        <v>36</v>
      </c>
      <c r="B19" s="5" t="n">
        <v>3826000</v>
      </c>
      <c r="C19" s="5" t="n">
        <v>4475000</v>
      </c>
    </row>
    <row r="20" spans="1:3">
      <c r="A20" s="4" t="s">
        <v>549</v>
      </c>
    </row>
    <row r="21" spans="1:3">
      <c r="A21" s="3" t="s">
        <v>1485</v>
      </c>
    </row>
    <row r="22" spans="1:3">
      <c r="A22" s="4" t="s">
        <v>36</v>
      </c>
      <c r="B22" s="5" t="n">
        <v>75586000</v>
      </c>
      <c r="C22" s="5" t="n">
        <v>82537000</v>
      </c>
    </row>
    <row r="23" spans="1:3">
      <c r="A23" s="4" t="s">
        <v>491</v>
      </c>
    </row>
    <row r="24" spans="1:3">
      <c r="A24" s="3" t="s">
        <v>1485</v>
      </c>
    </row>
    <row r="25" spans="1:3">
      <c r="A25" s="4" t="s">
        <v>36</v>
      </c>
      <c r="C25" s="5" t="n">
        <v>21957000</v>
      </c>
    </row>
    <row r="26" spans="1:3">
      <c r="A26" s="4" t="s">
        <v>1487</v>
      </c>
    </row>
    <row r="27" spans="1:3">
      <c r="A27" s="3" t="s">
        <v>1485</v>
      </c>
    </row>
    <row r="28" spans="1:3">
      <c r="A28" s="4" t="s">
        <v>1488</v>
      </c>
      <c r="B28" s="5" t="n">
        <v>7059000</v>
      </c>
    </row>
    <row r="29" spans="1:3">
      <c r="A29" s="4" t="s">
        <v>1488</v>
      </c>
      <c r="C29" s="5" t="n">
        <v>4506000</v>
      </c>
    </row>
    <row r="30" spans="1:3">
      <c r="A30" s="4" t="s">
        <v>1489</v>
      </c>
      <c r="B30" s="5" t="n">
        <v>10000</v>
      </c>
      <c r="C30" s="5" t="n">
        <v>33000</v>
      </c>
    </row>
    <row r="31" spans="1:3">
      <c r="A31" s="3" t="s">
        <v>1490</v>
      </c>
    </row>
    <row r="32" spans="1:3">
      <c r="A32" s="4" t="s">
        <v>1488</v>
      </c>
      <c r="B32" s="5" t="n">
        <v>7059000</v>
      </c>
      <c r="C32" s="5" t="n">
        <v>4506000</v>
      </c>
    </row>
    <row r="33" spans="1:3">
      <c r="A33" s="4" t="s">
        <v>1489</v>
      </c>
      <c r="B33" s="5" t="n">
        <v>3000</v>
      </c>
      <c r="C33" s="5" t="n">
        <v>5000</v>
      </c>
    </row>
    <row r="34" spans="1:3">
      <c r="A34" s="4" t="s">
        <v>1491</v>
      </c>
    </row>
    <row r="35" spans="1:3">
      <c r="A35" s="3" t="s">
        <v>1485</v>
      </c>
    </row>
    <row r="36" spans="1:3">
      <c r="A36" s="4" t="s">
        <v>36</v>
      </c>
      <c r="B36" s="5" t="n">
        <v>895122000</v>
      </c>
      <c r="C36" s="5" t="n">
        <v>838709000</v>
      </c>
    </row>
    <row r="37" spans="1:3">
      <c r="A37" s="4" t="s">
        <v>1492</v>
      </c>
    </row>
    <row r="38" spans="1:3">
      <c r="A38" s="3" t="s">
        <v>1485</v>
      </c>
    </row>
    <row r="39" spans="1:3">
      <c r="A39" s="4" t="s">
        <v>36</v>
      </c>
      <c r="B39" s="5" t="n">
        <v>402605000</v>
      </c>
      <c r="C39" s="5" t="n">
        <v>471214000</v>
      </c>
    </row>
    <row r="40" spans="1:3">
      <c r="A40" s="4" t="s">
        <v>1493</v>
      </c>
    </row>
    <row r="41" spans="1:3">
      <c r="A41" s="3" t="s">
        <v>1485</v>
      </c>
    </row>
    <row r="42" spans="1:3">
      <c r="A42" s="4" t="s">
        <v>36</v>
      </c>
      <c r="B42" s="5" t="n">
        <v>469126000</v>
      </c>
      <c r="C42" s="5" t="n">
        <v>301365000</v>
      </c>
    </row>
    <row r="43" spans="1:3">
      <c r="A43" s="4" t="s">
        <v>1494</v>
      </c>
    </row>
    <row r="44" spans="1:3">
      <c r="A44" s="3" t="s">
        <v>1485</v>
      </c>
    </row>
    <row r="45" spans="1:3">
      <c r="A45" s="4" t="s">
        <v>36</v>
      </c>
      <c r="B45" s="5" t="n">
        <v>3826000</v>
      </c>
      <c r="C45" s="5" t="n">
        <v>4475000</v>
      </c>
    </row>
    <row r="46" spans="1:3">
      <c r="A46" s="4" t="s">
        <v>1495</v>
      </c>
    </row>
    <row r="47" spans="1:3">
      <c r="A47" s="3" t="s">
        <v>1485</v>
      </c>
    </row>
    <row r="48" spans="1:3">
      <c r="A48" s="4" t="s">
        <v>36</v>
      </c>
      <c r="B48" s="5" t="n">
        <v>75586000</v>
      </c>
      <c r="C48" s="5" t="n">
        <v>82537000</v>
      </c>
    </row>
    <row r="49" spans="1:3">
      <c r="A49" s="4" t="s">
        <v>1496</v>
      </c>
    </row>
    <row r="50" spans="1:3">
      <c r="A50" s="3" t="s">
        <v>1485</v>
      </c>
    </row>
    <row r="51" spans="1:3">
      <c r="A51" s="4" t="s">
        <v>36</v>
      </c>
      <c r="B51" s="5" t="n">
        <v>23405000</v>
      </c>
      <c r="C51" s="5" t="n">
        <v>21957000</v>
      </c>
    </row>
    <row r="52" spans="1:3">
      <c r="A52" s="4" t="s">
        <v>1497</v>
      </c>
    </row>
    <row r="53" spans="1:3">
      <c r="A53" s="3" t="s">
        <v>1485</v>
      </c>
    </row>
    <row r="54" spans="1:3">
      <c r="A54" s="4" t="s">
        <v>1488</v>
      </c>
      <c r="B54" s="5" t="n">
        <v>0</v>
      </c>
    </row>
    <row r="55" spans="1:3">
      <c r="A55" s="4" t="s">
        <v>1488</v>
      </c>
      <c r="C55" s="5" t="n">
        <v>0</v>
      </c>
    </row>
    <row r="56" spans="1:3">
      <c r="A56" s="4" t="s">
        <v>1489</v>
      </c>
      <c r="B56" s="5" t="n">
        <v>0</v>
      </c>
      <c r="C56" s="5" t="n">
        <v>0</v>
      </c>
    </row>
    <row r="57" spans="1:3">
      <c r="A57" s="3" t="s">
        <v>1490</v>
      </c>
    </row>
    <row r="58" spans="1:3">
      <c r="A58" s="4" t="s">
        <v>1488</v>
      </c>
      <c r="B58" s="5" t="n">
        <v>0</v>
      </c>
      <c r="C58" s="5" t="n">
        <v>0</v>
      </c>
    </row>
    <row r="59" spans="1:3">
      <c r="A59" s="4" t="s">
        <v>1489</v>
      </c>
      <c r="B59" s="5" t="n">
        <v>0</v>
      </c>
      <c r="C59" s="5" t="n">
        <v>0</v>
      </c>
    </row>
    <row r="60" spans="1:3">
      <c r="A60" s="4" t="s">
        <v>1498</v>
      </c>
    </row>
    <row r="61" spans="1:3">
      <c r="A61" s="3" t="s">
        <v>1485</v>
      </c>
    </row>
    <row r="62" spans="1:3">
      <c r="A62" s="4" t="s">
        <v>36</v>
      </c>
      <c r="B62" s="5" t="n">
        <v>0</v>
      </c>
      <c r="C62" s="5" t="n">
        <v>0</v>
      </c>
    </row>
    <row r="63" spans="1:3">
      <c r="A63" s="4" t="s">
        <v>1499</v>
      </c>
    </row>
    <row r="64" spans="1:3">
      <c r="A64" s="3" t="s">
        <v>1485</v>
      </c>
    </row>
    <row r="65" spans="1:3">
      <c r="A65" s="4" t="s">
        <v>36</v>
      </c>
      <c r="B65" s="5" t="n">
        <v>0</v>
      </c>
      <c r="C65" s="5" t="n">
        <v>0</v>
      </c>
    </row>
    <row r="66" spans="1:3">
      <c r="A66" s="4" t="s">
        <v>1500</v>
      </c>
    </row>
    <row r="67" spans="1:3">
      <c r="A67" s="3" t="s">
        <v>1485</v>
      </c>
    </row>
    <row r="68" spans="1:3">
      <c r="A68" s="4" t="s">
        <v>36</v>
      </c>
      <c r="B68" s="5" t="n">
        <v>0</v>
      </c>
      <c r="C68" s="5" t="n">
        <v>0</v>
      </c>
    </row>
    <row r="69" spans="1:3">
      <c r="A69" s="4" t="s">
        <v>1501</v>
      </c>
    </row>
    <row r="70" spans="1:3">
      <c r="A70" s="3" t="s">
        <v>1485</v>
      </c>
    </row>
    <row r="71" spans="1:3">
      <c r="A71" s="4" t="s">
        <v>36</v>
      </c>
      <c r="B71" s="5" t="n">
        <v>0</v>
      </c>
      <c r="C71" s="5" t="n">
        <v>0</v>
      </c>
    </row>
    <row r="72" spans="1:3">
      <c r="A72" s="4" t="s">
        <v>1502</v>
      </c>
    </row>
    <row r="73" spans="1:3">
      <c r="A73" s="3" t="s">
        <v>1485</v>
      </c>
    </row>
    <row r="74" spans="1:3">
      <c r="A74" s="4" t="s">
        <v>36</v>
      </c>
      <c r="B74" s="5" t="n">
        <v>0</v>
      </c>
      <c r="C74" s="5" t="n">
        <v>0</v>
      </c>
    </row>
    <row r="75" spans="1:3">
      <c r="A75" s="4" t="s">
        <v>1503</v>
      </c>
    </row>
    <row r="76" spans="1:3">
      <c r="A76" s="3" t="s">
        <v>1485</v>
      </c>
    </row>
    <row r="77" spans="1:3">
      <c r="A77" s="4" t="s">
        <v>36</v>
      </c>
      <c r="B77" s="5" t="n">
        <v>23405000</v>
      </c>
      <c r="C77" s="5" t="n">
        <v>21957000</v>
      </c>
    </row>
    <row r="78" spans="1:3">
      <c r="A78" s="4" t="s">
        <v>1504</v>
      </c>
    </row>
    <row r="79" spans="1:3">
      <c r="A79" s="3" t="s">
        <v>1485</v>
      </c>
    </row>
    <row r="80" spans="1:3">
      <c r="A80" s="4" t="s">
        <v>1488</v>
      </c>
      <c r="B80" s="5" t="n">
        <v>7059000</v>
      </c>
    </row>
    <row r="81" spans="1:3">
      <c r="A81" s="4" t="s">
        <v>1488</v>
      </c>
      <c r="C81" s="5" t="n">
        <v>4506000</v>
      </c>
    </row>
    <row r="82" spans="1:3">
      <c r="A82" s="4" t="s">
        <v>1489</v>
      </c>
      <c r="B82" s="5" t="n">
        <v>10000</v>
      </c>
      <c r="C82" s="5" t="n">
        <v>33000</v>
      </c>
    </row>
    <row r="83" spans="1:3">
      <c r="A83" s="3" t="s">
        <v>1490</v>
      </c>
    </row>
    <row r="84" spans="1:3">
      <c r="A84" s="4" t="s">
        <v>1488</v>
      </c>
      <c r="B84" s="5" t="n">
        <v>7059000</v>
      </c>
      <c r="C84" s="5" t="n">
        <v>4506000</v>
      </c>
    </row>
    <row r="85" spans="1:3">
      <c r="A85" s="4" t="s">
        <v>1489</v>
      </c>
      <c r="B85" s="5" t="n">
        <v>3000</v>
      </c>
      <c r="C85" s="5" t="n">
        <v>5000</v>
      </c>
    </row>
    <row r="86" spans="1:3">
      <c r="A86" s="4" t="s">
        <v>1505</v>
      </c>
    </row>
    <row r="87" spans="1:3">
      <c r="A87" s="3" t="s">
        <v>1485</v>
      </c>
    </row>
    <row r="88" spans="1:3">
      <c r="A88" s="4" t="s">
        <v>36</v>
      </c>
      <c r="B88" s="5" t="n">
        <v>895122000</v>
      </c>
      <c r="C88" s="5" t="n">
        <v>838709000</v>
      </c>
    </row>
    <row r="89" spans="1:3">
      <c r="A89" s="4" t="s">
        <v>1506</v>
      </c>
    </row>
    <row r="90" spans="1:3">
      <c r="A90" s="3" t="s">
        <v>1485</v>
      </c>
    </row>
    <row r="91" spans="1:3">
      <c r="A91" s="4" t="s">
        <v>36</v>
      </c>
      <c r="B91" s="5" t="n">
        <v>402605000</v>
      </c>
      <c r="C91" s="5" t="n">
        <v>471214000</v>
      </c>
    </row>
    <row r="92" spans="1:3">
      <c r="A92" s="4" t="s">
        <v>1507</v>
      </c>
    </row>
    <row r="93" spans="1:3">
      <c r="A93" s="3" t="s">
        <v>1485</v>
      </c>
    </row>
    <row r="94" spans="1:3">
      <c r="A94" s="4" t="s">
        <v>36</v>
      </c>
      <c r="B94" s="5" t="n">
        <v>469126000</v>
      </c>
      <c r="C94" s="5" t="n">
        <v>301365000</v>
      </c>
    </row>
    <row r="95" spans="1:3">
      <c r="A95" s="4" t="s">
        <v>1508</v>
      </c>
    </row>
    <row r="96" spans="1:3">
      <c r="A96" s="3" t="s">
        <v>1485</v>
      </c>
    </row>
    <row r="97" spans="1:3">
      <c r="A97" s="4" t="s">
        <v>36</v>
      </c>
      <c r="B97" s="5" t="n">
        <v>3826000</v>
      </c>
      <c r="C97" s="5" t="n">
        <v>4475000</v>
      </c>
    </row>
    <row r="98" spans="1:3">
      <c r="A98" s="4" t="s">
        <v>1509</v>
      </c>
    </row>
    <row r="99" spans="1:3">
      <c r="A99" s="3" t="s">
        <v>1485</v>
      </c>
    </row>
    <row r="100" spans="1:3">
      <c r="A100" s="4" t="s">
        <v>36</v>
      </c>
      <c r="B100" s="5" t="n">
        <v>74527000</v>
      </c>
      <c r="C100" s="5" t="n">
        <v>81429000</v>
      </c>
    </row>
    <row r="101" spans="1:3">
      <c r="A101" s="4" t="s">
        <v>1510</v>
      </c>
    </row>
    <row r="102" spans="1:3">
      <c r="A102" s="3" t="s">
        <v>1485</v>
      </c>
    </row>
    <row r="103" spans="1:3">
      <c r="A103" s="4" t="s">
        <v>36</v>
      </c>
      <c r="B103" s="5" t="n">
        <v>0</v>
      </c>
      <c r="C103" s="5" t="n">
        <v>0</v>
      </c>
    </row>
    <row r="104" spans="1:3">
      <c r="A104" s="4" t="s">
        <v>1511</v>
      </c>
    </row>
    <row r="105" spans="1:3">
      <c r="A105" s="3" t="s">
        <v>1485</v>
      </c>
    </row>
    <row r="106" spans="1:3">
      <c r="A106" s="4" t="s">
        <v>1488</v>
      </c>
      <c r="B106" s="5" t="n">
        <v>0</v>
      </c>
    </row>
    <row r="107" spans="1:3">
      <c r="A107" s="4" t="s">
        <v>1488</v>
      </c>
      <c r="C107" s="5" t="n">
        <v>0</v>
      </c>
    </row>
    <row r="108" spans="1:3">
      <c r="A108" s="4" t="s">
        <v>1489</v>
      </c>
      <c r="B108" s="5" t="n">
        <v>0</v>
      </c>
      <c r="C108" s="5" t="n">
        <v>0</v>
      </c>
    </row>
    <row r="109" spans="1:3">
      <c r="A109" s="3" t="s">
        <v>1490</v>
      </c>
    </row>
    <row r="110" spans="1:3">
      <c r="A110" s="4" t="s">
        <v>1488</v>
      </c>
      <c r="B110" s="5" t="n">
        <v>0</v>
      </c>
      <c r="C110" s="5" t="n">
        <v>0</v>
      </c>
    </row>
    <row r="111" spans="1:3">
      <c r="A111" s="4" t="s">
        <v>1489</v>
      </c>
      <c r="B111" s="5" t="n">
        <v>0</v>
      </c>
      <c r="C111" s="5" t="n">
        <v>0</v>
      </c>
    </row>
    <row r="112" spans="1:3">
      <c r="A112" s="4" t="s">
        <v>1512</v>
      </c>
    </row>
    <row r="113" spans="1:3">
      <c r="A113" s="3" t="s">
        <v>1485</v>
      </c>
    </row>
    <row r="114" spans="1:3">
      <c r="A114" s="4" t="s">
        <v>36</v>
      </c>
      <c r="B114" s="5" t="n">
        <v>0</v>
      </c>
      <c r="C114" s="5" t="n">
        <v>0</v>
      </c>
    </row>
    <row r="115" spans="1:3">
      <c r="A115" s="4" t="s">
        <v>1513</v>
      </c>
    </row>
    <row r="116" spans="1:3">
      <c r="A116" s="3" t="s">
        <v>1485</v>
      </c>
    </row>
    <row r="117" spans="1:3">
      <c r="A117" s="4" t="s">
        <v>36</v>
      </c>
      <c r="B117" s="5" t="n">
        <v>0</v>
      </c>
      <c r="C117" s="4" t="s">
        <v>1514</v>
      </c>
    </row>
    <row r="118" spans="1:3">
      <c r="A118" s="4" t="s">
        <v>1515</v>
      </c>
    </row>
    <row r="119" spans="1:3">
      <c r="A119" s="3" t="s">
        <v>1485</v>
      </c>
    </row>
    <row r="120" spans="1:3">
      <c r="A120" s="4" t="s">
        <v>36</v>
      </c>
      <c r="B120" s="5" t="n">
        <v>0</v>
      </c>
      <c r="C120" s="4" t="s">
        <v>1514</v>
      </c>
    </row>
    <row r="121" spans="1:3">
      <c r="A121" s="4" t="s">
        <v>1516</v>
      </c>
    </row>
    <row r="122" spans="1:3">
      <c r="A122" s="3" t="s">
        <v>1485</v>
      </c>
    </row>
    <row r="123" spans="1:3">
      <c r="A123" s="4" t="s">
        <v>36</v>
      </c>
      <c r="B123" s="5" t="n">
        <v>0</v>
      </c>
      <c r="C123" s="5" t="n">
        <v>0</v>
      </c>
    </row>
    <row r="124" spans="1:3">
      <c r="A124" s="4" t="s">
        <v>1517</v>
      </c>
    </row>
    <row r="125" spans="1:3">
      <c r="A125" s="3" t="s">
        <v>1485</v>
      </c>
    </row>
    <row r="126" spans="1:3">
      <c r="A126" s="4" t="s">
        <v>36</v>
      </c>
      <c r="B126" s="5" t="n">
        <v>1059000</v>
      </c>
      <c r="C126" s="5" t="n">
        <v>1108000</v>
      </c>
    </row>
    <row r="127" spans="1:3">
      <c r="A127" s="4" t="s">
        <v>1518</v>
      </c>
    </row>
    <row r="128" spans="1:3">
      <c r="A128" s="3" t="s">
        <v>1485</v>
      </c>
    </row>
    <row r="129" spans="1:3">
      <c r="A129" s="4" t="s">
        <v>36</v>
      </c>
      <c r="B129" s="6" t="n">
        <v>0</v>
      </c>
      <c r="C129" s="6" t="n">
        <v>0</v>
      </c>
    </row>
    <row r="130" spans="1:3">
      <c r="A130" s="4" t="s">
        <v>1519</v>
      </c>
    </row>
    <row r="131" spans="1:3">
      <c r="A131" s="3" t="s">
        <v>1482</v>
      </c>
    </row>
    <row r="132" spans="1:3">
      <c r="A132" s="4" t="s">
        <v>1249</v>
      </c>
      <c r="B132" s="4" t="s">
        <v>1430</v>
      </c>
    </row>
    <row r="133" spans="1:3">
      <c r="A133" s="4" t="s">
        <v>1520</v>
      </c>
    </row>
    <row r="134" spans="1:3">
      <c r="A134" s="3" t="s">
        <v>1482</v>
      </c>
    </row>
    <row r="135" spans="1:3">
      <c r="A135" s="4" t="s">
        <v>1249</v>
      </c>
      <c r="B135" s="4" t="s">
        <v>1521</v>
      </c>
    </row>
    <row r="136" spans="1:3">
      <c r="A136" s="4" t="s">
        <v>1522</v>
      </c>
    </row>
    <row r="137" spans="1:3">
      <c r="A137" s="3" t="s">
        <v>1482</v>
      </c>
    </row>
    <row r="138" spans="1:3">
      <c r="A138" s="4" t="s">
        <v>1249</v>
      </c>
      <c r="B138" s="4" t="s">
        <v>1461</v>
      </c>
    </row>
    <row r="139" spans="1:3">
      <c r="A139" s="4" t="s">
        <v>1523</v>
      </c>
    </row>
    <row r="140" spans="1:3">
      <c r="A140" s="3" t="s">
        <v>1482</v>
      </c>
    </row>
    <row r="141" spans="1:3">
      <c r="A141" s="4" t="s">
        <v>1249</v>
      </c>
      <c r="B141" s="4" t="s">
        <v>152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5</v>
      </c>
      <c r="B1" s="2" t="s">
        <v>1</v>
      </c>
    </row>
    <row r="2" spans="1:3">
      <c r="B2" s="2" t="s">
        <v>2</v>
      </c>
      <c r="C2" s="2" t="s">
        <v>30</v>
      </c>
    </row>
    <row r="3" spans="1:3">
      <c r="A3" s="3" t="s">
        <v>1526</v>
      </c>
    </row>
    <row r="4" spans="1:3">
      <c r="A4" s="4" t="s">
        <v>1527</v>
      </c>
      <c r="B4" s="6" t="n">
        <v>1108</v>
      </c>
      <c r="C4" s="6" t="n">
        <v>1139</v>
      </c>
    </row>
    <row r="5" spans="1:3">
      <c r="A5" s="4" t="s">
        <v>1528</v>
      </c>
      <c r="B5" s="5" t="n">
        <v>-49</v>
      </c>
      <c r="C5" s="5" t="n">
        <v>-31</v>
      </c>
    </row>
    <row r="6" spans="1:3">
      <c r="A6" s="4" t="s">
        <v>1529</v>
      </c>
      <c r="B6" s="6" t="n">
        <v>1059</v>
      </c>
      <c r="C6" s="6" t="n">
        <v>110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0</v>
      </c>
      <c r="B1" s="2" t="s">
        <v>1</v>
      </c>
    </row>
    <row r="2" spans="1:3">
      <c r="B2" s="2" t="s">
        <v>2</v>
      </c>
      <c r="C2" s="2" t="s">
        <v>30</v>
      </c>
    </row>
    <row r="3" spans="1:3">
      <c r="A3" s="4" t="s">
        <v>596</v>
      </c>
    </row>
    <row r="4" spans="1:3">
      <c r="A4" s="3" t="s">
        <v>1485</v>
      </c>
    </row>
    <row r="5" spans="1:3">
      <c r="A5" s="4" t="s">
        <v>1531</v>
      </c>
      <c r="B5" s="6" t="n">
        <v>9379</v>
      </c>
      <c r="C5" s="6" t="n">
        <v>6086</v>
      </c>
    </row>
    <row r="6" spans="1:3">
      <c r="A6" s="4" t="s">
        <v>1532</v>
      </c>
    </row>
    <row r="7" spans="1:3">
      <c r="A7" s="3" t="s">
        <v>1485</v>
      </c>
    </row>
    <row r="8" spans="1:3">
      <c r="A8" s="4" t="s">
        <v>1531</v>
      </c>
      <c r="B8" s="5" t="n">
        <v>9951</v>
      </c>
      <c r="C8" s="5" t="n">
        <v>3320</v>
      </c>
    </row>
    <row r="9" spans="1:3">
      <c r="A9" s="4" t="s">
        <v>937</v>
      </c>
    </row>
    <row r="10" spans="1:3">
      <c r="A10" s="3" t="s">
        <v>1485</v>
      </c>
    </row>
    <row r="11" spans="1:3">
      <c r="A11" s="4" t="s">
        <v>1531</v>
      </c>
      <c r="B11" s="5" t="n">
        <v>66</v>
      </c>
      <c r="C11" s="5" t="n">
        <v>84</v>
      </c>
    </row>
    <row r="12" spans="1:3">
      <c r="A12" s="4" t="s">
        <v>1322</v>
      </c>
    </row>
    <row r="13" spans="1:3">
      <c r="A13" s="3" t="s">
        <v>1485</v>
      </c>
    </row>
    <row r="14" spans="1:3">
      <c r="A14" s="4" t="s">
        <v>1531</v>
      </c>
      <c r="B14" s="5" t="n">
        <v>5659</v>
      </c>
      <c r="C14" s="5" t="n">
        <v>5615</v>
      </c>
    </row>
    <row r="15" spans="1:3">
      <c r="A15" s="4" t="s">
        <v>1533</v>
      </c>
    </row>
    <row r="16" spans="1:3">
      <c r="A16" s="3" t="s">
        <v>1485</v>
      </c>
    </row>
    <row r="17" spans="1:3">
      <c r="A17" s="4" t="s">
        <v>1534</v>
      </c>
      <c r="B17" s="5" t="n">
        <v>-4511</v>
      </c>
      <c r="C17" s="5" t="n">
        <v>-2552</v>
      </c>
    </row>
    <row r="18" spans="1:3">
      <c r="A18" s="4" t="s">
        <v>1535</v>
      </c>
    </row>
    <row r="19" spans="1:3">
      <c r="A19" s="3" t="s">
        <v>1485</v>
      </c>
    </row>
    <row r="20" spans="1:3">
      <c r="A20" s="4" t="s">
        <v>1534</v>
      </c>
      <c r="B20" s="5" t="n">
        <v>-322</v>
      </c>
      <c r="C20" s="5" t="n">
        <v>-5424</v>
      </c>
    </row>
    <row r="21" spans="1:3">
      <c r="A21" s="4" t="s">
        <v>1536</v>
      </c>
    </row>
    <row r="22" spans="1:3">
      <c r="A22" s="3" t="s">
        <v>1485</v>
      </c>
    </row>
    <row r="23" spans="1:3">
      <c r="A23" s="4" t="s">
        <v>1534</v>
      </c>
      <c r="B23" s="5" t="n">
        <v>-364</v>
      </c>
      <c r="C23" s="5" t="n">
        <v>-1187</v>
      </c>
    </row>
    <row r="24" spans="1:3">
      <c r="A24" s="4" t="s">
        <v>1537</v>
      </c>
    </row>
    <row r="25" spans="1:3">
      <c r="A25" s="3" t="s">
        <v>1485</v>
      </c>
    </row>
    <row r="26" spans="1:3">
      <c r="A26" s="4" t="s">
        <v>1534</v>
      </c>
      <c r="B26" s="5" t="n">
        <v>-1155</v>
      </c>
      <c r="C26" s="5" t="n">
        <v>-912</v>
      </c>
    </row>
    <row r="27" spans="1:3">
      <c r="A27" s="4" t="s">
        <v>1538</v>
      </c>
    </row>
    <row r="28" spans="1:3">
      <c r="A28" s="3" t="s">
        <v>1485</v>
      </c>
    </row>
    <row r="29" spans="1:3">
      <c r="A29" s="4" t="s">
        <v>1534</v>
      </c>
      <c r="B29" s="5" t="n">
        <v>0</v>
      </c>
      <c r="C29" s="5" t="n">
        <v>12</v>
      </c>
    </row>
    <row r="30" spans="1:3">
      <c r="A30" s="4" t="s">
        <v>1539</v>
      </c>
    </row>
    <row r="31" spans="1:3">
      <c r="A31" s="3" t="s">
        <v>1485</v>
      </c>
    </row>
    <row r="32" spans="1:3">
      <c r="A32" s="4" t="s">
        <v>1534</v>
      </c>
      <c r="B32" s="5" t="n">
        <v>823</v>
      </c>
      <c r="C32" s="5" t="n">
        <v>-1962</v>
      </c>
    </row>
    <row r="33" spans="1:3">
      <c r="A33" s="4" t="s">
        <v>1540</v>
      </c>
    </row>
    <row r="34" spans="1:3">
      <c r="A34" s="3" t="s">
        <v>1485</v>
      </c>
    </row>
    <row r="35" spans="1:3">
      <c r="A35" s="4" t="s">
        <v>1531</v>
      </c>
      <c r="B35" s="5" t="n">
        <v>0</v>
      </c>
      <c r="C35" s="5" t="n">
        <v>0</v>
      </c>
    </row>
    <row r="36" spans="1:3">
      <c r="A36" s="4" t="s">
        <v>1541</v>
      </c>
    </row>
    <row r="37" spans="1:3">
      <c r="A37" s="3" t="s">
        <v>1485</v>
      </c>
    </row>
    <row r="38" spans="1:3">
      <c r="A38" s="4" t="s">
        <v>1531</v>
      </c>
      <c r="B38" s="5" t="n">
        <v>0</v>
      </c>
      <c r="C38" s="5" t="n">
        <v>0</v>
      </c>
    </row>
    <row r="39" spans="1:3">
      <c r="A39" s="4" t="s">
        <v>1542</v>
      </c>
    </row>
    <row r="40" spans="1:3">
      <c r="A40" s="3" t="s">
        <v>1485</v>
      </c>
    </row>
    <row r="41" spans="1:3">
      <c r="A41" s="4" t="s">
        <v>1531</v>
      </c>
      <c r="B41" s="5" t="n">
        <v>0</v>
      </c>
      <c r="C41" s="5" t="n">
        <v>0</v>
      </c>
    </row>
    <row r="42" spans="1:3">
      <c r="A42" s="4" t="s">
        <v>1543</v>
      </c>
    </row>
    <row r="43" spans="1:3">
      <c r="A43" s="3" t="s">
        <v>1485</v>
      </c>
    </row>
    <row r="44" spans="1:3">
      <c r="A44" s="4" t="s">
        <v>1531</v>
      </c>
      <c r="B44" s="5" t="n">
        <v>0</v>
      </c>
      <c r="C44" s="5" t="n">
        <v>0</v>
      </c>
    </row>
    <row r="45" spans="1:3">
      <c r="A45" s="4" t="s">
        <v>1544</v>
      </c>
    </row>
    <row r="46" spans="1:3">
      <c r="A46" s="3" t="s">
        <v>1485</v>
      </c>
    </row>
    <row r="47" spans="1:3">
      <c r="A47" s="4" t="s">
        <v>1531</v>
      </c>
      <c r="B47" s="5" t="n">
        <v>0</v>
      </c>
      <c r="C47" s="5" t="n">
        <v>0</v>
      </c>
    </row>
    <row r="48" spans="1:3">
      <c r="A48" s="4" t="s">
        <v>1545</v>
      </c>
    </row>
    <row r="49" spans="1:3">
      <c r="A49" s="3" t="s">
        <v>1485</v>
      </c>
    </row>
    <row r="50" spans="1:3">
      <c r="A50" s="4" t="s">
        <v>1531</v>
      </c>
      <c r="B50" s="5" t="n">
        <v>0</v>
      </c>
      <c r="C50" s="5" t="n">
        <v>0</v>
      </c>
    </row>
    <row r="51" spans="1:3">
      <c r="A51" s="4" t="s">
        <v>1546</v>
      </c>
    </row>
    <row r="52" spans="1:3">
      <c r="A52" s="3" t="s">
        <v>1485</v>
      </c>
    </row>
    <row r="53" spans="1:3">
      <c r="A53" s="4" t="s">
        <v>1531</v>
      </c>
      <c r="B53" s="5" t="n">
        <v>0</v>
      </c>
      <c r="C53" s="5" t="n">
        <v>0</v>
      </c>
    </row>
    <row r="54" spans="1:3">
      <c r="A54" s="4" t="s">
        <v>1547</v>
      </c>
    </row>
    <row r="55" spans="1:3">
      <c r="A55" s="3" t="s">
        <v>1485</v>
      </c>
    </row>
    <row r="56" spans="1:3">
      <c r="A56" s="4" t="s">
        <v>1531</v>
      </c>
      <c r="B56" s="5" t="n">
        <v>0</v>
      </c>
      <c r="C56" s="5" t="n">
        <v>0</v>
      </c>
    </row>
    <row r="57" spans="1:3">
      <c r="A57" s="4" t="s">
        <v>1548</v>
      </c>
    </row>
    <row r="58" spans="1:3">
      <c r="A58" s="3" t="s">
        <v>1485</v>
      </c>
    </row>
    <row r="59" spans="1:3">
      <c r="A59" s="4" t="s">
        <v>1531</v>
      </c>
      <c r="B59" s="5" t="n">
        <v>9379</v>
      </c>
      <c r="C59" s="5" t="n">
        <v>6086</v>
      </c>
    </row>
    <row r="60" spans="1:3">
      <c r="A60" s="4" t="s">
        <v>1549</v>
      </c>
    </row>
    <row r="61" spans="1:3">
      <c r="A61" s="3" t="s">
        <v>1485</v>
      </c>
    </row>
    <row r="62" spans="1:3">
      <c r="A62" s="4" t="s">
        <v>1531</v>
      </c>
      <c r="B62" s="5" t="n">
        <v>9951</v>
      </c>
      <c r="C62" s="5" t="n">
        <v>3320</v>
      </c>
    </row>
    <row r="63" spans="1:3">
      <c r="A63" s="4" t="s">
        <v>1550</v>
      </c>
    </row>
    <row r="64" spans="1:3">
      <c r="A64" s="3" t="s">
        <v>1485</v>
      </c>
    </row>
    <row r="65" spans="1:3">
      <c r="A65" s="4" t="s">
        <v>1531</v>
      </c>
      <c r="B65" s="5" t="n">
        <v>66</v>
      </c>
      <c r="C65" s="5" t="n">
        <v>84</v>
      </c>
    </row>
    <row r="66" spans="1:3">
      <c r="A66" s="4" t="s">
        <v>1551</v>
      </c>
    </row>
    <row r="67" spans="1:3">
      <c r="A67" s="3" t="s">
        <v>1485</v>
      </c>
    </row>
    <row r="68" spans="1:3">
      <c r="A68" s="4" t="s">
        <v>1531</v>
      </c>
      <c r="B68" s="6" t="n">
        <v>5659</v>
      </c>
      <c r="C68" s="6" t="n">
        <v>561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2</v>
      </c>
      <c r="B1" s="2" t="s">
        <v>1</v>
      </c>
    </row>
    <row r="2" spans="1:3">
      <c r="B2" s="2" t="s">
        <v>2</v>
      </c>
      <c r="C2" s="2" t="s">
        <v>30</v>
      </c>
    </row>
    <row r="3" spans="1:3">
      <c r="A3" s="3" t="s">
        <v>1553</v>
      </c>
    </row>
    <row r="4" spans="1:3">
      <c r="A4" s="4" t="s">
        <v>1554</v>
      </c>
      <c r="B4" s="6" t="n">
        <v>31374</v>
      </c>
      <c r="C4" s="6" t="n">
        <v>15961</v>
      </c>
    </row>
    <row r="5" spans="1:3">
      <c r="A5" s="4" t="s">
        <v>489</v>
      </c>
      <c r="B5" s="5" t="n">
        <v>26400</v>
      </c>
    </row>
    <row r="6" spans="1:3">
      <c r="A6" s="4" t="s">
        <v>1555</v>
      </c>
    </row>
    <row r="7" spans="1:3">
      <c r="A7" s="3" t="s">
        <v>1556</v>
      </c>
    </row>
    <row r="8" spans="1:3">
      <c r="A8" s="4" t="s">
        <v>1557</v>
      </c>
      <c r="B8" s="5" t="n">
        <v>25461</v>
      </c>
      <c r="C8" s="5" t="n">
        <v>29776</v>
      </c>
    </row>
    <row r="9" spans="1:3">
      <c r="A9" s="4" t="s">
        <v>1558</v>
      </c>
    </row>
    <row r="10" spans="1:3">
      <c r="A10" s="3" t="s">
        <v>1556</v>
      </c>
    </row>
    <row r="11" spans="1:3">
      <c r="A11" s="4" t="s">
        <v>1559</v>
      </c>
      <c r="B11" s="5" t="n">
        <v>459606</v>
      </c>
      <c r="C11" s="5" t="n">
        <v>492000</v>
      </c>
    </row>
    <row r="12" spans="1:3">
      <c r="A12" s="3" t="s">
        <v>1553</v>
      </c>
    </row>
    <row r="13" spans="1:3">
      <c r="A13" s="4" t="s">
        <v>1560</v>
      </c>
      <c r="B13" s="5" t="n">
        <v>180525</v>
      </c>
    </row>
    <row r="14" spans="1:3">
      <c r="A14" s="4" t="s">
        <v>1561</v>
      </c>
    </row>
    <row r="15" spans="1:3">
      <c r="A15" s="3" t="s">
        <v>1556</v>
      </c>
    </row>
    <row r="16" spans="1:3">
      <c r="A16" s="4" t="s">
        <v>1559</v>
      </c>
      <c r="B16" s="5" t="n">
        <v>459606</v>
      </c>
      <c r="C16" s="5" t="n">
        <v>492000</v>
      </c>
    </row>
    <row r="17" spans="1:3">
      <c r="A17" s="3" t="s">
        <v>1553</v>
      </c>
    </row>
    <row r="18" spans="1:3">
      <c r="A18" s="4" t="s">
        <v>1560</v>
      </c>
      <c r="B18" s="5" t="n">
        <v>194543</v>
      </c>
    </row>
    <row r="19" spans="1:3">
      <c r="A19" s="4" t="s">
        <v>1562</v>
      </c>
    </row>
    <row r="20" spans="1:3">
      <c r="A20" s="3" t="s">
        <v>1556</v>
      </c>
    </row>
    <row r="21" spans="1:3">
      <c r="A21" s="4" t="s">
        <v>1563</v>
      </c>
      <c r="B21" s="5" t="n">
        <v>25943</v>
      </c>
      <c r="C21" s="5" t="n">
        <v>32048</v>
      </c>
    </row>
    <row r="22" spans="1:3">
      <c r="A22" s="4" t="s">
        <v>1564</v>
      </c>
      <c r="B22" s="5" t="n">
        <v>2281</v>
      </c>
      <c r="C22" s="5" t="n">
        <v>1691</v>
      </c>
    </row>
    <row r="23" spans="1:3">
      <c r="A23" s="3" t="s">
        <v>1553</v>
      </c>
    </row>
    <row r="24" spans="1:3">
      <c r="A24" s="4" t="s">
        <v>1565</v>
      </c>
      <c r="B24" s="5" t="n">
        <v>3022633</v>
      </c>
      <c r="C24" s="5" t="n">
        <v>2998734</v>
      </c>
    </row>
    <row r="25" spans="1:3">
      <c r="A25" s="4" t="s">
        <v>1566</v>
      </c>
      <c r="B25" s="5" t="n">
        <v>3262399</v>
      </c>
      <c r="C25" s="5" t="n">
        <v>3573212</v>
      </c>
    </row>
    <row r="26" spans="1:3">
      <c r="A26" s="4" t="s">
        <v>58</v>
      </c>
      <c r="B26" s="5" t="n">
        <v>5889030</v>
      </c>
      <c r="C26" s="5" t="n">
        <v>4263585</v>
      </c>
    </row>
    <row r="27" spans="1:3">
      <c r="A27" s="4" t="s">
        <v>60</v>
      </c>
      <c r="B27" s="5" t="n">
        <v>810812</v>
      </c>
      <c r="C27" s="5" t="n">
        <v>1220529</v>
      </c>
    </row>
    <row r="28" spans="1:3">
      <c r="A28" s="4" t="s">
        <v>1567</v>
      </c>
      <c r="C28" s="5" t="n">
        <v>69900</v>
      </c>
    </row>
    <row r="29" spans="1:3">
      <c r="A29" s="4" t="s">
        <v>1554</v>
      </c>
      <c r="B29" s="5" t="n">
        <v>31374</v>
      </c>
      <c r="C29" s="5" t="n">
        <v>15961</v>
      </c>
    </row>
    <row r="30" spans="1:3">
      <c r="A30" s="4" t="s">
        <v>63</v>
      </c>
      <c r="B30" s="5" t="n">
        <v>116542</v>
      </c>
      <c r="C30" s="5" t="n">
        <v>100853</v>
      </c>
    </row>
    <row r="31" spans="1:3">
      <c r="A31" s="4" t="s">
        <v>1568</v>
      </c>
      <c r="B31" s="5" t="n">
        <v>2281</v>
      </c>
      <c r="C31" s="5" t="n">
        <v>1691</v>
      </c>
    </row>
    <row r="32" spans="1:3">
      <c r="A32" s="4" t="s">
        <v>489</v>
      </c>
      <c r="B32" s="5" t="n">
        <v>26430</v>
      </c>
    </row>
    <row r="33" spans="1:3">
      <c r="A33" s="4" t="s">
        <v>1569</v>
      </c>
    </row>
    <row r="34" spans="1:3">
      <c r="A34" s="3" t="s">
        <v>1556</v>
      </c>
    </row>
    <row r="35" spans="1:3">
      <c r="A35" s="4" t="s">
        <v>1563</v>
      </c>
      <c r="B35" s="5" t="n">
        <v>25128</v>
      </c>
      <c r="C35" s="5" t="n">
        <v>29661</v>
      </c>
    </row>
    <row r="36" spans="1:3">
      <c r="A36" s="4" t="s">
        <v>1564</v>
      </c>
      <c r="B36" s="5" t="n">
        <v>2281</v>
      </c>
      <c r="C36" s="5" t="n">
        <v>1691</v>
      </c>
    </row>
    <row r="37" spans="1:3">
      <c r="A37" s="3" t="s">
        <v>1553</v>
      </c>
    </row>
    <row r="38" spans="1:3">
      <c r="A38" s="4" t="s">
        <v>1565</v>
      </c>
      <c r="B38" s="5" t="n">
        <v>3022633</v>
      </c>
      <c r="C38" s="5" t="n">
        <v>2998734</v>
      </c>
    </row>
    <row r="39" spans="1:3">
      <c r="A39" s="4" t="s">
        <v>1566</v>
      </c>
      <c r="B39" s="5" t="n">
        <v>3262399</v>
      </c>
      <c r="C39" s="5" t="n">
        <v>3573212</v>
      </c>
    </row>
    <row r="40" spans="1:3">
      <c r="A40" s="4" t="s">
        <v>58</v>
      </c>
      <c r="B40" s="5" t="n">
        <v>5870624</v>
      </c>
      <c r="C40" s="5" t="n">
        <v>4274663</v>
      </c>
    </row>
    <row r="41" spans="1:3">
      <c r="A41" s="4" t="s">
        <v>60</v>
      </c>
      <c r="B41" s="5" t="n">
        <v>821280</v>
      </c>
      <c r="C41" s="5" t="n">
        <v>1157693</v>
      </c>
    </row>
    <row r="42" spans="1:3">
      <c r="A42" s="4" t="s">
        <v>1567</v>
      </c>
      <c r="C42" s="5" t="n">
        <v>69900</v>
      </c>
    </row>
    <row r="43" spans="1:3">
      <c r="A43" s="4" t="s">
        <v>63</v>
      </c>
      <c r="B43" s="5" t="n">
        <v>101929</v>
      </c>
      <c r="C43" s="5" t="n">
        <v>100853</v>
      </c>
    </row>
    <row r="44" spans="1:3">
      <c r="A44" s="4" t="s">
        <v>1568</v>
      </c>
      <c r="B44" s="5" t="n">
        <v>2281</v>
      </c>
      <c r="C44" s="5" t="n">
        <v>1691</v>
      </c>
    </row>
    <row r="45" spans="1:3">
      <c r="A45" s="4" t="s">
        <v>489</v>
      </c>
      <c r="B45" s="5" t="n">
        <v>26430</v>
      </c>
    </row>
    <row r="46" spans="1:3">
      <c r="A46" s="4" t="s">
        <v>1570</v>
      </c>
    </row>
    <row r="47" spans="1:3">
      <c r="A47" s="3" t="s">
        <v>1556</v>
      </c>
    </row>
    <row r="48" spans="1:3">
      <c r="A48" s="4" t="s">
        <v>1571</v>
      </c>
      <c r="B48" s="5" t="n">
        <v>11913906</v>
      </c>
      <c r="C48" s="5" t="n">
        <v>11112179</v>
      </c>
    </row>
    <row r="49" spans="1:3">
      <c r="A49" s="4" t="s">
        <v>1572</v>
      </c>
      <c r="B49" s="5" t="n">
        <v>24762</v>
      </c>
      <c r="C49" s="5" t="n">
        <v>27511</v>
      </c>
    </row>
    <row r="50" spans="1:3">
      <c r="A50" s="4" t="s">
        <v>1573</v>
      </c>
    </row>
    <row r="51" spans="1:3">
      <c r="A51" s="3" t="s">
        <v>1556</v>
      </c>
    </row>
    <row r="52" spans="1:3">
      <c r="A52" s="4" t="s">
        <v>1571</v>
      </c>
      <c r="B52" s="5" t="n">
        <v>12005558</v>
      </c>
      <c r="C52" s="5" t="n">
        <v>11018034</v>
      </c>
    </row>
    <row r="53" spans="1:3">
      <c r="A53" s="4" t="s">
        <v>1572</v>
      </c>
      <c r="B53" s="5" t="n">
        <v>23132</v>
      </c>
      <c r="C53" s="5" t="n">
        <v>24710</v>
      </c>
    </row>
    <row r="54" spans="1:3">
      <c r="A54" s="4" t="s">
        <v>1574</v>
      </c>
    </row>
    <row r="55" spans="1:3">
      <c r="A55" s="3" t="s">
        <v>1556</v>
      </c>
    </row>
    <row r="56" spans="1:3">
      <c r="A56" s="4" t="s">
        <v>1575</v>
      </c>
      <c r="B56" s="5" t="n">
        <v>29374</v>
      </c>
      <c r="C56" s="5" t="n">
        <v>52960</v>
      </c>
    </row>
    <row r="57" spans="1:3">
      <c r="A57" s="4" t="s">
        <v>1576</v>
      </c>
      <c r="B57" s="5" t="n">
        <v>32225</v>
      </c>
      <c r="C57" s="5" t="n">
        <v>29979</v>
      </c>
    </row>
    <row r="58" spans="1:3">
      <c r="A58" s="4" t="s">
        <v>1577</v>
      </c>
    </row>
    <row r="59" spans="1:3">
      <c r="A59" s="3" t="s">
        <v>1556</v>
      </c>
    </row>
    <row r="60" spans="1:3">
      <c r="A60" s="4" t="s">
        <v>1575</v>
      </c>
      <c r="B60" s="5" t="n">
        <v>29409</v>
      </c>
      <c r="C60" s="5" t="n">
        <v>53366</v>
      </c>
    </row>
    <row r="61" spans="1:3">
      <c r="A61" s="4" t="s">
        <v>1576</v>
      </c>
      <c r="B61" s="6" t="n">
        <v>32225</v>
      </c>
      <c r="C61" s="6" t="n">
        <v>29979</v>
      </c>
    </row>
    <row r="62" spans="1:3">
      <c r="A62" s="4" t="s">
        <v>1578</v>
      </c>
    </row>
    <row r="63" spans="1:3">
      <c r="A63" s="3" t="s">
        <v>1553</v>
      </c>
    </row>
    <row r="64" spans="1:3">
      <c r="A64" s="4" t="s">
        <v>1579</v>
      </c>
      <c r="B64" s="14" t="n">
        <v>1</v>
      </c>
      <c r="C64" s="14" t="n">
        <v>1</v>
      </c>
    </row>
    <row r="65" spans="1:3">
      <c r="A65" s="4" t="s">
        <v>1580</v>
      </c>
    </row>
    <row r="66" spans="1:3">
      <c r="A66" s="3" t="s">
        <v>1553</v>
      </c>
    </row>
    <row r="67" spans="1:3">
      <c r="A67" s="4" t="s">
        <v>1579</v>
      </c>
      <c r="B67" s="4" t="s">
        <v>1581</v>
      </c>
      <c r="C67" s="4" t="s">
        <v>1581</v>
      </c>
    </row>
    <row r="68" spans="1:3">
      <c r="A68" s="4" t="s">
        <v>1582</v>
      </c>
    </row>
    <row r="69" spans="1:3">
      <c r="A69" s="3" t="s">
        <v>1553</v>
      </c>
    </row>
    <row r="70" spans="1:3">
      <c r="A70" s="4" t="s">
        <v>1579</v>
      </c>
      <c r="B70" s="14" t="n">
        <v>2</v>
      </c>
      <c r="C70" s="14" t="n">
        <v>2</v>
      </c>
    </row>
    <row r="71" spans="1:3">
      <c r="A71" s="4" t="s">
        <v>1583</v>
      </c>
    </row>
    <row r="72" spans="1:3">
      <c r="A72" s="3" t="s">
        <v>1553</v>
      </c>
    </row>
    <row r="73" spans="1:3">
      <c r="A73" s="4" t="s">
        <v>1579</v>
      </c>
      <c r="B73" s="14" t="n">
        <v>3</v>
      </c>
      <c r="C73" s="14" t="n">
        <v>3</v>
      </c>
    </row>
    <row r="74" spans="1:3">
      <c r="A74" s="4" t="s">
        <v>1584</v>
      </c>
    </row>
    <row r="75" spans="1:3">
      <c r="A75" s="3" t="s">
        <v>1553</v>
      </c>
    </row>
    <row r="76" spans="1:3">
      <c r="A76" s="4" t="s">
        <v>1579</v>
      </c>
      <c r="B76" s="4" t="s">
        <v>1581</v>
      </c>
      <c r="C76" s="4" t="s">
        <v>1585</v>
      </c>
    </row>
    <row r="77" spans="1:3">
      <c r="A77" s="4" t="s">
        <v>1586</v>
      </c>
    </row>
    <row r="78" spans="1:3">
      <c r="A78" s="3" t="s">
        <v>1553</v>
      </c>
    </row>
    <row r="79" spans="1:3">
      <c r="A79" s="4" t="s">
        <v>1579</v>
      </c>
      <c r="B79" s="14" t="n">
        <v>3</v>
      </c>
      <c r="C79" s="14" t="n">
        <v>3</v>
      </c>
    </row>
    <row r="80" spans="1:3">
      <c r="A80" s="4" t="s">
        <v>1587</v>
      </c>
    </row>
    <row r="81" spans="1:3">
      <c r="A81" s="3" t="s">
        <v>1553</v>
      </c>
    </row>
    <row r="82" spans="1:3">
      <c r="A82" s="4" t="s">
        <v>1579</v>
      </c>
      <c r="B82" s="14" t="n">
        <v>2</v>
      </c>
      <c r="C82" s="14" t="n">
        <v>2</v>
      </c>
    </row>
    <row r="83" spans="1:3">
      <c r="A83" s="4" t="s">
        <v>1588</v>
      </c>
    </row>
    <row r="84" spans="1:3">
      <c r="A84" s="3" t="s">
        <v>1553</v>
      </c>
    </row>
    <row r="85" spans="1:3">
      <c r="A85" s="4" t="s">
        <v>1579</v>
      </c>
      <c r="B85" s="14" t="n">
        <v>2</v>
      </c>
      <c r="C85" s="14" t="n">
        <v>2</v>
      </c>
    </row>
    <row r="86" spans="1:3">
      <c r="A86" s="4" t="s">
        <v>1589</v>
      </c>
    </row>
    <row r="87" spans="1:3">
      <c r="A87" s="3" t="s">
        <v>1553</v>
      </c>
    </row>
    <row r="88" spans="1:3">
      <c r="A88" s="4" t="s">
        <v>1579</v>
      </c>
      <c r="B88" s="14" t="n">
        <v>2</v>
      </c>
      <c r="C88" s="14" t="n">
        <v>2</v>
      </c>
    </row>
    <row r="89" spans="1:3">
      <c r="A89" s="4" t="s">
        <v>1590</v>
      </c>
    </row>
    <row r="90" spans="1:3">
      <c r="A90" s="3" t="s">
        <v>1553</v>
      </c>
    </row>
    <row r="91" spans="1:3">
      <c r="A91" s="4" t="s">
        <v>1579</v>
      </c>
      <c r="B91" s="14" t="n">
        <v>2</v>
      </c>
      <c r="C91" s="14" t="n">
        <v>2</v>
      </c>
    </row>
    <row r="92" spans="1:3">
      <c r="A92" s="4" t="s">
        <v>1591</v>
      </c>
    </row>
    <row r="93" spans="1:3">
      <c r="A93" s="3" t="s">
        <v>1553</v>
      </c>
    </row>
    <row r="94" spans="1:3">
      <c r="A94" s="4" t="s">
        <v>1579</v>
      </c>
      <c r="B94" s="14" t="n">
        <v>2</v>
      </c>
      <c r="C94" s="14" t="n">
        <v>2</v>
      </c>
    </row>
    <row r="95" spans="1:3">
      <c r="A95" s="4" t="s">
        <v>1592</v>
      </c>
    </row>
    <row r="96" spans="1:3">
      <c r="A96" s="3" t="s">
        <v>1553</v>
      </c>
    </row>
    <row r="97" spans="1:3">
      <c r="A97" s="4" t="s">
        <v>1579</v>
      </c>
      <c r="B97" s="14" t="n">
        <v>1</v>
      </c>
    </row>
    <row r="98" spans="1:3">
      <c r="A98" s="4" t="s">
        <v>1593</v>
      </c>
    </row>
    <row r="99" spans="1:3">
      <c r="A99" s="3" t="s">
        <v>1553</v>
      </c>
    </row>
    <row r="100" spans="1:3">
      <c r="A100" s="4" t="s">
        <v>1579</v>
      </c>
      <c r="C100" s="14" t="n">
        <v>2</v>
      </c>
    </row>
    <row r="101" spans="1:3">
      <c r="A101" s="4" t="s">
        <v>1594</v>
      </c>
    </row>
    <row r="102" spans="1:3">
      <c r="A102" s="3" t="s">
        <v>1553</v>
      </c>
    </row>
    <row r="103" spans="1:3">
      <c r="A103" s="4" t="s">
        <v>1579</v>
      </c>
      <c r="B103" s="14" t="n">
        <v>2</v>
      </c>
      <c r="C103" s="14" t="n">
        <v>2</v>
      </c>
    </row>
    <row r="104" spans="1:3">
      <c r="A104" s="4" t="s">
        <v>1595</v>
      </c>
    </row>
    <row r="105" spans="1:3">
      <c r="A105" s="3" t="s">
        <v>1553</v>
      </c>
    </row>
    <row r="106" spans="1:3">
      <c r="A106" s="4" t="s">
        <v>1579</v>
      </c>
      <c r="B106" s="14" t="n">
        <v>2</v>
      </c>
      <c r="C106" s="14" t="n">
        <v>2</v>
      </c>
    </row>
    <row r="107" spans="1:3">
      <c r="A107" s="4" t="s">
        <v>1596</v>
      </c>
    </row>
    <row r="108" spans="1:3">
      <c r="A108" s="3" t="s">
        <v>1553</v>
      </c>
    </row>
    <row r="109" spans="1:3">
      <c r="A109" s="4" t="s">
        <v>1579</v>
      </c>
      <c r="B109" s="14" t="n">
        <v>2</v>
      </c>
      <c r="C109" s="14" t="n">
        <v>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597</v>
      </c>
      <c r="B1" s="2" t="s">
        <v>1</v>
      </c>
    </row>
    <row r="2" spans="1:3">
      <c r="B2" s="2" t="s">
        <v>2</v>
      </c>
      <c r="C2" s="2" t="s">
        <v>30</v>
      </c>
    </row>
    <row r="3" spans="1:3">
      <c r="A3" s="4" t="s">
        <v>1477</v>
      </c>
    </row>
    <row r="4" spans="1:3">
      <c r="A4" s="3" t="s">
        <v>1478</v>
      </c>
    </row>
    <row r="5" spans="1:3">
      <c r="A5" s="4" t="s">
        <v>1598</v>
      </c>
      <c r="B5" s="6" t="n">
        <v>874</v>
      </c>
      <c r="C5" s="6" t="n">
        <v>4795</v>
      </c>
    </row>
    <row r="6" spans="1:3">
      <c r="A6" s="4" t="s">
        <v>1599</v>
      </c>
      <c r="B6" s="5" t="n">
        <v>10</v>
      </c>
      <c r="C6" s="5" t="n">
        <v>25</v>
      </c>
    </row>
    <row r="7" spans="1:3">
      <c r="A7" s="4" t="s">
        <v>1600</v>
      </c>
      <c r="B7" s="5" t="n">
        <v>0</v>
      </c>
      <c r="C7" s="5" t="n">
        <v>0</v>
      </c>
    </row>
    <row r="8" spans="1:3">
      <c r="A8" s="4" t="s">
        <v>1601</v>
      </c>
      <c r="B8" s="5" t="n">
        <v>0</v>
      </c>
      <c r="C8" s="5" t="n">
        <v>0</v>
      </c>
    </row>
    <row r="9" spans="1:3">
      <c r="A9" s="4" t="s">
        <v>1479</v>
      </c>
      <c r="B9" s="5" t="n">
        <v>874</v>
      </c>
      <c r="C9" s="5" t="n">
        <v>4800</v>
      </c>
    </row>
    <row r="10" spans="1:3">
      <c r="A10" s="4" t="s">
        <v>1480</v>
      </c>
    </row>
    <row r="11" spans="1:3">
      <c r="A11" s="3" t="s">
        <v>1478</v>
      </c>
    </row>
    <row r="12" spans="1:3">
      <c r="A12" s="4" t="s">
        <v>1598</v>
      </c>
      <c r="B12" s="5" t="n">
        <v>0</v>
      </c>
      <c r="C12" s="5" t="n">
        <v>2452</v>
      </c>
    </row>
    <row r="13" spans="1:3">
      <c r="A13" s="4" t="s">
        <v>1599</v>
      </c>
      <c r="B13" s="5" t="n">
        <v>0</v>
      </c>
      <c r="C13" s="5" t="n">
        <v>8</v>
      </c>
    </row>
    <row r="14" spans="1:3">
      <c r="A14" s="4" t="s">
        <v>1600</v>
      </c>
      <c r="B14" s="5" t="n">
        <v>874</v>
      </c>
      <c r="C14" s="5" t="n">
        <v>2343</v>
      </c>
    </row>
    <row r="15" spans="1:3">
      <c r="A15" s="4" t="s">
        <v>1601</v>
      </c>
      <c r="B15" s="5" t="n">
        <v>3</v>
      </c>
      <c r="C15" s="5" t="n">
        <v>5</v>
      </c>
    </row>
    <row r="16" spans="1:3">
      <c r="A16" s="4" t="s">
        <v>1479</v>
      </c>
      <c r="B16" s="5" t="n">
        <v>874</v>
      </c>
      <c r="C16" s="5" t="n">
        <v>4800</v>
      </c>
    </row>
    <row r="17" spans="1:3">
      <c r="A17" s="4" t="s">
        <v>1602</v>
      </c>
    </row>
    <row r="18" spans="1:3">
      <c r="A18" s="3" t="s">
        <v>1478</v>
      </c>
    </row>
    <row r="19" spans="1:3">
      <c r="A19" s="4" t="s">
        <v>1479</v>
      </c>
      <c r="B19" s="6" t="n">
        <v>36972</v>
      </c>
      <c r="C19" s="6" t="n">
        <v>103363</v>
      </c>
    </row>
    <row r="20" spans="1:3">
      <c r="A20" s="4" t="s">
        <v>1603</v>
      </c>
      <c r="B20" s="4" t="s">
        <v>1604</v>
      </c>
      <c r="C20" s="4" t="s">
        <v>1605</v>
      </c>
    </row>
    <row r="21" spans="1:3">
      <c r="A21" s="4" t="s">
        <v>1606</v>
      </c>
      <c r="B21" s="4" t="s">
        <v>1607</v>
      </c>
      <c r="C21" s="4" t="s">
        <v>1608</v>
      </c>
    </row>
    <row r="22" spans="1:3">
      <c r="A22" s="4" t="s">
        <v>1609</v>
      </c>
      <c r="B22" s="4" t="s">
        <v>1610</v>
      </c>
      <c r="C22" s="4" t="s">
        <v>1611</v>
      </c>
    </row>
    <row r="23" spans="1:3">
      <c r="A23" s="4" t="s">
        <v>1612</v>
      </c>
      <c r="B23" s="6" t="n">
        <v>868</v>
      </c>
      <c r="C23" s="6" t="n">
        <v>834</v>
      </c>
    </row>
    <row r="24" spans="1:3">
      <c r="A24" s="4" t="s">
        <v>1613</v>
      </c>
    </row>
    <row r="25" spans="1:3">
      <c r="A25" s="3" t="s">
        <v>1478</v>
      </c>
    </row>
    <row r="26" spans="1:3">
      <c r="A26" s="4" t="s">
        <v>1479</v>
      </c>
      <c r="B26" s="6" t="n">
        <v>237916</v>
      </c>
      <c r="C26" s="6" t="n">
        <v>170794</v>
      </c>
    </row>
    <row r="27" spans="1:3">
      <c r="A27" s="4" t="s">
        <v>1603</v>
      </c>
      <c r="B27" s="4" t="s">
        <v>1614</v>
      </c>
      <c r="C27" s="4" t="s">
        <v>1615</v>
      </c>
    </row>
    <row r="28" spans="1:3">
      <c r="A28" s="4" t="s">
        <v>1606</v>
      </c>
      <c r="B28" s="4" t="s">
        <v>1616</v>
      </c>
      <c r="C28" s="4" t="s">
        <v>1617</v>
      </c>
    </row>
    <row r="29" spans="1:3">
      <c r="A29" s="4" t="s">
        <v>1609</v>
      </c>
      <c r="B29" s="4" t="s">
        <v>1618</v>
      </c>
      <c r="C29" s="4" t="s">
        <v>1619</v>
      </c>
    </row>
    <row r="30" spans="1:3">
      <c r="A30" s="4" t="s">
        <v>1612</v>
      </c>
      <c r="B30" s="6" t="n">
        <v>6191</v>
      </c>
      <c r="C30" s="6" t="n">
        <v>3672</v>
      </c>
    </row>
    <row r="31" spans="1:3">
      <c r="A31" s="4" t="s">
        <v>1620</v>
      </c>
    </row>
    <row r="32" spans="1:3">
      <c r="A32" s="3" t="s">
        <v>1478</v>
      </c>
    </row>
    <row r="33" spans="1:3">
      <c r="A33" s="4" t="s">
        <v>1479</v>
      </c>
      <c r="B33" s="6" t="n">
        <v>237916</v>
      </c>
      <c r="C33" s="6" t="n">
        <v>170794</v>
      </c>
    </row>
    <row r="34" spans="1:3">
      <c r="A34" s="4" t="s">
        <v>1603</v>
      </c>
      <c r="B34" s="4" t="s">
        <v>1614</v>
      </c>
      <c r="C34" s="4" t="s">
        <v>1615</v>
      </c>
    </row>
    <row r="35" spans="1:3">
      <c r="A35" s="4" t="s">
        <v>1606</v>
      </c>
      <c r="B35" s="4" t="s">
        <v>1618</v>
      </c>
      <c r="C35" s="4" t="s">
        <v>1619</v>
      </c>
    </row>
    <row r="36" spans="1:3">
      <c r="A36" s="4" t="s">
        <v>1609</v>
      </c>
      <c r="B36" s="4" t="s">
        <v>1616</v>
      </c>
      <c r="C36" s="4" t="s">
        <v>1617</v>
      </c>
    </row>
    <row r="37" spans="1:3">
      <c r="A37" s="4" t="s">
        <v>1612</v>
      </c>
      <c r="B37" s="6" t="n">
        <v>6191</v>
      </c>
      <c r="C37" s="6" t="n">
        <v>3672</v>
      </c>
    </row>
    <row r="38" spans="1:3">
      <c r="A38" s="4" t="s">
        <v>1621</v>
      </c>
    </row>
    <row r="39" spans="1:3">
      <c r="A39" s="3" t="s">
        <v>1478</v>
      </c>
    </row>
    <row r="40" spans="1:3">
      <c r="A40" s="4" t="s">
        <v>1479</v>
      </c>
      <c r="B40" s="6" t="n">
        <v>36972</v>
      </c>
      <c r="C40" s="6" t="n">
        <v>103363</v>
      </c>
    </row>
    <row r="41" spans="1:3">
      <c r="A41" s="4" t="s">
        <v>1603</v>
      </c>
      <c r="B41" s="4" t="s">
        <v>1604</v>
      </c>
      <c r="C41" s="4" t="s">
        <v>1605</v>
      </c>
    </row>
    <row r="42" spans="1:3">
      <c r="A42" s="4" t="s">
        <v>1606</v>
      </c>
      <c r="B42" s="4" t="s">
        <v>1610</v>
      </c>
      <c r="C42" s="4" t="s">
        <v>1611</v>
      </c>
    </row>
    <row r="43" spans="1:3">
      <c r="A43" s="4" t="s">
        <v>1609</v>
      </c>
      <c r="B43" s="4" t="s">
        <v>1607</v>
      </c>
      <c r="C43" s="4" t="s">
        <v>1608</v>
      </c>
    </row>
    <row r="44" spans="1:3">
      <c r="A44" s="4" t="s">
        <v>1612</v>
      </c>
      <c r="B44" s="6" t="n">
        <v>868</v>
      </c>
      <c r="C44" s="6" t="n">
        <v>83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09:17:50Z</dcterms:created>
  <dcterms:modified xmlns:dcterms="http://purl.org/dc/terms/" xmlns:xsi="http://www.w3.org/2001/XMLSchema-instance" xsi:type="dcterms:W3CDTF">2019-03-01T09:17:50Z</dcterms:modified>
</cp:coreProperties>
</file>